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Business Segments" sheetId="9" state="visible" r:id="rId9"/>
    <sheet xmlns:r="http://schemas.openxmlformats.org/officeDocument/2006/relationships" name="Regulatory Matters" sheetId="10" state="visible" r:id="rId10"/>
    <sheet xmlns:r="http://schemas.openxmlformats.org/officeDocument/2006/relationships" name="Commitments and Contingencies" sheetId="11" state="visible" r:id="rId11"/>
    <sheet xmlns:r="http://schemas.openxmlformats.org/officeDocument/2006/relationships" name="Debt and Credit Facilities" sheetId="12" state="visible" r:id="rId12"/>
    <sheet xmlns:r="http://schemas.openxmlformats.org/officeDocument/2006/relationships" name="Asset Retirement Obligations" sheetId="13" state="visible" r:id="rId13"/>
    <sheet xmlns:r="http://schemas.openxmlformats.org/officeDocument/2006/relationships" name="Goodwill" sheetId="14" state="visible" r:id="rId14"/>
    <sheet xmlns:r="http://schemas.openxmlformats.org/officeDocument/2006/relationships" name="Related Party Transactions" sheetId="15" state="visible" r:id="rId15"/>
    <sheet xmlns:r="http://schemas.openxmlformats.org/officeDocument/2006/relationships" name="Derivatives and Hedging" sheetId="16" state="visible" r:id="rId16"/>
    <sheet xmlns:r="http://schemas.openxmlformats.org/officeDocument/2006/relationships" name="Investments in Debt and Equity "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Revenue"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Organization and Basis of Pre27" sheetId="27" state="visible" r:id="rId27"/>
    <sheet xmlns:r="http://schemas.openxmlformats.org/officeDocument/2006/relationships" name="Business Segments (Tables)" sheetId="28" state="visible" r:id="rId28"/>
    <sheet xmlns:r="http://schemas.openxmlformats.org/officeDocument/2006/relationships" name="Regulatory Matters (Tables)" sheetId="29" state="visible" r:id="rId29"/>
    <sheet xmlns:r="http://schemas.openxmlformats.org/officeDocument/2006/relationships" name="Commitments and Contingencies (" sheetId="30" state="visible" r:id="rId30"/>
    <sheet xmlns:r="http://schemas.openxmlformats.org/officeDocument/2006/relationships" name="Debt and Credit Facilities (Tab" sheetId="31" state="visible" r:id="rId31"/>
    <sheet xmlns:r="http://schemas.openxmlformats.org/officeDocument/2006/relationships" name="Asset Retirement Obligations (T" sheetId="32" state="visible" r:id="rId32"/>
    <sheet xmlns:r="http://schemas.openxmlformats.org/officeDocument/2006/relationships" name="Goodwill (Tables)" sheetId="33" state="visible" r:id="rId33"/>
    <sheet xmlns:r="http://schemas.openxmlformats.org/officeDocument/2006/relationships" name="Related Party Transactions (Tab" sheetId="34" state="visible" r:id="rId34"/>
    <sheet xmlns:r="http://schemas.openxmlformats.org/officeDocument/2006/relationships" name="Derivatives and Hedging (Tables" sheetId="35" state="visible" r:id="rId35"/>
    <sheet xmlns:r="http://schemas.openxmlformats.org/officeDocument/2006/relationships" name="Investments in Debt and Equit36" sheetId="36" state="visible" r:id="rId36"/>
    <sheet xmlns:r="http://schemas.openxmlformats.org/officeDocument/2006/relationships" name="Fair Value Measurements (Tables" sheetId="37" state="visible" r:id="rId37"/>
    <sheet xmlns:r="http://schemas.openxmlformats.org/officeDocument/2006/relationships" name="Variable Interest Entities (Tab" sheetId="38" state="visible" r:id="rId38"/>
    <sheet xmlns:r="http://schemas.openxmlformats.org/officeDocument/2006/relationships" name="Revenue (Tables)" sheetId="39" state="visible" r:id="rId39"/>
    <sheet xmlns:r="http://schemas.openxmlformats.org/officeDocument/2006/relationships" name="Common Stock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Organization and Basis of Pre44" sheetId="44" state="visible" r:id="rId44"/>
    <sheet xmlns:r="http://schemas.openxmlformats.org/officeDocument/2006/relationships" name="Organization and Basis of Pre45" sheetId="45" state="visible" r:id="rId45"/>
    <sheet xmlns:r="http://schemas.openxmlformats.org/officeDocument/2006/relationships" name="Organization and Basis of Pre46" sheetId="46" state="visible" r:id="rId46"/>
    <sheet xmlns:r="http://schemas.openxmlformats.org/officeDocument/2006/relationships" name="Organization and Basis of Pre47" sheetId="47" state="visible" r:id="rId47"/>
    <sheet xmlns:r="http://schemas.openxmlformats.org/officeDocument/2006/relationships" name="Business Segments (Narrative) (" sheetId="48" state="visible" r:id="rId48"/>
    <sheet xmlns:r="http://schemas.openxmlformats.org/officeDocument/2006/relationships" name="Business Segments (Business Seg" sheetId="49" state="visible" r:id="rId49"/>
    <sheet xmlns:r="http://schemas.openxmlformats.org/officeDocument/2006/relationships" name="Regulatory Matters (Narrative) " sheetId="50" state="visible" r:id="rId50"/>
    <sheet xmlns:r="http://schemas.openxmlformats.org/officeDocument/2006/relationships" name="Regulatory Matters (Schedule of"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Debt and Credit Facilities (Nar" sheetId="55" state="visible" r:id="rId55"/>
    <sheet xmlns:r="http://schemas.openxmlformats.org/officeDocument/2006/relationships" name="Debt and Credit Facilities (Sum" sheetId="56" state="visible" r:id="rId56"/>
    <sheet xmlns:r="http://schemas.openxmlformats.org/officeDocument/2006/relationships" name="Debt and Credit Facilities (S57" sheetId="57" state="visible" r:id="rId57"/>
    <sheet xmlns:r="http://schemas.openxmlformats.org/officeDocument/2006/relationships" name="Debt and Credit Facilities (Sch" sheetId="58" state="visible" r:id="rId58"/>
    <sheet xmlns:r="http://schemas.openxmlformats.org/officeDocument/2006/relationships" name="Asset Retirement Obligations (A" sheetId="59" state="visible" r:id="rId59"/>
    <sheet xmlns:r="http://schemas.openxmlformats.org/officeDocument/2006/relationships" name="Asset Retirement Obligations 60" sheetId="60" state="visible" r:id="rId60"/>
    <sheet xmlns:r="http://schemas.openxmlformats.org/officeDocument/2006/relationships" name="Goodwill (Details)" sheetId="61" state="visible" r:id="rId61"/>
    <sheet xmlns:r="http://schemas.openxmlformats.org/officeDocument/2006/relationships" name="Related Party Transactions (Oth" sheetId="62" state="visible" r:id="rId62"/>
    <sheet xmlns:r="http://schemas.openxmlformats.org/officeDocument/2006/relationships" name="Related Party Transactions (Equ" sheetId="63" state="visible" r:id="rId63"/>
    <sheet xmlns:r="http://schemas.openxmlformats.org/officeDocument/2006/relationships" name="Related Party Transactions (Int" sheetId="64" state="visible" r:id="rId64"/>
    <sheet xmlns:r="http://schemas.openxmlformats.org/officeDocument/2006/relationships" name="Derivatives and Hedging (Notion" sheetId="65" state="visible" r:id="rId65"/>
    <sheet xmlns:r="http://schemas.openxmlformats.org/officeDocument/2006/relationships" name="Derivatives and Hedging (Locati" sheetId="66" state="visible" r:id="rId66"/>
    <sheet xmlns:r="http://schemas.openxmlformats.org/officeDocument/2006/relationships" name="Derivatives and Hedging (Schedu" sheetId="67" state="visible" r:id="rId67"/>
    <sheet xmlns:r="http://schemas.openxmlformats.org/officeDocument/2006/relationships" name="Derivatives and Hedging (Sche68" sheetId="68" state="visible" r:id="rId68"/>
    <sheet xmlns:r="http://schemas.openxmlformats.org/officeDocument/2006/relationships" name="Derivatives and Hedging (Deriva" sheetId="69" state="visible" r:id="rId69"/>
    <sheet xmlns:r="http://schemas.openxmlformats.org/officeDocument/2006/relationships" name="Investments in Debt and Equit70" sheetId="70" state="visible" r:id="rId70"/>
    <sheet xmlns:r="http://schemas.openxmlformats.org/officeDocument/2006/relationships" name="Investments in Debt and Equit71" sheetId="71" state="visible" r:id="rId71"/>
    <sheet xmlns:r="http://schemas.openxmlformats.org/officeDocument/2006/relationships" name="Investments in Debt Securities " sheetId="72" state="visible" r:id="rId72"/>
    <sheet xmlns:r="http://schemas.openxmlformats.org/officeDocument/2006/relationships" name="Investments in Debt and Equit73" sheetId="73" state="visible" r:id="rId73"/>
    <sheet xmlns:r="http://schemas.openxmlformats.org/officeDocument/2006/relationships" name="Investments in Debt and Equit74" sheetId="74" state="visible" r:id="rId74"/>
    <sheet xmlns:r="http://schemas.openxmlformats.org/officeDocument/2006/relationships" name="Fair Value Measurements (Fair V" sheetId="75" state="visible" r:id="rId75"/>
    <sheet xmlns:r="http://schemas.openxmlformats.org/officeDocument/2006/relationships" name="Fair Value Measurements (Reconc" sheetId="76" state="visible" r:id="rId76"/>
    <sheet xmlns:r="http://schemas.openxmlformats.org/officeDocument/2006/relationships" name="Fair Value Measurements (Quanti" sheetId="77" state="visible" r:id="rId77"/>
    <sheet xmlns:r="http://schemas.openxmlformats.org/officeDocument/2006/relationships" name="Fair Value Measurements (Additi" sheetId="78" state="visible" r:id="rId78"/>
    <sheet xmlns:r="http://schemas.openxmlformats.org/officeDocument/2006/relationships" name="Variable Interest Entities (Nar" sheetId="79" state="visible" r:id="rId79"/>
    <sheet xmlns:r="http://schemas.openxmlformats.org/officeDocument/2006/relationships" name="Variable Interest Entities (Sch" sheetId="80" state="visible" r:id="rId80"/>
    <sheet xmlns:r="http://schemas.openxmlformats.org/officeDocument/2006/relationships" name="Variable Interest Entities (S81" sheetId="81" state="visible" r:id="rId81"/>
    <sheet xmlns:r="http://schemas.openxmlformats.org/officeDocument/2006/relationships" name="Variable Interest Entities (S82" sheetId="82" state="visible" r:id="rId82"/>
    <sheet xmlns:r="http://schemas.openxmlformats.org/officeDocument/2006/relationships" name="Variable Interest Entities (Pip" sheetId="83" state="visible" r:id="rId83"/>
    <sheet xmlns:r="http://schemas.openxmlformats.org/officeDocument/2006/relationships" name="Variable Interest Entities (Fai" sheetId="84" state="visible" r:id="rId84"/>
    <sheet xmlns:r="http://schemas.openxmlformats.org/officeDocument/2006/relationships" name="Variable Interest Entities (Rec" sheetId="85" state="visible" r:id="rId85"/>
    <sheet xmlns:r="http://schemas.openxmlformats.org/officeDocument/2006/relationships" name="Variable Interest Entities (Sal" sheetId="86" state="visible" r:id="rId86"/>
    <sheet xmlns:r="http://schemas.openxmlformats.org/officeDocument/2006/relationships" name="Revenue (Narrative) (Details)" sheetId="87" state="visible" r:id="rId87"/>
    <sheet xmlns:r="http://schemas.openxmlformats.org/officeDocument/2006/relationships" name="Revenue (Remaining Performance " sheetId="88" state="visible" r:id="rId88"/>
    <sheet xmlns:r="http://schemas.openxmlformats.org/officeDocument/2006/relationships" name="Revenue (Disaggregation of Reve" sheetId="89" state="visible" r:id="rId89"/>
    <sheet xmlns:r="http://schemas.openxmlformats.org/officeDocument/2006/relationships" name="Revenue (Unbilled Revenues) (De" sheetId="90" state="visible" r:id="rId90"/>
    <sheet xmlns:r="http://schemas.openxmlformats.org/officeDocument/2006/relationships" name="Common Stock (Earnings Per Shar" sheetId="91" state="visible" r:id="rId91"/>
    <sheet xmlns:r="http://schemas.openxmlformats.org/officeDocument/2006/relationships" name="Common Stock (Equity Securities" sheetId="92" state="visible" r:id="rId92"/>
    <sheet xmlns:r="http://schemas.openxmlformats.org/officeDocument/2006/relationships" name="Stock-Based Compensation (Sched" sheetId="93" state="visible" r:id="rId93"/>
    <sheet xmlns:r="http://schemas.openxmlformats.org/officeDocument/2006/relationships" name="Employee Benefit Plans (Plan Co" sheetId="94" state="visible" r:id="rId94"/>
    <sheet xmlns:r="http://schemas.openxmlformats.org/officeDocument/2006/relationships" name="Employee Benefit Plans (Compone" sheetId="95" state="visible" r:id="rId95"/>
    <sheet xmlns:r="http://schemas.openxmlformats.org/officeDocument/2006/relationships" name="Employee Benefit Plans (Employe" sheetId="96" state="visible" r:id="rId96"/>
    <sheet xmlns:r="http://schemas.openxmlformats.org/officeDocument/2006/relationships" name="Income Taxes (Effective Tax Rat" sheetId="97" state="visible" r:id="rId97"/>
  </sheets>
  <definedNames/>
  <calcPr calcId="124519" fullCalcOnLoad="1"/>
</workbook>
</file>

<file path=xl/sharedStrings.xml><?xml version="1.0" encoding="utf-8"?>
<sst xmlns="http://schemas.openxmlformats.org/spreadsheetml/2006/main" uniqueCount="1530">
  <si>
    <t>Document and Entity Information - shares</t>
  </si>
  <si>
    <t>6 Months Ended</t>
  </si>
  <si>
    <t>Jun. 30, 2018</t>
  </si>
  <si>
    <t>Jul. 31, 2018</t>
  </si>
  <si>
    <t>Document Information [Line Items]</t>
  </si>
  <si>
    <t>Entity Registrant Name</t>
  </si>
  <si>
    <t>Duke Energy Corporation</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Trading Symbol</t>
  </si>
  <si>
    <t>DUK</t>
  </si>
  <si>
    <t>Duke Energy Carolinas [Member]</t>
  </si>
  <si>
    <t>Duke Energy Carolinas, LLC</t>
  </si>
  <si>
    <t>Non-accelerated Filer</t>
  </si>
  <si>
    <t>Progress Energy [Member]</t>
  </si>
  <si>
    <t>Progress Energy, Inc</t>
  </si>
  <si>
    <t>Duke Energy Progress [Member]</t>
  </si>
  <si>
    <t>Duke Energy Progress, LLC</t>
  </si>
  <si>
    <t>Duke Energy Florida [Member]</t>
  </si>
  <si>
    <t>Duke Energy Florida, LLC</t>
  </si>
  <si>
    <t>Duke Energy Ohio [Member]</t>
  </si>
  <si>
    <t>Duke Energy Ohio, Inc.</t>
  </si>
  <si>
    <t>Duke Energy Indiana [Member]</t>
  </si>
  <si>
    <t>Duke Energy Indiana, LLC</t>
  </si>
  <si>
    <t>Piedmont Natural Gas [Member]</t>
  </si>
  <si>
    <t>Piedmont Natural Gas Company, Inc.</t>
  </si>
  <si>
    <t>Condensed Consolidated Statements of Operations and Comprehensive Income - USD ($) shares in Millions, $ in Millions</t>
  </si>
  <si>
    <t>3 Months Ended</t>
  </si>
  <si>
    <t>Jun. 30, 2017</t>
  </si>
  <si>
    <t>Operating Revenues</t>
  </si>
  <si>
    <t>Regulated electric</t>
  </si>
  <si>
    <t>Regulated natural gas</t>
  </si>
  <si>
    <t>Nonregulated electric and other</t>
  </si>
  <si>
    <t>Total operating revenues</t>
  </si>
  <si>
    <t>Operating Expenses</t>
  </si>
  <si>
    <t>Operation, maintenance and other</t>
  </si>
  <si>
    <t>Depreciation and amortization</t>
  </si>
  <si>
    <t>Property and other taxes</t>
  </si>
  <si>
    <t>Impairment charges</t>
  </si>
  <si>
    <t>Total operating expenses</t>
  </si>
  <si>
    <t>Gains (Losses) on Sales of Other Assets and Other, net</t>
  </si>
  <si>
    <t>Operating Income</t>
  </si>
  <si>
    <t>Other Income and Expenses</t>
  </si>
  <si>
    <t>Equity in earnings of unconsolidated affiliates</t>
  </si>
  <si>
    <t>Other income and expenses, net</t>
  </si>
  <si>
    <t>Total other income and expenses</t>
  </si>
  <si>
    <t>Interest Expense</t>
  </si>
  <si>
    <t>Income From Continuing Operations Before Income Taxes</t>
  </si>
  <si>
    <t>Income Tax Expense From Continuing Operations</t>
  </si>
  <si>
    <t>Income From Continuing Operations</t>
  </si>
  <si>
    <t>Loss From Discontinued Operations, net of tax</t>
  </si>
  <si>
    <t>Net income</t>
  </si>
  <si>
    <t>Less: Net Income Attributable to Noncontrolling Interests</t>
  </si>
  <si>
    <t>Net Income Attributable to Parent</t>
  </si>
  <si>
    <t>Other Comprehensive Income (Loss), net of tax</t>
  </si>
  <si>
    <t>Pension and OPEB adjustments</t>
  </si>
  <si>
    <t>Net unrealized gains on cash flow hedges</t>
  </si>
  <si>
    <t>Reclassification into earnings from cash flow hedges</t>
  </si>
  <si>
    <t>Unrealized (losses) gains on available-for-sale securities</t>
  </si>
  <si>
    <t>Other Comprehensive (Loss) Income, net of tax</t>
  </si>
  <si>
    <t>Comprehensive Income</t>
  </si>
  <si>
    <t>Less: Comprehensive Income Attributable to Noncontrolling Interests</t>
  </si>
  <si>
    <t>Comprehensive Income Attributable to Parent</t>
  </si>
  <si>
    <t>Income from continuing operations attributable to Duke Energy Corporation common stockholders</t>
  </si>
  <si>
    <t>Basic (usd per share)</t>
  </si>
  <si>
    <t>Diluted (usd per share)</t>
  </si>
  <si>
    <t>Loss from discontinued operations attributable to Duke Energy Corporation common stockholders</t>
  </si>
  <si>
    <t>Net income attributable to Duke Energy Corporation common stockholders</t>
  </si>
  <si>
    <t>Weighted average shares outstanding</t>
  </si>
  <si>
    <t>Basic (shares)</t>
  </si>
  <si>
    <t>Diluted (shares)</t>
  </si>
  <si>
    <t>Fuel used in electric generation and purchased power/Cost of natural gas</t>
  </si>
  <si>
    <t>Electricity, US Regulated [Member] | Duke Energy Ohio [Member]</t>
  </si>
  <si>
    <t>Electricity, Nonregulated [Member] | Duke Energy Ohio [Member]</t>
  </si>
  <si>
    <t>Electricity [Member]</t>
  </si>
  <si>
    <t>Natural Gas [Member]</t>
  </si>
  <si>
    <t>Natural Gas [Member] | Duke Energy Ohio [Member]</t>
  </si>
  <si>
    <t>Condensed Consolidated Statements of Comprehensive Income - USD ($) $ in Millions</t>
  </si>
  <si>
    <t>Comprehensive Income (Loss), Net of Tax, Including Portion Attributable to Noncontrolling Interest [Abstract]</t>
  </si>
  <si>
    <t>Net unrealized gains (losses) on cash flow hedges</t>
  </si>
  <si>
    <t>Condensed Consolidated Balance Sheets - USD ($) $ in Millions</t>
  </si>
  <si>
    <t>Dec. 31, 2017</t>
  </si>
  <si>
    <t>Current Assets</t>
  </si>
  <si>
    <t>Cash and cash equivalents</t>
  </si>
  <si>
    <t>Receivables (net of allowance for doubtful accounts)</t>
  </si>
  <si>
    <t>Receivables of VIEs (net of allowance for doubtful accounts)</t>
  </si>
  <si>
    <t>Inventory</t>
  </si>
  <si>
    <t>Regulatory assets</t>
  </si>
  <si>
    <t>Other</t>
  </si>
  <si>
    <t>Total current assets</t>
  </si>
  <si>
    <t>Property, Plant and Equipment</t>
  </si>
  <si>
    <t>Cost</t>
  </si>
  <si>
    <t>Accumulated depreciation and amortization</t>
  </si>
  <si>
    <t>Generation facilities to be retired, net</t>
  </si>
  <si>
    <t>Net property, plant and equipment</t>
  </si>
  <si>
    <t>Other Noncurrent Assets</t>
  </si>
  <si>
    <t>Goodwill</t>
  </si>
  <si>
    <t>Nuclear decommissioning trust funds</t>
  </si>
  <si>
    <t>Investments in equity method unconsolidated affiliates</t>
  </si>
  <si>
    <t>Total other noncurrent assets</t>
  </si>
  <si>
    <t>Total Assets</t>
  </si>
  <si>
    <t>Current Liabilities</t>
  </si>
  <si>
    <t>Accounts payable</t>
  </si>
  <si>
    <t>Notes payable and commercial paper</t>
  </si>
  <si>
    <t>Taxes accrued</t>
  </si>
  <si>
    <t>Interest accrued</t>
  </si>
  <si>
    <t>Current maturities of long-term debt</t>
  </si>
  <si>
    <t>Asset retirement obligations</t>
  </si>
  <si>
    <t>Regulatory liabilities</t>
  </si>
  <si>
    <t>Total current liabilities</t>
  </si>
  <si>
    <t>Long-Term Debt</t>
  </si>
  <si>
    <t>Other Noncurrent Liabilities</t>
  </si>
  <si>
    <t>Deferred income taxes</t>
  </si>
  <si>
    <t>Accrued pension and other post-retirement benefit costs</t>
  </si>
  <si>
    <t>Investment tax credits</t>
  </si>
  <si>
    <t>Total other noncurrent liabilities</t>
  </si>
  <si>
    <t>Equity</t>
  </si>
  <si>
    <t>Common stock</t>
  </si>
  <si>
    <t>Additional paid-in capital</t>
  </si>
  <si>
    <t>Retained earnings</t>
  </si>
  <si>
    <t>Accumulated other comprehensive loss</t>
  </si>
  <si>
    <t>Total Parent stockholders' equity</t>
  </si>
  <si>
    <t>Noncontrolling interests</t>
  </si>
  <si>
    <t>Total equity</t>
  </si>
  <si>
    <t>Total Liabilities and Equity</t>
  </si>
  <si>
    <t>Receivables from affiliated companies</t>
  </si>
  <si>
    <t>Accounts payable to affiliated companies</t>
  </si>
  <si>
    <t>Notes payable to affiliated companies</t>
  </si>
  <si>
    <t>Long-Term Debt Payable to Affiliated Companies</t>
  </si>
  <si>
    <t>Commitments and Contingencies</t>
  </si>
  <si>
    <t xml:space="preserve"> </t>
  </si>
  <si>
    <t>Member's equity</t>
  </si>
  <si>
    <t>Total member's equity</t>
  </si>
  <si>
    <t>Notes receivable from affiliated companies</t>
  </si>
  <si>
    <t>Condensed Consolidated Balance Sheets (Parenthetical) - USD ($) $ in Millions</t>
  </si>
  <si>
    <t>Allowance for doubtful accounts - receivables</t>
  </si>
  <si>
    <t>Regulatory assets, current</t>
  </si>
  <si>
    <t>Other, current assets</t>
  </si>
  <si>
    <t>Regulatory assets, noncurrent</t>
  </si>
  <si>
    <t>Common stock, par value</t>
  </si>
  <si>
    <t>Common stock, shares authorized</t>
  </si>
  <si>
    <t>Common stock, shares outstanding</t>
  </si>
  <si>
    <t>Variable Interest Entity [Member]</t>
  </si>
  <si>
    <t>Allowance for doubtful accounts - receivables of VIEs</t>
  </si>
  <si>
    <t>Duke Energy Carolinas [Member] | Variable Interest Entity [Member]</t>
  </si>
  <si>
    <t>Progress Energy [Member] | Variable Interest Entity [Member]</t>
  </si>
  <si>
    <t>Duke Energy Progress [Member] | Variable Interest Entity [Member]</t>
  </si>
  <si>
    <t>Duke Energy Florida [Member] | Variable Interest Entity [Member]</t>
  </si>
  <si>
    <t>Condensed Consolidated Statements of Cash Flows - USD ($) $ in Millions</t>
  </si>
  <si>
    <t>CASH FLOWS FROM OPERATING ACTIVITIES</t>
  </si>
  <si>
    <t>Net income (attributable to parent)</t>
  </si>
  <si>
    <t>Adjustments to reconcile net income to net cash provided by operating activities:</t>
  </si>
  <si>
    <t>Depreciation, amortization and accretion (including amortization of nuclear fuel)</t>
  </si>
  <si>
    <t>Equity component of AFUDC</t>
  </si>
  <si>
    <t>Losses (gains) on sales of other assets</t>
  </si>
  <si>
    <t>Contributions to qualified pension plans</t>
  </si>
  <si>
    <t>Payments for asset retirement obligations</t>
  </si>
  <si>
    <t>Payment for disposal of other assets</t>
  </si>
  <si>
    <t>Other rate case adjustments</t>
  </si>
  <si>
    <t>Provision for rate refund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Contributions to equity method investments</t>
  </si>
  <si>
    <t>Purchases of debt and equity securities</t>
  </si>
  <si>
    <t>Proceeds from sales and maturities of debt and equity securities</t>
  </si>
  <si>
    <t>Net cash used in investing activities</t>
  </si>
  <si>
    <t>CASH FLOWS FROM FINANCING ACTIVITIES</t>
  </si>
  <si>
    <t>Proceeds from the issuance of long-term debt</t>
  </si>
  <si>
    <t>Proceeds from the issuance of common stock</t>
  </si>
  <si>
    <t>Payments for the redemption of long-term debt</t>
  </si>
  <si>
    <t>Proceeds from issuance of short-term debt with original maturities greater than 90 days</t>
  </si>
  <si>
    <t>Payments for the redemption of short-term debt with original maturities greater than 90 days</t>
  </si>
  <si>
    <t>Dividends paid</t>
  </si>
  <si>
    <t>Net cash provided by financing activities</t>
  </si>
  <si>
    <t>Net decrease in cash, cash equivalents and restricted cash</t>
  </si>
  <si>
    <t>Cash, cash equivalents and restricted cash at beginning of period</t>
  </si>
  <si>
    <t>Cash, cash equivalents and restricted cash at end of period</t>
  </si>
  <si>
    <t>Cash and cash equivalents at beginning of period</t>
  </si>
  <si>
    <t>Cash and cash equivalents at end of period</t>
  </si>
  <si>
    <t>Significant non-cash transactions:</t>
  </si>
  <si>
    <t>Accrued capital expenditures</t>
  </si>
  <si>
    <t>Non-cash dividends</t>
  </si>
  <si>
    <t>Receivable from affiliated companies</t>
  </si>
  <si>
    <t>Distributions to parent</t>
  </si>
  <si>
    <t>Net increase (decrease) in cash and cash equivalents</t>
  </si>
  <si>
    <t>Cost of removal, net of salvage</t>
  </si>
  <si>
    <t>Dividends to parent</t>
  </si>
  <si>
    <t>Non-cash equity contribution from parent or Transfer of ownership interest of certain equity method investees to parent</t>
  </si>
  <si>
    <t>Capital contributions from parent</t>
  </si>
  <si>
    <t>Condensed Consolidated Statements of Changes in Equity - USD ($) $ in Millions</t>
  </si>
  <si>
    <t>Total</t>
  </si>
  <si>
    <t>Common Stock [Member]</t>
  </si>
  <si>
    <t>Additional Paid-in Capital [Member]</t>
  </si>
  <si>
    <t>Retained Earnings [Member]</t>
  </si>
  <si>
    <t>Accumulated Gain (Loss), Net, Cash Flow Hedge, Parent [Member]</t>
  </si>
  <si>
    <t>Net Gains (Losses) on Cash Flow Hedges [Member]</t>
  </si>
  <si>
    <t>Net Unrealized Gains (Losses) on Available for Sale Securities [Member]</t>
  </si>
  <si>
    <t>Pension and OPEB Adjustments [Member]</t>
  </si>
  <si>
    <t>Common Stockholders' Equity [Member]</t>
  </si>
  <si>
    <t>Noncontrolling Interest [Member]</t>
  </si>
  <si>
    <t>Duke Energy Carolinas [Member]Members Equity [Member]</t>
  </si>
  <si>
    <t>Duke Energy Carolinas [Member]Accumulated Gain (Loss), Net, Cash Flow Hedge, Parent [Member]</t>
  </si>
  <si>
    <t>Duke Energy Carolinas [Member]Net Gains (Losses) on Cash Flow Hedges [Member]</t>
  </si>
  <si>
    <t>Progress Energy [Member]Additional Paid-in Capital [Member]</t>
  </si>
  <si>
    <t>Progress Energy [Member]Retained Earnings [Member]</t>
  </si>
  <si>
    <t>Progress Energy [Member]Accumulated Gain (Loss), Net, Cash Flow Hedge, Parent [Member]</t>
  </si>
  <si>
    <t>Progress Energy [Member]Net Gains (Losses) on Cash Flow Hedges [Member]</t>
  </si>
  <si>
    <t>Progress Energy [Member]Net Unrealized Gains (Losses) on Available for Sale Securities [Member]</t>
  </si>
  <si>
    <t>Progress Energy [Member]Pension and OPEB Adjustments [Member]</t>
  </si>
  <si>
    <t>Progress Energy [Member]Common Stockholders' Equity [Member]</t>
  </si>
  <si>
    <t>Progress Energy [Member]Noncontrolling Interest [Member]</t>
  </si>
  <si>
    <t>Duke Energy Florida [Member]Members Equity [Member]</t>
  </si>
  <si>
    <t>Duke Energy Florida [Member]Net Unrealized Gains (Losses) on Available for Sale Securities [Member]</t>
  </si>
  <si>
    <t>Duke Energy Ohio [Member]Common Stock [Member]</t>
  </si>
  <si>
    <t>Duke Energy Ohio [Member]Additional Paid-in Capital [Member]</t>
  </si>
  <si>
    <t>Duke Energy Ohio [Member]Retained Earnings [Member]</t>
  </si>
  <si>
    <t>Piedmont Natural Gas [Member]Common Stock [Member]</t>
  </si>
  <si>
    <t>Piedmont Natural Gas [Member]Retained Earnings [Member]</t>
  </si>
  <si>
    <t>Beginning Balance at Dec. 31, 2016</t>
  </si>
  <si>
    <t>Beginning Balance, in shares at Dec. 31, 2016</t>
  </si>
  <si>
    <t>Beginning Balance (member's equity) at Dec. 31, 2016</t>
  </si>
  <si>
    <t>Beginning Balance (parent) at Dec. 31, 2016</t>
  </si>
  <si>
    <t>Other comprehensive income (loss)</t>
  </si>
  <si>
    <t>Common stock issuances, including dividend reinvestment and employee benefits</t>
  </si>
  <si>
    <t>Common stock dividends</t>
  </si>
  <si>
    <t>Distributions to noncontrolling interest in subsidiaries</t>
  </si>
  <si>
    <t>[1]</t>
  </si>
  <si>
    <t>Ending Balance at Jun. 30, 2017</t>
  </si>
  <si>
    <t>Ending Balance, in shares at Jun. 30, 2017</t>
  </si>
  <si>
    <t>Ending Balance (member's equity) at Jun. 30, 2017</t>
  </si>
  <si>
    <t>Ending Balance (parent) at Jun. 30, 2017</t>
  </si>
  <si>
    <t>Beginning Balance at Dec. 31, 2017</t>
  </si>
  <si>
    <t>Beginning Balance, in shares at Dec. 31, 2017</t>
  </si>
  <si>
    <t>Beginning Balance (member's equity) at Dec. 31, 2017</t>
  </si>
  <si>
    <t>Beginning Balance (parent) at Dec. 31, 2017</t>
  </si>
  <si>
    <t>Common stock issuances, including dividend reinvestment and employee benefits, shares</t>
  </si>
  <si>
    <t>[2]</t>
  </si>
  <si>
    <t>[3]</t>
  </si>
  <si>
    <t>[4]</t>
  </si>
  <si>
    <t>Ending Balance at Jun. 30, 2018</t>
  </si>
  <si>
    <t>Ending Balance, in shares at Jun. 30, 2018</t>
  </si>
  <si>
    <t>Ending Balance (member's equity) at Jun. 30, 2018</t>
  </si>
  <si>
    <t>Ending Balance (parent) at Jun. 30, 2018</t>
  </si>
  <si>
    <t>Cumulative-effect adjustment due to implementation of a new accounting standard related to stock-based compensation and the associated income taxes.</t>
  </si>
  <si>
    <t>Amounts in Retained Earnings and Accumulated Other Comprehensive Loss represent a cumulative-effect adjustment due to implementation of a new accounting standard related to Financial Instruments Classification and Measurement. See Note 1 for more information.</t>
  </si>
  <si>
    <t>Amounts in Member's Equity and Accumulated Other Comprehensive Income (Loss) represent a cumulative-effect adjustment due to implementation of a new accounting standard related to Financial Instruments Classification and Measurement. See Note 1 for more information.</t>
  </si>
  <si>
    <t>Represents a non-cash settlement through equity of an intercompany payable from Duke Energy Ohio to its parent.</t>
  </si>
  <si>
    <t>Organization and Basis of Presentation</t>
  </si>
  <si>
    <t>Accounting Policies [Abstract]</t>
  </si>
  <si>
    <t>Index to Combined Notes to Condensed Consolidated Financial Statements The unaudited notes to the condensed consolidated financial statements that follow are a combined presentation. The following list indicates the registrants to which the footnotes apply. Applicable Notes Registrant 1 2 3 4 5 6 7 8 9 10 11 12 13 14 15 16 17 18 Duke Energy Corporation • • • • • • • • • • • • • • • • • Duke Energy Carolinas, LLC • • • • • • • • • • • • • • • Progress Energy, Inc. • • • • • • • • • • • • • • • • Duke Energy Progress, LLC • • • • • • • • • • • • • • • Duke Energy Florida, LLC • • • • • • • • • • • • • • • Duke Energy Ohio, Inc. • • • • • • • • • • • • • • • Duke Energy Indiana, LLC • • • • • • • • • • • • • • • Piedmont Natural Gas Company, Inc. • • • • • • • • • • • • • • Tables within the notes may not sum across due to (i) Progress Energy's consolidation of Duke Energy Progress, Duke Energy Florida and other subsidiaries that are not registrants and (ii) subsidiaries that are not registrants but included in the consolidated Duke Energy balances. ORGANIZATION AND BASIS OF PRESENTATION NATURE OF OPERATIONS AND BASIS OF CONSOLIDATION Duke Energy Corporation (collectively with its subsidiaries, Duke Energy) is an energy company headquartered in Charlotte, North Carolina, subject to regulation by the Federal Energy Regulatory Commission (FERC). Duke Energy operates in the United States (U.S.) primarily through its direct and indirect subsidiaries. Certain Duke Energy subsidiaries are also subsidiary registrants, including Duke Energy Carolinas, LLC (Duke Energy Carolinas); Progress Energy, Inc. (Progress Energy); Duke Energy Progress, LLC (Duke Energy Progress); Duke Energy Florida, LLC (Duke Energy Florida); Duke Energy Ohio, Inc. (Duke Energy Ohio), Duke Energy Indiana, LLC (Duke Energy Indiana) and Piedmont Natural Gas Company, Inc. (Piedmont). When discussing Duke Energy’s consolidated financial information, it necessarily includes the results of its separate subsidiary registrants (collectively referred to as the Subsidiary Registrants), which, along with Duke Energy, are collectively referred to as the Duke Energy Registrants. 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 Substantially all of the Subsidiary Registrants' operations qualify for regulatory accounting. 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Progress Energy is a public utility holding company headquartered in Raleigh, North Carolina, subject to regulation by FERC. Progress Energy conducts operations through its wholly owned subsidiaries, Duke Energy Progress and Duke Energy Florida. Duke Energy Progress is a regulated public utility primarily engaged in the generation, transmission, distribution and sale of electricity in portions of North Carolina and South Carolina. Duke Energy Progress is subject to the regulatory provisions of the NCUC, PSCSC, NRC and FERC. Duke Energy Florida is a regulated public utility primarily engaged in the generation, transmission, distribution and sale of electricity in portions of Florida. Duke Energy Florida is subject to the regulatory provisions of the Florida Public Service Commission (FPSC), NRC and FERC. Duke Energy Ohio is a regulated public utility primarily engaged in the transmission and distribution of electricity in portions of Ohio and Kentucky,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and recorded in Operating Revenues on the Condensed Consolidated Statements of Operations and Comprehensive Income.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Duke Energy Indiana is a regulated public utility primarily engaged in the generation, transmission, distribution and sale of electricity in portions of Indiana. Duke Energy Indiana is subject to the regulatory provisions of the Indiana Utility Regulatory Commission (IURC) and FERC. Piedmont is a regulated public utility primarily engaged in the distribution of natural gas in portions of North Carolina, South Carolina and Tennessee. Piedmont is subject to the regulatory provisions of the NCUC, PSCSC, Tennessee Public Utility Commission (TPUC) and FERC. BASIS OF PRESENT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A for the year ended December 31, 2017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Certain prior year amounts have been reclassified to conform to the current year presentation. REVENUE Duke Energy recognizes revenue as customers obtain control of promised goods and services in an amount that reflects consideration expected in exchange for those goods or services. Generally, the delivery of electricity and natural gas results in the transfer of control to customers at the time the commodity is delivered and the amount of revenue recognized is equal to the amount billed to each customer, including estimated volumes delivered when billings have not yet occurred. See Note 13 for further information. CASH, CASH EQUIVALENTS AND RESTRICTED CASH Duke Energy, Progress Energy and Duke Energy Florida have restricted cash balances related primarily to collateral assets, escrow deposits and variable interest entities (VIEs). See Note 12 for additional information. Restricted cash amounts are included in Other within Current Assets and Other Noncurrent Assets. The following table presents the components of cash, cash equivalents and restricted cash included in the Condensed Consolidated Balance Sheets. June 30, 2018 December 31, 2017 Duke Duke Duke Progress Energy Duke Progress Energy Energy Energy Florida Energy Energy Florida Current Assets Cash and cash equivalents $ 304 $ 37 $ 14 $ 358 $ 40 $ 13 Other 115 31 31 138 40 40 Other Noncurrent Assets Other 8 6 — 9 7 — Total cash, cash equivalents and restricted cash $ 427 $ 74 $ 45 $ 505 $ 87 $ 53 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 Provisions for inventory write-offs were not material at June 30, 2018 , and December 31, 2017 . The components of inventory are presented in the tables below. June 30, 2018 Duke Duke Duke Duke Duke Duke Energy Progress Energy Energy Energy Energy (in millions) Energy Carolinas Energy Progress Florida Ohio Indiana Piedmont Materials and supplies $ 2,293 $ 769 $ 1,085 $ 757 $ 328 $ 84 $ 313 $ 2 Coal 562 173 218 109 109 15 155 — Natural gas, oil and other fuel 322 42 218 110 109 25 2 36 Total inventory $ 3,177 $ 984 $ 1,521 $ 976 $ 546 $ 124 $ 470 $ 38 December 31, 2017 Duke Duke Duke Duke Duke Duke Energy Progress Energy Energy Energy Energy (in millions) Energy Carolinas Energy Progress Florida Ohio Indiana Piedmont Materials and supplies $ 2,293 $ 744 $ 1,118 $ 774 $ 343 $ 82 $ 309 $ 2 Coal 603 192 255 139 116 17 139 — Natural gas, oil and other fuel 354 35 219 104 115 34 2 64 Total inventory $ 3,250 $ 971 $ 1,592 $ 1,017 $ 574 $ 133 $ 450 $ 66 EXCISE TAXES Certain excise taxes levied by state or local governments are required to be paid even if not collected from the customer. These taxes are recognized on a gross basis. Otherwise, excise taxes are accounted for on a net basis. Excise taxes accounted for on a gross basis within both Operating revenues and Property and other taxes on the Condensed Consolidated Statements of Operations were as follows. Three Months Ended June 30, Six Months Ended June 30, (in millions) 2018 2017 2018 2017 Duke Energy $ 95 $ 91 $ 194 $ 182 Duke Energy Carolinas 9 9 17 18 Progress Energy 56 55 110 101 Duke Energy Progress 5 4 10 9 Duke Energy Florida 51 51 100 92 Duke Energy Ohio 25 23 55 51 Duke Energy Indiana 5 3 11 10 Piedmont — 1 1 2 NEW ACCOUNTING STANDARDS The new accounting standards adopted for 2018 and 2017 had no material impact on the presentation or results of operations, cash flows or financial position of the Duke Energy Registrants. While immaterial, adoption of the following accounting standards had the most significant impact on the Duke Energy results of operations, cash flows and financial position for the six months ended June 30, 2018 . Revenue from Contracts with Customers. In May 2014, the Financial Accounting Standards Board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expected in exchange for those goods or services. The amendments also required disclosure of sufficient information to allow users to understand the nature, amount, timing and uncertainty of revenue and cash flows arising from contracts with customers. The majority of Duke Energy’s revenue is in scope of the new guidance. Other revenue arrangements, such as alternative revenue programs and certain purchase power agreements (PPAs) and lighting tariffs accounted for as leases, are excluded from the scope of this guidance and, therefore, are accounted for and evaluated for separate presentation and disclosure under other relevant accounting guidance. Duke Energy elected the modified retrospective method of adoption effective January 1, 2018. Under the modified retrospective method of adoption, prior year reported results are not restated. Adoption of this standard did not result in a material change in the timing or pattern of revenue recognition and a cumulative-effect adjustment was not recorded at January 1, 2018. Duke Energy utilized certain practical expedients including applying this guidance to open contracts at the date of adoption, expensing costs to obtain a contract where the amortization period of the asset would have been one year or less, ignoring the effects of a significant financing when the period between transfer of the good or service and payment is one year or less and recognizing revenues for certain contracts under the invoice practical expedient, which allows revenue recognition to be consistent with invoiced amounts (including estimated billings) provided certain criteria are met, including consideration of whether the invoiced amounts reasonably represent the value provided to customers. In preparation for adoption, Duke Energy identified material revenue streams and reviewed representative contracts and tariffs, including those associated with certain long-term customer contracts such as wholesale contracts, PPAs and other customer arrangements. Duke Energy also monitored the activities of the power and utilities industry revenue recognition task force and has reviewed published positions on specific industry issues to evaluate the impact, if any, on Duke Energy’s specific contracts and conclusions. Duke Energy applied the available practical expedient to portfolios of tariffs and contracts with similar characteristics. The vast majority of sales, including energy provided to retail customers, are from tariff offerings that provide natural gas or electricity without a defined contractual term ("at-will"). In most circumstances, revenue from contracts with customers is equivalent to the electricity or natural gas supplied and billed in that period (including estimated billings). As such, adoption of the new rules did not result in a shift in the timing or pattern of revenue recognition for such sales. While there have been changes to the captions and descriptions of revenues in Duke Energy’s financial statements, the most significant impact as a result of adopting the standard are additional disclosures around the nature, amount, timing and uncertainty of revenues and cash flows arising from contracts with customers. See Note 13 for further information. Financial Instruments Classification and Measurement. In January 2018, Duke Energy adopted FASB guidance, which revised the classification and measurement of certain financial instruments. The adopted guidance changes the presentation of realized and unrealized gains and losses in certain equity securities that were previously recorded in accumulated other comprehensive income (AOCI). These gains and losses are now recorded in net income. An entity's equity investments that are accounted for under the equity method of accounting are not included within the scope of the new guidance. This guidance had a minimal impact on the Duke Energy Registrant's Condensed Consolidated Statements of Operations and Comprehensive Income as changes in the fair value of most of the Duke Energy Registrants' equity securities are deferred as regulatory assets or liabilities pursuant to accounting guidance for regulated operations. The resulting adjustment of unrealized gains and losses in AOCI to retained earnings was immaterial. The primary impact to Duke Energy as a result of implementing this guidance is adding disclosure requirements to present separately the financial assets and financial liabilities by measurement category and form of financial asset. See Notes 10 and 11 for further information. Statement of Cash Flows. In November 2016, the FASB issued revised accounting guidance to reduce diversity in practice for the presentation and classification of restricted cash on the Condensed Consolidated Statements of Cash Flows. Under the updated guidance, restricted cash and restricted cash equivalents are included within beginning-of-period and end-of-period cash and cash equivalents on the Condensed Consolidated Statements of Cash Flows. Duke Energy adopted this guidance on January 1, 2018. The guidance has been applied using a retrospective transition method to each period presented. The adoption by Duke Energy of the revised guidance resulted in a change to the amount of Cash, cash equivalents and restricted cash explained when reconciling the beginning-of-period and end-of-period total amounts shown on the Condensed Consolidated Statements of Cash Flows. In addition, a reconciliation has been provided of Cash, cash equivalents and restricted cash reported within the Condensed Consolidated Balance Sheets that sums to the total of the same such amounts in the Condensed Consolidated Statements of Cash Flows. Prior to adoption, the Duke Energy Registrants reflected changes in noncurrent restricted cash within Cash Flows from Investing Activities and changes in current restricted cash within Cash Flows from Operating Activities on the Condensed Consolidated Statements of Cash Flows. In August 2016, the FASB issued accounting guidance addressing diversity in practice for eight separate cash flow issues. The guidance requires entities to classify distributions received from equity method investees using either the cumulative earnings approach or the nature of the distribution approach. Duke Energy adopted this guidance on January 1, 2018, and elected the nature of distribution approach. This approach requires all distributions received to be categorized based on legal documentation describing the nature of the activities generating the distribution. Cash inflows resulting in a return on investment (surplus) will be reflected in Cash Flows from Operating Activities on the Condensed Consolidated Statements of Cash Flows, whereas cash inflows resulting in a return of investment (capital) will be reflected in Cash Flows from Investing Activities on the Condensed Consolidated Statements of Cash Flows. The guidance has been applied using the retrospective transition method to each period presented. There are no changes to the Condensed Consolidated Statements of Cash Flows for the periods presented as a result of this accounting change. Retirement Benefits. In March 2017, the FASB issued revised accounting guidance for the presentation of net periodic costs related to benefit plans. Previous guidance required the aggregation of all the components of net periodic costs on the Condensed Consolidated Statement of Operations and did not require the disclosure of the location of net periodic costs on the Condensed Consolidated Statement of Operations. Under the amended guidance, the service cost component of net periodic costs is included within Operating Income within the same line as other compensation expenses. All other components of net periodic costs are outside of Operating Income. In addition, the updated guidance permits only the service cost component of net periodic costs to be capitalized to Inventory or Property, Plant and Equipment. This represents a change from previous guidance, which permitted all components of net periodic costs to be eligible for capitalization. Duke Energy adopted this guidance on January 1, 2018. Under previous guidance, Duke Energy presented the total non-capitalized net periodic costs within Operation, maintenance and other on the Condensed Consolidated Statement of Operations. The adoption of this guidance resulted in a retrospective change to reclassify the presentation of the non-service cost (benefit) components of net periodic costs to Other income and expenses. Duke Energy utilized the practical expedient for retrospective presentation. The change in components of net periodic costs eligible for capitalization is applicable prospectively. Since Duke Energy’s service cost component is greater than the total net periodic costs, the change results in increased capitalization of net periodic costs, higher Operation, maintenance and other and higher Other income and expenses. The resulting prospective impact to Duke Energy is an immaterial increase in Net Income. See Note 15 for further information. For Duke Energy, the retrospective change resulted in higher Operation, maintenance and other and higher Other income and expenses, net, of $156 million , $131 million and $96 million for the years ended December 31, 2017, 2016 and 2015, respectively. There was no change to Net Income for these prior periods. The following new Accounting Standards Updates (ASUs) have been issued, but have not yet been adopted by Duke Energy, as of June 30, 2018 . 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The guidance will be applied using a modified retrospective approach. Duke Energy expects to elect certain of the following practical expedients upon adoption: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ASC 842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is currently evaluating the financial statement impact of adopting this standard and is continuing to monitor industry implementation issues, including pipeline laterals and renewable energy PPAs. Duke Energy expects an increase in assets and liabilities on its balance sheet along with the addition of required disclosures of key lease information. However, the ultimate impact of the new standard has not yet been determined. System enhancements, including additional processes and controls, will be required to facilitate the identification, tracking and reporting of potential leases based upon requirements of the new lease standard. Duke Energy has begun the implementation of a third-party software tool to help with the adoption and ongoing accounting under the new standard.</t>
  </si>
  <si>
    <t>Business Segments</t>
  </si>
  <si>
    <t>Segment Reporting [Abstract]</t>
  </si>
  <si>
    <t>BUSINESS SEGMENTS Operating segments are determined based on information used by the chief operating decision-maker in deciding how to allocate resources and evaluate the performance of the business. Duke Energy evaluates segment performance based on segment income. Segment income is defined as income from continuing operations net of income attributable to noncontrolling interests. Segment income includes intercompany revenues and expenses that are eliminated on the Condensed Consolidated Financial Statements. Certain governance costs are allocated to each segment. In addition, direct interest expense and income taxes are included in segment income. Duke Energy Duke Energy's segment structure includes the following segments: Electric Utilities and Infrastructure, Gas Utilities and Infrastructure and Commercial Renewables. The Electric Utilities and Infrastructure segment includes Duke Energy's regulated electric utilities in the Carolinas, Florida and the Midwest. The regulated electric utilities conduct operations through the Subsidiary Registrants that are substantially all regulated and, accordingly, qualify for regulatory accounting treatment. Electric Utilities and Infrastructure also includes Duke Energy's electric transmission infrastructure investments. The Gas Utilities and Infrastructure segment includes Piedmont, Duke Energy's natural gas local distribution companies in Ohio and Kentucky, and Duke Energy's natural gas storage and midstream pipeline investments. Gas Utilities and Infrastructure's operations are substantially all regulated and, accordingly, qualify for regulatory accounting treatment. Commercial Renewables is primarily comprised of nonregulated utility scale wind and solar generation assets located throughout the U.S. The remainder of Duke Energy’s operations is presented as Other, which is primarily comprised of interest expense on holding company debt, unallocated corporate costs and Duke Energy’s wholly owned captive insurance company, Bison Insurance Company Limited (Bison). Other also includes Duke Energy's 17.5 percent interest in National Methanol Company (NMC), a large regional producer of methyl tertiary butyl ether located in Saudi Arabia. The investment in NMC is accounted for under the equity method of accounting. Business segment information is presented in the following tables. Segment assets presented exclude intercompany assets. Three Months Ended June 30, 2018 Electric Gas Total Utilities and Utilities and Commercial Reportable (in millions) Infrastructure Infrastructure Renewables Segments Other Eliminations Consolidated Unaffiliated revenues $ 5,215 $ 294 $ 119 $ 5,628 $ 15 $ — $ 5,643 Intersegment revenues 8 24 — 32 17 (49 ) — Total revenues $ 5,223 $ 318 $ 119 $ 5,660 $ 32 $ (49 ) $ 5,643 Segment income (loss) (a)(b) $ 575 $ 28 $ 38 $ 641 $ (136 ) $ — $ 505 Add back noncontrolling interests 2 Loss from discontinued operations, net of tax (5 ) Net income $ 502 Segment assets $ 121,947 $ 11,437 $ 4,233 $ 137,617 $ 2,461 $ 181 $ 140,259 Three Months Ended June 30, 2017 Electric Gas Total Utilities and Utilities and Commercial Reportable (in millions) Infrastructure Infrastructure Renewables Segments Other Eliminations Consolidated Unaffiliated revenues $ 5,150 $ 279 $ 110 $ 5,539 $ 16 $ — $ 5,555 Intersegment revenues 8 22 — 30 19 (49 ) — Total revenues $ 5,158 $ 301 $ 110 $ 5,569 $ 35 $ (49 ) $ 5,555 Segment income (loss) (b) $ 729 $ 27 $ 26 $ 782 $ (94 ) $ — $ 688 Add back noncontrolling interests 3 Loss from discontinued operations, net of tax (2 ) Net income $ 689 Six Months Ended June 30, 2018 Electric Gas Total Utilities and Utilities and Commercial Reportable (in millions) Infrastructure Infrastructure Renewables Segments Other Eliminations Consolidated Unaffiliated revenues $ 10,530 $ 997 $ 220 $ 11,747 $ 31 $ — $ 11,778 Intersegment revenues 16 48 — 64 36 (100 ) — Total revenues $ 10,546 $ 1,045 $ 220 $ 11,811 $ 67 $ (100 ) $ 11,778 Segment income (loss) (a)(b)(c)(d) $ 1,325 $ 144 $ 58 $ 1,527 $ (402 ) $ — $ 1,125 Add back noncontrolling interests 4 Loss from discontinued operations, net of tax (5 ) Net income $ 1,124 Six Months Ended June 30, 2017 Electric Gas Total Utilities and Utilities and Commercial Reportable (in millions) Infrastructure Infrastructure Renewables Segments Other Eliminations Consolidated Unaffiliated revenues $ 10,090 $ 927 $ 238 $ 11,255 $ 29 $ — $ 11,284 Intersegment revenues 15 44 — 59 39 (98 ) — Total revenues $ 10,105 $ 971 $ 238 $ 11,314 $ 68 $ (98 ) $ 11,284 Segment income (loss) (b) $ 1,364 $ 160 $ 51 $ 1,575 $ (171 ) $ — $ 1,404 Add back noncontrolling interests 4 Loss from discontinued operations, net of tax (2 ) Net income $ 1,406 (a) Electric Utilities and Infrastructure includes regulatory and legislative impairment charges related to rate case orders, settlements or other actions of regulators or legislative bodies. See Note 3 for additional information. (b) Other includes costs to achieve the Piedmont acquisition. (c) Gas Utilities and Infrastructure includes an impairment of the investment in Constitution Pipeline Company, LLC (Constitution). See Note 3 for additional information. (d) Other includes the loss on the sale of the retired Beckjord Generating Station (Beckjord) described below and a valuation allowance recorded against the alternative minimum tax credits subject to sequestration. See Note 17 for additional information on the valuation allowance. In February 2018, Duke Energy sold Beckjord, a nonregulated facility retired during 2014, and recorded a pretax loss of $106 million within Gains (Losses) on Sales of Other Assets and Other, net and $1 million within Operation, maintenance and other on Duke Energy's Condensed Consolidated Statements of Operations for the six months ended June 30, 2018 . The sale included the transfer of coal ash basins and other real property and indemnification from any and all potential future claims related to the property, whether arising under environmental laws or otherwise. Duke Energy Ohio Duke Energy Ohio has two reportable operating segments, Electric Utilities and Infrastructure and Gas Utilities and Infrastructure. Electric Utilities and Infrastructure transmits and distributes electricity in portions of Ohio and generates, distributes and sells electricity in portions of Northern Kentucky. Gas Utilities and Infrastructure transports and sells natural gas in portions of Ohio and Northern Kentucky. Both reportable operating segments conduct operations primarily through Duke Energy Ohio and its wholly owned subsidiary, Duke Energy Kentucky. The remainder of Duke Energy Ohio's operations is presented as Other, which is primarily comprised of governance costs allocated by its parent, Duke Energy, and revenues and expenses related to Duke Energy Ohio's contractual arrangement to buy power from the Ohio Valley Electric Corporation's (OVEC) power plants. See Note 8 for additional information on related party transactions. Three Months Ended June 30, 2018 Electric Gas Total Utilities and Utilities and Reportable (in millions) Infrastructure Infrastructure Segments Other Eliminations Consolidated Total revenues $ 346 $ 103 $ 449 $ 10 $ — $ 459 Segment income (loss)/Net income 39 18 57 (11 ) — 46 Segment assets $ 5,336 $ 2,727 $ 8,063 $ 40 $ (2 ) $ 8,101 Three Months Ended June 30, 2017 Electric Gas Total Utilities and Utilities and Reportable (in millions) Infrastructure Infrastructure Segments Other Consolidated Total revenues $ 329 $ 100 $ 429 $ 8 $ 437 Segment income (loss)/Net income 22 17 39 (9 ) 30 Six Months Ended June 30, 2018 Electric Gas Total Utilities and Utilities and Reportable (in millions) Infrastructure Infrastructure Segments Other Consolidated Total revenues $ 682 $ 277 $ 959 $ 24 $ 983 Segment income (loss)/Net income (a) 72 52 124 (103 ) 21 Six Months Ended June 30, 2017 Electric Gas Total Utilities and Utilities and Reportable (in millions) Infrastructure Infrastructure Segments Other Consolidated Total revenues $ 665 $ 270 $ 935 $ 20 $ 955 Segment income (loss)/Net income 46 42 88 (16 ) 72 (a) Other includes the loss on the sale of Beckjord.</t>
  </si>
  <si>
    <t>Regulatory Matters</t>
  </si>
  <si>
    <t>Regulated Operations [Abstract]</t>
  </si>
  <si>
    <t>REGULATORY MATTERS RATE-RELATED INFORMATION The NCUC, PSCSC, FPSC, IURC, PUCO, TPUC and KPSC approve rates for retail electric and natural gas services within their states. The FERC approves rates for electric sales to wholesale customers served under cost-based rates (excluding Ohio and Indiana), as well as sales of transmission service. The FERC also regulates certification and siting of new interstate natural gas pipeline projects. Duke Energy Carolinas and Duke Energy Progress Ash Basin Closure Costs Deferral – North Carolina On December 30, 2016, Duke Energy Carolinas and Duke Energy Progress filed a joint petition with the NCUC seeking an accounting order authorizing deferral of certain costs incurred in connection with federal and state environmental remediation requirements related to the permanent closure of ash basins and other ash storage units at coal-fired generating facilities that have provided or are providing generation to customers located in North Carolina. The NCUC has consolidated Duke Energy Carolinas' and Duke Energy Progress’ coal ash deferral requests into their respective general rate case dockets for decision. See "2017 North Carolina Rate Case" sections below for additional discussion. Power/Forward Deferral – South Carolina On June 22, 2018, Duke Energy Carolinas and Duke Energy Progress filed a joint petition with the PSCSC seeking an accounting order authorizing deferral of certain costs incurred in connection with grid reliability, resiliency and modernization work that is being performed under the companies’ Power/Forward initiative. On July 25, 2018, the PSCSC ordered that the matter be set for filed comments and oral argument upon request of the Office of Regulatory Staff. A procedural schedule has not yet been issued. Duke Energy Carolinas and Duke Energy Progress cannot predict the outcome of this matter. Duke Energy Carolinas 2017 North Carolina Rate Case On August 25, 2017, Duke Energy Carolinas filed an application with the NCUC for a rate increase for retail customers of approximately $647 million , which represented an approximate 13.6 percent increase in annual base revenues. The rate increase was driven by capital investments subsequent to the previous base rate case, including the William States Lee Combined Cycle Facility discussed below, grid improvement projects, advanced metering infrastructure (AMI), investments in customer service technologies, costs of complying with coal combustion residuals (CCR) regulations and the North Carolina Coal Ash Management Act of 2014 (Coal Ash Act) and recovery of costs related to licensing and development of the William States Lee III Nuclear Station (Lee Nuclear Station) discussed below. On February 28, 2018, Duke Energy Carolinas and the North Carolina Public Staff filed an Agreement and Stipulation of Partial Settlement resolving certain portions of the proceeding. Terms of the settlement included a return on equity of 9.9 percent and a capital structure of 52 percent equity and 48 percent debt. As a result of the settlement, Duke Energy Carolinas recorded a pretax charge of approximately $4 million to Operation, maintenance and other on the Condensed Consolidated Statements of Operations. On June 1, 2018, Duke Energy Carolinas and certain intervenors filed a Pilot Grid Rider Agreement and Stipulation (Grid Rider Stipulation) in which the parties agreed to the proposal Duke Energy Carolinas introduced in a post-hearing brief on April 27, 2018, along with additional commitments by Duke Energy Carolinas. Also on June 1, 2018, Duke Energy Carolinas and the Commercial Group filed a Partial Stipulation and Settlement Agreement to be considered in conjunction with the Stipulation. Components of the Grid Rider Stipulation included: • Duke Energy Carolinas would recover Power/Forward costs through a pilot, three-year Grid Rider except for costs related to targeted undergrounding of power lines, cable and conduit replacement, and power pole replacement; • Excluded costs were to be deferred with a return until Duke Energy Carolinas’ next base rate case proceeding; and • Costs incurred during the three-year pilot, both rider recoverable and deferred, were subject to a 4.5 percent cumulative cap of total annual electric service revenue. On June 22, 2018, the NCUC issued an order approving the Stipulation of Partial Settlement and requiring a revenue reduction. The order also included the following material components not covered in the Stipulation: • Recovery of $554 million of deferred coal ash basin closure costs over a five -year period with a return at Duke Energy Carolinas' weighted average cost of capital (WACC); • Assessment of a $70 million management penalty ratably over a five-year period by reducing the annual recovery of the deferred coal ash costs; • Denial of Duke Energy Carolinas' request for recovery of future estimated ongoing annual coal ash costs of $201 million with approval to defer such costs with a return at Duke Energy Carolinas' WACC, to be considered for recovery in the next rate case; • Inclusion in rates of costs related to the Lee Combined Cycle Facility, two new solar facilities, and AMI deployment as requested; • Recovery of Lee Nuclear Station licensing and development cost of $347 million over a 12 -year period, but denial of a return on the deferred balance of costs; • Reduction in revenue related to lower income tax expense resulting from the Federal Tax Cuts and Jobs Act (Tax Act), and a requirement to maintain all excess deferred income tax resulting from the Tax Act in a regulatory liability account pending flowback to customers as approved by the commission at the earlier of three years or Duke Energy Carolinas’ next general rate case proceeding; and • Denial of the proposed Grid Rider Stipulation related to Power/Forward costs and denial of deferral accounting treatment of the costs at this time. Duke Energy Carolinas may petition for deferral of grid modernization costs outside of a general rate case proceeding if it can show financial hardship or a stipulation that includes greater consensus among intervening parties on costs being classified as grid modernization. As a result of the Order, Duke Energy Carolinas recorded a pretax charge of approximately $150 million to Impairment charges and Operation, maintenance and other on the Condensed Consolidated Statements of Operations. The charge is primarily related to the denial of a return on the Lee Nuclear Project and for previously recognized return impacted by the coal ash management penalty described above. On July 27, 2018, NCUC approved Duke Energy Carolinas' compliance filing. As a result, revised customer rates will become effective on August 1, 2018. On July 20, 2018, the North Carolina Attorney General filed a Notice of Appeal to the North Carolina Supreme Court from the June 22, 2018, Order Accepting Stipulation, Deciding Contested Issues and Requiring Revenue Reduction issued by the NCUC. The Attorney General contends the commission’s order should be reversed and remanded, as it is in excess of the commission’s statutory authority; affected by errors of law; unsupported by competent, material and substantial evidence in view of the entire record as submitted; and arbitrary or capricious. The Sierra Club, North Carolina Sustainable Energy Association, North Carolina Justice Center, North Carolina Housing Coalition, Natural Resource Defense Council and Southern Alliance for Clean Energy have also filed Notices of Appeal to the North Carolina Supreme Court from the June 22, 2018, Order Accepting Stipulation, Deciding Contested Issues and Requiring Revenue Reduction. Duke Energy Carolinas cannot predict the outcome of this matter. FERC Formula Rate Matter On July 31, 2017, Piedmont Municipal Power Agency (PMPA) filed a complaint with FERC against Duke Energy Carolinas alleging that Duke Energy Carolinas misapplied the formula rate under the PPA between the parties by including in its rates amortization expense associated with regulatory assets and recorded in a certain account without FERC approval. On February 15, 2018, FERC issued an order ruling in favor of PMPA and ordered Duke Energy Carolinas to refund to PMPA all amounts improperly collected under the PPA. Duke Energy Carolinas has issued to PMPA and similarly situated wholesale customers refunds of approximately $25 million . FERC also set the matter for settlement and hearing. PMPA and other customers filed a protest to Duke Energy Carolinas' refund report claiming that the refunds are inadequate in that (1) Duke Energy Carolinas invoked the limitations periods in the contracts to limit the time period for which the refunds were paid and the customers disagree that this limitation applies, and (2) Duke Energy Carolinas refunded only amounts recovered through a certain account and the customers have asserted that the order applies to all regulatory assets. On July 3, 2018, FERC issued an order accepting Duke Energy Carolinas' refund report and ruling that these claims are outside the scope of FERC's February order. Duke Energy Carolinas cannot predict the outcome of this matter. William States Lee Combined Cycle Facility On April 9, 2014, the PSCSC granted Duke Energy Carolinas and North Carolina Electric Membership Corporation (NCEMC) a Certificate of Environmental Compatibility and Public Convenience and Necessity for the construction and operation of a 750-megawatt (MW) combined-cycle natural gas-fired generating plant at Duke Energy Carolinas' existing William States Lee Generating Station in Anderson, South Carolina. Duke Energy Carolinas began construction in July 2015 and its share of the cost to build the facility was approximately $650 million , including allowance for funds used during construction (AFUDC). Approximately $600 million is being recovered through base rate or deferral filings in North Carolina and South Carolina. The remaining amount will be included in future rate filings. The project commenced commercial operation on April 5, 2018. NCEMC will own approximately 13 percent of the project. Lee Nuclear Station In December 2007, Duke Energy Carolinas applied to the NRC for combined operating licenses (COLs) for two Westinghouse Electric Company (Westinghouse) AP1000 reactors for the proposed William States Lee III Nuclear Station to be located at a site in Cherokee County, South Carolina. The NCUC and PSCSC concurred with the prudency of Duke Energy Carolinas incurring certain project development and preconstruction costs through several separately issued orders, although full cost recovery is not guaranteed. In December 2016, the NRC issued a COL for each reactor. Duke Energy Carolinas is not required to build the nuclear reactors as a result of the COLs being issued. The Duke Energy Carolinas rate case filing discussed above included a request to cancel the development of the Lee Nuclear Station project, recover incurred licensing and development costs and maintain the license issued by the NRC as an option for potential future development. The cancellation request was due to the Westinghouse bankruptcy filing and other market activity. The NCUC Order issued on June 22, 2018, approved the cancellation of the Lee Nuclear Project, allowed Duke Energy Carolinas to continue to maintain the COLs, provided for recovery of the North Carolina retail allocation of project development costs, including AFUDC accrued through December 31, 2017, over 12 years and disallowed any return on the unamortized balance during the 12-year recovery period. Given the recent repeal of certain sections of the Base Load Review Act in South Carolina combined with the cancellation of the project, Duke Energy Carolinas determined that it was no longer probable it would be allowed a return on its share of project development costs attributable to South Carolina. As a result, Duke Energy Carolinas recorded a pretax impairment of $29 million within Impairment charges on the Condensed Consolidated Statements of Operations and Comprehensive Income. South Carolina Petition On June 22, 2018, Duke Energy Carolinas filed a petition with the PSCSC requesting an accounting order to defer certain costs incurred in connection with the addition of the William States Lee Combined Cycle Facility, the ongoing deployment of Duke Energy Carolinas new billing and Customer Information System and the addition of the Carolinas West Primary Distribution Control Center. This request totaling approximately $33 million was approved on July 25, 2018. Sale of Hydroelectric (Hydro) Plants In May 2018, Duke Energy Carolinas entered an agreement for the sale of five hydro plants with a combined 18.7-MW generation capacity in the Western Carolinas region to Northbrook Energy. The completion of the transaction is subject to approval from FERC, as well as other state regulatory agencies and is contingent upon regulatory approval from the NCUC and PSCSC to defer the total estimated loss on the sale of approximately $40 million . On July 5, 2018, Duke Energy Carolinas filed for approval of the sale of the five hydro plants to Northbrook, to transfer the Certificates of Public Convenience and Necessity for the four North Carolina hydro plants and to establish a regulatory asset for the North Carolina retail portion of the difference between sales proceeds and net book value. Duke Energy Carolinas will also file with PSCSC requesting recovery for the total estimated loss. If commission approval is not received, Duke Energy Carolinas can cancel the sales agreement and retain the hydro facilities. If commission approval is received, the closing is expected to occur during the first quarter of 2019. After closing, Duke Energy Carolinas will purchase all of the capacity and energy generated by these facilities at the avoided cost for five years through power purchase agreements. Duke Energy Carolinas cannot predict the outcome of this matter. Duke Energy Progress 2017 North Carolina Rate Case On June 1, 2017, Duke Energy Progress filed an application with the NCUC for a rate increase for retail customers of approximately $477 million , which represented an approximate 14.9 percent increase in annual base revenues. Subsequent to the filing, Duke Energy Progress adjusted the requested amount to $420 million , representing an approximate 13 percent increase. The rate increase is driven by capital investments subsequent to the previous base rate case, costs of complying with CCR regulations and the Coal Ash Act, costs relating to storm recovery, investments in customer service technologies and recovery of costs associated with renewable purchased power. On December 16, 2016, Duke Energy Progress filed a petition with the NCUC requesting an accounting order to defer certain costs incurred in connection with response to Hurricane Matthew and other significant storms in 2016. The final estimate of incremental operation and maintenance and capital costs of $116 million was filed with the NCUC in September 2017. On July 10, 2017, the NCUC consolidated Duke Energy Progress' storm deferral request into the Duke Energy Progress rate case docket for decision. On November 22, 2017, Duke Energy Progress and the North Carolina Public Staff filed an Agreement and Stipulation of Partial Settlement resolving certain portions of the proceeding. Terms of the settlement included a return on equity of 9.9 percent and a capital structure of 52 percent equity and 48 percent debt. As a result of the settlement, in 2017 Duke Energy Progress recorded pretax charges totaling approximately $25 million to Impairment charges and Operation, maintenance and other on the Condensed Consolidated Statements of Operations, principally related to disallowances from rate base of certain projects at the Mayo and Sutton plants. On February 23, 2018, the NCUC issued an order approving the stipulation. The order also included the following material components not covered in the stipulation: • Recovery of the remaining $234 million of deferred coal ash basin closure costs over a five -year period with a return at Duke Energy Progress' WACC, excluding $9.5 million of retail deferred coal ash basin costs related to ash hauling at Duke Energy Progress' Asheville Plant; • Assessment of a $30 million management penalty ratably over a five-year period by reducing the annual recovery of the deferred coal ash costs; • Denial of Duke Energy Progress' request for recovery of future estimated ongoing annual coal ash costs of $129 million with approval to defer such costs with a return at Duke Energy Progress' WACC, to be considered for recovery in the next rate case; and • Approval to recover $51 million of the approximately $80 million deferred storm costs over a five -year period with amortization beginning in October 2016. The order did not allow the deferral of the associated capital costs or a return on the deferred balance during the deferral period. The order also impacted certain amounts that were similarly recorded on Duke Energy Carolinas' Condensed Consolidated Balance Sheets. As a result of the order, Duke Energy Progress and Duke Energy Carolinas recorded pretax charges of $68 million and $14 million , respectively, in the first quarter of 2018 to Impairment charges, Operation, maintenance and other and Interest Expense on the Condensed Consolidated Statements of Operations. These charges primarily related to the coal ash basin disallowance and previously recognized return impacted by the coal ash management penalty and deferred storm cost adjustments. Revised customer rates became effective on March 16, 2018. On May 15, 2018, the Public Staff of the NCUC filed a Notice of Cross Appeal to the North Carolina Supreme Court from the February 23, 2018, Order Accepting Stipulation, Deciding Contested Issues and Granting Partial Rate Increase issued by the NCUC. The Public Staff contend the commission’s order should be reversed and remanded, as it is affected by errors of law, and is unsupported by competent, material and substantial evidence in view of the entire record as submitted. Duke Energy Progress cannot predict the outcome of this matter. The North Carolina Attorney General and Sierra Club have also filed Notices of Appeal to the North Carolina Supreme Court from the February 23, 2018, Order Accepting Stipulation, Deciding Contested Issues and Granting partial Rate Increase. South Carolina Rate Case In December 2016, the PSCSC approved a rate case settlement agreement among the Office of Regulatory Staff, intervenors and Duke Energy Progress. Terms of the settlement agreement included an approximate $56 million increase in revenues over a two-year period. An increase of approximately $38 million in revenues was effective January 1, 2017, and an additional increase of approximately $18.5 million in revenues was effective January 1, 2018. Duke Energy Progress amortized approximately $18.5 million from the cost of removal reserve in 2017. Other settlement terms included a rate of return on equity of 10.1 percent , recovery of coal ash costs incurred from January 1, 2015, through June 30, 2016, over a 15 ‑ year period and ongoing deferral of allocated ash basin closure costs from July 1, 2016, until the next base rate case. The settlement also provides that Duke Energy Progress will not seek an increase in rates in South Carolina to occur prior to 2019, with limited exceptions. Western Carolinas Modernization Plan On November 4, 2015, Duke Energy Progress announced a Western Carolinas Modernization Plan, which included retirement of the existing Asheville coal-fired plant, the construction of two 280‑MW combined-cycle natural gas plants having dual-fuel capability, with the option to build a third natural gas simple cycle unit in 2023 based upon the outcome of initiatives to reduce the region's power demand. The plan also included upgrades to existing transmission lines and substations, installation of solar generation and a pilot battery storage project. These investments will be made within the next seven years. Duke Energy Progress is also working with the local natural gas distribution company to upgrade an existing natural gas pipeline to serve the natural gas plant. On March 28, 2016, the NCUC issued an order approving a Certificate of Public Convenience and Necessity (CPCN) for the new combined-cycle natural gas plants, but denying the CPCN for the contingent simple cycle unit without prejudice to Duke Energy Progress to refile for approval in the future. On March 28, 2018, Duke Energy Progress filed an annual progress report for the construction of the combined-cycle plants with the NCUC, with an estimated cost of $893 million . Site preparation activities for the combined-cycle plants are complete and construction of these plants began in 2017, with an expected in-service date in late 2019. Duke Energy Progress plans to file for future approvals related to the proposed solar generation and pilot battery storage project. The carrying value of the 376 -MW Asheville coal-fired plant, including associated ash basin closure costs, of $344 million and $385 million is included in Generation facilities to be retired, net on Duke Energy Progress' Condensed Consolidated Balance Sheets as of June 30, 2018 , and December 31, 2017 , respectively. Duke Energy Progress' request for a regulatory asset at the time of retirement with amortization over a 10 -year period was approved by the NCUC on February 23, 2018. Shearon Harris Nuclear Plant Expansion In 2006, Duke Energy Progress selected a site at Harris to evaluate for possible future nuclear expansion. On February 19, 2008, Duke Energy Progress filed its COL application with the NRC for two Westinghouse AP1000 reactors at Harris, which the NRC docketed for review. On May 2, 2013, Duke Energy Progress filed a letter with the NRC requesting the NRC to suspend its review activities associated with the COL at the Harris site. The NCUC and PSCSC approved deferral of retail costs. Total deferred costs were approximately $47 million as of December 31, 2017, and are recorded in Regulatory assets on Duke Energy Progress’ Condensed Consolidated Balance Sheets. On November 17, 2016, the FERC approved Duke Energy Progress’ rate recovery request filing for the wholesale ratepayers’ share of the abandonment costs, including a debt only return to be recovered through revised formula rates and amortized over a 15 -year period beginning May 1, 2014. As part of the settlement agreement for the 2017 North Carolina Rate Case discussed above, Duke Energy Progress will amortize the regulatory asset over an eight -year period. NCUC approved the settlement on February 23, 2018. South Carolina Petitions On June 22, 2018, Duke Energy Progress filed a petition with the PSCSC seeking an accounting order authorizing Duke Energy Progress to adopt new depreciation rates, effective March 16, 2018, that reflect the results of Duke Energy Progress’ most recent depreciation study. Also on June 22, 2018, Duke Energy Progress filed a petition with the PSCSC requesting an accounting order to defer certain costs incurred in connection with the deployment of AMI, the ongoing deployment of Duke Energy Progress' new billing and Customer Information System, new depreciation rates and costs incurred in connection with the excess return of certain state taxes from North Carolina. These requests totaling approximately $20 million were approved on July 25, 2018. FERC Form 1 Reporting Matter On October 18, 2017, Fayetteville Public Works Commission (FPWC) filed with FERC a complaint against Duke Energy Progress. In the complaint, FPWC alleges that Duke Energy Progress’ change in its method of reporting materials and supplies inventory on FERC Form 1 for 2015 constituted a change in accounting practice that Duke Energy Progress was not permitted to implement without first obtaining FERC approval. On April 23, 2018, FERC issued an order finding that Duke Energy Progress’ new reporting methodology was not proper and required Duke Energy Progress to revise its FERC Form 1s beginning in 2014 and to issue refunds to formula rate customers. Duke Energy Progress estimates that these refunds will total approximately $14 million . On May 23, 2018, Duke Energy Progress filed a request for rehearing alleging that FERC’s order is incorrect. Duke Energy Progress revised its FERC Form 1 filings in June 2018. Duke Energy Progress cannot predict the outcome of this matter. Duke Energy Florida Storm Restoration Cost Recovery In September 2017, Duke Energy Florida’s service territory suffered significant damage from Hurricane Irma, resulting in approximately 1.3 million customers experiencing outages. In the fourth quarter of 2017, Duke Energy Florida also incurred preparation costs related to Hurricane Nate. On December 28, 2017, Duke Energy Florida filed a petition with the FPSC to recover incremental storm restoration costs for hurricanes Irma and Nate and to replenish the storm reserve. On February 6, 2018, the FPSC approved a stipulation that would apply tax savings resulting from the Tax Act toward storm costs effective January 2018 in lieu of implementing a storm surcharge. Storm costs are currently expected to be fully recovered by approximately mid-2021. On May 31, 2018, Duke Energy Florida filed a petition for approval of actual storm restoration costs and associated recovery process related to Hurricanes Irma and Nate. The petition is seeking the approval for the recovery in the amount of $510 million in actual recoverable storm restoration costs, including the replenishment of Duke Energy Florida’s storm reserve of $132 million , and the process for recovering these recoverable storm costs. The evidentiary hearing in this matter is scheduled for the week of October 15, 2018. At June 30, 2018, Duke Energy Florida's Condensed Consolidated Balance Sheets included approximately $295 million of recoverable costs under the FPSC's storm rule in Regulatory assets within Current Assets and Other Noncurrent Assets related to storm recovery. Duke Energy Florida cannot predict the outcome of this matter. Tax Act Pursuant to Duke Energy Florida's 2017 Revised and Restated Settlement Agreement, on May 31, 2018, Duke Energy Florida filed a petition related to the Tax Act, which included annual tax savings of $84 million and annual amortization of excess deferred taxes of $67 million for a total of $151 million . The pretax revenue requirement impact is $201 million , of which $50 million will be offset with accelerated depreciation of Crystal River 4 and 5 coal units and $151 million will be offset by Hurricane Irma storm cost recovery as explained in the Storm Restoration Cost Recovery section above. The petition is subject to review and approval by the FPSC. The hearing is scheduled to begin on January 8, 2019. Duke Energy Florida cannot predict the outcome of this matter. Citrus County Combined Cycle Facility On October 2, 2014, the FPSC granted Duke Energy Florida a Determination of Need for the construction of a 1,640-MW combined-cycle natural gas plant in Citrus County, Florida. On May 5, 2015, the Florida Department of Environmental Protection approved Duke Energy Florida's Site Certification Application. The project has received all required permits and approvals and construction began in October 2015. The facility is expected to be commercially available by the end of 2018 at an estimated cost of $1.5 billion , including AFUDC. Actual costs in excess of the estimated amount may not be collected from customers absent a showing of extraordinary circumstances. On April 2, 2018, Duke Energy Florida filed a petition seeking approval to include in base rates the revenue requirements associated with the new facility. The annual retail revenue requirement is approximately $200 million . On July 10, 2018, the FPSC voted to approve Duke Energy Florida's request to include the revenue requirements for the new Citrus County combined-cycle units in base rates. The rate increase for the first unit is expected to take place in November 2018 and the rate increase for the second unit is expected to take place in January 2019. The plant will receive natural gas from the Sabal Trail pipeline discussed below. Duke Energy Ohio 2017 Electric Security Plan Filing On June 1, 2017, Duke Energy Ohio filed with the PUCO a request for a standard service offer in the form of an electric security plan (ESP). If approved by the PUCO, the term of the ESP would be from June 1, 2018, to May 31, 2025. Terms of the ESP include continuation of market-based customer rates through competitive procurement processes for generation, continuation and expansion of existing rider mechanisms and proposed new rider mechanisms relating to regulatory mandates, costs incurred to enhance the customer experience and transform the grid and a service reliability rider for vegetation management. On February 15, 2018, the procedural schedule was suspended to facilitate ongoing settlement discussions. On April 13, 2018, Duke Energy Ohio filed a Motion to consolidate this proceeding with several other cases currently pending before the PUCO, including, but not limited to, its Electric Base Rate Case. Additionally, on April 13, 2018, Duke Energy Ohio, along with certain intervenors, filed a Stipulation and Recommendation (Stipulation) with the PUCO resolving certain issues in this proceeding. The Stipulation establishes a regulatory model for the next seven years via the approval of the ESP and continues the current model for procuring supply for non-shopping customers, including recovery mechanisms. The Stipulation is subject to the review and approval of PUCO. An evidentiary hearing to review the Stipulation and other issues in the cases will conclude on August 6, 2018. Duke Energy Ohio cannot predict the outcome of this matter. Electric Base Rate Case Duke Energy Ohio filed with the PUCO an electric distribution base rate case application and supporting testimony in March 2017. Duke Energy Ohio has requested an estimated annual increase of approximately $15 million and a return on equity of 10.4 percent . The application also includes requests to continue certain current riders and establish new riders. On September 26, 2017, the PUCO staff filed a report recommending a revenue decrease between approximately $18 million and $29 million and a return on equity between 9.22 percent and 10.24 percent . On February 15, 2018, the procedural schedule was suspended to facilitate ongoing settlement discussions. On April 13, 2018, Duke Energy Ohio filed a Motion to consolidate this proceeding with several other cases currently pending before the PUCO. On April 13, 2018, Duke Energy Ohio, along with certain intervenors, filed the Stipulation with the PUCO resolving certain issues in this proceeding. Major components of the Stipulation include a $19 million annual base distribution rate decrease with a return on equity of 9.84 percent based upon a capital structure of 50.75 percent equity and 49.25 percent debt. Upon approval of new rates, Duke Energy Ohio's rider for recovering its initial SmartGrid implementation ends as the costs will be recovered through base rates. The Stipulation also renews 14 existing riders, some of which were included in the Company's ESP, and two new riders including the Enhanced Service Reliability Rider to recover vegetation management costs not included in base rates, up to $10 million per year (operation and maintenance only) and the Power Forward Rider to recover costs incurred to enhance the customer experience and further transform the grid (operation and maintenance and capital). The Stipulation is subject to the review and approval of the PUCO. An evidentiary hearing to review the Stipulation and other issues in the cases will conclude on August 6, 2018. In addition to the changes in revenue attributable to the Stipulation, Duke Energy Ohio’s capital-related riders, including the Distribution Capital Investments Rider, began to reflect the lower federal income tax rate associated with the Tax Act with updates to customers’ bills beginning April 1, 2018. This change reduces electric revenue by approximately $20 million on an annualized basis. Duke Energy Ohio cannot predict the outcome of this matter. Ohio Valley Electric Corporation On March 31, 2017, Duke Energy Ohio filed for approval to adjust its existing price stabilization rider (Rider PSR), which is currently set at zero dollars, to pass through net costs related to its contractual entitlement to capacity and energy from the generating assets owned by OVEC. Duke Energy Ohio is seeki</t>
  </si>
  <si>
    <t>Commitments and Contingencies Disclosure [Abstract]</t>
  </si>
  <si>
    <t>Commitments And Contingencies</t>
  </si>
  <si>
    <t>COMMITMENTS AND CONTINGENCIES ENVIRONMENTAL The Duke Energy Registrants are subject to federal, state and local regulations regarding air and water quality, hazardous and solid waste disposal and other environmental matters. These regulations can be changed from time to time, imposing new obligations on the Duke Energy Registrants. The following environmental matters impact all of the Duke Energy Registrants. Remediation Activities In addition to asset retirement obligations (ARO) recorded as a result of various environmental regulations, the Duke Energy Registrants are responsible for environmental remediation at various sites. These include certain properties that are part of ongoing operations and sites formerly owned or used by Duke Energy entities. These sites are in various stages of investigation, remediation and monitoring. Managed in conjunction with relevant federal, state and local agencies, remediation activities vary based upon site conditions and location, remediation requirements, complexity and sharing of responsibility. If remediation activities involve joint and several liability provisions, strict liability, or cost recovery or contribution actions, the Duke Energy Registrants could potentially be held responsible for environmental impacts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t all sites. Additional costs associated with remediation activities are likely to be incurred in the future and could be significant. Costs are typically expensed as Operation, maintenance and other on the Condensed Consolidated Statements of Operations unless regulatory recovery of the costs is deemed probable. The following tables contain information regarding reserves for probable and estimable costs related to the various environmental sites. These reserves are recorded in Accounts Payable within Current Liabilities and Other within Other Noncurrent Liabilities on the Condensed Consolidated Balance Sheets. Six Months Ended June 30, 2018 Duke Duke Duke Duke Duke Duke Energy Progress Energy Energy Energy Energy (in millions) Energy Carolinas Energy Progress Florida Ohio Indiana Piedmont Balance at beginning of period $ 81 $ 10 $ 15 $ 3 $ 12 $ 47 $ 5 $ 2 Provisions/adjustments 1 2 2 2 (1 ) (3 ) 1 — Cash reductions (14 ) (1 ) (2 ) (1 ) (1 ) (9 ) (1 ) — Balance at end of period $ 68 $ 11 $ 15 $ 4 $ 10 $ 35 $ 5 $ 2 Six Months Ended June 30, 2017 Duke Duke Duke Duke Duke Duke Energy Progress Energy Energy Energy Energy (in millions) Energy Carolinas Energy Progress Florida Ohio Indiana Piedmont Balance at beginning of period $ 98 $ 10 $ 18 $ 3 $ 14 $ 59 $ 10 $ 1 Provisions/adjustments — 1 — — 1 (2 ) — — Cash reductions (8 ) (1 ) (2 ) — (2 ) (4 ) (1 ) — Balance at end of period $ 90 $ 10 $ 16 $ 3 $ 13 $ 53 $ 9 $ 1 Additional losses in excess of recorded reserves that could be incurred for the stages of investigation, remediation and monitoring for environmental sites that have been evaluated at this time are not material except as presented in the table below. (in millions) Duke Energy $ 55 Duke Energy Carolinas 16 Duke Energy Ohio 30 Piedmont 2 LITIGATION Duke Energy Carolinas and Duke Energy Progress Coal Ash Insurance Coverage Litigation In March 2017, Duke Energy Carolinas and Duke Energy Progress filed a civil action in North Carolina Superior Court against various insurance providers. The lawsuit seeks payment for coal ash-related liabilities covered by third-party liability insurance policies. The insurance policies were issued between 1971 and 1986 and provide third-party liability insurance for property damage. The civil action seeks damages for breach of contract and indemnification for costs arising from the Coal Ash Act and the EPA CCR rule at 15 coal-fired plants in North Carolina and South Carolina. The parties are engaged in discovery. Duke Energy Carolinas and Duke Energy Progress cannot predict the outcome of this matter. NCDEQ State Enforcement Actions In the first quarter of 2013, the Southern Environmental Law Center (SELC) sent notices of intent to sue Duke Energy Carolinas and Duke Energy Progress related to alleged Clean Water Act (CWA) violations from coal ash basins at two of their coal-fired power plants in North Carolina. The NCDEQ filed enforcement actions against Duke Energy Carolinas and Duke Energy Progress alleging violations of water discharge permits and North Carolina groundwater standards. The cases have been consolidated and are being heard before a single judge in the North Carolina Superior Court. On August 16, 2013, the NCDEQ filed an enforcement action against Duke Energy Carolinas and Duke Energy Progress related to their remaining plants in North Carolina, alleging violations of the CWA and violations of the North Carolina groundwater standards. Both of these cases have been assigned to the judge handling the enforcement actions discussed above. SELC is representing several environmental groups who have been permitted to intervene in these cases. The court issued orders in 2016 granting Motions for Partial Summary Judgment for seven of the 14 North Carolina plants named in the enforcement actions. On February 13, 2017, the court issued an order denying motions for partial summary judgment brought by both the environmental groups and Duke Energy Carolinas and Duke Energy Progress for the remaining seven plants. On March 15, 2017, Duke Energy Carolinas and Duke Energy Progress filed a Notice of Appeal to challenge the trial court’s order. The parties were unable to reach an agreement at mediation in April 2017. The parties submitted briefs to the court on remaining issues to be tried and a ruling is pending. On August 22, 2017, Duke Energy Carolinas and Duke Energy Progress filed a Petition for Discretionary Review, requesting the North Carolina Supreme Court to accept the appeal. On August 24, 2017, SELC filed a motion to dismiss the appeal. On August 1, 2018, the court dismissed the appeal. It is not possible to predict any liability or estimate any damages Duke Energy Carolinas or Duke Energy Progress might incur in connection with these matters. Federal Citizens Suits On June 13, 2016, the Roanoke River Basin Association (RRBA) filed a federal citizen suit in the Middle District of North Carolina alleging unpermitted discharges to surface water and groundwater violations at the Mayo Plant. On August 19, 2016, Duke Energy Progress filed a Motion to Dismiss. On April 26, 2017, the court entered an order dismissing four of the claims in the federal citizen suit. Two claims relating to alleged violations of National Pollutant Discharge Elimination System (NPDES) permit provisions survived the motion to dismiss, and Duke Energy Progress filed its response on May 10, 2017. Duke Energy Progress and RRBA each filed motions for summary judgment on March 23, 2018. On May 16, 2017, RRBA filed a federal citizen suit in the U.S. District Court for the Middle District of North Carolina, which asserts two claims relating to alleged violations of NPDES permit provisions at the Roxboro plant and one claim relating to the use of nearby water bodies. Duke Energy Progress and RRBA each filed motions for summary judgment on April 17, 2018. On May 8, 2018, on motion from Duke Energy Progress, the Court ordered trial in both of the above matters to be consolidated and has set a trial date for December 3, 2018. On June 20, 2017, RRBA filed a federal citizen suit in the U.S. District Court for the Middle District of North Carolina challenging the closure plans at the Mayo Plant under the EPA CCR Rule. Duke Energy Progress filed a motion to dismiss, which was granted by the court on March 30, 2018. RRBA had until April 30, 2018, to file an appeal to the Fourth Circuit but did not do so. On August 2, 2017, RRBA filed a federal citizen suit in the U.S. District Court for the Middle District of North Carolina challenging the closure plans at the Roxboro Plant under the EPA CCR Rule. Duke Energy Progress filed a motion to dismiss on October 2, 2017, which was granted by the court on May 29, 2018. RRBA had until June 28, 2018, to file an appeal to the Fourth Circuit but did not do so. On December 6, 2017, various parties filed a federal citizen suit in the U.S. District Court for the Middle District of North Carolina for alleged violations at Duke Energy Carolinas' Belews Creek Steam Station (Belews Creek) under the CWA. Duke Energy Carolinas filed a motion to dismiss on February 5, 2018. It is not possible to predict whether Duke Energy Carolinas or Duke Energy Progress will incur any liability or to estimate the damages, if any, they might incur in connection with these matters. Groundwater Contamination Claims Beginning in May 2015, a number of residents living in the vicinity of the North Carolina facilities with ash basins received letters from the NCDEQ advising them not to drink water from the private wells on their land tested by the NCDEQ as the samples were found to have certain substances at levels higher than the criteria set by the North Carolina Department of Health and Human Services (DHHS). Results of Comprehensive Site Assessments testing performed by Duke Energy under the Coal Ash Act have been consistent with historical data provided to state regulators over many years. The DHHS and NCDEQ sent follow-up letters on October 15, 2015, to residents near coal ash basins who had their wells tested, stating that private well samplings at a considerable distance from coal ash basins, as well as some municipal water supplies, contain similar levels of vanadium and hexavalent chromium, which led investigators to believe these constituents are naturally occurring. In March 2016, DHHS rescinded the advisories. Duke Energy Carolinas and Duke Energy Progress have received formal demand letters from residents near Duke Energy Carolinas' and Duke Energy Progress' coal ash basins. The residents claim damages for nuisance and diminution in property value, among other things. The parties held three days of mediation discussions that ended at an impasse. On January 6, 2017, Duke Energy Carolinas and Duke Energy Progress received the plaintiffs' notice of their intent to file suits should the matter not settle. The NCDEQ preliminarily approved Duke Energy’s permanent water solution plans on January 13, 2017, and as a result shortly thereafter, Duke Energy issued a press release, providing additional details regarding the homeowner compensation package. This package consists of three components: (i) a $5,000 goodwill payment to each eligible well owner to support the transition to a new water supply, (ii) where a public water supply is available and selected by the eligible well owner, a stipend to cover 25 years of water bills and (iii) the Property Value Protection Plan. The Property Value Protection Plan is a program offered by Duke Energy designed to guarantee eligible plant neighbors the fair market value of their residential property should they decide to sell their property during the time that the plan is offered. Duke Energy Carolinas and Duke Energy Progress have recognized reserves of $10 million and $3 million , respectively. On August 23, 2017, a class-action suit was filed in Wake County Superior Court, North Carolina, against Duke Energy Carolinas and Duke Energy Progress on behalf of certain property owners living near coal ash impoundments at Allen, Asheville, Belews Creek, Buck, Cliffside, Lee, Marshall, Mayo and Roxboro. The class is defined as those who are “well-eligible” under the Coal Ash Act or those to whom Duke Energy has promised a permanent replacement water supply and seeks declaratory and injunctive relief, along with compensatory damages. Plaintiffs allege that Duke Energy’s improper maintenance of coal ash impoundments caused harm, particularly through groundwater contamination. Despite NCDEQ’s preliminary approval, Plaintiffs contend that Duke Energy’s proposed permanent water solutions plan fails to comply with the Coal Ash Act. On September 28, 2017, Duke Energy Carolinas and Duke Energy Progress filed a Motion to Dismiss and Motion to Strike the class designation. The parties entered into a Settlement Agreement on January 24, 2018, which resulted in the dismissal of the underlying class action on January 25, 2018. On September 14, 2017, a complaint was filed against Duke Energy Progress in New Hanover County Superior Court by a group of homeowners residing approximately 1 mile from Duke Energy Progress' Sutton Steam Plant (Sutton). The homeowners allege that coal ash constituents have been migrating from ash impoundments at Sutton into their groundwater for decades and that in 2015, Duke Energy Progress discovered these releases of coal ash, but failed to notify any officials or neighbors and failed to take remedial action. The homeowners claim unspecified physical and mental injuries as a result of consuming their well water and seek actual damages for personal injury, medical monitoring and punitive damages. On March 6, 2018, Plaintiffs' counsel voluntarily dismissed the action without prejudice. It is not possible to estimate the maximum exposure of loss, if any, that may occur in connection with future claims that might be made by these residents. Asbestos-related Injuries and Damages Claims 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June 30, 2018 , there were 120 asserted claims for non-malignant cases with cumulative relief sought of up to $29 million , and 47 asserted claims for malignant cases with cumulative relief sought of up to $12 million . Based on Duke Energy Carolinas’ experience, it is expected that the ultimate resolution of most of these claims likely will be less than the amount claimed. Duke Energy Carolinas has recognized asbestos-related reserves of $466 million at June 30, 2018 , and $489 million at December 31, 2017 . These reserves are classified in Other within Other Noncurrent Liabilities and Other within Current Liabilities on the Condensed Consolidated Balance Sheets. These reserves are based upon the minimum amount of the range of loss for current and future asbestos claims through 2037, are recorded on an undiscounted basis and incorporate anticipated inflation. In light of the uncertainties inherent in a longer-term forecast, management does not believe they can reasonably estimate the indemnity and medical costs that might be incurred after 2037 related to such potential claims. It is possible Duke Energy Carolinas may incur asbestos liabilities in excess of the recorded reserves. Duke Energy Carolinas has third-party insurance to cover certain losses related to asbestos-related injuries and damages above an aggregate self-insured retention. Duke Energy Carolinas’ cumulative payments began to exceed the self-insurance retention in 2008. Future payments up to the policy limit will be reimbursed by the third-party insurance carrier. The insurance policy limit for potential future insurance recoveries indemnification and medical cost claim payments is $797 million in excess of the self-insured retention. Receivables for insurance recoveries were $585 million at June 30, 2018 , and December 31, 2017 . These amounts are classified in Other within Other Noncurrent Assets and Receivables within Current Asset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 Duke Energy Progress and Duke Energy Florida Spent Nuclear Fuel Matters On October 16, 2014, Duke Energy Progress and Duke Energy Florida sued the U.S. in the U.S. Court of Federal Claims. The lawsuit claimed the Department of Energy breached a contract in failing to accept spent nuclear fuel under the Nuclear Waste Policy Act of 1982 and asserted damages for the cost of on-site storage. Duke Energy Progress and Duke Energy Florida asserted damages for the period January 1, 2011, through December 31, 2013, of $48 million and $25 million , respectively. On November 17, 2017, the Court awarded Duke Energy Progress and Duke Energy Florida $48 million and $21 million , respectively, subject to appeal. No appeals were filed and Duke Energy Progress and Duke Energy Florida recognized the recoveries in the first quarter of 2018. Claims for all periods through 2013 have been resolved. On June 22, 2018, Duke Energy Progress and Duke Energy Florida filed a complaint for damages incurred for 2014 through first quarter 2018. Duke Energy Progress Gypsum Supply Agreement Matter On June 30, 2017, CertainTeed Gypsum NC, Inc. (CertainTeed) filed a declaratory judgment action against Duke Energy Progress in the North Carolina Business Court relating to a gypsum supply agreement. In its complaint, CertainTeed sought an order from the court declaring that the minimum amount of gypsum Duke Energy Progress must provide to CertainTeed under the supply agreement is 50,000 tons per month through 2029. On January 29, 2018, CertainTeed filed a request to amend its Complaint and seek a preliminary injunction requiring Duke Energy Progress to provide 50,000 tons of gypsum per month through the trial date. In advance of the hearing on the Motion for Preliminary Injunction, the parties reached an agreement under which Duke Energy Progress would deliver 50,000 tons of gypsum per month through August 2018. If the Court determines that Duke Energy Progress was not obligated to provide that amount per month, CertainTeed will reimburse Duke Energy Progress. Trial in this matter was completed on July 16, 2018, and Duke Energy Progress is awaiting a ruling. If Duke Energy Progress does not prevail, Duke Energy Progress will either have to purchase additional gypsum on the open market to fulfill its contractual obligation through 2029 or pay liquidated damages. Duke Energy Progress cannot predict the outcome of this matter. Duke Energy Florida Class Action Lawsuit On February 22, 2016, a lawsuit was filed in the U.S. District Court for the Southern District of Florida on behalf of a putative class of Duke Energy Florida and FP&amp;L’s customers in Florida. The suit alleges the state of Florida’s nuclear power plant cost recovery statutes (NCRS) are unconstitutional and pre-empted by federal law. Plaintiffs claim they are entitled to repayment of all money paid by customers of Duke Energy Florida and FP&amp;L as a result of the NCRS, as well as an injunction against any future charges under those statutes. The constitutionality of the NCRS has been challenged unsuccessfully in a number of prior cases on alternative grounds. Duke Energy Florida and FP&amp;L filed motions to dismiss the complaint on May 5, 2016. On September 21, 2016, the Court granted the motions to dismiss with prejudice. Plaintiffs filed a motion for reconsideration, which was denied. On January 4, 2017, plaintiffs filed a notice of appeal to the Eleventh Circuit U.S. Court of Appeals (Eleventh Circuit). On July 11, 2018, the Eleventh Circuit affirmed the U.S. District Court's dismissal of the lawsuit. Plaintiffs have until October 9, 2018, to file a petition for certiorari with the U.S. Supreme Court. Westinghouse Contract Litigation On March 28, 2014, Duke Energy Florida filed a lawsuit against Westinghouse in the U.S. District Court for the Western District of North Carolina. The lawsuit seeks recovery of $54 million in milestone payments in excess of work performed under an Engineering, Procurement and Construction agreement (EPC) for Levy as well as a determination by the court of the amounts due to Westinghouse as a result of the termination of an EPC contract. Duke Energy Florida recognized an exit obligation as a result of the termination of the EPC. On March 31, 2014, Westinghouse filed a separate lawsuit against Duke Energy Florida in U.S. District Court for the Western District of Pennsylvania alleging damages under the same EPC contract in excess of $510 million for engineering and design work, costs to end supplier contracts and an alleged termination fee. On June 9, 2014, the judge in the North Carolina case ruled that the litigation would proceed in the Western District of North Carolina. On July 11, 2016, Duke Energy Florida and Westinghouse filed separate Motions for Summary Judgment. On September 29, 2016, the court issued its ruling, granting Westinghouse a $30 million termination fee claim and dismissing Duke Energy Florida's $54 million refund claim. Westinghouse's claim for termination costs continued to trial. Following a trial on the matter, the court issued an order in December 2016 denying Westinghouse’s claim for termination costs and reaffirming its earlier ruling in favor of Westinghouse on the $30 million termination fee. Judgment was entered against Duke Energy Florida in the amount of approximately $34 million , which includes prejudgment interest. Westinghouse appealed the trial court's order to the U.S. Court of Appeals for the Fourth Circuit (Fourth Circuit) and Duke Energy Florida cross-appealed. On March 29, 2017, Westinghouse filed Chapter 11 bankruptcy in the Southern District of New York, which automatically stayed the appeal. On May 23, 2017, the bankruptcy court entered an order lifting the stay with respect to the appeal. Briefing of the appeal concluded on October 20, 2017. Westinghouse and Duke Energy Florida executed a settlement agreement resolving this matter on April 5, 2018. The bankruptcy court approved the settlement and Duke Energy Florida paid approximately $34 million to Westinghouse in July 2018 pursuant to this agreement. At the request of the parties, the Fourth Circuit has dismissed the appeal. MGP Cost Recovery Action On December 30, 2011, Duke Energy Florida filed a lawsuit against FirstEnergy Corp. (FirstEnergy) to recover investigation and remediation costs incurred by Duke Energy Florida in connection with the restoration of two former MGP sites in Florida. Duke Energy Florida alleged that FirstEnergy, as the successor to Associated Gas &amp; Electric Co., owes past and future contribution and response costs of up to $43 million for the investigation and remediation of MGP sites. On December 6, 2016, the trial court entered judgment against Duke Energy Florida in the case. In January 2017, Duke Energy Florida appealed the decision to the U.S. Court of Appeals for the Sixth Circuit, which affirmed the trial court's ruling on April 10, 2018. Other Litigation and Legal Proceedings 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 The table below presents recorded reserves based on management’s best estimate of probable loss for legal matters, excluding asbestos-related reserves and the exit obligation related to the termination of an EPC contract discussed above. Reserves are classified on the Condensed Consolidated Balance Sheets in Other within Other Noncurrent Liabilities and Accounts payable and Other within Current Liabilities. The reasonably possible range of loss in excess of recorded reserves is not material, other than as described above. (in millions) June 30, 2018 December 31, 2017 Reserves for Legal Matters Duke Energy $ 68 $ 88 Duke Energy Carolinas 15 30 Progress Energy 52 55 Duke Energy Progress 11 13 Duke Energy Florida 25 24 Piedmont 2 2 OTHER COMMITMENTS AND CONTINGENCIES General 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limited maximum potential payments. However, the Duke Energy Registrants do not believe these guarantees will have a material effect on their results of operations, cash flows or financial position. In addition, the Duke Energy Registrants enter into various fixed-price, noncancelable commitments to purchase or sell power or natural gas,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ormal purchase/normal sale (NPNS) exception does not apply. In most cases, the Duke Energy Registrants’ purchase obligation contracts contain provisions for price adjustments, minimum purchase levels and other financial commitments.</t>
  </si>
  <si>
    <t>Debt and Credit Facilities</t>
  </si>
  <si>
    <t>Debt Disclosure [Abstract]</t>
  </si>
  <si>
    <t>Debt And Credit Facilities</t>
  </si>
  <si>
    <t>DEBT AND CREDIT FACILITIES SUMMARY OF SIGNIFICANT DEBT ISSUANCES The following table summarizes significant debt issuances (in millions). Six Months Ended June 30, 2018 Duke Duke Duke Maturity Interest Duke Energy Energy Energy Issuance Date Date Rate Energy (Parent) Carolinas Florida Unsecured Debt March 2018 (a) April 2025 3.950 % $ 250 $ 250 $ — $ — May 2018 (b) May 2021 2.830 % 500 500 — — First Mortgage Bonds March 2018 (c) March 2023 3.050 % 500 — 500 — March 2018 (c) March 2048 3.950 % 500 — 500 — June 2018 (d) July 2028 3.800 % 600 — 600 June 2018 (d) July 2048 4.200 % 400 — — 400 Total issuances $ 2,750 $ 750 $ 1,000 $ 1,000 (a) Debt issued to pay down short-term debt. (b) Debt issued to pay down short-term debt. Debt issuance has a floating interest rate. (c) Debt issued to repay at maturity a $ 300 million first mortgage bond due April 2018, pay down intercompany short-term debt and for general corporate purposes. (d) Debt issued to repay a portion of intercompany short-term debt under money-pool borrowing arrangement and for general corporate purposes. CURRENT MATURITIES OF LONG-TERM DEBT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18 Unsecured Debt Piedmont December 2018 2.796 % (b) $ 250 Progress Energy March 2019 7.050 % 450 First Mortgage Bonds Duke Energy Carolinas November 2018 7.000 % 500 Duke Energy Progress January 2019 5.300 % 600 Duke Energy Ohio April 2019 5.450 % 450 Other (a) 602 Current maturities of long-term debt $ 2,852 (a) Includes capital lease obligations, amortizing debt and small bullet maturities. (b) Debt issuance has a floating interest rate. AVAILABLE CREDIT FACILITIES Master Credit Facility In January 2018, Duke Energy extended the termination date of substantially all of its existing $8 billion Master Credit Facility capacity from March 16, 2022, to March 16, 2023. In May 2018, Duke Energy completed the extension process with 100 percent of all commitments to the Master Credit Facility extending to March 16, 2023 .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Duke Energy Carolinas and Duke Energy Progress are also required to each maintain $250 million of available capacity under the Master Credit Facility as security to meet obligations under plea agreements reached with the U.S. Department of Justice in 2015 related to violations at North Carolina facilities with ash basins. The table below includes the current borrowing sublimits and available capacity under the Master Credit Facility. June 30, 2018 Duke Duke Duke Duke Duke Duke Duke Energy Energy Energy Energy Energy Energy (in millions) Energy (Parent) Carolinas Progress Florida Ohio Indiana Piedmont Facility size (a) $ 8,000 $ 2,650 $ 1,750 $ 1,250 $ 800 $ 450 $ 600 $ 500 Reduction to backstop issuances Commercial paper (b) (3,004 ) (1,087 ) (856 ) (556 ) — (189 ) (316 ) — Outstanding letters of credit (57 ) (49 ) (4 ) (2 ) — — — (2 ) Tax-exempt bonds (81 ) — — — — — (81 ) — Coal ash set-aside (500 ) — (250 ) (250 ) — — — — Available capacity under the Master Credit Facility $ 4,358 $ 1,514 $ 640 $ 442 $ 800 $ 261 $ 203 $ 498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 Three-Year Revolving Credit Facility Duke Energy (Parent) has a $1.0 billion revolving credit facility (the Three Year Revolver) through June 2020. As of June 30, 2018 , $500 million has been drawn under the Three Year Revolver. This balance is classified as Long-Term Debt on Duke Energy's Condensed Consolidated Balance Sheets. Any undrawn commitments can be drawn, and borrowings can be prepaid, at any time throughout the term of the facility. The terms and conditions of the Three Year Revolver are generally consistent with those governing Duke Energy's Master Credit Facility.</t>
  </si>
  <si>
    <t>Asset Retirement Obligations</t>
  </si>
  <si>
    <t>Asset Retirement Obligation [Abstract]</t>
  </si>
  <si>
    <t>ASSET RETIREMENT OBLIGATIONS The Duke Energy Registrants record AROs when there is a legal obligation to incur retirement costs associated with the retirement of a long-lived asset and the obligation can be reasonably estimated. The following table presents the AROs recorded on the Condensed Consolidated Balance Sheets. June 30, 2018 Duke Duke Duke Duke Duke Duke Energy Progress Energy Energy Energy Energy (in millions) Energy Carolinas Energy Progress Florida Ohio Indiana Piedmont Decommissioning of Nuclear Power Facilities (a) $ 5,319 $ 2,002 $ 3,158 $ 2,621 $ 536 $ — $ — $ — Closure of Ash Impoundments 4,843 1,761 2,202 2,178 24 44 836 — Other 307 56 78 36 42 45 20 15 Total ARO $ 10,469 $ 3,819 $ 5,438 $ 4,835 $ 602 $ 89 $ 856 $ 15 Less: current portion 716 227 386 381 5 5 98 — Total noncurrent ARO $ 9,753 $ 3,592 $ 5,052 $ 4,454 $ 597 $ 84 $ 758 $ 15 (a) Duke Energy amount includes purchase accounting adjustments related to the merger with Progress Energy. ARO Liability Rollforward Actual closure costs incurred could be materially different from current estimates that form the basis of the recorded AROs. 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7 (a) $ 10,175 $ 3,610 $ 5,414 $ 4,673 $ 742 $ 84 $ 781 $ 15 Accretion expense (b) 212 89 113 97 16 2 14 — Liabilities settled (c) (245 ) (114 ) (108 ) (89 ) (19 ) (2 ) (21 ) — Liabilities incurred in the current year 8 8 — — — — — — Revisions in estimates of cash flows (d) 319 226 19 154 (137 ) 5 82 — Balance at June 30, 2018 $ 10,469 $ 3,819 $ 5,438 $ 4,835 $ 602 $ 89 $ 856 $ 15 (a) Primarily relates to decommissioning nuclear power facilities, closure of ash impoundments, asbestos removal, closure of landfills at fossil generation facilities, retirement of natural gas mains and removal of renewable energy generation assets. (b) For the six months ended June 30, 2018 , substantially all accretion expense relates to Duke Energy's regulated electric operations and has been deferred in accordance with regulatory accounting treatment. (c) Primarily relates to ash impoundment closures and nuclear decommissioning of Crystal River Unit 3. (d) Primarily relates to increases in groundwater monitoring estimates for closure of ash impoundments and a reduction for nuclear decommissioning at Crystal River Unit 3 compared to original estimates. Asset retirement costs associated with the AROs for operating plants and retired plants are included in Net property, plant and equipment and Regulatory assets within Other Noncurrent Assets, respectively, on the Condensed Consolidated Balance Sheets.</t>
  </si>
  <si>
    <t>Goodwill and Intangible Assets Disclosure [Abstract]</t>
  </si>
  <si>
    <t>GOODWILL Duke Energy The following table presents the goodwill by reportable operating segment included on Duke Energy's Condensed Consolidated Balance Sheets at June 30, 2018 , and December 31, 2017 . Electric Utilities Gas Utilities Commercial (in millions) and Infrastructure and Infrastructure Renewables Total Goodwill balance $ 17,379 $ 1,924 $ 122 $ 19,425 Accumulated impairment charges — — (29 ) (29 ) Goodwill, adjusted for accumulated impairment charges $ 17,379 $ 1,924 $ 93 $ 19,396 Duke Energy Ohio Duke Energy Ohio's Goodwill balance of $920 million , allocated $596 million to Electric Utilities and Infrastructure and $324 million to Gas Utilities and Infrastructure, is presented net of accumulated impairment charges of $216 million on the Condensed Consolidated Balance Sheets at June 30, 2018 , and December 31, 2017 . Progress Energy Progress Energy's Goodwill is included in the Electric Utilities and Infrastructure operating segment and there are no accumulated impairment charges. Piedmont Piedmont's Goodwill is included in the Gas Utilities and Infrastructure operating segment and there are no accumulated impairment charges.</t>
  </si>
  <si>
    <t>Related Party Transactions</t>
  </si>
  <si>
    <t>Related Party Transactions [Abstract]</t>
  </si>
  <si>
    <t>RELATED PARTY TRANSACTIONS The Subsidiary Registrants engage in related party transactions in accordance with applicable state and federal commission regulations. Refer to the Condensed Consolidated Balance Sheets of the Subsidiary Registrants for balances due to or due from related parties. Material amounts related to transactions with related parties included on the Condensed Consolidated Statements of Operations and Comprehensive Income are presented in the following table. Three Months Ended June 30, Six Months Ended June 30, (in millions) 2018 2017 2018 2017 Duke Energy Carolinas Corporate governance and shared service expenses (a) $ 213 $ 218 $ 433 $ 439 Indemnification coverages (b) 5 6 11 12 JDA revenue (c) 19 17 53 33 JDA expense (c) 19 21 73 52 Intercompany natural gas purchases (d) 4 1 8 2 Progress Energy Corporate governance and shared service expenses (a) $ 206 $ 178 $ 397 $ 348 Indemnification coverages (b) 9 9 17 19 JDA revenue (c) 19 21 73 52 JDA expense (c) 19 17 53 33 Intercompany natural gas purchases (d) 19 19 38 38 Duke Energy Progress Corporate governance and shared service expenses (a) $ 126 $ 109 $ 244 $ 209 Indemnification coverages (b) 3 3 6 7 JDA revenue (c) 19 21 73 52 JDA expense (c) 19 17 53 33 Intercompany natural gas purchases (d) 19 19 38 38 Duke Energy Florida Corporate governance and shared service expenses (a) $ 80 $ 69 $ 153 $ 139 Indemnification coverages (b) 6 6 11 12 Duke Energy Ohio Corporate governance and shared service expenses (a) $ 90 $ 93 $ 179 $ 185 Indemnification coverages (b) 1 1 2 2 Duke Energy Indiana Corporate governance and shared service expenses (a) $ 96 $ 92 $ 197 $ 187 Indemnification coverages (b) 2 2 4 4 Piedmont Corporate governance and shared service expenses (a) $ 40 $ 9 $ 76 $ 14 Indemnification coverages (b) — — 1 1 Intercompany natural gas sales (d) 23 20 46 40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oint Dispatch Agreement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These intercompany revenues and expenses are eliminated in consolidation. In addition to the amounts presented above, the Subsidiary Registrants have other affiliate transactions, including rental of office space, participation in a money pool arrangement, other operational transactions and their proportionate share of certain charged expenses. These transactions of the Subsidiary Registrants were not material for the three and six months ended June 30, 2018 , and 2017 . As discussed in Note 12 , certain trade receivables have been sold by Duke Energy Ohio and Duke Energy Indiana to Cinergy Receivables Company LLC (CRC), an indirect subsidiary of Duke Energy. The proceeds obtained from the sales of receivables are largely cash but also include a subordinated note from CRC for a portion of the purchase price. Equity Method Investments Piedmont has related party transactions as a customer of its equity method investments in natural gas storage and transportation facilities. The following table presents expenses for the three and six months ended June 30, 2018 , and 2017 , which are included in Cost of natural gas on Piedmont's Condensed Consolidated Statements of Operations and Comprehensive Income. Three Months Ended June 30, Six Months Ended June 30, (in millions) Type of expense 2018 2017 2018 2017 Cardinal Transportation Costs $ 1 $ 2 $ 3 $ 4 Pine Needle Natural Gas Storage Costs 2 2 4 4 Hardy Storage Natural Gas Storage Costs 3 3 5 5 Total $ 6 $ 7 $ 12 $ 13 Piedmont had accounts payable to its equity method investments of $2 million at June 30, 2018 , and December 31, 2017 , related to these transactions. These amounts are included in Accounts payable on the Condensed Consolidated Balance Sheets. Intercompany Income Taxes Duke Energy and the Subsidiary Registrants file a consolidated federal income tax return and other state and jurisdictional returns. The Subsidiary Registrants have a tax sharing agreement with Duke Energy for the allocation of consolidated tax liabilities and benefits. Income taxes recorded represent amounts the Subsidiary Registrants would incur as separate C-Corporations. The following table includes the balance of intercompany income tax receivables and payables for the Subsidiary Registrants. Duke Duke Duke Duke Duke Energy Progress Energy Energy Energy Energy (in millions) Carolinas Energy Progress Florida Ohio Indiana Piedmont June 30, 2018 Intercompany income tax receivable $ — $ 273 $ — $ 140 $ — $ — $ 12 Intercompany income tax payable 22 — 24 — 3 14 — December 31, 2017 Intercompany income tax receivable $ — $ 168 $ — $ 44 $ 22 $ — $ 7 Intercompany income tax payable 44 — 21 — — 35 —</t>
  </si>
  <si>
    <t>Derivatives and Hedging</t>
  </si>
  <si>
    <t>Derivative Instruments and Hedging Activities Disclosure [Abstract]</t>
  </si>
  <si>
    <t>DERIVATIVES AND HEDGING The Duke Energy Registrants use commodity and interest rate contracts to manage commodity price risk and interest rate risk. The primary use of commodity derivatives is to hedge the generation portfolio against changes in the prices of electricity and natural gas. Piedmont enters into natural gas supply contracts to provide diversification, reliability and natural gas cost benefits to its customers. Interest rate swaps are used to manage interest rate risk associated with borrowings. All derivative instruments not identified as NPNS are recorded at fair value as assets or liabilities on the Condensed Consolidated Balance Sheets. Cash collateral related to derivative instruments executed under master netting arrangements is offset against the collateralized derivatives on the Condensed Consolidated Balance Sheets. The cash impacts of settled derivatives are recorded as operating activities on the Condensed Consolidated Statements of Cash Flows. INTEREST RATE RISK 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starting interest rate swaps or Treasury locks may be executed to lock in components of current market interest rates. These instruments are later terminated prior to or upon the issuance of the corresponding debt. Cash Flow Hedges For a derivative designated as hedging the exposure to variable cash flows of a future transaction, referred to as a cash flow hedge, the effective portion of the derivative's gain or loss is initially reported as a component of other comprehensive income and subsequently reclassified into earnings once the future transaction impacts earnings. Amounts for interest rate contracts are reclassified to earnings as interest expense over the term of the related debt. Gains and losses reclassified out of AOCI for the three and six months ended June 30, 2018 and 2017 were not material. Duke Energy's interest rate derivatives designated as hedges include interest rate swaps used to hedge existing debt within the Commercial Renewables business. Undesignated Contracts Undesignated contracts primarily include contracts not designated as a hedge because they are accounted for under regulatory accounting or contracts that do not qualify for hedge accounting. 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The following table shows notional amounts of outstanding derivatives related to interest rate risk. June 30, 2018 Duke Duke Duke Duke Duke Energy Progress Energy Energy Energy (in millions) Energy Carolinas Energy Progress Florida Ohio Cash flow hedges (a) $ 411 $ — $ — $ — $ — $ — Undesignated contracts 1,527 400 900 650 250 27 Total notional amount $ 1,938 $ 400 $ 900 $ 650 $ 250 $ 27 December 31, 2017 Duke Duke Duke Duke Duke Energy Progress Energy Energy Energy (in millions) Energy Carolinas Energy Progress Florida Ohio Cash flow hedges (a) $ 660 $ — $ — $ — $ — $ — Undesignated contracts 927 400 500 250 250 27 Total notional amount $ 1,587 $ 400 $ 500 $ 250 $ 250 $ 27 (a) Duke Energy includes amounts related to consolidated VIEs of $611 million as of June 30, 2018 , and $660 million as of December 31, 2017 . COMMODITY PRICE RISK The Duke Energy Registrants are exposed to the impact of changes in the prices of electricity purchased and sold in bulk power markets and coal and natural gas purchases, including Piedmont's natural gas supply contracts. Exposure to commodity price risk is influenced by a number of factors including the term of contracts, the liquidity of markets and delivery locations. 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 Piedmont policies allow for the use of financial instruments to hedge commodity price risks. The strategy and objective of these hedging programs are to use the financial instruments to reduce natural gas costs volatility for customers. Volumes 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18 Duke Duke Duke Duke Duke Energy Progress Energy Energy Energy Energy Carolinas Energy Progress Florida Indiana Piedmont Electricity (gigawatt-hours) 54 — — — — 54 — Natural gas (millions of dekatherms) 756 116 171 152 19 3 466 December 31, 2017 Duke Duke Duke Duke Duke Energy Progress Energy Energy Energy Energy Carolinas Energy Progress Florida Indiana Piedmont Electricity (gigawatt-hours) 34 — — — — 34 — Natural gas (millions of dekatherms) 770 105 183 133 50 2 480 LOCATION AND FAIR VALUE OF DERIVATIVE ASSETS AND LIABILITIES RECOGNIZED ON THE CONDENSED CONSOLIDATED BALANCE SHEETS 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18 Duke Duke Duke Duke Duke Duke Energy Progress Energy Energy Energy Energy (in millions) Energy Carolinas Energy Progress Florida Ohio Indiana Piedmont Commodity Contracts Not Designated as Hedging Instruments Current $ 62 $ 3 $ 4 $ 3 $ 1 $ 9 $ 45 $ 2 Noncurrent 2 — 1 1 — — — — Total Derivative Assets – Commodity Contracts $ 64 $ 3 $ 5 $ 4 $ 1 $ 9 $ 45 $ 2 Interest Rate Contracts Designated as Hedging Instruments Current $ 1 $ — $ — $ — $ — $ — $ — $ — Noncurrent 5 — — — — — — — Not Designated as Hedging Instruments Current 1 — — — — — — — Noncurrent 16 — — — — — — — Total Derivative Assets – Interest Rate Contracts $ 23 $ — $ — $ — $ — $ — $ — $ — Total Derivative Assets $ 87 $ 3 $ 5 $ 4 $ 1 $ 9 $ 45 $ 2 Derivative Liabilities June 30, 2018 Duke Duke Duke Duke Duke Duke Energy Progress Energy Energy Energy Energy (in millions) Energy Carolinas Energy Progress Florida Ohio Indiana Piedmont Commodity Contracts Not Designated as Hedging Instruments Current $ 23 $ 8 $ 3 $ 3 $ 1 $ — $ — $ 10 Noncurrent 166 10 17 7 — — — 140 Total Derivative Liabilities – Commodity Contracts $ 189 $ 18 $ 20 $ 10 $ 1 $ — $ — $ 150 Interest Rate Contracts Designated as Hedging Instruments Current $ 3 $ 1 $ — $ — $ — $ — $ — $ — Noncurrent 1 — — — — — — — Not Designated as Hedging Instruments Current 6 — 5 2 3 — — — Noncurrent 14 — 10 9 1 4 — — Total Derivative Liabilities – Interest Rate Contracts $ 24 $ 1 $ 15 $ 11 $ 4 $ 4 $ — $ — Total Derivative Liabilities $ 213 $ 19 $ 35 $ 21 $ 5 $ 4 $ — $ 150 Derivative Assets December 31, 2017 Duke Duke Duke Duke Duke Duke Energy Progress Energy Energy Energy Energy (in millions) Energy Carolinas Energy Progress Florida Ohio Indiana Piedmont Commodity Contracts Not Designated as Hedging Instruments Current $ 34 $ 2 $ 2 $ 1 $ 1 $ 1 $ 27 $ 2 Noncurrent 1 — 1 1 — — — — Total Derivative Assets – Commodity Contracts $ 35 $ 2 $ 3 $ 2 $ 1 $ 1 $ 27 $ 2 Interest Rate Contracts Designated as Hedging Instruments Current $ 1 $ — $ — $ — $ — $ — $ — $ — Noncurrent 15 — — — — — — — Total Derivative Assets – Interest Rate Contracts $ 16 $ — $ — $ — $ — $ — $ — $ — Total Derivative Assets $ 51 $ 2 $ 3 $ 2 $ 1 $ 1 $ 27 $ 2 Derivative Liabilities December 31, 2017 Duke Duke Duke Duke Duke Duke Energy Progress Energy Energy Energy Energy (in millions) Energy Carolinas Energy Progress Florida Ohio Indiana Piedmont Commodity Contracts Not Designated as Hedging Instruments Current $ 36 $ 6 $ 18 $ 8 $ 10 $ — $ — $ 11 Noncurrent 146 4 10 4 — — — 131 Total Derivative Liabilities – Commodity Contracts $ 182 $ 10 $ 28 $ 12 $ 10 $ — $ — $ 142 Interest Rate Contracts Designated as Hedging Instruments Current $ 29 $ 25 $ — $ — $ — $ — $ — $ — Noncurrent 6 — — — — — — — Not Designated as Hedging Instruments Current 1 — 1 — — 1 — — Noncurrent 12 — 7 6 2 4 — — Total Derivative Liabilities – Interest Rate Contracts $ 48 $ 25 $ 8 $ 6 $ 2 $ 5 $ — $ — Total Derivative Liabilities $ 230 $ 35 $ 36 $ 18 $ 12 $ 5 $ — $ 142 OFFSETTING ASSETS AND LIABILITIES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June 30, 2018 Duke Duke Duke Duke Duke Duke Energy Progress Energy Energy Energy Energy (in millions) Energy Carolinas Energy Progress Florida Ohio Indiana Piedmont Current Gross amounts recognized $ 64 $ 3 $ 4 $ 3 $ 1 $ 9 $ 45 $ 2 Gross amounts offset (4 ) (2 ) (2 ) (2 ) — — — — Net amounts presented in Current Assets: Other $ 60 $ 1 $ 2 $ 1 $ 1 $ 9 $ 45 $ 2 Noncurrent Gross amounts recognized $ 23 $ — $ 1 $ 1 $ — $ — $ — $ — Gross amounts offset (1 ) — (1 ) (1 ) — — — — Net amounts presented in Other Noncurrent Assets: Other $ 22 $ — $ — $ — $ — $ — $ — $ — Derivative Liabilities June 30, 2018 Duke Duke Duke Duke Duke Duke Energy Progress Energy Energy Energy Energy (in millions) Energy Carolinas Energy Progress Florida Ohio Indiana Piedmont Current Gross amounts recognized $ 32 $ 9 $ 8 $ 5 $ 4 $ — $ — $ 10 Gross amounts offset (4 ) (2 ) (2 ) (2 ) — — — — Net amounts presented in Current Liabilities: Other $ 28 $ 7 $ 6 $ 3 $ 4 $ — $ — $ 10 Noncurrent Gross amounts recognized $ 181 $ 10 $ 27 $ 16 $ 1 $ 4 $ — $ 140 Gross amounts offset (2 ) (1 ) (1 ) (1 ) — — — — Net amounts presented in Other Noncurrent Liabilities: Other $ 179 $ 9 $ 26 $ 15 $ 1 $ 4 $ — $ 140 Derivative Assets December 31, 2017 Duke Duke Duke Duke Duke Duke Energy Progress Energy Energy Energy Energy (in millions) Energy Carolinas Energy Progress Florida Ohio Indiana Piedmont Current Gross amounts recognized $ 35 $ 2 $ 2 $ 1 $ 1 $ 1 $ 27 $ 2 Gross amounts offset — — — — — — — — Net amounts presented in Current Assets: Other $ 35 $ 2 $ 2 $ 1 $ 1 $ 1 $ 27 $ 2 Noncurrent Gross amounts recognized $ 16 $ — $ 1 $ 1 $ — $ — $ — $ — Gross amounts offset — — — — — — — — Net amounts presented in Other Noncurrent Assets: Other $ 16 $ — $ 1 $ 1 $ — $ — $ — $ — Derivative Liabilities December 31, 2017 Duke Duke Duke Duke Duke Duke Energy Progress Energy Energy Energy Energy (in millions) Energy Carolinas Energy Progress Florida Ohio Indiana Piedmont Current Gross amounts recognized $ 66 $ 31 $ 19 $ 8 $ 10 $ 1 $ — $ 11 Gross amounts offset (3 ) (2 ) (2 ) (2 ) — — — — Net amounts presented in Current Liabilities: Other $ 63 $ 29 $ 17 $ 6 $ 10 $ 1 $ — $ 11 Noncurrent Gross amounts recognized $ 164 $ 4 $ 17 $ 10 $ 2 $ 4 $ — $ 131 Gross amounts offset (1 ) — (1 ) (1 ) — — — — Net amounts presented in Other Noncurrent Liabilities: Other $ 163 $ 4 $ 16 $ 9 $ 2 $ 4 $ — $ 131 OBJECTIVE CREDIT CONTINGENT FEATURES Certain derivative contracts contain objective credit contingent features. These features include the requirement to post cash collateral or letters of credit if specific events occur, such as a credit rating downgrade below investment grade. The following tables show information with respect to derivative contracts that are in a net liability position and contain objective credit-risk-related payment provisions. June 30, 2018 Duke Duke Duke Duke Energy Progress Energy Energy (in millions) Energy Carolinas Energy Progress Florida Aggregate fair value of derivatives in a net liability position $ 36 $ 16 $ 20 $ 19 $ 1 Fair value of collateral already posted — — — — — Additional cash collateral or letters of credit in the event credit-risk-related contingent features were triggered 36 16 20 19 1 December 31, 2017 Duke Duke Duke Duke Energy Progress Energy Energy (in millions) Energy Carolinas Energy Progress Florida Aggregate fair value of derivatives in a net liability position $ 59 $ 35 $ 25 $ 15 $ 10 Fair value of collateral already posted — — — — — Additional cash collateral or letters of credit in the event credit-risk-related contingent features were triggered 59 35 25 15 10 The Duke Energy Registrants have elected to offset cash collateral and fair values of derivatives. For amounts to be netted, the derivative and cash collateral must be executed with the same counterparty under the same master netting arrangement.</t>
  </si>
  <si>
    <t>Investments in Debt and Equity Securities</t>
  </si>
  <si>
    <t>Investments, Debt and Equity Securities [Abstract]</t>
  </si>
  <si>
    <t>Investments In Debt And Equity Securities</t>
  </si>
  <si>
    <t>INVESTMENTS IN DEBT AND EQUITY SECURITIES Duke Energy’s investments in debt and equity securities are primarily comprised of investments held in (i) the nuclear decommissioning trust fund (NDTF) at Duke Energy Carolinas, Duke Energy Progress and Duke Energy Florida, (ii) grantor trusts at Duke Energy Progress, Duke Energy Florida and Duke Energy Indiana related to Other Post-Retirement Benefit Obligations (OPEB) plans and (iii) Bison. The Duke Energy Registrants classify investments in debt securities as available-for-sale (AFS) and investments in equity securities as fair value through net income (FV-NI). For investments in debt securities classified as AFS, the unrealized gains and losses are included in other comprehensive income until realized, at which time, they are reported through net income. For investments in equity securities classified as FV-NI, both realized and unrealized gains and losses are reported through net income. Substantially all of Duke Energy’s investments in debt and equity securities qualify for regulatory accounting, and accordingly, all associated realized and unrealized gains and losses on these investments are deferred as a regulatory asset or liability. Duke Energy classifies the majority of investments in debt and equity securities as long term, unless otherwise noted. Investment Trusts The investments within the NDTF investments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securities within the Investment Trusts are considered OTTIs and are recognized immediately and deferred to regulatory accounts where appropriate. Other AFS Securities 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 There were no material credit losses as of June 30, 2018 , and December 31, 2017 . Other Investments amounts are recorded in Other within Other Noncurrent Assets on the Condensed Consolidated Balance Sheets. DUKE ENERGY 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116 $ — $ — $ 115 Equity securities 2,837 40 4,988 2,805 27 4,914 Corporate debt securities 5 12 560 17 2 570 Municipal bonds 2 4 341 4 3 344 U.S. government bonds 7 20 991 11 7 1,027 Other debt securities — 3 128 — 1 118 Total NDTF Investments $ 2,851 $ 79 $ 7,124 $ 2,837 $ 40 $ 7,088 Other Investments Cash and cash equivalents $ — $ — $ 15 $ — $ — $ 15 Equity securities 46 — 109 59 — 123 Corporate debt securities — 1 68 1 — 57 Municipal bonds 1 1 87 2 1 83 U.S. government bonds — 1 52 — — 41 Other debt securities — 1 45 — 1 44 Total Other Investments $ 47 $ 4 $ 376 $ 62 $ 2 $ 363 Total Investments $ 2,898 $ 83 $ 7,500 $ 2,899 $ 42 $ 7,451 (a) Where regulatory accounting is applied, realized and unrealized gains and losses are deferred as regulatory assets or liabilities, and there is no impact to net income or other comprehensive income until the gain or loss is amortized or collected . The table below summarizes the maturity date for debt securities. (in millions) June 30, 2018 Due in one year or less $ 89 Due after one through five years 518 Due after five through 10 years 543 Due after 10 years 1,122 Total $ 2,272 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47 $ 66 Realized losses 31 44 AFS: Realized gains 5 10 Realized losses 12 25 Three Months Ended Six Months Ended (in millions) June 30, 2017 June 30, 2017 Realized gains $ 40 $ 133 Realized losses 37 99 DUKE ENERGY CAROLINAS 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32 $ — $ — $ 32 Equity securities 1,544 23 2,732 1,531 12 2,692 Corporate debt securities 2 8 347 9 2 359 Municipal bonds 1 1 72 — 1 60 U.S. government bonds 2 12 474 3 4 503 Other debt securities — 3 124 — 1 112 Total NDTF Investments $ 1,549 $ 47 $ 3,781 $ 1,543 $ 20 $ 3,758 (a) Where regulatory accounting is applied, realized and unrealized gains and losses are deferred as regulatory assets or liabilities, and there is no impact to net income or other comprehensive income until the gain or loss is amortized or collected . The table below summarizes the maturity date for debt securities. (in millions) June 30, 2018 Due in one year or less $ 12 Due after one through five years 163 Due after five through 10 years 286 Due after 10 years 556 Total $ 1,017 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26 $ 36 Realized losses 17 22 AFS: Realized gains 4 9 Realized losses 8 18 Three Months Ended Six Months Ended (in millions) June 30, 2017 June 30, 2017 Realized gains $ 24 $ 90 Realized losses 23 63 PROGRESS ENERGY 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84 $ — $ — $ 83 Equity securities 1,293 17 2,256 1,274 15 2,222 Corporate debt securities 3 4 213 8 — 211 Municipal bonds 1 3 269 4 2 284 U.S. government bonds 5 8 517 8 3 524 Other debt securities — — 4 — — 6 Total NDTF Investments $ 1,302 $ 32 $ 3,343 $ 1,294 $ 20 $ 3,330 Other Investments Cash and cash equivalents $ — $ — $ 11 $ — $ — $ 12 Municipal bonds 1 — 47 2 — 47 Total Other Investments $ 1 $ — $ 58 $ 2 $ — $ 59 Total Investments $ 1,303 $ 32 $ 3,401 $ 1,296 $ 20 $ 3,389 (a) Where regulatory accounting is applied, realized and unrealized gains and losses are deferred as regulatory assets or liabilities, and there is no impact to net income or other comprehensive income until the gain or loss is amortized or collected . The table below summarizes the maturity date for debt securities. (in millions) June 30, 2018 Due in one year or less $ 69 Due after one through five years 286 Due after five through 10 years 207 Due after 10 years 488 Total $ 1,050 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21 $ 30 Realized losses 14 22 AFS: Realized gains 1 1 Realized losses 4 7 Three Months Ended Six Months Ended (in millions) June 30, 2017 June 30, 2017 Realized gains $ 15 $ 42 Realized losses 14 35 DUKE ENERGY PROGRESS 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46 $ — $ — $ 50 Equity securities 995 13 1,819 980 12 1,795 Corporate debt securities 2 3 153 6 — 149 Municipal bonds 1 3 268 4 2 283 U.S. government bonds 4 6 339 5 2 310 Other debt securities — — 2 — — 4 Total NDTF Investments $ 1,002 $ 25 $ 2,627 $ 995 $ 16 $ 2,591 Other Investments Cash and cash equivalents $ — $ — $ 1 $ — $ — $ 1 Total Other Investments $ — $ — $ 1 $ — $ — $ 1 Total Investments $ 1,002 $ 25 $ 2,628 $ 995 $ 16 $ 2,592 (a) Where regulatory accounting is applied, realized and unrealized gains and losses are deferred as regulatory assets or liabilities, and there is no impact to net income or other comprehensive income until the gain or loss is amortized or collected . The table below summarizes the maturity date for debt securities. (in millions) June 30, 2018 Due in one year or less $ 24 Due after one through five years 214 Due after five through 10 years 150 Due after 10 years 374 Total $ 762 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17 $ 25 Realized losses 12 20 AFS: Realized gains 1 1 Realized losses 3 5 Three Months Ended Six Months Ended (in millions) June 30, 2017 June 30, 2017 Realized gains $ 11 $ 35 Realized losses 11 30 DUKE ENERGY FLORIDA 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38 $ — $ — $ 33 Equity securities 298 4 437 294 3 427 Corporate debt securities 1 1 60 2 — 62 Municipal bonds — — 1 — — 1 U.S. government bonds 1 2 178 3 1 214 Other debt securities — — 2 — — 2 Total NDTF Investments (b) $ 300 $ 7 $ 716 $ 299 $ 4 $ 739 Other Investments Cash and cash equivalents $ — $ — $ 1 $ — $ — $ 1 Municipal bonds 1 — 47 2 — 47 Total Other Investments $ 1 $ — $ 48 $ 2 $ — $ 48 Total Investments $ 301 $ 7 $ 764 $ 301 $ 4 $ 787 (a) Where regulatory accounting is applied, realized and unrealized gains and losses are deferred as regulatory assets or liabilities, and there is no impact to net income or other comprehensive income until the gain or loss is amortized or collected . (b) During the six months ended June 30, 2018 , Duke Energy Florida continued to receive reimbursements from the NDTF for costs related to ongoing decommissioning activity of the Crystal River Unit 3 nuclear plant. The table below summarizes the maturity date for debt securities. (in millions) June 30, 2018 Due in one year or less $ 45 Due after one through five years 72 Due after five through 10 years 57 Due after 10 years 114 Total $ 288 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4 $ 5 Realized losses 2 2 AFS: Realized gains — — Realized losses 1 2 Three Months Ended Six Months Ended (in millions) June 30, 2017 June 30, 2017 Realized gains $ 4 $ 7 Realized losses 3 5 DUKE ENERGY INDIANA The following table presents the estimated fair value of investments in debt and equity securities; equity investments are measured at FV-NI and debt investments are classified as AFS. June 30, 2018 (a) December 31, 2017 Gross Gross Gross Gross Unrealized Unrealized Estimated Unrealized Unrealized Estimated Holding Holding Fair Holding Holding Fair (in millions) Gains Losses Value Gains Losses Value Investments Equity securities $ 36 $ — $ 74 $ 49 $ — $ 97 Corporate debt securities — — 8 — — 3 Municipal bonds — 1 33 — 1 28 Total Investments $ 36 $ 1 $ 115 $ 49 $ 1 $ 128 (a) Realized and unrealized gains and losses where regulatory accounting is applied are deferred as regulatory assets or liabilities, and there is no impact to net income or other comprehensive income until the gain or loss is amortized or collected . The table below summarizes the maturity date for debt securities. (in millions) June 30, 2018 Due in one year or less $ 3 Due after one through five years 20 Due after five through 10 years 4 Due after 10 years 14 Total $ 41 Realized gains and losses, which were determined on a specific identification basis, from sales of FV-NI and AFS securities for the three and six months ended June 30, 2018 , and from sales of AFS securities for the three and six months ended June 30, 2017 , were insignificant.</t>
  </si>
  <si>
    <t>Fair Value Measurements</t>
  </si>
  <si>
    <t>Fair Value Disclosures [Abstract]</t>
  </si>
  <si>
    <t>FAIR VALUE MEASUREMENTS 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 Fair value measurements are classified in three levels based on the fair value hierarchy: Level 1 –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 Level 2 –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and (iii)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than-active markets. Level 3 – Any fair value measurement that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 Not Categorized – Certain investments are not categorized within the Fair Value hierarchy. These investments are measured at fair value using the net asset value (NAV) per share practical expedient. The NAV is derived based on the investment cost, less any impairment, plus or minus changes resulting from observable price changes for an identical or similar investment of the same issuer.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 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during the three and six months ended June 30, 2018 , and 2017 . Valuation methods of the primary fair value measurements disclosed below are as follows. Investments in equity securities 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New York Stock Exchange and Nasdaq Stock Market.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debt securities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income security is relatively inactive or illiquid, the measurement is Level 3. Commodity derivatives Commodity derivatives with clearinghouses are classified as Level 1. Other commodity derivatives, including Piedmont's natural gas supply contracts, are primarily valued using internally developed discounted cash flow models that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the fair value of natural gas commodity contracts by a market participant price verification procedure. This procedure provides a comparison of internal forward commodity curves to market participant generated curves. Interest rate derivatives Most over-the-counter interest rate contract derivatives are valued using financial models that utilize observable inputs for similar instruments and are classified as Level 2. Inputs include forward interest rate curves, notional amounts, interest rates and credit quality of the counterparties. Other fair value considerations See Note 11 in Duke Energy's Annual Report on Form 10-K/A for the year ended December 31, 2017, for a discussion of the valuation of goodwill and intangible assets. DUKE ENERGY 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9 . See Note 10 for additional information related to investments by major security type for the Duke Energy Registrants. June 30, 2018 (in millions) Total Fair Value Level 1 Level 2 Level 3 Not Categorized NDTF equity securities $ 4,988 $ 4,918 $ — $ — $ 70 NDTF debt securities 2,136 578 1,558 — — Other equity securities 109 109 — — — Other debt securities 267 68 199 — — Derivative assets 87 3 31 53 — Total assets 7,587 5,676 1,788 53 70 Derivative liabilities (213 ) (1 ) (62 ) (150 ) — Net assets (liabilities) $ 7,374 $ 5,675 $ 1,726 $ (97 ) $ 70 December 31, 2017 (in millions) Total Fair Value Level 1 Level 2 Level 3 Not Categorized NDTF equity securities $ 4,914 $ 4,840 $ — $ — $ 74 NDTF debt securities 2,174 635 1,539 — — Other equity securities 123 123 — — — Other debt securities 241 57 184 — — Derivative assets 51 3 20 28 — Total assets 7,503 5,658 1,743 28 74 Derivative liabilities (230 ) (2 ) (86 ) (142 ) — Net assets (liabilities) $ 7,273 $ 5,656 $ 1,657 $ (114 ) $ 74 The following tables provide reconciliations of beginning and ending balances of assets and liabilities measured at fair value using Level 3 measurements. Amounts included in earnings for derivatives are primarily included in Cost of natural gas on the Duke Energy Registrants' Condensed Consolidated Statements of Operations and Comprehensive Income. Amounts included in changes of net assets on the Duke Energy Registrants' Condensed Consolidated Balance Sheets are included in regulatory assets or liabilities. All derivative assets and liabilities are presented on a net basis. Three Months Ended June 30, 2018 Three Months Ended June 30, 2017 (in millions) Investments Derivatives (net) Total Investments Derivatives (net) Total Balance at beginning of period $ — $ (124 ) $ (124 ) $ 5 $ (135 ) $ (130 ) Total pretax realized or unrealized gains included in comprehensive income — — — 1 — 1 Purchases, sales, issuances and settlements: — Purchases — 56 56 — 55 55 Sales — — — (6 ) — (6 ) Settlements — (15 ) (15 ) — (9 ) (9 ) Total losses included on the Condensed Consolidated Balance Sheet — (14 ) (14 ) — (2 ) (2 ) Balance at end of period $ — $ (97 ) $ (97 ) $ — $ (91 ) $ (91 ) Six Months Ended June 30, 2018 Six Months Ended June 30, 2017 (in millions) Investments Derivatives (net) Total Investments Derivatives (net) Total Balance at beginning of period $ — $ (114 ) $ (114 ) $ 5 $ (166 ) $ (161 ) Total pretax realized or unrealized gains included in comprehensive income — — — 1 — 1 Purchases, sales, issuances and settlements: Purchases — 56 56 — 55 55 Sales — — — (6 ) — (6 ) Settlements — (29 ) (29 ) — (18 ) (18 ) Total (losses) gains included on the Condensed Consolidated Balance Sheet — (10 ) (10 ) — 38 38 Balance at end of period $ — $ (97 ) $ (97 ) $ — $ (91 ) $ (91 ) DUKE ENERGY CAROLINAS The following tables provide recorded balances for assets and liabilities measured at fair value on a recurring basis on the Condensed Consolidated Balance Sheets. June 30, 2018 (in millions) Total Fair Value Level 1 Level 2 Not Categorized NDTF equity securities $ 2,732 $ 2,662 $ — $ 70 NDTF debt securities 1,049 164 885 — Derivative assets 3 — 3 — Total assets 3,784 2,826 888 70 Derivative liabilities (19 ) — (19 ) — Net assets $ 3,765 $ 2,826 $ 869 $ 70 December 31, 2017 (in millions) Total Fair Value Level 1 Level 2 Not Categorized NDTF equity securities $ 2,692 $ 2,618 $ — $ 74 NDTF debt securities 1,066 204 862 — Derivative assets 2 — 2 — Total assets 3,760 2,822 864 74 Derivative liabilities (35 ) (1 ) (34 ) — Net assets $ 3,725 $ 2,821 $ 830 $ 74 The following table provides a reconciliation of beginning and ending balances of assets and liabilities measured at fair value using Level 3 measurements. Investments Three Months Ended June 30, Six Months Ended June 30, (in millions) 2018 2017 2018 2017 Balance at beginning of period $ — $ 3 $ — $ 3 Total pretax realized or unrealized gains included in comprehensive income — 1 — 1 Purchases, sales, issuances and settlements: Sales — (4 ) — (4 ) Balance at end of period $ — $ — $ — $ — PROGRESS ENERGY The following tables provide recorded balances for assets and liabilities measured at fair value on a recurring basis on the Condensed Consolidated Balance Sheets. June 30, 2018 (in millions) Total Fair Value Level 1 Level 2 NDTF equity securities $ 2,256 $ 2,256 $ — NDTF debt securities 1,087 414 673 Other debt securities 58 11 47 Derivative assets 5 — 5 Total assets 3,406 2,681 725 Derivative liabilities (35 ) — (35 ) Net assets $ 3,371 $ 2,681 $ 690 December 31, 2017 (in millions) Total Fair Value Level 1 Level 2 NDTF equity securities $ 2,222 $ 2,222 $ — NDTF debt securities 1,108 431 677 Other debt securities 59 12 47 Derivative assets 3 1 2 Total assets 3,392 2,666 726 Derivative liabilities (36 ) (1 ) (35 ) Net assets $ 3,356 $ 2,665 $ 691 DUKE ENERGY PROGRESS The following tables provide recorded balances for assets and liabilities measured at fair value on a recurring basis on the Condensed Consolidated Balance Sheets. June 30, 2018 (in millions) Total Fair Value Level 1 Level 2 NDTF equity securities $ 1,819 $ 1,819 $ — NDTF debt securities 808 255 553 Other debt securities 1 1 — Derivative assets 4 1 3 Total assets 2,632 2,076 556 Derivative liabilities (21 ) — (21 ) Net assets $ 2,611 $ 2,076 $ 535 December 31, 2017 (in millions) Total Fair Value Level 1 Level 2 NDTF equity securities $ 1,795 $ 1,795 $ — NDTF debt securities 796 243 553 Other debt securities 1 1 — Derivative assets 2 1 1 Total assets 2,594 2,040 554 Derivative liabilities (18 ) (1 ) (17 ) Net assets $ 2,576 $ 2,039 $ 537 DUKE ENERGY FLORIDA The following tables provide recorded balances for assets and liabilities measured at fair value on a recurring basis on the Condensed Consolidated Balance Sheets. June 30, 2018 (in millions) Total Fair Value Level 1 Level 2 NDTF equity securities $ 437 $ 437 $ — NDTF debt securities 279 159 120 Other debt securities 48 1 47 Derivative assets 1 — 1 Total assets 765 597 168 Derivative liabilities (5 ) — (5 ) Net assets $ 760 $ 597 $ 163 December 31, 2017 (in millions) Total Fair Value Level 1 Level 2 NDTF equity securities $ 427 $ 427 $ — NDTF debt securities 312 188 124 Other debt securities 48 1 47 Derivative assets 1 — 1 Total assets 788 616 172 Derivative liabilities (12 ) — (12 ) Net assets $ 776 $ 616 $ 160 DUKE ENERGY OHIO The following table provides recorded balances for assets and liabilities measured at fair value on a recurring basis on the Condensed Consolidated Balance Sheets. June 30, 2018 December 31, 2017 (in millions) Total Fair Value Level 2 Level 3 Total Fair Value Level 2 Level 3 Derivative assets $ 9 $ — $ 9 $ 1 $ — $ 1 Derivative liabilities (4 ) (4 ) — (5 ) (5 ) — Net assets (liabilities) $ 5 $ (4 ) $ 9 $ (4 ) $ (5 ) $ 1 The following table provides a reconciliation of beginning and ending balances of assets and liabilities measured at fair value using Level 3 measurements. Derivatives (net) Three Months Ended June 30, Six Months Ended June 30, (in millions) 2018 2017 2018 2017 Balance at beginning of period $ 1 $ 1 $ 1 $ 5 Purchases, sales, issuances and settlements: Purchases 7 3 7 3 Settlements (1 ) (1 ) (1 ) (2 ) Total gains (losses) included on the Condensed Consolidated Balance Sheet 2 — 2 (3 ) Balance at end of period $ 9 $ 3 $ 9 $ 3 DUKE ENERGY INDIANA The following tables provide recorded balances for assets and liabilities measured at fair value on a recurring basis on the Condensed Consolidated Balance Sheets. June 30, 2018 (in millions) Total Fair Value Level 1 Level 2 Level 3 Other equity securities $ 74 $ 74 $ — $ — Other debt securities 41 — 41 — Derivative assets 45 1 — 44 Total assets $ 160 $ 75 $ 41 $ 44 December 31, 2017 (in millions) Total Fair Value Level 1 Level 2 Level 3 Other equity securities $ 97 $ 97 $ — $ — Other debt securities 31 — 31 — Derivative assets 27 — — 27 Total assets $ 155 $ 97 $ 31 $ 27 The following table provides a reconciliation of beginning and ending balances of assets and liabilities measured at fair value using Level 3 measurements. Derivatives (net) Three Months Ended June 30, Six Months Ended June 30, (in millions) 2018 2017 2018 2017 Balance at beginning of period $ 7 $ 9 $ 27 $ 16 Purchases, sales, issuances and settlements: Purchases 49 52 49 52 Settlements (14 ) (9 ) (28 ) (16 ) Total gains (losses) included on the Condensed Consolidated Balance Sheet 2 (1 ) (4 ) (1 ) Balance at end of period $ 44 $ 51 $ 44 $ 51 PIEDMONT The following tables provide recorded balances for assets and liabilities measured at fair value on a recurring basis on the Condensed Consolidated Balance Sheets. June 30, 2018 (in millions) Total Fair Value Level 1 Level 3 Derivative assets $ 2 $ 2 $ — Derivative liabilities (150 ) — (150 ) Net (liabilities) assets $ (148 ) $ 2 $ (150 ) December 31, 2017 (in millions) Total Fair Value Level 1 Level 3 Other debt securities $ 1 $ 1 $ — Derivative assets 2 2 — Total assets 3 3 — Derivative liabilities (142 ) — (142 ) Net (liabilities) assets $ (139 ) $ 3 $ (142 ) The following table provides a reconciliation of beginning and ending balances of assets and liabilities measured at fair value using Level 3 measurements. Derivatives (net) Three Months Ended June 30, Six Months Ended June 30, (in millions) 2018 2017 2018 2017 Balance at beginning of period $ (132 ) $ (145 ) $ (142 ) $ (187 ) Total (losses) gains and settlements (18 ) — (8 ) 42 Balance at end of period $ (150 ) $ (145 ) $ (150 ) $ (145 ) QUANTITATIVE INFORMATION ABOUT UNOBSERVABLE INPUTS The following tables include quantitative information about the Duke Energy Registrants' derivatives classified as Level 3. June 30, 2018 Fair Value Investment Type (in millions) Valuation Technique Unobservable Input Range Duke Energy Ohio Financial Transmission Rights (FTRs) $ 9 RTO auction pricing FTR price – per megawatt-hour (MWh) $ 0.67 - $ 3.32 Duke Energy Indiana FTRs 44 RTO auction pricing FTR price – per MWh (2.31 ) - 11.01 Piedmont Natural gas contracts (150 ) Discounted cash flow Forward natural gas curves – price per million British thermal unit (MMBtu) 1.88 - 3.42 Duke Energy Total Level 3 derivatives $ (97 ) December 31, 2017 Fair Value Investment Type (in millions) Valuation Technique Unobservable Input Range Duke Energy Ohio FTRs $ 1 RTO auction pricing FTR price – per MWh $ 0.07 - $ 1.41 Duke Energy Indiana FTRs 27 RTO auction pricing FTR price – per MWh (0.77 ) - 7.44 Piedmont Natural gas contracts (142 ) Discounted cash flow Forward natural gas curves – price per MMBtu 2.10 - 2.88 Duke Energy Total Level 3 derivatives $ (114 ) OTHER FAIR VALUE DISCLOSURES 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18 December 31, 2017 (in millions) Book Value Fair Value Book Value Fair Value Duke Energy (a) $ 52,715 $ 52,676 $ 52,279 $ 55,331 Duke Energy Carolinas 10,394 11,028 10,103 11,372 Progress Energy 18,194 19,357 17,837 20,000 Duke Energy Progress 7,358 7,527 7,357 7,992 Duke Energy Florida 7,452 7,945 7,095 7,953 Duke Energy Ohio 2,066 2,162 2,067 2,249 Duke Energy Indiana 3,782 4,223 3,783 4,464 Piedmont 2,037 2,087 2,037 2,209 (a) Book value of long-term debt includes $1.7 billion as of June 30, 2018 , and December 31, 2017 , of unamortized debt discount and premium, net in purchase accounting adjustments related to the mergers with Progress Energy and Piedmont that are excluded from fair value of long-term debt. At both June 30, 2018 , and December 31, 2017 , fair value of cash and cash equivalents, accounts and notes receivable, accounts payable, notes payable and commercial paper, and nonrecourse notes payable of V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 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 CONSOLIDATED VIEs The obligations of the consolidated VIEs discussed in the following paragraphs are nonrecourse to the Duke Energy registrants. The registrants have no requirement to provide liquidity to, purchase assets of or guarantee performance of these VIEs unless noted in the following paragraphs. No financial support was provided to any of the consolidated VIEs during the six months ended June 30, 2018 , and the year ended December 31, 2017 , or is expected to be provided in the future, that was not previously contractually required. Receivables Financing – DERF / DEPR / DEFR Duke Energy Receivables Finance Company, LLC (DERF), Duke Energy Progress Receivables, LLC (DEPR) and Duke Energy Florida Receivables, LLC (DEFR) are bankruptcy remote, special purpose subsidiaries of Duke Energy Carolinas, Duke Energy Progress and Duke Energy Florida, respectively. DERF, DEPR and DEFR are wholly owned limited liability companies with separate legal existence from their parent companies, and their assets are not generally available to creditors of their parent companies. On a revolving basis, DERF, DEPR and DEFR buy certain accounts receivable arising from the sale of electricity and related services from their parent companies. DERF, DEPR and DEFR borrow amounts under credit facilities to buy these receivables. Borrowing availability from the credit facilities is limited to the amount of qualified receivables purchased. The sole source of funds to satisfy the related debt obligations is cash collections from the receivables. Amounts borrowed under the credit facilities are reflected on the Condensed Consolidated Balance Sheets as Long-Term Debt. The most significant activity that impacts the economic performance of DERF, DEPR and DEFR are the decisions made to manage delinquent receivables. Duke Energy Carolinas, Duke Energy Progress and Duke Energy Florida consolidate DERF, DEPR and DEFR, respectively, as they make those decisions. Receivables Financing – CRC CRC is a bankruptcy remote, special purpose entity indirectly owned by Duke Energy. On a revolving basis, CRC buys certain accounts receivable arising from the sale of electricity, natural gas and related services from Duke Energy Ohio and Duke Energy Indiana. CRC borrows amounts under a credit facility to buy the receivables from Duke Energy Ohio and Duke Energy Indiana. Borrowing availability from the credit facility is limited to the amount of qualified receivables sold to CRC. The sole source of funds to satisfy the related debt obligation is cash collections from the receivables. Amounts borrowed under the credit facility are reflected on Duke Energy's Condensed Consolidated Balance Sheets as Long-Term Debt. The proceeds Duke Energy Ohio and Duke Energy Indiana receive from the sale of receivables to CRC are typically 75 percent cash and 25 percent in the form of a subordinated note from CRC. The subordinated note is a retained interest in the receivables sold. Depending on collection experience, additional equity infusions to CRC may be required by Duke Energy to maintain a minimum equity balance of $3 million . CRC is considered a VIE because (i) equity capitalization is insufficient to support its operations, (ii) power to direct the activities that most significantly impact the economic performance of the entity are not performed by the equity holder and (iii) deficiencies in net worth of CRC are funded by Duke Energy. The most significant activities that impact the economic performance of CRC are decisions made to manage delinquent receivables. Duke Energy consolidates CRC as it makes these decisions. Neither Duke Energy Ohio nor Duke Energy Indiana consolidate CRC. Receivables Financing – Credit Facilities The following table summarizes the amounts and expiration dates of the credit facilities and associated restricted receivables described above. Duke Energy Duke Energy Duke Energy Duke Energy Carolinas Progress Florida (in millions) CRC DERF DEPR DEFR Expiration date December 2020 December 2020 February 2021 April 2021 Credit facility amount $ 325 $ 450 $ 300 $ 225 Amounts borrowed at June 30, 2018 325 450 300 225 Amounts borrowed at December 31, 2017 325 450 300 225 Restricted Receivables at June 30, 2018 498 704 568 394 Restricted Receivables at December 31, 2017 545 640 459 317 Nuclear Asset-Recovery Bonds – DEFPF Duke Energy Florida Project Finance, LLC (DEFPF) is a bankruptcy remote, wholly owned special purpose subsidiary of Duke Energy Florida. DEFPF was formed in 2016 for the sole purpose of issuing nuclear asset-recovery bonds to finance Duke Energy Florida's unrecovered regulatory asset related to Crystal River Unit 3. In June 2016, DEFPF issued senior secured bonds and used the proceeds to acquire nuclear asset-recovery property from Duke Energy Florida. The nuclear asset-recovery property acquired includes the right to impose, bill, collect and adjust a non-bypassable nuclear asset-recovery charge from all Duke Energy Florida retail customers until the bonds are paid in full and all financing costs have been recovered. The nuclear asset-recovery bonds are secured by the nuclear asset-recovery property, and cash collections from the nuclear asset-recovery charges are the sole source of funds to satisfy the debt obligation. The bondholders have no recourse to Duke Energy Florida. DEFPF is considered a VIE primarily because the equity capitalization is insufficient to support its operations. Duke Energy Florida has the power to direct the significant activities of the VIE as described above, and therefore Duke Energy Florida is considered the primary beneficiary and consolidates DEFPF. The following table summarizes the impact of DEFPF on Duke Energy Florida's Condensed Consolidated Balance Sheets. (in millions) June 30, 2018 December 31, 2017 Receivables of VIEs $ 7 $ 4 Regulatory Assets: Current 51 51 Current Assets: Other 31 40 Other Noncurrent Assets: Regulatory assets 1,071 1,091 Current Liabilities: Other 10 10 Current maturities of long-term debt 53 53 Long-Term Debt 1,136 1,164 Commercial Renewables Certain of Duke Energy’s renewable energy facilities are VIEs due to Duke Energy issuing guarantees for debt service and operations and maintenance reserves in support of debt financings. Assets are restricted and cannot be pledged as collateral or sold to third parties without prior approval of debt holders. The activities that most significantly impact the economic performance of these renewable energy facilities were decisions associated with siting, negotiating PPAs, engineering, procurement and construction and decisions associated with ongoing operations and maintenance-related activities. Duke Energy consolidates the entities as it is responsible for all of these decisions. The table below presents material balances reported on Duke Energy's Condensed Consolidated Balance Sheets related to renewables VIEs. (in millions) June 30, 2018 December 31, 2017 Current Assets: Other $ 168 $ 174 Property, plant and equipment, cost 4,017 3,923 Accumulated depreciation and amortization (661 ) (591 ) Other Noncurrent Assets: Other 256 50 Current maturities of long-term debt 175 170 Long-Term Debt 1,605 1,700 Other Noncurrent Liabilities: Deferred income taxes — (148 ) Other Noncurrent Liabilities: Other 228 241 NON-CONSOLIDATED VIEs The following tables summarize the impact of non-consolidated VIEs on the Condensed Consolidated Balance Sheets. June 30, 2018 Duke Energy Duke Duke Pipeline Commercial Other Energy Energy (in millions) Investments (a) Renewables VIEs Total Ohio Indiana Receivables from affiliated companies $ — $ — $ — $ — $ 58 $ 87 Investments in equity method unconsolidated affiliates 566 192 45 803 — — Total assets $ 566 $ 192 $ 45 $ 803 $ 58 $ 87 Taxes accrued 1 — — 1 — — Other current liabilities — — 4 4 — — Deferred income taxes 10 — — 10 — — Other noncurrent liabilities — — 11 11 — — Total liabilities $ 11 $ — $ 15 $ 26 $ — $ — Net assets $ 555 $ 192 $ 30 $ 777 $ 58 $ 87 (a) See Pipeline Investments table below for further details regarding Investments in equity method unconsolidated affiliates. December 31, 2017 Duke Energy Duke Duke Pipeline Commercial Other Energy Energy (in millions) Investments Renewables VIEs Total Ohio Indiana Receivables from affiliated companies $ — $ — $ — $ — $ 87 $ 106 Investments in equity method unconsolidated affiliates 697 180 42 919 — — Other noncurrent assets 17 — — 17 — — Total assets $ 714 $ 180 $ 42 $ 936 $ 87 $ 106 Taxes accrued (29 ) — — (29 ) — — Other current liabilities — — 4 4 — — Deferred income taxes 42 — — 42 — — Other noncurrent liabilities — — 12 12 — — Total liabilities $ 13 $ — $ 16 $ 29 $ — $ — Net assets $ 701 $ 180 $ 26 $ 907 $ 87 $ 106 The Duke Energy Registrants are not aware of any situations where the maximum exposure to loss significantly exceeds the carrying values shown above except for the power purchase agreement with OVEC, which is discussed below, and various guarantees, some of which are reflected in the table above as Other noncurrent liabilities. For more information on various guarantees, refer to Note 4 . Pipeline Investments Duke Energy has investments in various joint ventures with pipeline projects currently under construction. These entities are considered VIEs due to having insufficient equity to finance their own activities without subordinated financial support. Duke Energy does not have the power to direct the activities that most significantly impact the economic performance, the obligation to absorb losses or the right to receive benefits of these VIEs and therefore does not consolidate these entities. The table below presents Duke Energy's ownership interest and investment balances in these joint ventures. VIE Investment Amount (in millions) Ownership June 30, December 31, Entity Name Interest 2018 2017 ACP 47 % $ 541 $ 397 Sabal Trail (a) 7.5 % — 219 Constitution (b) 24 % 25 81 Total $ 566 $ 697 (a) At December 31, 2017 , Sabal Trail was considered a VIE due to having insufficient equity to finance their own activities without subordinated financial support. However, Sabal Trail is now a fully operational, well capitalized entity. As a result, Sabal Trail has sufficient equity to finance its own activities, and therefore, is no longer considered a VIE. Duke Energy's investment in Sabal Trail was $110 million at June 30, 2018 . (b) During the six months ended June 30, 2018 , Duke Energy recorded an OTTI of $55 million related to Constitution within Equity in (losses) earnings of unconsolidated affiliates on Duke Energy's Condensed Consolidated Statements of Income. See Note 3 for additional information. In 2017, ACP executed a $3.4 billion revolving credit facility with a stated maturity date of October 2021. Duke Energy entered into a guarantee agreement to support its share of the ACP revolving credit facility. Duke Energy's maximum exposure to loss under the terms of the guarantee is $412 million , which represents 47 percent of the outstanding borrowings under the credit facility as of June 30, 2018 . Commercial Renewables Duke Energy has investments in various renewable energy project entities. Some of these entities are VIEs due to Duke Energy issuing guarantees for debt service and operations and maintenance reserves in support of debt financings. Duke Energy does not consolidate these VIEs because power to direct and control key activities is shared jointly by Duke Energy and other owners. Other VIEs Duke Energy holds a 50 percent equity interest in Pioneer Transmission, LLC (Pioneer). Pioneer is considered a VIE due to having insufficient equity to finance its own activities without subordinated financial support. The activities that most significantly impact Pioneer's economic performance are decisions related to the development of new transmission facilities. The power to direct these activities is jointly and equally shared by Duke Energy and the other joint venture partner, American Electric Power; therefore, Duke Energy does not consolidate Pioneer. OVEC Duke Energy Ohio’s 9 percent ownership interest in OVEC is considered a non-consolidated VIE due to OVEC having insufficient equity to finance its activities without subordinated financial support. As a counterparty to an inter-company power agreement (ICPA), Duke Energy Ohio has a contractual arrangement to receive entitlements to capacity and energy from OVEC’s power plants through June 2040 commensurate with its power participation ratio, which is equivalent to Duke Energy Ohio's ownership interest. Costs, including fuel, operating expenses, fixed costs, debt amortization and interest expense, are allocated to counterparties to the ICPA based on their power participation ratio. The value of the ICPA is subject to variability due to fluctuation in power prices and changes in OVEC's cost of business. On March 31, 2018, FirstEnergy Solutions (FES), a subsidiary of FirstEnergy and an ICPA counterparty with a power participation ratio of 4.85 percent, filed for Chapter 11 bankruptcy which could increase costs allocated to the counterparties. Duke Energy Ohio cannot predict the impact of the bankruptcy filing on its OVEC interests. In addition, certain proposed environmental rulemaking could result in future increased OVEC cost allocations. CRC See discussion under Consolidated VIEs for additional information related to CRC. Amounts included in Receivables from affiliated compani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 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TI has occurred. Key assumptions used in estimating fair value are detailed in the following table. Duke Energy Ohio Duke Energy Indiana 2018 2017 2018 2017 Anticipated credit loss ratio 0.5 % 0.5 % 0.3 % 0.3 % Discount rate 2.8 % 2.1 % 2.8 % 2.1 % Receivable turnover rate 13.6 % 13.5 % 10.8 % 10.7 % The following table shows the gross and net receivables sold. Duke Energy Ohio Duke Energy Indiana (in millions) June 30, 2018 December 31, 2017 June 30, 2018 December 31, 2017 Receivables sold $ 227 $ 273 $ 312 $ 312 Less: Retained interests 58 87 87 106 Net receivables sold $ 169 $ 186 $ 225 $ 206 The following table shows sales and cash flows related to receivables sold. Duke Energy Ohio Duke Energy Indiana Three Months Ended Six Months Ended Three Months Ended Six Months Ended June 30, June 30, June 30, June 30, (in millions) 2018 2017 2018 2017 2018 2017 2018 2017 Sales Receivables sold $ 461 $ 421 $ 1,028 $ 954 $ 692 $ 663 $ 1,386 $ 1,327 Loss recognized on sale 3 3 6 5 4 3 7 6 Cash flows Cash proceeds from receivables sold $ 465 $ 428 $ 1,050 $ 987 $ 686 $ 658 $ 1,397 $ 1,351 Collection fees received 1 — 1 — 1 1 1 1 Return received on retained interests 1 1 3 2 2 1 4 3 Cash flows from sales of receivables are reflected within Operating Activities on Duke Energy Ohio’s and Duke Energy Indiana’s Condensed Consolidated Statements of Cash Flows. Collection fees received in connection with servicing transferred accounts receivable are included in Operation, maintenance and other on Duke Energy Ohio’s and Duke Energy Indiana’s Condensed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IBOR plus a fixed rate of 1.00 percent .</t>
  </si>
  <si>
    <t>Revenue</t>
  </si>
  <si>
    <t>Revenue from Contract with Customer [Abstract]</t>
  </si>
  <si>
    <t>REVENUE As described in Note 1, Duke Energy adopted Revenue from Contracts with Customers effective January 1, 2018, using the modified retrospective method of adoption, which does not require restatement of prior year reported results. No cumulative effect adjustment was recorded as the vast majority of Duke Energy’s revenues are at-will and without a defined contractual term. Additionally, comparative disclosures for 2018 operating results with the previous revenue recognition rules are not applicable as Duke Energy’s revenue recognition has not materially changed as a result of the new standard. Duke Energy recognizes revenue consistent with amounts billed under tariff offerings or at contractually agreed upon rates based on actual physical delivery of electric or natural gas service, including estimated volumes delivered when billings have not yet occurred. As such, the majority of Duke Energy’s revenues have fixed pricing based on the contractual terms of the published tariffs, with variability in expected cash flows attributable to the customer’s volumetric demand and ultimate quantities of energy or natural gas supplied and used during the billing period. The stand-alone selling price of related sales are designed to support recovery of prudently incurred costs and an appropriate return on invested assets and are primarily governed by published tariff rates or contractual agreements approved by relevant regulatory bodies. As described in Note 1, certain excise taxes and franchise fees levied by state or local governments are required to be paid even if not collected from the customer. These taxes are recognized on a gross basis as part of revenues. Duke Energy elects to account for all other taxes net of revenues. Performance obligations are satisfied over time as energy or natural gas is delivered and consumed with billings generally occurring monthly and related payments due within 30 days, depending on regulatory requirements. In no event does the timing between payment and delivery of the goods and services exceed one year. Using this output method for revenue recognition provides a faithful depiction of the transfer of electric and natural gas service as customers obtain control of the commodity and benefit from its use at delivery. Additionally, Duke Energy has an enforceable right to consideration for energy or natural gas delivered at any discrete point in time, and will recognize revenue at an amount that reflects the consideration to which Duke Energy is entitled for the energy or natural gas delivered. As described above, the majority of Duke Energy’s tariff revenues are at-will and, as such, related contracts with customers have an expected duration of one year or less and will not have future performance obligations for disclosure. Additionally, other long-term revenue streams, including wholesale contracts, generally provide services that are part of a single performance obligation, the delivery of electricity or natural gas. As such, other than material fixed consideration under long-term contracts, related disclosures for future performance obligations are also not applicable. Duke Energy earns substantially all of its revenues through its reportable segments, Electric Utilities and Infrastructure, Gas Utilities and Infrastructure and Commercial Renewables. Electric Utilities and Infrastructure Electric Utilities and Infrastructure earns the majority of its revenues through retail and wholesale electric service through the generation, transmission, distribution and sale of electricity. Duke Energy generally provides retail and wholesale electric service customers with their full electric load requirements or with supplemental load requirements when the customer has other sources of electricity. Retail electric service is generally marketed throughout Duke Energy's electric service territory through standard service offers. The standard service offers are through tariffs determined by regulators in Duke Energy's regulated service territory. Each tariff, which is assigned to customers based on customer class, has multiple components such as an energy charge, a demand charge, a basic facilities charge and applicable riders. Duke Energy considers each of these components to be aggregated into a single performance obligation for providing electric service, or in the case of distribution only customers in Duke Energy Ohio, for delivering electricity. Electricity is considered a single performance obligation satisfied over time consistent with the series guidance and is provided and consumed over the billing period (generally one month) . Retail electric service is typically provided to at-will customers that can cancel service at any time, without a substantive penalty . Additionally, Duke Energy adheres to applicable regulatory requirements in each jurisdiction to ensure the collectability of amounts billed and appropriate mitigating procedures are followed when necessary. As such, revenue from contracts with customers for such contracts is equivalent to the electricity supplied and billed in that period (including unbilled estimates). Wholesale electric service is generally provided under long-term contracts using cost-based pricing. FERC regulates costs that may be recovered from customers and the amount of return companies are permitted to earn. Wholesale contracts include both energy and demand charges. For full requirements contracts, Duke Energy considers both charges as a single performance obligation for providing integrated electric service. For contracts where energy and demand charges are considered separate performance obligations, energy and demand are each a distinct performance obligation under the series guidance and are satisfied as energy is delivered and stand-ready service is provided on a monthly basis. This service represents consumption over the billing period and revenue is recognized consistent with billings and unbilled estimates, which generally occur monthly. Contractual amounts owed are typically trued up annually based upon incurred costs in accordance with FERC published filings and the specific customer’s actual peak demand. Estimates of variable consideration related to potential additional billings or refunds owed are updated quarterly. The majority of wholesale revenues are full requirements contracts where the customers purchase the substantial majority of their energy needs and do not have a fixed quantity of contractually required energy or capacity. As such, related forecasted revenues are considered optional purchases. Supplemental requirements contracts that include contracted blocks of energy and capacity at contractually fixed prices have the following estimated remaining performance obligations: Remaining Performance Obligations (in millions) 2018 2019 2020 2021 2022 Thereafter Total Progress Energy $ 47 $ 112 $ 121 $ 80 $ 82 $ 81 $ 523 Duke Energy Progress 4 9 9 9 9 18 58 Duke Energy Florida 43 103 112 71 73 63 465 Duke Energy Indiana 4 9 10 5 — — 28 Revenues for block sales are recognized monthly as energy is delivered and stand-ready service is provided, consistent with invoiced amounts and unbilled estimates. Gas Utilities and Infrastructure Gas Utilities and Infrastructure earns its revenue through retail and wholesale natural gas service through the transportation, distribution and sale of natural gas. Duke Energy generally provides retail and wholesale natural gas service customers with all natural gas load requirements. Additionally, while natural gas can be stored, substantially all natural gas provided by Duke Energy is consumed by customers simultaneously with receipt of delivery. Retail natural gas service is marketed throughout Duke Energy's natural gas service territory using published tariff rates. The tariff rates are established by regulators in Duke Energy's service territories. Each tariff, which is assigned to customers based on customer class, have multiple components, such as a commodity charge , demand charge, customer or monthly charge and transportation costs. Duke Energy considers each of these components to be aggregated into a single performance obligation for providing natural gas service. For contracts where Duke Energy provides all of the customer’s natural gas needs, the delivery of natural gas is considered a single performance obligation satisfied over time, and revenue is recognized monthly based on billings and unbilled estimates as service is provided and the commodity is consumed over the billing period. Additionally, natural gas service is typically at-will and customers can cancel service at any time, without a substantive penalty . Duke Energy also adheres to applicable regulatory requirements to ensure the collectability of amounts billed and receivable and appropriate mitigating procedures are followed when necessary . Certain long-term individually negotiated contracts exist to provide natural gas service. These contracts are regulated and approved by state commissions. The negotiated contracts have multiple components, including a natural gas and a demand charge, similar to retail natural gas contracts. Duke Energy considers each of these components to be a single performance obligation for providing natural gas service. This service represents consumption over the billing period, generally one month. Fixed capacity payments under long-term contracts for the Gas segment include minimum margin contracts and supply arrangements with municipalities and power generation facilities. Revenues for related sales are recognized monthly as natural gas is delivered and stand-ready service is provided, consistent with invoiced amounts and unbilled estimates. Estimated remaining performance obligations are as follows: Remaining Performance Obligations (in millions) 2018 2019 2020 2021 2022 Thereafter Total Piedmont $ 36 $ 71 $ 69 $ 65 $ 64 $ 462 $ 767 Commercial Renewables Commercial Renewables earns the majority of its revenues through long-term PPAs and generally sells all of its wind and solar facility output, electricity and Renewable Energy Credits (RECs) to customers. The majority of these PPAs have historically been accounted for as leases. For PPAs that are not accounted for as leases, the delivery of electricity and the delivery of RECs are considered separate performance obligations. The delivery of electricity is a performance obligation satisfied over time and represents generation and consumption of the electricity over the billing period, generally one month. The delivery of RECs is a performance obligation satisfied at a point in time and represents delivery of each REC generated by the wind or solar facility. The majority of self-generated RECs are bundled with energy in Duke Energy’s contracts and, as such, related revenues are recognized as energy is generated and delivered as that pattern is consistent with Duke Energy’s performance. Commercial Renewables recognizes revenue based on the energy generated and billed for the period, generally one month, at contractual rates (including unbilled estimates) according to the invoice practical expedient. Amounts are typically due within 30 days of invoice. Other The remainder of Duke Energy’s operations is presented as Other, which does not include material revenues from contracts with customers. Disaggregated Revenues For the Electric and Gas segments, revenue by customer class is most meaningful to Duke Energy as each respective customer class collectively represents unique customer expectations of service, generally has different energy and demand requirements, and operates under tailored, regulatory approved pricing structures. Additionally, each customer class is impacted differently by weather and a variety of economic factors including the level of population growth, economic investment, employment levels, and regulatory activities in each of Duke Energy’s jurisdictions. As such, analyzing revenues disaggregated by customer class allows Duke Energy to understand the nature, amount, timing and uncertainty of revenue and cash flows arising from contracts with customers. For the Commercial Renewables segment, the majority of revenues from contracts with customers are from selling all of the unit-contingent output at contractually defined pricing under long-term PPAs with consistent expectations regarding the timing and certainty of cash flows. Disaggregated revenues are presented as follows: Three Months Ended June 30, 2018 Duke Duke Duke Duke Duke (in millions) Duke Energy Progress Energy Energy Energy Energy By market or type of customer Energy Carolinas Energy Progress Florida Ohio Indiana Piedmont Electric Utilities and Infrastructure Residential $ 2,185 $ 659 $ 1,099 $ 452 $ 648 $ 181 $ 245 $ — General 1,481 501 678 300 377 110 188 — Industrial 736 286 224 159 66 33 192 — Wholesale 515 115 322 287 34 2 77 — Other revenues 194 85 96 47 50 23 20 — Total Electric Utilities and Infrastructure revenue from contracts with customers $ 5,111 $ 1,646 $ 2,419 $ 1,245 $ 1,175 $ 349 $ 722 $ — Gas Utilities and Infrastructure Residential $ 153 $ — $ — $ — $ — $ 66 $ — $ 87 Commercial 87 — — — — 28 — 59 Industrial 31 — — — — 3 — 28 Power Generation — — — — — — — 14 Other revenues 23 — — — — 6 — 17 Total Gas Utilities and Infrastructure revenue from contracts with customers $ 294 $ — $ — $ — $ — $ 103 $ — $ 205 Commercial Renewables Revenue from contracts with customers $ 47 $ — $ — $ — $ — $ — $ — $ — Other Revenue from contracts with customers $ 15 $ — $ — $ — $ — $ 10 $ — $ — Total revenue from contracts with customers $ 5,467 $ 1,646 $ 2,419 $ 1,245 $ 1,175 $ 462 $ 722 $ 205 Other revenue sources (a) $ 176 $ 26 $ 79 $ 46 $ 28 $ (3 ) $ 16 $ 10 Total revenues $ 5,643 $ 1,672 $ 2,498 $ 1,291 $ 1,203 $ 459 $ 738 $ 215 Six Months Ended June 30, 2018 Duke Duke Duke Duke Duke (in millions) Duke Energy Progress Energy Energy Energy Energy By market or type of customer Energy Carolinas Energy Progress Florida Ohio Indiana Piedmont Electric Utilities and Infrastructure Residential $ 4,535 $ 1,440 $ 2,211 $ 968 $ 1,243 $ 361 $ 523 $ — General 2,856 973 1,309 599 710 206 366 — Industrial 1,400 541 432 304 128 63 365 — Wholesale 1,148 234 768 684 84 2 145 — Other revenues 333 152 225 132 93 37 37 — Total Electric Utilities and Infrastructure revenue from contracts with customers $ 10,272 $ 3,340 $ 4,945 $ 2,687 $ 2,258 $ 669 $ 1,436 $ — Gas Utilities and Infrastructure Residential $ 566 $ — $ — $ — $ — $ 177 $ — $ 389 Commercial 288 — — — — 77 — 211 Industrial 79 — — — — 10 — 69 Power Generation — — — — — — — 27 Other revenues 78 — — — — 12 — 66 Total Gas Utilities and Infrastructure revenue from contracts with customers $ 1,011 $ — $ — $ — $ — $ 276 $ — $ 762 Commercial Renewables Revenue from contracts with customers $ 80 $ — $ — $ — $ — $ — $ — $ — Other Revenue from contracts with customers $ 31 $ — $ — $ — $ — $ 24 $ — $ — Total Revenue from contracts with customers $ 11,394 $ 3,340 $ 4,945 $ 2,687 $ 2,258 $ 969 $ 1,436 $ 762 Other revenue sources (a) $ 384 $ 95 $ 129 $ 64 $ 60 $ 14 $ 33 $ 6 Total revenues $ 11,778 $ 3,435 $ 5,074 $ 2,751 $ 2,318 $ 983 $ 1,469 $ 768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 IMPACT OF WEATHER AND THE TIMING OF BILLING PERIODS Revenues and costs are influenced by seasonal weather patterns. Peak sales of electricity occur during the summer and winter months , which results in higher revenue and cash flows during these periods. By contrast, lower sales of electricity occur during the spring and fall, allowing for scheduled plant maintenance. Residential and general service customers are more impacted by weather than industrial customers. Estimated weather impacts are based on actual current period weather compared to normal weather conditions. Normal weather conditions are defined as the long-term average of actual historical weather conditions. Heating-degree days measure the variation in weather based on the extent the average daily temperature falls below a base temperature. Cooling-degree days measure the variation in weather based on the extent the average daily temperature rises above the base temperature. Each degree of temperature below the base temperature counts as one heating-degree day and each degree of temperature above the base temperature counts as one cooling-degree day. The estimated impact of weather on earnings for Electric Utilities and Infrastructure is based on the temperature variances from a normal condition and customers' historic usage patterns. The methodology used to estimate the impact of weather does not consider all variables that may impact customer response to weather conditions, such as humidity in the summer or wind chill in the winter. The precision of this estimate may also be impacted by applying long-term weather trends to shorter-term periods. Gas Utilities and Infrastructure's costs and revenues are influenced by seasonal patterns due to peak natural gas sales occurring during the winter months as a result of space heating requirements. Residential customers are the most impacted by weather. There are certain regulatory mechanisms for the North Carolina, South Carolina , Tennessee and Ohio service territories that normalize the margins collected from certain customer classes during the winter. In North Carolina, rate design provides protection from both weather and other usage variations such as conservation, while South Carolina and Tennessee revenues are adjusted solely based on weather. Ohio primarily employs a fixed charge each month regardless of the season and usage.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Unbilled revenues are included within Receivables and Receivables of VIEs on the Condensed Consolidated Balance Sheets as shown in the following table. (in millions) June 30, 2018 December 31, 2017 Duke Energy $ 876 $ 944 Duke Energy Carolinas 315 342 Progress Energy 298 228 Duke Energy Progress 190 143 Duke Energy Florida 107 85 Duke Energy Ohio 2 4 Duke Energy Indiana 30 21 Piedmont 5 86 Additionally, Duke Energy Ohio and Duke Energy Indiana sell, on a revolving basis, nearly all of their retail accounts receivable, including receivables for unbilled revenues, to an affiliate, CRC and accounts for the transfers of receivables as sales. Accordingly, the receivables sold are not reflected on the Condensed Consolidated Balance Sheets of Duke Energy Ohio and Duke Energy Indiana. See Note 12 for further information. These receivables for unbilled revenues are shown in the table below. (in millions) June 30, 2018 December 31, 2017 Duke Energy Ohio $ 73 $ 104 Duke Energy Indiana 123 132</t>
  </si>
  <si>
    <t>Common Stock</t>
  </si>
  <si>
    <t>Earnings Per Share [Abstract]</t>
  </si>
  <si>
    <t>COMMON STOCK Basic Earnings Per Share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 Duke Energy’s participating securities are restricted stock units that are entitled to dividends declared on Duke Energy common stock during the restricted stock unit’s vesting periods. The following table presents Duke Energy’s basic and diluted EPS calculations and reconciles the weighted average number of common shares outstanding to the diluted weighted average number of common shares outstanding. Three Months Ended June 30, Six Months Ended June 30, (in millions, except per-share amounts) 2018 2017 2018 2017 Income from continuing operations attributable to Duke Energy common stockholders excluding impact of participating securities $ 504 $ 687 $ 1,123 $ 1,402 Weighted average shares outstanding – basic 703 700 702 700 Equity Forwards 1 — — — Weighted average shares outstanding – diluted 704 700 702 700 Earnings per share from continuing operations attributable to Duke Energy common stockholders Basic $ 0.72 $ 0.98 $ 1.60 $ 2.00 Diluted $ 0.72 $ 0.98 $ 1.60 $ 2.00 Potentially dilutive items excluded from the calculation (a) 2 2 2 2 Dividends declared per common share $ 0.89 $ 0.855 $ 1.78 $ 1.71 (a) Performance stock awards were not included in the dilutive securities calculation because the performance measures related to the awards had not been met. Equity Forwards On February 20, 2018, Duke Energy filed a prospectus supplement and executed an Equity Distribution Agreement (the EDA) under which it may sell up to $1 billion of its common stock through an at-the-market (ATM) offering program, including an equity forward sales component. The EDA was entered into with Wells Fargo Securities, LLC, Citigroup Global Markets Inc., and J.P. Morgan Securities LLC (the Agents). Under the terms of the EDA, Duke Energy may issue and sell, through any of the Agents, shares of common stock through September 23, 2019. In June 2018, Duke Energy marketed two separate tranches, each for 1.3 million shares, of common stock. The first tranche was marketed with Wells Fargo Bank at an initial forward price of $72.02 per share and the second tranche was marketed with Citibank at an initial forward price of $78.71 per share through equity forward transactions under the ATM program. The Equity Forwards require Duke Energy to either physically settle the transactions by issuing 2.6 million shares in exchange for net proceeds at the then-applicable forward sale price specified by the agreements or net settle in whole or in part through the delivery or receipt of cash or shares. The settlement alternative is at Duke Energy's election. Separately, in March 2018, Duke Energy marketed an equity offering of 21.3 million shares of common stock through an Underwriting Agreement with Credit Suisse Securities (USA) LLC, J.P. Morgan Securities LLC, Barclays Capital Inc. and Goldman Sachs &amp; Co. LLC, as representatives of several underwriters, Credit Suisse Capital LLC and J.P. Morgan Securities LLC as Forward Sellers, and Credit Suisse Capital LLC and JPMorgan Chase National Bank Associate, acting as forward purchasers. In connection with the offering, Duke Energy entered into equity forward sale agreements with Credit Suisse Securities (USA) LLC as Agent for Credit Suisse Capital LLC and J.P. Morgan Chase Bank, National Association. The sale price was $75 per share less certain net adjustments for an initial forward price of $74.07 per share. The Equity Forwards require Duke Energy to either physically settle the transactions by issuing 21.3 million shares in exchange for net proceeds at the then-applicable forward sale price specified by the agreements , or net settle in whole or in part through the delivery or receipt of cash or shares. The settlement alternative is at Duke Energy's election. In June 2018, Duke Energy physically settled one-half of the equity forwards by delivering approximately 10.6 million shares of common stock in exchange for net cash proceeds of approximately $781 million . For contracts that have not been settled, no amounts have or will be recorded in Duke Energy's Condensed Consolidated Financial Statements with respect to the equity or ATM offerings until settlements of the Equity Forwards occur, which is expected by December 31, 2018. If Duke Energy had elected to net share settle these contracts as of June 30, 2018, Duke Energy would have been required to deliver 0.9 million shares. The initial forward sale price will be subject to adjustment on a daily basis based on a floating interest rate factor and will decrease by other fixed amounts specified in the relevant forward sale agreement. Until settlement of the Equity Forwards, earnings per share dilution resulting from the agreements, if any, will be determined under the treasury stock method. Share dilution occurs when the average market price of Duke Energy's stock is higher than the average forward sales price.</t>
  </si>
  <si>
    <t>Earnings Per Share</t>
  </si>
  <si>
    <t>Stock-Based Compensation</t>
  </si>
  <si>
    <t>Disclosure of Compensation Related Costs, Share-based Payments [Abstract]</t>
  </si>
  <si>
    <t>STOCK-BASED COMPENSATION 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 The following table presents information related to Duke Energy's stock–based compensation. Three Months Ended Six Months Ended June 30, June 30, (in millions) 2018 2017 2018 2017 Restricted stock unit awards $ 12 $ 12 $ 22 $ 20 Performance awards 7 6 14 13 Pretax stock-based compensation cost $ 19 $ 18 $ 36 $ 33 Stock-based compensation cost capitalized $ 1 $ — $ 2 $ 1 Stock-based compensation expense $ 18 $ 18 $ 34 $ 32 Tax benefit associated with stock-based compensation expense $ 4 $ 7 $ 8 $ 12</t>
  </si>
  <si>
    <t>Employee Benefit Plans</t>
  </si>
  <si>
    <t>Retirement Benefits [Abstract]</t>
  </si>
  <si>
    <t>EMPLOYEE BENEFIT PLANS DEFINED BENEFIT RETIREMENT PLANS Duke Energy maintains, and the Subsidiary Registrants participate in, qualified and non-qualified, non-contributory defined benefit retirement plans. Duke Energy’s policy is to fund amounts on an actuarial basis to provide assets sufficient to meet benefit payments to be paid to plan participants. The following table presents contributions made by the Duke Energy Registrants to their qualified defined benefit pension plans during the six months ended June 30, 2018. Duke Duke Duke Duke Duke Energy Progress Energy Energy Energy (in millions) Energy Carolinas Energy Progress Florida Indiana Contributions $ 141 $ 46 $ 45 $ 25 $ 20 $ 8 Duke Energy did not make any contributions to its qualified defined benefit pension plans during the six months ended June 30, 2017 . Duke Energy uses a December 31 measurement date for its defined benefit retirement plan assets and obligations. Components of Net Periodic Benefit Costs The tables below present total net periodic benefit costs prior to capitalization of amounts reflected as Net property, plant and equipment on the Condensed Consolidated Balance Sheets. Only the service cost component of net periodic benefit costs is eligible to be capitalized. The remaining non-capitalized portions of net periodic benefit costs are classified as either: (1) service cost, which is recorded in Operations, maintenance and other on the Condensed Consolidated Statements of Operations; or as (2) components of non-service cost, which is recorded in Other income and expenses, net on the Condensed Consolidated Statements of Operations. See Note 1 for further information on impacts of the retirement benefits accounting standard adopted by Duke Energy on January 1, 2018. Pension and other post-retirement benefit costs presented in the tables below for the Subsidiary Registrants are amounts allocated from Duke Energy for the employees of the respective Subsidiary Registrants. The Condensed Consolidated Statements of Operations of the Subsidiary Registrants also include allocated net periodic benefit costs for their proportionate share of pension and post-retirement benefit costs related to employees of the Duke Energy shared services affiliate. However, in the tables below these amounts are only presented in the Duke Energy column. For additional information on the corporate governance and shared service expenses allocated from the Duke Energy shared service affiliate, see Note 8 . QUALIFIED PENSION PLANS The following tables include the components of net periodic pension costs for qualified pension plans. Three Months Ended June 30, 2018 Duke Duke Duke Duke Duke Duke Energy Progress Energy Energy Energy Energy (in millions) Energy Carolinas Energy Progress Florida Ohio Indiana Piedmont Service cost $ 45 $ 15 $ 13 $ 8 $ 6 $ 1 $ 3 $ 2 Interest cost on projected benefit obligation 75 18 22 10 12 4 6 3 Expected return on plan assets (140 ) (37 ) (43 ) (21 ) (23 ) (7 ) (11 ) (6 ) Amortization of actuarial loss 33 7 11 5 6 1 2 3 Amortization of prior service credit (8 ) (2 ) (1 ) (1 ) (1 ) — — (3 ) Net periodic pension costs $ 5 $ 1 $ 2 $ 1 $ — $ (1 ) $ — $ (1 ) Three Months Ended June 30, 2017 Duke Duke Duke Duke Duke Duke Energy Progress Energy Energy Energy Energy (in millions) Energy Carolinas Energy Progress Florida Ohio Indiana Piedmont Service cost $ 40 $ 12 $ 12 $ 6 $ 5 $ 1 $ 2 $ 3 Interest cost on projected benefit obligation 82 20 25 12 13 5 7 3 Expected return on plan assets (136 ) (36 ) (43 ) (21 ) (21 ) (7 ) (11 ) (6 ) Amortization of actuarial loss 36 8 14 6 7 1 3 3 Amortization of prior service credit (6 ) (2 ) (1 ) — — — — (1 ) Other 2 — 1 1 — — — 1 Net periodic pension costs $ 18 $ 2 $ 8 $ 4 $ 4 $ — $ 1 $ 3 Six Months Ended June 30, 2018 Duke Duke Duke Duke Duke Duke Energy Progress Energy Energy Energy Energy (in millions) Energy Carolinas Energy Progress Florida Ohio Indiana Piedmont Service cost $ 90 $ 30 $ 26 $ 15 $ 11 $ 2 $ 5 $ 4 Interest cost on projected benefit obligation 150 36 46 21 25 9 12 6 Expected return on plan assets (280 ) (74 ) (88 ) (42 ) (46 ) (14 ) (21 ) (12 ) Amortization of actuarial loss 66 14 22 10 12 2 4 6 Amortization of prior service credit (16 ) (4 ) (2 ) (1 ) (1 ) — — (6 ) Net periodic pension costs $ 10 $ 2 $ 4 $ 3 $ 1 $ (1 ) $ — $ (2 ) Six Months Ended June 30, 2017 Duke Duke Duke Duke Duke Duke Energy Progress Energy Energy Energy Energy (in millions) Energy Carolinas Energy Progress Florida Ohio Indiana Piedmont Service cost $ 80 $ 24 $ 24 $ 12 $ 10 $ 2 $ 4 $ 6 Interest cost on projected benefit obligation 164 40 50 24 26 10 14 6 Expected return on plan assets (272 ) (71 ) (86 ) (42 ) (42 ) (14 ) (22 ) (12 ) Amortization of actuarial loss 72 16 28 12 14 2 6 6 Amortization of prior service credit (12 ) (4 ) (2 ) — — — — (2 ) Other 4 — 2 1 — — — 1 Net periodic pension costs $ 36 $ 5 $ 16 $ 7 $ 8 $ — $ 2 $ 5 NON-QUALIFIED PENSION PLANS The following tables include the components of net periodic pension costs for non-qualified pension plans for registrants with non-qualified pension costs. Three Months Ended June 30, 2018 Duke Duke Duke Duke Energy Progress Energy Energy (in millions) Energy Carolinas Energy Progress Florida Service cost $ 1 $ 1 $ — $ — $ — Interest cost on projected benefit obligation 3 — 1 1 1 Amortization of actuarial loss 2 — — — — Amortization of prior service credit (1 ) — — — — Net periodic pension costs $ 5 $ 1 $ 1 $ 1 $ 1 Three Months Ended June 30, 2017 Duke Duke Duke Duke Energy Progress Energy Energy (in millions) Energy Carolinas Energy Progress Florida Interest cost on projected benefit obligation $ 3 $ 1 $ 1 $ — $ — Amortization of actuarial loss 2 — 1 — — Net periodic pension costs $ 5 $ 1 $ 2 $ — $ — Six Months Ended June 30, 2018 Duke Duke Duke Duke Energy Progress Energy Energy (in millions) Energy Carolinas Energy Progress Florida Service cost $ 1 $ 1 $ — $ — $ — Interest cost on projected benefit obligation 6 — 2 1 1 Amortization of actuarial loss 4 — — — — Amortization of prior service (credit) cost (1 ) — 1 — — Net periodic pension costs $ 10 $ 1 $ 3 $ 1 $ 1 Six Months Ended June 30, 2017 Duke Duke Duke Duke Energy Progress Energy Energy (in millions) Energy Carolinas Energy Progress Florida Interest cost on projected benefit obligation $ 6 $ 1 $ 2 $ 1 $ 1 Amortization of actuarial loss 4 — 2 — — Net periodic pension costs $ 10 $ 1 $ 4 $ 1 $ 1 OTHER POST-RETIREMENT BENEFIT PLANS Duke Energy provides, and the Subsidiary Registrants participate in, certain health care and life insurance benefits for retired employees on a contributory and non-contributory basis. The following tables include the components of net periodic other post-retirement benefit costs. Three Months Ended June 30, 2018 Duke Duke Duke Duke Duke Duke Energy Progress Energy Energy Energy Energy (in millions) Energy Carolinas Energy Progress Florida Ohio Indiana Piedmont Service cost $ 2 $ 1 $ — $ — $ — $ — $ — $ — Interest cost on accumulated post-retirement benefit obligation 7 1 2 2 2 1 1 — Expected return on plan assets (4 ) (2 ) — — — — — — Amortization of actuarial loss 2 1 1 — — — 1 — Amortization of prior service credit (5 ) (1 ) (2 ) — (2 ) — — (1 ) Net periodic other post-retirement benefit costs $ 2 $ — $ 1 $ 2 $ — $ 1 $ 2 $ (1 ) Three Months Ended June 30, 2017 Duke Duke Duke Duke Duke Duke Energy Progress Energy Energy Energy Energy (in millions) Energy Carolinas Energy Progress Florida Ohio Indiana Piedmont Service cost $ 1 $ — $ — $ — $ — $ — $ — $ — Interest cost on accumulated post-retirement benefit obligation 9 2 3 2 2 — — — Expected return on plan assets (4 ) (2 ) — — — — — — Amortization of actuarial loss (gain) 2 (1 ) 5 3 2 (1 ) — — Amortization of prior service credit (29 ) (2 ) (21 ) (13 ) (7 ) — — — Net periodic other post-retirement benefit costs $ (21 ) $ (3 ) $ (13 ) $ (8 ) $ (3 ) $ (1 ) $ — $ — Six Months Ended June 30, 2018 Duke Duke Duke Duke Duke Duke Energy Progress Energy Energy Energy Energy (in millions) Energy Carolinas Energy Progress Florida Ohio Indiana Piedmont Service cost $ 3 $ 1 $ — $ — $ — $ — $ — $ — Interest cost on accumulated post-retirement benefit obligation 14 3 6 3 3 1 2 — Expected return on plan assets (6 ) (4 ) — — — — — — Amortization of actuarial loss 3 1 1 — — — 2 — Amortization of prior service credit (10 ) (2 ) (4 ) — (3 ) — — (1 ) Net periodic other post-retirement benefit costs $ 4 $ (1 ) $ 3 $ 3 $ — $ 1 $ 4 $ (1 ) Six Months Ended June 30, 2017 Duke Duke Duke Duke Duke Duke Energy Progress Energy Energy Energy Energy (in millions) Energy Carolinas Energy Progress Florida Ohio Indiana Piedmont Service cost $ 2 $ — $ — $ — $ — $ — $ — $ — Interest cost on accumulated post-retirement benefit obligation 18 4 7 4 4 — — — Expected return on plan assets (7 ) (4 ) — — — — — — Amortization of actuarial loss (gain) 4 (2 ) 10 6 4 (1 ) — — Amortization of prior service credit (58 ) (4 ) (42 ) (27 ) (15 ) — — — Net periodic other post-retirement benefit costs $ (41 ) $ (6 ) $ (25 ) $ (17 ) $ (7 ) $ (1 ) $ — $ — EMPLOYEE SAVINGS PLAN Duke Energy sponsors, and the Subsidiary Registrants participate in, an employee savings plan that covers substantially all employees. The following table includes employer contributions made by Duke Energy and expensed by the Subsidiary Registrants. Duke Duke Duke Duke Duke Duke Energy Progress Energy Energy Energy Energy (in millions) Energy Carolinas Energy Progress Florida Ohio Indiana Piedmont Three Months Ended June 30, 2018 $ 48 $ 15 $ 13 $ 9 $ 4 $ 1 $ 2 $ 2 2017 39 13 12 8 4 1 2 1 Six Months Ended June 30, 2018 $ 118 $ 38 $ 32 $ 22 $ 10 $ 2 $ 5 $ 6 2017 104 35 30 21 9 2 5 3</t>
  </si>
  <si>
    <t>Income Taxes</t>
  </si>
  <si>
    <t>Income Tax Disclosure [Abstract]</t>
  </si>
  <si>
    <t>INCOME TAXES Tax Act On December 22, 2017, President Trump signed the Tax Act into law. Among other provisions, the Tax Act lowered the corporate federal income tax rate from 35 percent to 21 percent, limits interest deductions outside of regulated utility operations, requires the normalization of excess deferred taxes associated with property under the average rate assumption method as a prerequisite to qualifying for accelerated depreciation and repealed the federal manufacturing deduction. The Tax Act also repealed the corporate alternative minimum tax (AMT) and stipulates a refund of 50 percent of remaining AMT credit carryforwards (to the extent the credits exceed regular tax for the year) for tax years 2018, 2019 and 2020 with all remaining AMT credits to be refunded in tax year 2021. At this time, AMT credits that are treated as refundable under the Tax Act are among the certain refundable tax credits that are subject to sequestration. In the first quarter of 2018, the company revised the December 31, 2017, estimate of the income tax effects of the Tax Act and recorded a $76 million valuation allowance against these AMT credits based on additional interpretative guidance from the Internal Revenue Service related to the Tax Act. See Note 22 to the Consolidated Financial Statements in the Annual Report on Form 10-K/A for the year ended December 31, 2017 , for information on the U.S. Securities and Exchange Commission staff's guidance on accounting for the Tax Act (Staff Accounting Bulletin No. 118 (SAB 118), Income Tax Accounting Implications of the Tax Cuts and Jobs Act). No provisional adjustments to the estimate of the income tax effects of the Tax Act were recorded for the three months ended June 30, 2018 in accordance with SAB 118. EFFECTIVE TAX RATES The effective tax rates from continuing operations for each of the Duke Energy Registrants are included in the following table. Three Months Ended Six Months Ended June 30, June 30, 2018 2017 2018 2017 Duke Energy 16.5 % 32.1 % 19.9 % 32.3 % Duke Energy Carolinas 21.5 % 34.7 % 21.8 % 35.0 % Progress Energy 17.3 % 33.4 % 15.4 % 33.7 % Duke Energy Progress 20.1 % 31.9 % 16.8 % 33.0 % Duke Energy Florida 18.0 % 36.8 % 17.4 % 36.7 % Duke Energy Ohio 25.8 % 34.8 % 16.0 % 35.1 % Duke Energy Indiana 25.8 % 39.4 % 25.8 % 39.4 % Piedmont 27.3 % 38.5 % 23.9 % 37.9 % The decrease in the effective tax rate (ETR) for Duke Energy and the Subsidiary Registrants for the three months ended June 30, 2018 , is primarily due to the lower statutory federal corporate tax rate under the Tax Act. The decrease in the ETR for Duke Energy and the Subsidiary Registrants for the six months ended June 30, 2018 , is primarily due to the lower statutory federal corporate tax rate under the Tax Act and the amortization of federal and state excess deferred taxes, partially offset by a valuation allowance against AMT credits discussed above. The decrease in the ETR for Duke Energy Carolinas for the three and six months ended June 30, 2018 , is primarily due to the lower statutory federal corporate tax rate under the Tax Act and the amortization of state excess deferred taxes. The decrease in the ETR for Progress Energy for the three and six months ended June 30, 2018 , is primarily due to the lower statutory federal corporate tax rate under the Tax Act and the amortization of federal and state excess deferred taxes. The decrease in the ETR for Duke Energy Progress for the three months ended June 30, 2018 , is primarily due to the lower statutory federal tax rate under the Tax Act. The decrease in the ETR for Duke Energy Progress for the six months ended June 30, 2018 , is primarily due to the lower statutory federal tax rate under the Tax Act and the amortization of state excess deferred taxes. The decrease in the ETR for Duke Energy Florida for the three and six months ended June 30, 2018 , is primarily due to the lower statutory federal corporate tax rate under the Tax Act and the amortization of federal excess deferred taxes. The decrease in the ETR for Duke Energy Ohio for the three months ended June 30, 2018 , is primarily due to the lower statutory federal tax rate under the Tax Act. The decrease in the ETR for Duke Energy Ohio for the six months ended June 30, 2018 , is primarily due to the lower statutory federal tax rate under the Tax Act and an increase in AFUDC equity. The decrease in the ETR for Duke Energy Indiana for the three and six months ended June 30, 2018 , is primarily due to the lower statutory federal corporate tax rate under the Tax Act. The decrease in the ETR for Piedmont for the three and six months ended June 30, 2018 , is primarily due to the lower statutory federal corporate tax rate under the Tax Act.</t>
  </si>
  <si>
    <t>Subsequent Events</t>
  </si>
  <si>
    <t>Subsequent Events [Abstract]</t>
  </si>
  <si>
    <t>SUBSEQUENT EVENTS For information on subsequent events related to regulatory matters and commitments and contingencies see Notes 3 and 4, respectively.</t>
  </si>
  <si>
    <t>Organization and Basis of Presentation (Policy)</t>
  </si>
  <si>
    <t>Policy Text Block [Line Items]</t>
  </si>
  <si>
    <t>Basis of Presentation</t>
  </si>
  <si>
    <t>BASIS OF PRESENTATION 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A for the year ended December 31, 2017 . The information in these combined notes relates to each of the Duke Energy Registrants as noted in the Index to Combined Notes to Condensed Consolidated Financial Statements. However, none of the registrants make any representations as to information related solely to Duke Energy or the subsidiaries of Duke Energy other than itself. These Condensed Consolidated Financial Statements, in the opinion of the respective companies’ management, reflect all normal recurring adjustments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t>
  </si>
  <si>
    <t>Consolidation</t>
  </si>
  <si>
    <t>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t>
  </si>
  <si>
    <t>Use of Estimate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Cash and Cash Equivalents, Restricted Cash and Cash Equivalents</t>
  </si>
  <si>
    <t>CASH, CASH EQUIVALENTS AND RESTRICTED CASH Duke Energy, Progress Energy and Duke Energy Florida have restricted cash balances related primarily to collateral assets, escrow deposits and variable interest entities (VIEs). See Note 12 for additional information. Restricted cash amounts are included in Other within Current Assets and Other Noncurrent Assets.</t>
  </si>
  <si>
    <t>INVENTORY Inventory is used for operations and is recorded primarily using the average cost method. Inventory related to regulated operations is valued at historical cost. Inventory related to nonregulated operations is valued at the lower of cost or market. Materials and supplies are recorded as inventory when purchased and subsequently charged to expense or capitalized to property, plant and equipment when installed. Inventory, including excess or obsolete inventory, is written-down to the lower of cost or market value. Once inventory has been written-down, it creates a new cost basis for the inventory that is not subsequently written-up.</t>
  </si>
  <si>
    <t>New Accounting Standards</t>
  </si>
  <si>
    <t>NEW ACCOUNTING STANDARDS The new accounting standards adopted for 2018 and 2017 had no material impact on the presentation or results of operations, cash flows or financial position of the Duke Energy Registrants. While immaterial, adoption of the following accounting standards had the most significant impact on the Duke Energy results of operations, cash flows and financial position for the six months ended June 30, 2018 . Revenue from Contracts with Customers. In May 2014, the Financial Accounting Standards Board (FASB) issued revised accounting guidance for revenue recognition from contracts with customers. The core principle of this guidance is that an entity should recognize revenue to depict the transfer of promised goods or services to customers in an amount that reflects the consideration expected in exchange for those goods or services. The amendments also required disclosure of sufficient information to allow users to understand the nature, amount, timing and uncertainty of revenue and cash flows arising from contracts with customers. The majority of Duke Energy’s revenue is in scope of the new guidance. Other revenue arrangements, such as alternative revenue programs and certain purchase power agreements (PPAs) and lighting tariffs accounted for as leases, are excluded from the scope of this guidance and, therefore, are accounted for and evaluated for separate presentation and disclosure under other relevant accounting guidance. Duke Energy elected the modified retrospective method of adoption effective January 1, 2018. Under the modified retrospective method of adoption, prior year reported results are not restated. Adoption of this standard did not result in a material change in the timing or pattern of revenue recognition and a cumulative-effect adjustment was not recorded at January 1, 2018. Duke Energy utilized certain practical expedients including applying this guidance to open contracts at the date of adoption, expensing costs to obtain a contract where the amortization period of the asset would have been one year or less, ignoring the effects of a significant financing when the period between transfer of the good or service and payment is one year or less and recognizing revenues for certain contracts under the invoice practical expedient, which allows revenue recognition to be consistent with invoiced amounts (including estimated billings) provided certain criteria are met, including consideration of whether the invoiced amounts reasonably represent the value provided to customers. In preparation for adoption, Duke Energy identified material revenue streams and reviewed representative contracts and tariffs, including those associated with certain long-term customer contracts such as wholesale contracts, PPAs and other customer arrangements. Duke Energy also monitored the activities of the power and utilities industry revenue recognition task force and has reviewed published positions on specific industry issues to evaluate the impact, if any, on Duke Energy’s specific contracts and conclusions. Duke Energy applied the available practical expedient to portfolios of tariffs and contracts with similar characteristics. The vast majority of sales, including energy provided to retail customers, are from tariff offerings that provide natural gas or electricity without a defined contractual term ("at-will"). In most circumstances, revenue from contracts with customers is equivalent to the electricity or natural gas supplied and billed in that period (including estimated billings). As such, adoption of the new rules did not result in a shift in the timing or pattern of revenue recognition for such sales. While there have been changes to the captions and descriptions of revenues in Duke Energy’s financial statements, the most significant impact as a result of adopting the standard are additional disclosures around the nature, amount, timing and uncertainty of revenues and cash flows arising from contracts with customers. See Note 13 for further information. Financial Instruments Classification and Measurement. In January 2018, Duke Energy adopted FASB guidance, which revised the classification and measurement of certain financial instruments. The adopted guidance changes the presentation of realized and unrealized gains and losses in certain equity securities that were previously recorded in accumulated other comprehensive income (AOCI). These gains and losses are now recorded in net income. An entity's equity investments that are accounted for under the equity method of accounting are not included within the scope of the new guidance. This guidance had a minimal impact on the Duke Energy Registrant's Condensed Consolidated Statements of Operations and Comprehensive Income as changes in the fair value of most of the Duke Energy Registrants' equity securities are deferred as regulatory assets or liabilities pursuant to accounting guidance for regulated operations. The resulting adjustment of unrealized gains and losses in AOCI to retained earnings was immaterial. The primary impact to Duke Energy as a result of implementing this guidance is adding disclosure requirements to present separately the financial assets and financial liabilities by measurement category and form of financial asset. See Notes 10 and 11 for further information. Statement of Cash Flows. In November 2016, the FASB issued revised accounting guidance to reduce diversity in practice for the presentation and classification of restricted cash on the Condensed Consolidated Statements of Cash Flows. Under the updated guidance, restricted cash and restricted cash equivalents are included within beginning-of-period and end-of-period cash and cash equivalents on the Condensed Consolidated Statements of Cash Flows. Duke Energy adopted this guidance on January 1, 2018. The guidance has been applied using a retrospective transition method to each period presented. The adoption by Duke Energy of the revised guidance resulted in a change to the amount of Cash, cash equivalents and restricted cash explained when reconciling the beginning-of-period and end-of-period total amounts shown on the Condensed Consolidated Statements of Cash Flows. In addition, a reconciliation has been provided of Cash, cash equivalents and restricted cash reported within the Condensed Consolidated Balance Sheets that sums to the total of the same such amounts in the Condensed Consolidated Statements of Cash Flows. Prior to adoption, the Duke Energy Registrants reflected changes in noncurrent restricted cash within Cash Flows from Investing Activities and changes in current restricted cash within Cash Flows from Operating Activities on the Condensed Consolidated Statements of Cash Flows. In August 2016, the FASB issued accounting guidance addressing diversity in practice for eight separate cash flow issues. The guidance requires entities to classify distributions received from equity method investees using either the cumulative earnings approach or the nature of the distribution approach. Duke Energy adopted this guidance on January 1, 2018, and elected the nature of distribution approach. This approach requires all distributions received to be categorized based on legal documentation describing the nature of the activities generating the distribution. Cash inflows resulting in a return on investment (surplus) will be reflected in Cash Flows from Operating Activities on the Condensed Consolidated Statements of Cash Flows, whereas cash inflows resulting in a return of investment (capital) will be reflected in Cash Flows from Investing Activities on the Condensed Consolidated Statements of Cash Flows. The guidance has been applied using the retrospective transition method to each period presented. There are no changes to the Condensed Consolidated Statements of Cash Flows for the periods presented as a result of this accounting change. Retirement Benefits. In March 2017, the FASB issued revised accounting guidance for the presentation of net periodic costs related to benefit plans. Previous guidance required the aggregation of all the components of net periodic costs on the Condensed Consolidated Statement of Operations and did not require the disclosure of the location of net periodic costs on the Condensed Consolidated Statement of Operations. Under the amended guidance, the service cost component of net periodic costs is included within Operating Income within the same line as other compensation expenses. All other components of net periodic costs are outside of Operating Income. In addition, the updated guidance permits only the service cost component of net periodic costs to be capitalized to Inventory or Property, Plant and Equipment. This represents a change from previous guidance, which permitted all components of net periodic costs to be eligible for capitalization. Duke Energy adopted this guidance on January 1, 2018. Under previous guidance, Duke Energy presented the total non-capitalized net periodic costs within Operation, maintenance and other on the Condensed Consolidated Statement of Operations. The adoption of this guidance resulted in a retrospective change to reclassify the presentation of the non-service cost (benefit) components of net periodic costs to Other income and expenses. Duke Energy utilized the practical expedient for retrospective presentation. The change in components of net periodic costs eligible for capitalization is applicable prospectively. Since Duke Energy’s service cost component is greater than the total net periodic costs, the change results in increased capitalization of net periodic costs, higher Operation, maintenance and other and higher Other income and expenses. The resulting prospective impact to Duke Energy is an immaterial increase in Net Income. See Note 15 for further information. For Duke Energy, the retrospective change resulted in higher Operation, maintenance and other and higher Other income and expenses, net, of $156 million , $131 million and $96 million for the years ended December 31, 2017, 2016 and 2015, respectively. There was no change to Net Income for these prior periods. The following new Accounting Standards Updates (ASUs) have been issued, but have not yet been adopted by Duke Energy, as of June 30, 2018 . 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The guidance will be applied using a modified retrospective approach. Duke Energy expects to elect certain of the following practical expedients upon adoption: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ASC 842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 Duke Energy is currently evaluating the financial statement impact of adopting this standard and is continuing to monitor industry implementation issues, including pipeline laterals and renewable energy PPAs. Duke Energy expects an increase in assets and liabilities on its balance sheet along with the addition of required disclosures of key lease information. However, the ultimate impact of the new standard has not yet been determined. System enhancements, including additional processes and controls, will be required to facilitate the identification, tracking and reporting of potential leases based upon requirements of the new lease standard. Duke Energy has begun the implementation of a third-party software tool to help with the adoption and ongoing accounting under the new standard.</t>
  </si>
  <si>
    <t>Environmental Costs</t>
  </si>
  <si>
    <t>Costs are typically expensed as Operation, maintenance and other on the Condensed Consolidated Statements of Operations unless regulatory recovery of the costs is deemed probable. Liabilities are recorded when losses become probable and are reasonably estimable.</t>
  </si>
  <si>
    <t>Derivatives</t>
  </si>
  <si>
    <t>Duke Energy’s interest rate swaps for its regulated operations employ regulatory accounting. With regulatory accounting, the mark-to-market gains or losses on the swaps are deferred as regulatory liabilities or regulatory assets, respectively. Regulatory assets and liabilities are amortized consistent with the treatment of the related costs in the ratemaking process. The accrual of interest on the swaps is recorded as Interest Expense on the Duke Energy Registrant's Condensed Consolidated Statements of Operations and Comprehensive Income. For the Subsidiary Registrants, bulk power electricity and coal and natural gas purchases flow through fuel adjustment clauses, formula-based contracts or other cost-sharing mechanisms. Differences between the costs included in rates and the incurred costs, including undesignated derivative contracts, are largely deferred as regulatory assets or regulatory liabilities.</t>
  </si>
  <si>
    <t>Investments</t>
  </si>
  <si>
    <t>As a result, the ability to hold investments in unrealized loss positions is outside the control of the Duke Energy Registrants. Accordingly, all unrealized losses associated with debt securities within the Investment Trusts are considered OTTIs and are recognized immediately and deferred to regulatory accounts where appropriate. Unrealized gains and losses on all other AFS securities are included in other comprehensive income until realized, unless it is determined the carrying value of an investment is other-than-temporarily impaired. The Duke Energy Registrants analyze all investment holdings each reporting period to determine whether a decline in fair value should be considered other-than-temporary. If an OTTI exists, the unrealized credit loss is included in earnings.</t>
  </si>
  <si>
    <t>Revenue from Contract with Customer</t>
  </si>
  <si>
    <t>certain excise taxes and franchise fees levied by state or local governments are required to be paid even if not collected from the customer. These taxes are recognized on a gross basis as part of revenues. Duke Energy elects to account for all other taxes net of revenues. Duke Energy recognizes revenue consistent with amounts billed under tariff offerings or at contractually agreed upon rates based on actual physical delivery of electric or natural gas service, including estimated volumes delivered when billings have not yet occurred. UNBILLED REVENUE Unbilled revenues are recognized by applying customer billing rates to the estimated volumes of energy or natural gas delivered but not yet billed. Unbilled revenues can vary significantly from period to period as a result of seasonality, weather, customer usage patterns, customer mix, average price in effect for customer classes, timing of rendering customer bills and meter reading schedules, and the impact of weather normalization or margin decoupling mechanisms. Additionally, Duke Energy Ohio and Duke Energy Indiana sell, on a revolving basis, nearly all of their retail accounts receivable, including receivables for unbilled revenues, to an affiliate, CRC and accounts for the transfers of receivables as sales. Accordingly, the receivables sold are not reflected on the Condensed Consolidated Balance Sheets of Duke Energy Ohio and Duke Energy Indiana.</t>
  </si>
  <si>
    <t>Basic Earnings Per Share (EPS) is computed by dividing net income attributable to Duke Energy common stockholders, as adjusted for distributed and undistributed earnings allocated to participating securities, by the weighted average number of common shares outstanding during the period. Diluted EPS is computed by dividing net income attributable to Duke Energy common stockholders, as adjusted for distributed and undistributed earnings allocated to participating securities, by the diluted weighted average number of common shares outstanding during the period. Diluted EPS reflects the potential dilution that could occur if securities or other agreements to issue common stock, such as stock options and equity forward sale agreements, were exercised or settled.</t>
  </si>
  <si>
    <t>Stock-based Compensation</t>
  </si>
  <si>
    <t>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t>
  </si>
  <si>
    <t>Organization and Basis of Presentation (Tables)</t>
  </si>
  <si>
    <t>Organization And Basis Of Presentation [Line Items]</t>
  </si>
  <si>
    <t>Schedule of Cash, Cash Equivalents and Restricted Cash</t>
  </si>
  <si>
    <t xml:space="preserve"> The following table presents the components of cash, cash equivalents and restricted cash included in the Condensed Consolidated Balance Sheets. June 30, 2018 December 31, 2017 Duke Duke Duke Progress Energy Duke Progress Energy Energy Energy Florida Energy Energy Florida Current Assets Cash and cash equivalents $ 304 $ 37 $ 14 $ 358 $ 40 $ 13 Other 115 31 31 138 40 40 Other Noncurrent Assets Other 8 6 — 9 7 — Total cash, cash equivalents and restricted cash $ 427 $ 74 $ 45 $ 505 $ 87 $ 53</t>
  </si>
  <si>
    <t>Schedule of Utility Inventory</t>
  </si>
  <si>
    <t>The components of inventory are presented in the tables below. June 30, 2018 Duke Duke Duke Duke Duke Duke Energy Progress Energy Energy Energy Energy (in millions) Energy Carolinas Energy Progress Florida Ohio Indiana Piedmont Materials and supplies $ 2,293 $ 769 $ 1,085 $ 757 $ 328 $ 84 $ 313 $ 2 Coal 562 173 218 109 109 15 155 — Natural gas, oil and other fuel 322 42 218 110 109 25 2 36 Total inventory $ 3,177 $ 984 $ 1,521 $ 976 $ 546 $ 124 $ 470 $ 38 December 31, 2017 Duke Duke Duke Duke Duke Duke Energy Progress Energy Energy Energy Energy (in millions) Energy Carolinas Energy Progress Florida Ohio Indiana Piedmont Materials and supplies $ 2,293 $ 744 $ 1,118 $ 774 $ 343 $ 82 $ 309 $ 2 Coal 603 192 255 139 116 17 139 — Natural gas, oil and other fuel 354 35 219 104 115 34 2 64 Total inventory $ 3,250 $ 971 $ 1,592 $ 1,017 $ 574 $ 133 $ 450 $ 66</t>
  </si>
  <si>
    <t>Schedule of Excise Taxes</t>
  </si>
  <si>
    <t>Excise taxes accounted for on a gross basis within both Operating revenues and Property and other taxes on the Condensed Consolidated Statements of Operations were as follows. Three Months Ended June 30, Six Months Ended June 30, (in millions) 2018 2017 2018 2017 Duke Energy $ 95 $ 91 $ 194 $ 182 Duke Energy Carolinas 9 9 17 18 Progress Energy 56 55 110 101 Duke Energy Progress 5 4 10 9 Duke Energy Florida 51 51 100 92 Duke Energy Ohio 25 23 55 51 Duke Energy Indiana 5 3 11 10 Piedmont — 1 1 2</t>
  </si>
  <si>
    <t>Schedule of New Accounting Pronouncements</t>
  </si>
  <si>
    <t>Leases. In February 2016, the FASB issued revised accounting guidance for leases. The core principle of this guidance is that a lessee should recognize the assets and liabilities that arise from leases on the balance sheet. For Duke Energy, this guidance is effective for interim and annual periods beginning January 1, 2019. The guidance will be applied using a modified retrospective approach. Duke Energy expects to elect certain of the following practical expedients upon adoption: Practical Expedient Description Package of transition practical expedients (for leases commenced prior to adoption date and must be adopted as a package) Do not need to 1) reassess whether any expired or existing contracts are/or contain leases, 2) reassess the lease classification for any expired or existing leases and 3) reassess initial direct costs for any existing leases. Short-term lease expedient (elect by class of underlying asset) Elect as an accounting policy to not apply the recognition requirements to short-term leases by asset class. Lease and non-lease components (elect by class of underlying asset) Elect as an accounting policy to not separate non-lease components from lease components and instead account for each lease and associated non-lease component as a single lease component by asset class. Hindsight expedient (when determining lease term) Elect to use hindsight to determine the lease term. Existing and expired land easements not previously accounted for as leases Elect to not evaluate existing or expired easements under the new guidance and carry forward current accounting treatment. Comparative reporting requirements for initial adoption Elect to apply transition requirements at adoption date, recognize cumulative effect adjustment to retained earnings in period of adoption and not apply ASC 842 to comparative periods, including disclosures. Lessor expedient (elect by class of underlying asset) Elect as an accounting policy to aggregate non-lease components with the related lease component when specified conditions are met by asset class. Account for the combined component based on its predominant characteristic (revenue or operating lease).</t>
  </si>
  <si>
    <t>Business Segments (Tables)</t>
  </si>
  <si>
    <t>Segment Reporting Information [Line Items]</t>
  </si>
  <si>
    <t>Business Segment Data</t>
  </si>
  <si>
    <t xml:space="preserve">Business segment information is presented in the following tables. Segment assets presented exclude intercompany assets. Three Months Ended June 30, 2018 Electric Gas Total Utilities and Utilities and Commercial Reportable (in millions) Infrastructure Infrastructure Renewables Segments Other Eliminations Consolidated Unaffiliated revenues $ 5,215 $ 294 $ 119 $ 5,628 $ 15 $ — $ 5,643 Intersegment revenues 8 24 — 32 17 (49 ) — Total revenues $ 5,223 $ 318 $ 119 $ 5,660 $ 32 $ (49 ) $ 5,643 Segment income (loss) (a)(b) $ 575 $ 28 $ 38 $ 641 $ (136 ) $ — $ 505 Add back noncontrolling interests 2 Loss from discontinued operations, net of tax (5 ) Net income $ 502 Segment assets $ 121,947 $ 11,437 $ 4,233 $ 137,617 $ 2,461 $ 181 $ 140,259 Three Months Ended June 30, 2017 Electric Gas Total Utilities and Utilities and Commercial Reportable (in millions) Infrastructure Infrastructure Renewables Segments Other Eliminations Consolidated Unaffiliated revenues $ 5,150 $ 279 $ 110 $ 5,539 $ 16 $ — $ 5,555 Intersegment revenues 8 22 — 30 19 (49 ) — Total revenues $ 5,158 $ 301 $ 110 $ 5,569 $ 35 $ (49 ) $ 5,555 Segment income (loss) (b) $ 729 $ 27 $ 26 $ 782 $ (94 ) $ — $ 688 Add back noncontrolling interests 3 Loss from discontinued operations, net of tax (2 ) Net income $ 689 Six Months Ended June 30, 2018 Electric Gas Total Utilities and Utilities and Commercial Reportable (in millions) Infrastructure Infrastructure Renewables Segments Other Eliminations Consolidated Unaffiliated revenues $ 10,530 $ 997 $ 220 $ 11,747 $ 31 $ — $ 11,778 Intersegment revenues 16 48 — 64 36 (100 ) — Total revenues $ 10,546 $ 1,045 $ 220 $ 11,811 $ 67 $ (100 ) $ 11,778 Segment income (loss) (a)(b)(c)(d) $ 1,325 $ 144 $ 58 $ 1,527 $ (402 ) $ — $ 1,125 Add back noncontrolling interests 4 Loss from discontinued operations, net of tax (5 ) Net income $ 1,124 Six Months Ended June 30, 2017 Electric Gas Total Utilities and Utilities and Commercial Reportable (in millions) Infrastructure Infrastructure Renewables Segments Other Eliminations Consolidated Unaffiliated revenues $ 10,090 $ 927 $ 238 $ 11,255 $ 29 $ — $ 11,284 Intersegment revenues 15 44 — 59 39 (98 ) — Total revenues $ 10,105 $ 971 $ 238 $ 11,314 $ 68 $ (98 ) $ 11,284 Segment income (loss) (b) $ 1,364 $ 160 $ 51 $ 1,575 $ (171 ) $ — $ 1,404 Add back noncontrolling interests 4 Loss from discontinued operations, net of tax (2 ) Net income $ 1,406 (a) Electric Utilities and Infrastructure includes regulatory and legislative impairment charges related to rate case orders, settlements or other actions of regulators or legislative bodies. See Note 3 for additional information. (b) Other includes costs to achieve the Piedmont acquisition. (c) Gas Utilities and Infrastructure includes an impairment of the investment in Constitution Pipeline Company, LLC (Constitution). See Note 3 for additional information. (d) Other includes the loss on the sale of the retired Beckjord Generating Station (Beckjord) described below and a valuation allowance recorded against the alternative minimum tax credits subject to sequestration. See Note 17 for additional information on the valuation allowance. </t>
  </si>
  <si>
    <t xml:space="preserve"> Three Months Ended June 30, 2018 Electric Gas Total Utilities and Utilities and Reportable (in millions) Infrastructure Infrastructure Segments Other Eliminations Consolidated Total revenues $ 346 $ 103 $ 449 $ 10 $ — $ 459 Segment income (loss)/Net income 39 18 57 (11 ) — 46 Segment assets $ 5,336 $ 2,727 $ 8,063 $ 40 $ (2 ) $ 8,101 Three Months Ended June 30, 2017 Electric Gas Total Utilities and Utilities and Reportable (in millions) Infrastructure Infrastructure Segments Other Consolidated Total revenues $ 329 $ 100 $ 429 $ 8 $ 437 Segment income (loss)/Net income 22 17 39 (9 ) 30 Six Months Ended June 30, 2018 Electric Gas Total Utilities and Utilities and Reportable (in millions) Infrastructure Infrastructure Segments Other Consolidated Total revenues $ 682 $ 277 $ 959 $ 24 $ 983 Segment income (loss)/Net income (a) 72 52 124 (103 ) 21 Six Months Ended June 30, 2017 Electric Gas Total Utilities and Utilities and Reportable (in millions) Infrastructure Infrastructure Segments Other Consolidated Total revenues $ 665 $ 270 $ 935 $ 20 $ 955 Segment income (loss)/Net income 46 42 88 (16 ) 72 (a) Other includes the loss on the sale of Beckjord.</t>
  </si>
  <si>
    <t>Regulatory Matters (Tables)</t>
  </si>
  <si>
    <t>Schedule of Potential Plant Retirements</t>
  </si>
  <si>
    <t>. The table below contains the net carrying value of generating facilities planned for retirement or included in recent IRPs as evaluated for potential retirement due to a lack of requisite environmental control equipment. Dollar amounts in the table below are included in Net property, plant and equipment on the Condensed Consolidated Balance Sheets as of June 30, 2018 , and exclude capitalized asset retirement costs. Remaining Net Capacity Book Value (in MW) (in millions) Duke Energy Carolinas Allen Steam Station Units 1-3 (a) 585 $ 160 Progress Energy and Duke Energy Florida Crystal River Units 1 and 2 (b) 873 102 Duke Energy Indiana Gallagher Units 2 and 4 (c) 280 125 Total Duke Energy 1,738 $ 387 (a) Duke Energy Carolinas will retire Allen Steam Station Units 1 through 3 by December 31, 2024, as part of the resolution of a lawsuit involving alleged New Source Review violations. (b) Duke Energy Florida expects to retire these coal units by the end of 2018 to comply with environmental regulations. (c) Duke Energy Indiana committed to either retire or stop burning coal at Gallagher Units 2 and 4 by December 31, 2022, as part of the settlement of Edwardsport IGCC matte</t>
  </si>
  <si>
    <t>Commitments and Contingencies (Table)</t>
  </si>
  <si>
    <t>Valuation and Qualifying Accounts Disclosure [Line Items]</t>
  </si>
  <si>
    <t>Schedule of Additional Possible Losses in Excess of Recorded Environmental Reserves</t>
  </si>
  <si>
    <t>Additional losses in excess of recorded reserves that could be incurred for the stages of investigation, remediation and monitoring for environmental sites that have been evaluated at this time are not material except as presented in the table below. (in millions) Duke Energy $ 55 Duke Energy Carolinas 16 Duke Energy Ohio 30 Piedmont 2</t>
  </si>
  <si>
    <t>Reserve, Environmental Cost [Member]</t>
  </si>
  <si>
    <t>Schedule of Legal Reserves</t>
  </si>
  <si>
    <t>The following tables contain information regarding reserves for probable and estimable costs related to the various environmental sites. These reserves are recorded in Accounts Payable within Current Liabilities and Other within Other Noncurrent Liabilities on the Condensed Consolidated Balance Sheets. Six Months Ended June 30, 2018 Duke Duke Duke Duke Duke Duke Energy Progress Energy Energy Energy Energy (in millions) Energy Carolinas Energy Progress Florida Ohio Indiana Piedmont Balance at beginning of period $ 81 $ 10 $ 15 $ 3 $ 12 $ 47 $ 5 $ 2 Provisions/adjustments 1 2 2 2 (1 ) (3 ) 1 — Cash reductions (14 ) (1 ) (2 ) (1 ) (1 ) (9 ) (1 ) — Balance at end of period $ 68 $ 11 $ 15 $ 4 $ 10 $ 35 $ 5 $ 2 Six Months Ended June 30, 2017 Duke Duke Duke Duke Duke Duke Energy Progress Energy Energy Energy Energy (in millions) Energy Carolinas Energy Progress Florida Ohio Indiana Piedmont Balance at beginning of period $ 98 $ 10 $ 18 $ 3 $ 14 $ 59 $ 10 $ 1 Provisions/adjustments — 1 — — 1 (2 ) — — Cash reductions (8 ) (1 ) (2 ) — (2 ) (4 ) (1 ) — Balance at end of period $ 90 $ 10 $ 16 $ 3 $ 13 $ 53 $ 9 $ 1</t>
  </si>
  <si>
    <t>Reserve, Legal [Member]</t>
  </si>
  <si>
    <t>The table below presents recorded reserves based on management’s best estimate of probable loss for legal matters, excluding asbestos-related reserves and the exit obligation related to the termination of an EPC contract discussed above. Reserves are classified on the Condensed Consolidated Balance Sheets in Other within Other Noncurrent Liabilities and Accounts payable and Other within Current Liabilities. The reasonably possible range of loss in excess of recorded reserves is not material, other than as described above. (in millions) June 30, 2018 December 31, 2017 Reserves for Legal Matters Duke Energy $ 68 $ 88 Duke Energy Carolinas 15 30 Progress Energy 52 55 Duke Energy Progress 11 13 Duke Energy Florida 25 24 Piedmont 2 2</t>
  </si>
  <si>
    <t>Debt and Credit Facilities (Tables)</t>
  </si>
  <si>
    <t>Schedule of Long-term Debt Instruments</t>
  </si>
  <si>
    <t>The following table summarizes significant debt issuances (in millions). Six Months Ended June 30, 2018 Duke Duke Duke Maturity Interest Duke Energy Energy Energy Issuance Date Date Rate Energy (Parent) Carolinas Florida Unsecured Debt March 2018 (a) April 2025 3.950 % $ 250 $ 250 $ — $ — May 2018 (b) May 2021 2.830 % 500 500 — — First Mortgage Bonds March 2018 (c) March 2023 3.050 % 500 — 500 — March 2018 (c) March 2048 3.950 % 500 — 500 — June 2018 (d) July 2028 3.800 % 600 — 600 June 2018 (d) July 2048 4.200 % 400 — — 400 Total issuances $ 2,750 $ 750 $ 1,000 $ 1,000 (a) Debt issued to pay down short-term debt. (b) Debt issued to pay down short-term debt. Debt issuance has a floating interest rate. (c) Debt issued to repay at maturity a $ 300 million first mortgage bond due April 2018, pay down intercompany short-term debt and for general corporate purposes. (d) Debt issued to repay a portion of intercompany short-term debt under money-pool borrowing arrangement and for general corporate purposes. The following table shows the significant components of Current Maturities of Long-Term Debt on the Condensed Consolidated Balance Sheets. The Duke Energy Registrants currently anticipate satisfying these obligations with cash on hand and proceeds from additional borrowings. (in millions) Maturity Date Interest Rate June 30, 2018 Unsecured Debt Piedmont December 2018 2.796 % (b) $ 250 Progress Energy March 2019 7.050 % 450 First Mortgage Bonds Duke Energy Carolinas November 2018 7.000 % 500 Duke Energy Progress January 2019 5.300 % 600 Duke Energy Ohio April 2019 5.450 % 450 Other (a) 602 Current maturities of long-term debt $ 2,852 (a) Includes capital lease obligations, amortizing debt and small bullet maturities. (b) Debt issuance has a floating interest rate.</t>
  </si>
  <si>
    <t>Schedule Of Line Of Credit Facilities</t>
  </si>
  <si>
    <t>The table below includes the current borrowing sublimits and available capacity under the Master Credit Facility. June 30, 2018 Duke Duke Duke Duke Duke Duke Duke Energy Energy Energy Energy Energy Energy (in millions) Energy (Parent) Carolinas Progress Florida Ohio Indiana Piedmont Facility size (a) $ 8,000 $ 2,650 $ 1,750 $ 1,250 $ 800 $ 450 $ 600 $ 500 Reduction to backstop issuances Commercial paper (b) (3,004 ) (1,087 ) (856 ) (556 ) — (189 ) (316 ) — Outstanding letters of credit (57 ) (49 ) (4 ) (2 ) — — — (2 ) Tax-exempt bonds (81 ) — — — — — (81 ) — Coal ash set-aside (500 ) — (250 ) (250 ) — — — — Available capacity under the Master Credit Facility $ 4,358 $ 1,514 $ 640 $ 442 $ 800 $ 261 $ 203 $ 498 (a) Represents the sublimit of each borrower. (b) Duke Energy issued $625 million of commercial paper and loaned the proceeds through the money pool to Duke Energy Carolinas, Duke Energy Progress, Duke Energy Ohio and Duke Energy Indiana. The balances are classified as Long-Term Debt Payable to Affiliated Companies on the Condensed Consolidated Balance Sheets.</t>
  </si>
  <si>
    <t>Asset Retirement Obligations (Tables)</t>
  </si>
  <si>
    <t>Schedule of Asset Retirement Obligations</t>
  </si>
  <si>
    <t>The following table presents the AROs recorded on the Condensed Consolidated Balance Sheets. June 30, 2018 Duke Duke Duke Duke Duke Duke Energy Progress Energy Energy Energy Energy (in millions) Energy Carolinas Energy Progress Florida Ohio Indiana Piedmont Decommissioning of Nuclear Power Facilities (a) $ 5,319 $ 2,002 $ 3,158 $ 2,621 $ 536 $ — $ — $ — Closure of Ash Impoundments 4,843 1,761 2,202 2,178 24 44 836 — Other 307 56 78 36 42 45 20 15 Total ARO $ 10,469 $ 3,819 $ 5,438 $ 4,835 $ 602 $ 89 $ 856 $ 15 Less: current portion 716 227 386 381 5 5 98 — Total noncurrent ARO $ 9,753 $ 3,592 $ 5,052 $ 4,454 $ 597 $ 84 $ 758 $ 15 (a) Duke Energy amount includes purchase accounting adjustments related to the merger with Progress Energy.</t>
  </si>
  <si>
    <t>Schedule of Change in Asset Retirement Obligation</t>
  </si>
  <si>
    <t>The following table presents the change in liability associated with AROs for the Duke Energy Registrants. Duke Duke Duke Duke Duke Duke Energy Progress Energy Energy Energy Energy (in millions) Energy Carolinas Energy Progress Florida Ohio Indiana Piedmont Balance at December 31, 2017 (a) $ 10,175 $ 3,610 $ 5,414 $ 4,673 $ 742 $ 84 $ 781 $ 15 Accretion expense (b) 212 89 113 97 16 2 14 — Liabilities settled (c) (245 ) (114 ) (108 ) (89 ) (19 ) (2 ) (21 ) — Liabilities incurred in the current year 8 8 — — — — — — Revisions in estimates of cash flows (d) 319 226 19 154 (137 ) 5 82 — Balance at June 30, 2018 $ 10,469 $ 3,819 $ 5,438 $ 4,835 $ 602 $ 89 $ 856 $ 15 (a) Primarily relates to decommissioning nuclear power facilities, closure of ash impoundments, asbestos removal, closure of landfills at fossil generation facilities, retirement of natural gas mains and removal of renewable energy generation assets. (b) For the six months ended June 30, 2018 , substantially all accretion expense relates to Duke Energy's regulated electric operations and has been deferred in accordance with regulatory accounting treatment. (c) Primarily relates to ash impoundment closures and nuclear decommissioning of Crystal River Unit 3. (d) Primarily relates to increases in groundwater monitoring estimates for closure of ash impoundments and a reduction for nuclear decommissioning at Crystal River Unit 3 compared to original estimates.</t>
  </si>
  <si>
    <t>Goodwill (Tables)</t>
  </si>
  <si>
    <t>Goodwill By Reportable Operating Segment</t>
  </si>
  <si>
    <t>The following table presents the goodwill by reportable operating segment included on Duke Energy's Condensed Consolidated Balance Sheets at June 30, 2018 , and December 31, 2017 . Electric Utilities Gas Utilities Commercial (in millions) and Infrastructure and Infrastructure Renewables Total Goodwill balance $ 17,379 $ 1,924 $ 122 $ 19,425 Accumulated impairment charges — — (29 ) (29 ) Goodwill, adjusted for accumulated impairment charges $ 17,379 $ 1,924 $ 93 $ 19,396</t>
  </si>
  <si>
    <t>Related Party Transactions (Tables)</t>
  </si>
  <si>
    <t>Related Party Transaction [Line Items]</t>
  </si>
  <si>
    <t>Schedule of Related Party Transactions, Other Revenue and Expense</t>
  </si>
  <si>
    <t>Material amounts related to transactions with related parties included on the Condensed Consolidated Statements of Operations and Comprehensive Income are presented in the following table. Three Months Ended June 30, Six Months Ended June 30, (in millions) 2018 2017 2018 2017 Duke Energy Carolinas Corporate governance and shared service expenses (a) $ 213 $ 218 $ 433 $ 439 Indemnification coverages (b) 5 6 11 12 JDA revenue (c) 19 17 53 33 JDA expense (c) 19 21 73 52 Intercompany natural gas purchases (d) 4 1 8 2 Progress Energy Corporate governance and shared service expenses (a) $ 206 $ 178 $ 397 $ 348 Indemnification coverages (b) 9 9 17 19 JDA revenue (c) 19 21 73 52 JDA expense (c) 19 17 53 33 Intercompany natural gas purchases (d) 19 19 38 38 Duke Energy Progress Corporate governance and shared service expenses (a) $ 126 $ 109 $ 244 $ 209 Indemnification coverages (b) 3 3 6 7 JDA revenue (c) 19 21 73 52 JDA expense (c) 19 17 53 33 Intercompany natural gas purchases (d) 19 19 38 38 Duke Energy Florida Corporate governance and shared service expenses (a) $ 80 $ 69 $ 153 $ 139 Indemnification coverages (b) 6 6 11 12 Duke Energy Ohio Corporate governance and shared service expenses (a) $ 90 $ 93 $ 179 $ 185 Indemnification coverages (b) 1 1 2 2 Duke Energy Indiana Corporate governance and shared service expenses (a) $ 96 $ 92 $ 197 $ 187 Indemnification coverages (b) 2 2 4 4 Piedmont Corporate governance and shared service expenses (a) $ 40 $ 9 $ 76 $ 14 Indemnification coverages (b) — — 1 1 Intercompany natural gas sales (d) 23 20 46 40 (a) The Subsidiary Registrants are charged their proportionate share of corporate governance and other shared services costs, primarily related to human resources, employee benefits, information technology, legal and accounting fees, as well as other third-party costs. These amounts are primarily recorded in Operation, maintenance and other on the Condensed Consolidated Statements of Operations and Comprehensive Income. (b) 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 (c) Duke Energy Carolinas and Duke Energy Progress participate in a Joint Dispatch Agreement (JDA), which allows the collective dispatch of power plants between the service territories to reduce customer rates. Revenues from the sale of power and expenses from the purchase of power pursuant to the JDA are recorded in Operating Revenues and Fuel used in electric generation and purchased power, respectively, on the Condensed Consolidated Statements of Operations and Comprehensive Income. (d) Piedmont provides long–term natural gas delivery service to certain Duke Energy Carolinas and Duke Energy Progress natural gas–fired generation facilities. Piedmont records the sales in Operating revenues, and Duke Energy Carolinas and Duke Energy Progress record the related purchases as a component of Fuel used in electric generation and purchased power on their respective Condensed Consolidated Statements of Operations and Comprehensive Income. These intercompany revenues and expenses are eliminated in consolidation. The following table presents expenses for the three and six months ended June 30, 2018 , and 2017 , which are included in Cost of natural gas on Piedmont's Condensed Consolidated Statements of Operations and Comprehensive Income. Three Months Ended June 30, Six Months Ended June 30, (in millions) Type of expense 2018 2017 2018 2017 Cardinal Transportation Costs $ 1 $ 2 $ 3 $ 4 Pine Needle Natural Gas Storage Costs 2 2 4 4 Hardy Storage Natural Gas Storage Costs 3 3 5 5 Total $ 6 $ 7 $ 12 $ 13 The following table includes the balance of intercompany income tax receivables and payables for the Subsidiary Registrants. Duke Duke Duke Duke Duke Energy Progress Energy Energy Energy Energy (in millions) Carolinas Energy Progress Florida Ohio Indiana Piedmont June 30, 2018 Intercompany income tax receivable $ — $ 273 $ — $ 140 $ — $ — $ 12 Intercompany income tax payable 22 — 24 — 3 14 — December 31, 2017 Intercompany income tax receivable $ — $ 168 $ — $ 44 $ 22 $ — $ 7 Intercompany income tax payable 44 — 21 — — 35 —</t>
  </si>
  <si>
    <t>Derivatives and Hedging (Tables)</t>
  </si>
  <si>
    <t>Notional Amounts of Outstanding Derivative Positions</t>
  </si>
  <si>
    <t>The tables below include volumes of outstanding commodity derivatives. Amounts disclosed represent the absolute value of notional volumes of commodity contracts excluding NPNS. The Duke Energy Registrants have netted contractual amounts where offsetting purchase and sale contracts exist with identical delivery locations and times of delivery. Where all commodity positions are perfectly offset, no quantities are shown. June 30, 2018 Duke Duke Duke Duke Duke Energy Progress Energy Energy Energy Energy Carolinas Energy Progress Florida Indiana Piedmont Electricity (gigawatt-hours) 54 — — — — 54 — Natural gas (millions of dekatherms) 756 116 171 152 19 3 466 December 31, 2017 Duke Duke Duke Duke Duke Energy Progress Energy Energy Energy Energy Carolinas Energy Progress Florida Indiana Piedmont Electricity (gigawatt-hours) 34 — — — — 34 — Natural gas (millions of dekatherms) 770 105 183 133 50 2 480 The following table shows notional amounts of outstanding derivatives related to interest rate risk. June 30, 2018 Duke Duke Duke Duke Duke Energy Progress Energy Energy Energy (in millions) Energy Carolinas Energy Progress Florida Ohio Cash flow hedges (a) $ 411 $ — $ — $ — $ — $ — Undesignated contracts 1,527 400 900 650 250 27 Total notional amount $ 1,938 $ 400 $ 900 $ 650 $ 250 $ 27 December 31, 2017 Duke Duke Duke Duke Duke Energy Progress Energy Energy Energy (in millions) Energy Carolinas Energy Progress Florida Ohio Cash flow hedges (a) $ 660 $ — $ — $ — $ — $ — Undesignated contracts 927 400 500 250 250 27 Total notional amount $ 1,587 $ 400 $ 500 $ 250 $ 250 $ 27 (a) Duke Energy includes amounts related to consolidated VIEs of $611 million as of June 30, 2018 , and $660 million as of December 31, 2017 .</t>
  </si>
  <si>
    <t>Location And Fair Value Of Derivatives Recognized in the Condensed Consolidated Balance Sheets</t>
  </si>
  <si>
    <t>The following tables show the fair value and balance sheet location of derivative instruments. Although derivatives subject to master netting arrangements are netted on the Condensed Consolidated Balance Sheets, the fair values presented below are shown gross and cash collateral on the derivatives has not been netted against the fair values shown. Derivative Assets June 30, 2018 Duke Duke Duke Duke Duke Duke Energy Progress Energy Energy Energy Energy (in millions) Energy Carolinas Energy Progress Florida Ohio Indiana Piedmont Commodity Contracts Not Designated as Hedging Instruments Current $ 62 $ 3 $ 4 $ 3 $ 1 $ 9 $ 45 $ 2 Noncurrent 2 — 1 1 — — — — Total Derivative Assets – Commodity Contracts $ 64 $ 3 $ 5 $ 4 $ 1 $ 9 $ 45 $ 2 Interest Rate Contracts Designated as Hedging Instruments Current $ 1 $ — $ — $ — $ — $ — $ — $ — Noncurrent 5 — — — — — — — Not Designated as Hedging Instruments Current 1 — — — — — — — Noncurrent 16 — — — — — — — Total Derivative Assets – Interest Rate Contracts $ 23 $ — $ — $ — $ — $ — $ — $ — Total Derivative Assets $ 87 $ 3 $ 5 $ 4 $ 1 $ 9 $ 45 $ 2 Derivative Liabilities June 30, 2018 Duke Duke Duke Duke Duke Duke Energy Progress Energy Energy Energy Energy (in millions) Energy Carolinas Energy Progress Florida Ohio Indiana Piedmont Commodity Contracts Not Designated as Hedging Instruments Current $ 23 $ 8 $ 3 $ 3 $ 1 $ — $ — $ 10 Noncurrent 166 10 17 7 — — — 140 Total Derivative Liabilities – Commodity Contracts $ 189 $ 18 $ 20 $ 10 $ 1 $ — $ — $ 150 Interest Rate Contracts Designated as Hedging Instruments Current $ 3 $ 1 $ — $ — $ — $ — $ — $ — Noncurrent 1 — — — — — — — Not Designated as Hedging Instruments Current 6 — 5 2 3 — — — Noncurrent 14 — 10 9 1 4 — — Total Derivative Liabilities – Interest Rate Contracts $ 24 $ 1 $ 15 $ 11 $ 4 $ 4 $ — $ — Total Derivative Liabilities $ 213 $ 19 $ 35 $ 21 $ 5 $ 4 $ — $ 150 Derivative Assets December 31, 2017 Duke Duke Duke Duke Duke Duke Energy Progress Energy Energy Energy Energy (in millions) Energy Carolinas Energy Progress Florida Ohio Indiana Piedmont Commodity Contracts Not Designated as Hedging Instruments Current $ 34 $ 2 $ 2 $ 1 $ 1 $ 1 $ 27 $ 2 Noncurrent 1 — 1 1 — — — — Total Derivative Assets – Commodity Contracts $ 35 $ 2 $ 3 $ 2 $ 1 $ 1 $ 27 $ 2 Interest Rate Contracts Designated as Hedging Instruments Current $ 1 $ — $ — $ — $ — $ — $ — $ — Noncurrent 15 — — — — — — — Total Derivative Assets – Interest Rate Contracts $ 16 $ — $ — $ — $ — $ — $ — $ — Total Derivative Assets $ 51 $ 2 $ 3 $ 2 $ 1 $ 1 $ 27 $ 2 Derivative Liabilities December 31, 2017 Duke Duke Duke Duke Duke Duke Energy Progress Energy Energy Energy Energy (in millions) Energy Carolinas Energy Progress Florida Ohio Indiana Piedmont Commodity Contracts Not Designated as Hedging Instruments Current $ 36 $ 6 $ 18 $ 8 $ 10 $ — $ — $ 11 Noncurrent 146 4 10 4 — — — 131 Total Derivative Liabilities – Commodity Contracts $ 182 $ 10 $ 28 $ 12 $ 10 $ — $ — $ 142 Interest Rate Contracts Designated as Hedging Instruments Current $ 29 $ 25 $ — $ — $ — $ — $ — $ — Noncurrent 6 — — — — — — — Not Designated as Hedging Instruments Current 1 — 1 — — 1 — — Noncurrent 12 — 7 6 2 4 — — Total Derivative Liabilities – Interest Rate Contracts $ 48 $ 25 $ 8 $ 6 $ 2 $ 5 $ — $ — Total Derivative Liabilities $ 230 $ 35 $ 36 $ 18 $ 12 $ 5 $ — $ 142</t>
  </si>
  <si>
    <t>Offsetting Assets</t>
  </si>
  <si>
    <t>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Assets June 30, 2018 Duke Duke Duke Duke Duke Duke Energy Progress Energy Energy Energy Energy (in millions) Energy Carolinas Energy Progress Florida Ohio Indiana Piedmont Current Gross amounts recognized $ 64 $ 3 $ 4 $ 3 $ 1 $ 9 $ 45 $ 2 Gross amounts offset (4 ) (2 ) (2 ) (2 ) — — — — Net amounts presented in Current Assets: Other $ 60 $ 1 $ 2 $ 1 $ 1 $ 9 $ 45 $ 2 Noncurrent Gross amounts recognized $ 23 $ — $ 1 $ 1 $ — $ — $ — $ — Gross amounts offset (1 ) — (1 ) (1 ) — — — — Net amounts presented in Other Noncurrent Assets: Other $ 22 $ — $ — $ — $ — $ — $ — $ — Derivative Assets December 31, 2017 Duke Duke Duke Duke Duke Duke Energy Progress Energy Energy Energy Energy (in millions) Energy Carolinas Energy Progress Florida Ohio Indiana Piedmont Current Gross amounts recognized $ 35 $ 2 $ 2 $ 1 $ 1 $ 1 $ 27 $ 2 Gross amounts offset — — — — — — — — Net amounts presented in Current Assets: Other $ 35 $ 2 $ 2 $ 1 $ 1 $ 1 $ 27 $ 2 Noncurrent Gross amounts recognized $ 16 $ — $ 1 $ 1 $ — $ — $ — $ — Gross amounts offset — — — — — — — — Net amounts presented in Other Noncurrent Assets: Other $ 16 $ — $ 1 $ 1 $ — $ — $ — $ —</t>
  </si>
  <si>
    <t>Offsetting Liabilities</t>
  </si>
  <si>
    <t>Derivative Liabilities December 31, 2017 Duke Duke Duke Duke Duke Duke Energy Progress Energy Energy Energy Energy (in millions) Energy Carolinas Energy Progress Florida Ohio Indiana Piedmont Current Gross amounts recognized $ 66 $ 31 $ 19 $ 8 $ 10 $ 1 $ — $ 11 Gross amounts offset (3 ) (2 ) (2 ) (2 ) — — — — Net amounts presented in Current Liabilities: Other $ 63 $ 29 $ 17 $ 6 $ 10 $ 1 $ — $ 11 Noncurrent Gross amounts recognized $ 164 $ 4 $ 17 $ 10 $ 2 $ 4 $ — $ 131 Gross amounts offset (1 ) — (1 ) (1 ) — — — — Net amounts presented in Other Noncurrent Liabilities: Other $ 163 $ 4 $ 16 $ 9 $ 2 $ 4 $ — $ 131 The following tables present the line items on the Condensed Consolidated Balance Sheets where derivatives are reported. Substantially all of Duke Energy's outstanding derivative contracts are subject to enforceable master netting arrangements. The gross amounts offset in the tables below show the effect of these netting arrangements on financial position, and include collateral posted to offset the net position. The amounts shown are calculated by counterparty. Accounts receivable or accounts payable may also be available to offset exposures in the event of bankruptcy. These amounts are not included in the tables below. Derivative Liabilities June 30, 2018 Duke Duke Duke Duke Duke Duke Energy Progress Energy Energy Energy Energy (in millions) Energy Carolinas Energy Progress Florida Ohio Indiana Piedmont Current Gross amounts recognized $ 32 $ 9 $ 8 $ 5 $ 4 $ — $ — $ 10 Gross amounts offset (4 ) (2 ) (2 ) (2 ) — — — — Net amounts presented in Current Liabilities: Other $ 28 $ 7 $ 6 $ 3 $ 4 $ — $ — $ 10 Noncurrent Gross amounts recognized $ 181 $ 10 $ 27 $ 16 $ 1 $ 4 $ — $ 140 Gross amounts offset (2 ) (1 ) (1 ) (1 ) — — — — Net amounts presented in Other Noncurrent Liabilities: Other $ 179 $ 9 $ 26 $ 15 $ 1 $ 4 $ — $ 140</t>
  </si>
  <si>
    <t>Derivative Contracts with Contingent Credit Features</t>
  </si>
  <si>
    <t>The following tables show information with respect to derivative contracts that are in a net liability position and contain objective credit-risk-related payment provisions. June 30, 2018 Duke Duke Duke Duke Energy Progress Energy Energy (in millions) Energy Carolinas Energy Progress Florida Aggregate fair value of derivatives in a net liability position $ 36 $ 16 $ 20 $ 19 $ 1 Fair value of collateral already posted — — — — — Additional cash collateral or letters of credit in the event credit-risk-related contingent features were triggered 36 16 20 19 1 December 31, 2017 Duke Duke Duke Duke Energy Progress Energy Energy (in millions) Energy Carolinas Energy Progress Florida Aggregate fair value of derivatives in a net liability position $ 59 $ 35 $ 25 $ 15 $ 10 Fair value of collateral already posted — — — — — Additional cash collateral or letters of credit in the event credit-risk-related contingent features were triggered 59 35 25 15 10</t>
  </si>
  <si>
    <t>Investments in Debt and Equity Securities (Tables)</t>
  </si>
  <si>
    <t>Debt Securities, Available-for-sale [Line Items]</t>
  </si>
  <si>
    <t>Debt Securities, Trading, and Equity Securities, FV-NI</t>
  </si>
  <si>
    <t>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116 $ — $ — $ 115 Equity securities 2,837 40 4,988 2,805 27 4,914 Corporate debt securities 5 12 560 17 2 570 Municipal bonds 2 4 341 4 3 344 U.S. government bonds 7 20 991 11 7 1,027 Other debt securities — 3 128 — 1 118 Total NDTF Investments $ 2,851 $ 79 $ 7,124 $ 2,837 $ 40 $ 7,088 Other Investments Cash and cash equivalents $ — $ — $ 15 $ — $ — $ 15 Equity securities 46 — 109 59 — 123 Corporate debt securities — 1 68 1 — 57 Municipal bonds 1 1 87 2 1 83 U.S. government bonds — 1 52 — — 41 Other debt securities — 1 45 — 1 44 Total Other Investments $ 47 $ 4 $ 376 $ 62 $ 2 $ 363 Total Investments $ 2,898 $ 83 $ 7,500 $ 2,899 $ 42 $ 7,451 (a) Where regulatory accounting is applied, realized and unrealized gains and losses are deferred as regulatory assets or liabilities, and there is no impact to net income or other comprehensive income until the gain or loss is amortized or collected .</t>
  </si>
  <si>
    <t>Debt Securities, Available-for-sale</t>
  </si>
  <si>
    <t>Available-for-sale Securities</t>
  </si>
  <si>
    <t>Investments Classified by Contractual Maturity Date</t>
  </si>
  <si>
    <t>The table below summarizes the maturity date for debt securities. (in millions) June 30, 2018 Due in one year or less $ 89 Due after one through five years 518 Due after five through 10 years 543 Due after 10 years 1,122 Total $ 2,272</t>
  </si>
  <si>
    <t>Schedule of Realized Gain (Loss)</t>
  </si>
  <si>
    <t>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47 $ 66 Realized losses 31 44 AFS: Realized gains 5 10 Realized losses 12 25 Three Months Ended Six Months Ended (in millions) June 30, 2017 June 30, 2017 Realized gains $ 40 $ 133 Realized losses 37 99</t>
  </si>
  <si>
    <t>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32 $ — $ — $ 32 Equity securities 1,544 23 2,732 1,531 12 2,692 Corporate debt securities 2 8 347 9 2 359 Municipal bonds 1 1 72 — 1 60 U.S. government bonds 2 12 474 3 4 503 Other debt securities — 3 124 — 1 112 Total NDTF Investments $ 1,549 $ 47 $ 3,781 $ 1,543 $ 20 $ 3,758 (a) Where regulatory accounting is applied, realized and unrealized gains and losses are deferred as regulatory assets or liabilities, and there is no impact to net income or other comprehensive income until the gain or loss is amortized or collected .</t>
  </si>
  <si>
    <t>The table below summarizes the maturity date for debt securities. (in millions) June 30, 2018 Due in one year or less $ 12 Due after one through five years 163 Due after five through 10 years 286 Due after 10 years 556 Total $ 1,017</t>
  </si>
  <si>
    <t>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26 $ 36 Realized losses 17 22 AFS: Realized gains 4 9 Realized losses 8 18 Three Months Ended Six Months Ended (in millions) June 30, 2017 June 30, 2017 Realized gains $ 24 $ 90 Realized losses 23 63</t>
  </si>
  <si>
    <t>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84 $ — $ — $ 83 Equity securities 1,293 17 2,256 1,274 15 2,222 Corporate debt securities 3 4 213 8 — 211 Municipal bonds 1 3 269 4 2 284 U.S. government bonds 5 8 517 8 3 524 Other debt securities — — 4 — — 6 Total NDTF Investments $ 1,302 $ 32 $ 3,343 $ 1,294 $ 20 $ 3,330 Other Investments Cash and cash equivalents $ — $ — $ 11 $ — $ — $ 12 Municipal bonds 1 — 47 2 — 47 Total Other Investments $ 1 $ — $ 58 $ 2 $ — $ 59 Total Investments $ 1,303 $ 32 $ 3,401 $ 1,296 $ 20 $ 3,389 (a) Where regulatory accounting is applied, realized and unrealized gains and losses are deferred as regulatory assets or liabilities, and there is no impact to net income or other comprehensive income until the gain or loss is amortized or collected .</t>
  </si>
  <si>
    <t>The table below summarizes the maturity date for debt securities. (in millions) June 30, 2018 Due in one year or less $ 69 Due after one through five years 286 Due after five through 10 years 207 Due after 10 years 488 Total $ 1,050</t>
  </si>
  <si>
    <t>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21 $ 30 Realized losses 14 22 AFS: Realized gains 1 1 Realized losses 4 7 Three Months Ended Six Months Ended (in millions) June 30, 2017 June 30, 2017 Realized gains $ 15 $ 42 Realized losses 14 35</t>
  </si>
  <si>
    <t>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46 $ — $ — $ 50 Equity securities 995 13 1,819 980 12 1,795 Corporate debt securities 2 3 153 6 — 149 Municipal bonds 1 3 268 4 2 283 U.S. government bonds 4 6 339 5 2 310 Other debt securities — — 2 — — 4 Total NDTF Investments $ 1,002 $ 25 $ 2,627 $ 995 $ 16 $ 2,591 Other Investments Cash and cash equivalents $ — $ — $ 1 $ — $ — $ 1 Total Other Investments $ — $ — $ 1 $ — $ — $ 1 Total Investments $ 1,002 $ 25 $ 2,628 $ 995 $ 16 $ 2,592 (a) Where regulatory accounting is applied, realized and unrealized gains and losses are deferred as regulatory assets or liabilities, and there is no impact to net income or other comprehensive income until the gain or loss is amortized or collected .</t>
  </si>
  <si>
    <t>The table below summarizes the maturity date for debt securities. (in millions) June 30, 2018 Due in one year or less $ 24 Due after one through five years 214 Due after five through 10 years 150 Due after 10 years 374 Total $ 762</t>
  </si>
  <si>
    <t>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17 $ 25 Realized losses 12 20 AFS: Realized gains 1 1 Realized losses 3 5 Three Months Ended Six Months Ended (in millions) June 30, 2017 June 30, 2017 Realized gains $ 11 $ 35 Realized losses 11 30</t>
  </si>
  <si>
    <t>The following table presents the estimated fair value of investments in debt and equity securities; equity investments are classified as FV-NI and debt investments are classified as AFS. June 30, 2018 (a) December 31, 2017 Gross Gross Gross Gross Unrealized Unrealized Estimated Unrealized Unrealized Estimated Holding Holding Fair Holding Holding Fair (in millions) Gains Losses Value Gains Losses Value NDTF Cash and cash equivalents $ — $ — $ 38 $ — $ — $ 33 Equity securities 298 4 437 294 3 427 Corporate debt securities 1 1 60 2 — 62 Municipal bonds — — 1 — — 1 U.S. government bonds 1 2 178 3 1 214 Other debt securities — — 2 — — 2 Total NDTF Investments (b) $ 300 $ 7 $ 716 $ 299 $ 4 $ 739 Other Investments Cash and cash equivalents $ — $ — $ 1 $ — $ — $ 1 Municipal bonds 1 — 47 2 — 47 Total Other Investments $ 1 $ — $ 48 $ 2 $ — $ 48 Total Investments $ 301 $ 7 $ 764 $ 301 $ 4 $ 787 (a) Where regulatory accounting is applied, realized and unrealized gains and losses are deferred as regulatory assets or liabilities, and there is no impact to net income or other comprehensive income until the gain or loss is amortized or collected . (b) During the six months ended June 30, 2018 , Duke Energy Florida continued to receive reimbursements from the NDTF for costs related to ongoing decommissioning activity of the Crystal River Unit 3 nuclear plant.</t>
  </si>
  <si>
    <t>The table below summarizes the maturity date for debt securities. (in millions) June 30, 2018 Due in one year or less $ 45 Due after one through five years 72 Due after five through 10 years 57 Due after 10 years 114 Total $ 288</t>
  </si>
  <si>
    <t>Realized gains and losses, which were determined on a specific identification basis, from sales of FV-NI and AFS securities for the three and six months ended June 30, 2018 , and from sales of AFS securities for the three and six months ended June 30, 2017 , were as follows. Three Months Ended Six Months Ended (in millions) June 30, 2018 June 30, 2018 FV-NI: Realized gains $ 4 $ 5 Realized losses 2 2 AFS: Realized gains — — Realized losses 1 2 Three Months Ended Six Months Ended (in millions) June 30, 2017 June 30, 2017 Realized gains $ 4 $ 7 Realized losses 3 5</t>
  </si>
  <si>
    <t>The following table presents the estimated fair value of investments in debt and equity securities; equity investments are measured at FV-NI and debt investments are classified as AFS. June 30, 2018 (a) December 31, 2017 Gross Gross Gross Gross Unrealized Unrealized Estimated Unrealized Unrealized Estimated Holding Holding Fair Holding Holding Fair (in millions) Gains Losses Value Gains Losses Value Investments Equity securities $ 36 $ — $ 74 $ 49 $ — $ 97 Corporate debt securities — — 8 — — 3 Municipal bonds — 1 33 — 1 28 Total Investments $ 36 $ 1 $ 115 $ 49 $ 1 $ 128 (a) Realized and unrealized gains and losses where regulatory accounting is applied are deferred as regulatory assets or liabilities, and there is no impact to net income or other comprehensive income until the gain or loss is amortized or collected .</t>
  </si>
  <si>
    <t>The table below summarizes the maturity date for debt securities. (in millions) June 30, 2018 Due in one year or less $ 3 Due after one through five years 20 Due after five through 10 years 4 Due after 10 years 14 Total $ 41</t>
  </si>
  <si>
    <t>Fair Value Measurements (Tables)</t>
  </si>
  <si>
    <t>Fair Value, Assets and Liabilities Measured on Recurring and Nonrecurring Basis [Line Items]</t>
  </si>
  <si>
    <t>Fair Value Measurement Amounts For Assets And Liabilities</t>
  </si>
  <si>
    <t>The following tables provide recorded balances for assets and liabilities measured at fair value on a recurring basis on the Condensed Consolidated Balance Sheets. Derivative amounts in the tables below for all Duke Energy Registrants exclude cash collateral, which is disclosed in Note 9 . See Note 10 for additional information related to investments by major security type for the Duke Energy Registrants. June 30, 2018 (in millions) Total Fair Value Level 1 Level 2 Level 3 Not Categorized NDTF equity securities $ 4,988 $ 4,918 $ — $ — $ 70 NDTF debt securities 2,136 578 1,558 — — Other equity securities 109 109 — — — Other debt securities 267 68 199 — — Derivative assets 87 3 31 53 — Total assets 7,587 5,676 1,788 53 70 Derivative liabilities (213 ) (1 ) (62 ) (150 ) — Net assets (liabilities) $ 7,374 $ 5,675 $ 1,726 $ (97 ) $ 70 December 31, 2017 (in millions) Total Fair Value Level 1 Level 2 Level 3 Not Categorized NDTF equity securities $ 4,914 $ 4,840 $ — $ — $ 74 NDTF debt securities 2,174 635 1,539 — — Other equity securities 123 123 — — — Other debt securities 241 57 184 — — Derivative assets 51 3 20 28 — Total assets 7,503 5,658 1,743 28 74 Derivative liabilities (230 ) (2 ) (86 ) (142 ) — Net assets (liabilities) $ 7,273 $ 5,656 $ 1,657 $ (114 ) $ 74</t>
  </si>
  <si>
    <t>Reconciliation Of Assets And Liabilities Measured At Fair Value On A Recurring Basis Using Unobservable Inputs</t>
  </si>
  <si>
    <t>The following tables provide reconciliations of beginning and ending balances of assets and liabilities measured at fair value using Level 3 measurements. Amounts included in earnings for derivatives are primarily included in Cost of natural gas on the Duke Energy Registrants' Condensed Consolidated Statements of Operations and Comprehensive Income. Amounts included in changes of net assets on the Duke Energy Registrants' Condensed Consolidated Balance Sheets are included in regulatory assets or liabilities. All derivative assets and liabilities are presented on a net basis. Three Months Ended June 30, 2018 Three Months Ended June 30, 2017 (in millions) Investments Derivatives (net) Total Investments Derivatives (net) Total Balance at beginning of period $ — $ (124 ) $ (124 ) $ 5 $ (135 ) $ (130 ) Total pretax realized or unrealized gains included in comprehensive income — — — 1 — 1 Purchases, sales, issuances and settlements: — Purchases — 56 56 — 55 55 Sales — — — (6 ) — (6 ) Settlements — (15 ) (15 ) — (9 ) (9 ) Total losses included on the Condensed Consolidated Balance Sheet — (14 ) (14 ) — (2 ) (2 ) Balance at end of period $ — $ (97 ) $ (97 ) $ — $ (91 ) $ (91 ) Six Months Ended June 30, 2018 Six Months Ended June 30, 2017 (in millions) Investments Derivatives (net) Total Investments Derivatives (net) Total Balance at beginning of period $ — $ (114 ) $ (114 ) $ 5 $ (166 ) $ (161 ) Total pretax realized or unrealized gains included in comprehensive income — — — 1 — 1 Purchases, sales, issuances and settlements: Purchases — 56 56 — 55 55 Sales — — — (6 ) — (6 ) Settlements — (29 ) (29 ) — (18 ) (18 ) Total (losses) gains included on the Condensed Consolidated Balance Sheet — (10 ) (10 ) — 38 38 Balance at end of period $ — $ (97 ) $ (97 ) $ — $ (91 ) $ (91 )</t>
  </si>
  <si>
    <t>Quantitative Information Table - Level 3</t>
  </si>
  <si>
    <t xml:space="preserve">The following tables include quantitative information about the Duke Energy Registrants' derivatives classified as Level 3. June 30, 2018 Fair Value Investment Type (in millions) Valuation Technique Unobservable Input Range Duke Energy Ohio Financial Transmission Rights (FTRs) $ 9 RTO auction pricing FTR price – per megawatt-hour (MWh) $ 0.67 - $ 3.32 Duke Energy Indiana FTRs 44 RTO auction pricing FTR price – per MWh (2.31 ) - 11.01 Piedmont Natural gas contracts (150 ) Discounted cash flow Forward natural gas curves – price per million British thermal unit (MMBtu) 1.88 - 3.42 Duke Energy Total Level 3 derivatives $ (97 ) December 31, 2017 Fair Value Investment Type (in millions) Valuation Technique Unobservable Input Range Duke Energy Ohio FTRs $ 1 RTO auction pricing FTR price – per MWh $ 0.07 - $ 1.41 Duke Energy Indiana FTRs 27 RTO auction pricing FTR price – per MWh (0.77 ) - 7.44 Piedmont Natural gas contracts (142 ) Discounted cash flow Forward natural gas curves – price per MMBtu 2.10 - 2.88 Duke Energy Total Level 3 derivatives $ (114 ) </t>
  </si>
  <si>
    <t>Schedule Of Long Term Debt Fair Value</t>
  </si>
  <si>
    <t xml:space="preserve">The fair value and book value of long-term debt, including current maturities, is summarized in the following table. Estimates determined are not necessarily indicative of amounts that could have been settled in current markets. Fair value of long-term debt uses Level 2 measurements. June 30, 2018 December 31, 2017 (in millions) Book Value Fair Value Book Value Fair Value Duke Energy (a) $ 52,715 $ 52,676 $ 52,279 $ 55,331 Duke Energy Carolinas 10,394 11,028 10,103 11,372 Progress Energy 18,194 19,357 17,837 20,000 Duke Energy Progress 7,358 7,527 7,357 7,992 Duke Energy Florida 7,452 7,945 7,095 7,953 Duke Energy Ohio 2,066 2,162 2,067 2,249 Duke Energy Indiana 3,782 4,223 3,783 4,464 Piedmont 2,037 2,087 2,037 2,209 (a) Book value of long-term debt includes $1.7 billion as of June 30, 2018 , and December 31, 2017 , of unamortized debt discount and premium, net in purchase accounting adjustments related to the mergers with Progress Energy and Piedmont that are excluded from fair value of long-term debt. </t>
  </si>
  <si>
    <t>The following tables provide recorded balances for assets and liabilities measured at fair value on a recurring basis on the Condensed Consolidated Balance Sheets. June 30, 2018 (in millions) Total Fair Value Level 1 Level 2 Not Categorized NDTF equity securities $ 2,732 $ 2,662 $ — $ 70 NDTF debt securities 1,049 164 885 — Derivative assets 3 — 3 — Total assets 3,784 2,826 888 70 Derivative liabilities (19 ) — (19 ) — Net assets $ 3,765 $ 2,826 $ 869 $ 70 December 31, 2017 (in millions) Total Fair Value Level 1 Level 2 Not Categorized NDTF equity securities $ 2,692 $ 2,618 $ — $ 74 NDTF debt securities 1,066 204 862 — Derivative assets 2 — 2 — Total assets 3,760 2,822 864 74 Derivative liabilities (35 ) (1 ) (34 ) — Net assets $ 3,725 $ 2,821 $ 830 $ 74</t>
  </si>
  <si>
    <t>The following table provides a reconciliation of beginning and ending balances of assets and liabilities measured at fair value using Level 3 measurements. Investments Three Months Ended June 30, Six Months Ended June 30, (in millions) 2018 2017 2018 2017 Balance at beginning of period $ — $ 3 $ — $ 3 Total pretax realized or unrealized gains included in comprehensive income — 1 — 1 Purchases, sales, issuances and settlements: Sales — (4 ) — (4 ) Balance at end of period $ — $ — $ — $ —</t>
  </si>
  <si>
    <t>The following tables provide recorded balances for assets and liabilities measured at fair value on a recurring basis on the Condensed Consolidated Balance Sheets. June 30, 2018 (in millions) Total Fair Value Level 1 Level 2 NDTF equity securities $ 2,256 $ 2,256 $ — NDTF debt securities 1,087 414 673 Other debt securities 58 11 47 Derivative assets 5 — 5 Total assets 3,406 2,681 725 Derivative liabilities (35 ) — (35 ) Net assets $ 3,371 $ 2,681 $ 690 December 31, 2017 (in millions) Total Fair Value Level 1 Level 2 NDTF equity securities $ 2,222 $ 2,222 $ — NDTF debt securities 1,108 431 677 Other debt securities 59 12 47 Derivative assets 3 1 2 Total assets 3,392 2,666 726 Derivative liabilities (36 ) (1 ) (35 ) Net assets $ 3,356 $ 2,665 $ 691</t>
  </si>
  <si>
    <t>The following tables provide recorded balances for assets and liabilities measured at fair value on a recurring basis on the Condensed Consolidated Balance Sheets. June 30, 2018 (in millions) Total Fair Value Level 1 Level 2 NDTF equity securities $ 1,819 $ 1,819 $ — NDTF debt securities 808 255 553 Other debt securities 1 1 — Derivative assets 4 1 3 Total assets 2,632 2,076 556 Derivative liabilities (21 ) — (21 ) Net assets $ 2,611 $ 2,076 $ 535 December 31, 2017 (in millions) Total Fair Value Level 1 Level 2 NDTF equity securities $ 1,795 $ 1,795 $ — NDTF debt securities 796 243 553 Other debt securities 1 1 — Derivative assets 2 1 1 Total assets 2,594 2,040 554 Derivative liabilities (18 ) (1 ) (17 ) Net assets $ 2,576 $ 2,039 $ 537</t>
  </si>
  <si>
    <t>The following tables provide recorded balances for assets and liabilities measured at fair value on a recurring basis on the Condensed Consolidated Balance Sheets. June 30, 2018 (in millions) Total Fair Value Level 1 Level 2 NDTF equity securities $ 437 $ 437 $ — NDTF debt securities 279 159 120 Other debt securities 48 1 47 Derivative assets 1 — 1 Total assets 765 597 168 Derivative liabilities (5 ) — (5 ) Net assets $ 760 $ 597 $ 163 December 31, 2017 (in millions) Total Fair Value Level 1 Level 2 NDTF equity securities $ 427 $ 427 $ — NDTF debt securities 312 188 124 Other debt securities 48 1 47 Derivative assets 1 — 1 Total assets 788 616 172 Derivative liabilities (12 ) — (12 ) Net assets $ 776 $ 616 $ 160</t>
  </si>
  <si>
    <t>The following table provides recorded balances for assets and liabilities measured at fair value on a recurring basis on the Condensed Consolidated Balance Sheets. June 30, 2018 December 31, 2017 (in millions) Total Fair Value Level 2 Level 3 Total Fair Value Level 2 Level 3 Derivative assets $ 9 $ — $ 9 $ 1 $ — $ 1 Derivative liabilities (4 ) (4 ) — (5 ) (5 ) — Net assets (liabilities) $ 5 $ (4 ) $ 9 $ (4 ) $ (5 ) $ 1</t>
  </si>
  <si>
    <t>The following table provides a reconciliation of beginning and ending balances of assets and liabilities measured at fair value using Level 3 measurements. Derivatives (net) Three Months Ended June 30, Six Months Ended June 30, (in millions) 2018 2017 2018 2017 Balance at beginning of period $ 1 $ 1 $ 1 $ 5 Purchases, sales, issuances and settlements: Purchases 7 3 7 3 Settlements (1 ) (1 ) (1 ) (2 ) Total gains (losses) included on the Condensed Consolidated Balance Sheet 2 — 2 (3 ) Balance at end of period $ 9 $ 3 $ 9 $ 3</t>
  </si>
  <si>
    <t>The following tables provide recorded balances for assets and liabilities measured at fair value on a recurring basis on the Condensed Consolidated Balance Sheets. June 30, 2018 (in millions) Total Fair Value Level 1 Level 2 Level 3 Other equity securities $ 74 $ 74 $ — $ — Other debt securities 41 — 41 — Derivative assets 45 1 — 44 Total assets $ 160 $ 75 $ 41 $ 44 December 31, 2017 (in millions) Total Fair Value Level 1 Level 2 Level 3 Other equity securities $ 97 $ 97 $ — $ — Other debt securities 31 — 31 — Derivative assets 27 — — 27 Total assets $ 155 $ 97 $ 31 $ 27</t>
  </si>
  <si>
    <t>The following table provides a reconciliation of beginning and ending balances of assets and liabilities measured at fair value using Level 3 measurements. Derivatives (net) Three Months Ended June 30, Six Months Ended June 30, (in millions) 2018 2017 2018 2017 Balance at beginning of period $ 7 $ 9 $ 27 $ 16 Purchases, sales, issuances and settlements: Purchases 49 52 49 52 Settlements (14 ) (9 ) (28 ) (16 ) Total gains (losses) included on the Condensed Consolidated Balance Sheet 2 (1 ) (4 ) (1 ) Balance at end of period $ 44 $ 51 $ 44 $ 51</t>
  </si>
  <si>
    <t>The following tables provide recorded balances for assets and liabilities measured at fair value on a recurring basis on the Condensed Consolidated Balance Sheets. June 30, 2018 (in millions) Total Fair Value Level 1 Level 3 Derivative assets $ 2 $ 2 $ — Derivative liabilities (150 ) — (150 ) Net (liabilities) assets $ (148 ) $ 2 $ (150 ) December 31, 2017 (in millions) Total Fair Value Level 1 Level 3 Other debt securities $ 1 $ 1 $ — Derivative assets 2 2 — Total assets 3 3 — Derivative liabilities (142 ) — (142 ) Net (liabilities) assets $ (139 ) $ 3 $ (142 )</t>
  </si>
  <si>
    <t>The following table provides a reconciliation of beginning and ending balances of assets and liabilities measured at fair value using Level 3 measurements. Derivatives (net) Three Months Ended June 30, Six Months Ended June 30, (in millions) 2018 2017 2018 2017 Balance at beginning of period $ (132 ) $ (145 ) $ (142 ) $ (187 ) Total (losses) gains and settlements (18 ) — (8 ) 42 Balance at end of period $ (150 ) $ (145 ) $ (150 ) $ (145 )</t>
  </si>
  <si>
    <t>Variable Interest Entities (Tables)</t>
  </si>
  <si>
    <t>Variable Interest Entity, Primary Beneficiary [Member]</t>
  </si>
  <si>
    <t>Variable Interest Entities [Line Items]</t>
  </si>
  <si>
    <t>Schedule Of Variable Interest Entities</t>
  </si>
  <si>
    <t>The following table summarizes the amounts and expiration dates of the credit facilities and associated restricted receivables described above. Duke Energy Duke Energy Duke Energy Duke Energy Carolinas Progress Florida (in millions) CRC DERF DEPR DEFR Expiration date December 2020 December 2020 February 2021 April 2021 Credit facility amount $ 325 $ 450 $ 300 $ 225 Amounts borrowed at June 30, 2018 325 450 300 225 Amounts borrowed at December 31, 2017 325 450 300 225 Restricted Receivables at June 30, 2018 498 704 568 394 Restricted Receivables at December 31, 2017 545 640 459 317</t>
  </si>
  <si>
    <t>Variable Interest Entity, Not Primary Beneficiary [Member]</t>
  </si>
  <si>
    <t>The following tables summarize the impact of non-consolidated VIEs on the Condensed Consolidated Balance Sheets. June 30, 2018 Duke Energy Duke Duke Pipeline Commercial Other Energy Energy (in millions) Investments (a) Renewables VIEs Total Ohio Indiana Receivables from affiliated companies $ — $ — $ — $ — $ 58 $ 87 Investments in equity method unconsolidated affiliates 566 192 45 803 — — Total assets $ 566 $ 192 $ 45 $ 803 $ 58 $ 87 Taxes accrued 1 — — 1 — — Other current liabilities — — 4 4 — — Deferred income taxes 10 — — 10 — — Other noncurrent liabilities — — 11 11 — — Total liabilities $ 11 $ — $ 15 $ 26 $ — $ — Net assets $ 555 $ 192 $ 30 $ 777 $ 58 $ 87 (a) See Pipeline Investments table below for further details regarding Investments in equity method unconsolidated affiliates. December 31, 2017 Duke Energy Duke Duke Pipeline Commercial Other Energy Energy (in millions) Investments Renewables VIEs Total Ohio Indiana Receivables from affiliated companies $ — $ — $ — $ — $ 87 $ 106 Investments in equity method unconsolidated affiliates 697 180 42 919 — — Other noncurrent assets 17 — — 17 — — Total assets $ 714 $ 180 $ 42 $ 936 $ 87 $ 106 Taxes accrued (29 ) — — (29 ) — — Other current liabilities — — 4 4 — — Deferred income taxes 42 — — 42 — — Other noncurrent liabilities — — 12 12 — — Total liabilities $ 13 $ — $ 16 $ 29 $ — $ — Net assets $ 701 $ 180 $ 26 $ 907 $ 87 $ 106</t>
  </si>
  <si>
    <t>DEFPF [Member] | Variable Interest Entity, Primary Beneficiary [Member]</t>
  </si>
  <si>
    <t>The following table summarizes the impact of DEFPF on Duke Energy Florida's Condensed Consolidated Balance Sheets. (in millions) June 30, 2018 December 31, 2017 Receivables of VIEs $ 7 $ 4 Regulatory Assets: Current 51 51 Current Assets: Other 31 40 Other Noncurrent Assets: Regulatory assets 1,071 1,091 Current Liabilities: Other 10 10 Current maturities of long-term debt 53 53 Long-Term Debt 1,136 1,164</t>
  </si>
  <si>
    <t>Commercial Renewables [Member] | Variable Interest Entity, Primary Beneficiary [Member]</t>
  </si>
  <si>
    <t>The table below presents material balances reported on Duke Energy's Condensed Consolidated Balance Sheets related to renewables VIEs. (in millions) June 30, 2018 December 31, 2017 Current Assets: Other $ 168 $ 174 Property, plant and equipment, cost 4,017 3,923 Accumulated depreciation and amortization (661 ) (591 ) Other Noncurrent Assets: Other 256 50 Current maturities of long-term debt 175 170 Long-Term Debt 1,605 1,700 Other Noncurrent Liabilities: Deferred income taxes — (148 ) Other Noncurrent Liabilities: Other 228 241</t>
  </si>
  <si>
    <t>Pipeline Investments [Member] | Variable Interest Entity, Not Primary Beneficiary [Member]</t>
  </si>
  <si>
    <t xml:space="preserve">The table below presents Duke Energy's ownership interest and investment balances in these joint ventures. VIE Investment Amount (in millions) Ownership June 30, December 31, Entity Name Interest 2018 2017 ACP 47 % $ 541 $ 397 Sabal Trail (a) 7.5 % — 219 Constitution (b) 24 % 25 81 Total $ 566 $ 697 (a) At December 31, 2017 , Sabal Trail was considered a VIE due to having insufficient equity to finance their own activities without subordinated financial support. However, Sabal Trail is now a fully operational, well capitalized entity. As a result, Sabal Trail has sufficient equity to finance its own activities, and therefore, is no longer considered a VIE. Duke Energy's investment in Sabal Trail was $110 million at June 30, 2018 . (b) During the six months ended June 30, 2018 , Duke Energy recorded an OTTI of $55 million related to Constitution within Equity in (losses) earnings of unconsolidated affiliates on Duke Energy's Condensed Consolidated Statements of Income. See Note 3 for additional information. </t>
  </si>
  <si>
    <t>Cinergy Receivables [Member] | Variable Interest Entity, Not Primary Beneficiary [Member]</t>
  </si>
  <si>
    <t>Key assumptions used in estimating fair value are detailed in the following table. Duke Energy Ohio Duke Energy Indiana 2018 2017 2018 2017 Anticipated credit loss ratio 0.5 % 0.5 % 0.3 % 0.3 % Discount rate 2.8 % 2.1 % 2.8 % 2.1 % Receivable turnover rate 13.6 % 13.5 % 10.8 % 10.7 % The following table shows the gross and net receivables sold. Duke Energy Ohio Duke Energy Indiana (in millions) June 30, 2018 December 31, 2017 June 30, 2018 December 31, 2017 Receivables sold $ 227 $ 273 $ 312 $ 312 Less: Retained interests 58 87 87 106 Net receivables sold $ 169 $ 186 $ 225 $ 206 The following table shows sales and cash flows related to receivables sold. Duke Energy Ohio Duke Energy Indiana Three Months Ended Six Months Ended Three Months Ended Six Months Ended June 30, June 30, June 30, June 30, (in millions) 2018 2017 2018 2017 2018 2017 2018 2017 Sales Receivables sold $ 461 $ 421 $ 1,028 $ 954 $ 692 $ 663 $ 1,386 $ 1,327 Loss recognized on sale 3 3 6 5 4 3 7 6 Cash flows Cash proceeds from receivables sold $ 465 $ 428 $ 1,050 $ 987 $ 686 $ 658 $ 1,397 $ 1,351 Collection fees received 1 — 1 — 1 1 1 1 Return received on retained interests 1 1 3 2 2 1 4 3</t>
  </si>
  <si>
    <t>Revenue (Tables)</t>
  </si>
  <si>
    <t>Revenue, Remaining Performance Obligation, Expected Timing of Satisfaction</t>
  </si>
  <si>
    <t>Supplemental requirements contracts that include contracted blocks of energy and capacity at contractually fixed prices have the following estimated remaining performance obligations: Remaining Performance Obligations (in millions) 2018 2019 2020 2021 2022 Thereafter Total Progress Energy $ 47 $ 112 $ 121 $ 80 $ 82 $ 81 $ 523 Duke Energy Progress 4 9 9 9 9 18 58 Duke Energy Florida 43 103 112 71 73 63 465 Duke Energy Indiana 4 9 10 5 — — 28 Estimated remaining performance obligations are as follows: Remaining Performance Obligations (in millions) 2018 2019 2020 2021 2022 Thereafter Total Piedmont $ 36 $ 71 $ 69 $ 65 $ 64 $ 462 $ 767</t>
  </si>
  <si>
    <t>Disaggregation of Revenue</t>
  </si>
  <si>
    <t>Disaggregated revenues are presented as follows: Three Months Ended June 30, 2018 Duke Duke Duke Duke Duke (in millions) Duke Energy Progress Energy Energy Energy Energy By market or type of customer Energy Carolinas Energy Progress Florida Ohio Indiana Piedmont Electric Utilities and Infrastructure Residential $ 2,185 $ 659 $ 1,099 $ 452 $ 648 $ 181 $ 245 $ — General 1,481 501 678 300 377 110 188 — Industrial 736 286 224 159 66 33 192 — Wholesale 515 115 322 287 34 2 77 — Other revenues 194 85 96 47 50 23 20 — Total Electric Utilities and Infrastructure revenue from contracts with customers $ 5,111 $ 1,646 $ 2,419 $ 1,245 $ 1,175 $ 349 $ 722 $ — Gas Utilities and Infrastructure Residential $ 153 $ — $ — $ — $ — $ 66 $ — $ 87 Commercial 87 — — — — 28 — 59 Industrial 31 — — — — 3 — 28 Power Generation — — — — — — — 14 Other revenues 23 — — — — 6 — 17 Total Gas Utilities and Infrastructure revenue from contracts with customers $ 294 $ — $ — $ — $ — $ 103 $ — $ 205 Commercial Renewables Revenue from contracts with customers $ 47 $ — $ — $ — $ — $ — $ — $ — Other Revenue from contracts with customers $ 15 $ — $ — $ — $ — $ 10 $ — $ — Total revenue from contracts with customers $ 5,467 $ 1,646 $ 2,419 $ 1,245 $ 1,175 $ 462 $ 722 $ 205 Other revenue sources (a) $ 176 $ 26 $ 79 $ 46 $ 28 $ (3 ) $ 16 $ 10 Total revenues $ 5,643 $ 1,672 $ 2,498 $ 1,291 $ 1,203 $ 459 $ 738 $ 215 Six Months Ended June 30, 2018 Duke Duke Duke Duke Duke (in millions) Duke Energy Progress Energy Energy Energy Energy By market or type of customer Energy Carolinas Energy Progress Florida Ohio Indiana Piedmont Electric Utilities and Infrastructure Residential $ 4,535 $ 1,440 $ 2,211 $ 968 $ 1,243 $ 361 $ 523 $ — General 2,856 973 1,309 599 710 206 366 — Industrial 1,400 541 432 304 128 63 365 — Wholesale 1,148 234 768 684 84 2 145 — Other revenues 333 152 225 132 93 37 37 — Total Electric Utilities and Infrastructure revenue from contracts with customers $ 10,272 $ 3,340 $ 4,945 $ 2,687 $ 2,258 $ 669 $ 1,436 $ — Gas Utilities and Infrastructure Residential $ 566 $ — $ — $ — $ — $ 177 $ — $ 389 Commercial 288 — — — — 77 — 211 Industrial 79 — — — — 10 — 69 Power Generation — — — — — — — 27 Other revenues 78 — — — — 12 — 66 Total Gas Utilities and Infrastructure revenue from contracts with customers $ 1,011 $ — $ — $ — $ — $ 276 $ — $ 762 Commercial Renewables Revenue from contracts with customers $ 80 $ — $ — $ — $ — $ — $ — $ — Other Revenue from contracts with customers $ 31 $ — $ — $ — $ — $ 24 $ — $ — Total Revenue from contracts with customers $ 11,394 $ 3,340 $ 4,945 $ 2,687 $ 2,258 $ 969 $ 1,436 $ 762 Other revenue sources (a) $ 384 $ 95 $ 129 $ 64 $ 60 $ 14 $ 33 $ 6 Total revenues $ 11,778 $ 3,435 $ 5,074 $ 2,751 $ 2,318 $ 983 $ 1,469 $ 768 (a) Other revenue sources include revenues from leases, derivatives and alternative revenue programs that are not considered revenues from contracts with customers. Alternative revenue programs in certain jurisdictions include regulatory mechanisms that periodically adjust for over or under collection of related revenues.</t>
  </si>
  <si>
    <t>Schedule Of Unbilled Revenues With Restricted Receivables</t>
  </si>
  <si>
    <t>Unbilled revenues are included within Receivables and Receivables of VIEs on the Condensed Consolidated Balance Sheets as shown in the following table. (in millions) June 30, 2018 December 31, 2017 Duke Energy $ 876 $ 944 Duke Energy Carolinas 315 342 Progress Energy 298 228 Duke Energy Progress 190 143 Duke Energy Florida 107 85 Duke Energy Ohio 2 4 Duke Energy Indiana 30 21 Piedmont 5 86 These receivables for unbilled revenues are shown in the table below. (in millions) June 30, 2018 December 31, 2017 Duke Energy Ohio $ 73 $ 104 Duke Energy Indiana 123 132</t>
  </si>
  <si>
    <t>Common Stock (Tables)</t>
  </si>
  <si>
    <t>Schedule Of Earnings Per Share</t>
  </si>
  <si>
    <t>The following table presents Duke Energy’s basic and diluted EPS calculations and reconciles the weighted average number of common shares outstanding to the diluted weighted average number of common shares outstanding. Three Months Ended June 30, Six Months Ended June 30, (in millions, except per-share amounts) 2018 2017 2018 2017 Income from continuing operations attributable to Duke Energy common stockholders excluding impact of participating securities $ 504 $ 687 $ 1,123 $ 1,402 Weighted average shares outstanding – basic 703 700 702 700 Equity Forwards 1 — — — Weighted average shares outstanding – diluted 704 700 702 700 Earnings per share from continuing operations attributable to Duke Energy common stockholders Basic $ 0.72 $ 0.98 $ 1.60 $ 2.00 Diluted $ 0.72 $ 0.98 $ 1.60 $ 2.00 Potentially dilutive items excluded from the calculation (a) 2 2 2 2 Dividends declared per common share $ 0.89 $ 0.855 $ 1.78 $ 1.71 (a) Performance stock awards were not included in the dilutive securities calculation because the performance measures related to the awards had not been met.</t>
  </si>
  <si>
    <t>Stock-Based Compensation (Tables)</t>
  </si>
  <si>
    <t>Schedule Of Stock-Based Compensation Expense</t>
  </si>
  <si>
    <t>The following table presents information related to Duke Energy's stock–based compensation. Three Months Ended Six Months Ended June 30, June 30, (in millions) 2018 2017 2018 2017 Restricted stock unit awards $ 12 $ 12 $ 22 $ 20 Performance awards 7 6 14 13 Pretax stock-based compensation cost $ 19 $ 18 $ 36 $ 33 Stock-based compensation cost capitalized $ 1 $ — $ 2 $ 1 Stock-based compensation expense $ 18 $ 18 $ 34 $ 32 Tax benefit associated with stock-based compensation expense $ 4 $ 7 $ 8 $ 12</t>
  </si>
  <si>
    <t>Employee Benefit Plans (Tables)</t>
  </si>
  <si>
    <t>Defined Benefit Plan Disclosure [Line Items]</t>
  </si>
  <si>
    <t>Defined Contribution Plan Disclosures</t>
  </si>
  <si>
    <t xml:space="preserve"> The following table includes employer contributions made by Duke Energy and expensed by the Subsidiary Registrants. Duke Duke Duke Duke Duke Duke Energy Progress Energy Energy Energy Energy (in millions) Energy Carolinas Energy Progress Florida Ohio Indiana Piedmont Three Months Ended June 30, 2018 $ 48 $ 15 $ 13 $ 9 $ 4 $ 1 $ 2 $ 2 2017 39 13 12 8 4 1 2 1 Six Months Ended June 30, 2018 $ 118 $ 38 $ 32 $ 22 $ 10 $ 2 $ 5 $ 6 2017 104 35 30 21 9 2 5 3</t>
  </si>
  <si>
    <t>Qualified Pension Plan [Member]</t>
  </si>
  <si>
    <t>Schedule of Defined Benefit Plans Disclosures</t>
  </si>
  <si>
    <t>The following table presents contributions made by the Duke Energy Registrants to their qualified defined benefit pension plans during the six months ended June 30, 2018. Duke Duke Duke Duke Duke Energy Progress Energy Energy Energy (in millions) Energy Carolinas Energy Progress Florida Indiana Contributions $ 141 $ 46 $ 45 $ 25 $ 20 $ 8</t>
  </si>
  <si>
    <t>Components of Net Periodic Pension Costs</t>
  </si>
  <si>
    <t>The following tables include the components of net periodic pension costs for qualified pension plans. Three Months Ended June 30, 2018 Duke Duke Duke Duke Duke Duke Energy Progress Energy Energy Energy Energy (in millions) Energy Carolinas Energy Progress Florida Ohio Indiana Piedmont Service cost $ 45 $ 15 $ 13 $ 8 $ 6 $ 1 $ 3 $ 2 Interest cost on projected benefit obligation 75 18 22 10 12 4 6 3 Expected return on plan assets (140 ) (37 ) (43 ) (21 ) (23 ) (7 ) (11 ) (6 ) Amortization of actuarial loss 33 7 11 5 6 1 2 3 Amortization of prior service credit (8 ) (2 ) (1 ) (1 ) (1 ) — — (3 ) Net periodic pension costs $ 5 $ 1 $ 2 $ 1 $ — $ (1 ) $ — $ (1 ) Three Months Ended June 30, 2017 Duke Duke Duke Duke Duke Duke Energy Progress Energy Energy Energy Energy (in millions) Energy Carolinas Energy Progress Florida Ohio Indiana Piedmont Service cost $ 40 $ 12 $ 12 $ 6 $ 5 $ 1 $ 2 $ 3 Interest cost on projected benefit obligation 82 20 25 12 13 5 7 3 Expected return on plan assets (136 ) (36 ) (43 ) (21 ) (21 ) (7 ) (11 ) (6 ) Amortization of actuarial loss 36 8 14 6 7 1 3 3 Amortization of prior service credit (6 ) (2 ) (1 ) — — — — (1 ) Other 2 — 1 1 — — — 1 Net periodic pension costs $ 18 $ 2 $ 8 $ 4 $ 4 $ — $ 1 $ 3 Six Months Ended June 30, 2018 Duke Duke Duke Duke Duke Duke Energy Progress Energy Energy Energy Energy (in millions) Energy Carolinas Energy Progress Florida Ohio Indiana Piedmont Service cost $ 90 $ 30 $ 26 $ 15 $ 11 $ 2 $ 5 $ 4 Interest cost on projected benefit obligation 150 36 46 21 25 9 12 6 Expected return on plan assets (280 ) (74 ) (88 ) (42 ) (46 ) (14 ) (21 ) (12 ) Amortization of actuarial loss 66 14 22 10 12 2 4 6 Amortization of prior service credit (16 ) (4 ) (2 ) (1 ) (1 ) — — (6 ) Net periodic pension costs $ 10 $ 2 $ 4 $ 3 $ 1 $ (1 ) $ — $ (2 ) Six Months Ended June 30, 2017 Duke Duke Duke Duke Duke Duke Energy Progress Energy Energy Energy Energy (in millions) Energy Carolinas Energy Progress Florida Ohio Indiana Piedmont Service cost $ 80 $ 24 $ 24 $ 12 $ 10 $ 2 $ 4 $ 6 Interest cost on projected benefit obligation 164 40 50 24 26 10 14 6 Expected return on plan assets (272 ) (71 ) (86 ) (42 ) (42 ) (14 ) (22 ) (12 ) Amortization of actuarial loss 72 16 28 12 14 2 6 6 Amortization of prior service credit (12 ) (4 ) (2 ) — — — — (2 ) Other 4 — 2 1 — — — 1 Net periodic pension costs $ 36 $ 5 $ 16 $ 7 $ 8 $ — $ 2 $ 5</t>
  </si>
  <si>
    <t>Non-Qualified Pension Plan [Member]</t>
  </si>
  <si>
    <t>The following tables include the components of net periodic pension costs for non-qualified pension plans for registrants with non-qualified pension costs. Three Months Ended June 30, 2018 Duke Duke Duke Duke Energy Progress Energy Energy (in millions) Energy Carolinas Energy Progress Florida Service cost $ 1 $ 1 $ — $ — $ — Interest cost on projected benefit obligation 3 — 1 1 1 Amortization of actuarial loss 2 — — — — Amortization of prior service credit (1 ) — — — — Net periodic pension costs $ 5 $ 1 $ 1 $ 1 $ 1 Three Months Ended June 30, 2017 Duke Duke Duke Duke Energy Progress Energy Energy (in millions) Energy Carolinas Energy Progress Florida Interest cost on projected benefit obligation $ 3 $ 1 $ 1 $ — $ — Amortization of actuarial loss 2 — 1 — — Net periodic pension costs $ 5 $ 1 $ 2 $ — $ — Six Months Ended June 30, 2018 Duke Duke Duke Duke Energy Progress Energy Energy (in millions) Energy Carolinas Energy Progress Florida Service cost $ 1 $ 1 $ — $ — $ — Interest cost on projected benefit obligation 6 — 2 1 1 Amortization of actuarial loss 4 — — — — Amortization of prior service (credit) cost (1 ) — 1 — — Net periodic pension costs $ 10 $ 1 $ 3 $ 1 $ 1 Six Months Ended June 30, 2017 Duke Duke Duke Duke Energy Progress Energy Energy (in millions) Energy Carolinas Energy Progress Florida Interest cost on projected benefit obligation $ 6 $ 1 $ 2 $ 1 $ 1 Amortization of actuarial loss 4 — 2 — — Net periodic pension costs $ 10 $ 1 $ 4 $ 1 $ 1</t>
  </si>
  <si>
    <t>Other Post-Retirement Benefit Plans [Member]</t>
  </si>
  <si>
    <t>The following tables include the components of net periodic other post-retirement benefit costs. Three Months Ended June 30, 2018 Duke Duke Duke Duke Duke Duke Energy Progress Energy Energy Energy Energy (in millions) Energy Carolinas Energy Progress Florida Ohio Indiana Piedmont Service cost $ 2 $ 1 $ — $ — $ — $ — $ — $ — Interest cost on accumulated post-retirement benefit obligation 7 1 2 2 2 1 1 — Expected return on plan assets (4 ) (2 ) — — — — — — Amortization of actuarial loss 2 1 1 — — — 1 — Amortization of prior service credit (5 ) (1 ) (2 ) — (2 ) — — (1 ) Net periodic other post-retirement benefit costs $ 2 $ — $ 1 $ 2 $ — $ 1 $ 2 $ (1 ) Three Months Ended June 30, 2017 Duke Duke Duke Duke Duke Duke Energy Progress Energy Energy Energy Energy (in millions) Energy Carolinas Energy Progress Florida Ohio Indiana Piedmont Service cost $ 1 $ — $ — $ — $ — $ — $ — $ — Interest cost on accumulated post-retirement benefit obligation 9 2 3 2 2 — — — Expected return on plan assets (4 ) (2 ) — — — — — — Amortization of actuarial loss (gain) 2 (1 ) 5 3 2 (1 ) — — Amortization of prior service credit (29 ) (2 ) (21 ) (13 ) (7 ) — — — Net periodic other post-retirement benefit costs $ (21 ) $ (3 ) $ (13 ) $ (8 ) $ (3 ) $ (1 ) $ — $ — Six Months Ended June 30, 2018 Duke Duke Duke Duke Duke Duke Energy Progress Energy Energy Energy Energy (in millions) Energy Carolinas Energy Progress Florida Ohio Indiana Piedmont Service cost $ 3 $ 1 $ — $ — $ — $ — $ — $ — Interest cost on accumulated post-retirement benefit obligation 14 3 6 3 3 1 2 — Expected return on plan assets (6 ) (4 ) — — — — — — Amortization of actuarial loss 3 1 1 — — — 2 — Amortization of prior service credit (10 ) (2 ) (4 ) — (3 ) — — (1 ) Net periodic other post-retirement benefit costs $ 4 $ (1 ) $ 3 $ 3 $ — $ 1 $ 4 $ (1 ) Six Months Ended June 30, 2017 Duke Duke Duke Duke Duke Duke Energy Progress Energy Energy Energy Energy (in millions) Energy Carolinas Energy Progress Florida Ohio Indiana Piedmont Service cost $ 2 $ — $ — $ — $ — $ — $ — $ — Interest cost on accumulated post-retirement benefit obligation 18 4 7 4 4 — — — Expected return on plan assets (7 ) (4 ) — — — — — — Amortization of actuarial loss (gain) 4 (2 ) 10 6 4 (1 ) — — Amortization of prior service credit (58 ) (4 ) (42 ) (27 ) (15 ) — — — Net periodic other post-retirement benefit costs $ (41 ) $ (6 ) $ (25 ) $ (17 ) $ (7 ) $ (1 ) $ — $ —</t>
  </si>
  <si>
    <t>Income Taxes (Tables)</t>
  </si>
  <si>
    <t>Summary of Effective Tax Rates</t>
  </si>
  <si>
    <t>The effective tax rates from continuing operations for each of the Duke Energy Registrants are included in the following table. Three Months Ended Six Months Ended June 30, June 30, 2018 2017 2018 2017 Duke Energy 16.5 % 32.1 % 19.9 % 32.3 % Duke Energy Carolinas 21.5 % 34.7 % 21.8 % 35.0 % Progress Energy 17.3 % 33.4 % 15.4 % 33.7 % Duke Energy Progress 20.1 % 31.9 % 16.8 % 33.0 % Duke Energy Florida 18.0 % 36.8 % 17.4 % 36.7 % Duke Energy Ohio 25.8 % 34.8 % 16.0 % 35.1 % Duke Energy Indiana 25.8 % 39.4 % 25.8 % 39.4 % Piedmont 27.3 % 38.5 % 23.9 % 37.9 %</t>
  </si>
  <si>
    <t>Organization and Basis of Presentation (Schedule of Cash and Cash Equivalents) (Details) - USD ($) $ in Millions</t>
  </si>
  <si>
    <t>Dec. 31, 2016</t>
  </si>
  <si>
    <t>Cash and Cash Equivalents [Line Items]</t>
  </si>
  <si>
    <t>Cash and Cash Equivalents, at Carrying Value</t>
  </si>
  <si>
    <t>Restricted Cash and Cash Equivalents, Current</t>
  </si>
  <si>
    <t>Restricted Cash and Cash Equivalents, Noncurrent</t>
  </si>
  <si>
    <t>Cash, Cash Equivalents, Restricted Cash and Restricted Cash Equivalents</t>
  </si>
  <si>
    <t>Organization and Basis of Presentation (Schedule of Inventory) (Details) - USD ($) $ in Millions</t>
  </si>
  <si>
    <t>Public Utilities, Inventory [Line Items]</t>
  </si>
  <si>
    <t>Materials and supplies [Member]</t>
  </si>
  <si>
    <t>Coal [Member]</t>
  </si>
  <si>
    <t>Natural gas, oil and other fuel [Member]</t>
  </si>
  <si>
    <t>Duke Energy Carolinas [Member] | Materials and supplies [Member]</t>
  </si>
  <si>
    <t>Duke Energy Carolinas [Member] | Coal [Member]</t>
  </si>
  <si>
    <t>Duke Energy Carolinas [Member] | Natural gas, oil and other fuel [Member]</t>
  </si>
  <si>
    <t>Progress Energy [Member] | Materials and supplies [Member]</t>
  </si>
  <si>
    <t>Progress Energy [Member] | Coal [Member]</t>
  </si>
  <si>
    <t>Progress Energy [Member] | Natural gas, oil and other fuel [Member]</t>
  </si>
  <si>
    <t>Duke Energy Progress [Member] | Materials and supplies [Member]</t>
  </si>
  <si>
    <t>Duke Energy Progress [Member] | Coal [Member]</t>
  </si>
  <si>
    <t>Duke Energy Progress [Member] | Natural gas, oil and other fuel [Member]</t>
  </si>
  <si>
    <t>Duke Energy Florida [Member] | Materials and supplies [Member]</t>
  </si>
  <si>
    <t>Duke Energy Florida [Member] | Coal [Member]</t>
  </si>
  <si>
    <t>Duke Energy Florida [Member] | Natural gas, oil and other fuel [Member]</t>
  </si>
  <si>
    <t>Duke Energy Ohio [Member] | Materials and supplies [Member]</t>
  </si>
  <si>
    <t>Duke Energy Ohio [Member] | Coal [Member]</t>
  </si>
  <si>
    <t>Duke Energy Ohio [Member] | Natural gas, oil and other fuel [Member]</t>
  </si>
  <si>
    <t>Duke Energy Indiana [Member] | Materials and supplies [Member]</t>
  </si>
  <si>
    <t>Duke Energy Indiana [Member] | Coal [Member]</t>
  </si>
  <si>
    <t>Duke Energy Indiana [Member] | Natural gas, oil and other fuel [Member]</t>
  </si>
  <si>
    <t>Piedmont Natural Gas [Member] | Materials and supplies [Member]</t>
  </si>
  <si>
    <t>Piedmont Natural Gas [Member] | Natural gas, oil and other fuel [Member]</t>
  </si>
  <si>
    <t>Organization and Basis of Presentation (Schedule of Excise Taxes) (Details) - USD ($) $ in Millions</t>
  </si>
  <si>
    <t>Excise taxes collected</t>
  </si>
  <si>
    <t>Organization and Basis of Presentation (New Accounting Standards) (Details) - Accounting Standards Update 2017-07 (1) [Member] - USD ($) $ in Millions</t>
  </si>
  <si>
    <t>12 Months Ended</t>
  </si>
  <si>
    <t>Dec. 31, 2015</t>
  </si>
  <si>
    <t>Operating Expense [Member]</t>
  </si>
  <si>
    <t>New Accounting Pronouncements or Change in Accounting Principle [Line Items]</t>
  </si>
  <si>
    <t>New Accounting Pronouncement or Change in Accounting Principle, Effect of Adoption, Quantification</t>
  </si>
  <si>
    <t>Nonoperating Income (Expense) [Member]</t>
  </si>
  <si>
    <t>Business Segments (Narrative) (Details) $ in Millions</t>
  </si>
  <si>
    <t>Jun. 30, 2018USD ($)</t>
  </si>
  <si>
    <t>Jun. 30, 2017USD ($)</t>
  </si>
  <si>
    <t>Jun. 30, 2018USD ($)segment</t>
  </si>
  <si>
    <t>Number of Reportable Segments | segment</t>
  </si>
  <si>
    <t>Beckjord [Member]</t>
  </si>
  <si>
    <t>National Methanol Company [Member]</t>
  </si>
  <si>
    <t>Equity Method Investment, Ownership Percentage</t>
  </si>
  <si>
    <t>17.50%</t>
  </si>
  <si>
    <t>Business Segments (Business Segment Data) (Details) - USD ($) $ in Millions</t>
  </si>
  <si>
    <t>Operating revenues</t>
  </si>
  <si>
    <t>Segment income (loss)</t>
  </si>
  <si>
    <t>Net Income (Loss) Attributable to Noncontrolling Interest</t>
  </si>
  <si>
    <t>Segment assets</t>
  </si>
  <si>
    <t>Electric Utilities and Infrastructure [Member]</t>
  </si>
  <si>
    <t>Gas Utilities and Infrastructure [Member]</t>
  </si>
  <si>
    <t>Commercial Renewables [Member]</t>
  </si>
  <si>
    <t>Total Reportable Segments [Member]</t>
  </si>
  <si>
    <t>Other [Member]</t>
  </si>
  <si>
    <t>Operating Segments [Member]</t>
  </si>
  <si>
    <t>Operating Segments [Member] | Electric Utilities and Infrastructure [Member]</t>
  </si>
  <si>
    <t>Operating Segments [Member] | Gas Utilities and Infrastructure [Member]</t>
  </si>
  <si>
    <t>Operating Segments [Member] | Commercial Renewables [Member]</t>
  </si>
  <si>
    <t>Operating Segments [Member] | Total Reportable Segments [Member]</t>
  </si>
  <si>
    <t>Intersegment Eliminations [Member]</t>
  </si>
  <si>
    <t>Intersegment Eliminations [Member] | Electric Utilities and Infrastructure [Member]</t>
  </si>
  <si>
    <t>Intersegment Eliminations [Member] | Gas Utilities and Infrastructure [Member]</t>
  </si>
  <si>
    <t>Intersegment Eliminations [Member] | Total Reportable Segments [Member]</t>
  </si>
  <si>
    <t>Intersegment Eliminations [Member] | Other [Member]</t>
  </si>
  <si>
    <t>Corporate, Non-Segment [Member]</t>
  </si>
  <si>
    <t>Corporate, Non-Segment [Member] | Other [Member]</t>
  </si>
  <si>
    <t>Duke Energy Ohio [Member] | Electric Utilities and Infrastructure [Member]</t>
  </si>
  <si>
    <t>Duke Energy Ohio [Member] | Gas Utilities and Infrastructure [Member]</t>
  </si>
  <si>
    <t>Duke Energy Ohio [Member] | Operating Segments [Member]</t>
  </si>
  <si>
    <t>Duke Energy Ohio [Member] | Operating Segments [Member] | Electric Utilities and Infrastructure [Member]</t>
  </si>
  <si>
    <t>Duke Energy Ohio [Member] | Operating Segments [Member] | Gas Utilities and Infrastructure [Member]</t>
  </si>
  <si>
    <t>Duke Energy Ohio [Member] | Intersegment Eliminations [Member]</t>
  </si>
  <si>
    <t>Duke Energy Ohio [Member] | Corporate, Non-Segment [Member]</t>
  </si>
  <si>
    <t>Regulatory Matters (Narrative) (Details) Customers in Millions, $ in Millions</t>
  </si>
  <si>
    <t>1 Months Ended</t>
  </si>
  <si>
    <t>Jul. 31, 2018USD ($)</t>
  </si>
  <si>
    <t>May 31, 2018USD ($)</t>
  </si>
  <si>
    <t>Feb. 28, 2018USD ($)</t>
  </si>
  <si>
    <t>Dec. 31, 2015USD ($)</t>
  </si>
  <si>
    <t>Jun. 30, 2018USD ($)Customers</t>
  </si>
  <si>
    <t>Jun. 30, 2018USD ($)CustomersMW</t>
  </si>
  <si>
    <t>Dec. 31, 2017USD ($)</t>
  </si>
  <si>
    <t>Public Utilities, General Disclosures [Line Items]</t>
  </si>
  <si>
    <t>Utilities Operating Expense, Maintenance, Operations, and Other Costs and Expenses</t>
  </si>
  <si>
    <t>Public Utilities, Property, Plant and Equipment, Net</t>
  </si>
  <si>
    <t>Regulated Operating Revenue, Electric, Non-Nuclear</t>
  </si>
  <si>
    <t>Accretion expense</t>
  </si>
  <si>
    <t>Loss Before Income Taxes</t>
  </si>
  <si>
    <t>Generation Facilities To Be Retired [Member]</t>
  </si>
  <si>
    <t>Capacity (in MW) | MW</t>
  </si>
  <si>
    <t>Atlantic Coast Pipeline (ACP) [Member]</t>
  </si>
  <si>
    <t>Joint owner ownership percentage</t>
  </si>
  <si>
    <t>47.00%</t>
  </si>
  <si>
    <t>Long-term Purchase Commitment, Period</t>
  </si>
  <si>
    <t>20 years</t>
  </si>
  <si>
    <t>Sabal Trail Transmission Pipeline [Member]</t>
  </si>
  <si>
    <t>7.50%</t>
  </si>
  <si>
    <t>Estimated capital cost</t>
  </si>
  <si>
    <t>25 years</t>
  </si>
  <si>
    <t>Constitution Pipeline [Member]</t>
  </si>
  <si>
    <t>24.00%</t>
  </si>
  <si>
    <t>Estimated Contributions</t>
  </si>
  <si>
    <t>Equity Method Investment, Other than Temporary Impairment</t>
  </si>
  <si>
    <t>Dominion Resources [Member] | Atlantic Coast Pipeline (ACP) [Member]</t>
  </si>
  <si>
    <t>48.00%</t>
  </si>
  <si>
    <t>Southern Company Gas [Member] | Atlantic Coast Pipeline (ACP) [Member]</t>
  </si>
  <si>
    <t>5.00%</t>
  </si>
  <si>
    <t>Spectra Energy Partners [Member] | Sabal Trail Transmission Pipeline [Member]</t>
  </si>
  <si>
    <t>50.00%</t>
  </si>
  <si>
    <t>NextEra Energy [Member] | Sabal Trail Transmission Pipeline [Member]</t>
  </si>
  <si>
    <t>42.50%</t>
  </si>
  <si>
    <t>Williams Partners L.P. [Member] | Constitution Pipeline [Member]</t>
  </si>
  <si>
    <t>41.00%</t>
  </si>
  <si>
    <t>Minimum [Member] | Atlantic Coast Pipeline (ACP) [Member]</t>
  </si>
  <si>
    <t>Maximum [Member] | Atlantic Coast Pipeline (ACP) [Member]</t>
  </si>
  <si>
    <t>Progress Energy Merger FERC Mitigation [Member] | FERC [Member]</t>
  </si>
  <si>
    <t>Penalty assessed</t>
  </si>
  <si>
    <t>Duke Energy Carolinas [Member] | William States Lee Combined Cycle Facility [Member] | NCEMC [Member]</t>
  </si>
  <si>
    <t>Estimated capital cost of new utility plant, including AFUDC</t>
  </si>
  <si>
    <t>13.00%</t>
  </si>
  <si>
    <t>Approved Rate Increase (Decrease), Amount</t>
  </si>
  <si>
    <t>Duke Energy Carolinas [Member] | 2017 North Carolina Rate Case [Member] | NCUC [Member]</t>
  </si>
  <si>
    <t>Requested Rate Increase (Decrease), Amount</t>
  </si>
  <si>
    <t>Requested Rate Increase, Percentage</t>
  </si>
  <si>
    <t>13.60%</t>
  </si>
  <si>
    <t>Requested Return on Equity, Percentage</t>
  </si>
  <si>
    <t>9.90%</t>
  </si>
  <si>
    <t>Public Utilities, Requested Equity Capital Structure, Percentage</t>
  </si>
  <si>
    <t>52.00%</t>
  </si>
  <si>
    <t>Public Utilities, Requested Debt Capital Structure, Percentage</t>
  </si>
  <si>
    <t>Utilities Operating Expense, Impairments</t>
  </si>
  <si>
    <t>Estimated future coal ash costs</t>
  </si>
  <si>
    <t>Duke Energy Carolinas [Member] | 2017 North Carolina Rate Case [Member] | NCUC [Member] | Asset retirement obligations - coal ash [Member]</t>
  </si>
  <si>
    <t>Regulatory Asset, Amortization Period</t>
  </si>
  <si>
    <t>5 years</t>
  </si>
  <si>
    <t>Regulatory Assets</t>
  </si>
  <si>
    <t>Duke Energy Carolinas [Member] | 2017 North Carolina Rate Case [Member] | NCUC [Member] | Deferred Project Costs [Member]</t>
  </si>
  <si>
    <t>12 years</t>
  </si>
  <si>
    <t>Duke Energy Carolinas [Member] | 2017 North Carolina Rate Case [Member] | William State Lee Iii Nuclear Station [Member] | NCUC [Member]</t>
  </si>
  <si>
    <t>Duke Energy Carolinas [Member] | FERC Formula Rate Matter [Member] | FERC [Member]</t>
  </si>
  <si>
    <t>Customer Refundable Fees, Refund Payments</t>
  </si>
  <si>
    <t>Duke Energy Carolinas [Member] | 2018 Sale of Hydro Plants [Member] | NCUC [Member]</t>
  </si>
  <si>
    <t>Estimated loss on Asset Sale</t>
  </si>
  <si>
    <t>Duke Energy Carolinas [Member] | 2018 PSCSC Petitions [Member] | Subsequent Event [Member] | PSCSC [Member]</t>
  </si>
  <si>
    <t>Duke Energy Progress [Member] | Asheville Plant [Member] | Generation Facilities To Be Retired [Member]</t>
  </si>
  <si>
    <t>Duke Energy Progress [Member] | 2017 North Carolina Rate Case [Member] | NCUC [Member]</t>
  </si>
  <si>
    <t>14.90%</t>
  </si>
  <si>
    <t>Requested Rate Increase (Decrease), Amended, Amount</t>
  </si>
  <si>
    <t>Requested Rate Increase (Decrease), Amended, Percentage</t>
  </si>
  <si>
    <t>Estimated Storm Costs - Capital and Operation Maintenance</t>
  </si>
  <si>
    <t>Duke Energy Progress [Member] | 2017 North Carolina Rate Case [Member] | NCUC [Member] | Asset retirement obligations - coal ash [Member]</t>
  </si>
  <si>
    <t>Excluded deferred coal ash costs</t>
  </si>
  <si>
    <t>Duke Energy Progress [Member] | 2017 North Carolina Rate Case [Member] | NCUC [Member] | Storm Costs [Member]</t>
  </si>
  <si>
    <t>Duke Energy Progress [Member] | 2016 South Carolina Rate Case Settlement [Member] | PSCSC [Member]</t>
  </si>
  <si>
    <t>Approved return on equity percentage</t>
  </si>
  <si>
    <t>10.10%</t>
  </si>
  <si>
    <t>Duke Energy Progress [Member] | 2016 South Carolina Rate Case Settlement Year 1 Increase [Member] | PSCSC [Member]</t>
  </si>
  <si>
    <t>Duke Energy Progress [Member] | 2016 South Carolina Rate Case Settlement Year 2 Increase [Member] | PSCSC [Member]</t>
  </si>
  <si>
    <t>Duke Energy Progress [Member] | Western Carolinas Modernization Plan [Member] | NCUC [Member]</t>
  </si>
  <si>
    <t>10 years</t>
  </si>
  <si>
    <t>Duke Energy Progress [Member] | Shearon Harris Nuclear Expansion [Member]</t>
  </si>
  <si>
    <t>8 years</t>
  </si>
  <si>
    <t>Wholesale Debt Return Amortization Period</t>
  </si>
  <si>
    <t>15 years</t>
  </si>
  <si>
    <t>Duke Energy Progress [Member] | 2018 PSCSC Petitions [Member] | Subsequent Event [Member] | PSCSC [Member]</t>
  </si>
  <si>
    <t>Duke Energy Progress [Member] | FERC Form 1 Reporting Matter [Member] | FERC [Member]</t>
  </si>
  <si>
    <t>Duke Energy Florida [Member] | Storm Costs [Member]</t>
  </si>
  <si>
    <t>Duke Energy Florida [Member] | Citrus County Station [Member]</t>
  </si>
  <si>
    <t>Duke Energy Florida [Member] | Storm Restoration Cost Recovery [Member] | FPSC [Member]</t>
  </si>
  <si>
    <t>Customers Experiencing Outages | Customers</t>
  </si>
  <si>
    <t>Duke Energy Florida [Member] | Federal Tax Act Impacts [Member] | FPSC [Member]</t>
  </si>
  <si>
    <t>Tax Act Annual Tax Savings</t>
  </si>
  <si>
    <t>Tax Act Excess Deferred Tax Amortization</t>
  </si>
  <si>
    <t>Duke Energy Florida [Member] | Federal Tax Act Impacts Revenue Requirement [Member] | FPSC [Member]</t>
  </si>
  <si>
    <t>Duke Energy Florida [Member] | Federal Tax Act Impacts Revenue Requirement [Member] | FPSC [Member] | Storm Costs [Member]</t>
  </si>
  <si>
    <t>Duke Energy Florida [Member] | Federal Tax Act Impacts Revenue Requirement [Member] | Crystal River Units 3 and 4 [Member] | FPSC [Member]</t>
  </si>
  <si>
    <t>Duke Energy Florida [Member] | Citrus County Combined Cycle Facility [Member]</t>
  </si>
  <si>
    <t>Duke Energy Ohio [Member] | 2017 Ohio Electric Base Rate Case [Member] | PUCO [Member]</t>
  </si>
  <si>
    <t>10.40%</t>
  </si>
  <si>
    <t>50.75%</t>
  </si>
  <si>
    <t>49.25%</t>
  </si>
  <si>
    <t>9.84%</t>
  </si>
  <si>
    <t>Duke Energy Ohio [Member] | 2017 Ohio Electric Base Rate Case [Member] | PUCO [Member] | Minimum [Member]</t>
  </si>
  <si>
    <t>9.22%</t>
  </si>
  <si>
    <t>Duke Energy Ohio [Member] | 2017 Ohio Electric Base Rate Case [Member] | PUCO [Member] | Maximum [Member]</t>
  </si>
  <si>
    <t>10.24%</t>
  </si>
  <si>
    <t>Requested Rider Revenue Increase</t>
  </si>
  <si>
    <t>Duke Energy Ohio [Member] | Energy Efficiency Cost Recovery [Member] | PUCO [Member]</t>
  </si>
  <si>
    <t>Duke Energy Ohio [Member] | Energy Efficiency Cost Recovery [Member] | PUCO [Member] | Maximum [Member]</t>
  </si>
  <si>
    <t>Approved Rate Increase (Decrease), One Time Waiver Amount</t>
  </si>
  <si>
    <t>Duke Energy Ohio [Member] | Natural Gas Pipeline Extension [Member] | OPSB [Member]</t>
  </si>
  <si>
    <t>Estimated Capital Cost Excluding AFUDC</t>
  </si>
  <si>
    <t>Duke Energy Ohio [Member] | Duke Energy Kentucky Rate Case [Member] | KPSC [Member]</t>
  </si>
  <si>
    <t>15.00%</t>
  </si>
  <si>
    <t>9.00%</t>
  </si>
  <si>
    <t>9.725%</t>
  </si>
  <si>
    <t>Public Utilities, Approved Equity Capital Structure, Percentage</t>
  </si>
  <si>
    <t>49.00%</t>
  </si>
  <si>
    <t>Total Allocable Capitalization</t>
  </si>
  <si>
    <t>Incremental Rider Revenue</t>
  </si>
  <si>
    <t>Duke Energy Indiana [Member] | Benton County Wind Farm Dispute [Member]</t>
  </si>
  <si>
    <t>Litigation Settlement, Amount Awarded to Other Party</t>
  </si>
  <si>
    <t>Duke Energy Indiana [Member] | FERC Transmission Rates [Member] | FERC [Member]</t>
  </si>
  <si>
    <t>12.38%</t>
  </si>
  <si>
    <t>Approved Return on Equity Percentage Adder</t>
  </si>
  <si>
    <t>0.50%</t>
  </si>
  <si>
    <t>Duke Energy Indiana [Member] | FERC Complaint [Member] | FERC [Member]</t>
  </si>
  <si>
    <t>8.67%</t>
  </si>
  <si>
    <t>Duke Energy Indiana [Member] | FERC Complaint 1 [Member] | FERC [Member]</t>
  </si>
  <si>
    <t>10.32%</t>
  </si>
  <si>
    <t>Duke Energy Indiana [Member] | FERC Complaint 2 [Member] | FERC [Member]</t>
  </si>
  <si>
    <t>9.70%</t>
  </si>
  <si>
    <t>Duke Energy Indiana [Member] | Federal Tax Act Impacts Tranche 1 [Member] | IURC [Member]</t>
  </si>
  <si>
    <t>Duke Energy Indiana [Member] | Federal Tax Act Impacts Tranche 2 [Member] | IURC [Member]</t>
  </si>
  <si>
    <t>Piedmont Natural Gas [Member] | NCUC IMR Petition filed May 2018 [Member] | NCUC [Member]</t>
  </si>
  <si>
    <t>Piedmont Natural Gas [Member] | TPUC IMR Petition Filed November 2017 [Member] | TPUC [Member]</t>
  </si>
  <si>
    <t>Storm Costs [Member] | Duke Energy Florida [Member] | Storm Restoration Cost Recovery [Member] | FPSC [Member]</t>
  </si>
  <si>
    <t>Allowed Storm Reserve</t>
  </si>
  <si>
    <t>Regulatory Matters (Schedule of Net Carrying Value Of Facilities and Megawatt Capacity) (Details) $ in Millions</t>
  </si>
  <si>
    <t>Jun. 30, 2018USD ($)MW</t>
  </si>
  <si>
    <t>Allen Steam Station Units 1-3 [Member] | Generation Facilities To Be Retired [Member] | Duke Energy Carolinas [Member]</t>
  </si>
  <si>
    <t>Crystal River Units 1 and 2 [Member] | Generation Facilities To Be Retired [Member] | Progress Energy [Member]</t>
  </si>
  <si>
    <t>Crystal River Units 1 and 2 [Member] | Generation Facilities To Be Retired [Member] | Duke Energy Florida [Member]</t>
  </si>
  <si>
    <t>Gallagher Units 2 and 4 [Member] | Generation Facilities To Be Retired [Member] | Duke Energy Indiana [Member]</t>
  </si>
  <si>
    <t>Commitments and Contingencies (Narrative) (Details)</t>
  </si>
  <si>
    <t>Jun. 30, 2018USD ($)plantclaimT</t>
  </si>
  <si>
    <t>Valuation and Qualifying Accounts [Abstract]</t>
  </si>
  <si>
    <t>Loss Contingency Accrual</t>
  </si>
  <si>
    <t>Coal Ash Insurance Coverage Litigation [Member]</t>
  </si>
  <si>
    <t>Number of NC and SC Plants with Ash Basins | plant</t>
  </si>
  <si>
    <t>NCDEQ State Enforcement Actions [Member]</t>
  </si>
  <si>
    <t>Number of Plants with No Disputed Facts | plant</t>
  </si>
  <si>
    <t>Number of NC Plants with Ash Basins | plant</t>
  </si>
  <si>
    <t>Number of Plants with Disputed Facts | plant</t>
  </si>
  <si>
    <t>Groundwater Contamination Claims [Member]</t>
  </si>
  <si>
    <t>Goodwill Payment</t>
  </si>
  <si>
    <t>Water Bill Stipend Period</t>
  </si>
  <si>
    <t>Duke Energy Carolinas [Member] | Groundwater Contamination Claims [Member]</t>
  </si>
  <si>
    <t>Duke Energy Carolinas [Member] | Asbestos-related Injuries and Damages Claims [Member]</t>
  </si>
  <si>
    <t>Asbestos-related injuries and damages reserves</t>
  </si>
  <si>
    <t>Reinsurance retention policy, excess retention, amount reinsured</t>
  </si>
  <si>
    <t>Probable insurance recoveries</t>
  </si>
  <si>
    <t>Duke Energy Carolinas [Member] | Asbestos-related Injuries and Damages Claims [Member] | Non-Malignant Asbestos Claim [Member]</t>
  </si>
  <si>
    <t>Loss contingency, pending claims, number | claim</t>
  </si>
  <si>
    <t>Duke Energy Carolinas [Member] | Asbestos-related Injuries and Damages Claims [Member] | Malignant Asbestos Claim [Member]</t>
  </si>
  <si>
    <t>Duke Energy Progress [Member] | Groundwater Contamination Claims [Member]</t>
  </si>
  <si>
    <t>Duke Energy Progress [Member] | Spent Nuclear Fuels [Member]</t>
  </si>
  <si>
    <t>Gain Contingency, Unrecorded Amount</t>
  </si>
  <si>
    <t>Litigation Settlement, Amount Awarded from Other Party</t>
  </si>
  <si>
    <t>Duke Energy Progress [Member] | Gypsum Supply Agreements [Member]</t>
  </si>
  <si>
    <t>Minimum Amount of Gypsum To Be Supplied | T</t>
  </si>
  <si>
    <t>Duke Energy Florida [Member] | Spent Nuclear Fuels [Member]</t>
  </si>
  <si>
    <t>Duke Energy Florida [Member] | Westinghouse Electric Company Litigation [Member]</t>
  </si>
  <si>
    <t>Loss Contingency, Damages Sought, Original Amount</t>
  </si>
  <si>
    <t>Loss Contingency, Damages Awarded, Value</t>
  </si>
  <si>
    <t>Gain Contingency, Dismissed Amount</t>
  </si>
  <si>
    <t>Loss Contingency Damages Awarded and Interest, Value</t>
  </si>
  <si>
    <t>Duke Energy Florida [Member] | MGP Cost Recovery Action [Member]</t>
  </si>
  <si>
    <t>Subsequent Event [Member] | Duke Energy Florida [Member] | Westinghouse Electric Company Litigation [Member]</t>
  </si>
  <si>
    <t>Loss Contingency, Damages Paid, Value</t>
  </si>
  <si>
    <t>Commitments and Contingencies (Schedule of Environmental Loss Contingencies) (Details) - USD ($) $ in Millions</t>
  </si>
  <si>
    <t>Environmental Matters Details [Line Items]</t>
  </si>
  <si>
    <t>Environmental Exit Costs, Reasonably Possible Additional Loss</t>
  </si>
  <si>
    <t>Accrual for Environmental Loss Contingencies [Roll Forward]</t>
  </si>
  <si>
    <t>Beginning balance</t>
  </si>
  <si>
    <t>Provisions/adjustments</t>
  </si>
  <si>
    <t>Cash reductions</t>
  </si>
  <si>
    <t>Ending balance</t>
  </si>
  <si>
    <t>Commitments and Contingencies (Schedule of Legal Reserves) (Details) - USD ($) $ in Millions</t>
  </si>
  <si>
    <t>Loss Contingencies [Line Items]</t>
  </si>
  <si>
    <t>Reserves for legal matters</t>
  </si>
  <si>
    <t>Debt and Credit Facilities (Narrative) (Details) - USD ($)</t>
  </si>
  <si>
    <t>May 31, 2018</t>
  </si>
  <si>
    <t>Revolving Credit Facility [Member]</t>
  </si>
  <si>
    <t>Debt Instrument [Line Items]</t>
  </si>
  <si>
    <t>Facility size</t>
  </si>
  <si>
    <t>Line of Credit Facility, Expiration Date</t>
  </si>
  <si>
    <t>Mar. 16,
		2023</t>
  </si>
  <si>
    <t>Three Year Revolving Credit Facility [Member]</t>
  </si>
  <si>
    <t>Long-term Line of Credit</t>
  </si>
  <si>
    <t>Duke Energy Carolinas [Member] | Revolving Credit Facility [Member]</t>
  </si>
  <si>
    <t>Duke Energy Carolinas [Member] | USDOJ [Member] | North Carolina Ash Basins [Member] | Revolving Credit Facility [Member]</t>
  </si>
  <si>
    <t>Minimum Master Credit Facility Balance Required</t>
  </si>
  <si>
    <t>Duke Energy Progress [Member] | Revolving Credit Facility [Member]</t>
  </si>
  <si>
    <t>Duke Energy Progress [Member] | USDOJ [Member] | North Carolina Ash Basins [Member] | Revolving Credit Facility [Member]</t>
  </si>
  <si>
    <t>Debt and Credit Facilities (Summary of Debt Issuances) (Details) - USD ($)</t>
  </si>
  <si>
    <t>Apr. 30, 2018</t>
  </si>
  <si>
    <t>Debt issuances</t>
  </si>
  <si>
    <t>Repayments of Long-term Debt</t>
  </si>
  <si>
    <t>Parent Company [Member]</t>
  </si>
  <si>
    <t>Duke Energy Carolinas [Member] | First Mortgage Bonds Maturing April 2018, 5.100% Coupon</t>
  </si>
  <si>
    <t>Unsecured Debt [Member] | March 2018 Debt Issuance 3.950% Coupon Due 2025 [Member]</t>
  </si>
  <si>
    <t>Interest rate</t>
  </si>
  <si>
    <t>3.95%</t>
  </si>
  <si>
    <t>Unsecured Debt [Member] | May 2018 Debt Issuance 2.830% Coupon Due 2021 [Member] [Member]</t>
  </si>
  <si>
    <t>2.83%</t>
  </si>
  <si>
    <t>Unsecured Debt [Member] | Parent Company [Member] | March 2018 Debt Issuance 3.950% Coupon Due 2025 [Member]</t>
  </si>
  <si>
    <t>Unsecured Debt [Member] | Parent Company [Member] | May 2018 Debt Issuance 2.830% Coupon Due 2021 [Member] [Member]</t>
  </si>
  <si>
    <t>First Mortgage [Member] | March 2018 Debt Issuance 3.050% Coupon Due 2023 [Member]</t>
  </si>
  <si>
    <t>3.05%</t>
  </si>
  <si>
    <t>First Mortgage [Member] | March 2018 Debt Issuance 3.950% Coupon Due 2048 [Member]</t>
  </si>
  <si>
    <t>First Mortgage [Member] | June 2018 Debt issuance 3.80% coupon Due 2028 [Member]</t>
  </si>
  <si>
    <t>3.80%</t>
  </si>
  <si>
    <t>First Mortgage [Member] | June 2018 Debt Issuance 4.20 Coupon Due 2048 [Member]</t>
  </si>
  <si>
    <t>4.20%</t>
  </si>
  <si>
    <t>First Mortgage [Member] | Duke Energy Carolinas [Member] | March 2018 Debt Issuance 3.050% Coupon Due 2023 [Member]</t>
  </si>
  <si>
    <t>First Mortgage [Member] | Duke Energy Carolinas [Member] | March 2018 Debt Issuance 3.950% Coupon Due 2048 [Member]</t>
  </si>
  <si>
    <t>First Mortgage [Member] | Duke Energy Florida [Member] | June 2018 Debt issuance 3.80% coupon Due 2028 [Member]</t>
  </si>
  <si>
    <t>First Mortgage [Member] | Duke Energy Florida [Member] | June 2018 Debt Issuance 4.20 Coupon Due 2048 [Member]</t>
  </si>
  <si>
    <t>Debt and Credit Facilities (Summary of Current Maturities of Long-term Debt)(Details) - USD ($)</t>
  </si>
  <si>
    <t>Other Debt Obligations [Member]</t>
  </si>
  <si>
    <t>Piedmont Natural Gas [Member] | Unsecured Debt [Member] | Debt Maturing December 2018, Floating Rate [Member]</t>
  </si>
  <si>
    <t>2.796%</t>
  </si>
  <si>
    <t>Progress Energy [Member] | Unsecured Debt [Member] | Debt Maturing March 2019, 7.050% Coupon [Member]</t>
  </si>
  <si>
    <t>7.05%</t>
  </si>
  <si>
    <t>Duke Energy Carolinas [Member] | First Mortgage Bonds [Member] | Bonds Maturing November 2018, 7.000% Coupon [Member]</t>
  </si>
  <si>
    <t>7.00%</t>
  </si>
  <si>
    <t>Duke Energy Progress [Member] | First Mortgage Bonds [Member] | Bonds Maturing January 2019, 5.300% Coupon [Member]</t>
  </si>
  <si>
    <t>5.30%</t>
  </si>
  <si>
    <t>Duke Energy Ohio [Member] | First Mortgage Bonds [Member] | Bonds Maturing April 2019, 5.450% Coupon [Member] [Member]</t>
  </si>
  <si>
    <t>5.45%</t>
  </si>
  <si>
    <t>Debt and Credit Facilities (Schedule of Line of Credit Facilities) (Details) - Revolving Credit Facility [Member]</t>
  </si>
  <si>
    <t>Line of Credit Facility [Line Items]</t>
  </si>
  <si>
    <t>Commercial paper</t>
  </si>
  <si>
    <t>Outstanding letters of credit</t>
  </si>
  <si>
    <t>Tax exempt bonds</t>
  </si>
  <si>
    <t>Coal ash set-aside</t>
  </si>
  <si>
    <t>Available capacity</t>
  </si>
  <si>
    <t>Proceeds Loaned To Subsidiary Registrants [Member] | Parent Company [Member]</t>
  </si>
  <si>
    <t>Asset Retirement Obligations (ARO by Category) (Details) - USD ($) $ in Millions</t>
  </si>
  <si>
    <t>Asset Retirement Obligations [Line Items]</t>
  </si>
  <si>
    <t>Total ARO</t>
  </si>
  <si>
    <t>Less: current portion</t>
  </si>
  <si>
    <t>Total noncurrent ARO</t>
  </si>
  <si>
    <t>Decommissioning of Nuclear Power Facilities [Member]</t>
  </si>
  <si>
    <t>Decommissioning of Nuclear Power Facilities [Member] | Duke Energy Carolinas [Member]</t>
  </si>
  <si>
    <t>Decommissioning of Nuclear Power Facilities [Member] | Progress Energy [Member]</t>
  </si>
  <si>
    <t>Decommissioning of Nuclear Power Facilities [Member] | Duke Energy Progress [Member]</t>
  </si>
  <si>
    <t>Decommissioning of Nuclear Power Facilities [Member] | Duke Energy Florida [Member]</t>
  </si>
  <si>
    <t>Closure of Ash Impoundments [Member]</t>
  </si>
  <si>
    <t>Closure of Ash Impoundments [Member] | Duke Energy Carolinas [Member]</t>
  </si>
  <si>
    <t>Closure of Ash Impoundments [Member] | Progress Energy [Member]</t>
  </si>
  <si>
    <t>Closure of Ash Impoundments [Member] | Duke Energy Progress [Member]</t>
  </si>
  <si>
    <t>Closure of Ash Impoundments [Member] | Duke Energy Florida [Member]</t>
  </si>
  <si>
    <t>Closure of Ash Impoundments [Member] | Duke Energy Ohio [Member]</t>
  </si>
  <si>
    <t>Closure of Ash Impoundments [Member] | Duke Energy Indiana [Member]</t>
  </si>
  <si>
    <t>Other [Member] | Duke Energy Carolinas [Member]</t>
  </si>
  <si>
    <t>Other [Member] | Progress Energy [Member]</t>
  </si>
  <si>
    <t>Other [Member] | Duke Energy Progress [Member]</t>
  </si>
  <si>
    <t>Other [Member] | Duke Energy Florida [Member]</t>
  </si>
  <si>
    <t>Other [Member] | Duke Energy Ohio [Member]</t>
  </si>
  <si>
    <t>Other [Member] | Duke Energy Indiana [Member]</t>
  </si>
  <si>
    <t>Other [Member] | Piedmont Natural Gas [Member]</t>
  </si>
  <si>
    <t>Asset Retirement Obligations (ARO Rollforward) (Details) $ in Millions</t>
  </si>
  <si>
    <t>Asset Retirement Obligation, Roll Forward Analysis [Roll Forward]</t>
  </si>
  <si>
    <t>Balance at beginning of period</t>
  </si>
  <si>
    <t>Liabilities settled</t>
  </si>
  <si>
    <t>Liabilities incurred in the current year</t>
  </si>
  <si>
    <t>Revision in estimates of cash flows</t>
  </si>
  <si>
    <t>Balance at end of period</t>
  </si>
  <si>
    <t>Goodwill (Details) - USD ($)</t>
  </si>
  <si>
    <t>Goodwill [Line Items]</t>
  </si>
  <si>
    <t>Goodwill balance</t>
  </si>
  <si>
    <t>Accumulated impairment charges</t>
  </si>
  <si>
    <t>Goodwill, adjusted for accumulated impairment charges</t>
  </si>
  <si>
    <t>Related Party Transactions (Other Revenue and Expense) (Details) - USD ($) $ in Millions</t>
  </si>
  <si>
    <t>Duke Energy Carolinas [Member] | Corporate Governance And Shared Service Expenses [Member] | Affiliated Entity [Member]</t>
  </si>
  <si>
    <t>Related party transaction, expenses from transactions with related party</t>
  </si>
  <si>
    <t>Duke Energy Carolinas [Member] | Indemnification Coverages [Member] | Affiliated Entity [Member]</t>
  </si>
  <si>
    <t>Duke Energy Carolinas [Member] | Joint Dispatch Agreement [Member] | Duke Energy Progress [Member]</t>
  </si>
  <si>
    <t>Related party transaction, other revenues from transactions with related party</t>
  </si>
  <si>
    <t>Duke Energy Carolinas [Member] | Intercompany Natural Gas Transactions [Member] | Affiliated Entity [Member]</t>
  </si>
  <si>
    <t>Progress Energy [Member] | Corporate Governance And Shared Service Expenses [Member] | Affiliated Entity [Member]</t>
  </si>
  <si>
    <t>Progress Energy [Member] | Indemnification Coverages [Member] | Affiliated Entity [Member]</t>
  </si>
  <si>
    <t>Progress Energy [Member] | Joint Dispatch Agreement [Member] | Duke Energy Carolinas [Member]</t>
  </si>
  <si>
    <t>Progress Energy [Member] | Intercompany Natural Gas Transactions [Member] | Affiliated Entity [Member]</t>
  </si>
  <si>
    <t>Duke Energy Progress [Member] | Corporate Governance And Shared Service Expenses [Member] | Affiliated Entity [Member]</t>
  </si>
  <si>
    <t>Duke Energy Progress [Member] | Indemnification Coverages [Member] | Affiliated Entity [Member]</t>
  </si>
  <si>
    <t>Duke Energy Progress [Member] | Joint Dispatch Agreement [Member] | Duke Energy Carolinas [Member]</t>
  </si>
  <si>
    <t>Duke Energy Progress [Member] | Intercompany Natural Gas Transactions [Member] | Affiliated Entity [Member]</t>
  </si>
  <si>
    <t>Duke Energy Florida [Member] | Corporate Governance And Shared Service Expenses [Member] | Affiliated Entity [Member]</t>
  </si>
  <si>
    <t>Duke Energy Florida [Member] | Indemnification Coverages [Member] | Affiliated Entity [Member]</t>
  </si>
  <si>
    <t>Duke Energy Ohio [Member] | Corporate Governance And Shared Service Expenses [Member] | Affiliated Entity [Member]</t>
  </si>
  <si>
    <t>Duke Energy Ohio [Member] | Indemnification Coverages [Member] | Affiliated Entity [Member]</t>
  </si>
  <si>
    <t>Duke Energy Indiana [Member] | Corporate Governance And Shared Service Expenses [Member] | Affiliated Entity [Member]</t>
  </si>
  <si>
    <t>Duke Energy Indiana [Member] | Indemnification Coverages [Member] | Affiliated Entity [Member]</t>
  </si>
  <si>
    <t>Piedmont Natural Gas [Member] | Affiliated Entity [Member]</t>
  </si>
  <si>
    <t>Piedmont Natural Gas [Member] | Corporate Governance And Shared Service Expenses [Member] | Affiliated Entity [Member]</t>
  </si>
  <si>
    <t>Piedmont Natural Gas [Member] | Indemnification Coverages [Member] | Affiliated Entity [Member]</t>
  </si>
  <si>
    <t>Piedmont Natural Gas [Member] | Intercompany Natural Gas Transactions [Member] | Affiliated Entity [Member]</t>
  </si>
  <si>
    <t>Related Party Transactions (Equity Method Investments) (Details) - Piedmont Natural Gas [Member] - Equity Method Investee [Member] - USD ($) $ in Millions</t>
  </si>
  <si>
    <t>Accounts Payable, Related Parties, Current</t>
  </si>
  <si>
    <t>Cardinal Pipeline Company, LLC [Member]</t>
  </si>
  <si>
    <t>Pine Needle LNG Company, LLC [Member]</t>
  </si>
  <si>
    <t>Hardy Storage Company, LLC [Member]</t>
  </si>
  <si>
    <t>Related Party Transactions (Intercompany Income Taxes) (Details) - Affiliated Entity [Member] - USD ($) $ in Millions</t>
  </si>
  <si>
    <t>Income tax payable</t>
  </si>
  <si>
    <t>Income taxes receivable</t>
  </si>
  <si>
    <t>Derivatives and Hedging (Notional Amounts of Derivative Instruments) (Details) Mcf in Millions, $ in Millions</t>
  </si>
  <si>
    <t>Jun. 30, 2018USD ($)GWhMcf</t>
  </si>
  <si>
    <t>Dec. 31, 2017USD ($)GWhMcf</t>
  </si>
  <si>
    <t>Commodity Contracts [Member] | Electricity [Member]</t>
  </si>
  <si>
    <t>Derivative [Line Items]</t>
  </si>
  <si>
    <t>Notional amount, energy measure, in gigawatt-hours | GWh</t>
  </si>
  <si>
    <t>Commodity Contracts [Member] | Natural Gas [Member]</t>
  </si>
  <si>
    <t>Notional amount, volume, in millions of decatherms | Mcf</t>
  </si>
  <si>
    <t>Interest Rate Contracts [Member]</t>
  </si>
  <si>
    <t>Notional amount</t>
  </si>
  <si>
    <t>Designated as Hedging Instrument [Member] | Interest Rate Contracts [Member]</t>
  </si>
  <si>
    <t>Not Designated as Hedging Instrument [Member] | Interest Rate Contracts [Member]</t>
  </si>
  <si>
    <t>Variable Interest Entity, Primary Beneficiary [Member] | Designated as Hedging Instrument [Member] | Interest Rate Contracts [Member]</t>
  </si>
  <si>
    <t>Duke Energy Carolinas [Member] | Commodity Contracts [Member] | Natural Gas [Member]</t>
  </si>
  <si>
    <t>Duke Energy Carolinas [Member] | Interest Rate Contracts [Member]</t>
  </si>
  <si>
    <t>Duke Energy Carolinas [Member] | Not Designated as Hedging Instrument [Member] | Interest Rate Contracts [Member]</t>
  </si>
  <si>
    <t>Progress Energy [Member] | Commodity Contracts [Member] | Natural Gas [Member]</t>
  </si>
  <si>
    <t>Progress Energy [Member] | Interest Rate Contracts [Member]</t>
  </si>
  <si>
    <t>Progress Energy [Member] | Not Designated as Hedging Instrument [Member] | Interest Rate Contracts [Member]</t>
  </si>
  <si>
    <t>Duke Energy Progress [Member] | Commodity Contracts [Member] | Natural Gas [Member]</t>
  </si>
  <si>
    <t>Duke Energy Progress [Member] | Interest Rate Contracts [Member]</t>
  </si>
  <si>
    <t>Duke Energy Progress [Member] | Not Designated as Hedging Instrument [Member] | Interest Rate Contracts [Member]</t>
  </si>
  <si>
    <t>Duke Energy Florida [Member] | Commodity Contracts [Member] | Natural Gas [Member]</t>
  </si>
  <si>
    <t>Duke Energy Florida [Member] | Interest Rate Contracts [Member]</t>
  </si>
  <si>
    <t>Duke Energy Florida [Member] | Not Designated as Hedging Instrument [Member] | Interest Rate Contracts [Member]</t>
  </si>
  <si>
    <t>Duke Energy Ohio [Member] | Interest Rate Contracts [Member]</t>
  </si>
  <si>
    <t>Duke Energy Ohio [Member] | Not Designated as Hedging Instrument [Member] | Interest Rate Contracts [Member]</t>
  </si>
  <si>
    <t>Duke Energy Indiana [Member] | Commodity Contracts [Member] | Electricity [Member]</t>
  </si>
  <si>
    <t>Duke Energy Indiana [Member] | Commodity Contracts [Member] | Natural Gas [Member]</t>
  </si>
  <si>
    <t>Piedmont Natural Gas [Member] | Commodity Contracts [Member] | Natural Gas [Member]</t>
  </si>
  <si>
    <t>Derivatives and Hedging (Location and Fair Value Amounts of Derivatives Reflected in the Condensed Consolidated Balance Sheets) (Details) - USD ($) $ in Millions</t>
  </si>
  <si>
    <t>Derivatives, Fair Value [Line Items]</t>
  </si>
  <si>
    <t>Location and fair value amounts of derivatives (Asset)</t>
  </si>
  <si>
    <t>Location and fair value amounts of derivatives (Liability)</t>
  </si>
  <si>
    <t>Current Assets, Other [Member]</t>
  </si>
  <si>
    <t>Noncurrent Assets, Other [Member]</t>
  </si>
  <si>
    <t>Current Liabilities, Other [Member]</t>
  </si>
  <si>
    <t>Other Noncurrent Liabilities [Member]</t>
  </si>
  <si>
    <t>Commodity Contracts [Member]</t>
  </si>
  <si>
    <t>Designated As Hedging Instrument [Member] | Interest Rate Contracts [Member] | Current Assets, Other [Member]</t>
  </si>
  <si>
    <t>Designated As Hedging Instrument [Member] | Interest Rate Contracts [Member] | Noncurrent Assets, Other [Member]</t>
  </si>
  <si>
    <t>Designated As Hedging Instrument [Member] | Interest Rate Contracts [Member] | Current Liabilities, Other [Member]</t>
  </si>
  <si>
    <t>Designated As Hedging Instrument [Member] | Interest Rate Contracts [Member] | Other Noncurrent Liabilities [Member]</t>
  </si>
  <si>
    <t>Not Designated as Hedging Instrument [Member] | Commodity Contracts [Member] | Current Assets, Other [Member]</t>
  </si>
  <si>
    <t>Not Designated as Hedging Instrument [Member] | Commodity Contracts [Member] | Noncurrent Assets, Other [Member]</t>
  </si>
  <si>
    <t>Not Designated as Hedging Instrument [Member] | Commodity Contracts [Member] | Current Liabilities, Other [Member]</t>
  </si>
  <si>
    <t>Not Designated as Hedging Instrument [Member] | Commodity Contracts [Member] | Other Noncurrent Liabilities [Member]</t>
  </si>
  <si>
    <t>Not Designated as Hedging Instrument [Member] | Interest Rate Contracts [Member] | Current Assets, Other [Member]</t>
  </si>
  <si>
    <t>Not Designated as Hedging Instrument [Member] | Interest Rate Contracts [Member] | Noncurrent Assets, Other [Member]</t>
  </si>
  <si>
    <t>Not Designated as Hedging Instrument [Member] | Interest Rate Contracts [Member] | Current Liabilities, Other [Member]</t>
  </si>
  <si>
    <t>Not Designated as Hedging Instrument [Member] | Interest Rate Contracts [Member] | Other Noncurrent Liabilities [Member]</t>
  </si>
  <si>
    <t>Duke Energy Carolinas [Member] | Current Assets, Other [Member]</t>
  </si>
  <si>
    <t>Duke Energy Carolinas [Member] | Current Liabilities, Other [Member]</t>
  </si>
  <si>
    <t>Duke Energy Carolinas [Member] | Other Noncurrent Liabilities [Member]</t>
  </si>
  <si>
    <t>Duke Energy Carolinas [Member] | Commodity Contracts [Member]</t>
  </si>
  <si>
    <t>Duke Energy Carolinas [Member] | Designated As Hedging Instrument [Member] | Interest Rate Contracts [Member] | Current Liabilities, Other [Member]</t>
  </si>
  <si>
    <t>Duke Energy Carolinas [Member] | Not Designated as Hedging Instrument [Member] | Commodity Contracts [Member] | Current Assets, Other [Member]</t>
  </si>
  <si>
    <t>Duke Energy Carolinas [Member] | Not Designated as Hedging Instrument [Member] | Commodity Contracts [Member] | Current Liabilities, Other [Member]</t>
  </si>
  <si>
    <t>Duke Energy Carolinas [Member] | Not Designated as Hedging Instrument [Member] | Commodity Contracts [Member] | Other Noncurrent Liabilities [Member]</t>
  </si>
  <si>
    <t>Progress Energy [Member] | Current Assets, Other [Member]</t>
  </si>
  <si>
    <t>Progress Energy [Member] | Noncurrent Assets, Other [Member]</t>
  </si>
  <si>
    <t>Progress Energy [Member] | Current Liabilities, Other [Member]</t>
  </si>
  <si>
    <t>Progress Energy [Member] | Other Noncurrent Liabilities [Member]</t>
  </si>
  <si>
    <t>Progress Energy [Member] | Commodity Contracts [Member]</t>
  </si>
  <si>
    <t>Progress Energy [Member] | Not Designated as Hedging Instrument [Member] | Commodity Contracts [Member] | Current Assets, Other [Member]</t>
  </si>
  <si>
    <t>Progress Energy [Member] | Not Designated as Hedging Instrument [Member] | Commodity Contracts [Member] | Noncurrent Assets, Other [Member]</t>
  </si>
  <si>
    <t>Progress Energy [Member] | Not Designated as Hedging Instrument [Member] | Commodity Contracts [Member] | Current Liabilities, Other [Member]</t>
  </si>
  <si>
    <t>Progress Energy [Member] | Not Designated as Hedging Instrument [Member] | Commodity Contracts [Member] | Other Noncurrent Liabilities [Member]</t>
  </si>
  <si>
    <t>Progress Energy [Member] | Not Designated as Hedging Instrument [Member] | Interest Rate Contracts [Member] | Current Liabilities, Other [Member]</t>
  </si>
  <si>
    <t>Progress Energy [Member] | Not Designated as Hedging Instrument [Member] | Interest Rate Contracts [Member] | Other Noncurrent Liabilities [Member]</t>
  </si>
  <si>
    <t>Duke Energy Progress [Member] | Current Assets, Other [Member]</t>
  </si>
  <si>
    <t>Duke Energy Progress [Member] | Noncurrent Assets, Other [Member]</t>
  </si>
  <si>
    <t>Duke Energy Progress [Member] | Current Liabilities, Other [Member]</t>
  </si>
  <si>
    <t>Duke Energy Progress [Member] | Other Noncurrent Liabilities [Member]</t>
  </si>
  <si>
    <t>Duke Energy Progress [Member] | Commodity Contracts [Member]</t>
  </si>
  <si>
    <t>Duke Energy Progress [Member] | Not Designated as Hedging Instrument [Member] | Commodity Contracts [Member] | Current Assets, Other [Member]</t>
  </si>
  <si>
    <t>Duke Energy Progress [Member] | Not Designated as Hedging Instrument [Member] | Commodity Contracts [Member] | Noncurrent Assets, Other [Member]</t>
  </si>
  <si>
    <t>Duke Energy Progress [Member] | Not Designated as Hedging Instrument [Member] | Commodity Contracts [Member] | Current Liabilities, Other [Member]</t>
  </si>
  <si>
    <t>Duke Energy Progress [Member] | Not Designated as Hedging Instrument [Member] | Commodity Contracts [Member] | Other Noncurrent Liabilities [Member]</t>
  </si>
  <si>
    <t>Duke Energy Progress [Member] | Not Designated as Hedging Instrument [Member] | Interest Rate Contracts [Member] | Current Liabilities, Other [Member]</t>
  </si>
  <si>
    <t>Duke Energy Progress [Member] | Not Designated as Hedging Instrument [Member] | Interest Rate Contracts [Member] | Other Noncurrent Liabilities [Member]</t>
  </si>
  <si>
    <t>Duke Energy Florida [Member] | Current Assets, Other [Member]</t>
  </si>
  <si>
    <t>Duke Energy Florida [Member] | Current Liabilities, Other [Member]</t>
  </si>
  <si>
    <t>Duke Energy Florida [Member] | Other Noncurrent Liabilities [Member]</t>
  </si>
  <si>
    <t>Duke Energy Florida [Member] | Commodity Contracts [Member]</t>
  </si>
  <si>
    <t>Duke Energy Florida [Member] | Not Designated as Hedging Instrument [Member] | Commodity Contracts [Member] | Current Assets, Other [Member]</t>
  </si>
  <si>
    <t>Duke Energy Florida [Member] | Not Designated as Hedging Instrument [Member] | Commodity Contracts [Member] | Current Liabilities, Other [Member]</t>
  </si>
  <si>
    <t>Duke Energy Florida [Member] | Not Designated as Hedging Instrument [Member] | Interest Rate Contracts [Member] | Current Liabilities, Other [Member]</t>
  </si>
  <si>
    <t>Duke Energy Florida [Member] | Not Designated as Hedging Instrument [Member] | Interest Rate Contracts [Member] | Other Noncurrent Liabilities [Member]</t>
  </si>
  <si>
    <t>Duke Energy Ohio [Member] | Current Assets, Other [Member]</t>
  </si>
  <si>
    <t>Duke Energy Ohio [Member] | Current Liabilities, Other [Member]</t>
  </si>
  <si>
    <t>Duke Energy Ohio [Member] | Other Noncurrent Liabilities [Member]</t>
  </si>
  <si>
    <t>Duke Energy Ohio [Member] | Commodity Contracts [Member]</t>
  </si>
  <si>
    <t>Duke Energy Ohio [Member] | Not Designated as Hedging Instrument [Member] | Commodity Contracts [Member] | Current Assets, Other [Member]</t>
  </si>
  <si>
    <t>Duke Energy Ohio [Member] | Not Designated as Hedging Instrument [Member] | Interest Rate Contracts [Member] | Current Liabilities, Other [Member]</t>
  </si>
  <si>
    <t>Duke Energy Ohio [Member] | Not Designated as Hedging Instrument [Member] | Interest Rate Contracts [Member] | Other Noncurrent Liabilities [Member]</t>
  </si>
  <si>
    <t>Duke Energy Indiana [Member] | Current Assets, Other [Member]</t>
  </si>
  <si>
    <t>Duke Energy Indiana [Member] | Commodity Contracts [Member]</t>
  </si>
  <si>
    <t>Duke Energy Indiana [Member] | Not Designated as Hedging Instrument [Member] | Commodity Contracts [Member] | Current Assets, Other [Member]</t>
  </si>
  <si>
    <t>Piedmont Natural Gas [Member] | Current Assets, Other [Member]</t>
  </si>
  <si>
    <t>Piedmont Natural Gas [Member] | Current Liabilities, Other [Member]</t>
  </si>
  <si>
    <t>Piedmont Natural Gas [Member] | Other Noncurrent Liabilities [Member]</t>
  </si>
  <si>
    <t>Piedmont Natural Gas [Member] | Commodity Contracts [Member]</t>
  </si>
  <si>
    <t>Piedmont Natural Gas [Member] | Not Designated as Hedging Instrument [Member] | Commodity Contracts [Member] | Current Assets, Other [Member]</t>
  </si>
  <si>
    <t>Piedmont Natural Gas [Member] | Not Designated as Hedging Instrument [Member] | Commodity Contracts [Member] | Current Liabilities, Other [Member]</t>
  </si>
  <si>
    <t>Piedmont Natural Gas [Member] | Not Designated as Hedging Instrument [Member] | Commodity Contracts [Member] | Other Noncurrent Liabilities [Member]</t>
  </si>
  <si>
    <t>Derivatives and Hedging (Schedule of Offsetting Assets) (Details) - USD ($) $ in Millions</t>
  </si>
  <si>
    <t>Offsetting Derivative Assets [Abstract]</t>
  </si>
  <si>
    <t>Gross amounts recognized</t>
  </si>
  <si>
    <t>Net amounts recognized on the Condensed Consolidated Balance Sheet</t>
  </si>
  <si>
    <t>Gross amounts offset</t>
  </si>
  <si>
    <t>Derivatives and Hedging (Schedule of Offsetting Liabilities) (Details) - USD ($) $ in Millions</t>
  </si>
  <si>
    <t>Offsetting Derivative Liabilities [Abstract]</t>
  </si>
  <si>
    <t>Other Current Liabilities [Member]</t>
  </si>
  <si>
    <t>Duke Energy Carolinas [Member] | Other Current Liabilities [Member]</t>
  </si>
  <si>
    <t>Progress Energy [Member] | Other Current Liabilities [Member]</t>
  </si>
  <si>
    <t>Duke Energy Progress [Member] | Other Current Liabilities [Member]</t>
  </si>
  <si>
    <t>Duke Energy Florida [Member] | Other Current Liabilities [Member]</t>
  </si>
  <si>
    <t>Duke Energy Ohio [Member] | Other Current Liabilities [Member]</t>
  </si>
  <si>
    <t>Piedmont Natural Gas [Member] | Other Current Liabilities [Member]</t>
  </si>
  <si>
    <t>Derivatives and Hedging (Derivative Instruments with Credit-Risk Related Contingent Features and Cash Collateral) (Details) - USD ($) $ in Millions</t>
  </si>
  <si>
    <t>Schedule of Information Regarding Derivative Instruments That Contain Credit-Risk Related Contingent Features</t>
  </si>
  <si>
    <t>Aggregate fair value amounts of derivative instruments in a net liability position</t>
  </si>
  <si>
    <t>Additional cash collateral or letters of credit in the event credit-risk-related contingent features were triggered</t>
  </si>
  <si>
    <t>Investments in Debt and Equity Securities (All Debt and Equity Securities Through OCI and FV-NI - ASU 2016-01) (Details) $ in Millions</t>
  </si>
  <si>
    <t>Schedule Of Available For Sale Securities And Other Trading Assets [Line Items]</t>
  </si>
  <si>
    <t>Debt Securities, Available-for-sale, and Equity Securities, FV-NI, Unrealized Gain</t>
  </si>
  <si>
    <t>Debt Securities, Available-for-sale, and Equity Securities, FV-NI, Unrealized Loss</t>
  </si>
  <si>
    <t>Debt Securities, Available-for-sale, and Equity Securities, FV-NI</t>
  </si>
  <si>
    <t>Ndtf [Member]</t>
  </si>
  <si>
    <t>Other Classification [Member]</t>
  </si>
  <si>
    <t>Duke Energy Carolinas [Member] | Ndtf [Member]</t>
  </si>
  <si>
    <t>Progress Energy [Member] | Ndtf [Member]</t>
  </si>
  <si>
    <t>Progress Energy [Member] | Other Classification [Member]</t>
  </si>
  <si>
    <t>Duke Energy Progress [Member] | Ndtf [Member]</t>
  </si>
  <si>
    <t>Duke Energy Progress [Member] | Other Classification [Member]</t>
  </si>
  <si>
    <t>Duke Energy Florida [Member] | Ndtf [Member]</t>
  </si>
  <si>
    <t>Duke Energy Florida [Member] | Other Classification [Member]</t>
  </si>
  <si>
    <t>Investments in Debt and Equity Securities (Equity Securities, FV-NI - ASU 2016-01) (Details) $ in Millions</t>
  </si>
  <si>
    <t>Equity Securities, FV-NI, Realized Gain (Loss) [Abstract]</t>
  </si>
  <si>
    <t>Equity Securities, FV-NI, Realized Gain</t>
  </si>
  <si>
    <t>Equity Securities, FV-NI, Realized Loss</t>
  </si>
  <si>
    <t>EquitySecuritiesFvNiAccumulatedUnrealizedGainLoss [Abstract]</t>
  </si>
  <si>
    <t>Equity Securities, FV-NI, Unrealized Gain</t>
  </si>
  <si>
    <t>Equity Securities, FV-NI, Unrealized Loss</t>
  </si>
  <si>
    <t>Equity Securities, FV-NI</t>
  </si>
  <si>
    <t>Duke Energy Indiana [Member] | Other Classification [Member]</t>
  </si>
  <si>
    <t>Investments in Debt Securities and Equity Securities (Available-for-sale, OCI - ASU 2016-01) (Details) $ in Millions</t>
  </si>
  <si>
    <t>Debt Securities, Available-for-sale, Accumulated Gross Unrealized Gain (Loss), before Tax [Abstract]</t>
  </si>
  <si>
    <t>Debt Securities, Available-for-sale, Realized Gain (Loss) [Abstract]</t>
  </si>
  <si>
    <t>Debt Securities, Available-for-sale, Realized Gain</t>
  </si>
  <si>
    <t>Debt Securities, Available-for-sale, Realized Loss</t>
  </si>
  <si>
    <t>Corporate Debt Securities [Member] | Ndtf [Member]</t>
  </si>
  <si>
    <t>Debt Securities, Available-for-sale, Accumulated Gross Unrealized Gain, before Tax</t>
  </si>
  <si>
    <t>Debt Securities, Available-for-sale, Accumulated Gross Unrealized Loss, before Tax</t>
  </si>
  <si>
    <t>Corporate Debt Securities [Member] | Other Classification [Member]</t>
  </si>
  <si>
    <t>Municipal Bonds [Member] | Ndtf [Member]</t>
  </si>
  <si>
    <t>Municipal Bonds [Member] | Other Classification [Member]</t>
  </si>
  <si>
    <t>US Treasury and Government [Member] | Ndtf [Member]</t>
  </si>
  <si>
    <t>US Treasury and Government [Member] | Other Classification [Member]</t>
  </si>
  <si>
    <t>Other Debt Obligations [Member] | Ndtf [Member]</t>
  </si>
  <si>
    <t>Other Debt Obligations [Member] | Other Classification [Member]</t>
  </si>
  <si>
    <t>Duke Energy Carolinas [Member] | Corporate Debt Securities [Member] | Ndtf [Member]</t>
  </si>
  <si>
    <t>Duke Energy Carolinas [Member] | Municipal Bonds [Member] | Ndtf [Member]</t>
  </si>
  <si>
    <t>Duke Energy Carolinas [Member] | US Treasury and Government [Member] | Ndtf [Member]</t>
  </si>
  <si>
    <t>Duke Energy Carolinas [Member] | Other Debt Obligations [Member] | Ndtf [Member]</t>
  </si>
  <si>
    <t>Progress Energy [Member] | Corporate Debt Securities [Member] | Ndtf [Member]</t>
  </si>
  <si>
    <t>Progress Energy [Member] | Municipal Bonds [Member] | Ndtf [Member]</t>
  </si>
  <si>
    <t>Progress Energy [Member] | Municipal Bonds [Member] | Other Classification [Member]</t>
  </si>
  <si>
    <t>Progress Energy [Member] | US Treasury and Government [Member] | Ndtf [Member]</t>
  </si>
  <si>
    <t>Progress Energy [Member] | Other Debt Obligations [Member] | Ndtf [Member]</t>
  </si>
  <si>
    <t>Duke Energy Progress [Member] | Corporate Debt Securities [Member] | Ndtf [Member]</t>
  </si>
  <si>
    <t>Duke Energy Progress [Member] | Municipal Bonds [Member] | Ndtf [Member]</t>
  </si>
  <si>
    <t>Duke Energy Progress [Member] | US Treasury and Government [Member] | Ndtf [Member]</t>
  </si>
  <si>
    <t>Duke Energy Progress [Member] | Other Debt Obligations [Member] | Ndtf [Member]</t>
  </si>
  <si>
    <t>Duke Energy Florida [Member] | Corporate Debt Securities [Member] | Ndtf [Member]</t>
  </si>
  <si>
    <t>Duke Energy Florida [Member] | Municipal Bonds [Member] | Ndtf [Member]</t>
  </si>
  <si>
    <t>Duke Energy Florida [Member] | Municipal Bonds [Member] | Other Classification [Member]</t>
  </si>
  <si>
    <t>Duke Energy Florida [Member] | US Treasury and Government [Member] | Ndtf [Member]</t>
  </si>
  <si>
    <t>Duke Energy Florida [Member] | Other Debt Obligations [Member] | Ndtf [Member]</t>
  </si>
  <si>
    <t>Duke Energy Indiana [Member] | Corporate Debt Securities [Member]</t>
  </si>
  <si>
    <t>Duke Energy Indiana [Member] | Municipal Bonds [Member]</t>
  </si>
  <si>
    <t>Investments in Debt and Equity Securities (Available-For-Sale Investments) (Details) - USD ($) $ in Millions</t>
  </si>
  <si>
    <t>Gross Unrealized Holding Gains</t>
  </si>
  <si>
    <t>Gross Unrealized Holding Losses</t>
  </si>
  <si>
    <t>Estimated Fair Value</t>
  </si>
  <si>
    <t>Realized Gains</t>
  </si>
  <si>
    <t>Realized Losses</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 | Cash and Cash Equivalents [Member]</t>
  </si>
  <si>
    <t>Progress Energy [Member] | Other Classification [Member] | Municipal Bonds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 | Cash and Cash Equivalents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 | Cash and Cash Equivalents [Member]</t>
  </si>
  <si>
    <t>Duke Energy Florida [Member] | Other Classification [Member] | Municipal Bonds [Member]</t>
  </si>
  <si>
    <t>Duke Energy Indiana [Member] | Equity Securities [Member]</t>
  </si>
  <si>
    <t>Investments in Debt and Equity Securities (Maturities) (Details) $ in Millions</t>
  </si>
  <si>
    <t>Due in one year or less</t>
  </si>
  <si>
    <t>Due after one through five years</t>
  </si>
  <si>
    <t>Due after five through 10 years</t>
  </si>
  <si>
    <t>Due after 10 years</t>
  </si>
  <si>
    <t>Fair Value Measurements (Fair Value Measurement Amounts for Assets and Liabilities) (Details) - USD ($) $ in Millions</t>
  </si>
  <si>
    <t>Fair Value, Balance Sheet Grouping, Financial Statement Captions [Line Items]</t>
  </si>
  <si>
    <t>Derivative assets</t>
  </si>
  <si>
    <t>Total assets</t>
  </si>
  <si>
    <t>Derivative liabilities</t>
  </si>
  <si>
    <t>Net assets (liabilities)</t>
  </si>
  <si>
    <t>Level 1 [Member]</t>
  </si>
  <si>
    <t>Level 2 [Member]</t>
  </si>
  <si>
    <t>Level 3 [Member]</t>
  </si>
  <si>
    <t>Fair Value Measured at Net Asset Value Per Share [Member]</t>
  </si>
  <si>
    <t>Ndtf [Member] | Level 1 [Member]</t>
  </si>
  <si>
    <t>Ndtf [Member] | Level 2 [Member]</t>
  </si>
  <si>
    <t>Ndtf [Member] | Fair Value Measured at Net Asset Value Per Share [Member]</t>
  </si>
  <si>
    <t>Investments, Fair Value Disclosure</t>
  </si>
  <si>
    <t>Other Classification [Member] | Level 1 [Member]</t>
  </si>
  <si>
    <t>Other Classification [Member] | Level 2 [Member]</t>
  </si>
  <si>
    <t>Equity Securities [Member] | Ndtf [Member]</t>
  </si>
  <si>
    <t>Equity Securities [Member] | Ndtf [Member] | Level 1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uke Energy Carolinas [Member] | Level 1 [Member]</t>
  </si>
  <si>
    <t>Duke Energy Carolinas [Member] | Level 2 [Member]</t>
  </si>
  <si>
    <t>Duke Energy Carolinas [Member] | Fair Value Measured at Net Asset Value Per Share [Member]</t>
  </si>
  <si>
    <t>Duke Energy Carolinas [Member] | Ndtf [Member] | Level 1 [Member]</t>
  </si>
  <si>
    <t>Duke Energy Carolinas [Member] | Ndtf [Member] | Level 2 [Member]</t>
  </si>
  <si>
    <t>Duke Energy Carolinas [Member] | Ndtf [Member] | Fair Value Measured at Net Asset Value Per Share [Member]</t>
  </si>
  <si>
    <t>Duke Energy Carolinas [Member] | Equity Securities [Member] | Ndtf [Member]</t>
  </si>
  <si>
    <t>Duke Energy Carolinas [Member] | Equity Securities [Member] | Ndtf [Member] | Level 1 [Member]</t>
  </si>
  <si>
    <t>Duke Energy Carolinas [Member] | Debt Securities [Member] | Ndtf [Member]</t>
  </si>
  <si>
    <t>Duke Energy Carolinas [Member] | Debt Securities [Member] | Ndtf [Member] | Level 1 [Member]</t>
  </si>
  <si>
    <t>Duke Energy Carolinas [Member] | Debt Securities [Member] | Ndtf [Member] | Level 2 [Member]</t>
  </si>
  <si>
    <t>Progress Energy [Member] | Level 1 [Member]</t>
  </si>
  <si>
    <t>Progress Energy [Member] | Level 2 [Member]</t>
  </si>
  <si>
    <t>Progress Energy [Member] | Ndtf [Member] | Level 1 [Member]</t>
  </si>
  <si>
    <t>Progress Energy [Member] | Ndtf [Member] | Level 2 [Member]</t>
  </si>
  <si>
    <t>Progress Energy [Member] | Other Classification [Member] | Level 1 [Member]</t>
  </si>
  <si>
    <t>Progress Energy [Member] | Other Classification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Ndtf [Member] | Level 1 [Member]</t>
  </si>
  <si>
    <t>Duke Energy Progress [Member] | Ndtf [Member] | Level 2 [Member]</t>
  </si>
  <si>
    <t>Duke Energy Progress [Member] | Other Classification [Member] | Level 1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Ndtf [Member] | Level 1 [Member]</t>
  </si>
  <si>
    <t>Duke Energy Florida [Member] | Ndtf [Member] | Level 2 [Member]</t>
  </si>
  <si>
    <t>Duke Energy Florida [Member] | Other Classification [Member] | Level 1 [Member]</t>
  </si>
  <si>
    <t>Duke Energy Florida [Member] | Other Classification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1 [Member]</t>
  </si>
  <si>
    <t>Duke Energy Florida [Member] | Debt Securities [Member] | Other Classification [Member] | Level 2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Other Classification [Member] | Level 1 [Member]</t>
  </si>
  <si>
    <t>Duke Energy Indiana [Member] | Other Classification [Member] | Level 2 [Member]</t>
  </si>
  <si>
    <t>Duke Energy Indiana [Member] | Equity Securities [Member] | Other Classification [Member]</t>
  </si>
  <si>
    <t>Duke Energy Indiana [Member] | Equity Securities [Member] | Other Classification [Member] | Level 1 [Member]</t>
  </si>
  <si>
    <t>Duke Energy Indiana [Member] | Debt Securities [Member] | Other Classification [Member]</t>
  </si>
  <si>
    <t>Duke Energy Indiana [Member] | Debt Securities [Member] | Other Classification [Member] | Level 2 [Member]</t>
  </si>
  <si>
    <t>Piedmont Natural Gas [Member] | Level 1 [Member]</t>
  </si>
  <si>
    <t>Piedmont Natural Gas [Member] | Level 3 [Member]</t>
  </si>
  <si>
    <t>Piedmont Natural Gas [Member] | Debt Securities [Member]</t>
  </si>
  <si>
    <t>Piedmont Natural Gas [Member] | Debt Securities [Member] | Level 1 [Member]</t>
  </si>
  <si>
    <t>Fair Value Measurements (Reconciliation of Assets and Liabilities Measured At Fair Value On A Recurring Basis Using Unobservable Inputs) (Details) - USD ($)</t>
  </si>
  <si>
    <t>Fair Value Measurement Transfers Between Activity Levels</t>
  </si>
  <si>
    <t>Derivatives (net)</t>
  </si>
  <si>
    <t>Purchases</t>
  </si>
  <si>
    <t>Settlements</t>
  </si>
  <si>
    <t>Total gains (losses) included on the Condensed Consolidated Balance Sheet</t>
  </si>
  <si>
    <t>Investments and Derivatives, Net</t>
  </si>
  <si>
    <t>Total pretax realized or unrealized gains included in comprehensive income</t>
  </si>
  <si>
    <t>Sales</t>
  </si>
  <si>
    <t>Investments [Member]</t>
  </si>
  <si>
    <t>Duke Energy Carolinas [Member] | Investments [Member]</t>
  </si>
  <si>
    <t>Total gains (losses) and settlements</t>
  </si>
  <si>
    <t>Fair Value Measurements (Quantitative Level 3 Fair Value Disclosures) (Details) $ in Millions</t>
  </si>
  <si>
    <t>Jun. 30, 2018USD ($)$ / MWh$ / MMBTU</t>
  </si>
  <si>
    <t>Jun. 30, 2017USD ($)$ / MWh$ / MMBTU</t>
  </si>
  <si>
    <t>Mar. 31, 2018USD ($)</t>
  </si>
  <si>
    <t>Mar. 31, 2017USD ($)</t>
  </si>
  <si>
    <t>Dec. 31, 2016USD ($)</t>
  </si>
  <si>
    <t>Fair Value Measurement Inputs and Valuation Techniques</t>
  </si>
  <si>
    <t>Net derivative asset (liability)</t>
  </si>
  <si>
    <t>Duke Energy Ohio [Member] | Financial Transmission Rights [Member] | Valuation, Market Approach [Member]</t>
  </si>
  <si>
    <t>Duke Energy Ohio [Member] | Financial Transmission Rights [Member] | Minimum [Member] | Valuation, Market Approach [Member]</t>
  </si>
  <si>
    <t>Fair Value Input Price Per Unit | $ / MWh</t>
  </si>
  <si>
    <t>Duke Energy Ohio [Member] | Financial Transmission Rights [Member] | Maximum [Member] | Valuation, Market Approach [Member]</t>
  </si>
  <si>
    <t>Duke Energy Indiana [Member] | Financial Transmission Rights [Member] | Valuation, Market Approach [Member]</t>
  </si>
  <si>
    <t>Duke Energy Indiana [Member] | Financial Transmission Rights [Member] | Minimum [Member] | Valuation, Market Approach [Member]</t>
  </si>
  <si>
    <t>Duke Energy Indiana [Member] | Financial Transmission Rights [Member] | Maximum [Member] | Valuation, Market Approach [Member]</t>
  </si>
  <si>
    <t>Piedmont Natural Gas [Member] | Derivative Financial Instruments, Liabilities [Member] | Discounted Cash Flow [Member]</t>
  </si>
  <si>
    <t>Piedmont Natural Gas [Member] | Derivative Financial Instruments, Liabilities [Member] | Minimum [Member] | Discounted Cash Flow [Member]</t>
  </si>
  <si>
    <t>Fair Value Input Price Per Unit | $ / MMBTU</t>
  </si>
  <si>
    <t>Piedmont Natural Gas [Member] | Derivative Financial Instruments, Liabilities [Member] | Maximum [Member] | Discounted Cash Flow [Member]</t>
  </si>
  <si>
    <t>Fair Value Measurements (Additional Fair Value Disclosure) (Details) - USD ($) $ in Millions</t>
  </si>
  <si>
    <t>Long-term debt, book value</t>
  </si>
  <si>
    <t>Long-term debt, fair value</t>
  </si>
  <si>
    <t>Piedmont Natural Gas and Progress Energy [Member]</t>
  </si>
  <si>
    <t>Unamortized debt discount (premium), net</t>
  </si>
  <si>
    <t>Variable Interest Entities (Narrative) (Details) - USD ($)</t>
  </si>
  <si>
    <t>Variable Interest Entity, Financial or Other Support, Amount</t>
  </si>
  <si>
    <t>Cinergy Receivables [Member] | Variable Interest Entity, Primary Beneficiary [Member]</t>
  </si>
  <si>
    <t>Percent of proceeds received as cash</t>
  </si>
  <si>
    <t>75.00%</t>
  </si>
  <si>
    <t>Percent of proceeds received as subordinated note</t>
  </si>
  <si>
    <t>25.00%</t>
  </si>
  <si>
    <t>Minimum equity balance required by Cinergy Receivables</t>
  </si>
  <si>
    <t>Pioneer Transmission [Member] | Variable Interest Entity, Not Primary Beneficiary [Member]</t>
  </si>
  <si>
    <t>Variable Interest Entity Ownership Interest</t>
  </si>
  <si>
    <t>OVEC [Member] | Variable Interest Entity, Not Primary Beneficiary [Member]</t>
  </si>
  <si>
    <t>Duke Energy Ohio [Member] | Cinergy Receivables [Member] | Variable Interest Entity, Not Primary Beneficiary [Member]</t>
  </si>
  <si>
    <t>Fixed interest rate added to LIBOR to compute variable rate</t>
  </si>
  <si>
    <t>1.00%</t>
  </si>
  <si>
    <t>Duke Energy Indiana [Member] | Cinergy Receivables [Member] | Variable Interest Entity, Not Primary Beneficiary [Member]</t>
  </si>
  <si>
    <t>Variable Interest Entities (Schedule of Accounts Receivable Securitizations) (Details) - USD ($) $ in Millions</t>
  </si>
  <si>
    <t>Dec. 1,
		2020</t>
  </si>
  <si>
    <t>Accounts Receivable from Securitization</t>
  </si>
  <si>
    <t>DERF [Member] | Duke Energy Carolinas [Member] | Variable Interest Entity, Primary Beneficiary [Member]</t>
  </si>
  <si>
    <t>DEPR [Member] | Duke Energy Progress [Member] | Variable Interest Entity, Primary Beneficiary [Member]</t>
  </si>
  <si>
    <t>Feb. 1,
		2021</t>
  </si>
  <si>
    <t>DEFR [Member] | Duke Energy Florida [Member] | Variable Interest Entity, Primary Beneficiary [Member]</t>
  </si>
  <si>
    <t>Apr. 1,
		2021</t>
  </si>
  <si>
    <t>Variable Interest Entities (Schedule of Consolidated VIEs) (Details) - USD ($) $ in Millions</t>
  </si>
  <si>
    <t>Variable Interest Entity, Consolidated, Carrying Amount, Assets and Liabilities, Net [Abstract]</t>
  </si>
  <si>
    <t>Property, plant and equipment, cost</t>
  </si>
  <si>
    <t>Other noncurrent assets</t>
  </si>
  <si>
    <t>Current Liabilities: Other</t>
  </si>
  <si>
    <t>Noncurrent Liabilities: Other</t>
  </si>
  <si>
    <t>DEFPF [Member] | Duke Energy Florida [Member] | Variable Interest Entity, Primary Beneficiary [Member]</t>
  </si>
  <si>
    <t>Receivables of VIEs</t>
  </si>
  <si>
    <t>Variable Interest Entities (Schedule of Non-Consolidated VIEs) (Details) - USD ($) $ in Millions</t>
  </si>
  <si>
    <t>Total liabilities</t>
  </si>
  <si>
    <t>Net assets</t>
  </si>
  <si>
    <t>Commercial Renewables [Member] | Variable Interest Entity, Not Primary Beneficiary [Member]</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Pipeline Investments) (Details) - USD ($) $ in Millions</t>
  </si>
  <si>
    <t>Investments in Joint Ventures</t>
  </si>
  <si>
    <t>Variable Interest Entity, Nonconsolidated, Carrying Amount, Liabilities</t>
  </si>
  <si>
    <t>Atlantic Coast Pipeline [Member]</t>
  </si>
  <si>
    <t>Atlantic Coast Pipeline [Member] | Variable Interest Entity, Not Primary Beneficiary [Member]</t>
  </si>
  <si>
    <t>Equity Method Investment Line Of Credit Facility Maximum Borrowing Capacity</t>
  </si>
  <si>
    <t>Atlantic Coast Pipeline [Member] | Variable Interest Entity, Not Primary Beneficiary [Member] | Revolving Credit Facility [Member]</t>
  </si>
  <si>
    <t>Variable Interest Entity Entity Maximum Loss Exposure Percent</t>
  </si>
  <si>
    <t>Sabal Trail Transmission Pipeline [Member] | Variable Interest Entity, Not Primary Beneficiary [Member]</t>
  </si>
  <si>
    <t>Constitution Pipeline [Member] | Variable Interest Entity, Not Primary Beneficiary [Member]</t>
  </si>
  <si>
    <t>Variable Interest Entities (Fair Value Assumptions)(Details) - Variable Interest Entity, Not Primary Beneficiary [Member] - Cinergy Receivables [Member]</t>
  </si>
  <si>
    <t>Anticipated credit loss ratio</t>
  </si>
  <si>
    <t>Discount rate</t>
  </si>
  <si>
    <t>2.80%</t>
  </si>
  <si>
    <t>2.10%</t>
  </si>
  <si>
    <t>Receivable turnover rate</t>
  </si>
  <si>
    <t>13.50%</t>
  </si>
  <si>
    <t>0.30%</t>
  </si>
  <si>
    <t>10.80%</t>
  </si>
  <si>
    <t>10.70%</t>
  </si>
  <si>
    <t>Variable Interest Entities (Receivables Sold)(Details) - Variable Interest Entity, Not Primary Beneficiary [Member] - Cinergy Receivables [Member] - USD ($) $ in Millions</t>
  </si>
  <si>
    <t>Receivables sold</t>
  </si>
  <si>
    <t>Less: Retained interests</t>
  </si>
  <si>
    <t>Net receivables sold</t>
  </si>
  <si>
    <t>Variable Interest Entities (Sales and Cash Flows)(Details) - Variable Interest Entity, Not Primary Beneficiary [Member] - Cinergy Receivables [Member] - USD ($) $ in Millions</t>
  </si>
  <si>
    <t>Loss recognized on sale</t>
  </si>
  <si>
    <t>Cash proceeds from receivables sold</t>
  </si>
  <si>
    <t>Collection fees received</t>
  </si>
  <si>
    <t>Return received on retained interests</t>
  </si>
  <si>
    <t>Revenue (Narrative) (Details) - USD ($)</t>
  </si>
  <si>
    <t>Revenue, Initial Application Period Cumulative Effect Transition [Line Items]</t>
  </si>
  <si>
    <t>Revenue from Contracts with Customer</t>
  </si>
  <si>
    <t>Difference between Revenue Guidance in Effect before and after Topic 606 [Member] | Accounting Standards Update 2014-09 [Member]</t>
  </si>
  <si>
    <t>Revenue (Remaining Performance Obligations) (Details) $ in Millions</t>
  </si>
  <si>
    <t>Progress Energy [Member] | Revenue, Remaining Performance Obligation, Expected Timing of Satisfaction, Start Date [Axis]: 2018-07-01</t>
  </si>
  <si>
    <t>Revenue, Remaining Performance Obligation, Expected Timing of Satisfaction [Line Items]</t>
  </si>
  <si>
    <t>Revenue, Remaining Performance Obligation, Amount</t>
  </si>
  <si>
    <t>Revenue, Remaining Performance Obligation, Expected Timing of Satisfaction, Period</t>
  </si>
  <si>
    <t>6 months</t>
  </si>
  <si>
    <t>Progress Energy [Member] | Revenue, Remaining Performance Obligation, Expected Timing of Satisfaction, Start Date [Axis]: 2019-01-01</t>
  </si>
  <si>
    <t>1 year</t>
  </si>
  <si>
    <t>Progress Energy [Member] | Revenue, Remaining Performance Obligation, Expected Timing of Satisfaction, Start Date [Axis]: 2020-01-01</t>
  </si>
  <si>
    <t>Progress Energy [Member] | Revenue, Remaining Performance Obligation, Expected Timing of Satisfaction, Start Date [Axis]: 2021-01-01</t>
  </si>
  <si>
    <t>Progress Energy [Member] | Revenue, Remaining Performance Obligation, Expected Timing of Satisfaction, Start Date [Axis]: 2022-01-01</t>
  </si>
  <si>
    <t>Progress Energy [Member] | Revenue, Remaining Performance Obligation, Expected Timing of Satisfaction, Start Date [Axis]: 2023-01-01</t>
  </si>
  <si>
    <t>Progress Energy [Member] | Revenue, Remaining Performance Obligation, Expected Timing of Satisfaction, Start Date [Axis]: (nil)</t>
  </si>
  <si>
    <t>Duke Energy Progress [Member] | Revenue, Remaining Performance Obligation, Expected Timing of Satisfaction, Start Date [Axis]: 2018-07-01</t>
  </si>
  <si>
    <t>Duke Energy Progress [Member] | Revenue, Remaining Performance Obligation, Expected Timing of Satisfaction, Start Date [Axis]: 2019-01-01</t>
  </si>
  <si>
    <t>Duke Energy Progress [Member] | Revenue, Remaining Performance Obligation, Expected Timing of Satisfaction, Start Date [Axis]: 2020-01-01</t>
  </si>
  <si>
    <t>Duke Energy Progress [Member] | Revenue, Remaining Performance Obligation, Expected Timing of Satisfaction, Start Date [Axis]: 2021-01-01</t>
  </si>
  <si>
    <t>Duke Energy Progress [Member] | Revenue, Remaining Performance Obligation, Expected Timing of Satisfaction, Start Date [Axis]: 2022-01-01</t>
  </si>
  <si>
    <t>Duke Energy Progress [Member] | Revenue, Remaining Performance Obligation, Expected Timing of Satisfaction, Start Date [Axis]: 2023-01-01</t>
  </si>
  <si>
    <t>Duke Energy Progress [Member] | Revenue, Remaining Performance Obligation, Expected Timing of Satisfaction, Start Date [Axis]: (nil)</t>
  </si>
  <si>
    <t>Duke Energy Florida [Member] | Revenue, Remaining Performance Obligation, Expected Timing of Satisfaction, Start Date [Axis]: 2018-07-01</t>
  </si>
  <si>
    <t>Duke Energy Florida [Member] | Revenue, Remaining Performance Obligation, Expected Timing of Satisfaction, Start Date [Axis]: 2019-01-01</t>
  </si>
  <si>
    <t>Duke Energy Florida [Member] | Revenue, Remaining Performance Obligation, Expected Timing of Satisfaction, Start Date [Axis]: 2020-01-01</t>
  </si>
  <si>
    <t>Duke Energy Florida [Member] | Revenue, Remaining Performance Obligation, Expected Timing of Satisfaction, Start Date [Axis]: 2021-01-01</t>
  </si>
  <si>
    <t>Duke Energy Florida [Member] | Revenue, Remaining Performance Obligation, Expected Timing of Satisfaction, Start Date [Axis]: 2022-01-01</t>
  </si>
  <si>
    <t>Duke Energy Florida [Member] | Revenue, Remaining Performance Obligation, Expected Timing of Satisfaction, Start Date [Axis]: 2023-01-01</t>
  </si>
  <si>
    <t>Duke Energy Florida [Member] | Revenue, Remaining Performance Obligation, Expected Timing of Satisfaction, Start Date [Axis]: (nil)</t>
  </si>
  <si>
    <t>Duke Energy Indiana [Member] | Revenue, Remaining Performance Obligation, Expected Timing of Satisfaction, Start Date [Axis]: 2018-07-01</t>
  </si>
  <si>
    <t>Duke Energy Indiana [Member] | Revenue, Remaining Performance Obligation, Expected Timing of Satisfaction, Start Date [Axis]: 2019-01-01</t>
  </si>
  <si>
    <t>Duke Energy Indiana [Member] | Revenue, Remaining Performance Obligation, Expected Timing of Satisfaction, Start Date [Axis]: 2020-01-01</t>
  </si>
  <si>
    <t>Duke Energy Indiana [Member] | Revenue, Remaining Performance Obligation, Expected Timing of Satisfaction, Start Date [Axis]: 2021-01-01</t>
  </si>
  <si>
    <t>Duke Energy Indiana [Member] | Revenue, Remaining Performance Obligation, Expected Timing of Satisfaction, Start Date [Axis]: (nil)</t>
  </si>
  <si>
    <t>Piedmont Natural Gas [Member] | Revenue, Remaining Performance Obligation, Expected Timing of Satisfaction, Start Date [Axis]: 2018-07-01</t>
  </si>
  <si>
    <t>Piedmont Natural Gas [Member] | Revenue, Remaining Performance Obligation, Expected Timing of Satisfaction, Start Date [Axis]: 2019-01-01</t>
  </si>
  <si>
    <t>Piedmont Natural Gas [Member] | Revenue, Remaining Performance Obligation, Expected Timing of Satisfaction, Start Date [Axis]: 2020-01-01</t>
  </si>
  <si>
    <t>Piedmont Natural Gas [Member] | Revenue, Remaining Performance Obligation, Expected Timing of Satisfaction, Start Date [Axis]: 2021-01-01</t>
  </si>
  <si>
    <t>Piedmont Natural Gas [Member] | Revenue, Remaining Performance Obligation, Expected Timing of Satisfaction, Start Date [Axis]: 2022-01-01</t>
  </si>
  <si>
    <t>Piedmont Natural Gas [Member] | Revenue, Remaining Performance Obligation, Expected Timing of Satisfaction, Start Date [Axis]: 2023-01-01</t>
  </si>
  <si>
    <t>Piedmont Natural Gas [Member] | Revenue, Remaining Performance Obligation, Expected Timing of Satisfaction, Start Date [Axis]: (nil)</t>
  </si>
  <si>
    <t>Revenue (Disaggregation of Revenue) (Details) - USD ($) $ in Millions</t>
  </si>
  <si>
    <t>Disaggregation of Revenue [Line Items]</t>
  </si>
  <si>
    <t>Revenue from Sources other than Contracts with Customers</t>
  </si>
  <si>
    <t>Electric Utilities and Infrastructure [Member] | Electricity, US Regulated [Member] | Residential [Member]</t>
  </si>
  <si>
    <t>Electric Utilities and Infrastructure [Member] | Electricity, US Regulated [Member] | General [Member]</t>
  </si>
  <si>
    <t>Electric Utilities and Infrastructure [Member] | Electricity, US Regulated [Member] | Industrial [Member]</t>
  </si>
  <si>
    <t>Electric Utilities and Infrastructure [Member] | Electricity, US Regulated [Member] | Wholesale [Member]</t>
  </si>
  <si>
    <t>Electric Utilities and Infrastructure [Member] | Other Revenues [Member]</t>
  </si>
  <si>
    <t>Gas Utilities and Infrastructure [Member] | Natural Gas, US Regulated [Member] | Residential [Member]</t>
  </si>
  <si>
    <t>Gas Utilities and Infrastructure [Member] | Natural Gas, US Regulated [Member] | Commercial [Member]</t>
  </si>
  <si>
    <t>Gas Utilities and Infrastructure [Member] | Natural Gas, US Regulated [Member] | Industrial [Member]</t>
  </si>
  <si>
    <t>Gas Utilities and Infrastructure [Member] | Other Revenues [Member]</t>
  </si>
  <si>
    <t>Duke Energy Carolinas [Member] | Electric Utilities and Infrastructure [Member]</t>
  </si>
  <si>
    <t>Duke Energy Carolinas [Member] | Electric Utilities and Infrastructure [Member] | Electricity, US Regulated [Member] | Residential [Member]</t>
  </si>
  <si>
    <t>Duke Energy Carolinas [Member] | Electric Utilities and Infrastructure [Member] | Electricity, US Regulated [Member] | General [Member]</t>
  </si>
  <si>
    <t>Duke Energy Carolinas [Member] | Electric Utilities and Infrastructure [Member] | Electricity, US Regulated [Member] | Industrial [Member]</t>
  </si>
  <si>
    <t>Duke Energy Carolinas [Member] | Electric Utilities and Infrastructure [Member] | Electricity, US Regulated [Member] | Wholesale [Member]</t>
  </si>
  <si>
    <t>Duke Energy Carolinas [Member] | Electric Utilities and Infrastructure [Member] | Other Revenues [Member]</t>
  </si>
  <si>
    <t>Progress Energy [Member] | Electric Utilities and Infrastructure [Member]</t>
  </si>
  <si>
    <t>Progress Energy [Member] | Electric Utilities and Infrastructure [Member] | Electricity, US Regulated [Member] | Residential [Member]</t>
  </si>
  <si>
    <t>Progress Energy [Member] | Electric Utilities and Infrastructure [Member] | Electricity, US Regulated [Member] | General [Member]</t>
  </si>
  <si>
    <t>Progress Energy [Member] | Electric Utilities and Infrastructure [Member] | Electricity, US Regulated [Member] | Industrial [Member]</t>
  </si>
  <si>
    <t>Progress Energy [Member] | Electric Utilities and Infrastructure [Member] | Electricity, US Regulated [Member] | Wholesale [Member]</t>
  </si>
  <si>
    <t>Progress Energy [Member] | Electric Utilities and Infrastructure [Member] | Other Revenues [Member]</t>
  </si>
  <si>
    <t>Duke Energy Progress [Member] | Electric Utilities and Infrastructure [Member]</t>
  </si>
  <si>
    <t>Duke Energy Progress [Member] | Electric Utilities and Infrastructure [Member] | Electricity, US Regulated [Member] | Residential [Member]</t>
  </si>
  <si>
    <t>Duke Energy Progress [Member] | Electric Utilities and Infrastructure [Member] | Electricity, US Regulated [Member] | General [Member]</t>
  </si>
  <si>
    <t>Duke Energy Progress [Member] | Electric Utilities and Infrastructure [Member] | Electricity, US Regulated [Member] | Industrial [Member]</t>
  </si>
  <si>
    <t>Duke Energy Progress [Member] | Electric Utilities and Infrastructure [Member] | Electricity, US Regulated [Member] | Wholesale [Member]</t>
  </si>
  <si>
    <t>Duke Energy Progress [Member] | Electric Utilities and Infrastructure [Member] | Other Revenues [Member]</t>
  </si>
  <si>
    <t>Duke Energy Florida [Member] | Electric Utilities and Infrastructure [Member]</t>
  </si>
  <si>
    <t>Duke Energy Florida [Member] | Electric Utilities and Infrastructure [Member] | Electricity, US Regulated [Member] | Residential [Member]</t>
  </si>
  <si>
    <t>Duke Energy Florida [Member] | Electric Utilities and Infrastructure [Member] | Electricity, US Regulated [Member] | General [Member]</t>
  </si>
  <si>
    <t>Duke Energy Florida [Member] | Electric Utilities and Infrastructure [Member] | Electricity, US Regulated [Member] | Industrial [Member]</t>
  </si>
  <si>
    <t>Duke Energy Florida [Member] | Electric Utilities and Infrastructure [Member] | Electricity, US Regulated [Member] | Wholesale [Member]</t>
  </si>
  <si>
    <t>Duke Energy Florida [Member] | Electric Utilities and Infrastructure [Member] | Other Revenues [Member]</t>
  </si>
  <si>
    <t>Duke Energy Ohio [Member] | Electric Utilities and Infrastructure [Member] | Electricity, US Regulated [Member] | Residential [Member]</t>
  </si>
  <si>
    <t>Duke Energy Ohio [Member] | Electric Utilities and Infrastructure [Member] | Electricity, US Regulated [Member] | General [Member]</t>
  </si>
  <si>
    <t>Duke Energy Ohio [Member] | Electric Utilities and Infrastructure [Member] | Electricity, US Regulated [Member] | Industrial [Member]</t>
  </si>
  <si>
    <t>Duke Energy Ohio [Member] | Electric Utilities and Infrastructure [Member] | Electricity, US Regulated [Member] | Wholesale [Member]</t>
  </si>
  <si>
    <t>Duke Energy Ohio [Member] | Electric Utilities and Infrastructure [Member] | Other Revenues [Member]</t>
  </si>
  <si>
    <t>Duke Energy Ohio [Member] | Gas Utilities and Infrastructure [Member] | Natural Gas, US Regulated [Member] | Residential [Member]</t>
  </si>
  <si>
    <t>Duke Energy Ohio [Member] | Gas Utilities and Infrastructure [Member] | Natural Gas, US Regulated [Member] | Commercial [Member]</t>
  </si>
  <si>
    <t>Duke Energy Ohio [Member] | Gas Utilities and Infrastructure [Member] | Natural Gas, US Regulated [Member] | Industrial [Member]</t>
  </si>
  <si>
    <t>Duke Energy Ohio [Member] | Gas Utilities and Infrastructure [Member] | Other Revenues [Member]</t>
  </si>
  <si>
    <t>Duke Energy Ohio [Member] | Other [Member]</t>
  </si>
  <si>
    <t>Duke Energy Indiana [Member] | Electric Utilities and Infrastructure [Member]</t>
  </si>
  <si>
    <t>Duke Energy Indiana [Member] | Electric Utilities and Infrastructure [Member] | Electricity, US Regulated [Member] | Residential [Member]</t>
  </si>
  <si>
    <t>Duke Energy Indiana [Member] | Electric Utilities and Infrastructure [Member] | Electricity, US Regulated [Member] | General [Member]</t>
  </si>
  <si>
    <t>Duke Energy Indiana [Member] | Electric Utilities and Infrastructure [Member] | Electricity, US Regulated [Member] | Industrial [Member]</t>
  </si>
  <si>
    <t>Duke Energy Indiana [Member] | Electric Utilities and Infrastructure [Member] | Electricity, US Regulated [Member] | Wholesale [Member]</t>
  </si>
  <si>
    <t>Duke Energy Indiana [Member] | Electric Utilities and Infrastructure [Member] | Other Revenues [Member]</t>
  </si>
  <si>
    <t>Piedmont Natural Gas [Member] | Gas Utilities and Infrastructure [Member]</t>
  </si>
  <si>
    <t>Piedmont Natural Gas [Member] | Gas Utilities and Infrastructure [Member] | Natural Gas, US Regulated [Member] | Residential [Member]</t>
  </si>
  <si>
    <t>Piedmont Natural Gas [Member] | Gas Utilities and Infrastructure [Member] | Natural Gas, US Regulated [Member] | Commercial [Member]</t>
  </si>
  <si>
    <t>Piedmont Natural Gas [Member] | Gas Utilities and Infrastructure [Member] | Natural Gas, US Regulated [Member] | Industrial [Member]</t>
  </si>
  <si>
    <t>Piedmont Natural Gas [Member] | Gas Utilities and Infrastructure [Member] | Natural Gas, US Regulated [Member] | Power Generation [Member]</t>
  </si>
  <si>
    <t>Piedmont Natural Gas [Member] | Gas Utilities and Infrastructure [Member] | Other Revenues [Member]</t>
  </si>
  <si>
    <t>Revenue (Unbilled Revenues) (Details) - USD ($) $ in Millions</t>
  </si>
  <si>
    <t>Accounts, Notes, Loans and Financing Receivable [Line Items]</t>
  </si>
  <si>
    <t>Unbilled receivables</t>
  </si>
  <si>
    <t>Cinergy Receivables [Member] | Duke Energy Ohio [Member]</t>
  </si>
  <si>
    <t>Cinergy Receivables [Member] | Duke Energy Indiana [Member]</t>
  </si>
  <si>
    <t>Common Stock (Earnings Per Share Data)(Details) - USD ($) $ / shares in Units, shares in Millions, $ in Millions</t>
  </si>
  <si>
    <t>Income from continuing operations attributable to Duke Energy common stockholders excluding impact of participating securities</t>
  </si>
  <si>
    <t>Average shares, basic</t>
  </si>
  <si>
    <t>Incremental Common Shares Attributable to Dilutive Effect of Equity Forward Agreements</t>
  </si>
  <si>
    <t>Average shares, diluted</t>
  </si>
  <si>
    <t>EPS, basic (usd per share)</t>
  </si>
  <si>
    <t>EPS, diluted (usd per share)</t>
  </si>
  <si>
    <t>Number of stock options and performance and unvested stock awards excluded from the dilutive securities calculation</t>
  </si>
  <si>
    <t>Dividends declared per share (usd per share)</t>
  </si>
  <si>
    <t>Common Stock (Equity Securities Offering) (Details) - USD ($) $ / shares in Units, shares in Millions, $ in Millions</t>
  </si>
  <si>
    <t>Feb. 20, 2018</t>
  </si>
  <si>
    <t>Mar. 31, 2018</t>
  </si>
  <si>
    <t>Forward Contract Indexed to Issuer's Equity [Line Items]</t>
  </si>
  <si>
    <t>Maximum Value Of Shares To Be Issued Under ATM Program</t>
  </si>
  <si>
    <t>Forward Contract Indexed to Issuer's Equity, Shares</t>
  </si>
  <si>
    <t>ATM [Member]</t>
  </si>
  <si>
    <t>Settlement Alternatives, Shares</t>
  </si>
  <si>
    <t>ATM [Member] | Wells Fargo Bank [Member]</t>
  </si>
  <si>
    <t>Shares offered</t>
  </si>
  <si>
    <t>Forward Contract Indexed to Issuer's Equity, Forward Rate Per Share</t>
  </si>
  <si>
    <t>ATM [Member] | Citibank [Member]</t>
  </si>
  <si>
    <t>Equity Forwards [Member]</t>
  </si>
  <si>
    <t>Sales price</t>
  </si>
  <si>
    <t>Shares, Issued</t>
  </si>
  <si>
    <t>Stock-Based Compensation (Schedule of Stock-Based Compensation Expense) (Details) - USD ($) $ in Millions</t>
  </si>
  <si>
    <t>Share-based Compensation Arrangement by Share-based Payment Award [Line Items]</t>
  </si>
  <si>
    <t>Pretax stock-based compensation cost</t>
  </si>
  <si>
    <t>Stock-based compensation costs capitalized</t>
  </si>
  <si>
    <t>Stock-based compensation expense</t>
  </si>
  <si>
    <t>Tax benefit associated with stock-based compensation expense</t>
  </si>
  <si>
    <t>Restricted Stock Units Awards [Member]</t>
  </si>
  <si>
    <t>Performance Awards [Member]</t>
  </si>
  <si>
    <t>Employee Benefit Plans (Plan Contributions) (Details) - Qualified Pension Plan [Member] - USD ($)</t>
  </si>
  <si>
    <t>Contributions by Employer</t>
  </si>
  <si>
    <t>Employee Benefit Plans (Components of Net Periodic Pension Costs) (Details) - USD ($) $ in Millions</t>
  </si>
  <si>
    <t>Defined Benefit Plan, Net Periodic Benefit Cost (Credit) [Abstract]</t>
  </si>
  <si>
    <t>Service cost</t>
  </si>
  <si>
    <t>Interest cost on projected benefit obligation</t>
  </si>
  <si>
    <t>Expected return on plan assets</t>
  </si>
  <si>
    <t>Amortization of actuarial loss (gain)</t>
  </si>
  <si>
    <t>Amortization of prior service (credit) cost</t>
  </si>
  <si>
    <t>Net periodic costs</t>
  </si>
  <si>
    <t>Qualified Pension Plan [Member] | Duke Energy Carolinas [Member]</t>
  </si>
  <si>
    <t>Qualified Pension Plan [Member] | Progress Energy [Member]</t>
  </si>
  <si>
    <t>Qualified Pension Plan [Member] | Duke Energy Progress [Member]</t>
  </si>
  <si>
    <t>Qualified Pension Plan [Member] | Duke Energy Florida [Member]</t>
  </si>
  <si>
    <t>Qualified Pension Plan [Member] | Duke Energy Ohio [Member]</t>
  </si>
  <si>
    <t>Qualified Pension Plan [Member] | Duke Energy Indiana [Member]</t>
  </si>
  <si>
    <t>Qualified Pension Plan [Member] | Piedmont Natural Gas [Member]</t>
  </si>
  <si>
    <t>Non-Qualified Pension Plan [Member] | Duke Energy Carolinas [Member]</t>
  </si>
  <si>
    <t>Non-Qualified Pension Plan [Member] | Progress Energy [Member]</t>
  </si>
  <si>
    <t>Non-Qualified Pension Plan [Member] | Duke Energy Progress [Member]</t>
  </si>
  <si>
    <t>Non-Qualified Pension Plan [Member] | Duke Energy Florida [Member]</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Other Post-Retirement Benefit Plans [Member] | Piedmont Natural Gas [Member]</t>
  </si>
  <si>
    <t>Employee Benefit Plans (Employee Savings Plans) (Details) - Employee Savings Plan [Member] - USD ($) $ in Millions</t>
  </si>
  <si>
    <t>Defined Contribution Plan Disclosure [Line Items]</t>
  </si>
  <si>
    <t>Employer contributions</t>
  </si>
  <si>
    <t>Income Taxes (Effective Tax Rates) (Details) - USD ($)</t>
  </si>
  <si>
    <t>Income Tax Disclosure [Line Items]</t>
  </si>
  <si>
    <t>Tax Cuts and Jobs Act of 2017 Incomplete Accounting Provisional Income Tax Expense Benefit</t>
  </si>
  <si>
    <t>Reconciliation of Income Tax Expense at the U.S. Federal Statutory Tax Rate to the Actual Tax Expense from Continuing Operations [Abstract]</t>
  </si>
  <si>
    <t>Effective tax rate</t>
  </si>
  <si>
    <t>16.50%</t>
  </si>
  <si>
    <t>32.10%</t>
  </si>
  <si>
    <t>19.90%</t>
  </si>
  <si>
    <t>32.30%</t>
  </si>
  <si>
    <t>21.50%</t>
  </si>
  <si>
    <t>34.70%</t>
  </si>
  <si>
    <t>21.80%</t>
  </si>
  <si>
    <t>35.00%</t>
  </si>
  <si>
    <t>17.30%</t>
  </si>
  <si>
    <t>33.40%</t>
  </si>
  <si>
    <t>15.40%</t>
  </si>
  <si>
    <t>33.70%</t>
  </si>
  <si>
    <t>20.10%</t>
  </si>
  <si>
    <t>31.90%</t>
  </si>
  <si>
    <t>16.80%</t>
  </si>
  <si>
    <t>33.00%</t>
  </si>
  <si>
    <t>18.00%</t>
  </si>
  <si>
    <t>36.80%</t>
  </si>
  <si>
    <t>17.40%</t>
  </si>
  <si>
    <t>36.70%</t>
  </si>
  <si>
    <t>25.80%</t>
  </si>
  <si>
    <t>34.80%</t>
  </si>
  <si>
    <t>16.00%</t>
  </si>
  <si>
    <t>35.10%</t>
  </si>
  <si>
    <t>39.40%</t>
  </si>
  <si>
    <t>27.30%</t>
  </si>
  <si>
    <t>38.50%</t>
  </si>
  <si>
    <t>23.90%</t>
  </si>
  <si>
    <t>37.9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1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12354724</v>
      </c>
    </row>
    <row r="14" spans="1:3">
      <c r="A14" s="4" t="s">
        <v>22</v>
      </c>
      <c r="B14" s="4" t="s">
        <v>23</v>
      </c>
    </row>
    <row r="15" spans="1:3">
      <c r="A15" s="4" t="s">
        <v>24</v>
      </c>
    </row>
    <row r="16" spans="1:3">
      <c r="A16" s="3" t="s">
        <v>4</v>
      </c>
    </row>
    <row r="17" spans="1:3">
      <c r="A17" s="4" t="s">
        <v>5</v>
      </c>
      <c r="B17" s="4" t="s">
        <v>25</v>
      </c>
    </row>
    <row r="18" spans="1:3">
      <c r="A18" s="4" t="s">
        <v>7</v>
      </c>
      <c r="B18" s="5" t="n">
        <v>30371</v>
      </c>
    </row>
    <row r="19" spans="1:3">
      <c r="A19" s="4" t="s">
        <v>8</v>
      </c>
      <c r="B19" s="4" t="s">
        <v>9</v>
      </c>
    </row>
    <row r="20" spans="1:3">
      <c r="A20" s="4" t="s">
        <v>10</v>
      </c>
      <c r="B20" s="4" t="s">
        <v>26</v>
      </c>
    </row>
    <row r="21" spans="1:3">
      <c r="A21" s="4" t="s">
        <v>27</v>
      </c>
    </row>
    <row r="22" spans="1:3">
      <c r="A22" s="3" t="s">
        <v>4</v>
      </c>
    </row>
    <row r="23" spans="1:3">
      <c r="A23" s="4" t="s">
        <v>5</v>
      </c>
      <c r="B23" s="4" t="s">
        <v>28</v>
      </c>
    </row>
    <row r="24" spans="1:3">
      <c r="A24" s="4" t="s">
        <v>7</v>
      </c>
      <c r="B24" s="5" t="n">
        <v>1094093</v>
      </c>
    </row>
    <row r="25" spans="1:3">
      <c r="A25" s="4" t="s">
        <v>8</v>
      </c>
      <c r="B25" s="4" t="s">
        <v>9</v>
      </c>
    </row>
    <row r="26" spans="1:3">
      <c r="A26" s="4" t="s">
        <v>10</v>
      </c>
      <c r="B26" s="4" t="s">
        <v>26</v>
      </c>
    </row>
    <row r="27" spans="1:3">
      <c r="A27" s="4" t="s">
        <v>29</v>
      </c>
    </row>
    <row r="28" spans="1:3">
      <c r="A28" s="3" t="s">
        <v>4</v>
      </c>
    </row>
    <row r="29" spans="1:3">
      <c r="A29" s="4" t="s">
        <v>5</v>
      </c>
      <c r="B29" s="4" t="s">
        <v>30</v>
      </c>
    </row>
    <row r="30" spans="1:3">
      <c r="A30" s="4" t="s">
        <v>7</v>
      </c>
      <c r="B30" s="5" t="n">
        <v>17797</v>
      </c>
    </row>
    <row r="31" spans="1:3">
      <c r="A31" s="4" t="s">
        <v>8</v>
      </c>
      <c r="B31" s="4" t="s">
        <v>9</v>
      </c>
    </row>
    <row r="32" spans="1:3">
      <c r="A32" s="4" t="s">
        <v>10</v>
      </c>
      <c r="B32" s="4" t="s">
        <v>26</v>
      </c>
    </row>
    <row r="33" spans="1:3">
      <c r="A33" s="4" t="s">
        <v>31</v>
      </c>
    </row>
    <row r="34" spans="1:3">
      <c r="A34" s="3" t="s">
        <v>4</v>
      </c>
    </row>
    <row r="35" spans="1:3">
      <c r="A35" s="4" t="s">
        <v>5</v>
      </c>
      <c r="B35" s="4" t="s">
        <v>32</v>
      </c>
    </row>
    <row r="36" spans="1:3">
      <c r="A36" s="4" t="s">
        <v>7</v>
      </c>
      <c r="B36" s="5" t="n">
        <v>37637</v>
      </c>
    </row>
    <row r="37" spans="1:3">
      <c r="A37" s="4" t="s">
        <v>8</v>
      </c>
      <c r="B37" s="4" t="s">
        <v>9</v>
      </c>
    </row>
    <row r="38" spans="1:3">
      <c r="A38" s="4" t="s">
        <v>10</v>
      </c>
      <c r="B38" s="4" t="s">
        <v>26</v>
      </c>
    </row>
    <row r="39" spans="1:3">
      <c r="A39" s="4" t="s">
        <v>33</v>
      </c>
    </row>
    <row r="40" spans="1:3">
      <c r="A40" s="3" t="s">
        <v>4</v>
      </c>
    </row>
    <row r="41" spans="1:3">
      <c r="A41" s="4" t="s">
        <v>5</v>
      </c>
      <c r="B41" s="4" t="s">
        <v>34</v>
      </c>
    </row>
    <row r="42" spans="1:3">
      <c r="A42" s="4" t="s">
        <v>7</v>
      </c>
      <c r="B42" s="5" t="n">
        <v>20290</v>
      </c>
    </row>
    <row r="43" spans="1:3">
      <c r="A43" s="4" t="s">
        <v>8</v>
      </c>
      <c r="B43" s="4" t="s">
        <v>9</v>
      </c>
    </row>
    <row r="44" spans="1:3">
      <c r="A44" s="4" t="s">
        <v>10</v>
      </c>
      <c r="B44" s="4" t="s">
        <v>26</v>
      </c>
    </row>
    <row r="45" spans="1:3">
      <c r="A45" s="4" t="s">
        <v>35</v>
      </c>
    </row>
    <row r="46" spans="1:3">
      <c r="A46" s="3" t="s">
        <v>4</v>
      </c>
    </row>
    <row r="47" spans="1:3">
      <c r="A47" s="4" t="s">
        <v>5</v>
      </c>
      <c r="B47" s="4" t="s">
        <v>36</v>
      </c>
    </row>
    <row r="48" spans="1:3">
      <c r="A48" s="4" t="s">
        <v>7</v>
      </c>
      <c r="B48" s="5" t="n">
        <v>81020</v>
      </c>
    </row>
    <row r="49" spans="1:3">
      <c r="A49" s="4" t="s">
        <v>8</v>
      </c>
      <c r="B49" s="4" t="s">
        <v>9</v>
      </c>
    </row>
    <row r="50" spans="1:3">
      <c r="A50" s="4" t="s">
        <v>10</v>
      </c>
      <c r="B50" s="4" t="s">
        <v>26</v>
      </c>
    </row>
    <row r="51" spans="1:3">
      <c r="A51" s="4" t="s">
        <v>37</v>
      </c>
    </row>
    <row r="52" spans="1:3">
      <c r="A52" s="3" t="s">
        <v>4</v>
      </c>
    </row>
    <row r="53" spans="1:3">
      <c r="A53" s="4" t="s">
        <v>5</v>
      </c>
      <c r="B53" s="4" t="s">
        <v>38</v>
      </c>
    </row>
    <row r="54" spans="1:3">
      <c r="A54" s="4" t="s">
        <v>7</v>
      </c>
      <c r="B54" s="5" t="n">
        <v>78460</v>
      </c>
    </row>
    <row r="55" spans="1:3">
      <c r="A55" s="4" t="s">
        <v>8</v>
      </c>
      <c r="B55" s="4" t="s">
        <v>9</v>
      </c>
    </row>
    <row r="56" spans="1:3">
      <c r="A56" s="4" t="s">
        <v>10</v>
      </c>
      <c r="B5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288</v>
      </c>
    </row>
    <row r="4" spans="1:2">
      <c r="A4" s="4" t="s">
        <v>109</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v>
      </c>
      <c r="B1" s="2" t="s">
        <v>40</v>
      </c>
      <c r="D1" s="2" t="s">
        <v>1</v>
      </c>
    </row>
    <row r="2" spans="1:5">
      <c r="B2" s="2" t="s">
        <v>2</v>
      </c>
      <c r="C2" s="2" t="s">
        <v>41</v>
      </c>
      <c r="D2" s="2" t="s">
        <v>2</v>
      </c>
      <c r="E2" s="2" t="s">
        <v>41</v>
      </c>
    </row>
    <row r="3" spans="1:5">
      <c r="A3" s="3" t="s">
        <v>42</v>
      </c>
    </row>
    <row r="4" spans="1:5">
      <c r="A4" s="4" t="s">
        <v>43</v>
      </c>
      <c r="B4" s="7" t="n">
        <v>5178</v>
      </c>
      <c r="C4" s="7" t="n">
        <v>5118</v>
      </c>
      <c r="D4" s="7" t="n">
        <v>10462</v>
      </c>
      <c r="E4" s="7" t="n">
        <v>10031</v>
      </c>
    </row>
    <row r="5" spans="1:5">
      <c r="A5" s="4" t="s">
        <v>44</v>
      </c>
      <c r="B5" s="5" t="n">
        <v>291</v>
      </c>
      <c r="C5" s="5" t="n">
        <v>275</v>
      </c>
      <c r="D5" s="5" t="n">
        <v>991</v>
      </c>
      <c r="E5" s="5" t="n">
        <v>921</v>
      </c>
    </row>
    <row r="6" spans="1:5">
      <c r="A6" s="4" t="s">
        <v>45</v>
      </c>
      <c r="B6" s="5" t="n">
        <v>174</v>
      </c>
      <c r="C6" s="5" t="n">
        <v>162</v>
      </c>
      <c r="D6" s="5" t="n">
        <v>325</v>
      </c>
      <c r="E6" s="5" t="n">
        <v>332</v>
      </c>
    </row>
    <row r="7" spans="1:5">
      <c r="A7" s="4" t="s">
        <v>46</v>
      </c>
      <c r="B7" s="5" t="n">
        <v>5643</v>
      </c>
      <c r="C7" s="5" t="n">
        <v>5555</v>
      </c>
      <c r="D7" s="5" t="n">
        <v>11778</v>
      </c>
      <c r="E7" s="5" t="n">
        <v>11284</v>
      </c>
    </row>
    <row r="8" spans="1:5">
      <c r="A8" s="3" t="s">
        <v>47</v>
      </c>
    </row>
    <row r="9" spans="1:5">
      <c r="A9" s="4" t="s">
        <v>48</v>
      </c>
      <c r="B9" s="5" t="n">
        <v>1544</v>
      </c>
      <c r="C9" s="5" t="n">
        <v>1441</v>
      </c>
      <c r="D9" s="5" t="n">
        <v>3008</v>
      </c>
      <c r="E9" s="5" t="n">
        <v>2909</v>
      </c>
    </row>
    <row r="10" spans="1:5">
      <c r="A10" s="4" t="s">
        <v>49</v>
      </c>
      <c r="B10" s="5" t="n">
        <v>973</v>
      </c>
      <c r="C10" s="5" t="n">
        <v>835</v>
      </c>
      <c r="D10" s="5" t="n">
        <v>1940</v>
      </c>
      <c r="E10" s="5" t="n">
        <v>1694</v>
      </c>
    </row>
    <row r="11" spans="1:5">
      <c r="A11" s="4" t="s">
        <v>50</v>
      </c>
      <c r="B11" s="5" t="n">
        <v>315</v>
      </c>
      <c r="C11" s="5" t="n">
        <v>307</v>
      </c>
      <c r="D11" s="5" t="n">
        <v>631</v>
      </c>
      <c r="E11" s="5" t="n">
        <v>611</v>
      </c>
    </row>
    <row r="12" spans="1:5">
      <c r="A12" s="4" t="s">
        <v>51</v>
      </c>
      <c r="B12" s="5" t="n">
        <v>172</v>
      </c>
      <c r="C12" s="5" t="n">
        <v>9</v>
      </c>
      <c r="D12" s="5" t="n">
        <v>215</v>
      </c>
      <c r="E12" s="5" t="n">
        <v>9</v>
      </c>
    </row>
    <row r="13" spans="1:5">
      <c r="A13" s="4" t="s">
        <v>52</v>
      </c>
      <c r="B13" s="5" t="n">
        <v>4667</v>
      </c>
      <c r="C13" s="5" t="n">
        <v>4209</v>
      </c>
      <c r="D13" s="5" t="n">
        <v>9446</v>
      </c>
      <c r="E13" s="5" t="n">
        <v>8547</v>
      </c>
    </row>
    <row r="14" spans="1:5">
      <c r="A14" s="4" t="s">
        <v>53</v>
      </c>
      <c r="B14" s="5" t="n">
        <v>3</v>
      </c>
      <c r="C14" s="5" t="n">
        <v>7</v>
      </c>
      <c r="D14" s="5" t="n">
        <v>-97</v>
      </c>
      <c r="E14" s="5" t="n">
        <v>18</v>
      </c>
    </row>
    <row r="15" spans="1:5">
      <c r="A15" s="4" t="s">
        <v>54</v>
      </c>
      <c r="B15" s="5" t="n">
        <v>979</v>
      </c>
      <c r="C15" s="5" t="n">
        <v>1353</v>
      </c>
      <c r="D15" s="5" t="n">
        <v>2235</v>
      </c>
      <c r="E15" s="5" t="n">
        <v>2755</v>
      </c>
    </row>
    <row r="16" spans="1:5">
      <c r="A16" s="3" t="s">
        <v>55</v>
      </c>
    </row>
    <row r="17" spans="1:5">
      <c r="A17" s="4" t="s">
        <v>56</v>
      </c>
      <c r="B17" s="5" t="n">
        <v>36</v>
      </c>
      <c r="C17" s="5" t="n">
        <v>36</v>
      </c>
      <c r="D17" s="5" t="n">
        <v>12</v>
      </c>
      <c r="E17" s="5" t="n">
        <v>65</v>
      </c>
    </row>
    <row r="18" spans="1:5">
      <c r="A18" s="4" t="s">
        <v>57</v>
      </c>
      <c r="B18" s="5" t="n">
        <v>110</v>
      </c>
      <c r="C18" s="5" t="n">
        <v>115</v>
      </c>
      <c r="D18" s="5" t="n">
        <v>196</v>
      </c>
      <c r="E18" s="5" t="n">
        <v>236</v>
      </c>
    </row>
    <row r="19" spans="1:5">
      <c r="A19" s="4" t="s">
        <v>58</v>
      </c>
      <c r="B19" s="5" t="n">
        <v>146</v>
      </c>
      <c r="C19" s="5" t="n">
        <v>151</v>
      </c>
      <c r="D19" s="5" t="n">
        <v>208</v>
      </c>
      <c r="E19" s="5" t="n">
        <v>301</v>
      </c>
    </row>
    <row r="20" spans="1:5">
      <c r="A20" s="4" t="s">
        <v>59</v>
      </c>
      <c r="B20" s="5" t="n">
        <v>518</v>
      </c>
      <c r="C20" s="5" t="n">
        <v>486</v>
      </c>
      <c r="D20" s="5" t="n">
        <v>1033</v>
      </c>
      <c r="E20" s="5" t="n">
        <v>977</v>
      </c>
    </row>
    <row r="21" spans="1:5">
      <c r="A21" s="4" t="s">
        <v>60</v>
      </c>
      <c r="B21" s="5" t="n">
        <v>607</v>
      </c>
      <c r="C21" s="5" t="n">
        <v>1018</v>
      </c>
      <c r="D21" s="5" t="n">
        <v>1410</v>
      </c>
      <c r="E21" s="5" t="n">
        <v>2079</v>
      </c>
    </row>
    <row r="22" spans="1:5">
      <c r="A22" s="4" t="s">
        <v>61</v>
      </c>
      <c r="B22" s="5" t="n">
        <v>100</v>
      </c>
      <c r="C22" s="5" t="n">
        <v>327</v>
      </c>
      <c r="D22" s="5" t="n">
        <v>281</v>
      </c>
      <c r="E22" s="5" t="n">
        <v>671</v>
      </c>
    </row>
    <row r="23" spans="1:5">
      <c r="A23" s="4" t="s">
        <v>62</v>
      </c>
      <c r="B23" s="5" t="n">
        <v>507</v>
      </c>
      <c r="C23" s="5" t="n">
        <v>691</v>
      </c>
      <c r="D23" s="5" t="n">
        <v>1129</v>
      </c>
      <c r="E23" s="5" t="n">
        <v>1408</v>
      </c>
    </row>
    <row r="24" spans="1:5">
      <c r="A24" s="4" t="s">
        <v>63</v>
      </c>
      <c r="B24" s="5" t="n">
        <v>-5</v>
      </c>
      <c r="C24" s="5" t="n">
        <v>-2</v>
      </c>
      <c r="D24" s="5" t="n">
        <v>-5</v>
      </c>
      <c r="E24" s="5" t="n">
        <v>-2</v>
      </c>
    </row>
    <row r="25" spans="1:5">
      <c r="A25" s="4" t="s">
        <v>64</v>
      </c>
      <c r="B25" s="5" t="n">
        <v>502</v>
      </c>
      <c r="C25" s="5" t="n">
        <v>689</v>
      </c>
      <c r="D25" s="5" t="n">
        <v>1124</v>
      </c>
      <c r="E25" s="5" t="n">
        <v>1406</v>
      </c>
    </row>
    <row r="26" spans="1:5">
      <c r="A26" s="4" t="s">
        <v>65</v>
      </c>
      <c r="B26" s="5" t="n">
        <v>2</v>
      </c>
      <c r="C26" s="5" t="n">
        <v>3</v>
      </c>
      <c r="D26" s="5" t="n">
        <v>4</v>
      </c>
      <c r="E26" s="5" t="n">
        <v>4</v>
      </c>
    </row>
    <row r="27" spans="1:5">
      <c r="A27" s="4" t="s">
        <v>66</v>
      </c>
      <c r="B27" s="5" t="n">
        <v>500</v>
      </c>
      <c r="C27" s="5" t="n">
        <v>686</v>
      </c>
      <c r="D27" s="5" t="n">
        <v>1120</v>
      </c>
      <c r="E27" s="5" t="n">
        <v>1402</v>
      </c>
    </row>
    <row r="28" spans="1:5">
      <c r="A28" s="3" t="s">
        <v>67</v>
      </c>
    </row>
    <row r="29" spans="1:5">
      <c r="A29" s="4" t="s">
        <v>68</v>
      </c>
      <c r="B29" s="5" t="n">
        <v>1</v>
      </c>
      <c r="C29" s="5" t="n">
        <v>1</v>
      </c>
      <c r="D29" s="5" t="n">
        <v>2</v>
      </c>
      <c r="E29" s="5" t="n">
        <v>2</v>
      </c>
    </row>
    <row r="30" spans="1:5">
      <c r="A30" s="4" t="s">
        <v>69</v>
      </c>
      <c r="B30" s="5" t="n">
        <v>1</v>
      </c>
      <c r="C30" s="5" t="n">
        <v>-6</v>
      </c>
      <c r="D30" s="5" t="n">
        <v>13</v>
      </c>
      <c r="E30" s="5" t="n">
        <v>-4</v>
      </c>
    </row>
    <row r="31" spans="1:5">
      <c r="A31" s="4" t="s">
        <v>70</v>
      </c>
      <c r="B31" s="5" t="n">
        <v>-2</v>
      </c>
      <c r="C31" s="5" t="n">
        <v>4</v>
      </c>
      <c r="D31" s="5" t="n">
        <v>-1</v>
      </c>
      <c r="E31" s="5" t="n">
        <v>5</v>
      </c>
    </row>
    <row r="32" spans="1:5">
      <c r="A32" s="4" t="s">
        <v>71</v>
      </c>
      <c r="B32" s="5" t="n">
        <v>-2</v>
      </c>
      <c r="C32" s="5" t="n">
        <v>4</v>
      </c>
      <c r="D32" s="5" t="n">
        <v>-5</v>
      </c>
      <c r="E32" s="5" t="n">
        <v>8</v>
      </c>
    </row>
    <row r="33" spans="1:5">
      <c r="A33" s="4" t="s">
        <v>72</v>
      </c>
      <c r="B33" s="5" t="n">
        <v>-2</v>
      </c>
      <c r="C33" s="5" t="n">
        <v>3</v>
      </c>
      <c r="D33" s="5" t="n">
        <v>9</v>
      </c>
      <c r="E33" s="5" t="n">
        <v>11</v>
      </c>
    </row>
    <row r="34" spans="1:5">
      <c r="A34" s="4" t="s">
        <v>73</v>
      </c>
      <c r="B34" s="5" t="n">
        <v>500</v>
      </c>
      <c r="C34" s="5" t="n">
        <v>692</v>
      </c>
      <c r="D34" s="5" t="n">
        <v>1133</v>
      </c>
      <c r="E34" s="5" t="n">
        <v>1417</v>
      </c>
    </row>
    <row r="35" spans="1:5">
      <c r="A35" s="4" t="s">
        <v>74</v>
      </c>
      <c r="B35" s="5" t="n">
        <v>2</v>
      </c>
      <c r="C35" s="5" t="n">
        <v>3</v>
      </c>
      <c r="D35" s="5" t="n">
        <v>4</v>
      </c>
      <c r="E35" s="5" t="n">
        <v>4</v>
      </c>
    </row>
    <row r="36" spans="1:5">
      <c r="A36" s="4" t="s">
        <v>75</v>
      </c>
      <c r="B36" s="7" t="n">
        <v>498</v>
      </c>
      <c r="C36" s="7" t="n">
        <v>689</v>
      </c>
      <c r="D36" s="7" t="n">
        <v>1129</v>
      </c>
      <c r="E36" s="7" t="n">
        <v>1413</v>
      </c>
    </row>
    <row r="37" spans="1:5">
      <c r="A37" s="3" t="s">
        <v>76</v>
      </c>
    </row>
    <row r="38" spans="1:5">
      <c r="A38" s="4" t="s">
        <v>77</v>
      </c>
      <c r="B38" s="8" t="n">
        <v>0.72</v>
      </c>
      <c r="C38" s="8" t="n">
        <v>0.98</v>
      </c>
      <c r="D38" s="8" t="n">
        <v>1.6</v>
      </c>
      <c r="E38" s="7" t="n">
        <v>2</v>
      </c>
    </row>
    <row r="39" spans="1:5">
      <c r="A39" s="4" t="s">
        <v>78</v>
      </c>
      <c r="B39" s="9" t="n">
        <v>0.72</v>
      </c>
      <c r="C39" s="9" t="n">
        <v>0.98</v>
      </c>
      <c r="D39" s="9" t="n">
        <v>1.6</v>
      </c>
      <c r="E39" s="5" t="n">
        <v>2</v>
      </c>
    </row>
    <row r="40" spans="1:5">
      <c r="A40" s="3" t="s">
        <v>79</v>
      </c>
    </row>
    <row r="41" spans="1:5">
      <c r="A41" s="4" t="s">
        <v>77</v>
      </c>
      <c r="B41" s="9" t="n">
        <v>-0.01</v>
      </c>
      <c r="D41" s="9" t="n">
        <v>-0.01</v>
      </c>
    </row>
    <row r="42" spans="1:5">
      <c r="A42" s="4" t="s">
        <v>78</v>
      </c>
      <c r="B42" s="9" t="n">
        <v>-0.01</v>
      </c>
      <c r="D42" s="9" t="n">
        <v>-0.01</v>
      </c>
    </row>
    <row r="43" spans="1:5">
      <c r="A43" s="3" t="s">
        <v>80</v>
      </c>
    </row>
    <row r="44" spans="1:5">
      <c r="A44" s="4" t="s">
        <v>77</v>
      </c>
      <c r="B44" s="9" t="n">
        <v>0.71</v>
      </c>
      <c r="C44" s="9" t="n">
        <v>0.98</v>
      </c>
      <c r="D44" s="9" t="n">
        <v>1.59</v>
      </c>
      <c r="E44" s="5" t="n">
        <v>2</v>
      </c>
    </row>
    <row r="45" spans="1:5">
      <c r="A45" s="4" t="s">
        <v>78</v>
      </c>
      <c r="B45" s="8" t="n">
        <v>0.71</v>
      </c>
      <c r="C45" s="8" t="n">
        <v>0.98</v>
      </c>
      <c r="D45" s="8" t="n">
        <v>1.59</v>
      </c>
      <c r="E45" s="7" t="n">
        <v>2</v>
      </c>
    </row>
    <row r="46" spans="1:5">
      <c r="A46" s="3" t="s">
        <v>81</v>
      </c>
    </row>
    <row r="47" spans="1:5">
      <c r="A47" s="4" t="s">
        <v>82</v>
      </c>
      <c r="B47" s="5" t="n">
        <v>703</v>
      </c>
      <c r="C47" s="5" t="n">
        <v>700</v>
      </c>
      <c r="D47" s="5" t="n">
        <v>702</v>
      </c>
      <c r="E47" s="5" t="n">
        <v>700</v>
      </c>
    </row>
    <row r="48" spans="1:5">
      <c r="A48" s="4" t="s">
        <v>83</v>
      </c>
      <c r="B48" s="5" t="n">
        <v>704</v>
      </c>
      <c r="C48" s="5" t="n">
        <v>700</v>
      </c>
      <c r="D48" s="5" t="n">
        <v>702</v>
      </c>
      <c r="E48" s="5" t="n">
        <v>700</v>
      </c>
    </row>
    <row r="49" spans="1:5">
      <c r="A49" s="4" t="s">
        <v>24</v>
      </c>
    </row>
    <row r="50" spans="1:5">
      <c r="A50" s="3" t="s">
        <v>42</v>
      </c>
    </row>
    <row r="51" spans="1:5">
      <c r="A51" s="4" t="s">
        <v>46</v>
      </c>
      <c r="B51" s="7" t="n">
        <v>1672</v>
      </c>
      <c r="C51" s="7" t="n">
        <v>1729</v>
      </c>
      <c r="D51" s="7" t="n">
        <v>3435</v>
      </c>
      <c r="E51" s="7" t="n">
        <v>3445</v>
      </c>
    </row>
    <row r="52" spans="1:5">
      <c r="A52" s="3" t="s">
        <v>47</v>
      </c>
    </row>
    <row r="53" spans="1:5">
      <c r="A53" s="4" t="s">
        <v>84</v>
      </c>
      <c r="B53" s="5" t="n">
        <v>407</v>
      </c>
      <c r="C53" s="5" t="n">
        <v>435</v>
      </c>
      <c r="D53" s="5" t="n">
        <v>880</v>
      </c>
      <c r="E53" s="5" t="n">
        <v>863</v>
      </c>
    </row>
    <row r="54" spans="1:5">
      <c r="A54" s="4" t="s">
        <v>48</v>
      </c>
      <c r="B54" s="5" t="n">
        <v>499</v>
      </c>
      <c r="C54" s="5" t="n">
        <v>483</v>
      </c>
      <c r="D54" s="5" t="n">
        <v>950</v>
      </c>
      <c r="E54" s="5" t="n">
        <v>978</v>
      </c>
    </row>
    <row r="55" spans="1:5">
      <c r="A55" s="4" t="s">
        <v>49</v>
      </c>
      <c r="B55" s="5" t="n">
        <v>289</v>
      </c>
      <c r="C55" s="5" t="n">
        <v>269</v>
      </c>
      <c r="D55" s="5" t="n">
        <v>561</v>
      </c>
      <c r="E55" s="5" t="n">
        <v>523</v>
      </c>
    </row>
    <row r="56" spans="1:5">
      <c r="A56" s="4" t="s">
        <v>50</v>
      </c>
      <c r="B56" s="5" t="n">
        <v>75</v>
      </c>
      <c r="C56" s="5" t="n">
        <v>71</v>
      </c>
      <c r="D56" s="5" t="n">
        <v>147</v>
      </c>
      <c r="E56" s="5" t="n">
        <v>139</v>
      </c>
    </row>
    <row r="57" spans="1:5">
      <c r="A57" s="4" t="s">
        <v>51</v>
      </c>
      <c r="B57" s="5" t="n">
        <v>177</v>
      </c>
      <c r="D57" s="5" t="n">
        <v>190</v>
      </c>
    </row>
    <row r="58" spans="1:5">
      <c r="A58" s="4" t="s">
        <v>52</v>
      </c>
      <c r="B58" s="5" t="n">
        <v>1447</v>
      </c>
      <c r="C58" s="5" t="n">
        <v>1258</v>
      </c>
      <c r="D58" s="5" t="n">
        <v>2728</v>
      </c>
      <c r="E58" s="5" t="n">
        <v>2503</v>
      </c>
    </row>
    <row r="59" spans="1:5">
      <c r="A59" s="4" t="s">
        <v>53</v>
      </c>
      <c r="B59" s="5" t="n">
        <v>-1</v>
      </c>
      <c r="D59" s="5" t="n">
        <v>-1</v>
      </c>
    </row>
    <row r="60" spans="1:5">
      <c r="A60" s="4" t="s">
        <v>54</v>
      </c>
      <c r="B60" s="5" t="n">
        <v>224</v>
      </c>
      <c r="C60" s="5" t="n">
        <v>471</v>
      </c>
      <c r="D60" s="5" t="n">
        <v>706</v>
      </c>
      <c r="E60" s="5" t="n">
        <v>942</v>
      </c>
    </row>
    <row r="61" spans="1:5">
      <c r="A61" s="3" t="s">
        <v>55</v>
      </c>
    </row>
    <row r="62" spans="1:5">
      <c r="A62" s="4" t="s">
        <v>58</v>
      </c>
      <c r="B62" s="5" t="n">
        <v>35</v>
      </c>
      <c r="C62" s="5" t="n">
        <v>50</v>
      </c>
      <c r="D62" s="5" t="n">
        <v>74</v>
      </c>
      <c r="E62" s="5" t="n">
        <v>100</v>
      </c>
    </row>
    <row r="63" spans="1:5">
      <c r="A63" s="4" t="s">
        <v>59</v>
      </c>
      <c r="B63" s="5" t="n">
        <v>110</v>
      </c>
      <c r="C63" s="5" t="n">
        <v>103</v>
      </c>
      <c r="D63" s="5" t="n">
        <v>217</v>
      </c>
      <c r="E63" s="5" t="n">
        <v>206</v>
      </c>
    </row>
    <row r="64" spans="1:5">
      <c r="A64" s="4" t="s">
        <v>60</v>
      </c>
      <c r="B64" s="5" t="n">
        <v>149</v>
      </c>
      <c r="C64" s="5" t="n">
        <v>418</v>
      </c>
      <c r="D64" s="5" t="n">
        <v>563</v>
      </c>
      <c r="E64" s="5" t="n">
        <v>836</v>
      </c>
    </row>
    <row r="65" spans="1:5">
      <c r="A65" s="4" t="s">
        <v>61</v>
      </c>
      <c r="B65" s="5" t="n">
        <v>32</v>
      </c>
      <c r="C65" s="5" t="n">
        <v>145</v>
      </c>
      <c r="D65" s="5" t="n">
        <v>123</v>
      </c>
      <c r="E65" s="5" t="n">
        <v>293</v>
      </c>
    </row>
    <row r="66" spans="1:5">
      <c r="A66" s="4" t="s">
        <v>66</v>
      </c>
      <c r="B66" s="5" t="n">
        <v>117</v>
      </c>
      <c r="C66" s="5" t="n">
        <v>273</v>
      </c>
      <c r="D66" s="5" t="n">
        <v>440</v>
      </c>
      <c r="E66" s="5" t="n">
        <v>543</v>
      </c>
    </row>
    <row r="67" spans="1:5">
      <c r="A67" s="3" t="s">
        <v>67</v>
      </c>
    </row>
    <row r="68" spans="1:5">
      <c r="A68" s="4" t="s">
        <v>70</v>
      </c>
      <c r="C68" s="5" t="n">
        <v>1</v>
      </c>
      <c r="D68" s="5" t="n">
        <v>1</v>
      </c>
      <c r="E68" s="5" t="n">
        <v>1</v>
      </c>
    </row>
    <row r="69" spans="1:5">
      <c r="A69" s="4" t="s">
        <v>72</v>
      </c>
      <c r="D69" s="5" t="n">
        <v>1</v>
      </c>
      <c r="E69" s="5" t="n">
        <v>1</v>
      </c>
    </row>
    <row r="70" spans="1:5">
      <c r="A70" s="4" t="s">
        <v>75</v>
      </c>
      <c r="B70" s="5" t="n">
        <v>117</v>
      </c>
      <c r="C70" s="5" t="n">
        <v>274</v>
      </c>
      <c r="D70" s="5" t="n">
        <v>441</v>
      </c>
      <c r="E70" s="5" t="n">
        <v>544</v>
      </c>
    </row>
    <row r="71" spans="1:5">
      <c r="A71" s="4" t="s">
        <v>27</v>
      </c>
    </row>
    <row r="72" spans="1:5">
      <c r="A72" s="3" t="s">
        <v>42</v>
      </c>
    </row>
    <row r="73" spans="1:5">
      <c r="A73" s="4" t="s">
        <v>46</v>
      </c>
      <c r="B73" s="5" t="n">
        <v>2498</v>
      </c>
      <c r="C73" s="5" t="n">
        <v>2392</v>
      </c>
      <c r="D73" s="5" t="n">
        <v>5074</v>
      </c>
      <c r="E73" s="5" t="n">
        <v>4571</v>
      </c>
    </row>
    <row r="74" spans="1:5">
      <c r="A74" s="3" t="s">
        <v>47</v>
      </c>
    </row>
    <row r="75" spans="1:5">
      <c r="A75" s="4" t="s">
        <v>84</v>
      </c>
      <c r="B75" s="5" t="n">
        <v>895</v>
      </c>
      <c r="C75" s="5" t="n">
        <v>831</v>
      </c>
      <c r="D75" s="5" t="n">
        <v>1871</v>
      </c>
      <c r="E75" s="5" t="n">
        <v>1557</v>
      </c>
    </row>
    <row r="76" spans="1:5">
      <c r="A76" s="4" t="s">
        <v>48</v>
      </c>
      <c r="B76" s="5" t="n">
        <v>610</v>
      </c>
      <c r="C76" s="5" t="n">
        <v>549</v>
      </c>
      <c r="D76" s="5" t="n">
        <v>1233</v>
      </c>
      <c r="E76" s="5" t="n">
        <v>1109</v>
      </c>
    </row>
    <row r="77" spans="1:5">
      <c r="A77" s="4" t="s">
        <v>49</v>
      </c>
      <c r="B77" s="5" t="n">
        <v>380</v>
      </c>
      <c r="C77" s="5" t="n">
        <v>311</v>
      </c>
      <c r="D77" s="5" t="n">
        <v>764</v>
      </c>
      <c r="E77" s="5" t="n">
        <v>624</v>
      </c>
    </row>
    <row r="78" spans="1:5">
      <c r="A78" s="4" t="s">
        <v>50</v>
      </c>
      <c r="B78" s="5" t="n">
        <v>131</v>
      </c>
      <c r="C78" s="5" t="n">
        <v>129</v>
      </c>
      <c r="D78" s="5" t="n">
        <v>254</v>
      </c>
      <c r="E78" s="5" t="n">
        <v>246</v>
      </c>
    </row>
    <row r="79" spans="1:5">
      <c r="A79" s="4" t="s">
        <v>51</v>
      </c>
      <c r="B79" s="5" t="n">
        <v>4</v>
      </c>
      <c r="C79" s="5" t="n">
        <v>2</v>
      </c>
      <c r="D79" s="5" t="n">
        <v>33</v>
      </c>
      <c r="E79" s="5" t="n">
        <v>2</v>
      </c>
    </row>
    <row r="80" spans="1:5">
      <c r="A80" s="4" t="s">
        <v>52</v>
      </c>
      <c r="B80" s="5" t="n">
        <v>2020</v>
      </c>
      <c r="C80" s="5" t="n">
        <v>1822</v>
      </c>
      <c r="D80" s="5" t="n">
        <v>4155</v>
      </c>
      <c r="E80" s="5" t="n">
        <v>3538</v>
      </c>
    </row>
    <row r="81" spans="1:5">
      <c r="A81" s="4" t="s">
        <v>53</v>
      </c>
      <c r="B81" s="5" t="n">
        <v>6</v>
      </c>
      <c r="C81" s="5" t="n">
        <v>6</v>
      </c>
      <c r="D81" s="5" t="n">
        <v>12</v>
      </c>
      <c r="E81" s="5" t="n">
        <v>14</v>
      </c>
    </row>
    <row r="82" spans="1:5">
      <c r="A82" s="4" t="s">
        <v>54</v>
      </c>
      <c r="B82" s="5" t="n">
        <v>484</v>
      </c>
      <c r="C82" s="5" t="n">
        <v>576</v>
      </c>
      <c r="D82" s="5" t="n">
        <v>931</v>
      </c>
      <c r="E82" s="5" t="n">
        <v>1047</v>
      </c>
    </row>
    <row r="83" spans="1:5">
      <c r="A83" s="3" t="s">
        <v>55</v>
      </c>
    </row>
    <row r="84" spans="1:5">
      <c r="A84" s="4" t="s">
        <v>58</v>
      </c>
      <c r="B84" s="5" t="n">
        <v>42</v>
      </c>
      <c r="C84" s="5" t="n">
        <v>36</v>
      </c>
      <c r="D84" s="5" t="n">
        <v>77</v>
      </c>
      <c r="E84" s="5" t="n">
        <v>76</v>
      </c>
    </row>
    <row r="85" spans="1:5">
      <c r="A85" s="4" t="s">
        <v>59</v>
      </c>
      <c r="B85" s="5" t="n">
        <v>203</v>
      </c>
      <c r="C85" s="5" t="n">
        <v>196</v>
      </c>
      <c r="D85" s="5" t="n">
        <v>412</v>
      </c>
      <c r="E85" s="5" t="n">
        <v>402</v>
      </c>
    </row>
    <row r="86" spans="1:5">
      <c r="A86" s="4" t="s">
        <v>60</v>
      </c>
      <c r="B86" s="5" t="n">
        <v>323</v>
      </c>
      <c r="C86" s="5" t="n">
        <v>416</v>
      </c>
      <c r="D86" s="5" t="n">
        <v>596</v>
      </c>
      <c r="E86" s="5" t="n">
        <v>721</v>
      </c>
    </row>
    <row r="87" spans="1:5">
      <c r="A87" s="4" t="s">
        <v>61</v>
      </c>
      <c r="B87" s="5" t="n">
        <v>56</v>
      </c>
      <c r="C87" s="5" t="n">
        <v>139</v>
      </c>
      <c r="D87" s="5" t="n">
        <v>92</v>
      </c>
      <c r="E87" s="5" t="n">
        <v>243</v>
      </c>
    </row>
    <row r="88" spans="1:5">
      <c r="A88" s="4" t="s">
        <v>64</v>
      </c>
      <c r="B88" s="5" t="n">
        <v>267</v>
      </c>
      <c r="C88" s="5" t="n">
        <v>277</v>
      </c>
      <c r="D88" s="5" t="n">
        <v>504</v>
      </c>
      <c r="E88" s="5" t="n">
        <v>478</v>
      </c>
    </row>
    <row r="89" spans="1:5">
      <c r="A89" s="4" t="s">
        <v>65</v>
      </c>
      <c r="B89" s="5" t="n">
        <v>2</v>
      </c>
      <c r="C89" s="5" t="n">
        <v>3</v>
      </c>
      <c r="D89" s="5" t="n">
        <v>4</v>
      </c>
      <c r="E89" s="5" t="n">
        <v>5</v>
      </c>
    </row>
    <row r="90" spans="1:5">
      <c r="A90" s="4" t="s">
        <v>66</v>
      </c>
      <c r="B90" s="5" t="n">
        <v>265</v>
      </c>
      <c r="C90" s="5" t="n">
        <v>274</v>
      </c>
      <c r="D90" s="5" t="n">
        <v>500</v>
      </c>
      <c r="E90" s="5" t="n">
        <v>473</v>
      </c>
    </row>
    <row r="91" spans="1:5">
      <c r="A91" s="3" t="s">
        <v>67</v>
      </c>
    </row>
    <row r="92" spans="1:5">
      <c r="A92" s="4" t="s">
        <v>68</v>
      </c>
      <c r="B92" s="5" t="n">
        <v>2</v>
      </c>
      <c r="C92" s="5" t="n">
        <v>1</v>
      </c>
      <c r="D92" s="5" t="n">
        <v>2</v>
      </c>
      <c r="E92" s="5" t="n">
        <v>2</v>
      </c>
    </row>
    <row r="93" spans="1:5">
      <c r="A93" s="4" t="s">
        <v>69</v>
      </c>
      <c r="B93" s="5" t="n">
        <v>1</v>
      </c>
      <c r="C93" s="5" t="n">
        <v>5</v>
      </c>
      <c r="D93" s="5" t="n">
        <v>3</v>
      </c>
      <c r="E93" s="5" t="n">
        <v>6</v>
      </c>
    </row>
    <row r="94" spans="1:5">
      <c r="A94" s="4" t="s">
        <v>71</v>
      </c>
      <c r="B94" s="5" t="n">
        <v>-1</v>
      </c>
      <c r="C94" s="5" t="n">
        <v>1</v>
      </c>
      <c r="D94" s="5" t="n">
        <v>-1</v>
      </c>
      <c r="E94" s="5" t="n">
        <v>2</v>
      </c>
    </row>
    <row r="95" spans="1:5">
      <c r="A95" s="4" t="s">
        <v>72</v>
      </c>
      <c r="B95" s="5" t="n">
        <v>2</v>
      </c>
      <c r="C95" s="5" t="n">
        <v>7</v>
      </c>
      <c r="D95" s="5" t="n">
        <v>4</v>
      </c>
      <c r="E95" s="5" t="n">
        <v>10</v>
      </c>
    </row>
    <row r="96" spans="1:5">
      <c r="A96" s="4" t="s">
        <v>73</v>
      </c>
      <c r="B96" s="5" t="n">
        <v>269</v>
      </c>
      <c r="C96" s="5" t="n">
        <v>284</v>
      </c>
      <c r="D96" s="5" t="n">
        <v>508</v>
      </c>
      <c r="E96" s="5" t="n">
        <v>488</v>
      </c>
    </row>
    <row r="97" spans="1:5">
      <c r="A97" s="4" t="s">
        <v>74</v>
      </c>
      <c r="B97" s="5" t="n">
        <v>2</v>
      </c>
      <c r="C97" s="5" t="n">
        <v>3</v>
      </c>
      <c r="D97" s="5" t="n">
        <v>4</v>
      </c>
      <c r="E97" s="5" t="n">
        <v>5</v>
      </c>
    </row>
    <row r="98" spans="1:5">
      <c r="A98" s="4" t="s">
        <v>75</v>
      </c>
      <c r="B98" s="5" t="n">
        <v>267</v>
      </c>
      <c r="C98" s="5" t="n">
        <v>281</v>
      </c>
      <c r="D98" s="5" t="n">
        <v>504</v>
      </c>
      <c r="E98" s="5" t="n">
        <v>483</v>
      </c>
    </row>
    <row r="99" spans="1:5">
      <c r="A99" s="4" t="s">
        <v>29</v>
      </c>
    </row>
    <row r="100" spans="1:5">
      <c r="A100" s="3" t="s">
        <v>42</v>
      </c>
    </row>
    <row r="101" spans="1:5">
      <c r="A101" s="4" t="s">
        <v>46</v>
      </c>
      <c r="B101" s="5" t="n">
        <v>1291</v>
      </c>
      <c r="C101" s="5" t="n">
        <v>1199</v>
      </c>
      <c r="D101" s="5" t="n">
        <v>2751</v>
      </c>
      <c r="E101" s="5" t="n">
        <v>2418</v>
      </c>
    </row>
    <row r="102" spans="1:5">
      <c r="A102" s="3" t="s">
        <v>47</v>
      </c>
    </row>
    <row r="103" spans="1:5">
      <c r="A103" s="4" t="s">
        <v>84</v>
      </c>
      <c r="B103" s="5" t="n">
        <v>408</v>
      </c>
      <c r="C103" s="5" t="n">
        <v>375</v>
      </c>
      <c r="D103" s="5" t="n">
        <v>917</v>
      </c>
      <c r="E103" s="5" t="n">
        <v>739</v>
      </c>
    </row>
    <row r="104" spans="1:5">
      <c r="A104" s="4" t="s">
        <v>48</v>
      </c>
      <c r="B104" s="5" t="n">
        <v>375</v>
      </c>
      <c r="C104" s="5" t="n">
        <v>342</v>
      </c>
      <c r="D104" s="5" t="n">
        <v>756</v>
      </c>
      <c r="E104" s="5" t="n">
        <v>704</v>
      </c>
    </row>
    <row r="105" spans="1:5">
      <c r="A105" s="4" t="s">
        <v>49</v>
      </c>
      <c r="B105" s="5" t="n">
        <v>235</v>
      </c>
      <c r="C105" s="5" t="n">
        <v>173</v>
      </c>
      <c r="D105" s="5" t="n">
        <v>470</v>
      </c>
      <c r="E105" s="5" t="n">
        <v>354</v>
      </c>
    </row>
    <row r="106" spans="1:5">
      <c r="A106" s="4" t="s">
        <v>50</v>
      </c>
      <c r="B106" s="5" t="n">
        <v>40</v>
      </c>
      <c r="C106" s="5" t="n">
        <v>40</v>
      </c>
      <c r="D106" s="5" t="n">
        <v>75</v>
      </c>
      <c r="E106" s="5" t="n">
        <v>80</v>
      </c>
    </row>
    <row r="107" spans="1:5">
      <c r="A107" s="4" t="s">
        <v>51</v>
      </c>
      <c r="B107" s="5" t="n">
        <v>1</v>
      </c>
      <c r="D107" s="5" t="n">
        <v>33</v>
      </c>
    </row>
    <row r="108" spans="1:5">
      <c r="A108" s="4" t="s">
        <v>52</v>
      </c>
      <c r="B108" s="5" t="n">
        <v>1059</v>
      </c>
      <c r="C108" s="5" t="n">
        <v>930</v>
      </c>
      <c r="D108" s="5" t="n">
        <v>2251</v>
      </c>
      <c r="E108" s="5" t="n">
        <v>1877</v>
      </c>
    </row>
    <row r="109" spans="1:5">
      <c r="A109" s="4" t="s">
        <v>53</v>
      </c>
      <c r="B109" s="5" t="n">
        <v>1</v>
      </c>
      <c r="C109" s="5" t="n">
        <v>1</v>
      </c>
      <c r="D109" s="5" t="n">
        <v>2</v>
      </c>
      <c r="E109" s="5" t="n">
        <v>3</v>
      </c>
    </row>
    <row r="110" spans="1:5">
      <c r="A110" s="4" t="s">
        <v>54</v>
      </c>
      <c r="B110" s="5" t="n">
        <v>233</v>
      </c>
      <c r="C110" s="5" t="n">
        <v>270</v>
      </c>
      <c r="D110" s="5" t="n">
        <v>502</v>
      </c>
      <c r="E110" s="5" t="n">
        <v>544</v>
      </c>
    </row>
    <row r="111" spans="1:5">
      <c r="A111" s="3" t="s">
        <v>55</v>
      </c>
    </row>
    <row r="112" spans="1:5">
      <c r="A112" s="4" t="s">
        <v>58</v>
      </c>
      <c r="B112" s="5" t="n">
        <v>19</v>
      </c>
      <c r="C112" s="5" t="n">
        <v>26</v>
      </c>
      <c r="D112" s="5" t="n">
        <v>37</v>
      </c>
      <c r="E112" s="5" t="n">
        <v>57</v>
      </c>
    </row>
    <row r="113" spans="1:5">
      <c r="A113" s="4" t="s">
        <v>59</v>
      </c>
      <c r="B113" s="5" t="n">
        <v>78</v>
      </c>
      <c r="C113" s="5" t="n">
        <v>70</v>
      </c>
      <c r="D113" s="5" t="n">
        <v>159</v>
      </c>
      <c r="E113" s="5" t="n">
        <v>152</v>
      </c>
    </row>
    <row r="114" spans="1:5">
      <c r="A114" s="4" t="s">
        <v>60</v>
      </c>
      <c r="B114" s="5" t="n">
        <v>174</v>
      </c>
      <c r="C114" s="5" t="n">
        <v>226</v>
      </c>
      <c r="D114" s="5" t="n">
        <v>380</v>
      </c>
      <c r="E114" s="5" t="n">
        <v>449</v>
      </c>
    </row>
    <row r="115" spans="1:5">
      <c r="A115" s="4" t="s">
        <v>61</v>
      </c>
      <c r="B115" s="5" t="n">
        <v>35</v>
      </c>
      <c r="C115" s="5" t="n">
        <v>72</v>
      </c>
      <c r="D115" s="5" t="n">
        <v>64</v>
      </c>
      <c r="E115" s="5" t="n">
        <v>148</v>
      </c>
    </row>
    <row r="116" spans="1:5">
      <c r="A116" s="4" t="s">
        <v>66</v>
      </c>
      <c r="B116" s="5" t="n">
        <v>139</v>
      </c>
      <c r="C116" s="5" t="n">
        <v>154</v>
      </c>
      <c r="D116" s="5" t="n">
        <v>316</v>
      </c>
      <c r="E116" s="5" t="n">
        <v>301</v>
      </c>
    </row>
    <row r="117" spans="1:5">
      <c r="A117" s="3" t="s">
        <v>67</v>
      </c>
    </row>
    <row r="118" spans="1:5">
      <c r="A118" s="4" t="s">
        <v>75</v>
      </c>
      <c r="B118" s="5" t="n">
        <v>139</v>
      </c>
      <c r="C118" s="5" t="n">
        <v>154</v>
      </c>
      <c r="D118" s="5" t="n">
        <v>316</v>
      </c>
      <c r="E118" s="5" t="n">
        <v>301</v>
      </c>
    </row>
    <row r="119" spans="1:5">
      <c r="A119" s="4" t="s">
        <v>31</v>
      </c>
    </row>
    <row r="120" spans="1:5">
      <c r="A120" s="3" t="s">
        <v>42</v>
      </c>
    </row>
    <row r="121" spans="1:5">
      <c r="A121" s="4" t="s">
        <v>46</v>
      </c>
      <c r="B121" s="5" t="n">
        <v>1203</v>
      </c>
      <c r="C121" s="5" t="n">
        <v>1191</v>
      </c>
      <c r="D121" s="5" t="n">
        <v>2318</v>
      </c>
      <c r="E121" s="5" t="n">
        <v>2150</v>
      </c>
    </row>
    <row r="122" spans="1:5">
      <c r="A122" s="3" t="s">
        <v>47</v>
      </c>
    </row>
    <row r="123" spans="1:5">
      <c r="A123" s="4" t="s">
        <v>84</v>
      </c>
      <c r="B123" s="5" t="n">
        <v>486</v>
      </c>
      <c r="C123" s="5" t="n">
        <v>455</v>
      </c>
      <c r="D123" s="5" t="n">
        <v>953</v>
      </c>
      <c r="E123" s="5" t="n">
        <v>817</v>
      </c>
    </row>
    <row r="124" spans="1:5">
      <c r="A124" s="4" t="s">
        <v>48</v>
      </c>
      <c r="B124" s="5" t="n">
        <v>237</v>
      </c>
      <c r="C124" s="5" t="n">
        <v>208</v>
      </c>
      <c r="D124" s="5" t="n">
        <v>474</v>
      </c>
      <c r="E124" s="5" t="n">
        <v>403</v>
      </c>
    </row>
    <row r="125" spans="1:5">
      <c r="A125" s="4" t="s">
        <v>49</v>
      </c>
      <c r="B125" s="5" t="n">
        <v>144</v>
      </c>
      <c r="C125" s="5" t="n">
        <v>137</v>
      </c>
      <c r="D125" s="5" t="n">
        <v>294</v>
      </c>
      <c r="E125" s="5" t="n">
        <v>269</v>
      </c>
    </row>
    <row r="126" spans="1:5">
      <c r="A126" s="4" t="s">
        <v>50</v>
      </c>
      <c r="B126" s="5" t="n">
        <v>91</v>
      </c>
      <c r="C126" s="5" t="n">
        <v>89</v>
      </c>
      <c r="D126" s="5" t="n">
        <v>179</v>
      </c>
      <c r="E126" s="5" t="n">
        <v>166</v>
      </c>
    </row>
    <row r="127" spans="1:5">
      <c r="A127" s="4" t="s">
        <v>51</v>
      </c>
      <c r="C127" s="5" t="n">
        <v>1</v>
      </c>
      <c r="E127" s="5" t="n">
        <v>2</v>
      </c>
    </row>
    <row r="128" spans="1:5">
      <c r="A128" s="4" t="s">
        <v>52</v>
      </c>
      <c r="B128" s="5" t="n">
        <v>958</v>
      </c>
      <c r="C128" s="5" t="n">
        <v>890</v>
      </c>
      <c r="D128" s="5" t="n">
        <v>1900</v>
      </c>
      <c r="E128" s="5" t="n">
        <v>1657</v>
      </c>
    </row>
    <row r="129" spans="1:5">
      <c r="A129" s="4" t="s">
        <v>54</v>
      </c>
      <c r="B129" s="5" t="n">
        <v>245</v>
      </c>
      <c r="C129" s="5" t="n">
        <v>301</v>
      </c>
      <c r="D129" s="5" t="n">
        <v>418</v>
      </c>
      <c r="E129" s="5" t="n">
        <v>493</v>
      </c>
    </row>
    <row r="130" spans="1:5">
      <c r="A130" s="3" t="s">
        <v>55</v>
      </c>
    </row>
    <row r="131" spans="1:5">
      <c r="A131" s="4" t="s">
        <v>58</v>
      </c>
      <c r="B131" s="5" t="n">
        <v>26</v>
      </c>
      <c r="C131" s="5" t="n">
        <v>19</v>
      </c>
      <c r="D131" s="5" t="n">
        <v>47</v>
      </c>
      <c r="E131" s="5" t="n">
        <v>39</v>
      </c>
    </row>
    <row r="132" spans="1:5">
      <c r="A132" s="4" t="s">
        <v>59</v>
      </c>
      <c r="B132" s="5" t="n">
        <v>66</v>
      </c>
      <c r="C132" s="5" t="n">
        <v>70</v>
      </c>
      <c r="D132" s="5" t="n">
        <v>137</v>
      </c>
      <c r="E132" s="5" t="n">
        <v>140</v>
      </c>
    </row>
    <row r="133" spans="1:5">
      <c r="A133" s="4" t="s">
        <v>60</v>
      </c>
      <c r="B133" s="5" t="n">
        <v>205</v>
      </c>
      <c r="C133" s="5" t="n">
        <v>250</v>
      </c>
      <c r="D133" s="5" t="n">
        <v>328</v>
      </c>
      <c r="E133" s="5" t="n">
        <v>392</v>
      </c>
    </row>
    <row r="134" spans="1:5">
      <c r="A134" s="4" t="s">
        <v>61</v>
      </c>
      <c r="B134" s="5" t="n">
        <v>37</v>
      </c>
      <c r="C134" s="5" t="n">
        <v>92</v>
      </c>
      <c r="D134" s="5" t="n">
        <v>57</v>
      </c>
      <c r="E134" s="5" t="n">
        <v>144</v>
      </c>
    </row>
    <row r="135" spans="1:5">
      <c r="A135" s="4" t="s">
        <v>66</v>
      </c>
      <c r="B135" s="5" t="n">
        <v>168</v>
      </c>
      <c r="C135" s="5" t="n">
        <v>158</v>
      </c>
      <c r="D135" s="5" t="n">
        <v>271</v>
      </c>
      <c r="E135" s="5" t="n">
        <v>248</v>
      </c>
    </row>
    <row r="136" spans="1:5">
      <c r="A136" s="3" t="s">
        <v>67</v>
      </c>
    </row>
    <row r="137" spans="1:5">
      <c r="A137" s="4" t="s">
        <v>71</v>
      </c>
      <c r="B137" s="5" t="n">
        <v>-1</v>
      </c>
      <c r="C137" s="5" t="n">
        <v>1</v>
      </c>
      <c r="D137" s="5" t="n">
        <v>-1</v>
      </c>
      <c r="E137" s="5" t="n">
        <v>2</v>
      </c>
    </row>
    <row r="138" spans="1:5">
      <c r="A138" s="4" t="s">
        <v>72</v>
      </c>
      <c r="D138" s="5" t="n">
        <v>-1</v>
      </c>
      <c r="E138" s="5" t="n">
        <v>2</v>
      </c>
    </row>
    <row r="139" spans="1:5">
      <c r="A139" s="4" t="s">
        <v>75</v>
      </c>
      <c r="B139" s="5" t="n">
        <v>167</v>
      </c>
      <c r="C139" s="5" t="n">
        <v>159</v>
      </c>
      <c r="D139" s="5" t="n">
        <v>270</v>
      </c>
      <c r="E139" s="5" t="n">
        <v>250</v>
      </c>
    </row>
    <row r="140" spans="1:5">
      <c r="A140" s="4" t="s">
        <v>33</v>
      </c>
    </row>
    <row r="141" spans="1:5">
      <c r="A141" s="3" t="s">
        <v>42</v>
      </c>
    </row>
    <row r="142" spans="1:5">
      <c r="A142" s="4" t="s">
        <v>43</v>
      </c>
      <c r="B142" s="5" t="n">
        <v>346</v>
      </c>
      <c r="C142" s="5" t="n">
        <v>328</v>
      </c>
      <c r="D142" s="5" t="n">
        <v>682</v>
      </c>
      <c r="E142" s="5" t="n">
        <v>665</v>
      </c>
    </row>
    <row r="143" spans="1:5">
      <c r="A143" s="4" t="s">
        <v>44</v>
      </c>
      <c r="B143" s="5" t="n">
        <v>103</v>
      </c>
      <c r="C143" s="5" t="n">
        <v>100</v>
      </c>
      <c r="D143" s="5" t="n">
        <v>277</v>
      </c>
      <c r="E143" s="5" t="n">
        <v>270</v>
      </c>
    </row>
    <row r="144" spans="1:5">
      <c r="A144" s="4" t="s">
        <v>45</v>
      </c>
      <c r="B144" s="5" t="n">
        <v>10</v>
      </c>
      <c r="C144" s="5" t="n">
        <v>9</v>
      </c>
      <c r="D144" s="5" t="n">
        <v>24</v>
      </c>
      <c r="E144" s="5" t="n">
        <v>20</v>
      </c>
    </row>
    <row r="145" spans="1:5">
      <c r="A145" s="4" t="s">
        <v>46</v>
      </c>
      <c r="B145" s="5" t="n">
        <v>459</v>
      </c>
      <c r="C145" s="5" t="n">
        <v>437</v>
      </c>
      <c r="D145" s="5" t="n">
        <v>983</v>
      </c>
      <c r="E145" s="5" t="n">
        <v>955</v>
      </c>
    </row>
    <row r="146" spans="1:5">
      <c r="A146" s="3" t="s">
        <v>47</v>
      </c>
    </row>
    <row r="147" spans="1:5">
      <c r="A147" s="4" t="s">
        <v>48</v>
      </c>
      <c r="B147" s="5" t="n">
        <v>130</v>
      </c>
      <c r="C147" s="5" t="n">
        <v>132</v>
      </c>
      <c r="D147" s="5" t="n">
        <v>261</v>
      </c>
      <c r="E147" s="5" t="n">
        <v>263</v>
      </c>
    </row>
    <row r="148" spans="1:5">
      <c r="A148" s="4" t="s">
        <v>49</v>
      </c>
      <c r="B148" s="5" t="n">
        <v>62</v>
      </c>
      <c r="C148" s="5" t="n">
        <v>63</v>
      </c>
      <c r="D148" s="5" t="n">
        <v>132</v>
      </c>
      <c r="E148" s="5" t="n">
        <v>130</v>
      </c>
    </row>
    <row r="149" spans="1:5">
      <c r="A149" s="4" t="s">
        <v>50</v>
      </c>
      <c r="B149" s="5" t="n">
        <v>68</v>
      </c>
      <c r="C149" s="5" t="n">
        <v>67</v>
      </c>
      <c r="D149" s="5" t="n">
        <v>145</v>
      </c>
      <c r="E149" s="5" t="n">
        <v>139</v>
      </c>
    </row>
    <row r="150" spans="1:5">
      <c r="A150" s="4" t="s">
        <v>51</v>
      </c>
      <c r="C150" s="5" t="n">
        <v>1</v>
      </c>
      <c r="E150" s="5" t="n">
        <v>1</v>
      </c>
    </row>
    <row r="151" spans="1:5">
      <c r="A151" s="4" t="s">
        <v>52</v>
      </c>
      <c r="B151" s="5" t="n">
        <v>382</v>
      </c>
      <c r="C151" s="5" t="n">
        <v>373</v>
      </c>
      <c r="D151" s="5" t="n">
        <v>821</v>
      </c>
      <c r="E151" s="5" t="n">
        <v>809</v>
      </c>
    </row>
    <row r="152" spans="1:5">
      <c r="A152" s="4" t="s">
        <v>53</v>
      </c>
      <c r="D152" s="5" t="n">
        <v>-106</v>
      </c>
    </row>
    <row r="153" spans="1:5">
      <c r="A153" s="4" t="s">
        <v>54</v>
      </c>
      <c r="B153" s="5" t="n">
        <v>77</v>
      </c>
      <c r="C153" s="5" t="n">
        <v>64</v>
      </c>
      <c r="D153" s="5" t="n">
        <v>56</v>
      </c>
      <c r="E153" s="5" t="n">
        <v>146</v>
      </c>
    </row>
    <row r="154" spans="1:5">
      <c r="A154" s="3" t="s">
        <v>55</v>
      </c>
    </row>
    <row r="155" spans="1:5">
      <c r="A155" s="4" t="s">
        <v>58</v>
      </c>
      <c r="B155" s="5" t="n">
        <v>8</v>
      </c>
      <c r="C155" s="5" t="n">
        <v>5</v>
      </c>
      <c r="D155" s="5" t="n">
        <v>14</v>
      </c>
      <c r="E155" s="5" t="n">
        <v>10</v>
      </c>
    </row>
    <row r="156" spans="1:5">
      <c r="A156" s="4" t="s">
        <v>59</v>
      </c>
      <c r="B156" s="5" t="n">
        <v>23</v>
      </c>
      <c r="C156" s="5" t="n">
        <v>23</v>
      </c>
      <c r="D156" s="5" t="n">
        <v>45</v>
      </c>
      <c r="E156" s="5" t="n">
        <v>45</v>
      </c>
    </row>
    <row r="157" spans="1:5">
      <c r="A157" s="4" t="s">
        <v>60</v>
      </c>
      <c r="B157" s="5" t="n">
        <v>62</v>
      </c>
      <c r="C157" s="5" t="n">
        <v>46</v>
      </c>
      <c r="D157" s="5" t="n">
        <v>25</v>
      </c>
      <c r="E157" s="5" t="n">
        <v>111</v>
      </c>
    </row>
    <row r="158" spans="1:5">
      <c r="A158" s="4" t="s">
        <v>61</v>
      </c>
      <c r="B158" s="5" t="n">
        <v>16</v>
      </c>
      <c r="C158" s="5" t="n">
        <v>16</v>
      </c>
      <c r="D158" s="5" t="n">
        <v>4</v>
      </c>
      <c r="E158" s="5" t="n">
        <v>39</v>
      </c>
    </row>
    <row r="159" spans="1:5">
      <c r="A159" s="4" t="s">
        <v>66</v>
      </c>
      <c r="B159" s="5" t="n">
        <v>46</v>
      </c>
      <c r="C159" s="5" t="n">
        <v>30</v>
      </c>
      <c r="D159" s="5" t="n">
        <v>21</v>
      </c>
      <c r="E159" s="5" t="n">
        <v>72</v>
      </c>
    </row>
    <row r="160" spans="1:5">
      <c r="A160" s="3" t="s">
        <v>67</v>
      </c>
    </row>
    <row r="161" spans="1:5">
      <c r="A161" s="4" t="s">
        <v>75</v>
      </c>
      <c r="B161" s="5" t="n">
        <v>46</v>
      </c>
      <c r="C161" s="5" t="n">
        <v>30</v>
      </c>
      <c r="D161" s="5" t="n">
        <v>21</v>
      </c>
      <c r="E161" s="5" t="n">
        <v>72</v>
      </c>
    </row>
    <row r="162" spans="1:5">
      <c r="A162" s="4" t="s">
        <v>35</v>
      </c>
    </row>
    <row r="163" spans="1:5">
      <c r="A163" s="3" t="s">
        <v>42</v>
      </c>
    </row>
    <row r="164" spans="1:5">
      <c r="A164" s="4" t="s">
        <v>46</v>
      </c>
      <c r="B164" s="5" t="n">
        <v>738</v>
      </c>
      <c r="C164" s="5" t="n">
        <v>742</v>
      </c>
      <c r="D164" s="5" t="n">
        <v>1469</v>
      </c>
      <c r="E164" s="5" t="n">
        <v>1500</v>
      </c>
    </row>
    <row r="165" spans="1:5">
      <c r="A165" s="3" t="s">
        <v>47</v>
      </c>
    </row>
    <row r="166" spans="1:5">
      <c r="A166" s="4" t="s">
        <v>84</v>
      </c>
      <c r="B166" s="5" t="n">
        <v>226</v>
      </c>
      <c r="C166" s="5" t="n">
        <v>234</v>
      </c>
      <c r="D166" s="5" t="n">
        <v>458</v>
      </c>
      <c r="E166" s="5" t="n">
        <v>485</v>
      </c>
    </row>
    <row r="167" spans="1:5">
      <c r="A167" s="4" t="s">
        <v>48</v>
      </c>
      <c r="B167" s="5" t="n">
        <v>197</v>
      </c>
      <c r="C167" s="5" t="n">
        <v>194</v>
      </c>
      <c r="D167" s="5" t="n">
        <v>378</v>
      </c>
      <c r="E167" s="5" t="n">
        <v>369</v>
      </c>
    </row>
    <row r="168" spans="1:5">
      <c r="A168" s="4" t="s">
        <v>49</v>
      </c>
      <c r="B168" s="5" t="n">
        <v>126</v>
      </c>
      <c r="C168" s="5" t="n">
        <v>91</v>
      </c>
      <c r="D168" s="5" t="n">
        <v>256</v>
      </c>
      <c r="E168" s="5" t="n">
        <v>216</v>
      </c>
    </row>
    <row r="169" spans="1:5">
      <c r="A169" s="4" t="s">
        <v>50</v>
      </c>
      <c r="B169" s="5" t="n">
        <v>20</v>
      </c>
      <c r="C169" s="5" t="n">
        <v>15</v>
      </c>
      <c r="D169" s="5" t="n">
        <v>40</v>
      </c>
      <c r="E169" s="5" t="n">
        <v>37</v>
      </c>
    </row>
    <row r="170" spans="1:5">
      <c r="A170" s="4" t="s">
        <v>52</v>
      </c>
      <c r="B170" s="5" t="n">
        <v>569</v>
      </c>
      <c r="C170" s="5" t="n">
        <v>534</v>
      </c>
      <c r="D170" s="5" t="n">
        <v>1132</v>
      </c>
      <c r="E170" s="5" t="n">
        <v>1107</v>
      </c>
    </row>
    <row r="171" spans="1:5">
      <c r="A171" s="4" t="s">
        <v>54</v>
      </c>
      <c r="B171" s="5" t="n">
        <v>169</v>
      </c>
      <c r="C171" s="5" t="n">
        <v>208</v>
      </c>
      <c r="D171" s="5" t="n">
        <v>337</v>
      </c>
      <c r="E171" s="5" t="n">
        <v>393</v>
      </c>
    </row>
    <row r="172" spans="1:5">
      <c r="A172" s="3" t="s">
        <v>55</v>
      </c>
    </row>
    <row r="173" spans="1:5">
      <c r="A173" s="4" t="s">
        <v>58</v>
      </c>
      <c r="B173" s="5" t="n">
        <v>6</v>
      </c>
      <c r="C173" s="5" t="n">
        <v>11</v>
      </c>
      <c r="D173" s="5" t="n">
        <v>13</v>
      </c>
      <c r="E173" s="5" t="n">
        <v>20</v>
      </c>
    </row>
    <row r="174" spans="1:5">
      <c r="A174" s="4" t="s">
        <v>59</v>
      </c>
      <c r="B174" s="5" t="n">
        <v>43</v>
      </c>
      <c r="C174" s="5" t="n">
        <v>44</v>
      </c>
      <c r="D174" s="5" t="n">
        <v>83</v>
      </c>
      <c r="E174" s="5" t="n">
        <v>88</v>
      </c>
    </row>
    <row r="175" spans="1:5">
      <c r="A175" s="4" t="s">
        <v>60</v>
      </c>
      <c r="B175" s="5" t="n">
        <v>132</v>
      </c>
      <c r="C175" s="5" t="n">
        <v>175</v>
      </c>
      <c r="D175" s="5" t="n">
        <v>267</v>
      </c>
      <c r="E175" s="5" t="n">
        <v>325</v>
      </c>
    </row>
    <row r="176" spans="1:5">
      <c r="A176" s="4" t="s">
        <v>61</v>
      </c>
      <c r="B176" s="5" t="n">
        <v>34</v>
      </c>
      <c r="C176" s="5" t="n">
        <v>69</v>
      </c>
      <c r="D176" s="5" t="n">
        <v>69</v>
      </c>
      <c r="E176" s="5" t="n">
        <v>128</v>
      </c>
    </row>
    <row r="177" spans="1:5">
      <c r="A177" s="4" t="s">
        <v>66</v>
      </c>
      <c r="B177" s="5" t="n">
        <v>98</v>
      </c>
      <c r="C177" s="5" t="n">
        <v>106</v>
      </c>
      <c r="D177" s="5" t="n">
        <v>198</v>
      </c>
      <c r="E177" s="5" t="n">
        <v>197</v>
      </c>
    </row>
    <row r="178" spans="1:5">
      <c r="A178" s="3" t="s">
        <v>67</v>
      </c>
    </row>
    <row r="179" spans="1:5">
      <c r="A179" s="4" t="s">
        <v>75</v>
      </c>
      <c r="B179" s="5" t="n">
        <v>98</v>
      </c>
      <c r="C179" s="5" t="n">
        <v>106</v>
      </c>
      <c r="D179" s="5" t="n">
        <v>198</v>
      </c>
      <c r="E179" s="5" t="n">
        <v>197</v>
      </c>
    </row>
    <row r="180" spans="1:5">
      <c r="A180" s="4" t="s">
        <v>37</v>
      </c>
    </row>
    <row r="181" spans="1:5">
      <c r="A181" s="3" t="s">
        <v>42</v>
      </c>
    </row>
    <row r="182" spans="1:5">
      <c r="A182" s="4" t="s">
        <v>46</v>
      </c>
      <c r="B182" s="5" t="n">
        <v>215</v>
      </c>
      <c r="C182" s="5" t="n">
        <v>201</v>
      </c>
      <c r="D182" s="5" t="n">
        <v>768</v>
      </c>
      <c r="E182" s="5" t="n">
        <v>701</v>
      </c>
    </row>
    <row r="183" spans="1:5">
      <c r="A183" s="3" t="s">
        <v>47</v>
      </c>
    </row>
    <row r="184" spans="1:5">
      <c r="A184" s="4" t="s">
        <v>84</v>
      </c>
      <c r="B184" s="5" t="n">
        <v>74</v>
      </c>
      <c r="C184" s="5" t="n">
        <v>65</v>
      </c>
      <c r="D184" s="5" t="n">
        <v>333</v>
      </c>
      <c r="E184" s="5" t="n">
        <v>270</v>
      </c>
    </row>
    <row r="185" spans="1:5">
      <c r="A185" s="4" t="s">
        <v>48</v>
      </c>
      <c r="B185" s="5" t="n">
        <v>85</v>
      </c>
      <c r="C185" s="5" t="n">
        <v>76</v>
      </c>
      <c r="D185" s="5" t="n">
        <v>167</v>
      </c>
      <c r="E185" s="5" t="n">
        <v>153</v>
      </c>
    </row>
    <row r="186" spans="1:5">
      <c r="A186" s="4" t="s">
        <v>49</v>
      </c>
      <c r="B186" s="5" t="n">
        <v>39</v>
      </c>
      <c r="C186" s="5" t="n">
        <v>36</v>
      </c>
      <c r="D186" s="5" t="n">
        <v>78</v>
      </c>
      <c r="E186" s="5" t="n">
        <v>71</v>
      </c>
    </row>
    <row r="187" spans="1:5">
      <c r="A187" s="4" t="s">
        <v>50</v>
      </c>
      <c r="B187" s="5" t="n">
        <v>12</v>
      </c>
      <c r="C187" s="5" t="n">
        <v>12</v>
      </c>
      <c r="D187" s="5" t="n">
        <v>24</v>
      </c>
      <c r="E187" s="5" t="n">
        <v>25</v>
      </c>
    </row>
    <row r="188" spans="1:5">
      <c r="A188" s="4" t="s">
        <v>51</v>
      </c>
      <c r="C188" s="5" t="n">
        <v>7</v>
      </c>
      <c r="E188" s="5" t="n">
        <v>7</v>
      </c>
    </row>
    <row r="189" spans="1:5">
      <c r="A189" s="4" t="s">
        <v>52</v>
      </c>
      <c r="B189" s="5" t="n">
        <v>210</v>
      </c>
      <c r="C189" s="5" t="n">
        <v>196</v>
      </c>
      <c r="D189" s="5" t="n">
        <v>602</v>
      </c>
      <c r="E189" s="5" t="n">
        <v>526</v>
      </c>
    </row>
    <row r="190" spans="1:5">
      <c r="A190" s="4" t="s">
        <v>54</v>
      </c>
      <c r="B190" s="5" t="n">
        <v>5</v>
      </c>
      <c r="C190" s="5" t="n">
        <v>5</v>
      </c>
      <c r="D190" s="5" t="n">
        <v>166</v>
      </c>
      <c r="E190" s="5" t="n">
        <v>175</v>
      </c>
    </row>
    <row r="191" spans="1:5">
      <c r="A191" s="3" t="s">
        <v>55</v>
      </c>
    </row>
    <row r="192" spans="1:5">
      <c r="A192" s="4" t="s">
        <v>56</v>
      </c>
      <c r="B192" s="5" t="n">
        <v>1</v>
      </c>
      <c r="C192" s="5" t="n">
        <v>2</v>
      </c>
      <c r="D192" s="5" t="n">
        <v>3</v>
      </c>
      <c r="E192" s="5" t="n">
        <v>5</v>
      </c>
    </row>
    <row r="193" spans="1:5">
      <c r="A193" s="4" t="s">
        <v>57</v>
      </c>
      <c r="B193" s="5" t="n">
        <v>3</v>
      </c>
      <c r="C193" s="5" t="n">
        <v>-1</v>
      </c>
      <c r="D193" s="5" t="n">
        <v>6</v>
      </c>
      <c r="E193" s="5" t="n">
        <v>-1</v>
      </c>
    </row>
    <row r="194" spans="1:5">
      <c r="A194" s="4" t="s">
        <v>58</v>
      </c>
      <c r="B194" s="5" t="n">
        <v>4</v>
      </c>
      <c r="C194" s="5" t="n">
        <v>1</v>
      </c>
      <c r="D194" s="5" t="n">
        <v>9</v>
      </c>
      <c r="E194" s="5" t="n">
        <v>4</v>
      </c>
    </row>
    <row r="195" spans="1:5">
      <c r="A195" s="4" t="s">
        <v>59</v>
      </c>
      <c r="B195" s="5" t="n">
        <v>20</v>
      </c>
      <c r="C195" s="5" t="n">
        <v>19</v>
      </c>
      <c r="D195" s="5" t="n">
        <v>41</v>
      </c>
      <c r="E195" s="5" t="n">
        <v>39</v>
      </c>
    </row>
    <row r="196" spans="1:5">
      <c r="A196" s="4" t="s">
        <v>60</v>
      </c>
      <c r="B196" s="5" t="n">
        <v>-11</v>
      </c>
      <c r="C196" s="5" t="n">
        <v>-13</v>
      </c>
      <c r="D196" s="5" t="n">
        <v>134</v>
      </c>
      <c r="E196" s="5" t="n">
        <v>140</v>
      </c>
    </row>
    <row r="197" spans="1:5">
      <c r="A197" s="4" t="s">
        <v>61</v>
      </c>
      <c r="B197" s="5" t="n">
        <v>-3</v>
      </c>
      <c r="C197" s="5" t="n">
        <v>-5</v>
      </c>
      <c r="D197" s="5" t="n">
        <v>32</v>
      </c>
      <c r="E197" s="5" t="n">
        <v>53</v>
      </c>
    </row>
    <row r="198" spans="1:5">
      <c r="A198" s="4" t="s">
        <v>66</v>
      </c>
      <c r="B198" s="5" t="n">
        <v>-8</v>
      </c>
      <c r="C198" s="5" t="n">
        <v>-8</v>
      </c>
      <c r="D198" s="5" t="n">
        <v>102</v>
      </c>
      <c r="E198" s="5" t="n">
        <v>87</v>
      </c>
    </row>
    <row r="199" spans="1:5">
      <c r="A199" s="3" t="s">
        <v>67</v>
      </c>
    </row>
    <row r="200" spans="1:5">
      <c r="A200" s="4" t="s">
        <v>75</v>
      </c>
      <c r="B200" s="5" t="n">
        <v>-8</v>
      </c>
      <c r="C200" s="5" t="n">
        <v>-8</v>
      </c>
      <c r="D200" s="5" t="n">
        <v>102</v>
      </c>
      <c r="E200" s="5" t="n">
        <v>87</v>
      </c>
    </row>
    <row r="201" spans="1:5">
      <c r="A201" s="4" t="s">
        <v>85</v>
      </c>
    </row>
    <row r="202" spans="1:5">
      <c r="A202" s="3" t="s">
        <v>47</v>
      </c>
    </row>
    <row r="203" spans="1:5">
      <c r="A203" s="4" t="s">
        <v>84</v>
      </c>
      <c r="B203" s="5" t="n">
        <v>93</v>
      </c>
      <c r="C203" s="5" t="n">
        <v>86</v>
      </c>
      <c r="D203" s="5" t="n">
        <v>185</v>
      </c>
      <c r="E203" s="5" t="n">
        <v>183</v>
      </c>
    </row>
    <row r="204" spans="1:5">
      <c r="A204" s="4" t="s">
        <v>86</v>
      </c>
    </row>
    <row r="205" spans="1:5">
      <c r="A205" s="3" t="s">
        <v>47</v>
      </c>
    </row>
    <row r="206" spans="1:5">
      <c r="A206" s="4" t="s">
        <v>84</v>
      </c>
      <c r="B206" s="5" t="n">
        <v>14</v>
      </c>
      <c r="C206" s="5" t="n">
        <v>14</v>
      </c>
      <c r="D206" s="5" t="n">
        <v>29</v>
      </c>
      <c r="E206" s="5" t="n">
        <v>29</v>
      </c>
    </row>
    <row r="207" spans="1:5">
      <c r="A207" s="4" t="s">
        <v>87</v>
      </c>
    </row>
    <row r="208" spans="1:5">
      <c r="A208" s="3" t="s">
        <v>47</v>
      </c>
    </row>
    <row r="209" spans="1:5">
      <c r="A209" s="4" t="s">
        <v>84</v>
      </c>
      <c r="B209" s="5" t="n">
        <v>1574</v>
      </c>
      <c r="C209" s="5" t="n">
        <v>1541</v>
      </c>
      <c r="D209" s="5" t="n">
        <v>3250</v>
      </c>
      <c r="E209" s="5" t="n">
        <v>2990</v>
      </c>
    </row>
    <row r="210" spans="1:5">
      <c r="A210" s="4" t="s">
        <v>88</v>
      </c>
    </row>
    <row r="211" spans="1:5">
      <c r="A211" s="3" t="s">
        <v>47</v>
      </c>
    </row>
    <row r="212" spans="1:5">
      <c r="A212" s="4" t="s">
        <v>84</v>
      </c>
      <c r="B212" s="5" t="n">
        <v>89</v>
      </c>
      <c r="C212" s="5" t="n">
        <v>76</v>
      </c>
      <c r="D212" s="5" t="n">
        <v>402</v>
      </c>
      <c r="E212" s="5" t="n">
        <v>334</v>
      </c>
    </row>
    <row r="213" spans="1:5">
      <c r="A213" s="4" t="s">
        <v>89</v>
      </c>
    </row>
    <row r="214" spans="1:5">
      <c r="A214" s="3" t="s">
        <v>47</v>
      </c>
    </row>
    <row r="215" spans="1:5">
      <c r="A215" s="4" t="s">
        <v>84</v>
      </c>
      <c r="B215" s="7" t="n">
        <v>15</v>
      </c>
      <c r="C215" s="7" t="n">
        <v>10</v>
      </c>
      <c r="D215" s="7" t="n">
        <v>69</v>
      </c>
      <c r="E215" s="7" t="n">
        <v>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row r="5" spans="1:2">
      <c r="A5" s="4" t="s">
        <v>312</v>
      </c>
      <c r="B5"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99</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12</v>
      </c>
      <c r="B14" s="4" t="s">
        <v>346</v>
      </c>
    </row>
    <row r="15" spans="1:2">
      <c r="A15" s="4" t="s">
        <v>347</v>
      </c>
      <c r="B15"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59</v>
      </c>
      <c r="B1" s="2" t="s">
        <v>1</v>
      </c>
    </row>
    <row r="2" spans="1:2">
      <c r="B2" s="2" t="s">
        <v>2</v>
      </c>
    </row>
    <row r="3" spans="1:2">
      <c r="A3" s="3" t="s">
        <v>360</v>
      </c>
    </row>
    <row r="4" spans="1:2">
      <c r="A4" s="4" t="s">
        <v>361</v>
      </c>
      <c r="B4" s="4" t="s">
        <v>362</v>
      </c>
    </row>
    <row r="5" spans="1:2">
      <c r="A5" s="4" t="s">
        <v>33</v>
      </c>
    </row>
    <row r="6" spans="1:2">
      <c r="A6" s="3" t="s">
        <v>360</v>
      </c>
    </row>
    <row r="7" spans="1:2">
      <c r="A7" s="4" t="s">
        <v>361</v>
      </c>
      <c r="B7"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4</v>
      </c>
      <c r="B1" s="2" t="s">
        <v>1</v>
      </c>
    </row>
    <row r="2" spans="1:2">
      <c r="B2" s="2" t="s">
        <v>2</v>
      </c>
    </row>
    <row r="3" spans="1:2">
      <c r="A3" s="3" t="s">
        <v>276</v>
      </c>
    </row>
    <row r="4" spans="1:2">
      <c r="A4" s="4" t="s">
        <v>365</v>
      </c>
      <c r="B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40</v>
      </c>
      <c r="D1" s="2" t="s">
        <v>1</v>
      </c>
    </row>
    <row r="2" spans="1:5">
      <c r="B2" s="2" t="s">
        <v>2</v>
      </c>
      <c r="C2" s="2" t="s">
        <v>41</v>
      </c>
      <c r="D2" s="2" t="s">
        <v>2</v>
      </c>
      <c r="E2" s="2" t="s">
        <v>41</v>
      </c>
    </row>
    <row r="3" spans="1:5">
      <c r="A3" s="3" t="s">
        <v>91</v>
      </c>
    </row>
    <row r="4" spans="1:5">
      <c r="A4" s="4" t="s">
        <v>64</v>
      </c>
      <c r="B4" s="7" t="n">
        <v>502</v>
      </c>
      <c r="C4" s="7" t="n">
        <v>689</v>
      </c>
      <c r="D4" s="7" t="n">
        <v>1124</v>
      </c>
      <c r="E4" s="7" t="n">
        <v>1406</v>
      </c>
    </row>
    <row r="5" spans="1:5">
      <c r="A5" s="3" t="s">
        <v>72</v>
      </c>
    </row>
    <row r="6" spans="1:5">
      <c r="A6" s="4" t="s">
        <v>68</v>
      </c>
      <c r="B6" s="5" t="n">
        <v>1</v>
      </c>
      <c r="C6" s="5" t="n">
        <v>1</v>
      </c>
      <c r="D6" s="5" t="n">
        <v>2</v>
      </c>
      <c r="E6" s="5" t="n">
        <v>2</v>
      </c>
    </row>
    <row r="7" spans="1:5">
      <c r="A7" s="4" t="s">
        <v>92</v>
      </c>
      <c r="B7" s="5" t="n">
        <v>1</v>
      </c>
      <c r="C7" s="5" t="n">
        <v>-6</v>
      </c>
      <c r="D7" s="5" t="n">
        <v>13</v>
      </c>
      <c r="E7" s="5" t="n">
        <v>-4</v>
      </c>
    </row>
    <row r="8" spans="1:5">
      <c r="A8" s="4" t="s">
        <v>70</v>
      </c>
      <c r="B8" s="5" t="n">
        <v>-2</v>
      </c>
      <c r="C8" s="5" t="n">
        <v>4</v>
      </c>
      <c r="D8" s="5" t="n">
        <v>-1</v>
      </c>
      <c r="E8" s="5" t="n">
        <v>5</v>
      </c>
    </row>
    <row r="9" spans="1:5">
      <c r="A9" s="4" t="s">
        <v>71</v>
      </c>
      <c r="B9" s="5" t="n">
        <v>-2</v>
      </c>
      <c r="C9" s="5" t="n">
        <v>4</v>
      </c>
      <c r="D9" s="5" t="n">
        <v>-5</v>
      </c>
      <c r="E9" s="5" t="n">
        <v>8</v>
      </c>
    </row>
    <row r="10" spans="1:5">
      <c r="A10" s="4" t="s">
        <v>72</v>
      </c>
      <c r="B10" s="5" t="n">
        <v>-2</v>
      </c>
      <c r="C10" s="5" t="n">
        <v>3</v>
      </c>
      <c r="D10" s="5" t="n">
        <v>9</v>
      </c>
      <c r="E10" s="5" t="n">
        <v>11</v>
      </c>
    </row>
    <row r="11" spans="1:5">
      <c r="A11" s="4" t="s">
        <v>73</v>
      </c>
      <c r="B11" s="5" t="n">
        <v>500</v>
      </c>
      <c r="C11" s="5" t="n">
        <v>692</v>
      </c>
      <c r="D11" s="5" t="n">
        <v>1133</v>
      </c>
      <c r="E11" s="5" t="n">
        <v>1417</v>
      </c>
    </row>
    <row r="12" spans="1:5">
      <c r="A12" s="4" t="s">
        <v>74</v>
      </c>
      <c r="B12" s="5" t="n">
        <v>2</v>
      </c>
      <c r="C12" s="5" t="n">
        <v>3</v>
      </c>
      <c r="D12" s="5" t="n">
        <v>4</v>
      </c>
      <c r="E12" s="5" t="n">
        <v>4</v>
      </c>
    </row>
    <row r="13" spans="1:5">
      <c r="A13" s="4" t="s">
        <v>75</v>
      </c>
      <c r="B13" s="7" t="n">
        <v>498</v>
      </c>
      <c r="C13" s="7" t="n">
        <v>689</v>
      </c>
      <c r="D13" s="7" t="n">
        <v>1129</v>
      </c>
      <c r="E13" s="7" t="n">
        <v>14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row r="8" spans="1:2">
      <c r="A8" s="4" t="s">
        <v>374</v>
      </c>
    </row>
    <row r="9" spans="1:2">
      <c r="A9" s="3" t="s">
        <v>368</v>
      </c>
    </row>
    <row r="10" spans="1:2">
      <c r="A10" s="4" t="s">
        <v>372</v>
      </c>
      <c r="B10"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v>
      </c>
    </row>
    <row r="3" spans="1:2">
      <c r="A3" s="3" t="s">
        <v>28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8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88</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9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7</v>
      </c>
    </row>
    <row r="6" spans="1:2">
      <c r="A6" s="4" t="s">
        <v>409</v>
      </c>
      <c r="B6" s="4" t="s">
        <v>407</v>
      </c>
    </row>
    <row r="7" spans="1:2">
      <c r="A7" s="4" t="s">
        <v>410</v>
      </c>
      <c r="B7" s="4" t="s">
        <v>411</v>
      </c>
    </row>
    <row r="8" spans="1:2">
      <c r="A8" s="4" t="s">
        <v>412</v>
      </c>
      <c r="B8" s="4" t="s">
        <v>413</v>
      </c>
    </row>
    <row r="9" spans="1:2">
      <c r="A9" s="4" t="s">
        <v>24</v>
      </c>
    </row>
    <row r="10" spans="1:2">
      <c r="A10" s="3" t="s">
        <v>405</v>
      </c>
    </row>
    <row r="11" spans="1:2">
      <c r="A11" s="4" t="s">
        <v>406</v>
      </c>
      <c r="B11" s="4" t="s">
        <v>414</v>
      </c>
    </row>
    <row r="12" spans="1:2">
      <c r="A12" s="4" t="s">
        <v>408</v>
      </c>
      <c r="B12" s="4" t="s">
        <v>414</v>
      </c>
    </row>
    <row r="13" spans="1:2">
      <c r="A13" s="4" t="s">
        <v>409</v>
      </c>
      <c r="B13" s="4" t="s">
        <v>414</v>
      </c>
    </row>
    <row r="14" spans="1:2">
      <c r="A14" s="4" t="s">
        <v>410</v>
      </c>
      <c r="B14" s="4" t="s">
        <v>415</v>
      </c>
    </row>
    <row r="15" spans="1:2">
      <c r="A15" s="4" t="s">
        <v>412</v>
      </c>
      <c r="B15" s="4" t="s">
        <v>416</v>
      </c>
    </row>
    <row r="16" spans="1:2">
      <c r="A16" s="4" t="s">
        <v>27</v>
      </c>
    </row>
    <row r="17" spans="1:2">
      <c r="A17" s="3" t="s">
        <v>405</v>
      </c>
    </row>
    <row r="18" spans="1:2">
      <c r="A18" s="4" t="s">
        <v>406</v>
      </c>
      <c r="B18" s="4" t="s">
        <v>417</v>
      </c>
    </row>
    <row r="19" spans="1:2">
      <c r="A19" s="4" t="s">
        <v>408</v>
      </c>
      <c r="B19" s="4" t="s">
        <v>417</v>
      </c>
    </row>
    <row r="20" spans="1:2">
      <c r="A20" s="4" t="s">
        <v>409</v>
      </c>
      <c r="B20" s="4" t="s">
        <v>417</v>
      </c>
    </row>
    <row r="21" spans="1:2">
      <c r="A21" s="4" t="s">
        <v>410</v>
      </c>
      <c r="B21" s="4" t="s">
        <v>418</v>
      </c>
    </row>
    <row r="22" spans="1:2">
      <c r="A22" s="4" t="s">
        <v>412</v>
      </c>
      <c r="B22" s="4" t="s">
        <v>419</v>
      </c>
    </row>
    <row r="23" spans="1:2">
      <c r="A23" s="4" t="s">
        <v>29</v>
      </c>
    </row>
    <row r="24" spans="1:2">
      <c r="A24" s="3" t="s">
        <v>405</v>
      </c>
    </row>
    <row r="25" spans="1:2">
      <c r="A25" s="4" t="s">
        <v>406</v>
      </c>
      <c r="B25" s="4" t="s">
        <v>420</v>
      </c>
    </row>
    <row r="26" spans="1:2">
      <c r="A26" s="4" t="s">
        <v>408</v>
      </c>
      <c r="B26" s="4" t="s">
        <v>420</v>
      </c>
    </row>
    <row r="27" spans="1:2">
      <c r="A27" s="4" t="s">
        <v>409</v>
      </c>
      <c r="B27" s="4" t="s">
        <v>420</v>
      </c>
    </row>
    <row r="28" spans="1:2">
      <c r="A28" s="4" t="s">
        <v>410</v>
      </c>
      <c r="B28" s="4" t="s">
        <v>421</v>
      </c>
    </row>
    <row r="29" spans="1:2">
      <c r="A29" s="4" t="s">
        <v>412</v>
      </c>
      <c r="B29" s="4" t="s">
        <v>422</v>
      </c>
    </row>
    <row r="30" spans="1:2">
      <c r="A30" s="4" t="s">
        <v>31</v>
      </c>
    </row>
    <row r="31" spans="1:2">
      <c r="A31" s="3" t="s">
        <v>405</v>
      </c>
    </row>
    <row r="32" spans="1:2">
      <c r="A32" s="4" t="s">
        <v>406</v>
      </c>
      <c r="B32" s="4" t="s">
        <v>423</v>
      </c>
    </row>
    <row r="33" spans="1:2">
      <c r="A33" s="4" t="s">
        <v>408</v>
      </c>
      <c r="B33" s="4" t="s">
        <v>423</v>
      </c>
    </row>
    <row r="34" spans="1:2">
      <c r="A34" s="4" t="s">
        <v>409</v>
      </c>
      <c r="B34" s="4" t="s">
        <v>423</v>
      </c>
    </row>
    <row r="35" spans="1:2">
      <c r="A35" s="4" t="s">
        <v>410</v>
      </c>
      <c r="B35" s="4" t="s">
        <v>424</v>
      </c>
    </row>
    <row r="36" spans="1:2">
      <c r="A36" s="4" t="s">
        <v>412</v>
      </c>
      <c r="B36" s="4" t="s">
        <v>425</v>
      </c>
    </row>
    <row r="37" spans="1:2">
      <c r="A37" s="4" t="s">
        <v>35</v>
      </c>
    </row>
    <row r="38" spans="1:2">
      <c r="A38" s="3" t="s">
        <v>405</v>
      </c>
    </row>
    <row r="39" spans="1:2">
      <c r="A39" s="4" t="s">
        <v>406</v>
      </c>
      <c r="B39" s="4" t="s">
        <v>426</v>
      </c>
    </row>
    <row r="40" spans="1:2">
      <c r="A40" s="4" t="s">
        <v>408</v>
      </c>
      <c r="B40" s="4" t="s">
        <v>426</v>
      </c>
    </row>
    <row r="41" spans="1:2">
      <c r="A41" s="4" t="s">
        <v>409</v>
      </c>
      <c r="B41" s="4" t="s">
        <v>426</v>
      </c>
    </row>
    <row r="42" spans="1:2">
      <c r="A42" s="4" t="s">
        <v>410</v>
      </c>
      <c r="B42"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433</v>
      </c>
    </row>
    <row r="6" spans="1:2">
      <c r="A6" s="4" t="s">
        <v>434</v>
      </c>
      <c r="B6" s="4" t="s">
        <v>435</v>
      </c>
    </row>
    <row r="7" spans="1:2">
      <c r="A7" s="4" t="s">
        <v>436</v>
      </c>
      <c r="B7" s="4" t="s">
        <v>437</v>
      </c>
    </row>
    <row r="8" spans="1:2">
      <c r="A8" s="4" t="s">
        <v>24</v>
      </c>
    </row>
    <row r="9" spans="1:2">
      <c r="A9" s="3" t="s">
        <v>429</v>
      </c>
    </row>
    <row r="10" spans="1:2">
      <c r="A10" s="4" t="s">
        <v>430</v>
      </c>
      <c r="B10" s="4" t="s">
        <v>438</v>
      </c>
    </row>
    <row r="11" spans="1:2">
      <c r="A11" s="4" t="s">
        <v>432</v>
      </c>
      <c r="B11" s="4" t="s">
        <v>439</v>
      </c>
    </row>
    <row r="12" spans="1:2">
      <c r="A12" s="4" t="s">
        <v>27</v>
      </c>
    </row>
    <row r="13" spans="1:2">
      <c r="A13" s="3" t="s">
        <v>429</v>
      </c>
    </row>
    <row r="14" spans="1:2">
      <c r="A14" s="4" t="s">
        <v>430</v>
      </c>
      <c r="B14" s="4" t="s">
        <v>440</v>
      </c>
    </row>
    <row r="15" spans="1:2">
      <c r="A15" s="4" t="s">
        <v>29</v>
      </c>
    </row>
    <row r="16" spans="1:2">
      <c r="A16" s="3" t="s">
        <v>429</v>
      </c>
    </row>
    <row r="17" spans="1:2">
      <c r="A17" s="4" t="s">
        <v>430</v>
      </c>
      <c r="B17" s="4" t="s">
        <v>441</v>
      </c>
    </row>
    <row r="18" spans="1:2">
      <c r="A18" s="4" t="s">
        <v>31</v>
      </c>
    </row>
    <row r="19" spans="1:2">
      <c r="A19" s="3" t="s">
        <v>429</v>
      </c>
    </row>
    <row r="20" spans="1:2">
      <c r="A20" s="4" t="s">
        <v>430</v>
      </c>
      <c r="B20" s="4" t="s">
        <v>442</v>
      </c>
    </row>
    <row r="21" spans="1:2">
      <c r="A21" s="4" t="s">
        <v>33</v>
      </c>
    </row>
    <row r="22" spans="1:2">
      <c r="A22" s="3" t="s">
        <v>429</v>
      </c>
    </row>
    <row r="23" spans="1:2">
      <c r="A23" s="4" t="s">
        <v>430</v>
      </c>
      <c r="B23" s="4" t="s">
        <v>443</v>
      </c>
    </row>
    <row r="24" spans="1:2">
      <c r="A24" s="4" t="s">
        <v>432</v>
      </c>
      <c r="B24" s="4" t="s">
        <v>444</v>
      </c>
    </row>
    <row r="25" spans="1:2">
      <c r="A25" s="4" t="s">
        <v>35</v>
      </c>
    </row>
    <row r="26" spans="1:2">
      <c r="A26" s="3" t="s">
        <v>429</v>
      </c>
    </row>
    <row r="27" spans="1:2">
      <c r="A27" s="4" t="s">
        <v>430</v>
      </c>
      <c r="B27" s="4" t="s">
        <v>445</v>
      </c>
    </row>
    <row r="28" spans="1:2">
      <c r="A28" s="4" t="s">
        <v>432</v>
      </c>
      <c r="B28" s="4" t="s">
        <v>446</v>
      </c>
    </row>
    <row r="29" spans="1:2">
      <c r="A29" s="4" t="s">
        <v>37</v>
      </c>
    </row>
    <row r="30" spans="1:2">
      <c r="A30" s="3" t="s">
        <v>429</v>
      </c>
    </row>
    <row r="31" spans="1:2">
      <c r="A31" s="4" t="s">
        <v>430</v>
      </c>
      <c r="B31" s="4" t="s">
        <v>447</v>
      </c>
    </row>
    <row r="32" spans="1:2">
      <c r="A32" s="4" t="s">
        <v>432</v>
      </c>
      <c r="B32"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row r="15" spans="1:2">
      <c r="A15" s="4" t="s">
        <v>460</v>
      </c>
    </row>
    <row r="16" spans="1:2">
      <c r="A16" s="3" t="s">
        <v>451</v>
      </c>
    </row>
    <row r="17" spans="1:2">
      <c r="A17" s="4" t="s">
        <v>452</v>
      </c>
      <c r="B17" s="4" t="s">
        <v>461</v>
      </c>
    </row>
    <row r="18" spans="1:2">
      <c r="A18" s="4" t="s">
        <v>462</v>
      </c>
    </row>
    <row r="19" spans="1:2">
      <c r="A19" s="3" t="s">
        <v>451</v>
      </c>
    </row>
    <row r="20" spans="1:2">
      <c r="A20" s="4" t="s">
        <v>452</v>
      </c>
      <c r="B20" s="4" t="s">
        <v>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64</v>
      </c>
      <c r="B1" s="2" t="s">
        <v>1</v>
      </c>
    </row>
    <row r="2" spans="1:2">
      <c r="B2" s="2" t="s">
        <v>2</v>
      </c>
    </row>
    <row r="3" spans="1:2">
      <c r="A3" s="3" t="s">
        <v>307</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v>
      </c>
      <c r="B1" s="2" t="s">
        <v>2</v>
      </c>
      <c r="C1" s="2" t="s">
        <v>94</v>
      </c>
    </row>
    <row r="2" spans="1:3">
      <c r="A2" s="3" t="s">
        <v>95</v>
      </c>
    </row>
    <row r="3" spans="1:3">
      <c r="A3" s="4" t="s">
        <v>96</v>
      </c>
      <c r="B3" s="7" t="n">
        <v>304</v>
      </c>
      <c r="C3" s="7" t="n">
        <v>358</v>
      </c>
    </row>
    <row r="4" spans="1:3">
      <c r="A4" s="4" t="s">
        <v>97</v>
      </c>
      <c r="B4" s="5" t="n">
        <v>612</v>
      </c>
      <c r="C4" s="5" t="n">
        <v>779</v>
      </c>
    </row>
    <row r="5" spans="1:3">
      <c r="A5" s="4" t="s">
        <v>98</v>
      </c>
      <c r="B5" s="5" t="n">
        <v>2205</v>
      </c>
      <c r="C5" s="5" t="n">
        <v>1995</v>
      </c>
    </row>
    <row r="6" spans="1:3">
      <c r="A6" s="4" t="s">
        <v>99</v>
      </c>
      <c r="B6" s="5" t="n">
        <v>3177</v>
      </c>
      <c r="C6" s="5" t="n">
        <v>3250</v>
      </c>
    </row>
    <row r="7" spans="1:3">
      <c r="A7" s="4" t="s">
        <v>100</v>
      </c>
      <c r="B7" s="5" t="n">
        <v>1741</v>
      </c>
      <c r="C7" s="5" t="n">
        <v>1437</v>
      </c>
    </row>
    <row r="8" spans="1:3">
      <c r="A8" s="4" t="s">
        <v>101</v>
      </c>
      <c r="B8" s="5" t="n">
        <v>437</v>
      </c>
      <c r="C8" s="5" t="n">
        <v>634</v>
      </c>
    </row>
    <row r="9" spans="1:3">
      <c r="A9" s="4" t="s">
        <v>102</v>
      </c>
      <c r="B9" s="5" t="n">
        <v>8476</v>
      </c>
      <c r="C9" s="5" t="n">
        <v>8453</v>
      </c>
    </row>
    <row r="10" spans="1:3">
      <c r="A10" s="3" t="s">
        <v>103</v>
      </c>
    </row>
    <row r="11" spans="1:3">
      <c r="A11" s="4" t="s">
        <v>104</v>
      </c>
      <c r="B11" s="5" t="n">
        <v>130616</v>
      </c>
      <c r="C11" s="5" t="n">
        <v>127507</v>
      </c>
    </row>
    <row r="12" spans="1:3">
      <c r="A12" s="4" t="s">
        <v>105</v>
      </c>
      <c r="B12" s="5" t="n">
        <v>-42499</v>
      </c>
      <c r="C12" s="5" t="n">
        <v>-41537</v>
      </c>
    </row>
    <row r="13" spans="1:3">
      <c r="A13" s="4" t="s">
        <v>106</v>
      </c>
      <c r="B13" s="5" t="n">
        <v>378</v>
      </c>
      <c r="C13" s="5" t="n">
        <v>421</v>
      </c>
    </row>
    <row r="14" spans="1:3">
      <c r="A14" s="4" t="s">
        <v>107</v>
      </c>
      <c r="B14" s="5" t="n">
        <v>88495</v>
      </c>
      <c r="C14" s="5" t="n">
        <v>86391</v>
      </c>
    </row>
    <row r="15" spans="1:3">
      <c r="A15" s="3" t="s">
        <v>108</v>
      </c>
    </row>
    <row r="16" spans="1:3">
      <c r="A16" s="4" t="s">
        <v>109</v>
      </c>
      <c r="B16" s="5" t="n">
        <v>19396</v>
      </c>
      <c r="C16" s="5" t="n">
        <v>19396</v>
      </c>
    </row>
    <row r="17" spans="1:3">
      <c r="A17" s="4" t="s">
        <v>100</v>
      </c>
      <c r="B17" s="5" t="n">
        <v>12505</v>
      </c>
      <c r="C17" s="5" t="n">
        <v>12442</v>
      </c>
    </row>
    <row r="18" spans="1:3">
      <c r="A18" s="4" t="s">
        <v>110</v>
      </c>
      <c r="B18" s="5" t="n">
        <v>7132</v>
      </c>
      <c r="C18" s="5" t="n">
        <v>7097</v>
      </c>
    </row>
    <row r="19" spans="1:3">
      <c r="A19" s="4" t="s">
        <v>111</v>
      </c>
      <c r="B19" s="5" t="n">
        <v>1168</v>
      </c>
      <c r="C19" s="5" t="n">
        <v>1175</v>
      </c>
    </row>
    <row r="20" spans="1:3">
      <c r="A20" s="4" t="s">
        <v>101</v>
      </c>
      <c r="B20" s="5" t="n">
        <v>3087</v>
      </c>
      <c r="C20" s="5" t="n">
        <v>2960</v>
      </c>
    </row>
    <row r="21" spans="1:3">
      <c r="A21" s="4" t="s">
        <v>112</v>
      </c>
      <c r="B21" s="5" t="n">
        <v>43288</v>
      </c>
      <c r="C21" s="5" t="n">
        <v>43070</v>
      </c>
    </row>
    <row r="22" spans="1:3">
      <c r="A22" s="4" t="s">
        <v>113</v>
      </c>
      <c r="B22" s="5" t="n">
        <v>140259</v>
      </c>
      <c r="C22" s="5" t="n">
        <v>137914</v>
      </c>
    </row>
    <row r="23" spans="1:3">
      <c r="A23" s="3" t="s">
        <v>114</v>
      </c>
    </row>
    <row r="24" spans="1:3">
      <c r="A24" s="4" t="s">
        <v>115</v>
      </c>
      <c r="B24" s="5" t="n">
        <v>2686</v>
      </c>
      <c r="C24" s="5" t="n">
        <v>3043</v>
      </c>
    </row>
    <row r="25" spans="1:3">
      <c r="A25" s="4" t="s">
        <v>116</v>
      </c>
      <c r="B25" s="5" t="n">
        <v>3329</v>
      </c>
      <c r="C25" s="5" t="n">
        <v>2163</v>
      </c>
    </row>
    <row r="26" spans="1:3">
      <c r="A26" s="4" t="s">
        <v>117</v>
      </c>
      <c r="B26" s="5" t="n">
        <v>494</v>
      </c>
      <c r="C26" s="5" t="n">
        <v>551</v>
      </c>
    </row>
    <row r="27" spans="1:3">
      <c r="A27" s="4" t="s">
        <v>118</v>
      </c>
      <c r="B27" s="5" t="n">
        <v>530</v>
      </c>
      <c r="C27" s="5" t="n">
        <v>525</v>
      </c>
    </row>
    <row r="28" spans="1:3">
      <c r="A28" s="4" t="s">
        <v>119</v>
      </c>
      <c r="B28" s="5" t="n">
        <v>2852</v>
      </c>
      <c r="C28" s="5" t="n">
        <v>3244</v>
      </c>
    </row>
    <row r="29" spans="1:3">
      <c r="A29" s="4" t="s">
        <v>120</v>
      </c>
      <c r="B29" s="5" t="n">
        <v>716</v>
      </c>
      <c r="C29" s="5" t="n">
        <v>689</v>
      </c>
    </row>
    <row r="30" spans="1:3">
      <c r="A30" s="4" t="s">
        <v>121</v>
      </c>
      <c r="B30" s="5" t="n">
        <v>485</v>
      </c>
      <c r="C30" s="5" t="n">
        <v>402</v>
      </c>
    </row>
    <row r="31" spans="1:3">
      <c r="A31" s="4" t="s">
        <v>101</v>
      </c>
      <c r="B31" s="5" t="n">
        <v>1699</v>
      </c>
      <c r="C31" s="5" t="n">
        <v>1865</v>
      </c>
    </row>
    <row r="32" spans="1:3">
      <c r="A32" s="4" t="s">
        <v>122</v>
      </c>
      <c r="B32" s="5" t="n">
        <v>12791</v>
      </c>
      <c r="C32" s="5" t="n">
        <v>12482</v>
      </c>
    </row>
    <row r="33" spans="1:3">
      <c r="A33" s="4" t="s">
        <v>123</v>
      </c>
      <c r="B33" s="5" t="n">
        <v>49863</v>
      </c>
      <c r="C33" s="5" t="n">
        <v>49035</v>
      </c>
    </row>
    <row r="34" spans="1:3">
      <c r="A34" s="3" t="s">
        <v>124</v>
      </c>
    </row>
    <row r="35" spans="1:3">
      <c r="A35" s="4" t="s">
        <v>125</v>
      </c>
      <c r="B35" s="5" t="n">
        <v>6977</v>
      </c>
      <c r="C35" s="5" t="n">
        <v>6621</v>
      </c>
    </row>
    <row r="36" spans="1:3">
      <c r="A36" s="4" t="s">
        <v>120</v>
      </c>
      <c r="B36" s="5" t="n">
        <v>9753</v>
      </c>
      <c r="C36" s="5" t="n">
        <v>9486</v>
      </c>
    </row>
    <row r="37" spans="1:3">
      <c r="A37" s="4" t="s">
        <v>121</v>
      </c>
      <c r="B37" s="5" t="n">
        <v>15355</v>
      </c>
      <c r="C37" s="5" t="n">
        <v>15330</v>
      </c>
    </row>
    <row r="38" spans="1:3">
      <c r="A38" s="4" t="s">
        <v>126</v>
      </c>
      <c r="B38" s="5" t="n">
        <v>1014</v>
      </c>
      <c r="C38" s="5" t="n">
        <v>1103</v>
      </c>
    </row>
    <row r="39" spans="1:3">
      <c r="A39" s="4" t="s">
        <v>127</v>
      </c>
      <c r="B39" s="5" t="n">
        <v>534</v>
      </c>
      <c r="C39" s="5" t="n">
        <v>539</v>
      </c>
    </row>
    <row r="40" spans="1:3">
      <c r="A40" s="4" t="s">
        <v>101</v>
      </c>
      <c r="B40" s="5" t="n">
        <v>1457</v>
      </c>
      <c r="C40" s="5" t="n">
        <v>1581</v>
      </c>
    </row>
    <row r="41" spans="1:3">
      <c r="A41" s="4" t="s">
        <v>128</v>
      </c>
      <c r="B41" s="5" t="n">
        <v>35090</v>
      </c>
      <c r="C41" s="5" t="n">
        <v>34660</v>
      </c>
    </row>
    <row r="42" spans="1:3">
      <c r="A42" s="3" t="s">
        <v>129</v>
      </c>
    </row>
    <row r="43" spans="1:3">
      <c r="A43" s="4" t="s">
        <v>130</v>
      </c>
      <c r="B43" s="5" t="n">
        <v>1</v>
      </c>
      <c r="C43" s="5" t="n">
        <v>1</v>
      </c>
    </row>
    <row r="44" spans="1:3">
      <c r="A44" s="4" t="s">
        <v>131</v>
      </c>
      <c r="B44" s="5" t="n">
        <v>39682</v>
      </c>
      <c r="C44" s="5" t="n">
        <v>38792</v>
      </c>
    </row>
    <row r="45" spans="1:3">
      <c r="A45" s="4" t="s">
        <v>132</v>
      </c>
      <c r="B45" s="5" t="n">
        <v>2894</v>
      </c>
      <c r="C45" s="5" t="n">
        <v>3013</v>
      </c>
    </row>
    <row r="46" spans="1:3">
      <c r="A46" s="4" t="s">
        <v>133</v>
      </c>
      <c r="B46" s="5" t="n">
        <v>-70</v>
      </c>
      <c r="C46" s="5" t="n">
        <v>-67</v>
      </c>
    </row>
    <row r="47" spans="1:3">
      <c r="A47" s="4" t="s">
        <v>134</v>
      </c>
      <c r="B47" s="5" t="n">
        <v>42507</v>
      </c>
      <c r="C47" s="5" t="n">
        <v>41739</v>
      </c>
    </row>
    <row r="48" spans="1:3">
      <c r="A48" s="4" t="s">
        <v>135</v>
      </c>
      <c r="B48" s="5" t="n">
        <v>8</v>
      </c>
      <c r="C48" s="5" t="n">
        <v>-2</v>
      </c>
    </row>
    <row r="49" spans="1:3">
      <c r="A49" s="4" t="s">
        <v>136</v>
      </c>
      <c r="B49" s="5" t="n">
        <v>42515</v>
      </c>
      <c r="C49" s="5" t="n">
        <v>41737</v>
      </c>
    </row>
    <row r="50" spans="1:3">
      <c r="A50" s="4" t="s">
        <v>137</v>
      </c>
      <c r="B50" s="5" t="n">
        <v>140259</v>
      </c>
      <c r="C50" s="5" t="n">
        <v>137914</v>
      </c>
    </row>
    <row r="51" spans="1:3">
      <c r="A51" s="4" t="s">
        <v>24</v>
      </c>
    </row>
    <row r="52" spans="1:3">
      <c r="A52" s="3" t="s">
        <v>95</v>
      </c>
    </row>
    <row r="53" spans="1:3">
      <c r="A53" s="4" t="s">
        <v>96</v>
      </c>
      <c r="B53" s="5" t="n">
        <v>16</v>
      </c>
      <c r="C53" s="5" t="n">
        <v>16</v>
      </c>
    </row>
    <row r="54" spans="1:3">
      <c r="A54" s="4" t="s">
        <v>97</v>
      </c>
      <c r="B54" s="5" t="n">
        <v>172</v>
      </c>
      <c r="C54" s="5" t="n">
        <v>200</v>
      </c>
    </row>
    <row r="55" spans="1:3">
      <c r="A55" s="4" t="s">
        <v>98</v>
      </c>
      <c r="B55" s="5" t="n">
        <v>704</v>
      </c>
      <c r="C55" s="5" t="n">
        <v>640</v>
      </c>
    </row>
    <row r="56" spans="1:3">
      <c r="A56" s="4" t="s">
        <v>138</v>
      </c>
      <c r="B56" s="5" t="n">
        <v>117</v>
      </c>
      <c r="C56" s="5" t="n">
        <v>95</v>
      </c>
    </row>
    <row r="57" spans="1:3">
      <c r="A57" s="4" t="s">
        <v>99</v>
      </c>
      <c r="B57" s="5" t="n">
        <v>984</v>
      </c>
      <c r="C57" s="5" t="n">
        <v>971</v>
      </c>
    </row>
    <row r="58" spans="1:3">
      <c r="A58" s="4" t="s">
        <v>100</v>
      </c>
      <c r="B58" s="5" t="n">
        <v>420</v>
      </c>
      <c r="C58" s="5" t="n">
        <v>299</v>
      </c>
    </row>
    <row r="59" spans="1:3">
      <c r="A59" s="4" t="s">
        <v>101</v>
      </c>
      <c r="B59" s="5" t="n">
        <v>21</v>
      </c>
      <c r="C59" s="5" t="n">
        <v>19</v>
      </c>
    </row>
    <row r="60" spans="1:3">
      <c r="A60" s="4" t="s">
        <v>102</v>
      </c>
      <c r="B60" s="5" t="n">
        <v>2434</v>
      </c>
      <c r="C60" s="5" t="n">
        <v>2240</v>
      </c>
    </row>
    <row r="61" spans="1:3">
      <c r="A61" s="3" t="s">
        <v>103</v>
      </c>
    </row>
    <row r="62" spans="1:3">
      <c r="A62" s="4" t="s">
        <v>104</v>
      </c>
      <c r="B62" s="5" t="n">
        <v>43429</v>
      </c>
      <c r="C62" s="5" t="n">
        <v>42939</v>
      </c>
    </row>
    <row r="63" spans="1:3">
      <c r="A63" s="4" t="s">
        <v>105</v>
      </c>
      <c r="B63" s="5" t="n">
        <v>-15248</v>
      </c>
      <c r="C63" s="5" t="n">
        <v>-15063</v>
      </c>
    </row>
    <row r="64" spans="1:3">
      <c r="A64" s="4" t="s">
        <v>107</v>
      </c>
      <c r="B64" s="5" t="n">
        <v>28181</v>
      </c>
      <c r="C64" s="5" t="n">
        <v>27876</v>
      </c>
    </row>
    <row r="65" spans="1:3">
      <c r="A65" s="3" t="s">
        <v>108</v>
      </c>
    </row>
    <row r="66" spans="1:3">
      <c r="A66" s="4" t="s">
        <v>100</v>
      </c>
      <c r="B66" s="5" t="n">
        <v>3234</v>
      </c>
      <c r="C66" s="5" t="n">
        <v>2853</v>
      </c>
    </row>
    <row r="67" spans="1:3">
      <c r="A67" s="4" t="s">
        <v>110</v>
      </c>
      <c r="B67" s="5" t="n">
        <v>3790</v>
      </c>
      <c r="C67" s="5" t="n">
        <v>3772</v>
      </c>
    </row>
    <row r="68" spans="1:3">
      <c r="A68" s="4" t="s">
        <v>101</v>
      </c>
      <c r="B68" s="5" t="n">
        <v>1036</v>
      </c>
      <c r="C68" s="5" t="n">
        <v>979</v>
      </c>
    </row>
    <row r="69" spans="1:3">
      <c r="A69" s="4" t="s">
        <v>112</v>
      </c>
      <c r="B69" s="5" t="n">
        <v>8060</v>
      </c>
      <c r="C69" s="5" t="n">
        <v>7604</v>
      </c>
    </row>
    <row r="70" spans="1:3">
      <c r="A70" s="4" t="s">
        <v>113</v>
      </c>
      <c r="B70" s="5" t="n">
        <v>38675</v>
      </c>
      <c r="C70" s="5" t="n">
        <v>37720</v>
      </c>
    </row>
    <row r="71" spans="1:3">
      <c r="A71" s="3" t="s">
        <v>114</v>
      </c>
    </row>
    <row r="72" spans="1:3">
      <c r="A72" s="4" t="s">
        <v>115</v>
      </c>
      <c r="B72" s="5" t="n">
        <v>809</v>
      </c>
      <c r="C72" s="5" t="n">
        <v>842</v>
      </c>
    </row>
    <row r="73" spans="1:3">
      <c r="A73" s="4" t="s">
        <v>139</v>
      </c>
      <c r="B73" s="5" t="n">
        <v>158</v>
      </c>
      <c r="C73" s="5" t="n">
        <v>209</v>
      </c>
    </row>
    <row r="74" spans="1:3">
      <c r="A74" s="4" t="s">
        <v>140</v>
      </c>
      <c r="B74" s="5" t="n">
        <v>740</v>
      </c>
      <c r="C74" s="5" t="n">
        <v>104</v>
      </c>
    </row>
    <row r="75" spans="1:3">
      <c r="A75" s="4" t="s">
        <v>117</v>
      </c>
      <c r="B75" s="5" t="n">
        <v>158</v>
      </c>
      <c r="C75" s="5" t="n">
        <v>234</v>
      </c>
    </row>
    <row r="76" spans="1:3">
      <c r="A76" s="4" t="s">
        <v>118</v>
      </c>
      <c r="B76" s="5" t="n">
        <v>109</v>
      </c>
      <c r="C76" s="5" t="n">
        <v>108</v>
      </c>
    </row>
    <row r="77" spans="1:3">
      <c r="A77" s="4" t="s">
        <v>119</v>
      </c>
      <c r="B77" s="5" t="n">
        <v>505</v>
      </c>
      <c r="C77" s="5" t="n">
        <v>1205</v>
      </c>
    </row>
    <row r="78" spans="1:3">
      <c r="A78" s="4" t="s">
        <v>120</v>
      </c>
      <c r="B78" s="5" t="n">
        <v>227</v>
      </c>
      <c r="C78" s="5" t="n">
        <v>337</v>
      </c>
    </row>
    <row r="79" spans="1:3">
      <c r="A79" s="4" t="s">
        <v>121</v>
      </c>
      <c r="B79" s="5" t="n">
        <v>131</v>
      </c>
      <c r="C79" s="5" t="n">
        <v>126</v>
      </c>
    </row>
    <row r="80" spans="1:3">
      <c r="A80" s="4" t="s">
        <v>101</v>
      </c>
      <c r="B80" s="5" t="n">
        <v>412</v>
      </c>
      <c r="C80" s="5" t="n">
        <v>486</v>
      </c>
    </row>
    <row r="81" spans="1:3">
      <c r="A81" s="4" t="s">
        <v>122</v>
      </c>
      <c r="B81" s="5" t="n">
        <v>3249</v>
      </c>
      <c r="C81" s="5" t="n">
        <v>3651</v>
      </c>
    </row>
    <row r="82" spans="1:3">
      <c r="A82" s="4" t="s">
        <v>123</v>
      </c>
      <c r="B82" s="5" t="n">
        <v>9589</v>
      </c>
      <c r="C82" s="5" t="n">
        <v>8598</v>
      </c>
    </row>
    <row r="83" spans="1:3">
      <c r="A83" s="4" t="s">
        <v>141</v>
      </c>
      <c r="B83" s="5" t="n">
        <v>300</v>
      </c>
      <c r="C83" s="5" t="n">
        <v>300</v>
      </c>
    </row>
    <row r="84" spans="1:3">
      <c r="A84" s="3" t="s">
        <v>124</v>
      </c>
    </row>
    <row r="85" spans="1:3">
      <c r="A85" s="4" t="s">
        <v>125</v>
      </c>
      <c r="B85" s="5" t="n">
        <v>3507</v>
      </c>
      <c r="C85" s="5" t="n">
        <v>3413</v>
      </c>
    </row>
    <row r="86" spans="1:3">
      <c r="A86" s="4" t="s">
        <v>120</v>
      </c>
      <c r="B86" s="5" t="n">
        <v>3592</v>
      </c>
      <c r="C86" s="5" t="n">
        <v>3273</v>
      </c>
    </row>
    <row r="87" spans="1:3">
      <c r="A87" s="4" t="s">
        <v>121</v>
      </c>
      <c r="B87" s="5" t="n">
        <v>6292</v>
      </c>
      <c r="C87" s="5" t="n">
        <v>6231</v>
      </c>
    </row>
    <row r="88" spans="1:3">
      <c r="A88" s="4" t="s">
        <v>126</v>
      </c>
      <c r="B88" s="5" t="n">
        <v>99</v>
      </c>
      <c r="C88" s="5" t="n">
        <v>95</v>
      </c>
    </row>
    <row r="89" spans="1:3">
      <c r="A89" s="4" t="s">
        <v>127</v>
      </c>
      <c r="B89" s="5" t="n">
        <v>230</v>
      </c>
      <c r="C89" s="5" t="n">
        <v>232</v>
      </c>
    </row>
    <row r="90" spans="1:3">
      <c r="A90" s="4" t="s">
        <v>101</v>
      </c>
      <c r="B90" s="5" t="n">
        <v>515</v>
      </c>
      <c r="C90" s="5" t="n">
        <v>566</v>
      </c>
    </row>
    <row r="91" spans="1:3">
      <c r="A91" s="4" t="s">
        <v>128</v>
      </c>
      <c r="B91" s="5" t="n">
        <v>14235</v>
      </c>
      <c r="C91" s="5" t="n">
        <v>13810</v>
      </c>
    </row>
    <row r="92" spans="1:3">
      <c r="A92" s="4" t="s">
        <v>142</v>
      </c>
      <c r="B92" s="4" t="s">
        <v>143</v>
      </c>
      <c r="C92" s="4" t="s">
        <v>143</v>
      </c>
    </row>
    <row r="93" spans="1:3">
      <c r="A93" s="3" t="s">
        <v>129</v>
      </c>
    </row>
    <row r="94" spans="1:3">
      <c r="A94" s="4" t="s">
        <v>144</v>
      </c>
      <c r="B94" s="5" t="n">
        <v>11308</v>
      </c>
      <c r="C94" s="5" t="n">
        <v>11368</v>
      </c>
    </row>
    <row r="95" spans="1:3">
      <c r="A95" s="4" t="s">
        <v>133</v>
      </c>
      <c r="B95" s="5" t="n">
        <v>-6</v>
      </c>
      <c r="C95" s="5" t="n">
        <v>-7</v>
      </c>
    </row>
    <row r="96" spans="1:3">
      <c r="A96" s="4" t="s">
        <v>145</v>
      </c>
      <c r="B96" s="5" t="n">
        <v>11302</v>
      </c>
      <c r="C96" s="5" t="n">
        <v>11361</v>
      </c>
    </row>
    <row r="97" spans="1:3">
      <c r="A97" s="4" t="s">
        <v>137</v>
      </c>
      <c r="B97" s="5" t="n">
        <v>38675</v>
      </c>
      <c r="C97" s="5" t="n">
        <v>37720</v>
      </c>
    </row>
    <row r="98" spans="1:3">
      <c r="A98" s="4" t="s">
        <v>27</v>
      </c>
    </row>
    <row r="99" spans="1:3">
      <c r="A99" s="3" t="s">
        <v>95</v>
      </c>
    </row>
    <row r="100" spans="1:3">
      <c r="A100" s="4" t="s">
        <v>96</v>
      </c>
      <c r="B100" s="5" t="n">
        <v>37</v>
      </c>
      <c r="C100" s="5" t="n">
        <v>40</v>
      </c>
    </row>
    <row r="101" spans="1:3">
      <c r="A101" s="4" t="s">
        <v>97</v>
      </c>
      <c r="B101" s="5" t="n">
        <v>130</v>
      </c>
      <c r="C101" s="5" t="n">
        <v>123</v>
      </c>
    </row>
    <row r="102" spans="1:3">
      <c r="A102" s="4" t="s">
        <v>98</v>
      </c>
      <c r="B102" s="5" t="n">
        <v>969</v>
      </c>
      <c r="C102" s="5" t="n">
        <v>780</v>
      </c>
    </row>
    <row r="103" spans="1:3">
      <c r="A103" s="4" t="s">
        <v>138</v>
      </c>
      <c r="B103" s="5" t="n">
        <v>3</v>
      </c>
      <c r="C103" s="5" t="n">
        <v>31</v>
      </c>
    </row>
    <row r="104" spans="1:3">
      <c r="A104" s="4" t="s">
        <v>146</v>
      </c>
      <c r="B104" s="5" t="n">
        <v>309</v>
      </c>
      <c r="C104" s="5" t="n">
        <v>240</v>
      </c>
    </row>
    <row r="105" spans="1:3">
      <c r="A105" s="4" t="s">
        <v>99</v>
      </c>
      <c r="B105" s="5" t="n">
        <v>1521</v>
      </c>
      <c r="C105" s="5" t="n">
        <v>1592</v>
      </c>
    </row>
    <row r="106" spans="1:3">
      <c r="A106" s="4" t="s">
        <v>100</v>
      </c>
      <c r="B106" s="5" t="n">
        <v>970</v>
      </c>
      <c r="C106" s="5" t="n">
        <v>741</v>
      </c>
    </row>
    <row r="107" spans="1:3">
      <c r="A107" s="4" t="s">
        <v>101</v>
      </c>
      <c r="B107" s="5" t="n">
        <v>356</v>
      </c>
      <c r="C107" s="5" t="n">
        <v>334</v>
      </c>
    </row>
    <row r="108" spans="1:3">
      <c r="A108" s="4" t="s">
        <v>102</v>
      </c>
      <c r="B108" s="5" t="n">
        <v>4295</v>
      </c>
      <c r="C108" s="5" t="n">
        <v>3881</v>
      </c>
    </row>
    <row r="109" spans="1:3">
      <c r="A109" s="3" t="s">
        <v>103</v>
      </c>
    </row>
    <row r="110" spans="1:3">
      <c r="A110" s="4" t="s">
        <v>104</v>
      </c>
      <c r="B110" s="5" t="n">
        <v>48896</v>
      </c>
      <c r="C110" s="5" t="n">
        <v>47323</v>
      </c>
    </row>
    <row r="111" spans="1:3">
      <c r="A111" s="4" t="s">
        <v>105</v>
      </c>
      <c r="B111" s="5" t="n">
        <v>-16380</v>
      </c>
      <c r="C111" s="5" t="n">
        <v>-15857</v>
      </c>
    </row>
    <row r="112" spans="1:3">
      <c r="A112" s="4" t="s">
        <v>106</v>
      </c>
      <c r="B112" s="5" t="n">
        <v>378</v>
      </c>
      <c r="C112" s="5" t="n">
        <v>421</v>
      </c>
    </row>
    <row r="113" spans="1:3">
      <c r="A113" s="4" t="s">
        <v>107</v>
      </c>
      <c r="B113" s="5" t="n">
        <v>32894</v>
      </c>
      <c r="C113" s="5" t="n">
        <v>31887</v>
      </c>
    </row>
    <row r="114" spans="1:3">
      <c r="A114" s="3" t="s">
        <v>108</v>
      </c>
    </row>
    <row r="115" spans="1:3">
      <c r="A115" s="4" t="s">
        <v>109</v>
      </c>
      <c r="B115" s="5" t="n">
        <v>3655</v>
      </c>
      <c r="C115" s="5" t="n">
        <v>3655</v>
      </c>
    </row>
    <row r="116" spans="1:3">
      <c r="A116" s="4" t="s">
        <v>100</v>
      </c>
      <c r="B116" s="5" t="n">
        <v>5736</v>
      </c>
      <c r="C116" s="5" t="n">
        <v>6010</v>
      </c>
    </row>
    <row r="117" spans="1:3">
      <c r="A117" s="4" t="s">
        <v>110</v>
      </c>
      <c r="B117" s="5" t="n">
        <v>3342</v>
      </c>
      <c r="C117" s="5" t="n">
        <v>3324</v>
      </c>
    </row>
    <row r="118" spans="1:3">
      <c r="A118" s="4" t="s">
        <v>101</v>
      </c>
      <c r="B118" s="5" t="n">
        <v>992</v>
      </c>
      <c r="C118" s="5" t="n">
        <v>931</v>
      </c>
    </row>
    <row r="119" spans="1:3">
      <c r="A119" s="4" t="s">
        <v>112</v>
      </c>
      <c r="B119" s="5" t="n">
        <v>13725</v>
      </c>
      <c r="C119" s="5" t="n">
        <v>13920</v>
      </c>
    </row>
    <row r="120" spans="1:3">
      <c r="A120" s="4" t="s">
        <v>113</v>
      </c>
      <c r="B120" s="5" t="n">
        <v>50914</v>
      </c>
      <c r="C120" s="5" t="n">
        <v>49688</v>
      </c>
    </row>
    <row r="121" spans="1:3">
      <c r="A121" s="3" t="s">
        <v>114</v>
      </c>
    </row>
    <row r="122" spans="1:3">
      <c r="A122" s="4" t="s">
        <v>115</v>
      </c>
      <c r="B122" s="5" t="n">
        <v>816</v>
      </c>
      <c r="C122" s="5" t="n">
        <v>1006</v>
      </c>
    </row>
    <row r="123" spans="1:3">
      <c r="A123" s="4" t="s">
        <v>139</v>
      </c>
      <c r="B123" s="5" t="n">
        <v>232</v>
      </c>
      <c r="C123" s="5" t="n">
        <v>251</v>
      </c>
    </row>
    <row r="124" spans="1:3">
      <c r="A124" s="4" t="s">
        <v>140</v>
      </c>
      <c r="B124" s="5" t="n">
        <v>1152</v>
      </c>
      <c r="C124" s="5" t="n">
        <v>805</v>
      </c>
    </row>
    <row r="125" spans="1:3">
      <c r="A125" s="4" t="s">
        <v>117</v>
      </c>
      <c r="B125" s="5" t="n">
        <v>181</v>
      </c>
      <c r="C125" s="5" t="n">
        <v>101</v>
      </c>
    </row>
    <row r="126" spans="1:3">
      <c r="A126" s="4" t="s">
        <v>118</v>
      </c>
      <c r="B126" s="5" t="n">
        <v>211</v>
      </c>
      <c r="C126" s="5" t="n">
        <v>212</v>
      </c>
    </row>
    <row r="127" spans="1:3">
      <c r="A127" s="4" t="s">
        <v>119</v>
      </c>
      <c r="B127" s="5" t="n">
        <v>1321</v>
      </c>
      <c r="C127" s="5" t="n">
        <v>771</v>
      </c>
    </row>
    <row r="128" spans="1:3">
      <c r="A128" s="4" t="s">
        <v>120</v>
      </c>
      <c r="B128" s="5" t="n">
        <v>386</v>
      </c>
      <c r="C128" s="5" t="n">
        <v>295</v>
      </c>
    </row>
    <row r="129" spans="1:3">
      <c r="A129" s="4" t="s">
        <v>121</v>
      </c>
      <c r="B129" s="5" t="n">
        <v>233</v>
      </c>
      <c r="C129" s="5" t="n">
        <v>213</v>
      </c>
    </row>
    <row r="130" spans="1:3">
      <c r="A130" s="4" t="s">
        <v>101</v>
      </c>
      <c r="B130" s="5" t="n">
        <v>711</v>
      </c>
      <c r="C130" s="5" t="n">
        <v>729</v>
      </c>
    </row>
    <row r="131" spans="1:3">
      <c r="A131" s="4" t="s">
        <v>122</v>
      </c>
      <c r="B131" s="5" t="n">
        <v>5243</v>
      </c>
      <c r="C131" s="5" t="n">
        <v>4383</v>
      </c>
    </row>
    <row r="132" spans="1:3">
      <c r="A132" s="4" t="s">
        <v>123</v>
      </c>
      <c r="B132" s="5" t="n">
        <v>16723</v>
      </c>
      <c r="C132" s="5" t="n">
        <v>16916</v>
      </c>
    </row>
    <row r="133" spans="1:3">
      <c r="A133" s="4" t="s">
        <v>141</v>
      </c>
      <c r="B133" s="5" t="n">
        <v>150</v>
      </c>
      <c r="C133" s="5" t="n">
        <v>150</v>
      </c>
    </row>
    <row r="134" spans="1:3">
      <c r="A134" s="3" t="s">
        <v>124</v>
      </c>
    </row>
    <row r="135" spans="1:3">
      <c r="A135" s="4" t="s">
        <v>125</v>
      </c>
      <c r="B135" s="5" t="n">
        <v>3806</v>
      </c>
      <c r="C135" s="5" t="n">
        <v>3502</v>
      </c>
    </row>
    <row r="136" spans="1:3">
      <c r="A136" s="4" t="s">
        <v>120</v>
      </c>
      <c r="B136" s="5" t="n">
        <v>5052</v>
      </c>
      <c r="C136" s="5" t="n">
        <v>5119</v>
      </c>
    </row>
    <row r="137" spans="1:3">
      <c r="A137" s="4" t="s">
        <v>121</v>
      </c>
      <c r="B137" s="5" t="n">
        <v>5193</v>
      </c>
      <c r="C137" s="5" t="n">
        <v>5306</v>
      </c>
    </row>
    <row r="138" spans="1:3">
      <c r="A138" s="4" t="s">
        <v>126</v>
      </c>
      <c r="B138" s="5" t="n">
        <v>519</v>
      </c>
      <c r="C138" s="5" t="n">
        <v>545</v>
      </c>
    </row>
    <row r="139" spans="1:3">
      <c r="A139" s="4" t="s">
        <v>101</v>
      </c>
      <c r="B139" s="5" t="n">
        <v>256</v>
      </c>
      <c r="C139" s="5" t="n">
        <v>302</v>
      </c>
    </row>
    <row r="140" spans="1:3">
      <c r="A140" s="4" t="s">
        <v>128</v>
      </c>
      <c r="B140" s="5" t="n">
        <v>14826</v>
      </c>
      <c r="C140" s="5" t="n">
        <v>14774</v>
      </c>
    </row>
    <row r="141" spans="1:3">
      <c r="A141" s="4" t="s">
        <v>142</v>
      </c>
      <c r="B141" s="4" t="s">
        <v>143</v>
      </c>
      <c r="C141" s="4" t="s">
        <v>143</v>
      </c>
    </row>
    <row r="142" spans="1:3">
      <c r="A142" s="3" t="s">
        <v>129</v>
      </c>
    </row>
    <row r="143" spans="1:3">
      <c r="A143" s="4" t="s">
        <v>131</v>
      </c>
      <c r="B143" s="5" t="n">
        <v>9143</v>
      </c>
      <c r="C143" s="5" t="n">
        <v>9143</v>
      </c>
    </row>
    <row r="144" spans="1:3">
      <c r="A144" s="4" t="s">
        <v>132</v>
      </c>
      <c r="B144" s="5" t="n">
        <v>4855</v>
      </c>
      <c r="C144" s="5" t="n">
        <v>4350</v>
      </c>
    </row>
    <row r="145" spans="1:3">
      <c r="A145" s="4" t="s">
        <v>133</v>
      </c>
      <c r="B145" s="5" t="n">
        <v>-26</v>
      </c>
      <c r="C145" s="5" t="n">
        <v>-25</v>
      </c>
    </row>
    <row r="146" spans="1:3">
      <c r="A146" s="4" t="s">
        <v>134</v>
      </c>
      <c r="B146" s="5" t="n">
        <v>13972</v>
      </c>
      <c r="C146" s="5" t="n">
        <v>13468</v>
      </c>
    </row>
    <row r="147" spans="1:3">
      <c r="A147" s="4" t="s">
        <v>135</v>
      </c>
      <c r="C147" s="5" t="n">
        <v>-3</v>
      </c>
    </row>
    <row r="148" spans="1:3">
      <c r="A148" s="4" t="s">
        <v>136</v>
      </c>
      <c r="B148" s="5" t="n">
        <v>13972</v>
      </c>
      <c r="C148" s="5" t="n">
        <v>13465</v>
      </c>
    </row>
    <row r="149" spans="1:3">
      <c r="A149" s="4" t="s">
        <v>137</v>
      </c>
      <c r="B149" s="5" t="n">
        <v>50914</v>
      </c>
      <c r="C149" s="5" t="n">
        <v>49688</v>
      </c>
    </row>
    <row r="150" spans="1:3">
      <c r="A150" s="4" t="s">
        <v>29</v>
      </c>
    </row>
    <row r="151" spans="1:3">
      <c r="A151" s="3" t="s">
        <v>95</v>
      </c>
    </row>
    <row r="152" spans="1:3">
      <c r="A152" s="4" t="s">
        <v>96</v>
      </c>
      <c r="B152" s="5" t="n">
        <v>18</v>
      </c>
      <c r="C152" s="5" t="n">
        <v>20</v>
      </c>
    </row>
    <row r="153" spans="1:3">
      <c r="A153" s="4" t="s">
        <v>97</v>
      </c>
      <c r="B153" s="5" t="n">
        <v>50</v>
      </c>
      <c r="C153" s="5" t="n">
        <v>56</v>
      </c>
    </row>
    <row r="154" spans="1:3">
      <c r="A154" s="4" t="s">
        <v>98</v>
      </c>
      <c r="B154" s="5" t="n">
        <v>568</v>
      </c>
      <c r="C154" s="5" t="n">
        <v>459</v>
      </c>
    </row>
    <row r="155" spans="1:3">
      <c r="A155" s="4" t="s">
        <v>138</v>
      </c>
      <c r="B155" s="5" t="n">
        <v>1</v>
      </c>
      <c r="C155" s="5" t="n">
        <v>3</v>
      </c>
    </row>
    <row r="156" spans="1:3">
      <c r="A156" s="4" t="s">
        <v>99</v>
      </c>
      <c r="B156" s="5" t="n">
        <v>976</v>
      </c>
      <c r="C156" s="5" t="n">
        <v>1017</v>
      </c>
    </row>
    <row r="157" spans="1:3">
      <c r="A157" s="4" t="s">
        <v>100</v>
      </c>
      <c r="B157" s="5" t="n">
        <v>532</v>
      </c>
      <c r="C157" s="5" t="n">
        <v>352</v>
      </c>
    </row>
    <row r="158" spans="1:3">
      <c r="A158" s="4" t="s">
        <v>101</v>
      </c>
      <c r="B158" s="5" t="n">
        <v>33</v>
      </c>
      <c r="C158" s="5" t="n">
        <v>97</v>
      </c>
    </row>
    <row r="159" spans="1:3">
      <c r="A159" s="4" t="s">
        <v>102</v>
      </c>
      <c r="B159" s="5" t="n">
        <v>2178</v>
      </c>
      <c r="C159" s="5" t="n">
        <v>2004</v>
      </c>
    </row>
    <row r="160" spans="1:3">
      <c r="A160" s="3" t="s">
        <v>103</v>
      </c>
    </row>
    <row r="161" spans="1:3">
      <c r="A161" s="4" t="s">
        <v>104</v>
      </c>
      <c r="B161" s="5" t="n">
        <v>30535</v>
      </c>
      <c r="C161" s="5" t="n">
        <v>29583</v>
      </c>
    </row>
    <row r="162" spans="1:3">
      <c r="A162" s="4" t="s">
        <v>105</v>
      </c>
      <c r="B162" s="5" t="n">
        <v>-11296</v>
      </c>
      <c r="C162" s="5" t="n">
        <v>-10903</v>
      </c>
    </row>
    <row r="163" spans="1:3">
      <c r="A163" s="4" t="s">
        <v>106</v>
      </c>
      <c r="B163" s="5" t="n">
        <v>378</v>
      </c>
      <c r="C163" s="5" t="n">
        <v>421</v>
      </c>
    </row>
    <row r="164" spans="1:3">
      <c r="A164" s="4" t="s">
        <v>107</v>
      </c>
      <c r="B164" s="5" t="n">
        <v>19617</v>
      </c>
      <c r="C164" s="5" t="n">
        <v>19101</v>
      </c>
    </row>
    <row r="165" spans="1:3">
      <c r="A165" s="3" t="s">
        <v>108</v>
      </c>
    </row>
    <row r="166" spans="1:3">
      <c r="A166" s="4" t="s">
        <v>100</v>
      </c>
      <c r="B166" s="5" t="n">
        <v>3573</v>
      </c>
      <c r="C166" s="5" t="n">
        <v>3507</v>
      </c>
    </row>
    <row r="167" spans="1:3">
      <c r="A167" s="4" t="s">
        <v>110</v>
      </c>
      <c r="B167" s="5" t="n">
        <v>2627</v>
      </c>
      <c r="C167" s="5" t="n">
        <v>2588</v>
      </c>
    </row>
    <row r="168" spans="1:3">
      <c r="A168" s="4" t="s">
        <v>101</v>
      </c>
      <c r="B168" s="5" t="n">
        <v>635</v>
      </c>
      <c r="C168" s="5" t="n">
        <v>599</v>
      </c>
    </row>
    <row r="169" spans="1:3">
      <c r="A169" s="4" t="s">
        <v>112</v>
      </c>
      <c r="B169" s="5" t="n">
        <v>6835</v>
      </c>
      <c r="C169" s="5" t="n">
        <v>6694</v>
      </c>
    </row>
    <row r="170" spans="1:3">
      <c r="A170" s="4" t="s">
        <v>113</v>
      </c>
      <c r="B170" s="5" t="n">
        <v>28630</v>
      </c>
      <c r="C170" s="5" t="n">
        <v>27799</v>
      </c>
    </row>
    <row r="171" spans="1:3">
      <c r="A171" s="3" t="s">
        <v>114</v>
      </c>
    </row>
    <row r="172" spans="1:3">
      <c r="A172" s="4" t="s">
        <v>115</v>
      </c>
      <c r="B172" s="5" t="n">
        <v>375</v>
      </c>
      <c r="C172" s="5" t="n">
        <v>402</v>
      </c>
    </row>
    <row r="173" spans="1:3">
      <c r="A173" s="4" t="s">
        <v>139</v>
      </c>
      <c r="B173" s="5" t="n">
        <v>175</v>
      </c>
      <c r="C173" s="5" t="n">
        <v>179</v>
      </c>
    </row>
    <row r="174" spans="1:3">
      <c r="A174" s="4" t="s">
        <v>140</v>
      </c>
      <c r="B174" s="5" t="n">
        <v>540</v>
      </c>
      <c r="C174" s="5" t="n">
        <v>240</v>
      </c>
    </row>
    <row r="175" spans="1:3">
      <c r="A175" s="4" t="s">
        <v>117</v>
      </c>
      <c r="B175" s="5" t="n">
        <v>90</v>
      </c>
      <c r="C175" s="5" t="n">
        <v>64</v>
      </c>
    </row>
    <row r="176" spans="1:3">
      <c r="A176" s="4" t="s">
        <v>118</v>
      </c>
      <c r="B176" s="5" t="n">
        <v>103</v>
      </c>
      <c r="C176" s="5" t="n">
        <v>102</v>
      </c>
    </row>
    <row r="177" spans="1:3">
      <c r="A177" s="4" t="s">
        <v>119</v>
      </c>
      <c r="B177" s="5" t="n">
        <v>603</v>
      </c>
      <c r="C177" s="5" t="n">
        <v>3</v>
      </c>
    </row>
    <row r="178" spans="1:3">
      <c r="A178" s="4" t="s">
        <v>120</v>
      </c>
      <c r="B178" s="5" t="n">
        <v>381</v>
      </c>
      <c r="C178" s="5" t="n">
        <v>295</v>
      </c>
    </row>
    <row r="179" spans="1:3">
      <c r="A179" s="4" t="s">
        <v>121</v>
      </c>
      <c r="B179" s="5" t="n">
        <v>157</v>
      </c>
      <c r="C179" s="5" t="n">
        <v>139</v>
      </c>
    </row>
    <row r="180" spans="1:3">
      <c r="A180" s="4" t="s">
        <v>101</v>
      </c>
      <c r="B180" s="5" t="n">
        <v>344</v>
      </c>
      <c r="C180" s="5" t="n">
        <v>376</v>
      </c>
    </row>
    <row r="181" spans="1:3">
      <c r="A181" s="4" t="s">
        <v>122</v>
      </c>
      <c r="B181" s="5" t="n">
        <v>2768</v>
      </c>
      <c r="C181" s="5" t="n">
        <v>1800</v>
      </c>
    </row>
    <row r="182" spans="1:3">
      <c r="A182" s="4" t="s">
        <v>123</v>
      </c>
      <c r="B182" s="5" t="n">
        <v>6605</v>
      </c>
      <c r="C182" s="5" t="n">
        <v>7204</v>
      </c>
    </row>
    <row r="183" spans="1:3">
      <c r="A183" s="4" t="s">
        <v>141</v>
      </c>
      <c r="B183" s="5" t="n">
        <v>150</v>
      </c>
      <c r="C183" s="5" t="n">
        <v>150</v>
      </c>
    </row>
    <row r="184" spans="1:3">
      <c r="A184" s="3" t="s">
        <v>124</v>
      </c>
    </row>
    <row r="185" spans="1:3">
      <c r="A185" s="4" t="s">
        <v>125</v>
      </c>
      <c r="B185" s="5" t="n">
        <v>1957</v>
      </c>
      <c r="C185" s="5" t="n">
        <v>1883</v>
      </c>
    </row>
    <row r="186" spans="1:3">
      <c r="A186" s="4" t="s">
        <v>120</v>
      </c>
      <c r="B186" s="5" t="n">
        <v>4454</v>
      </c>
      <c r="C186" s="5" t="n">
        <v>4378</v>
      </c>
    </row>
    <row r="187" spans="1:3">
      <c r="A187" s="4" t="s">
        <v>121</v>
      </c>
      <c r="B187" s="5" t="n">
        <v>3998</v>
      </c>
      <c r="C187" s="5" t="n">
        <v>3999</v>
      </c>
    </row>
    <row r="188" spans="1:3">
      <c r="A188" s="4" t="s">
        <v>126</v>
      </c>
      <c r="B188" s="5" t="n">
        <v>243</v>
      </c>
      <c r="C188" s="5" t="n">
        <v>248</v>
      </c>
    </row>
    <row r="189" spans="1:3">
      <c r="A189" s="4" t="s">
        <v>127</v>
      </c>
      <c r="B189" s="5" t="n">
        <v>142</v>
      </c>
      <c r="C189" s="5" t="n">
        <v>143</v>
      </c>
    </row>
    <row r="190" spans="1:3">
      <c r="A190" s="4" t="s">
        <v>101</v>
      </c>
      <c r="B190" s="5" t="n">
        <v>48</v>
      </c>
      <c r="C190" s="5" t="n">
        <v>45</v>
      </c>
    </row>
    <row r="191" spans="1:3">
      <c r="A191" s="4" t="s">
        <v>128</v>
      </c>
      <c r="B191" s="5" t="n">
        <v>10842</v>
      </c>
      <c r="C191" s="5" t="n">
        <v>10696</v>
      </c>
    </row>
    <row r="192" spans="1:3">
      <c r="A192" s="4" t="s">
        <v>142</v>
      </c>
      <c r="B192" s="4" t="s">
        <v>143</v>
      </c>
      <c r="C192" s="4" t="s">
        <v>143</v>
      </c>
    </row>
    <row r="193" spans="1:3">
      <c r="A193" s="3" t="s">
        <v>129</v>
      </c>
    </row>
    <row r="194" spans="1:3">
      <c r="A194" s="4" t="s">
        <v>145</v>
      </c>
      <c r="B194" s="5" t="n">
        <v>8265</v>
      </c>
      <c r="C194" s="5" t="n">
        <v>7949</v>
      </c>
    </row>
    <row r="195" spans="1:3">
      <c r="A195" s="4" t="s">
        <v>137</v>
      </c>
      <c r="B195" s="5" t="n">
        <v>28630</v>
      </c>
      <c r="C195" s="5" t="n">
        <v>27799</v>
      </c>
    </row>
    <row r="196" spans="1:3">
      <c r="A196" s="4" t="s">
        <v>31</v>
      </c>
    </row>
    <row r="197" spans="1:3">
      <c r="A197" s="3" t="s">
        <v>95</v>
      </c>
    </row>
    <row r="198" spans="1:3">
      <c r="A198" s="4" t="s">
        <v>96</v>
      </c>
      <c r="B198" s="5" t="n">
        <v>14</v>
      </c>
      <c r="C198" s="5" t="n">
        <v>13</v>
      </c>
    </row>
    <row r="199" spans="1:3">
      <c r="A199" s="4" t="s">
        <v>97</v>
      </c>
      <c r="B199" s="5" t="n">
        <v>78</v>
      </c>
      <c r="C199" s="5" t="n">
        <v>65</v>
      </c>
    </row>
    <row r="200" spans="1:3">
      <c r="A200" s="4" t="s">
        <v>98</v>
      </c>
      <c r="B200" s="5" t="n">
        <v>400</v>
      </c>
      <c r="C200" s="5" t="n">
        <v>321</v>
      </c>
    </row>
    <row r="201" spans="1:3">
      <c r="A201" s="4" t="s">
        <v>138</v>
      </c>
      <c r="B201" s="5" t="n">
        <v>6</v>
      </c>
      <c r="C201" s="5" t="n">
        <v>2</v>
      </c>
    </row>
    <row r="202" spans="1:3">
      <c r="A202" s="4" t="s">
        <v>146</v>
      </c>
      <c r="B202" s="5" t="n">
        <v>423</v>
      </c>
      <c r="C202" s="5" t="n">
        <v>313</v>
      </c>
    </row>
    <row r="203" spans="1:3">
      <c r="A203" s="4" t="s">
        <v>99</v>
      </c>
      <c r="B203" s="5" t="n">
        <v>546</v>
      </c>
      <c r="C203" s="5" t="n">
        <v>574</v>
      </c>
    </row>
    <row r="204" spans="1:3">
      <c r="A204" s="4" t="s">
        <v>100</v>
      </c>
      <c r="B204" s="5" t="n">
        <v>439</v>
      </c>
      <c r="C204" s="5" t="n">
        <v>389</v>
      </c>
    </row>
    <row r="205" spans="1:3">
      <c r="A205" s="4" t="s">
        <v>101</v>
      </c>
      <c r="B205" s="5" t="n">
        <v>183</v>
      </c>
      <c r="C205" s="5" t="n">
        <v>86</v>
      </c>
    </row>
    <row r="206" spans="1:3">
      <c r="A206" s="4" t="s">
        <v>102</v>
      </c>
      <c r="B206" s="5" t="n">
        <v>2089</v>
      </c>
      <c r="C206" s="5" t="n">
        <v>1763</v>
      </c>
    </row>
    <row r="207" spans="1:3">
      <c r="A207" s="3" t="s">
        <v>103</v>
      </c>
    </row>
    <row r="208" spans="1:3">
      <c r="A208" s="4" t="s">
        <v>104</v>
      </c>
      <c r="B208" s="5" t="n">
        <v>18353</v>
      </c>
      <c r="C208" s="5" t="n">
        <v>17730</v>
      </c>
    </row>
    <row r="209" spans="1:3">
      <c r="A209" s="4" t="s">
        <v>105</v>
      </c>
      <c r="B209" s="5" t="n">
        <v>-5079</v>
      </c>
      <c r="C209" s="5" t="n">
        <v>-4947</v>
      </c>
    </row>
    <row r="210" spans="1:3">
      <c r="A210" s="4" t="s">
        <v>107</v>
      </c>
      <c r="B210" s="5" t="n">
        <v>13274</v>
      </c>
      <c r="C210" s="5" t="n">
        <v>12783</v>
      </c>
    </row>
    <row r="211" spans="1:3">
      <c r="A211" s="3" t="s">
        <v>108</v>
      </c>
    </row>
    <row r="212" spans="1:3">
      <c r="A212" s="4" t="s">
        <v>100</v>
      </c>
      <c r="B212" s="5" t="n">
        <v>2163</v>
      </c>
      <c r="C212" s="5" t="n">
        <v>2503</v>
      </c>
    </row>
    <row r="213" spans="1:3">
      <c r="A213" s="4" t="s">
        <v>110</v>
      </c>
      <c r="B213" s="5" t="n">
        <v>715</v>
      </c>
      <c r="C213" s="5" t="n">
        <v>736</v>
      </c>
    </row>
    <row r="214" spans="1:3">
      <c r="A214" s="4" t="s">
        <v>101</v>
      </c>
      <c r="B214" s="5" t="n">
        <v>307</v>
      </c>
      <c r="C214" s="5" t="n">
        <v>284</v>
      </c>
    </row>
    <row r="215" spans="1:3">
      <c r="A215" s="4" t="s">
        <v>112</v>
      </c>
      <c r="B215" s="5" t="n">
        <v>3185</v>
      </c>
      <c r="C215" s="5" t="n">
        <v>3523</v>
      </c>
    </row>
    <row r="216" spans="1:3">
      <c r="A216" s="4" t="s">
        <v>113</v>
      </c>
      <c r="B216" s="5" t="n">
        <v>18548</v>
      </c>
      <c r="C216" s="5" t="n">
        <v>18069</v>
      </c>
    </row>
    <row r="217" spans="1:3">
      <c r="A217" s="3" t="s">
        <v>114</v>
      </c>
    </row>
    <row r="218" spans="1:3">
      <c r="A218" s="4" t="s">
        <v>115</v>
      </c>
      <c r="B218" s="5" t="n">
        <v>440</v>
      </c>
      <c r="C218" s="5" t="n">
        <v>602</v>
      </c>
    </row>
    <row r="219" spans="1:3">
      <c r="A219" s="4" t="s">
        <v>139</v>
      </c>
      <c r="B219" s="5" t="n">
        <v>63</v>
      </c>
      <c r="C219" s="5" t="n">
        <v>74</v>
      </c>
    </row>
    <row r="220" spans="1:3">
      <c r="A220" s="4" t="s">
        <v>117</v>
      </c>
      <c r="B220" s="5" t="n">
        <v>115</v>
      </c>
      <c r="C220" s="5" t="n">
        <v>34</v>
      </c>
    </row>
    <row r="221" spans="1:3">
      <c r="A221" s="4" t="s">
        <v>118</v>
      </c>
      <c r="B221" s="5" t="n">
        <v>53</v>
      </c>
      <c r="C221" s="5" t="n">
        <v>56</v>
      </c>
    </row>
    <row r="222" spans="1:3">
      <c r="A222" s="4" t="s">
        <v>119</v>
      </c>
      <c r="B222" s="5" t="n">
        <v>269</v>
      </c>
      <c r="C222" s="5" t="n">
        <v>768</v>
      </c>
    </row>
    <row r="223" spans="1:3">
      <c r="A223" s="4" t="s">
        <v>120</v>
      </c>
      <c r="B223" s="5" t="n">
        <v>5</v>
      </c>
      <c r="C223" s="5" t="n">
        <v>0</v>
      </c>
    </row>
    <row r="224" spans="1:3">
      <c r="A224" s="4" t="s">
        <v>121</v>
      </c>
      <c r="B224" s="5" t="n">
        <v>76</v>
      </c>
      <c r="C224" s="5" t="n">
        <v>74</v>
      </c>
    </row>
    <row r="225" spans="1:3">
      <c r="A225" s="4" t="s">
        <v>101</v>
      </c>
      <c r="B225" s="5" t="n">
        <v>357</v>
      </c>
      <c r="C225" s="5" t="n">
        <v>334</v>
      </c>
    </row>
    <row r="226" spans="1:3">
      <c r="A226" s="4" t="s">
        <v>122</v>
      </c>
      <c r="B226" s="5" t="n">
        <v>1378</v>
      </c>
      <c r="C226" s="5" t="n">
        <v>1942</v>
      </c>
    </row>
    <row r="227" spans="1:3">
      <c r="A227" s="4" t="s">
        <v>123</v>
      </c>
      <c r="B227" s="5" t="n">
        <v>7183</v>
      </c>
      <c r="C227" s="5" t="n">
        <v>6327</v>
      </c>
    </row>
    <row r="228" spans="1:3">
      <c r="A228" s="3" t="s">
        <v>124</v>
      </c>
    </row>
    <row r="229" spans="1:3">
      <c r="A229" s="4" t="s">
        <v>125</v>
      </c>
      <c r="B229" s="5" t="n">
        <v>2007</v>
      </c>
      <c r="C229" s="5" t="n">
        <v>1761</v>
      </c>
    </row>
    <row r="230" spans="1:3">
      <c r="A230" s="4" t="s">
        <v>120</v>
      </c>
      <c r="B230" s="5" t="n">
        <v>597</v>
      </c>
      <c r="C230" s="5" t="n">
        <v>742</v>
      </c>
    </row>
    <row r="231" spans="1:3">
      <c r="A231" s="4" t="s">
        <v>121</v>
      </c>
      <c r="B231" s="5" t="n">
        <v>1194</v>
      </c>
      <c r="C231" s="5" t="n">
        <v>1307</v>
      </c>
    </row>
    <row r="232" spans="1:3">
      <c r="A232" s="4" t="s">
        <v>126</v>
      </c>
      <c r="B232" s="5" t="n">
        <v>243</v>
      </c>
      <c r="C232" s="5" t="n">
        <v>264</v>
      </c>
    </row>
    <row r="233" spans="1:3">
      <c r="A233" s="4" t="s">
        <v>101</v>
      </c>
      <c r="B233" s="5" t="n">
        <v>58</v>
      </c>
      <c r="C233" s="5" t="n">
        <v>108</v>
      </c>
    </row>
    <row r="234" spans="1:3">
      <c r="A234" s="4" t="s">
        <v>128</v>
      </c>
      <c r="B234" s="5" t="n">
        <v>4099</v>
      </c>
      <c r="C234" s="5" t="n">
        <v>4182</v>
      </c>
    </row>
    <row r="235" spans="1:3">
      <c r="A235" s="4" t="s">
        <v>142</v>
      </c>
      <c r="B235" s="4" t="s">
        <v>143</v>
      </c>
      <c r="C235" s="4" t="s">
        <v>143</v>
      </c>
    </row>
    <row r="236" spans="1:3">
      <c r="A236" s="3" t="s">
        <v>129</v>
      </c>
    </row>
    <row r="237" spans="1:3">
      <c r="A237" s="4" t="s">
        <v>144</v>
      </c>
      <c r="B237" s="5" t="n">
        <v>5890</v>
      </c>
      <c r="C237" s="5" t="n">
        <v>5614</v>
      </c>
    </row>
    <row r="238" spans="1:3">
      <c r="A238" s="4" t="s">
        <v>133</v>
      </c>
      <c r="B238" s="5" t="n">
        <v>-2</v>
      </c>
      <c r="C238" s="5" t="n">
        <v>4</v>
      </c>
    </row>
    <row r="239" spans="1:3">
      <c r="A239" s="4" t="s">
        <v>145</v>
      </c>
      <c r="B239" s="5" t="n">
        <v>5888</v>
      </c>
      <c r="C239" s="5" t="n">
        <v>5618</v>
      </c>
    </row>
    <row r="240" spans="1:3">
      <c r="A240" s="4" t="s">
        <v>137</v>
      </c>
      <c r="B240" s="5" t="n">
        <v>18548</v>
      </c>
      <c r="C240" s="5" t="n">
        <v>18069</v>
      </c>
    </row>
    <row r="241" spans="1:3">
      <c r="A241" s="4" t="s">
        <v>33</v>
      </c>
    </row>
    <row r="242" spans="1:3">
      <c r="A242" s="3" t="s">
        <v>95</v>
      </c>
    </row>
    <row r="243" spans="1:3">
      <c r="A243" s="4" t="s">
        <v>96</v>
      </c>
      <c r="B243" s="5" t="n">
        <v>7</v>
      </c>
      <c r="C243" s="5" t="n">
        <v>12</v>
      </c>
    </row>
    <row r="244" spans="1:3">
      <c r="A244" s="4" t="s">
        <v>97</v>
      </c>
      <c r="B244" s="5" t="n">
        <v>87</v>
      </c>
      <c r="C244" s="5" t="n">
        <v>68</v>
      </c>
    </row>
    <row r="245" spans="1:3">
      <c r="A245" s="4" t="s">
        <v>138</v>
      </c>
      <c r="B245" s="5" t="n">
        <v>71</v>
      </c>
      <c r="C245" s="5" t="n">
        <v>133</v>
      </c>
    </row>
    <row r="246" spans="1:3">
      <c r="A246" s="4" t="s">
        <v>146</v>
      </c>
      <c r="C246" s="5" t="n">
        <v>14</v>
      </c>
    </row>
    <row r="247" spans="1:3">
      <c r="A247" s="4" t="s">
        <v>99</v>
      </c>
      <c r="B247" s="5" t="n">
        <v>124</v>
      </c>
      <c r="C247" s="5" t="n">
        <v>133</v>
      </c>
    </row>
    <row r="248" spans="1:3">
      <c r="A248" s="4" t="s">
        <v>100</v>
      </c>
      <c r="B248" s="5" t="n">
        <v>46</v>
      </c>
      <c r="C248" s="5" t="n">
        <v>49</v>
      </c>
    </row>
    <row r="249" spans="1:3">
      <c r="A249" s="4" t="s">
        <v>101</v>
      </c>
      <c r="B249" s="5" t="n">
        <v>30</v>
      </c>
      <c r="C249" s="5" t="n">
        <v>39</v>
      </c>
    </row>
    <row r="250" spans="1:3">
      <c r="A250" s="4" t="s">
        <v>102</v>
      </c>
      <c r="B250" s="5" t="n">
        <v>365</v>
      </c>
      <c r="C250" s="5" t="n">
        <v>448</v>
      </c>
    </row>
    <row r="251" spans="1:3">
      <c r="A251" s="3" t="s">
        <v>103</v>
      </c>
    </row>
    <row r="252" spans="1:3">
      <c r="A252" s="4" t="s">
        <v>104</v>
      </c>
      <c r="B252" s="5" t="n">
        <v>9024</v>
      </c>
      <c r="C252" s="5" t="n">
        <v>8732</v>
      </c>
    </row>
    <row r="253" spans="1:3">
      <c r="A253" s="4" t="s">
        <v>105</v>
      </c>
      <c r="B253" s="5" t="n">
        <v>-2696</v>
      </c>
      <c r="C253" s="5" t="n">
        <v>-2691</v>
      </c>
    </row>
    <row r="254" spans="1:3">
      <c r="A254" s="4" t="s">
        <v>107</v>
      </c>
      <c r="B254" s="5" t="n">
        <v>6328</v>
      </c>
      <c r="C254" s="5" t="n">
        <v>6041</v>
      </c>
    </row>
    <row r="255" spans="1:3">
      <c r="A255" s="3" t="s">
        <v>108</v>
      </c>
    </row>
    <row r="256" spans="1:3">
      <c r="A256" s="4" t="s">
        <v>109</v>
      </c>
      <c r="B256" s="5" t="n">
        <v>920</v>
      </c>
      <c r="C256" s="5" t="n">
        <v>920</v>
      </c>
    </row>
    <row r="257" spans="1:3">
      <c r="A257" s="4" t="s">
        <v>100</v>
      </c>
      <c r="B257" s="5" t="n">
        <v>425</v>
      </c>
      <c r="C257" s="5" t="n">
        <v>445</v>
      </c>
    </row>
    <row r="258" spans="1:3">
      <c r="A258" s="4" t="s">
        <v>101</v>
      </c>
      <c r="B258" s="5" t="n">
        <v>63</v>
      </c>
      <c r="C258" s="5" t="n">
        <v>21</v>
      </c>
    </row>
    <row r="259" spans="1:3">
      <c r="A259" s="4" t="s">
        <v>112</v>
      </c>
      <c r="B259" s="5" t="n">
        <v>1408</v>
      </c>
      <c r="C259" s="5" t="n">
        <v>1386</v>
      </c>
    </row>
    <row r="260" spans="1:3">
      <c r="A260" s="4" t="s">
        <v>113</v>
      </c>
      <c r="B260" s="5" t="n">
        <v>8101</v>
      </c>
      <c r="C260" s="5" t="n">
        <v>7875</v>
      </c>
    </row>
    <row r="261" spans="1:3">
      <c r="A261" s="3" t="s">
        <v>114</v>
      </c>
    </row>
    <row r="262" spans="1:3">
      <c r="A262" s="4" t="s">
        <v>115</v>
      </c>
      <c r="B262" s="5" t="n">
        <v>267</v>
      </c>
      <c r="C262" s="5" t="n">
        <v>313</v>
      </c>
    </row>
    <row r="263" spans="1:3">
      <c r="A263" s="4" t="s">
        <v>139</v>
      </c>
      <c r="B263" s="5" t="n">
        <v>47</v>
      </c>
      <c r="C263" s="5" t="n">
        <v>62</v>
      </c>
    </row>
    <row r="264" spans="1:3">
      <c r="A264" s="4" t="s">
        <v>140</v>
      </c>
      <c r="B264" s="5" t="n">
        <v>219</v>
      </c>
      <c r="C264" s="5" t="n">
        <v>29</v>
      </c>
    </row>
    <row r="265" spans="1:3">
      <c r="A265" s="4" t="s">
        <v>117</v>
      </c>
      <c r="B265" s="5" t="n">
        <v>127</v>
      </c>
      <c r="C265" s="5" t="n">
        <v>190</v>
      </c>
    </row>
    <row r="266" spans="1:3">
      <c r="A266" s="4" t="s">
        <v>118</v>
      </c>
      <c r="B266" s="5" t="n">
        <v>21</v>
      </c>
      <c r="C266" s="5" t="n">
        <v>21</v>
      </c>
    </row>
    <row r="267" spans="1:3">
      <c r="A267" s="4" t="s">
        <v>119</v>
      </c>
      <c r="B267" s="5" t="n">
        <v>452</v>
      </c>
      <c r="C267" s="5" t="n">
        <v>3</v>
      </c>
    </row>
    <row r="268" spans="1:3">
      <c r="A268" s="4" t="s">
        <v>120</v>
      </c>
      <c r="B268" s="5" t="n">
        <v>5</v>
      </c>
      <c r="C268" s="5" t="n">
        <v>3</v>
      </c>
    </row>
    <row r="269" spans="1:3">
      <c r="A269" s="4" t="s">
        <v>121</v>
      </c>
      <c r="B269" s="5" t="n">
        <v>51</v>
      </c>
      <c r="C269" s="5" t="n">
        <v>36</v>
      </c>
    </row>
    <row r="270" spans="1:3">
      <c r="A270" s="4" t="s">
        <v>101</v>
      </c>
      <c r="B270" s="5" t="n">
        <v>71</v>
      </c>
      <c r="C270" s="5" t="n">
        <v>71</v>
      </c>
    </row>
    <row r="271" spans="1:3">
      <c r="A271" s="4" t="s">
        <v>122</v>
      </c>
      <c r="B271" s="5" t="n">
        <v>1260</v>
      </c>
      <c r="C271" s="5" t="n">
        <v>728</v>
      </c>
    </row>
    <row r="272" spans="1:3">
      <c r="A272" s="4" t="s">
        <v>123</v>
      </c>
      <c r="B272" s="5" t="n">
        <v>1589</v>
      </c>
      <c r="C272" s="5" t="n">
        <v>2039</v>
      </c>
    </row>
    <row r="273" spans="1:3">
      <c r="A273" s="4" t="s">
        <v>141</v>
      </c>
      <c r="B273" s="5" t="n">
        <v>25</v>
      </c>
      <c r="C273" s="5" t="n">
        <v>25</v>
      </c>
    </row>
    <row r="274" spans="1:3">
      <c r="A274" s="3" t="s">
        <v>124</v>
      </c>
    </row>
    <row r="275" spans="1:3">
      <c r="A275" s="4" t="s">
        <v>125</v>
      </c>
      <c r="B275" s="5" t="n">
        <v>778</v>
      </c>
      <c r="C275" s="5" t="n">
        <v>781</v>
      </c>
    </row>
    <row r="276" spans="1:3">
      <c r="A276" s="4" t="s">
        <v>120</v>
      </c>
      <c r="B276" s="5" t="n">
        <v>84</v>
      </c>
      <c r="C276" s="5" t="n">
        <v>81</v>
      </c>
    </row>
    <row r="277" spans="1:3">
      <c r="A277" s="4" t="s">
        <v>121</v>
      </c>
      <c r="B277" s="5" t="n">
        <v>896</v>
      </c>
      <c r="C277" s="5" t="n">
        <v>891</v>
      </c>
    </row>
    <row r="278" spans="1:3">
      <c r="A278" s="4" t="s">
        <v>126</v>
      </c>
      <c r="B278" s="5" t="n">
        <v>83</v>
      </c>
      <c r="C278" s="5" t="n">
        <v>59</v>
      </c>
    </row>
    <row r="279" spans="1:3">
      <c r="A279" s="4" t="s">
        <v>101</v>
      </c>
      <c r="B279" s="5" t="n">
        <v>96</v>
      </c>
      <c r="C279" s="5" t="n">
        <v>108</v>
      </c>
    </row>
    <row r="280" spans="1:3">
      <c r="A280" s="4" t="s">
        <v>128</v>
      </c>
      <c r="B280" s="5" t="n">
        <v>1937</v>
      </c>
      <c r="C280" s="5" t="n">
        <v>1920</v>
      </c>
    </row>
    <row r="281" spans="1:3">
      <c r="A281" s="3" t="s">
        <v>129</v>
      </c>
    </row>
    <row r="282" spans="1:3">
      <c r="A282" s="4" t="s">
        <v>130</v>
      </c>
      <c r="B282" s="5" t="n">
        <v>762</v>
      </c>
      <c r="C282" s="5" t="n">
        <v>762</v>
      </c>
    </row>
    <row r="283" spans="1:3">
      <c r="A283" s="4" t="s">
        <v>131</v>
      </c>
      <c r="B283" s="5" t="n">
        <v>2776</v>
      </c>
      <c r="C283" s="5" t="n">
        <v>2670</v>
      </c>
    </row>
    <row r="284" spans="1:3">
      <c r="A284" s="4" t="s">
        <v>132</v>
      </c>
      <c r="B284" s="5" t="n">
        <v>-248</v>
      </c>
      <c r="C284" s="5" t="n">
        <v>-269</v>
      </c>
    </row>
    <row r="285" spans="1:3">
      <c r="A285" s="4" t="s">
        <v>134</v>
      </c>
      <c r="B285" s="5" t="n">
        <v>3290</v>
      </c>
      <c r="C285" s="5" t="n">
        <v>3163</v>
      </c>
    </row>
    <row r="286" spans="1:3">
      <c r="A286" s="4" t="s">
        <v>137</v>
      </c>
      <c r="B286" s="5" t="n">
        <v>8101</v>
      </c>
      <c r="C286" s="5" t="n">
        <v>7875</v>
      </c>
    </row>
    <row r="287" spans="1:3">
      <c r="A287" s="4" t="s">
        <v>35</v>
      </c>
    </row>
    <row r="288" spans="1:3">
      <c r="A288" s="3" t="s">
        <v>95</v>
      </c>
    </row>
    <row r="289" spans="1:3">
      <c r="A289" s="4" t="s">
        <v>96</v>
      </c>
      <c r="B289" s="5" t="n">
        <v>24</v>
      </c>
      <c r="C289" s="5" t="n">
        <v>9</v>
      </c>
    </row>
    <row r="290" spans="1:3">
      <c r="A290" s="4" t="s">
        <v>97</v>
      </c>
      <c r="B290" s="5" t="n">
        <v>54</v>
      </c>
      <c r="C290" s="5" t="n">
        <v>57</v>
      </c>
    </row>
    <row r="291" spans="1:3">
      <c r="A291" s="4" t="s">
        <v>138</v>
      </c>
      <c r="B291" s="5" t="n">
        <v>89</v>
      </c>
      <c r="C291" s="5" t="n">
        <v>125</v>
      </c>
    </row>
    <row r="292" spans="1:3">
      <c r="A292" s="4" t="s">
        <v>99</v>
      </c>
      <c r="B292" s="5" t="n">
        <v>470</v>
      </c>
      <c r="C292" s="5" t="n">
        <v>450</v>
      </c>
    </row>
    <row r="293" spans="1:3">
      <c r="A293" s="4" t="s">
        <v>100</v>
      </c>
      <c r="B293" s="5" t="n">
        <v>191</v>
      </c>
      <c r="C293" s="5" t="n">
        <v>165</v>
      </c>
    </row>
    <row r="294" spans="1:3">
      <c r="A294" s="4" t="s">
        <v>101</v>
      </c>
      <c r="B294" s="5" t="n">
        <v>52</v>
      </c>
      <c r="C294" s="5" t="n">
        <v>30</v>
      </c>
    </row>
    <row r="295" spans="1:3">
      <c r="A295" s="4" t="s">
        <v>102</v>
      </c>
      <c r="B295" s="5" t="n">
        <v>880</v>
      </c>
      <c r="C295" s="5" t="n">
        <v>836</v>
      </c>
    </row>
    <row r="296" spans="1:3">
      <c r="A296" s="3" t="s">
        <v>103</v>
      </c>
    </row>
    <row r="297" spans="1:3">
      <c r="A297" s="4" t="s">
        <v>104</v>
      </c>
      <c r="B297" s="5" t="n">
        <v>15213</v>
      </c>
      <c r="C297" s="5" t="n">
        <v>14948</v>
      </c>
    </row>
    <row r="298" spans="1:3">
      <c r="A298" s="4" t="s">
        <v>105</v>
      </c>
      <c r="B298" s="5" t="n">
        <v>-4767</v>
      </c>
      <c r="C298" s="5" t="n">
        <v>-4662</v>
      </c>
    </row>
    <row r="299" spans="1:3">
      <c r="A299" s="4" t="s">
        <v>107</v>
      </c>
      <c r="B299" s="5" t="n">
        <v>10446</v>
      </c>
      <c r="C299" s="5" t="n">
        <v>10286</v>
      </c>
    </row>
    <row r="300" spans="1:3">
      <c r="A300" s="3" t="s">
        <v>108</v>
      </c>
    </row>
    <row r="301" spans="1:3">
      <c r="A301" s="4" t="s">
        <v>100</v>
      </c>
      <c r="B301" s="5" t="n">
        <v>1021</v>
      </c>
      <c r="C301" s="5" t="n">
        <v>978</v>
      </c>
    </row>
    <row r="302" spans="1:3">
      <c r="A302" s="4" t="s">
        <v>101</v>
      </c>
      <c r="B302" s="5" t="n">
        <v>224</v>
      </c>
      <c r="C302" s="5" t="n">
        <v>189</v>
      </c>
    </row>
    <row r="303" spans="1:3">
      <c r="A303" s="4" t="s">
        <v>112</v>
      </c>
      <c r="B303" s="5" t="n">
        <v>1245</v>
      </c>
      <c r="C303" s="5" t="n">
        <v>1167</v>
      </c>
    </row>
    <row r="304" spans="1:3">
      <c r="A304" s="4" t="s">
        <v>113</v>
      </c>
      <c r="B304" s="5" t="n">
        <v>12571</v>
      </c>
      <c r="C304" s="5" t="n">
        <v>12289</v>
      </c>
    </row>
    <row r="305" spans="1:3">
      <c r="A305" s="3" t="s">
        <v>114</v>
      </c>
    </row>
    <row r="306" spans="1:3">
      <c r="A306" s="4" t="s">
        <v>115</v>
      </c>
      <c r="B306" s="5" t="n">
        <v>171</v>
      </c>
      <c r="C306" s="5" t="n">
        <v>196</v>
      </c>
    </row>
    <row r="307" spans="1:3">
      <c r="A307" s="4" t="s">
        <v>139</v>
      </c>
      <c r="B307" s="5" t="n">
        <v>58</v>
      </c>
      <c r="C307" s="5" t="n">
        <v>78</v>
      </c>
    </row>
    <row r="308" spans="1:3">
      <c r="A308" s="4" t="s">
        <v>140</v>
      </c>
      <c r="B308" s="5" t="n">
        <v>221</v>
      </c>
      <c r="C308" s="5" t="n">
        <v>161</v>
      </c>
    </row>
    <row r="309" spans="1:3">
      <c r="A309" s="4" t="s">
        <v>117</v>
      </c>
      <c r="B309" s="5" t="n">
        <v>54</v>
      </c>
      <c r="C309" s="5" t="n">
        <v>95</v>
      </c>
    </row>
    <row r="310" spans="1:3">
      <c r="A310" s="4" t="s">
        <v>118</v>
      </c>
      <c r="B310" s="5" t="n">
        <v>59</v>
      </c>
      <c r="C310" s="5" t="n">
        <v>57</v>
      </c>
    </row>
    <row r="311" spans="1:3">
      <c r="A311" s="4" t="s">
        <v>119</v>
      </c>
      <c r="B311" s="5" t="n">
        <v>62</v>
      </c>
      <c r="C311" s="5" t="n">
        <v>3</v>
      </c>
    </row>
    <row r="312" spans="1:3">
      <c r="A312" s="4" t="s">
        <v>120</v>
      </c>
      <c r="B312" s="5" t="n">
        <v>98</v>
      </c>
      <c r="C312" s="5" t="n">
        <v>54</v>
      </c>
    </row>
    <row r="313" spans="1:3">
      <c r="A313" s="4" t="s">
        <v>121</v>
      </c>
      <c r="B313" s="5" t="n">
        <v>19</v>
      </c>
      <c r="C313" s="5" t="n">
        <v>24</v>
      </c>
    </row>
    <row r="314" spans="1:3">
      <c r="A314" s="4" t="s">
        <v>101</v>
      </c>
      <c r="B314" s="5" t="n">
        <v>123</v>
      </c>
      <c r="C314" s="5" t="n">
        <v>104</v>
      </c>
    </row>
    <row r="315" spans="1:3">
      <c r="A315" s="4" t="s">
        <v>122</v>
      </c>
      <c r="B315" s="5" t="n">
        <v>865</v>
      </c>
      <c r="C315" s="5" t="n">
        <v>772</v>
      </c>
    </row>
    <row r="316" spans="1:3">
      <c r="A316" s="4" t="s">
        <v>123</v>
      </c>
      <c r="B316" s="5" t="n">
        <v>3570</v>
      </c>
      <c r="C316" s="5" t="n">
        <v>3630</v>
      </c>
    </row>
    <row r="317" spans="1:3">
      <c r="A317" s="4" t="s">
        <v>141</v>
      </c>
      <c r="B317" s="5" t="n">
        <v>150</v>
      </c>
      <c r="C317" s="5" t="n">
        <v>150</v>
      </c>
    </row>
    <row r="318" spans="1:3">
      <c r="A318" s="3" t="s">
        <v>124</v>
      </c>
    </row>
    <row r="319" spans="1:3">
      <c r="A319" s="4" t="s">
        <v>125</v>
      </c>
      <c r="B319" s="5" t="n">
        <v>957</v>
      </c>
      <c r="C319" s="5" t="n">
        <v>925</v>
      </c>
    </row>
    <row r="320" spans="1:3">
      <c r="A320" s="4" t="s">
        <v>120</v>
      </c>
      <c r="B320" s="5" t="n">
        <v>758</v>
      </c>
      <c r="C320" s="5" t="n">
        <v>727</v>
      </c>
    </row>
    <row r="321" spans="1:3">
      <c r="A321" s="4" t="s">
        <v>121</v>
      </c>
      <c r="B321" s="5" t="n">
        <v>1755</v>
      </c>
      <c r="C321" s="5" t="n">
        <v>1723</v>
      </c>
    </row>
    <row r="322" spans="1:3">
      <c r="A322" s="4" t="s">
        <v>126</v>
      </c>
      <c r="B322" s="5" t="n">
        <v>111</v>
      </c>
      <c r="C322" s="5" t="n">
        <v>76</v>
      </c>
    </row>
    <row r="323" spans="1:3">
      <c r="A323" s="4" t="s">
        <v>127</v>
      </c>
      <c r="B323" s="5" t="n">
        <v>147</v>
      </c>
      <c r="C323" s="5" t="n">
        <v>147</v>
      </c>
    </row>
    <row r="324" spans="1:3">
      <c r="A324" s="4" t="s">
        <v>101</v>
      </c>
      <c r="B324" s="5" t="n">
        <v>14</v>
      </c>
      <c r="C324" s="5" t="n">
        <v>18</v>
      </c>
    </row>
    <row r="325" spans="1:3">
      <c r="A325" s="4" t="s">
        <v>128</v>
      </c>
      <c r="B325" s="5" t="n">
        <v>3742</v>
      </c>
      <c r="C325" s="5" t="n">
        <v>3616</v>
      </c>
    </row>
    <row r="326" spans="1:3">
      <c r="A326" s="3" t="s">
        <v>129</v>
      </c>
    </row>
    <row r="327" spans="1:3">
      <c r="A327" s="4" t="s">
        <v>145</v>
      </c>
      <c r="B327" s="5" t="n">
        <v>4244</v>
      </c>
      <c r="C327" s="5" t="n">
        <v>4121</v>
      </c>
    </row>
    <row r="328" spans="1:3">
      <c r="A328" s="4" t="s">
        <v>137</v>
      </c>
      <c r="B328" s="5" t="n">
        <v>12571</v>
      </c>
      <c r="C328" s="5" t="n">
        <v>12289</v>
      </c>
    </row>
    <row r="329" spans="1:3">
      <c r="A329" s="4" t="s">
        <v>37</v>
      </c>
    </row>
    <row r="330" spans="1:3">
      <c r="A330" s="3" t="s">
        <v>95</v>
      </c>
    </row>
    <row r="331" spans="1:3">
      <c r="A331" s="4" t="s">
        <v>96</v>
      </c>
      <c r="B331" s="5" t="n">
        <v>8</v>
      </c>
      <c r="C331" s="5" t="n">
        <v>19</v>
      </c>
    </row>
    <row r="332" spans="1:3">
      <c r="A332" s="4" t="s">
        <v>97</v>
      </c>
      <c r="B332" s="5" t="n">
        <v>109</v>
      </c>
      <c r="C332" s="5" t="n">
        <v>275</v>
      </c>
    </row>
    <row r="333" spans="1:3">
      <c r="A333" s="4" t="s">
        <v>138</v>
      </c>
      <c r="B333" s="5" t="n">
        <v>11</v>
      </c>
      <c r="C333" s="5" t="n">
        <v>7</v>
      </c>
    </row>
    <row r="334" spans="1:3">
      <c r="A334" s="4" t="s">
        <v>146</v>
      </c>
      <c r="B334" s="5" t="n">
        <v>77</v>
      </c>
    </row>
    <row r="335" spans="1:3">
      <c r="A335" s="4" t="s">
        <v>99</v>
      </c>
      <c r="B335" s="5" t="n">
        <v>38</v>
      </c>
      <c r="C335" s="5" t="n">
        <v>66</v>
      </c>
    </row>
    <row r="336" spans="1:3">
      <c r="A336" s="4" t="s">
        <v>100</v>
      </c>
      <c r="B336" s="5" t="n">
        <v>35</v>
      </c>
      <c r="C336" s="5" t="n">
        <v>95</v>
      </c>
    </row>
    <row r="337" spans="1:3">
      <c r="A337" s="4" t="s">
        <v>101</v>
      </c>
      <c r="B337" s="5" t="n">
        <v>36</v>
      </c>
      <c r="C337" s="5" t="n">
        <v>52</v>
      </c>
    </row>
    <row r="338" spans="1:3">
      <c r="A338" s="4" t="s">
        <v>102</v>
      </c>
      <c r="B338" s="5" t="n">
        <v>314</v>
      </c>
      <c r="C338" s="5" t="n">
        <v>514</v>
      </c>
    </row>
    <row r="339" spans="1:3">
      <c r="A339" s="3" t="s">
        <v>103</v>
      </c>
    </row>
    <row r="340" spans="1:3">
      <c r="A340" s="4" t="s">
        <v>104</v>
      </c>
      <c r="B340" s="5" t="n">
        <v>7089</v>
      </c>
      <c r="C340" s="5" t="n">
        <v>6725</v>
      </c>
    </row>
    <row r="341" spans="1:3">
      <c r="A341" s="4" t="s">
        <v>105</v>
      </c>
      <c r="B341" s="5" t="n">
        <v>-1533</v>
      </c>
      <c r="C341" s="5" t="n">
        <v>-1479</v>
      </c>
    </row>
    <row r="342" spans="1:3">
      <c r="A342" s="4" t="s">
        <v>107</v>
      </c>
      <c r="B342" s="5" t="n">
        <v>5556</v>
      </c>
      <c r="C342" s="5" t="n">
        <v>5246</v>
      </c>
    </row>
    <row r="343" spans="1:3">
      <c r="A343" s="3" t="s">
        <v>108</v>
      </c>
    </row>
    <row r="344" spans="1:3">
      <c r="A344" s="4" t="s">
        <v>109</v>
      </c>
      <c r="B344" s="5" t="n">
        <v>49</v>
      </c>
      <c r="C344" s="5" t="n">
        <v>49</v>
      </c>
    </row>
    <row r="345" spans="1:3">
      <c r="A345" s="4" t="s">
        <v>100</v>
      </c>
      <c r="B345" s="5" t="n">
        <v>297</v>
      </c>
      <c r="C345" s="5" t="n">
        <v>283</v>
      </c>
    </row>
    <row r="346" spans="1:3">
      <c r="A346" s="4" t="s">
        <v>111</v>
      </c>
      <c r="B346" s="5" t="n">
        <v>62</v>
      </c>
      <c r="C346" s="5" t="n">
        <v>61</v>
      </c>
    </row>
    <row r="347" spans="1:3">
      <c r="A347" s="4" t="s">
        <v>101</v>
      </c>
      <c r="B347" s="5" t="n">
        <v>65</v>
      </c>
      <c r="C347" s="5" t="n">
        <v>65</v>
      </c>
    </row>
    <row r="348" spans="1:3">
      <c r="A348" s="4" t="s">
        <v>112</v>
      </c>
      <c r="B348" s="5" t="n">
        <v>473</v>
      </c>
      <c r="C348" s="5" t="n">
        <v>458</v>
      </c>
    </row>
    <row r="349" spans="1:3">
      <c r="A349" s="4" t="s">
        <v>113</v>
      </c>
      <c r="B349" s="5" t="n">
        <v>6343</v>
      </c>
      <c r="C349" s="5" t="n">
        <v>6218</v>
      </c>
    </row>
    <row r="350" spans="1:3">
      <c r="A350" s="3" t="s">
        <v>114</v>
      </c>
    </row>
    <row r="351" spans="1:3">
      <c r="A351" s="4" t="s">
        <v>115</v>
      </c>
      <c r="B351" s="5" t="n">
        <v>133</v>
      </c>
      <c r="C351" s="5" t="n">
        <v>125</v>
      </c>
    </row>
    <row r="352" spans="1:3">
      <c r="A352" s="4" t="s">
        <v>139</v>
      </c>
      <c r="B352" s="5" t="n">
        <v>1</v>
      </c>
      <c r="C352" s="5" t="n">
        <v>13</v>
      </c>
    </row>
    <row r="353" spans="1:3">
      <c r="A353" s="4" t="s">
        <v>140</v>
      </c>
      <c r="C353" s="5" t="n">
        <v>364</v>
      </c>
    </row>
    <row r="354" spans="1:3">
      <c r="A354" s="4" t="s">
        <v>117</v>
      </c>
      <c r="B354" s="5" t="n">
        <v>23</v>
      </c>
      <c r="C354" s="5" t="n">
        <v>19</v>
      </c>
    </row>
    <row r="355" spans="1:3">
      <c r="A355" s="4" t="s">
        <v>118</v>
      </c>
      <c r="B355" s="5" t="n">
        <v>31</v>
      </c>
      <c r="C355" s="5" t="n">
        <v>31</v>
      </c>
    </row>
    <row r="356" spans="1:3">
      <c r="A356" s="4" t="s">
        <v>119</v>
      </c>
      <c r="B356" s="5" t="n">
        <v>250</v>
      </c>
      <c r="C356" s="5" t="n">
        <v>250</v>
      </c>
    </row>
    <row r="357" spans="1:3">
      <c r="A357" s="4" t="s">
        <v>121</v>
      </c>
      <c r="B357" s="5" t="n">
        <v>51</v>
      </c>
      <c r="C357" s="5" t="n">
        <v>3</v>
      </c>
    </row>
    <row r="358" spans="1:3">
      <c r="A358" s="4" t="s">
        <v>101</v>
      </c>
      <c r="B358" s="5" t="n">
        <v>53</v>
      </c>
      <c r="C358" s="5" t="n">
        <v>69</v>
      </c>
    </row>
    <row r="359" spans="1:3">
      <c r="A359" s="4" t="s">
        <v>122</v>
      </c>
      <c r="B359" s="5" t="n">
        <v>542</v>
      </c>
      <c r="C359" s="5" t="n">
        <v>874</v>
      </c>
    </row>
    <row r="360" spans="1:3">
      <c r="A360" s="4" t="s">
        <v>123</v>
      </c>
      <c r="B360" s="5" t="n">
        <v>1787</v>
      </c>
      <c r="C360" s="5" t="n">
        <v>1787</v>
      </c>
    </row>
    <row r="361" spans="1:3">
      <c r="A361" s="3" t="s">
        <v>124</v>
      </c>
    </row>
    <row r="362" spans="1:3">
      <c r="A362" s="4" t="s">
        <v>125</v>
      </c>
      <c r="B362" s="5" t="n">
        <v>569</v>
      </c>
      <c r="C362" s="5" t="n">
        <v>564</v>
      </c>
    </row>
    <row r="363" spans="1:3">
      <c r="A363" s="4" t="s">
        <v>120</v>
      </c>
      <c r="B363" s="5" t="n">
        <v>15</v>
      </c>
      <c r="C363" s="5" t="n">
        <v>15</v>
      </c>
    </row>
    <row r="364" spans="1:3">
      <c r="A364" s="4" t="s">
        <v>121</v>
      </c>
      <c r="B364" s="5" t="n">
        <v>1183</v>
      </c>
      <c r="C364" s="5" t="n">
        <v>1141</v>
      </c>
    </row>
    <row r="365" spans="1:3">
      <c r="A365" s="4" t="s">
        <v>126</v>
      </c>
      <c r="B365" s="5" t="n">
        <v>3</v>
      </c>
      <c r="C365" s="5" t="n">
        <v>5</v>
      </c>
    </row>
    <row r="366" spans="1:3">
      <c r="A366" s="4" t="s">
        <v>101</v>
      </c>
      <c r="B366" s="5" t="n">
        <v>180</v>
      </c>
      <c r="C366" s="5" t="n">
        <v>170</v>
      </c>
    </row>
    <row r="367" spans="1:3">
      <c r="A367" s="4" t="s">
        <v>128</v>
      </c>
      <c r="B367" s="5" t="n">
        <v>1950</v>
      </c>
      <c r="C367" s="5" t="n">
        <v>1895</v>
      </c>
    </row>
    <row r="368" spans="1:3">
      <c r="A368" s="4" t="s">
        <v>142</v>
      </c>
      <c r="B368" s="4" t="s">
        <v>143</v>
      </c>
      <c r="C368" s="4" t="s">
        <v>143</v>
      </c>
    </row>
    <row r="369" spans="1:3">
      <c r="A369" s="3" t="s">
        <v>129</v>
      </c>
    </row>
    <row r="370" spans="1:3">
      <c r="A370" s="4" t="s">
        <v>130</v>
      </c>
      <c r="B370" s="5" t="n">
        <v>1160</v>
      </c>
      <c r="C370" s="5" t="n">
        <v>860</v>
      </c>
    </row>
    <row r="371" spans="1:3">
      <c r="A371" s="4" t="s">
        <v>132</v>
      </c>
      <c r="B371" s="5" t="n">
        <v>904</v>
      </c>
      <c r="C371" s="5" t="n">
        <v>802</v>
      </c>
    </row>
    <row r="372" spans="1:3">
      <c r="A372" s="4" t="s">
        <v>134</v>
      </c>
      <c r="B372" s="5" t="n">
        <v>2064</v>
      </c>
      <c r="C372" s="5" t="n">
        <v>1662</v>
      </c>
    </row>
    <row r="373" spans="1:3">
      <c r="A373" s="4" t="s">
        <v>137</v>
      </c>
      <c r="B373" s="7" t="n">
        <v>6343</v>
      </c>
      <c r="C373" s="7" t="n">
        <v>62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1</v>
      </c>
      <c r="B1" s="2" t="s">
        <v>1</v>
      </c>
    </row>
    <row r="2" spans="1:2">
      <c r="B2" s="2" t="s">
        <v>2</v>
      </c>
    </row>
    <row r="3" spans="1:2">
      <c r="A3" s="3" t="s">
        <v>310</v>
      </c>
    </row>
    <row r="4" spans="1:2">
      <c r="A4" s="4" t="s">
        <v>472</v>
      </c>
      <c r="B4" s="4" t="s">
        <v>4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3" t="s">
        <v>314</v>
      </c>
    </row>
    <row r="4" spans="1:2">
      <c r="A4" s="4" t="s">
        <v>475</v>
      </c>
      <c r="B4" s="4" t="s">
        <v>4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477</v>
      </c>
      <c r="B1" s="2" t="s">
        <v>1</v>
      </c>
    </row>
    <row r="2" spans="1:2">
      <c r="B2" s="2" t="s">
        <v>2</v>
      </c>
    </row>
    <row r="3" spans="1:2">
      <c r="A3" s="3" t="s">
        <v>478</v>
      </c>
    </row>
    <row r="4" spans="1:2">
      <c r="A4" s="4" t="s">
        <v>479</v>
      </c>
      <c r="B4" s="4" t="s">
        <v>480</v>
      </c>
    </row>
    <row r="5" spans="1:2">
      <c r="A5" s="4" t="s">
        <v>481</v>
      </c>
    </row>
    <row r="6" spans="1:2">
      <c r="A6" s="3" t="s">
        <v>478</v>
      </c>
    </row>
    <row r="7" spans="1:2">
      <c r="A7" s="4" t="s">
        <v>482</v>
      </c>
      <c r="B7" s="4" t="s">
        <v>483</v>
      </c>
    </row>
    <row r="8" spans="1:2">
      <c r="A8" s="4" t="s">
        <v>484</v>
      </c>
      <c r="B8" s="4" t="s">
        <v>485</v>
      </c>
    </row>
    <row r="9" spans="1:2">
      <c r="A9" s="4" t="s">
        <v>486</v>
      </c>
    </row>
    <row r="10" spans="1:2">
      <c r="A10" s="3" t="s">
        <v>478</v>
      </c>
    </row>
    <row r="11" spans="1:2">
      <c r="A11" s="4" t="s">
        <v>484</v>
      </c>
      <c r="B11" s="4" t="s">
        <v>487</v>
      </c>
    </row>
    <row r="12" spans="1:2">
      <c r="A12" s="4" t="s">
        <v>488</v>
      </c>
    </row>
    <row r="13" spans="1:2">
      <c r="A13" s="3" t="s">
        <v>478</v>
      </c>
    </row>
    <row r="14" spans="1:2">
      <c r="A14" s="4" t="s">
        <v>484</v>
      </c>
      <c r="B14"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0</v>
      </c>
      <c r="B1" s="2" t="s">
        <v>1</v>
      </c>
    </row>
    <row r="2" spans="1:2">
      <c r="B2" s="2" t="s">
        <v>2</v>
      </c>
    </row>
    <row r="3" spans="1:2">
      <c r="A3" s="3" t="s">
        <v>320</v>
      </c>
    </row>
    <row r="4" spans="1:2">
      <c r="A4" s="4" t="s">
        <v>491</v>
      </c>
      <c r="B4"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94</v>
      </c>
      <c r="D1" s="2" t="s">
        <v>41</v>
      </c>
      <c r="E1" s="2" t="s">
        <v>494</v>
      </c>
    </row>
    <row r="2" spans="1:5">
      <c r="A2" s="3" t="s">
        <v>495</v>
      </c>
    </row>
    <row r="3" spans="1:5">
      <c r="A3" s="4" t="s">
        <v>496</v>
      </c>
      <c r="B3" s="7" t="n">
        <v>304</v>
      </c>
      <c r="C3" s="7" t="n">
        <v>358</v>
      </c>
    </row>
    <row r="4" spans="1:5">
      <c r="A4" s="4" t="s">
        <v>497</v>
      </c>
      <c r="B4" s="5" t="n">
        <v>115</v>
      </c>
      <c r="C4" s="5" t="n">
        <v>138</v>
      </c>
    </row>
    <row r="5" spans="1:5">
      <c r="A5" s="4" t="s">
        <v>498</v>
      </c>
      <c r="B5" s="5" t="n">
        <v>8</v>
      </c>
      <c r="C5" s="5" t="n">
        <v>9</v>
      </c>
    </row>
    <row r="6" spans="1:5">
      <c r="A6" s="4" t="s">
        <v>499</v>
      </c>
      <c r="B6" s="5" t="n">
        <v>427</v>
      </c>
      <c r="C6" s="5" t="n">
        <v>505</v>
      </c>
      <c r="D6" s="7" t="n">
        <v>471</v>
      </c>
      <c r="E6" s="7" t="n">
        <v>541</v>
      </c>
    </row>
    <row r="7" spans="1:5">
      <c r="A7" s="4" t="s">
        <v>27</v>
      </c>
    </row>
    <row r="8" spans="1:5">
      <c r="A8" s="3" t="s">
        <v>495</v>
      </c>
    </row>
    <row r="9" spans="1:5">
      <c r="A9" s="4" t="s">
        <v>496</v>
      </c>
      <c r="B9" s="5" t="n">
        <v>37</v>
      </c>
      <c r="C9" s="5" t="n">
        <v>40</v>
      </c>
    </row>
    <row r="10" spans="1:5">
      <c r="A10" s="4" t="s">
        <v>497</v>
      </c>
      <c r="B10" s="5" t="n">
        <v>31</v>
      </c>
      <c r="C10" s="5" t="n">
        <v>40</v>
      </c>
    </row>
    <row r="11" spans="1:5">
      <c r="A11" s="4" t="s">
        <v>498</v>
      </c>
      <c r="B11" s="5" t="n">
        <v>6</v>
      </c>
      <c r="C11" s="5" t="n">
        <v>7</v>
      </c>
    </row>
    <row r="12" spans="1:5">
      <c r="A12" s="4" t="s">
        <v>499</v>
      </c>
      <c r="B12" s="5" t="n">
        <v>74</v>
      </c>
      <c r="C12" s="5" t="n">
        <v>87</v>
      </c>
      <c r="D12" s="5" t="n">
        <v>79</v>
      </c>
      <c r="E12" s="5" t="n">
        <v>110</v>
      </c>
    </row>
    <row r="13" spans="1:5">
      <c r="A13" s="4" t="s">
        <v>31</v>
      </c>
    </row>
    <row r="14" spans="1:5">
      <c r="A14" s="3" t="s">
        <v>495</v>
      </c>
    </row>
    <row r="15" spans="1:5">
      <c r="A15" s="4" t="s">
        <v>496</v>
      </c>
      <c r="B15" s="5" t="n">
        <v>14</v>
      </c>
      <c r="C15" s="5" t="n">
        <v>13</v>
      </c>
    </row>
    <row r="16" spans="1:5">
      <c r="A16" s="4" t="s">
        <v>497</v>
      </c>
      <c r="B16" s="5" t="n">
        <v>31</v>
      </c>
      <c r="C16" s="5" t="n">
        <v>40</v>
      </c>
    </row>
    <row r="17" spans="1:5">
      <c r="A17" s="4" t="s">
        <v>499</v>
      </c>
      <c r="B17" s="7" t="n">
        <v>45</v>
      </c>
      <c r="C17" s="7" t="n">
        <v>53</v>
      </c>
      <c r="D17" s="7" t="n">
        <v>41</v>
      </c>
      <c r="E17" s="7" t="n">
        <v>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94</v>
      </c>
    </row>
    <row r="2" spans="1:3">
      <c r="A2" s="3" t="s">
        <v>501</v>
      </c>
    </row>
    <row r="3" spans="1:3">
      <c r="A3" s="4" t="s">
        <v>99</v>
      </c>
      <c r="B3" s="7" t="n">
        <v>3177</v>
      </c>
      <c r="C3" s="7" t="n">
        <v>3250</v>
      </c>
    </row>
    <row r="4" spans="1:3">
      <c r="A4" s="4" t="s">
        <v>502</v>
      </c>
    </row>
    <row r="5" spans="1:3">
      <c r="A5" s="3" t="s">
        <v>501</v>
      </c>
    </row>
    <row r="6" spans="1:3">
      <c r="A6" s="4" t="s">
        <v>99</v>
      </c>
      <c r="B6" s="5" t="n">
        <v>2293</v>
      </c>
      <c r="C6" s="5" t="n">
        <v>2293</v>
      </c>
    </row>
    <row r="7" spans="1:3">
      <c r="A7" s="4" t="s">
        <v>503</v>
      </c>
    </row>
    <row r="8" spans="1:3">
      <c r="A8" s="3" t="s">
        <v>501</v>
      </c>
    </row>
    <row r="9" spans="1:3">
      <c r="A9" s="4" t="s">
        <v>99</v>
      </c>
      <c r="B9" s="5" t="n">
        <v>562</v>
      </c>
      <c r="C9" s="5" t="n">
        <v>603</v>
      </c>
    </row>
    <row r="10" spans="1:3">
      <c r="A10" s="4" t="s">
        <v>504</v>
      </c>
    </row>
    <row r="11" spans="1:3">
      <c r="A11" s="3" t="s">
        <v>501</v>
      </c>
    </row>
    <row r="12" spans="1:3">
      <c r="A12" s="4" t="s">
        <v>99</v>
      </c>
      <c r="B12" s="5" t="n">
        <v>322</v>
      </c>
      <c r="C12" s="5" t="n">
        <v>354</v>
      </c>
    </row>
    <row r="13" spans="1:3">
      <c r="A13" s="4" t="s">
        <v>24</v>
      </c>
    </row>
    <row r="14" spans="1:3">
      <c r="A14" s="3" t="s">
        <v>501</v>
      </c>
    </row>
    <row r="15" spans="1:3">
      <c r="A15" s="4" t="s">
        <v>99</v>
      </c>
      <c r="B15" s="5" t="n">
        <v>984</v>
      </c>
      <c r="C15" s="5" t="n">
        <v>971</v>
      </c>
    </row>
    <row r="16" spans="1:3">
      <c r="A16" s="4" t="s">
        <v>505</v>
      </c>
    </row>
    <row r="17" spans="1:3">
      <c r="A17" s="3" t="s">
        <v>501</v>
      </c>
    </row>
    <row r="18" spans="1:3">
      <c r="A18" s="4" t="s">
        <v>99</v>
      </c>
      <c r="B18" s="5" t="n">
        <v>769</v>
      </c>
      <c r="C18" s="5" t="n">
        <v>744</v>
      </c>
    </row>
    <row r="19" spans="1:3">
      <c r="A19" s="4" t="s">
        <v>506</v>
      </c>
    </row>
    <row r="20" spans="1:3">
      <c r="A20" s="3" t="s">
        <v>501</v>
      </c>
    </row>
    <row r="21" spans="1:3">
      <c r="A21" s="4" t="s">
        <v>99</v>
      </c>
      <c r="B21" s="5" t="n">
        <v>173</v>
      </c>
      <c r="C21" s="5" t="n">
        <v>192</v>
      </c>
    </row>
    <row r="22" spans="1:3">
      <c r="A22" s="4" t="s">
        <v>507</v>
      </c>
    </row>
    <row r="23" spans="1:3">
      <c r="A23" s="3" t="s">
        <v>501</v>
      </c>
    </row>
    <row r="24" spans="1:3">
      <c r="A24" s="4" t="s">
        <v>99</v>
      </c>
      <c r="B24" s="5" t="n">
        <v>42</v>
      </c>
      <c r="C24" s="5" t="n">
        <v>35</v>
      </c>
    </row>
    <row r="25" spans="1:3">
      <c r="A25" s="4" t="s">
        <v>27</v>
      </c>
    </row>
    <row r="26" spans="1:3">
      <c r="A26" s="3" t="s">
        <v>501</v>
      </c>
    </row>
    <row r="27" spans="1:3">
      <c r="A27" s="4" t="s">
        <v>99</v>
      </c>
      <c r="B27" s="5" t="n">
        <v>1521</v>
      </c>
      <c r="C27" s="5" t="n">
        <v>1592</v>
      </c>
    </row>
    <row r="28" spans="1:3">
      <c r="A28" s="4" t="s">
        <v>508</v>
      </c>
    </row>
    <row r="29" spans="1:3">
      <c r="A29" s="3" t="s">
        <v>501</v>
      </c>
    </row>
    <row r="30" spans="1:3">
      <c r="A30" s="4" t="s">
        <v>99</v>
      </c>
      <c r="B30" s="5" t="n">
        <v>1085</v>
      </c>
      <c r="C30" s="5" t="n">
        <v>1118</v>
      </c>
    </row>
    <row r="31" spans="1:3">
      <c r="A31" s="4" t="s">
        <v>509</v>
      </c>
    </row>
    <row r="32" spans="1:3">
      <c r="A32" s="3" t="s">
        <v>501</v>
      </c>
    </row>
    <row r="33" spans="1:3">
      <c r="A33" s="4" t="s">
        <v>99</v>
      </c>
      <c r="B33" s="5" t="n">
        <v>218</v>
      </c>
      <c r="C33" s="5" t="n">
        <v>255</v>
      </c>
    </row>
    <row r="34" spans="1:3">
      <c r="A34" s="4" t="s">
        <v>510</v>
      </c>
    </row>
    <row r="35" spans="1:3">
      <c r="A35" s="3" t="s">
        <v>501</v>
      </c>
    </row>
    <row r="36" spans="1:3">
      <c r="A36" s="4" t="s">
        <v>99</v>
      </c>
      <c r="B36" s="5" t="n">
        <v>218</v>
      </c>
      <c r="C36" s="5" t="n">
        <v>219</v>
      </c>
    </row>
    <row r="37" spans="1:3">
      <c r="A37" s="4" t="s">
        <v>29</v>
      </c>
    </row>
    <row r="38" spans="1:3">
      <c r="A38" s="3" t="s">
        <v>501</v>
      </c>
    </row>
    <row r="39" spans="1:3">
      <c r="A39" s="4" t="s">
        <v>99</v>
      </c>
      <c r="B39" s="5" t="n">
        <v>976</v>
      </c>
      <c r="C39" s="5" t="n">
        <v>1017</v>
      </c>
    </row>
    <row r="40" spans="1:3">
      <c r="A40" s="4" t="s">
        <v>511</v>
      </c>
    </row>
    <row r="41" spans="1:3">
      <c r="A41" s="3" t="s">
        <v>501</v>
      </c>
    </row>
    <row r="42" spans="1:3">
      <c r="A42" s="4" t="s">
        <v>99</v>
      </c>
      <c r="B42" s="5" t="n">
        <v>757</v>
      </c>
      <c r="C42" s="5" t="n">
        <v>774</v>
      </c>
    </row>
    <row r="43" spans="1:3">
      <c r="A43" s="4" t="s">
        <v>512</v>
      </c>
    </row>
    <row r="44" spans="1:3">
      <c r="A44" s="3" t="s">
        <v>501</v>
      </c>
    </row>
    <row r="45" spans="1:3">
      <c r="A45" s="4" t="s">
        <v>99</v>
      </c>
      <c r="B45" s="5" t="n">
        <v>109</v>
      </c>
      <c r="C45" s="5" t="n">
        <v>139</v>
      </c>
    </row>
    <row r="46" spans="1:3">
      <c r="A46" s="4" t="s">
        <v>513</v>
      </c>
    </row>
    <row r="47" spans="1:3">
      <c r="A47" s="3" t="s">
        <v>501</v>
      </c>
    </row>
    <row r="48" spans="1:3">
      <c r="A48" s="4" t="s">
        <v>99</v>
      </c>
      <c r="B48" s="5" t="n">
        <v>110</v>
      </c>
      <c r="C48" s="5" t="n">
        <v>104</v>
      </c>
    </row>
    <row r="49" spans="1:3">
      <c r="A49" s="4" t="s">
        <v>31</v>
      </c>
    </row>
    <row r="50" spans="1:3">
      <c r="A50" s="3" t="s">
        <v>501</v>
      </c>
    </row>
    <row r="51" spans="1:3">
      <c r="A51" s="4" t="s">
        <v>99</v>
      </c>
      <c r="B51" s="5" t="n">
        <v>546</v>
      </c>
      <c r="C51" s="5" t="n">
        <v>574</v>
      </c>
    </row>
    <row r="52" spans="1:3">
      <c r="A52" s="4" t="s">
        <v>514</v>
      </c>
    </row>
    <row r="53" spans="1:3">
      <c r="A53" s="3" t="s">
        <v>501</v>
      </c>
    </row>
    <row r="54" spans="1:3">
      <c r="A54" s="4" t="s">
        <v>99</v>
      </c>
      <c r="B54" s="5" t="n">
        <v>328</v>
      </c>
      <c r="C54" s="5" t="n">
        <v>343</v>
      </c>
    </row>
    <row r="55" spans="1:3">
      <c r="A55" s="4" t="s">
        <v>515</v>
      </c>
    </row>
    <row r="56" spans="1:3">
      <c r="A56" s="3" t="s">
        <v>501</v>
      </c>
    </row>
    <row r="57" spans="1:3">
      <c r="A57" s="4" t="s">
        <v>99</v>
      </c>
      <c r="B57" s="5" t="n">
        <v>109</v>
      </c>
      <c r="C57" s="5" t="n">
        <v>116</v>
      </c>
    </row>
    <row r="58" spans="1:3">
      <c r="A58" s="4" t="s">
        <v>516</v>
      </c>
    </row>
    <row r="59" spans="1:3">
      <c r="A59" s="3" t="s">
        <v>501</v>
      </c>
    </row>
    <row r="60" spans="1:3">
      <c r="A60" s="4" t="s">
        <v>99</v>
      </c>
      <c r="B60" s="5" t="n">
        <v>109</v>
      </c>
      <c r="C60" s="5" t="n">
        <v>115</v>
      </c>
    </row>
    <row r="61" spans="1:3">
      <c r="A61" s="4" t="s">
        <v>33</v>
      </c>
    </row>
    <row r="62" spans="1:3">
      <c r="A62" s="3" t="s">
        <v>501</v>
      </c>
    </row>
    <row r="63" spans="1:3">
      <c r="A63" s="4" t="s">
        <v>99</v>
      </c>
      <c r="B63" s="5" t="n">
        <v>124</v>
      </c>
      <c r="C63" s="5" t="n">
        <v>133</v>
      </c>
    </row>
    <row r="64" spans="1:3">
      <c r="A64" s="4" t="s">
        <v>517</v>
      </c>
    </row>
    <row r="65" spans="1:3">
      <c r="A65" s="3" t="s">
        <v>501</v>
      </c>
    </row>
    <row r="66" spans="1:3">
      <c r="A66" s="4" t="s">
        <v>99</v>
      </c>
      <c r="B66" s="5" t="n">
        <v>84</v>
      </c>
      <c r="C66" s="5" t="n">
        <v>82</v>
      </c>
    </row>
    <row r="67" spans="1:3">
      <c r="A67" s="4" t="s">
        <v>518</v>
      </c>
    </row>
    <row r="68" spans="1:3">
      <c r="A68" s="3" t="s">
        <v>501</v>
      </c>
    </row>
    <row r="69" spans="1:3">
      <c r="A69" s="4" t="s">
        <v>99</v>
      </c>
      <c r="B69" s="5" t="n">
        <v>15</v>
      </c>
      <c r="C69" s="5" t="n">
        <v>17</v>
      </c>
    </row>
    <row r="70" spans="1:3">
      <c r="A70" s="4" t="s">
        <v>519</v>
      </c>
    </row>
    <row r="71" spans="1:3">
      <c r="A71" s="3" t="s">
        <v>501</v>
      </c>
    </row>
    <row r="72" spans="1:3">
      <c r="A72" s="4" t="s">
        <v>99</v>
      </c>
      <c r="B72" s="5" t="n">
        <v>25</v>
      </c>
      <c r="C72" s="5" t="n">
        <v>34</v>
      </c>
    </row>
    <row r="73" spans="1:3">
      <c r="A73" s="4" t="s">
        <v>35</v>
      </c>
    </row>
    <row r="74" spans="1:3">
      <c r="A74" s="3" t="s">
        <v>501</v>
      </c>
    </row>
    <row r="75" spans="1:3">
      <c r="A75" s="4" t="s">
        <v>99</v>
      </c>
      <c r="B75" s="5" t="n">
        <v>470</v>
      </c>
      <c r="C75" s="5" t="n">
        <v>450</v>
      </c>
    </row>
    <row r="76" spans="1:3">
      <c r="A76" s="4" t="s">
        <v>520</v>
      </c>
    </row>
    <row r="77" spans="1:3">
      <c r="A77" s="3" t="s">
        <v>501</v>
      </c>
    </row>
    <row r="78" spans="1:3">
      <c r="A78" s="4" t="s">
        <v>99</v>
      </c>
      <c r="B78" s="5" t="n">
        <v>313</v>
      </c>
      <c r="C78" s="5" t="n">
        <v>309</v>
      </c>
    </row>
    <row r="79" spans="1:3">
      <c r="A79" s="4" t="s">
        <v>521</v>
      </c>
    </row>
    <row r="80" spans="1:3">
      <c r="A80" s="3" t="s">
        <v>501</v>
      </c>
    </row>
    <row r="81" spans="1:3">
      <c r="A81" s="4" t="s">
        <v>99</v>
      </c>
      <c r="B81" s="5" t="n">
        <v>155</v>
      </c>
      <c r="C81" s="5" t="n">
        <v>139</v>
      </c>
    </row>
    <row r="82" spans="1:3">
      <c r="A82" s="4" t="s">
        <v>522</v>
      </c>
    </row>
    <row r="83" spans="1:3">
      <c r="A83" s="3" t="s">
        <v>501</v>
      </c>
    </row>
    <row r="84" spans="1:3">
      <c r="A84" s="4" t="s">
        <v>99</v>
      </c>
      <c r="B84" s="5" t="n">
        <v>2</v>
      </c>
      <c r="C84" s="5" t="n">
        <v>2</v>
      </c>
    </row>
    <row r="85" spans="1:3">
      <c r="A85" s="4" t="s">
        <v>37</v>
      </c>
    </row>
    <row r="86" spans="1:3">
      <c r="A86" s="3" t="s">
        <v>501</v>
      </c>
    </row>
    <row r="87" spans="1:3">
      <c r="A87" s="4" t="s">
        <v>99</v>
      </c>
      <c r="B87" s="5" t="n">
        <v>38</v>
      </c>
      <c r="C87" s="5" t="n">
        <v>66</v>
      </c>
    </row>
    <row r="88" spans="1:3">
      <c r="A88" s="4" t="s">
        <v>523</v>
      </c>
    </row>
    <row r="89" spans="1:3">
      <c r="A89" s="3" t="s">
        <v>501</v>
      </c>
    </row>
    <row r="90" spans="1:3">
      <c r="A90" s="4" t="s">
        <v>99</v>
      </c>
      <c r="B90" s="5" t="n">
        <v>2</v>
      </c>
      <c r="C90" s="5" t="n">
        <v>2</v>
      </c>
    </row>
    <row r="91" spans="1:3">
      <c r="A91" s="4" t="s">
        <v>524</v>
      </c>
    </row>
    <row r="92" spans="1:3">
      <c r="A92" s="3" t="s">
        <v>501</v>
      </c>
    </row>
    <row r="93" spans="1:3">
      <c r="A93" s="4" t="s">
        <v>99</v>
      </c>
      <c r="B93" s="7" t="n">
        <v>36</v>
      </c>
      <c r="C93" s="7" t="n">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40</v>
      </c>
      <c r="D1" s="2" t="s">
        <v>1</v>
      </c>
    </row>
    <row r="2" spans="1:5">
      <c r="B2" s="2" t="s">
        <v>2</v>
      </c>
      <c r="C2" s="2" t="s">
        <v>41</v>
      </c>
      <c r="D2" s="2" t="s">
        <v>2</v>
      </c>
      <c r="E2" s="2" t="s">
        <v>41</v>
      </c>
    </row>
    <row r="3" spans="1:5">
      <c r="A3" s="3" t="s">
        <v>350</v>
      </c>
    </row>
    <row r="4" spans="1:5">
      <c r="A4" s="4" t="s">
        <v>526</v>
      </c>
      <c r="B4" s="7" t="n">
        <v>95</v>
      </c>
      <c r="C4" s="7" t="n">
        <v>91</v>
      </c>
      <c r="D4" s="7" t="n">
        <v>194</v>
      </c>
      <c r="E4" s="7" t="n">
        <v>182</v>
      </c>
    </row>
    <row r="5" spans="1:5">
      <c r="A5" s="4" t="s">
        <v>24</v>
      </c>
    </row>
    <row r="6" spans="1:5">
      <c r="A6" s="3" t="s">
        <v>350</v>
      </c>
    </row>
    <row r="7" spans="1:5">
      <c r="A7" s="4" t="s">
        <v>526</v>
      </c>
      <c r="B7" s="5" t="n">
        <v>9</v>
      </c>
      <c r="C7" s="5" t="n">
        <v>9</v>
      </c>
      <c r="D7" s="5" t="n">
        <v>17</v>
      </c>
      <c r="E7" s="5" t="n">
        <v>18</v>
      </c>
    </row>
    <row r="8" spans="1:5">
      <c r="A8" s="4" t="s">
        <v>27</v>
      </c>
    </row>
    <row r="9" spans="1:5">
      <c r="A9" s="3" t="s">
        <v>350</v>
      </c>
    </row>
    <row r="10" spans="1:5">
      <c r="A10" s="4" t="s">
        <v>526</v>
      </c>
      <c r="B10" s="5" t="n">
        <v>56</v>
      </c>
      <c r="C10" s="5" t="n">
        <v>55</v>
      </c>
      <c r="D10" s="5" t="n">
        <v>110</v>
      </c>
      <c r="E10" s="5" t="n">
        <v>101</v>
      </c>
    </row>
    <row r="11" spans="1:5">
      <c r="A11" s="4" t="s">
        <v>29</v>
      </c>
    </row>
    <row r="12" spans="1:5">
      <c r="A12" s="3" t="s">
        <v>350</v>
      </c>
    </row>
    <row r="13" spans="1:5">
      <c r="A13" s="4" t="s">
        <v>526</v>
      </c>
      <c r="B13" s="5" t="n">
        <v>5</v>
      </c>
      <c r="C13" s="5" t="n">
        <v>4</v>
      </c>
      <c r="D13" s="5" t="n">
        <v>10</v>
      </c>
      <c r="E13" s="5" t="n">
        <v>9</v>
      </c>
    </row>
    <row r="14" spans="1:5">
      <c r="A14" s="4" t="s">
        <v>31</v>
      </c>
    </row>
    <row r="15" spans="1:5">
      <c r="A15" s="3" t="s">
        <v>350</v>
      </c>
    </row>
    <row r="16" spans="1:5">
      <c r="A16" s="4" t="s">
        <v>526</v>
      </c>
      <c r="B16" s="5" t="n">
        <v>51</v>
      </c>
      <c r="C16" s="5" t="n">
        <v>51</v>
      </c>
      <c r="D16" s="5" t="n">
        <v>100</v>
      </c>
      <c r="E16" s="5" t="n">
        <v>92</v>
      </c>
    </row>
    <row r="17" spans="1:5">
      <c r="A17" s="4" t="s">
        <v>33</v>
      </c>
    </row>
    <row r="18" spans="1:5">
      <c r="A18" s="3" t="s">
        <v>350</v>
      </c>
    </row>
    <row r="19" spans="1:5">
      <c r="A19" s="4" t="s">
        <v>526</v>
      </c>
      <c r="B19" s="5" t="n">
        <v>25</v>
      </c>
      <c r="C19" s="5" t="n">
        <v>23</v>
      </c>
      <c r="D19" s="5" t="n">
        <v>55</v>
      </c>
      <c r="E19" s="5" t="n">
        <v>51</v>
      </c>
    </row>
    <row r="20" spans="1:5">
      <c r="A20" s="4" t="s">
        <v>35</v>
      </c>
    </row>
    <row r="21" spans="1:5">
      <c r="A21" s="3" t="s">
        <v>350</v>
      </c>
    </row>
    <row r="22" spans="1:5">
      <c r="A22" s="4" t="s">
        <v>526</v>
      </c>
      <c r="B22" s="7" t="n">
        <v>5</v>
      </c>
      <c r="C22" s="5" t="n">
        <v>3</v>
      </c>
      <c r="D22" s="5" t="n">
        <v>11</v>
      </c>
      <c r="E22" s="5" t="n">
        <v>10</v>
      </c>
    </row>
    <row r="23" spans="1:5">
      <c r="A23" s="4" t="s">
        <v>37</v>
      </c>
    </row>
    <row r="24" spans="1:5">
      <c r="A24" s="3" t="s">
        <v>350</v>
      </c>
    </row>
    <row r="25" spans="1:5">
      <c r="A25" s="4" t="s">
        <v>526</v>
      </c>
      <c r="C25" s="7" t="n">
        <v>1</v>
      </c>
      <c r="D25" s="7" t="n">
        <v>1</v>
      </c>
      <c r="E25"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528</v>
      </c>
    </row>
    <row r="2" spans="1:4">
      <c r="B2" s="2" t="s">
        <v>94</v>
      </c>
      <c r="C2" s="2" t="s">
        <v>494</v>
      </c>
      <c r="D2" s="2" t="s">
        <v>529</v>
      </c>
    </row>
    <row r="3" spans="1:4">
      <c r="A3" s="4" t="s">
        <v>530</v>
      </c>
    </row>
    <row r="4" spans="1:4">
      <c r="A4" s="3" t="s">
        <v>531</v>
      </c>
    </row>
    <row r="5" spans="1:4">
      <c r="A5" s="4" t="s">
        <v>532</v>
      </c>
      <c r="B5" s="7" t="n">
        <v>156</v>
      </c>
      <c r="C5" s="7" t="n">
        <v>131</v>
      </c>
      <c r="D5" s="7" t="n">
        <v>96</v>
      </c>
    </row>
    <row r="6" spans="1:4">
      <c r="A6" s="4" t="s">
        <v>533</v>
      </c>
    </row>
    <row r="7" spans="1:4">
      <c r="A7" s="3" t="s">
        <v>531</v>
      </c>
    </row>
    <row r="8" spans="1:4">
      <c r="A8" s="4" t="s">
        <v>532</v>
      </c>
      <c r="B8" s="7" t="n">
        <v>156</v>
      </c>
      <c r="C8" s="7" t="n">
        <v>131</v>
      </c>
      <c r="D8" s="7" t="n">
        <v>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8"/>
    <col customWidth="1" max="5" min="5" width="21"/>
  </cols>
  <sheetData>
    <row r="1" spans="1:5">
      <c r="A1" s="1" t="s">
        <v>534</v>
      </c>
      <c r="B1" s="2" t="s">
        <v>40</v>
      </c>
      <c r="D1" s="2" t="s">
        <v>1</v>
      </c>
    </row>
    <row r="2" spans="1:5">
      <c r="B2" s="2" t="s">
        <v>535</v>
      </c>
      <c r="C2" s="2" t="s">
        <v>536</v>
      </c>
      <c r="D2" s="2" t="s">
        <v>537</v>
      </c>
      <c r="E2" s="2" t="s">
        <v>536</v>
      </c>
    </row>
    <row r="3" spans="1:5">
      <c r="A3" s="3" t="s">
        <v>360</v>
      </c>
    </row>
    <row r="4" spans="1:5">
      <c r="A4" s="4" t="s">
        <v>53</v>
      </c>
      <c r="B4" s="7" t="n">
        <v>-3</v>
      </c>
      <c r="C4" s="7" t="n">
        <v>-7</v>
      </c>
      <c r="D4" s="7" t="n">
        <v>97</v>
      </c>
      <c r="E4" s="7" t="n">
        <v>-18</v>
      </c>
    </row>
    <row r="5" spans="1:5">
      <c r="A5" s="4" t="s">
        <v>48</v>
      </c>
      <c r="B5" s="5" t="n">
        <v>1544</v>
      </c>
      <c r="C5" s="5" t="n">
        <v>1441</v>
      </c>
      <c r="D5" s="5" t="n">
        <v>3008</v>
      </c>
      <c r="E5" s="5" t="n">
        <v>2909</v>
      </c>
    </row>
    <row r="6" spans="1:5">
      <c r="A6" s="4" t="s">
        <v>33</v>
      </c>
    </row>
    <row r="7" spans="1:5">
      <c r="A7" s="3" t="s">
        <v>360</v>
      </c>
    </row>
    <row r="8" spans="1:5">
      <c r="A8" s="4" t="s">
        <v>53</v>
      </c>
      <c r="D8" s="5" t="n">
        <v>106</v>
      </c>
    </row>
    <row r="9" spans="1:5">
      <c r="A9" s="4" t="s">
        <v>48</v>
      </c>
      <c r="B9" s="7" t="n">
        <v>130</v>
      </c>
      <c r="C9" s="7" t="n">
        <v>132</v>
      </c>
      <c r="D9" s="7" t="n">
        <v>261</v>
      </c>
      <c r="E9" s="7" t="n">
        <v>263</v>
      </c>
    </row>
    <row r="10" spans="1:5">
      <c r="A10" s="4" t="s">
        <v>538</v>
      </c>
      <c r="D10" s="5" t="n">
        <v>2</v>
      </c>
    </row>
    <row r="11" spans="1:5">
      <c r="A11" s="4" t="s">
        <v>539</v>
      </c>
    </row>
    <row r="12" spans="1:5">
      <c r="A12" s="3" t="s">
        <v>360</v>
      </c>
    </row>
    <row r="13" spans="1:5">
      <c r="A13" s="4" t="s">
        <v>53</v>
      </c>
      <c r="D13" s="7" t="n">
        <v>-106</v>
      </c>
    </row>
    <row r="14" spans="1:5">
      <c r="A14" s="4" t="s">
        <v>48</v>
      </c>
      <c r="D14" s="7" t="n">
        <v>1</v>
      </c>
    </row>
    <row r="15" spans="1:5">
      <c r="A15" s="4" t="s">
        <v>540</v>
      </c>
    </row>
    <row r="16" spans="1:5">
      <c r="A16" s="3" t="s">
        <v>360</v>
      </c>
    </row>
    <row r="17" spans="1:5">
      <c r="A17" s="4" t="s">
        <v>541</v>
      </c>
      <c r="B17" s="4" t="s">
        <v>542</v>
      </c>
      <c r="D17" s="4" t="s">
        <v>5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3</v>
      </c>
      <c r="B1" s="2" t="s">
        <v>40</v>
      </c>
      <c r="D1" s="2" t="s">
        <v>1</v>
      </c>
    </row>
    <row r="2" spans="1:6">
      <c r="B2" s="2" t="s">
        <v>2</v>
      </c>
      <c r="C2" s="2" t="s">
        <v>41</v>
      </c>
      <c r="D2" s="2" t="s">
        <v>2</v>
      </c>
      <c r="E2" s="2" t="s">
        <v>41</v>
      </c>
      <c r="F2" s="2" t="s">
        <v>94</v>
      </c>
    </row>
    <row r="3" spans="1:6">
      <c r="A3" s="3" t="s">
        <v>360</v>
      </c>
    </row>
    <row r="4" spans="1:6">
      <c r="A4" s="4" t="s">
        <v>544</v>
      </c>
      <c r="B4" s="7" t="n">
        <v>5643</v>
      </c>
      <c r="C4" s="7" t="n">
        <v>5555</v>
      </c>
      <c r="D4" s="7" t="n">
        <v>11778</v>
      </c>
      <c r="E4" s="7" t="n">
        <v>11284</v>
      </c>
    </row>
    <row r="5" spans="1:6">
      <c r="A5" s="4" t="s">
        <v>545</v>
      </c>
      <c r="B5" s="5" t="n">
        <v>505</v>
      </c>
      <c r="C5" s="5" t="n">
        <v>688</v>
      </c>
      <c r="D5" s="5" t="n">
        <v>1125</v>
      </c>
      <c r="E5" s="5" t="n">
        <v>1404</v>
      </c>
    </row>
    <row r="6" spans="1:6">
      <c r="A6" s="4" t="s">
        <v>546</v>
      </c>
      <c r="B6" s="5" t="n">
        <v>2</v>
      </c>
      <c r="C6" s="5" t="n">
        <v>3</v>
      </c>
      <c r="D6" s="5" t="n">
        <v>4</v>
      </c>
      <c r="E6" s="5" t="n">
        <v>4</v>
      </c>
    </row>
    <row r="7" spans="1:6">
      <c r="A7" s="4" t="s">
        <v>63</v>
      </c>
      <c r="B7" s="5" t="n">
        <v>-5</v>
      </c>
      <c r="C7" s="5" t="n">
        <v>-2</v>
      </c>
      <c r="D7" s="5" t="n">
        <v>-5</v>
      </c>
      <c r="E7" s="5" t="n">
        <v>-2</v>
      </c>
    </row>
    <row r="8" spans="1:6">
      <c r="A8" s="4" t="s">
        <v>64</v>
      </c>
      <c r="B8" s="5" t="n">
        <v>502</v>
      </c>
      <c r="C8" s="5" t="n">
        <v>689</v>
      </c>
      <c r="D8" s="5" t="n">
        <v>1124</v>
      </c>
      <c r="E8" s="5" t="n">
        <v>1406</v>
      </c>
    </row>
    <row r="9" spans="1:6">
      <c r="A9" s="4" t="s">
        <v>547</v>
      </c>
      <c r="B9" s="5" t="n">
        <v>140259</v>
      </c>
      <c r="D9" s="5" t="n">
        <v>140259</v>
      </c>
      <c r="F9" s="7" t="n">
        <v>137914</v>
      </c>
    </row>
    <row r="10" spans="1:6">
      <c r="A10" s="4" t="s">
        <v>548</v>
      </c>
    </row>
    <row r="11" spans="1:6">
      <c r="A11" s="3" t="s">
        <v>360</v>
      </c>
    </row>
    <row r="12" spans="1:6">
      <c r="A12" s="4" t="s">
        <v>544</v>
      </c>
      <c r="B12" s="5" t="n">
        <v>5215</v>
      </c>
      <c r="C12" s="5" t="n">
        <v>5150</v>
      </c>
      <c r="D12" s="5" t="n">
        <v>10530</v>
      </c>
      <c r="E12" s="5" t="n">
        <v>10090</v>
      </c>
    </row>
    <row r="13" spans="1:6">
      <c r="A13" s="4" t="s">
        <v>549</v>
      </c>
    </row>
    <row r="14" spans="1:6">
      <c r="A14" s="3" t="s">
        <v>360</v>
      </c>
    </row>
    <row r="15" spans="1:6">
      <c r="A15" s="4" t="s">
        <v>544</v>
      </c>
      <c r="B15" s="5" t="n">
        <v>294</v>
      </c>
      <c r="C15" s="5" t="n">
        <v>279</v>
      </c>
      <c r="D15" s="5" t="n">
        <v>997</v>
      </c>
      <c r="E15" s="5" t="n">
        <v>927</v>
      </c>
    </row>
    <row r="16" spans="1:6">
      <c r="A16" s="4" t="s">
        <v>550</v>
      </c>
    </row>
    <row r="17" spans="1:6">
      <c r="A17" s="3" t="s">
        <v>360</v>
      </c>
    </row>
    <row r="18" spans="1:6">
      <c r="A18" s="4" t="s">
        <v>544</v>
      </c>
      <c r="B18" s="5" t="n">
        <v>119</v>
      </c>
      <c r="C18" s="5" t="n">
        <v>110</v>
      </c>
      <c r="D18" s="5" t="n">
        <v>220</v>
      </c>
      <c r="E18" s="5" t="n">
        <v>238</v>
      </c>
    </row>
    <row r="19" spans="1:6">
      <c r="A19" s="4" t="s">
        <v>551</v>
      </c>
    </row>
    <row r="20" spans="1:6">
      <c r="A20" s="3" t="s">
        <v>360</v>
      </c>
    </row>
    <row r="21" spans="1:6">
      <c r="A21" s="4" t="s">
        <v>544</v>
      </c>
      <c r="B21" s="5" t="n">
        <v>5628</v>
      </c>
      <c r="C21" s="5" t="n">
        <v>5539</v>
      </c>
      <c r="D21" s="5" t="n">
        <v>11747</v>
      </c>
      <c r="E21" s="5" t="n">
        <v>11255</v>
      </c>
    </row>
    <row r="22" spans="1:6">
      <c r="A22" s="4" t="s">
        <v>552</v>
      </c>
    </row>
    <row r="23" spans="1:6">
      <c r="A23" s="3" t="s">
        <v>360</v>
      </c>
    </row>
    <row r="24" spans="1:6">
      <c r="A24" s="4" t="s">
        <v>544</v>
      </c>
      <c r="B24" s="5" t="n">
        <v>15</v>
      </c>
      <c r="C24" s="5" t="n">
        <v>16</v>
      </c>
      <c r="D24" s="5" t="n">
        <v>31</v>
      </c>
      <c r="E24" s="5" t="n">
        <v>29</v>
      </c>
    </row>
    <row r="25" spans="1:6">
      <c r="A25" s="4" t="s">
        <v>553</v>
      </c>
    </row>
    <row r="26" spans="1:6">
      <c r="A26" s="3" t="s">
        <v>360</v>
      </c>
    </row>
    <row r="27" spans="1:6">
      <c r="A27" s="4" t="s">
        <v>545</v>
      </c>
      <c r="B27" s="5" t="n">
        <v>641</v>
      </c>
      <c r="C27" s="5" t="n">
        <v>782</v>
      </c>
      <c r="D27" s="5" t="n">
        <v>1527</v>
      </c>
      <c r="E27" s="5" t="n">
        <v>1575</v>
      </c>
    </row>
    <row r="28" spans="1:6">
      <c r="A28" s="4" t="s">
        <v>547</v>
      </c>
      <c r="B28" s="5" t="n">
        <v>137617</v>
      </c>
      <c r="D28" s="5" t="n">
        <v>137617</v>
      </c>
    </row>
    <row r="29" spans="1:6">
      <c r="A29" s="4" t="s">
        <v>554</v>
      </c>
    </row>
    <row r="30" spans="1:6">
      <c r="A30" s="3" t="s">
        <v>360</v>
      </c>
    </row>
    <row r="31" spans="1:6">
      <c r="A31" s="4" t="s">
        <v>544</v>
      </c>
      <c r="B31" s="5" t="n">
        <v>5223</v>
      </c>
      <c r="C31" s="5" t="n">
        <v>5158</v>
      </c>
      <c r="D31" s="5" t="n">
        <v>10546</v>
      </c>
      <c r="E31" s="5" t="n">
        <v>10105</v>
      </c>
    </row>
    <row r="32" spans="1:6">
      <c r="A32" s="4" t="s">
        <v>545</v>
      </c>
      <c r="B32" s="5" t="n">
        <v>575</v>
      </c>
      <c r="C32" s="5" t="n">
        <v>729</v>
      </c>
      <c r="D32" s="5" t="n">
        <v>1325</v>
      </c>
      <c r="E32" s="5" t="n">
        <v>1364</v>
      </c>
    </row>
    <row r="33" spans="1:6">
      <c r="A33" s="4" t="s">
        <v>547</v>
      </c>
      <c r="B33" s="5" t="n">
        <v>121947</v>
      </c>
      <c r="D33" s="5" t="n">
        <v>121947</v>
      </c>
    </row>
    <row r="34" spans="1:6">
      <c r="A34" s="4" t="s">
        <v>555</v>
      </c>
    </row>
    <row r="35" spans="1:6">
      <c r="A35" s="3" t="s">
        <v>360</v>
      </c>
    </row>
    <row r="36" spans="1:6">
      <c r="A36" s="4" t="s">
        <v>544</v>
      </c>
      <c r="B36" s="5" t="n">
        <v>318</v>
      </c>
      <c r="C36" s="5" t="n">
        <v>301</v>
      </c>
      <c r="D36" s="5" t="n">
        <v>1045</v>
      </c>
      <c r="E36" s="5" t="n">
        <v>971</v>
      </c>
    </row>
    <row r="37" spans="1:6">
      <c r="A37" s="4" t="s">
        <v>545</v>
      </c>
      <c r="B37" s="5" t="n">
        <v>28</v>
      </c>
      <c r="C37" s="5" t="n">
        <v>27</v>
      </c>
      <c r="D37" s="5" t="n">
        <v>144</v>
      </c>
      <c r="E37" s="5" t="n">
        <v>160</v>
      </c>
    </row>
    <row r="38" spans="1:6">
      <c r="A38" s="4" t="s">
        <v>547</v>
      </c>
      <c r="B38" s="5" t="n">
        <v>11437</v>
      </c>
      <c r="D38" s="5" t="n">
        <v>11437</v>
      </c>
    </row>
    <row r="39" spans="1:6">
      <c r="A39" s="4" t="s">
        <v>556</v>
      </c>
    </row>
    <row r="40" spans="1:6">
      <c r="A40" s="3" t="s">
        <v>360</v>
      </c>
    </row>
    <row r="41" spans="1:6">
      <c r="A41" s="4" t="s">
        <v>544</v>
      </c>
      <c r="B41" s="5" t="n">
        <v>119</v>
      </c>
      <c r="C41" s="5" t="n">
        <v>110</v>
      </c>
      <c r="D41" s="5" t="n">
        <v>220</v>
      </c>
      <c r="E41" s="5" t="n">
        <v>238</v>
      </c>
    </row>
    <row r="42" spans="1:6">
      <c r="A42" s="4" t="s">
        <v>545</v>
      </c>
      <c r="B42" s="5" t="n">
        <v>38</v>
      </c>
      <c r="C42" s="5" t="n">
        <v>26</v>
      </c>
      <c r="D42" s="5" t="n">
        <v>58</v>
      </c>
      <c r="E42" s="5" t="n">
        <v>51</v>
      </c>
    </row>
    <row r="43" spans="1:6">
      <c r="A43" s="4" t="s">
        <v>547</v>
      </c>
      <c r="B43" s="5" t="n">
        <v>4233</v>
      </c>
      <c r="D43" s="5" t="n">
        <v>4233</v>
      </c>
    </row>
    <row r="44" spans="1:6">
      <c r="A44" s="4" t="s">
        <v>557</v>
      </c>
    </row>
    <row r="45" spans="1:6">
      <c r="A45" s="3" t="s">
        <v>360</v>
      </c>
    </row>
    <row r="46" spans="1:6">
      <c r="A46" s="4" t="s">
        <v>544</v>
      </c>
      <c r="B46" s="5" t="n">
        <v>5660</v>
      </c>
      <c r="C46" s="5" t="n">
        <v>5569</v>
      </c>
      <c r="D46" s="5" t="n">
        <v>11811</v>
      </c>
      <c r="E46" s="5" t="n">
        <v>11314</v>
      </c>
    </row>
    <row r="47" spans="1:6">
      <c r="A47" s="4" t="s">
        <v>558</v>
      </c>
    </row>
    <row r="48" spans="1:6">
      <c r="A48" s="3" t="s">
        <v>360</v>
      </c>
    </row>
    <row r="49" spans="1:6">
      <c r="A49" s="4" t="s">
        <v>544</v>
      </c>
      <c r="B49" s="5" t="n">
        <v>-49</v>
      </c>
      <c r="C49" s="5" t="n">
        <v>-49</v>
      </c>
      <c r="D49" s="5" t="n">
        <v>-100</v>
      </c>
      <c r="E49" s="5" t="n">
        <v>-98</v>
      </c>
    </row>
    <row r="50" spans="1:6">
      <c r="A50" s="4" t="s">
        <v>547</v>
      </c>
      <c r="B50" s="5" t="n">
        <v>181</v>
      </c>
      <c r="D50" s="5" t="n">
        <v>181</v>
      </c>
    </row>
    <row r="51" spans="1:6">
      <c r="A51" s="4" t="s">
        <v>559</v>
      </c>
    </row>
    <row r="52" spans="1:6">
      <c r="A52" s="3" t="s">
        <v>360</v>
      </c>
    </row>
    <row r="53" spans="1:6">
      <c r="A53" s="4" t="s">
        <v>544</v>
      </c>
      <c r="B53" s="5" t="n">
        <v>8</v>
      </c>
      <c r="C53" s="5" t="n">
        <v>8</v>
      </c>
      <c r="D53" s="5" t="n">
        <v>16</v>
      </c>
      <c r="E53" s="5" t="n">
        <v>15</v>
      </c>
    </row>
    <row r="54" spans="1:6">
      <c r="A54" s="4" t="s">
        <v>560</v>
      </c>
    </row>
    <row r="55" spans="1:6">
      <c r="A55" s="3" t="s">
        <v>360</v>
      </c>
    </row>
    <row r="56" spans="1:6">
      <c r="A56" s="4" t="s">
        <v>544</v>
      </c>
      <c r="B56" s="5" t="n">
        <v>24</v>
      </c>
      <c r="C56" s="5" t="n">
        <v>22</v>
      </c>
      <c r="D56" s="5" t="n">
        <v>48</v>
      </c>
      <c r="E56" s="5" t="n">
        <v>44</v>
      </c>
    </row>
    <row r="57" spans="1:6">
      <c r="A57" s="4" t="s">
        <v>561</v>
      </c>
    </row>
    <row r="58" spans="1:6">
      <c r="A58" s="3" t="s">
        <v>360</v>
      </c>
    </row>
    <row r="59" spans="1:6">
      <c r="A59" s="4" t="s">
        <v>544</v>
      </c>
      <c r="B59" s="5" t="n">
        <v>32</v>
      </c>
      <c r="C59" s="5" t="n">
        <v>30</v>
      </c>
      <c r="D59" s="5" t="n">
        <v>64</v>
      </c>
      <c r="E59" s="5" t="n">
        <v>59</v>
      </c>
    </row>
    <row r="60" spans="1:6">
      <c r="A60" s="4" t="s">
        <v>562</v>
      </c>
    </row>
    <row r="61" spans="1:6">
      <c r="A61" s="3" t="s">
        <v>360</v>
      </c>
    </row>
    <row r="62" spans="1:6">
      <c r="A62" s="4" t="s">
        <v>544</v>
      </c>
      <c r="B62" s="5" t="n">
        <v>17</v>
      </c>
      <c r="C62" s="5" t="n">
        <v>19</v>
      </c>
      <c r="D62" s="5" t="n">
        <v>36</v>
      </c>
      <c r="E62" s="5" t="n">
        <v>39</v>
      </c>
    </row>
    <row r="63" spans="1:6">
      <c r="A63" s="4" t="s">
        <v>563</v>
      </c>
    </row>
    <row r="64" spans="1:6">
      <c r="A64" s="3" t="s">
        <v>360</v>
      </c>
    </row>
    <row r="65" spans="1:6">
      <c r="A65" s="4" t="s">
        <v>545</v>
      </c>
      <c r="B65" s="5" t="n">
        <v>-136</v>
      </c>
      <c r="C65" s="5" t="n">
        <v>-94</v>
      </c>
      <c r="D65" s="5" t="n">
        <v>-402</v>
      </c>
      <c r="E65" s="5" t="n">
        <v>-171</v>
      </c>
    </row>
    <row r="66" spans="1:6">
      <c r="A66" s="4" t="s">
        <v>547</v>
      </c>
      <c r="B66" s="5" t="n">
        <v>2461</v>
      </c>
      <c r="D66" s="5" t="n">
        <v>2461</v>
      </c>
    </row>
    <row r="67" spans="1:6">
      <c r="A67" s="4" t="s">
        <v>564</v>
      </c>
    </row>
    <row r="68" spans="1:6">
      <c r="A68" s="3" t="s">
        <v>360</v>
      </c>
    </row>
    <row r="69" spans="1:6">
      <c r="A69" s="4" t="s">
        <v>544</v>
      </c>
      <c r="B69" s="5" t="n">
        <v>32</v>
      </c>
      <c r="C69" s="5" t="n">
        <v>35</v>
      </c>
      <c r="D69" s="5" t="n">
        <v>67</v>
      </c>
      <c r="E69" s="5" t="n">
        <v>68</v>
      </c>
    </row>
    <row r="70" spans="1:6">
      <c r="A70" s="4" t="s">
        <v>33</v>
      </c>
    </row>
    <row r="71" spans="1:6">
      <c r="A71" s="3" t="s">
        <v>360</v>
      </c>
    </row>
    <row r="72" spans="1:6">
      <c r="A72" s="4" t="s">
        <v>544</v>
      </c>
      <c r="B72" s="5" t="n">
        <v>459</v>
      </c>
      <c r="C72" s="5" t="n">
        <v>437</v>
      </c>
      <c r="D72" s="5" t="n">
        <v>983</v>
      </c>
      <c r="E72" s="5" t="n">
        <v>955</v>
      </c>
    </row>
    <row r="73" spans="1:6">
      <c r="A73" s="4" t="s">
        <v>545</v>
      </c>
      <c r="B73" s="5" t="n">
        <v>46</v>
      </c>
      <c r="C73" s="5" t="n">
        <v>30</v>
      </c>
      <c r="D73" s="5" t="n">
        <v>21</v>
      </c>
      <c r="E73" s="5" t="n">
        <v>72</v>
      </c>
    </row>
    <row r="74" spans="1:6">
      <c r="A74" s="4" t="s">
        <v>547</v>
      </c>
      <c r="B74" s="5" t="n">
        <v>8101</v>
      </c>
      <c r="D74" s="5" t="n">
        <v>8101</v>
      </c>
      <c r="F74" s="7" t="n">
        <v>7875</v>
      </c>
    </row>
    <row r="75" spans="1:6">
      <c r="A75" s="4" t="s">
        <v>565</v>
      </c>
    </row>
    <row r="76" spans="1:6">
      <c r="A76" s="3" t="s">
        <v>360</v>
      </c>
    </row>
    <row r="77" spans="1:6">
      <c r="A77" s="4" t="s">
        <v>544</v>
      </c>
      <c r="B77" s="5" t="n">
        <v>346</v>
      </c>
      <c r="C77" s="5" t="n">
        <v>329</v>
      </c>
      <c r="D77" s="5" t="n">
        <v>682</v>
      </c>
      <c r="E77" s="5" t="n">
        <v>665</v>
      </c>
    </row>
    <row r="78" spans="1:6">
      <c r="A78" s="4" t="s">
        <v>566</v>
      </c>
    </row>
    <row r="79" spans="1:6">
      <c r="A79" s="3" t="s">
        <v>360</v>
      </c>
    </row>
    <row r="80" spans="1:6">
      <c r="A80" s="4" t="s">
        <v>544</v>
      </c>
      <c r="B80" s="5" t="n">
        <v>103</v>
      </c>
      <c r="C80" s="5" t="n">
        <v>100</v>
      </c>
      <c r="D80" s="5" t="n">
        <v>277</v>
      </c>
      <c r="E80" s="5" t="n">
        <v>270</v>
      </c>
    </row>
    <row r="81" spans="1:6">
      <c r="A81" s="4" t="s">
        <v>567</v>
      </c>
    </row>
    <row r="82" spans="1:6">
      <c r="A82" s="3" t="s">
        <v>360</v>
      </c>
    </row>
    <row r="83" spans="1:6">
      <c r="A83" s="4" t="s">
        <v>544</v>
      </c>
      <c r="B83" s="5" t="n">
        <v>449</v>
      </c>
      <c r="C83" s="5" t="n">
        <v>429</v>
      </c>
      <c r="D83" s="5" t="n">
        <v>959</v>
      </c>
      <c r="E83" s="5" t="n">
        <v>935</v>
      </c>
    </row>
    <row r="84" spans="1:6">
      <c r="A84" s="4" t="s">
        <v>545</v>
      </c>
      <c r="B84" s="5" t="n">
        <v>57</v>
      </c>
      <c r="C84" s="5" t="n">
        <v>39</v>
      </c>
      <c r="D84" s="5" t="n">
        <v>124</v>
      </c>
      <c r="E84" s="5" t="n">
        <v>88</v>
      </c>
    </row>
    <row r="85" spans="1:6">
      <c r="A85" s="4" t="s">
        <v>547</v>
      </c>
      <c r="B85" s="5" t="n">
        <v>8063</v>
      </c>
      <c r="D85" s="5" t="n">
        <v>8063</v>
      </c>
    </row>
    <row r="86" spans="1:6">
      <c r="A86" s="4" t="s">
        <v>568</v>
      </c>
    </row>
    <row r="87" spans="1:6">
      <c r="A87" s="3" t="s">
        <v>360</v>
      </c>
    </row>
    <row r="88" spans="1:6">
      <c r="A88" s="4" t="s">
        <v>545</v>
      </c>
      <c r="B88" s="5" t="n">
        <v>39</v>
      </c>
      <c r="C88" s="5" t="n">
        <v>22</v>
      </c>
      <c r="D88" s="5" t="n">
        <v>72</v>
      </c>
      <c r="E88" s="5" t="n">
        <v>46</v>
      </c>
    </row>
    <row r="89" spans="1:6">
      <c r="A89" s="4" t="s">
        <v>547</v>
      </c>
      <c r="B89" s="5" t="n">
        <v>5336</v>
      </c>
      <c r="D89" s="5" t="n">
        <v>5336</v>
      </c>
    </row>
    <row r="90" spans="1:6">
      <c r="A90" s="4" t="s">
        <v>569</v>
      </c>
    </row>
    <row r="91" spans="1:6">
      <c r="A91" s="3" t="s">
        <v>360</v>
      </c>
    </row>
    <row r="92" spans="1:6">
      <c r="A92" s="4" t="s">
        <v>545</v>
      </c>
      <c r="B92" s="5" t="n">
        <v>18</v>
      </c>
      <c r="C92" s="5" t="n">
        <v>17</v>
      </c>
      <c r="D92" s="5" t="n">
        <v>52</v>
      </c>
      <c r="E92" s="5" t="n">
        <v>42</v>
      </c>
    </row>
    <row r="93" spans="1:6">
      <c r="A93" s="4" t="s">
        <v>547</v>
      </c>
      <c r="B93" s="5" t="n">
        <v>2727</v>
      </c>
      <c r="D93" s="5" t="n">
        <v>2727</v>
      </c>
    </row>
    <row r="94" spans="1:6">
      <c r="A94" s="4" t="s">
        <v>570</v>
      </c>
    </row>
    <row r="95" spans="1:6">
      <c r="A95" s="3" t="s">
        <v>360</v>
      </c>
    </row>
    <row r="96" spans="1:6">
      <c r="A96" s="4" t="s">
        <v>547</v>
      </c>
      <c r="B96" s="5" t="n">
        <v>-2</v>
      </c>
      <c r="D96" s="5" t="n">
        <v>-2</v>
      </c>
    </row>
    <row r="97" spans="1:6">
      <c r="A97" s="4" t="s">
        <v>571</v>
      </c>
    </row>
    <row r="98" spans="1:6">
      <c r="A98" s="3" t="s">
        <v>360</v>
      </c>
    </row>
    <row r="99" spans="1:6">
      <c r="A99" s="4" t="s">
        <v>544</v>
      </c>
      <c r="B99" s="5" t="n">
        <v>10</v>
      </c>
      <c r="C99" s="5" t="n">
        <v>8</v>
      </c>
      <c r="D99" s="5" t="n">
        <v>24</v>
      </c>
      <c r="E99" s="5" t="n">
        <v>20</v>
      </c>
    </row>
    <row r="100" spans="1:6">
      <c r="A100" s="4" t="s">
        <v>545</v>
      </c>
      <c r="B100" s="5" t="n">
        <v>-11</v>
      </c>
      <c r="C100" s="7" t="n">
        <v>-9</v>
      </c>
      <c r="D100" s="5" t="n">
        <v>-103</v>
      </c>
      <c r="E100" s="7" t="n">
        <v>-16</v>
      </c>
    </row>
    <row r="101" spans="1:6">
      <c r="A101" s="4" t="s">
        <v>547</v>
      </c>
      <c r="B101" s="7" t="n">
        <v>40</v>
      </c>
      <c r="D101" s="7" t="n">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7</v>
      </c>
      <c r="B1" s="2" t="s">
        <v>2</v>
      </c>
      <c r="C1" s="2" t="s">
        <v>94</v>
      </c>
    </row>
    <row r="2" spans="1:3">
      <c r="A2" s="4" t="s">
        <v>148</v>
      </c>
      <c r="B2" s="7" t="n">
        <v>18</v>
      </c>
      <c r="C2" s="7" t="n">
        <v>14</v>
      </c>
    </row>
    <row r="3" spans="1:3">
      <c r="A3" s="4" t="s">
        <v>149</v>
      </c>
      <c r="B3" s="5" t="n">
        <v>1741</v>
      </c>
      <c r="C3" s="5" t="n">
        <v>1437</v>
      </c>
    </row>
    <row r="4" spans="1:3">
      <c r="A4" s="4" t="s">
        <v>150</v>
      </c>
      <c r="B4" s="5" t="n">
        <v>437</v>
      </c>
      <c r="C4" s="5" t="n">
        <v>634</v>
      </c>
    </row>
    <row r="5" spans="1:3">
      <c r="A5" s="4" t="s">
        <v>151</v>
      </c>
      <c r="B5" s="5" t="n">
        <v>12505</v>
      </c>
      <c r="C5" s="5" t="n">
        <v>12442</v>
      </c>
    </row>
    <row r="6" spans="1:3">
      <c r="A6" s="4" t="s">
        <v>119</v>
      </c>
      <c r="B6" s="5" t="n">
        <v>2852</v>
      </c>
      <c r="C6" s="5" t="n">
        <v>3244</v>
      </c>
    </row>
    <row r="7" spans="1:3">
      <c r="A7" s="4" t="s">
        <v>123</v>
      </c>
      <c r="B7" s="7" t="n">
        <v>49863</v>
      </c>
      <c r="C7" s="7" t="n">
        <v>49035</v>
      </c>
    </row>
    <row r="8" spans="1:3">
      <c r="A8" s="4" t="s">
        <v>152</v>
      </c>
      <c r="B8" s="10" t="n">
        <v>0.001</v>
      </c>
      <c r="C8" s="10" t="n">
        <v>0.001</v>
      </c>
    </row>
    <row r="9" spans="1:3">
      <c r="A9" s="4" t="s">
        <v>153</v>
      </c>
      <c r="B9" s="5" t="n">
        <v>2000000000</v>
      </c>
      <c r="C9" s="5" t="n">
        <v>2000000000</v>
      </c>
    </row>
    <row r="10" spans="1:3">
      <c r="A10" s="4" t="s">
        <v>154</v>
      </c>
      <c r="B10" s="5" t="n">
        <v>712000000</v>
      </c>
      <c r="C10" s="5" t="n">
        <v>700000000</v>
      </c>
    </row>
    <row r="11" spans="1:3">
      <c r="A11" s="4" t="s">
        <v>155</v>
      </c>
    </row>
    <row r="12" spans="1:3">
      <c r="A12" s="4" t="s">
        <v>156</v>
      </c>
      <c r="B12" s="7" t="n">
        <v>56</v>
      </c>
      <c r="C12" s="7" t="n">
        <v>54</v>
      </c>
    </row>
    <row r="13" spans="1:3">
      <c r="A13" s="4" t="s">
        <v>149</v>
      </c>
      <c r="B13" s="5" t="n">
        <v>51</v>
      </c>
      <c r="C13" s="5" t="n">
        <v>51</v>
      </c>
    </row>
    <row r="14" spans="1:3">
      <c r="A14" s="4" t="s">
        <v>151</v>
      </c>
      <c r="B14" s="5" t="n">
        <v>1071</v>
      </c>
      <c r="C14" s="5" t="n">
        <v>1091</v>
      </c>
    </row>
    <row r="15" spans="1:3">
      <c r="A15" s="4" t="s">
        <v>119</v>
      </c>
      <c r="B15" s="5" t="n">
        <v>229</v>
      </c>
      <c r="C15" s="5" t="n">
        <v>225</v>
      </c>
    </row>
    <row r="16" spans="1:3">
      <c r="A16" s="4" t="s">
        <v>123</v>
      </c>
      <c r="B16" s="5" t="n">
        <v>4179</v>
      </c>
      <c r="C16" s="5" t="n">
        <v>4306</v>
      </c>
    </row>
    <row r="17" spans="1:3">
      <c r="A17" s="4" t="s">
        <v>24</v>
      </c>
    </row>
    <row r="18" spans="1:3">
      <c r="A18" s="4" t="s">
        <v>148</v>
      </c>
      <c r="B18" s="5" t="n">
        <v>2</v>
      </c>
      <c r="C18" s="5" t="n">
        <v>2</v>
      </c>
    </row>
    <row r="19" spans="1:3">
      <c r="A19" s="4" t="s">
        <v>149</v>
      </c>
      <c r="B19" s="5" t="n">
        <v>420</v>
      </c>
      <c r="C19" s="5" t="n">
        <v>299</v>
      </c>
    </row>
    <row r="20" spans="1:3">
      <c r="A20" s="4" t="s">
        <v>150</v>
      </c>
      <c r="B20" s="5" t="n">
        <v>21</v>
      </c>
      <c r="C20" s="5" t="n">
        <v>19</v>
      </c>
    </row>
    <row r="21" spans="1:3">
      <c r="A21" s="4" t="s">
        <v>151</v>
      </c>
      <c r="B21" s="5" t="n">
        <v>3234</v>
      </c>
      <c r="C21" s="5" t="n">
        <v>2853</v>
      </c>
    </row>
    <row r="22" spans="1:3">
      <c r="A22" s="4" t="s">
        <v>119</v>
      </c>
      <c r="B22" s="5" t="n">
        <v>505</v>
      </c>
      <c r="C22" s="5" t="n">
        <v>1205</v>
      </c>
    </row>
    <row r="23" spans="1:3">
      <c r="A23" s="4" t="s">
        <v>123</v>
      </c>
      <c r="B23" s="5" t="n">
        <v>9589</v>
      </c>
      <c r="C23" s="5" t="n">
        <v>8598</v>
      </c>
    </row>
    <row r="24" spans="1:3">
      <c r="A24" s="4" t="s">
        <v>157</v>
      </c>
    </row>
    <row r="25" spans="1:3">
      <c r="A25" s="4" t="s">
        <v>156</v>
      </c>
      <c r="B25" s="5" t="n">
        <v>7</v>
      </c>
      <c r="C25" s="5" t="n">
        <v>7</v>
      </c>
    </row>
    <row r="26" spans="1:3">
      <c r="A26" s="4" t="s">
        <v>27</v>
      </c>
    </row>
    <row r="27" spans="1:3">
      <c r="A27" s="4" t="s">
        <v>148</v>
      </c>
      <c r="B27" s="5" t="n">
        <v>5</v>
      </c>
      <c r="C27" s="5" t="n">
        <v>4</v>
      </c>
    </row>
    <row r="28" spans="1:3">
      <c r="A28" s="4" t="s">
        <v>149</v>
      </c>
      <c r="B28" s="5" t="n">
        <v>970</v>
      </c>
      <c r="C28" s="5" t="n">
        <v>741</v>
      </c>
    </row>
    <row r="29" spans="1:3">
      <c r="A29" s="4" t="s">
        <v>150</v>
      </c>
      <c r="B29" s="5" t="n">
        <v>356</v>
      </c>
      <c r="C29" s="5" t="n">
        <v>334</v>
      </c>
    </row>
    <row r="30" spans="1:3">
      <c r="A30" s="4" t="s">
        <v>151</v>
      </c>
      <c r="B30" s="5" t="n">
        <v>5736</v>
      </c>
      <c r="C30" s="5" t="n">
        <v>6010</v>
      </c>
    </row>
    <row r="31" spans="1:3">
      <c r="A31" s="4" t="s">
        <v>119</v>
      </c>
      <c r="B31" s="5" t="n">
        <v>1321</v>
      </c>
      <c r="C31" s="5" t="n">
        <v>771</v>
      </c>
    </row>
    <row r="32" spans="1:3">
      <c r="A32" s="4" t="s">
        <v>123</v>
      </c>
      <c r="B32" s="7" t="n">
        <v>16723</v>
      </c>
      <c r="C32" s="7" t="n">
        <v>16916</v>
      </c>
    </row>
    <row r="33" spans="1:3">
      <c r="A33" s="4" t="s">
        <v>152</v>
      </c>
      <c r="B33" s="8" t="n">
        <v>0.01</v>
      </c>
      <c r="C33" s="8" t="n">
        <v>0.01</v>
      </c>
    </row>
    <row r="34" spans="1:3">
      <c r="A34" s="4" t="s">
        <v>153</v>
      </c>
      <c r="B34" s="5" t="n">
        <v>100</v>
      </c>
      <c r="C34" s="5" t="n">
        <v>100</v>
      </c>
    </row>
    <row r="35" spans="1:3">
      <c r="A35" s="4" t="s">
        <v>154</v>
      </c>
      <c r="B35" s="5" t="n">
        <v>100</v>
      </c>
      <c r="C35" s="5" t="n">
        <v>100</v>
      </c>
    </row>
    <row r="36" spans="1:3">
      <c r="A36" s="4" t="s">
        <v>158</v>
      </c>
    </row>
    <row r="37" spans="1:3">
      <c r="A37" s="4" t="s">
        <v>156</v>
      </c>
      <c r="B37" s="7" t="n">
        <v>7</v>
      </c>
      <c r="C37" s="7" t="n">
        <v>7</v>
      </c>
    </row>
    <row r="38" spans="1:3">
      <c r="A38" s="4" t="s">
        <v>149</v>
      </c>
      <c r="B38" s="5" t="n">
        <v>51</v>
      </c>
      <c r="C38" s="5" t="n">
        <v>51</v>
      </c>
    </row>
    <row r="39" spans="1:3">
      <c r="A39" s="4" t="s">
        <v>151</v>
      </c>
      <c r="B39" s="5" t="n">
        <v>1071</v>
      </c>
      <c r="C39" s="5" t="n">
        <v>1091</v>
      </c>
    </row>
    <row r="40" spans="1:3">
      <c r="A40" s="4" t="s">
        <v>119</v>
      </c>
      <c r="B40" s="5" t="n">
        <v>53</v>
      </c>
      <c r="C40" s="5" t="n">
        <v>53</v>
      </c>
    </row>
    <row r="41" spans="1:3">
      <c r="A41" s="4" t="s">
        <v>123</v>
      </c>
      <c r="B41" s="5" t="n">
        <v>1660</v>
      </c>
      <c r="C41" s="5" t="n">
        <v>1689</v>
      </c>
    </row>
    <row r="42" spans="1:3">
      <c r="A42" s="4" t="s">
        <v>29</v>
      </c>
    </row>
    <row r="43" spans="1:3">
      <c r="A43" s="4" t="s">
        <v>148</v>
      </c>
      <c r="B43" s="5" t="n">
        <v>2</v>
      </c>
      <c r="C43" s="5" t="n">
        <v>1</v>
      </c>
    </row>
    <row r="44" spans="1:3">
      <c r="A44" s="4" t="s">
        <v>149</v>
      </c>
      <c r="B44" s="5" t="n">
        <v>532</v>
      </c>
      <c r="C44" s="5" t="n">
        <v>352</v>
      </c>
    </row>
    <row r="45" spans="1:3">
      <c r="A45" s="4" t="s">
        <v>150</v>
      </c>
      <c r="B45" s="5" t="n">
        <v>33</v>
      </c>
      <c r="C45" s="5" t="n">
        <v>97</v>
      </c>
    </row>
    <row r="46" spans="1:3">
      <c r="A46" s="4" t="s">
        <v>151</v>
      </c>
      <c r="B46" s="5" t="n">
        <v>3573</v>
      </c>
      <c r="C46" s="5" t="n">
        <v>3507</v>
      </c>
    </row>
    <row r="47" spans="1:3">
      <c r="A47" s="4" t="s">
        <v>119</v>
      </c>
      <c r="B47" s="5" t="n">
        <v>603</v>
      </c>
      <c r="C47" s="5" t="n">
        <v>3</v>
      </c>
    </row>
    <row r="48" spans="1:3">
      <c r="A48" s="4" t="s">
        <v>123</v>
      </c>
      <c r="B48" s="5" t="n">
        <v>6605</v>
      </c>
      <c r="C48" s="5" t="n">
        <v>7204</v>
      </c>
    </row>
    <row r="49" spans="1:3">
      <c r="A49" s="4" t="s">
        <v>159</v>
      </c>
    </row>
    <row r="50" spans="1:3">
      <c r="A50" s="4" t="s">
        <v>156</v>
      </c>
      <c r="B50" s="5" t="n">
        <v>5</v>
      </c>
      <c r="C50" s="5" t="n">
        <v>5</v>
      </c>
    </row>
    <row r="51" spans="1:3">
      <c r="A51" s="4" t="s">
        <v>31</v>
      </c>
    </row>
    <row r="52" spans="1:3">
      <c r="A52" s="4" t="s">
        <v>148</v>
      </c>
      <c r="B52" s="5" t="n">
        <v>3</v>
      </c>
      <c r="C52" s="5" t="n">
        <v>3</v>
      </c>
    </row>
    <row r="53" spans="1:3">
      <c r="A53" s="4" t="s">
        <v>149</v>
      </c>
      <c r="B53" s="5" t="n">
        <v>439</v>
      </c>
      <c r="C53" s="5" t="n">
        <v>389</v>
      </c>
    </row>
    <row r="54" spans="1:3">
      <c r="A54" s="4" t="s">
        <v>150</v>
      </c>
      <c r="B54" s="5" t="n">
        <v>183</v>
      </c>
      <c r="C54" s="5" t="n">
        <v>86</v>
      </c>
    </row>
    <row r="55" spans="1:3">
      <c r="A55" s="4" t="s">
        <v>151</v>
      </c>
      <c r="B55" s="5" t="n">
        <v>2163</v>
      </c>
      <c r="C55" s="5" t="n">
        <v>2503</v>
      </c>
    </row>
    <row r="56" spans="1:3">
      <c r="A56" s="4" t="s">
        <v>119</v>
      </c>
      <c r="B56" s="5" t="n">
        <v>269</v>
      </c>
      <c r="C56" s="5" t="n">
        <v>768</v>
      </c>
    </row>
    <row r="57" spans="1:3">
      <c r="A57" s="4" t="s">
        <v>123</v>
      </c>
      <c r="B57" s="5" t="n">
        <v>7183</v>
      </c>
      <c r="C57" s="5" t="n">
        <v>6327</v>
      </c>
    </row>
    <row r="58" spans="1:3">
      <c r="A58" s="4" t="s">
        <v>160</v>
      </c>
    </row>
    <row r="59" spans="1:3">
      <c r="A59" s="4" t="s">
        <v>156</v>
      </c>
      <c r="B59" s="5" t="n">
        <v>2</v>
      </c>
      <c r="C59" s="5" t="n">
        <v>2</v>
      </c>
    </row>
    <row r="60" spans="1:3">
      <c r="A60" s="4" t="s">
        <v>149</v>
      </c>
      <c r="B60" s="5" t="n">
        <v>51</v>
      </c>
      <c r="C60" s="5" t="n">
        <v>51</v>
      </c>
    </row>
    <row r="61" spans="1:3">
      <c r="A61" s="4" t="s">
        <v>150</v>
      </c>
      <c r="B61" s="5" t="n">
        <v>13</v>
      </c>
      <c r="C61" s="5" t="n">
        <v>40</v>
      </c>
    </row>
    <row r="62" spans="1:3">
      <c r="A62" s="4" t="s">
        <v>151</v>
      </c>
      <c r="B62" s="5" t="n">
        <v>1071</v>
      </c>
      <c r="C62" s="5" t="n">
        <v>1091</v>
      </c>
    </row>
    <row r="63" spans="1:3">
      <c r="A63" s="4" t="s">
        <v>119</v>
      </c>
      <c r="B63" s="5" t="n">
        <v>53</v>
      </c>
      <c r="C63" s="5" t="n">
        <v>53</v>
      </c>
    </row>
    <row r="64" spans="1:3">
      <c r="A64" s="4" t="s">
        <v>123</v>
      </c>
      <c r="B64" s="5" t="n">
        <v>1361</v>
      </c>
      <c r="C64" s="5" t="n">
        <v>1389</v>
      </c>
    </row>
    <row r="65" spans="1:3">
      <c r="A65" s="4" t="s">
        <v>33</v>
      </c>
    </row>
    <row r="66" spans="1:3">
      <c r="A66" s="4" t="s">
        <v>148</v>
      </c>
      <c r="B66" s="5" t="n">
        <v>3</v>
      </c>
      <c r="C66" s="5" t="n">
        <v>3</v>
      </c>
    </row>
    <row r="67" spans="1:3">
      <c r="A67" s="4" t="s">
        <v>149</v>
      </c>
      <c r="B67" s="5" t="n">
        <v>46</v>
      </c>
      <c r="C67" s="5" t="n">
        <v>49</v>
      </c>
    </row>
    <row r="68" spans="1:3">
      <c r="A68" s="4" t="s">
        <v>150</v>
      </c>
      <c r="B68" s="5" t="n">
        <v>30</v>
      </c>
      <c r="C68" s="5" t="n">
        <v>39</v>
      </c>
    </row>
    <row r="69" spans="1:3">
      <c r="A69" s="4" t="s">
        <v>151</v>
      </c>
      <c r="B69" s="5" t="n">
        <v>425</v>
      </c>
      <c r="C69" s="5" t="n">
        <v>445</v>
      </c>
    </row>
    <row r="70" spans="1:3">
      <c r="A70" s="4" t="s">
        <v>119</v>
      </c>
      <c r="B70" s="5" t="n">
        <v>452</v>
      </c>
      <c r="C70" s="5" t="n">
        <v>3</v>
      </c>
    </row>
    <row r="71" spans="1:3">
      <c r="A71" s="4" t="s">
        <v>123</v>
      </c>
      <c r="B71" s="7" t="n">
        <v>1589</v>
      </c>
      <c r="C71" s="7" t="n">
        <v>2039</v>
      </c>
    </row>
    <row r="72" spans="1:3">
      <c r="A72" s="4" t="s">
        <v>152</v>
      </c>
      <c r="B72" s="8" t="n">
        <v>8.5</v>
      </c>
      <c r="C72" s="8" t="n">
        <v>8.5</v>
      </c>
    </row>
    <row r="73" spans="1:3">
      <c r="A73" s="4" t="s">
        <v>153</v>
      </c>
      <c r="B73" s="5" t="n">
        <v>120000000</v>
      </c>
      <c r="C73" s="5" t="n">
        <v>120000000</v>
      </c>
    </row>
    <row r="74" spans="1:3">
      <c r="A74" s="4" t="s">
        <v>154</v>
      </c>
      <c r="B74" s="5" t="n">
        <v>90000000</v>
      </c>
      <c r="C74" s="5" t="n">
        <v>90000000</v>
      </c>
    </row>
    <row r="75" spans="1:3">
      <c r="A75" s="4" t="s">
        <v>35</v>
      </c>
    </row>
    <row r="76" spans="1:3">
      <c r="A76" s="4" t="s">
        <v>148</v>
      </c>
      <c r="B76" s="7" t="n">
        <v>2</v>
      </c>
      <c r="C76" s="7" t="n">
        <v>2</v>
      </c>
    </row>
    <row r="77" spans="1:3">
      <c r="A77" s="4" t="s">
        <v>149</v>
      </c>
      <c r="B77" s="5" t="n">
        <v>191</v>
      </c>
      <c r="C77" s="5" t="n">
        <v>165</v>
      </c>
    </row>
    <row r="78" spans="1:3">
      <c r="A78" s="4" t="s">
        <v>150</v>
      </c>
      <c r="B78" s="5" t="n">
        <v>52</v>
      </c>
      <c r="C78" s="5" t="n">
        <v>30</v>
      </c>
    </row>
    <row r="79" spans="1:3">
      <c r="A79" s="4" t="s">
        <v>151</v>
      </c>
      <c r="B79" s="5" t="n">
        <v>1021</v>
      </c>
      <c r="C79" s="5" t="n">
        <v>978</v>
      </c>
    </row>
    <row r="80" spans="1:3">
      <c r="A80" s="4" t="s">
        <v>119</v>
      </c>
      <c r="B80" s="5" t="n">
        <v>62</v>
      </c>
      <c r="C80" s="5" t="n">
        <v>3</v>
      </c>
    </row>
    <row r="81" spans="1:3">
      <c r="A81" s="4" t="s">
        <v>123</v>
      </c>
      <c r="B81" s="5" t="n">
        <v>3570</v>
      </c>
      <c r="C81" s="5" t="n">
        <v>3630</v>
      </c>
    </row>
    <row r="82" spans="1:3">
      <c r="A82" s="4" t="s">
        <v>37</v>
      </c>
    </row>
    <row r="83" spans="1:3">
      <c r="A83" s="4" t="s">
        <v>148</v>
      </c>
      <c r="B83" s="5" t="n">
        <v>3</v>
      </c>
      <c r="C83" s="5" t="n">
        <v>2</v>
      </c>
    </row>
    <row r="84" spans="1:3">
      <c r="A84" s="4" t="s">
        <v>149</v>
      </c>
      <c r="B84" s="5" t="n">
        <v>35</v>
      </c>
      <c r="C84" s="5" t="n">
        <v>95</v>
      </c>
    </row>
    <row r="85" spans="1:3">
      <c r="A85" s="4" t="s">
        <v>150</v>
      </c>
      <c r="B85" s="5" t="n">
        <v>36</v>
      </c>
      <c r="C85" s="5" t="n">
        <v>52</v>
      </c>
    </row>
    <row r="86" spans="1:3">
      <c r="A86" s="4" t="s">
        <v>151</v>
      </c>
      <c r="B86" s="5" t="n">
        <v>297</v>
      </c>
      <c r="C86" s="5" t="n">
        <v>283</v>
      </c>
    </row>
    <row r="87" spans="1:3">
      <c r="A87" s="4" t="s">
        <v>119</v>
      </c>
      <c r="B87" s="5" t="n">
        <v>250</v>
      </c>
      <c r="C87" s="5" t="n">
        <v>250</v>
      </c>
    </row>
    <row r="88" spans="1:3">
      <c r="A88" s="4" t="s">
        <v>123</v>
      </c>
      <c r="B88" s="7" t="n">
        <v>1787</v>
      </c>
      <c r="C88" s="7" t="n">
        <v>1787</v>
      </c>
    </row>
    <row r="89" spans="1:3">
      <c r="A89" s="4" t="s">
        <v>153</v>
      </c>
      <c r="B89" s="5" t="n">
        <v>100</v>
      </c>
      <c r="C89" s="5" t="n">
        <v>100</v>
      </c>
    </row>
    <row r="90" spans="1:3">
      <c r="A90" s="4" t="s">
        <v>154</v>
      </c>
      <c r="B90" s="5" t="n">
        <v>100</v>
      </c>
      <c r="C90"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8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30"/>
    <col customWidth="1" max="8" min="8" width="21"/>
    <col customWidth="1" max="9" min="9" width="32"/>
    <col customWidth="1" max="10" min="10" width="21"/>
    <col customWidth="1" max="11" min="11" width="21"/>
  </cols>
  <sheetData>
    <row r="1" spans="1:11">
      <c r="A1" s="1" t="s">
        <v>572</v>
      </c>
      <c r="B1" s="2" t="s">
        <v>573</v>
      </c>
      <c r="G1" s="2" t="s">
        <v>40</v>
      </c>
      <c r="I1" s="2" t="s">
        <v>1</v>
      </c>
      <c r="K1" s="2" t="s">
        <v>528</v>
      </c>
    </row>
    <row r="2" spans="1:11">
      <c r="B2" s="2" t="s">
        <v>574</v>
      </c>
      <c r="C2" s="2" t="s">
        <v>575</v>
      </c>
      <c r="D2" s="2" t="s">
        <v>576</v>
      </c>
      <c r="E2" s="2" t="s">
        <v>536</v>
      </c>
      <c r="F2" s="2" t="s">
        <v>577</v>
      </c>
      <c r="G2" s="2" t="s">
        <v>578</v>
      </c>
      <c r="H2" s="2" t="s">
        <v>536</v>
      </c>
      <c r="I2" s="2" t="s">
        <v>579</v>
      </c>
      <c r="J2" s="2" t="s">
        <v>536</v>
      </c>
      <c r="K2" s="2" t="s">
        <v>580</v>
      </c>
    </row>
    <row r="3" spans="1:11">
      <c r="A3" s="3" t="s">
        <v>581</v>
      </c>
    </row>
    <row r="4" spans="1:11">
      <c r="A4" s="4" t="s">
        <v>582</v>
      </c>
      <c r="G4" s="7" t="n">
        <v>1544</v>
      </c>
      <c r="H4" s="7" t="n">
        <v>1441</v>
      </c>
      <c r="I4" s="7" t="n">
        <v>3008</v>
      </c>
      <c r="J4" s="7" t="n">
        <v>2909</v>
      </c>
    </row>
    <row r="5" spans="1:11">
      <c r="A5" s="4" t="s">
        <v>583</v>
      </c>
      <c r="G5" s="5" t="n">
        <v>88495</v>
      </c>
      <c r="I5" s="5" t="n">
        <v>88495</v>
      </c>
      <c r="K5" s="7" t="n">
        <v>86391</v>
      </c>
    </row>
    <row r="6" spans="1:11">
      <c r="A6" s="4" t="s">
        <v>584</v>
      </c>
      <c r="G6" s="5" t="n">
        <v>5178</v>
      </c>
      <c r="H6" s="5" t="n">
        <v>5118</v>
      </c>
      <c r="I6" s="5" t="n">
        <v>10462</v>
      </c>
      <c r="J6" s="5" t="n">
        <v>10031</v>
      </c>
    </row>
    <row r="7" spans="1:11">
      <c r="A7" s="4" t="s">
        <v>585</v>
      </c>
      <c r="I7" s="5" t="n">
        <v>212</v>
      </c>
    </row>
    <row r="8" spans="1:11">
      <c r="A8" s="4" t="s">
        <v>586</v>
      </c>
      <c r="G8" s="5" t="n">
        <v>-607</v>
      </c>
      <c r="H8" s="5" t="n">
        <v>-1018</v>
      </c>
      <c r="I8" s="5" t="n">
        <v>-1410</v>
      </c>
      <c r="J8" s="5" t="n">
        <v>-2079</v>
      </c>
    </row>
    <row r="9" spans="1:11">
      <c r="A9" s="4" t="s">
        <v>587</v>
      </c>
    </row>
    <row r="10" spans="1:11">
      <c r="A10" s="3" t="s">
        <v>581</v>
      </c>
    </row>
    <row r="11" spans="1:11">
      <c r="A11" s="4" t="s">
        <v>583</v>
      </c>
      <c r="G11" s="7" t="n">
        <v>387</v>
      </c>
      <c r="I11" s="7" t="n">
        <v>387</v>
      </c>
    </row>
    <row r="12" spans="1:11">
      <c r="A12" s="4" t="s">
        <v>588</v>
      </c>
      <c r="I12" s="5" t="n">
        <v>1738</v>
      </c>
    </row>
    <row r="13" spans="1:11">
      <c r="A13" s="4" t="s">
        <v>589</v>
      </c>
    </row>
    <row r="14" spans="1:11">
      <c r="A14" s="3" t="s">
        <v>581</v>
      </c>
    </row>
    <row r="15" spans="1:11">
      <c r="A15" s="4" t="s">
        <v>590</v>
      </c>
      <c r="G15" s="4" t="s">
        <v>591</v>
      </c>
      <c r="I15" s="4" t="s">
        <v>591</v>
      </c>
    </row>
    <row r="16" spans="1:11">
      <c r="A16" s="4" t="s">
        <v>592</v>
      </c>
      <c r="I16" s="4" t="s">
        <v>593</v>
      </c>
    </row>
    <row r="17" spans="1:11">
      <c r="A17" s="4" t="s">
        <v>594</v>
      </c>
    </row>
    <row r="18" spans="1:11">
      <c r="A18" s="3" t="s">
        <v>581</v>
      </c>
    </row>
    <row r="19" spans="1:11">
      <c r="A19" s="4" t="s">
        <v>590</v>
      </c>
      <c r="G19" s="4" t="s">
        <v>595</v>
      </c>
      <c r="I19" s="4" t="s">
        <v>595</v>
      </c>
    </row>
    <row r="20" spans="1:11">
      <c r="A20" s="4" t="s">
        <v>596</v>
      </c>
      <c r="G20" s="7" t="n">
        <v>3200</v>
      </c>
      <c r="I20" s="7" t="n">
        <v>3200</v>
      </c>
    </row>
    <row r="21" spans="1:11">
      <c r="A21" s="4" t="s">
        <v>592</v>
      </c>
      <c r="I21" s="4" t="s">
        <v>597</v>
      </c>
    </row>
    <row r="22" spans="1:11">
      <c r="A22" s="4" t="s">
        <v>598</v>
      </c>
    </row>
    <row r="23" spans="1:11">
      <c r="A23" s="3" t="s">
        <v>581</v>
      </c>
    </row>
    <row r="24" spans="1:11">
      <c r="A24" s="4" t="s">
        <v>590</v>
      </c>
      <c r="G24" s="4" t="s">
        <v>599</v>
      </c>
      <c r="I24" s="4" t="s">
        <v>599</v>
      </c>
    </row>
    <row r="25" spans="1:11">
      <c r="A25" s="4" t="s">
        <v>600</v>
      </c>
      <c r="G25" s="7" t="n">
        <v>229</v>
      </c>
      <c r="I25" s="7" t="n">
        <v>229</v>
      </c>
    </row>
    <row r="26" spans="1:11">
      <c r="A26" s="4" t="s">
        <v>601</v>
      </c>
      <c r="I26" s="7" t="n">
        <v>55</v>
      </c>
    </row>
    <row r="27" spans="1:11">
      <c r="A27" s="4" t="s">
        <v>602</v>
      </c>
    </row>
    <row r="28" spans="1:11">
      <c r="A28" s="3" t="s">
        <v>581</v>
      </c>
    </row>
    <row r="29" spans="1:11">
      <c r="A29" s="4" t="s">
        <v>590</v>
      </c>
      <c r="G29" s="4" t="s">
        <v>603</v>
      </c>
      <c r="I29" s="4" t="s">
        <v>603</v>
      </c>
    </row>
    <row r="30" spans="1:11">
      <c r="A30" s="4" t="s">
        <v>604</v>
      </c>
    </row>
    <row r="31" spans="1:11">
      <c r="A31" s="3" t="s">
        <v>581</v>
      </c>
    </row>
    <row r="32" spans="1:11">
      <c r="A32" s="4" t="s">
        <v>590</v>
      </c>
      <c r="G32" s="4" t="s">
        <v>605</v>
      </c>
      <c r="I32" s="4" t="s">
        <v>605</v>
      </c>
    </row>
    <row r="33" spans="1:11">
      <c r="A33" s="4" t="s">
        <v>606</v>
      </c>
    </row>
    <row r="34" spans="1:11">
      <c r="A34" s="3" t="s">
        <v>581</v>
      </c>
    </row>
    <row r="35" spans="1:11">
      <c r="A35" s="4" t="s">
        <v>590</v>
      </c>
      <c r="G35" s="4" t="s">
        <v>607</v>
      </c>
      <c r="I35" s="4" t="s">
        <v>607</v>
      </c>
    </row>
    <row r="36" spans="1:11">
      <c r="A36" s="4" t="s">
        <v>608</v>
      </c>
    </row>
    <row r="37" spans="1:11">
      <c r="A37" s="3" t="s">
        <v>581</v>
      </c>
    </row>
    <row r="38" spans="1:11">
      <c r="A38" s="4" t="s">
        <v>590</v>
      </c>
      <c r="G38" s="4" t="s">
        <v>609</v>
      </c>
      <c r="I38" s="4" t="s">
        <v>609</v>
      </c>
    </row>
    <row r="39" spans="1:11">
      <c r="A39" s="4" t="s">
        <v>610</v>
      </c>
    </row>
    <row r="40" spans="1:11">
      <c r="A40" s="3" t="s">
        <v>581</v>
      </c>
    </row>
    <row r="41" spans="1:11">
      <c r="A41" s="4" t="s">
        <v>590</v>
      </c>
      <c r="G41" s="4" t="s">
        <v>611</v>
      </c>
      <c r="I41" s="4" t="s">
        <v>611</v>
      </c>
    </row>
    <row r="42" spans="1:11">
      <c r="A42" s="4" t="s">
        <v>612</v>
      </c>
    </row>
    <row r="43" spans="1:11">
      <c r="A43" s="3" t="s">
        <v>581</v>
      </c>
    </row>
    <row r="44" spans="1:11">
      <c r="A44" s="4" t="s">
        <v>596</v>
      </c>
      <c r="G44" s="7" t="n">
        <v>6000</v>
      </c>
      <c r="I44" s="7" t="n">
        <v>6000</v>
      </c>
    </row>
    <row r="45" spans="1:11">
      <c r="A45" s="4" t="s">
        <v>613</v>
      </c>
    </row>
    <row r="46" spans="1:11">
      <c r="A46" s="3" t="s">
        <v>581</v>
      </c>
    </row>
    <row r="47" spans="1:11">
      <c r="A47" s="4" t="s">
        <v>596</v>
      </c>
      <c r="G47" s="5" t="n">
        <v>6500</v>
      </c>
      <c r="I47" s="5" t="n">
        <v>6500</v>
      </c>
    </row>
    <row r="48" spans="1:11">
      <c r="A48" s="4" t="s">
        <v>614</v>
      </c>
    </row>
    <row r="49" spans="1:11">
      <c r="A49" s="3" t="s">
        <v>581</v>
      </c>
    </row>
    <row r="50" spans="1:11">
      <c r="A50" s="4" t="s">
        <v>615</v>
      </c>
      <c r="I50" s="11" t="n">
        <v>3.5</v>
      </c>
    </row>
    <row r="51" spans="1:11">
      <c r="A51" s="4" t="s">
        <v>24</v>
      </c>
    </row>
    <row r="52" spans="1:11">
      <c r="A52" s="3" t="s">
        <v>581</v>
      </c>
    </row>
    <row r="53" spans="1:11">
      <c r="A53" s="4" t="s">
        <v>582</v>
      </c>
      <c r="G53" s="5" t="n">
        <v>499</v>
      </c>
      <c r="H53" s="5" t="n">
        <v>483</v>
      </c>
      <c r="I53" s="5" t="n">
        <v>950</v>
      </c>
      <c r="J53" s="5" t="n">
        <v>978</v>
      </c>
    </row>
    <row r="54" spans="1:11">
      <c r="A54" s="4" t="s">
        <v>583</v>
      </c>
      <c r="G54" s="5" t="n">
        <v>28181</v>
      </c>
      <c r="I54" s="5" t="n">
        <v>28181</v>
      </c>
      <c r="K54" s="5" t="n">
        <v>27876</v>
      </c>
    </row>
    <row r="55" spans="1:11">
      <c r="A55" s="4" t="s">
        <v>585</v>
      </c>
      <c r="I55" s="5" t="n">
        <v>89</v>
      </c>
    </row>
    <row r="56" spans="1:11">
      <c r="A56" s="4" t="s">
        <v>586</v>
      </c>
      <c r="G56" s="5" t="n">
        <v>-149</v>
      </c>
      <c r="H56" s="5" t="n">
        <v>-418</v>
      </c>
      <c r="I56" s="5" t="n">
        <v>-563</v>
      </c>
      <c r="J56" s="5" t="n">
        <v>-836</v>
      </c>
    </row>
    <row r="57" spans="1:11">
      <c r="A57" s="4" t="s">
        <v>616</v>
      </c>
    </row>
    <row r="58" spans="1:11">
      <c r="A58" s="3" t="s">
        <v>581</v>
      </c>
    </row>
    <row r="59" spans="1:11">
      <c r="A59" s="4" t="s">
        <v>617</v>
      </c>
      <c r="G59" s="7" t="n">
        <v>650</v>
      </c>
      <c r="I59" s="7" t="n">
        <v>650</v>
      </c>
    </row>
    <row r="60" spans="1:11">
      <c r="A60" s="4" t="s">
        <v>590</v>
      </c>
      <c r="G60" s="4" t="s">
        <v>618</v>
      </c>
      <c r="I60" s="4" t="s">
        <v>618</v>
      </c>
    </row>
    <row r="61" spans="1:11">
      <c r="A61" s="4" t="s">
        <v>619</v>
      </c>
      <c r="I61" s="7" t="n">
        <v>600</v>
      </c>
    </row>
    <row r="62" spans="1:11">
      <c r="A62" s="4" t="s">
        <v>620</v>
      </c>
    </row>
    <row r="63" spans="1:11">
      <c r="A63" s="3" t="s">
        <v>581</v>
      </c>
    </row>
    <row r="64" spans="1:11">
      <c r="A64" s="4" t="s">
        <v>621</v>
      </c>
      <c r="I64" s="7" t="n">
        <v>647</v>
      </c>
    </row>
    <row r="65" spans="1:11">
      <c r="A65" s="4" t="s">
        <v>622</v>
      </c>
      <c r="I65" s="4" t="s">
        <v>623</v>
      </c>
    </row>
    <row r="66" spans="1:11">
      <c r="A66" s="4" t="s">
        <v>624</v>
      </c>
      <c r="I66" s="4" t="s">
        <v>625</v>
      </c>
    </row>
    <row r="67" spans="1:11">
      <c r="A67" s="4" t="s">
        <v>626</v>
      </c>
      <c r="I67" s="4" t="s">
        <v>627</v>
      </c>
    </row>
    <row r="68" spans="1:11">
      <c r="A68" s="4" t="s">
        <v>628</v>
      </c>
      <c r="I68" s="4" t="s">
        <v>603</v>
      </c>
    </row>
    <row r="69" spans="1:11">
      <c r="A69" s="4" t="s">
        <v>582</v>
      </c>
      <c r="D69" s="7" t="n">
        <v>4</v>
      </c>
    </row>
    <row r="70" spans="1:11">
      <c r="A70" s="4" t="s">
        <v>629</v>
      </c>
      <c r="G70" s="7" t="n">
        <v>150</v>
      </c>
    </row>
    <row r="71" spans="1:11">
      <c r="A71" s="4" t="s">
        <v>615</v>
      </c>
      <c r="I71" s="7" t="n">
        <v>70</v>
      </c>
    </row>
    <row r="72" spans="1:11">
      <c r="A72" s="4" t="s">
        <v>630</v>
      </c>
      <c r="G72" s="5" t="n">
        <v>201</v>
      </c>
      <c r="I72" s="5" t="n">
        <v>201</v>
      </c>
    </row>
    <row r="73" spans="1:11">
      <c r="A73" s="4" t="s">
        <v>586</v>
      </c>
      <c r="I73" s="7" t="n">
        <v>14</v>
      </c>
    </row>
    <row r="74" spans="1:11">
      <c r="A74" s="4" t="s">
        <v>631</v>
      </c>
    </row>
    <row r="75" spans="1:11">
      <c r="A75" s="3" t="s">
        <v>581</v>
      </c>
    </row>
    <row r="76" spans="1:11">
      <c r="A76" s="4" t="s">
        <v>632</v>
      </c>
      <c r="I76" s="4" t="s">
        <v>633</v>
      </c>
    </row>
    <row r="77" spans="1:11">
      <c r="A77" s="4" t="s">
        <v>634</v>
      </c>
      <c r="G77" s="5" t="n">
        <v>554</v>
      </c>
      <c r="I77" s="7" t="n">
        <v>554</v>
      </c>
    </row>
    <row r="78" spans="1:11">
      <c r="A78" s="4" t="s">
        <v>635</v>
      </c>
    </row>
    <row r="79" spans="1:11">
      <c r="A79" s="3" t="s">
        <v>581</v>
      </c>
    </row>
    <row r="80" spans="1:11">
      <c r="A80" s="4" t="s">
        <v>632</v>
      </c>
      <c r="I80" s="4" t="s">
        <v>636</v>
      </c>
    </row>
    <row r="81" spans="1:11">
      <c r="A81" s="4" t="s">
        <v>634</v>
      </c>
      <c r="G81" s="5" t="n">
        <v>347</v>
      </c>
      <c r="I81" s="7" t="n">
        <v>347</v>
      </c>
    </row>
    <row r="82" spans="1:11">
      <c r="A82" s="4" t="s">
        <v>637</v>
      </c>
    </row>
    <row r="83" spans="1:11">
      <c r="A83" s="3" t="s">
        <v>581</v>
      </c>
    </row>
    <row r="84" spans="1:11">
      <c r="A84" s="4" t="s">
        <v>629</v>
      </c>
      <c r="I84" s="5" t="n">
        <v>29</v>
      </c>
    </row>
    <row r="85" spans="1:11">
      <c r="A85" s="4" t="s">
        <v>638</v>
      </c>
    </row>
    <row r="86" spans="1:11">
      <c r="A86" s="3" t="s">
        <v>581</v>
      </c>
    </row>
    <row r="87" spans="1:11">
      <c r="A87" s="4" t="s">
        <v>639</v>
      </c>
      <c r="I87" s="5" t="n">
        <v>25</v>
      </c>
    </row>
    <row r="88" spans="1:11">
      <c r="A88" s="4" t="s">
        <v>640</v>
      </c>
    </row>
    <row r="89" spans="1:11">
      <c r="A89" s="3" t="s">
        <v>581</v>
      </c>
    </row>
    <row r="90" spans="1:11">
      <c r="A90" s="4" t="s">
        <v>641</v>
      </c>
      <c r="C90" s="7" t="n">
        <v>40</v>
      </c>
    </row>
    <row r="91" spans="1:11">
      <c r="A91" s="4" t="s">
        <v>642</v>
      </c>
    </row>
    <row r="92" spans="1:11">
      <c r="A92" s="3" t="s">
        <v>581</v>
      </c>
    </row>
    <row r="93" spans="1:11">
      <c r="A93" s="4" t="s">
        <v>619</v>
      </c>
      <c r="B93" s="7" t="n">
        <v>33</v>
      </c>
    </row>
    <row r="94" spans="1:11">
      <c r="A94" s="4" t="s">
        <v>27</v>
      </c>
    </row>
    <row r="95" spans="1:11">
      <c r="A95" s="3" t="s">
        <v>581</v>
      </c>
    </row>
    <row r="96" spans="1:11">
      <c r="A96" s="4" t="s">
        <v>582</v>
      </c>
      <c r="G96" s="5" t="n">
        <v>610</v>
      </c>
      <c r="H96" s="5" t="n">
        <v>549</v>
      </c>
      <c r="I96" s="5" t="n">
        <v>1233</v>
      </c>
      <c r="J96" s="5" t="n">
        <v>1109</v>
      </c>
    </row>
    <row r="97" spans="1:11">
      <c r="A97" s="4" t="s">
        <v>583</v>
      </c>
      <c r="G97" s="5" t="n">
        <v>32894</v>
      </c>
      <c r="I97" s="5" t="n">
        <v>32894</v>
      </c>
      <c r="K97" s="5" t="n">
        <v>31887</v>
      </c>
    </row>
    <row r="98" spans="1:11">
      <c r="A98" s="4" t="s">
        <v>585</v>
      </c>
      <c r="I98" s="5" t="n">
        <v>113</v>
      </c>
    </row>
    <row r="99" spans="1:11">
      <c r="A99" s="4" t="s">
        <v>586</v>
      </c>
      <c r="G99" s="5" t="n">
        <v>-323</v>
      </c>
      <c r="H99" s="5" t="n">
        <v>-416</v>
      </c>
      <c r="I99" s="5" t="n">
        <v>-596</v>
      </c>
      <c r="J99" s="5" t="n">
        <v>-721</v>
      </c>
    </row>
    <row r="100" spans="1:11">
      <c r="A100" s="4" t="s">
        <v>29</v>
      </c>
    </row>
    <row r="101" spans="1:11">
      <c r="A101" s="3" t="s">
        <v>581</v>
      </c>
    </row>
    <row r="102" spans="1:11">
      <c r="A102" s="4" t="s">
        <v>582</v>
      </c>
      <c r="G102" s="5" t="n">
        <v>375</v>
      </c>
      <c r="H102" s="5" t="n">
        <v>342</v>
      </c>
      <c r="I102" s="5" t="n">
        <v>756</v>
      </c>
      <c r="J102" s="5" t="n">
        <v>704</v>
      </c>
    </row>
    <row r="103" spans="1:11">
      <c r="A103" s="4" t="s">
        <v>583</v>
      </c>
      <c r="G103" s="5" t="n">
        <v>19617</v>
      </c>
      <c r="I103" s="5" t="n">
        <v>19617</v>
      </c>
      <c r="K103" s="5" t="n">
        <v>19101</v>
      </c>
    </row>
    <row r="104" spans="1:11">
      <c r="A104" s="4" t="s">
        <v>585</v>
      </c>
      <c r="I104" s="5" t="n">
        <v>97</v>
      </c>
    </row>
    <row r="105" spans="1:11">
      <c r="A105" s="4" t="s">
        <v>586</v>
      </c>
      <c r="G105" s="5" t="n">
        <v>-174</v>
      </c>
      <c r="H105" s="5" t="n">
        <v>-226</v>
      </c>
      <c r="I105" s="5" t="n">
        <v>-380</v>
      </c>
      <c r="J105" s="5" t="n">
        <v>-449</v>
      </c>
    </row>
    <row r="106" spans="1:11">
      <c r="A106" s="4" t="s">
        <v>643</v>
      </c>
    </row>
    <row r="107" spans="1:11">
      <c r="A107" s="3" t="s">
        <v>581</v>
      </c>
    </row>
    <row r="108" spans="1:11">
      <c r="A108" s="4" t="s">
        <v>583</v>
      </c>
      <c r="G108" s="5" t="n">
        <v>344</v>
      </c>
      <c r="I108" s="7" t="n">
        <v>344</v>
      </c>
      <c r="K108" s="5" t="n">
        <v>385</v>
      </c>
    </row>
    <row r="109" spans="1:11">
      <c r="A109" s="4" t="s">
        <v>588</v>
      </c>
      <c r="I109" s="5" t="n">
        <v>376</v>
      </c>
    </row>
    <row r="110" spans="1:11">
      <c r="A110" s="4" t="s">
        <v>644</v>
      </c>
    </row>
    <row r="111" spans="1:11">
      <c r="A111" s="3" t="s">
        <v>581</v>
      </c>
    </row>
    <row r="112" spans="1:11">
      <c r="A112" s="4" t="s">
        <v>621</v>
      </c>
      <c r="I112" s="7" t="n">
        <v>477</v>
      </c>
    </row>
    <row r="113" spans="1:11">
      <c r="A113" s="4" t="s">
        <v>622</v>
      </c>
      <c r="I113" s="4" t="s">
        <v>645</v>
      </c>
    </row>
    <row r="114" spans="1:11">
      <c r="A114" s="4" t="s">
        <v>624</v>
      </c>
      <c r="I114" s="4" t="s">
        <v>625</v>
      </c>
    </row>
    <row r="115" spans="1:11">
      <c r="A115" s="4" t="s">
        <v>626</v>
      </c>
      <c r="I115" s="4" t="s">
        <v>627</v>
      </c>
    </row>
    <row r="116" spans="1:11">
      <c r="A116" s="4" t="s">
        <v>628</v>
      </c>
      <c r="I116" s="4" t="s">
        <v>603</v>
      </c>
    </row>
    <row r="117" spans="1:11">
      <c r="A117" s="4" t="s">
        <v>646</v>
      </c>
      <c r="I117" s="7" t="n">
        <v>420</v>
      </c>
    </row>
    <row r="118" spans="1:11">
      <c r="A118" s="4" t="s">
        <v>647</v>
      </c>
      <c r="I118" s="4" t="s">
        <v>618</v>
      </c>
    </row>
    <row r="119" spans="1:11">
      <c r="A119" s="4" t="s">
        <v>648</v>
      </c>
      <c r="G119" s="5" t="n">
        <v>116</v>
      </c>
      <c r="I119" s="7" t="n">
        <v>116</v>
      </c>
    </row>
    <row r="120" spans="1:11">
      <c r="A120" s="4" t="s">
        <v>629</v>
      </c>
      <c r="K120" s="5" t="n">
        <v>25</v>
      </c>
    </row>
    <row r="121" spans="1:11">
      <c r="A121" s="4" t="s">
        <v>615</v>
      </c>
      <c r="I121" s="5" t="n">
        <v>30</v>
      </c>
    </row>
    <row r="122" spans="1:11">
      <c r="A122" s="4" t="s">
        <v>630</v>
      </c>
      <c r="G122" s="5" t="n">
        <v>129</v>
      </c>
      <c r="I122" s="5" t="n">
        <v>129</v>
      </c>
    </row>
    <row r="123" spans="1:11">
      <c r="A123" s="4" t="s">
        <v>586</v>
      </c>
      <c r="I123" s="7" t="n">
        <v>68</v>
      </c>
    </row>
    <row r="124" spans="1:11">
      <c r="A124" s="4" t="s">
        <v>649</v>
      </c>
    </row>
    <row r="125" spans="1:11">
      <c r="A125" s="3" t="s">
        <v>581</v>
      </c>
    </row>
    <row r="126" spans="1:11">
      <c r="A126" s="4" t="s">
        <v>632</v>
      </c>
      <c r="I126" s="4" t="s">
        <v>633</v>
      </c>
    </row>
    <row r="127" spans="1:11">
      <c r="A127" s="4" t="s">
        <v>650</v>
      </c>
      <c r="G127" s="11" t="n">
        <v>9.5</v>
      </c>
      <c r="I127" s="12" t="n">
        <v>9.5</v>
      </c>
    </row>
    <row r="128" spans="1:11">
      <c r="A128" s="4" t="s">
        <v>634</v>
      </c>
      <c r="G128" s="5" t="n">
        <v>234</v>
      </c>
      <c r="I128" s="5" t="n">
        <v>234</v>
      </c>
    </row>
    <row r="129" spans="1:11">
      <c r="A129" s="4" t="s">
        <v>651</v>
      </c>
    </row>
    <row r="130" spans="1:11">
      <c r="A130" s="3" t="s">
        <v>581</v>
      </c>
    </row>
    <row r="131" spans="1:11">
      <c r="A131" s="4" t="s">
        <v>621</v>
      </c>
      <c r="I131" s="7" t="n">
        <v>80</v>
      </c>
    </row>
    <row r="132" spans="1:11">
      <c r="A132" s="4" t="s">
        <v>632</v>
      </c>
      <c r="I132" s="4" t="s">
        <v>633</v>
      </c>
    </row>
    <row r="133" spans="1:11">
      <c r="A133" s="4" t="s">
        <v>619</v>
      </c>
      <c r="I133" s="7" t="n">
        <v>51</v>
      </c>
    </row>
    <row r="134" spans="1:11">
      <c r="A134" s="4" t="s">
        <v>652</v>
      </c>
    </row>
    <row r="135" spans="1:11">
      <c r="A135" s="3" t="s">
        <v>581</v>
      </c>
    </row>
    <row r="136" spans="1:11">
      <c r="A136" s="4" t="s">
        <v>619</v>
      </c>
      <c r="I136" s="7" t="n">
        <v>56</v>
      </c>
    </row>
    <row r="137" spans="1:11">
      <c r="A137" s="4" t="s">
        <v>585</v>
      </c>
      <c r="K137" s="11" t="n">
        <v>18.5</v>
      </c>
    </row>
    <row r="138" spans="1:11">
      <c r="A138" s="4" t="s">
        <v>653</v>
      </c>
      <c r="I138" s="4" t="s">
        <v>654</v>
      </c>
    </row>
    <row r="139" spans="1:11">
      <c r="A139" s="4" t="s">
        <v>655</v>
      </c>
    </row>
    <row r="140" spans="1:11">
      <c r="A140" s="3" t="s">
        <v>581</v>
      </c>
    </row>
    <row r="141" spans="1:11">
      <c r="A141" s="4" t="s">
        <v>619</v>
      </c>
      <c r="I141" s="7" t="n">
        <v>38</v>
      </c>
    </row>
    <row r="142" spans="1:11">
      <c r="A142" s="4" t="s">
        <v>656</v>
      </c>
    </row>
    <row r="143" spans="1:11">
      <c r="A143" s="3" t="s">
        <v>581</v>
      </c>
    </row>
    <row r="144" spans="1:11">
      <c r="A144" s="4" t="s">
        <v>619</v>
      </c>
      <c r="I144" s="12" t="n">
        <v>18.5</v>
      </c>
    </row>
    <row r="145" spans="1:11">
      <c r="A145" s="4" t="s">
        <v>657</v>
      </c>
    </row>
    <row r="146" spans="1:11">
      <c r="A146" s="3" t="s">
        <v>581</v>
      </c>
    </row>
    <row r="147" spans="1:11">
      <c r="A147" s="4" t="s">
        <v>632</v>
      </c>
      <c r="I147" s="4" t="s">
        <v>658</v>
      </c>
    </row>
    <row r="148" spans="1:11">
      <c r="A148" s="4" t="s">
        <v>596</v>
      </c>
      <c r="G148" s="5" t="n">
        <v>893</v>
      </c>
      <c r="I148" s="7" t="n">
        <v>893</v>
      </c>
    </row>
    <row r="149" spans="1:11">
      <c r="A149" s="4" t="s">
        <v>659</v>
      </c>
    </row>
    <row r="150" spans="1:11">
      <c r="A150" s="3" t="s">
        <v>581</v>
      </c>
    </row>
    <row r="151" spans="1:11">
      <c r="A151" s="4" t="s">
        <v>632</v>
      </c>
      <c r="I151" s="4" t="s">
        <v>660</v>
      </c>
    </row>
    <row r="152" spans="1:11">
      <c r="A152" s="4" t="s">
        <v>661</v>
      </c>
      <c r="I152" s="4" t="s">
        <v>662</v>
      </c>
    </row>
    <row r="153" spans="1:11">
      <c r="A153" s="4" t="s">
        <v>634</v>
      </c>
      <c r="K153" s="5" t="n">
        <v>47</v>
      </c>
    </row>
    <row r="154" spans="1:11">
      <c r="A154" s="4" t="s">
        <v>663</v>
      </c>
    </row>
    <row r="155" spans="1:11">
      <c r="A155" s="3" t="s">
        <v>581</v>
      </c>
    </row>
    <row r="156" spans="1:11">
      <c r="A156" s="4" t="s">
        <v>619</v>
      </c>
      <c r="B156" s="7" t="n">
        <v>20</v>
      </c>
    </row>
    <row r="157" spans="1:11">
      <c r="A157" s="4" t="s">
        <v>664</v>
      </c>
    </row>
    <row r="158" spans="1:11">
      <c r="A158" s="3" t="s">
        <v>581</v>
      </c>
    </row>
    <row r="159" spans="1:11">
      <c r="A159" s="4" t="s">
        <v>639</v>
      </c>
      <c r="I159" s="7" t="n">
        <v>14</v>
      </c>
    </row>
    <row r="160" spans="1:11">
      <c r="A160" s="4" t="s">
        <v>31</v>
      </c>
    </row>
    <row r="161" spans="1:11">
      <c r="A161" s="3" t="s">
        <v>581</v>
      </c>
    </row>
    <row r="162" spans="1:11">
      <c r="A162" s="4" t="s">
        <v>582</v>
      </c>
      <c r="G162" s="5" t="n">
        <v>237</v>
      </c>
      <c r="H162" s="5" t="n">
        <v>208</v>
      </c>
      <c r="I162" s="5" t="n">
        <v>474</v>
      </c>
      <c r="J162" s="5" t="n">
        <v>403</v>
      </c>
    </row>
    <row r="163" spans="1:11">
      <c r="A163" s="4" t="s">
        <v>583</v>
      </c>
      <c r="G163" s="5" t="n">
        <v>13274</v>
      </c>
      <c r="I163" s="5" t="n">
        <v>13274</v>
      </c>
      <c r="K163" s="5" t="n">
        <v>12783</v>
      </c>
    </row>
    <row r="164" spans="1:11">
      <c r="A164" s="4" t="s">
        <v>585</v>
      </c>
      <c r="I164" s="5" t="n">
        <v>16</v>
      </c>
    </row>
    <row r="165" spans="1:11">
      <c r="A165" s="4" t="s">
        <v>586</v>
      </c>
      <c r="G165" s="5" t="n">
        <v>-205</v>
      </c>
      <c r="H165" s="5" t="n">
        <v>-250</v>
      </c>
      <c r="I165" s="5" t="n">
        <v>-328</v>
      </c>
      <c r="J165" s="5" t="n">
        <v>-392</v>
      </c>
    </row>
    <row r="166" spans="1:11">
      <c r="A166" s="4" t="s">
        <v>665</v>
      </c>
    </row>
    <row r="167" spans="1:11">
      <c r="A167" s="3" t="s">
        <v>581</v>
      </c>
    </row>
    <row r="168" spans="1:11">
      <c r="A168" s="4" t="s">
        <v>634</v>
      </c>
      <c r="G168" s="5" t="n">
        <v>295</v>
      </c>
      <c r="I168" s="5" t="n">
        <v>295</v>
      </c>
    </row>
    <row r="169" spans="1:11">
      <c r="A169" s="4" t="s">
        <v>666</v>
      </c>
    </row>
    <row r="170" spans="1:11">
      <c r="A170" s="3" t="s">
        <v>581</v>
      </c>
    </row>
    <row r="171" spans="1:11">
      <c r="A171" s="4" t="s">
        <v>617</v>
      </c>
      <c r="G171" s="5" t="n">
        <v>1500</v>
      </c>
      <c r="I171" s="5" t="n">
        <v>1500</v>
      </c>
    </row>
    <row r="172" spans="1:11">
      <c r="A172" s="4" t="s">
        <v>667</v>
      </c>
    </row>
    <row r="173" spans="1:11">
      <c r="A173" s="3" t="s">
        <v>581</v>
      </c>
    </row>
    <row r="174" spans="1:11">
      <c r="A174" s="4" t="s">
        <v>648</v>
      </c>
      <c r="G174" s="7" t="n">
        <v>510</v>
      </c>
      <c r="I174" s="7" t="n">
        <v>510</v>
      </c>
    </row>
    <row r="175" spans="1:11">
      <c r="A175" s="4" t="s">
        <v>668</v>
      </c>
      <c r="G175" s="11" t="n">
        <v>1.3</v>
      </c>
      <c r="I175" s="11" t="n">
        <v>1.3</v>
      </c>
    </row>
    <row r="176" spans="1:11">
      <c r="A176" s="4" t="s">
        <v>669</v>
      </c>
    </row>
    <row r="177" spans="1:11">
      <c r="A177" s="3" t="s">
        <v>581</v>
      </c>
    </row>
    <row r="178" spans="1:11">
      <c r="A178" s="4" t="s">
        <v>621</v>
      </c>
      <c r="I178" s="7" t="n">
        <v>-151</v>
      </c>
    </row>
    <row r="179" spans="1:11">
      <c r="A179" s="4" t="s">
        <v>670</v>
      </c>
      <c r="I179" s="5" t="n">
        <v>84</v>
      </c>
    </row>
    <row r="180" spans="1:11">
      <c r="A180" s="4" t="s">
        <v>671</v>
      </c>
      <c r="I180" s="5" t="n">
        <v>67</v>
      </c>
    </row>
    <row r="181" spans="1:11">
      <c r="A181" s="4" t="s">
        <v>672</v>
      </c>
    </row>
    <row r="182" spans="1:11">
      <c r="A182" s="3" t="s">
        <v>581</v>
      </c>
    </row>
    <row r="183" spans="1:11">
      <c r="A183" s="4" t="s">
        <v>621</v>
      </c>
      <c r="I183" s="5" t="n">
        <v>201</v>
      </c>
    </row>
    <row r="184" spans="1:11">
      <c r="A184" s="4" t="s">
        <v>673</v>
      </c>
    </row>
    <row r="185" spans="1:11">
      <c r="A185" s="3" t="s">
        <v>581</v>
      </c>
    </row>
    <row r="186" spans="1:11">
      <c r="A186" s="4" t="s">
        <v>634</v>
      </c>
      <c r="G186" s="7" t="n">
        <v>151</v>
      </c>
      <c r="I186" s="5" t="n">
        <v>151</v>
      </c>
    </row>
    <row r="187" spans="1:11">
      <c r="A187" s="4" t="s">
        <v>674</v>
      </c>
    </row>
    <row r="188" spans="1:11">
      <c r="A188" s="3" t="s">
        <v>581</v>
      </c>
    </row>
    <row r="189" spans="1:11">
      <c r="A189" s="4" t="s">
        <v>583</v>
      </c>
      <c r="G189" s="5" t="n">
        <v>50</v>
      </c>
      <c r="I189" s="5" t="n">
        <v>50</v>
      </c>
    </row>
    <row r="190" spans="1:11">
      <c r="A190" s="4" t="s">
        <v>675</v>
      </c>
    </row>
    <row r="191" spans="1:11">
      <c r="A191" s="3" t="s">
        <v>581</v>
      </c>
    </row>
    <row r="192" spans="1:11">
      <c r="A192" s="4" t="s">
        <v>621</v>
      </c>
      <c r="I192" s="5" t="n">
        <v>200</v>
      </c>
    </row>
    <row r="193" spans="1:11">
      <c r="A193" s="4" t="s">
        <v>33</v>
      </c>
    </row>
    <row r="194" spans="1:11">
      <c r="A194" s="3" t="s">
        <v>581</v>
      </c>
    </row>
    <row r="195" spans="1:11">
      <c r="A195" s="4" t="s">
        <v>582</v>
      </c>
      <c r="G195" s="5" t="n">
        <v>130</v>
      </c>
      <c r="H195" s="5" t="n">
        <v>132</v>
      </c>
      <c r="I195" s="5" t="n">
        <v>261</v>
      </c>
      <c r="J195" s="5" t="n">
        <v>263</v>
      </c>
    </row>
    <row r="196" spans="1:11">
      <c r="A196" s="4" t="s">
        <v>583</v>
      </c>
      <c r="G196" s="5" t="n">
        <v>6328</v>
      </c>
      <c r="I196" s="5" t="n">
        <v>6328</v>
      </c>
      <c r="K196" s="5" t="n">
        <v>6041</v>
      </c>
    </row>
    <row r="197" spans="1:11">
      <c r="A197" s="4" t="s">
        <v>584</v>
      </c>
      <c r="G197" s="5" t="n">
        <v>346</v>
      </c>
      <c r="H197" s="5" t="n">
        <v>328</v>
      </c>
      <c r="I197" s="5" t="n">
        <v>682</v>
      </c>
      <c r="J197" s="5" t="n">
        <v>665</v>
      </c>
    </row>
    <row r="198" spans="1:11">
      <c r="A198" s="4" t="s">
        <v>585</v>
      </c>
      <c r="I198" s="5" t="n">
        <v>2</v>
      </c>
    </row>
    <row r="199" spans="1:11">
      <c r="A199" s="4" t="s">
        <v>586</v>
      </c>
      <c r="G199" s="5" t="n">
        <v>-62</v>
      </c>
      <c r="H199" s="5" t="n">
        <v>-46</v>
      </c>
      <c r="I199" s="5" t="n">
        <v>-25</v>
      </c>
      <c r="J199" s="5" t="n">
        <v>-111</v>
      </c>
    </row>
    <row r="200" spans="1:11">
      <c r="A200" s="4" t="s">
        <v>676</v>
      </c>
    </row>
    <row r="201" spans="1:11">
      <c r="A201" s="3" t="s">
        <v>581</v>
      </c>
    </row>
    <row r="202" spans="1:11">
      <c r="A202" s="4" t="s">
        <v>621</v>
      </c>
      <c r="I202" s="7" t="n">
        <v>15</v>
      </c>
    </row>
    <row r="203" spans="1:11">
      <c r="A203" s="4" t="s">
        <v>624</v>
      </c>
      <c r="I203" s="4" t="s">
        <v>677</v>
      </c>
    </row>
    <row r="204" spans="1:11">
      <c r="A204" s="4" t="s">
        <v>626</v>
      </c>
      <c r="I204" s="4" t="s">
        <v>678</v>
      </c>
    </row>
    <row r="205" spans="1:11">
      <c r="A205" s="4" t="s">
        <v>628</v>
      </c>
      <c r="I205" s="4" t="s">
        <v>679</v>
      </c>
    </row>
    <row r="206" spans="1:11">
      <c r="A206" s="4" t="s">
        <v>646</v>
      </c>
      <c r="I206" s="7" t="n">
        <v>-19</v>
      </c>
    </row>
    <row r="207" spans="1:11">
      <c r="A207" s="4" t="s">
        <v>647</v>
      </c>
      <c r="I207" s="4" t="s">
        <v>680</v>
      </c>
    </row>
    <row r="208" spans="1:11">
      <c r="A208" s="4" t="s">
        <v>619</v>
      </c>
      <c r="I208" s="7" t="n">
        <v>-20</v>
      </c>
    </row>
    <row r="209" spans="1:11">
      <c r="A209" s="4" t="s">
        <v>681</v>
      </c>
    </row>
    <row r="210" spans="1:11">
      <c r="A210" s="3" t="s">
        <v>581</v>
      </c>
    </row>
    <row r="211" spans="1:11">
      <c r="A211" s="4" t="s">
        <v>621</v>
      </c>
      <c r="I211" s="7" t="n">
        <v>-18</v>
      </c>
    </row>
    <row r="212" spans="1:11">
      <c r="A212" s="4" t="s">
        <v>624</v>
      </c>
      <c r="I212" s="4" t="s">
        <v>682</v>
      </c>
    </row>
    <row r="213" spans="1:11">
      <c r="A213" s="4" t="s">
        <v>683</v>
      </c>
    </row>
    <row r="214" spans="1:11">
      <c r="A214" s="3" t="s">
        <v>581</v>
      </c>
    </row>
    <row r="215" spans="1:11">
      <c r="A215" s="4" t="s">
        <v>621</v>
      </c>
      <c r="I215" s="7" t="n">
        <v>-29</v>
      </c>
    </row>
    <row r="216" spans="1:11">
      <c r="A216" s="4" t="s">
        <v>624</v>
      </c>
      <c r="I216" s="4" t="s">
        <v>684</v>
      </c>
    </row>
    <row r="217" spans="1:11">
      <c r="A217" s="4" t="s">
        <v>685</v>
      </c>
      <c r="I217" s="7" t="n">
        <v>10</v>
      </c>
    </row>
    <row r="218" spans="1:11">
      <c r="A218" s="4" t="s">
        <v>686</v>
      </c>
    </row>
    <row r="219" spans="1:11">
      <c r="A219" s="3" t="s">
        <v>581</v>
      </c>
    </row>
    <row r="220" spans="1:11">
      <c r="A220" s="4" t="s">
        <v>584</v>
      </c>
      <c r="F220" s="7" t="n">
        <v>20</v>
      </c>
    </row>
    <row r="221" spans="1:11">
      <c r="A221" s="4" t="s">
        <v>687</v>
      </c>
    </row>
    <row r="222" spans="1:11">
      <c r="A222" s="3" t="s">
        <v>581</v>
      </c>
    </row>
    <row r="223" spans="1:11">
      <c r="A223" s="4" t="s">
        <v>619</v>
      </c>
      <c r="I223" s="5" t="n">
        <v>38</v>
      </c>
    </row>
    <row r="224" spans="1:11">
      <c r="A224" s="4" t="s">
        <v>688</v>
      </c>
      <c r="I224" s="5" t="n">
        <v>56</v>
      </c>
    </row>
    <row r="225" spans="1:11">
      <c r="A225" s="4" t="s">
        <v>689</v>
      </c>
    </row>
    <row r="226" spans="1:11">
      <c r="A226" s="3" t="s">
        <v>581</v>
      </c>
    </row>
    <row r="227" spans="1:11">
      <c r="A227" s="4" t="s">
        <v>690</v>
      </c>
      <c r="G227" s="5" t="n">
        <v>112</v>
      </c>
      <c r="I227" s="5" t="n">
        <v>112</v>
      </c>
    </row>
    <row r="228" spans="1:11">
      <c r="A228" s="4" t="s">
        <v>691</v>
      </c>
    </row>
    <row r="229" spans="1:11">
      <c r="A229" s="3" t="s">
        <v>581</v>
      </c>
    </row>
    <row r="230" spans="1:11">
      <c r="A230" s="4" t="s">
        <v>621</v>
      </c>
      <c r="I230" s="7" t="n">
        <v>49</v>
      </c>
    </row>
    <row r="231" spans="1:11">
      <c r="A231" s="4" t="s">
        <v>622</v>
      </c>
      <c r="I231" s="4" t="s">
        <v>692</v>
      </c>
    </row>
    <row r="232" spans="1:11">
      <c r="A232" s="4" t="s">
        <v>646</v>
      </c>
      <c r="I232" s="12" t="n">
        <v>-30.1</v>
      </c>
    </row>
    <row r="233" spans="1:11">
      <c r="A233" s="4" t="s">
        <v>647</v>
      </c>
      <c r="I233" s="4" t="s">
        <v>693</v>
      </c>
    </row>
    <row r="234" spans="1:11">
      <c r="A234" s="4" t="s">
        <v>619</v>
      </c>
      <c r="I234" s="12" t="n">
        <v>8.4</v>
      </c>
    </row>
    <row r="235" spans="1:11">
      <c r="A235" s="4" t="s">
        <v>653</v>
      </c>
      <c r="I235" s="4" t="s">
        <v>694</v>
      </c>
    </row>
    <row r="236" spans="1:11">
      <c r="A236" s="4" t="s">
        <v>695</v>
      </c>
      <c r="I236" s="4" t="s">
        <v>696</v>
      </c>
    </row>
    <row r="237" spans="1:11">
      <c r="A237" s="4" t="s">
        <v>697</v>
      </c>
      <c r="G237" s="5" t="n">
        <v>650</v>
      </c>
      <c r="I237" s="7" t="n">
        <v>650</v>
      </c>
    </row>
    <row r="238" spans="1:11">
      <c r="A238" s="4" t="s">
        <v>698</v>
      </c>
      <c r="I238" s="5" t="n">
        <v>13</v>
      </c>
    </row>
    <row r="239" spans="1:11">
      <c r="A239" s="4" t="s">
        <v>35</v>
      </c>
    </row>
    <row r="240" spans="1:11">
      <c r="A240" s="3" t="s">
        <v>581</v>
      </c>
    </row>
    <row r="241" spans="1:11">
      <c r="A241" s="4" t="s">
        <v>582</v>
      </c>
      <c r="G241" s="5" t="n">
        <v>197</v>
      </c>
      <c r="H241" s="5" t="n">
        <v>194</v>
      </c>
      <c r="I241" s="5" t="n">
        <v>378</v>
      </c>
      <c r="J241" s="5" t="n">
        <v>369</v>
      </c>
    </row>
    <row r="242" spans="1:11">
      <c r="A242" s="4" t="s">
        <v>583</v>
      </c>
      <c r="G242" s="5" t="n">
        <v>10446</v>
      </c>
      <c r="I242" s="5" t="n">
        <v>10446</v>
      </c>
      <c r="K242" s="5" t="n">
        <v>10286</v>
      </c>
    </row>
    <row r="243" spans="1:11">
      <c r="A243" s="4" t="s">
        <v>585</v>
      </c>
      <c r="I243" s="5" t="n">
        <v>14</v>
      </c>
    </row>
    <row r="244" spans="1:11">
      <c r="A244" s="4" t="s">
        <v>586</v>
      </c>
      <c r="G244" s="5" t="n">
        <v>-132</v>
      </c>
      <c r="H244" s="5" t="n">
        <v>-175</v>
      </c>
      <c r="I244" s="7" t="n">
        <v>-267</v>
      </c>
      <c r="J244" s="5" t="n">
        <v>-325</v>
      </c>
    </row>
    <row r="245" spans="1:11">
      <c r="A245" s="4" t="s">
        <v>699</v>
      </c>
    </row>
    <row r="246" spans="1:11">
      <c r="A246" s="3" t="s">
        <v>581</v>
      </c>
    </row>
    <row r="247" spans="1:11">
      <c r="A247" s="4" t="s">
        <v>700</v>
      </c>
      <c r="E247" s="7" t="n">
        <v>29</v>
      </c>
    </row>
    <row r="248" spans="1:11">
      <c r="A248" s="4" t="s">
        <v>701</v>
      </c>
    </row>
    <row r="249" spans="1:11">
      <c r="A249" s="3" t="s">
        <v>581</v>
      </c>
    </row>
    <row r="250" spans="1:11">
      <c r="A250" s="4" t="s">
        <v>653</v>
      </c>
      <c r="I250" s="4" t="s">
        <v>702</v>
      </c>
    </row>
    <row r="251" spans="1:11">
      <c r="A251" s="4" t="s">
        <v>703</v>
      </c>
      <c r="I251" s="4" t="s">
        <v>704</v>
      </c>
    </row>
    <row r="252" spans="1:11">
      <c r="A252" s="4" t="s">
        <v>705</v>
      </c>
    </row>
    <row r="253" spans="1:11">
      <c r="A253" s="3" t="s">
        <v>581</v>
      </c>
    </row>
    <row r="254" spans="1:11">
      <c r="A254" s="4" t="s">
        <v>624</v>
      </c>
      <c r="I254" s="4" t="s">
        <v>706</v>
      </c>
    </row>
    <row r="255" spans="1:11">
      <c r="A255" s="4" t="s">
        <v>707</v>
      </c>
    </row>
    <row r="256" spans="1:11">
      <c r="A256" s="3" t="s">
        <v>581</v>
      </c>
    </row>
    <row r="257" spans="1:11">
      <c r="A257" s="4" t="s">
        <v>653</v>
      </c>
      <c r="I257" s="4" t="s">
        <v>708</v>
      </c>
    </row>
    <row r="258" spans="1:11">
      <c r="A258" s="4" t="s">
        <v>709</v>
      </c>
    </row>
    <row r="259" spans="1:11">
      <c r="A259" s="3" t="s">
        <v>581</v>
      </c>
    </row>
    <row r="260" spans="1:11">
      <c r="A260" s="4" t="s">
        <v>624</v>
      </c>
      <c r="I260" s="4" t="s">
        <v>710</v>
      </c>
    </row>
    <row r="261" spans="1:11">
      <c r="A261" s="4" t="s">
        <v>711</v>
      </c>
    </row>
    <row r="262" spans="1:11">
      <c r="A262" s="3" t="s">
        <v>581</v>
      </c>
    </row>
    <row r="263" spans="1:11">
      <c r="A263" s="4" t="s">
        <v>621</v>
      </c>
      <c r="I263" s="7" t="n">
        <v>-7</v>
      </c>
    </row>
    <row r="264" spans="1:11">
      <c r="A264" s="4" t="s">
        <v>712</v>
      </c>
    </row>
    <row r="265" spans="1:11">
      <c r="A265" s="3" t="s">
        <v>581</v>
      </c>
    </row>
    <row r="266" spans="1:11">
      <c r="A266" s="4" t="s">
        <v>621</v>
      </c>
      <c r="I266" s="5" t="n">
        <v>-35</v>
      </c>
    </row>
    <row r="267" spans="1:11">
      <c r="A267" s="4" t="s">
        <v>37</v>
      </c>
    </row>
    <row r="268" spans="1:11">
      <c r="A268" s="3" t="s">
        <v>581</v>
      </c>
    </row>
    <row r="269" spans="1:11">
      <c r="A269" s="4" t="s">
        <v>582</v>
      </c>
      <c r="G269" s="5" t="n">
        <v>85</v>
      </c>
      <c r="H269" s="5" t="n">
        <v>76</v>
      </c>
      <c r="I269" s="5" t="n">
        <v>167</v>
      </c>
      <c r="J269" s="5" t="n">
        <v>153</v>
      </c>
    </row>
    <row r="270" spans="1:11">
      <c r="A270" s="4" t="s">
        <v>583</v>
      </c>
      <c r="G270" s="5" t="n">
        <v>5556</v>
      </c>
      <c r="I270" s="5" t="n">
        <v>5556</v>
      </c>
      <c r="K270" s="7" t="n">
        <v>5246</v>
      </c>
    </row>
    <row r="271" spans="1:11">
      <c r="A271" s="4" t="s">
        <v>586</v>
      </c>
      <c r="G271" s="5" t="n">
        <v>11</v>
      </c>
      <c r="H271" s="7" t="n">
        <v>13</v>
      </c>
      <c r="I271" s="5" t="n">
        <v>-134</v>
      </c>
      <c r="J271" s="7" t="n">
        <v>-140</v>
      </c>
    </row>
    <row r="272" spans="1:11">
      <c r="A272" s="4" t="s">
        <v>713</v>
      </c>
    </row>
    <row r="273" spans="1:11">
      <c r="A273" s="3" t="s">
        <v>581</v>
      </c>
    </row>
    <row r="274" spans="1:11">
      <c r="A274" s="4" t="s">
        <v>619</v>
      </c>
      <c r="G274" s="11" t="n">
        <v>-5.7</v>
      </c>
    </row>
    <row r="275" spans="1:11">
      <c r="A275" s="4" t="s">
        <v>714</v>
      </c>
    </row>
    <row r="276" spans="1:11">
      <c r="A276" s="3" t="s">
        <v>581</v>
      </c>
    </row>
    <row r="277" spans="1:11">
      <c r="A277" s="4" t="s">
        <v>621</v>
      </c>
      <c r="I277" s="11" t="n">
        <v>3.3</v>
      </c>
    </row>
    <row r="278" spans="1:11">
      <c r="A278" s="4" t="s">
        <v>646</v>
      </c>
      <c r="I278" s="11" t="n">
        <v>0.4</v>
      </c>
    </row>
    <row r="279" spans="1:11">
      <c r="A279" s="4" t="s">
        <v>715</v>
      </c>
    </row>
    <row r="280" spans="1:11">
      <c r="A280" s="3" t="s">
        <v>581</v>
      </c>
    </row>
    <row r="281" spans="1:11">
      <c r="A281" s="4" t="s">
        <v>716</v>
      </c>
      <c r="G281" s="7" t="n">
        <v>132</v>
      </c>
      <c r="I281" s="7" t="n">
        <v>132</v>
      </c>
    </row>
  </sheetData>
  <mergeCells count="4">
    <mergeCell ref="A1:A2"/>
    <mergeCell ref="B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717</v>
      </c>
      <c r="B1" s="2" t="s">
        <v>1</v>
      </c>
    </row>
    <row r="2" spans="1:3">
      <c r="B2" s="2" t="s">
        <v>718</v>
      </c>
      <c r="C2" s="2" t="s">
        <v>580</v>
      </c>
    </row>
    <row r="3" spans="1:3">
      <c r="A3" s="3" t="s">
        <v>581</v>
      </c>
    </row>
    <row r="4" spans="1:3">
      <c r="A4" s="4" t="s">
        <v>583</v>
      </c>
      <c r="B4" s="7" t="n">
        <v>88495</v>
      </c>
      <c r="C4" s="7" t="n">
        <v>86391</v>
      </c>
    </row>
    <row r="5" spans="1:3">
      <c r="A5" s="4" t="s">
        <v>24</v>
      </c>
    </row>
    <row r="6" spans="1:3">
      <c r="A6" s="3" t="s">
        <v>581</v>
      </c>
    </row>
    <row r="7" spans="1:3">
      <c r="A7" s="4" t="s">
        <v>583</v>
      </c>
      <c r="B7" s="5" t="n">
        <v>28181</v>
      </c>
      <c r="C7" s="5" t="n">
        <v>27876</v>
      </c>
    </row>
    <row r="8" spans="1:3">
      <c r="A8" s="4" t="s">
        <v>27</v>
      </c>
    </row>
    <row r="9" spans="1:3">
      <c r="A9" s="3" t="s">
        <v>581</v>
      </c>
    </row>
    <row r="10" spans="1:3">
      <c r="A10" s="4" t="s">
        <v>583</v>
      </c>
      <c r="B10" s="5" t="n">
        <v>32894</v>
      </c>
      <c r="C10" s="5" t="n">
        <v>31887</v>
      </c>
    </row>
    <row r="11" spans="1:3">
      <c r="A11" s="4" t="s">
        <v>31</v>
      </c>
    </row>
    <row r="12" spans="1:3">
      <c r="A12" s="3" t="s">
        <v>581</v>
      </c>
    </row>
    <row r="13" spans="1:3">
      <c r="A13" s="4" t="s">
        <v>583</v>
      </c>
      <c r="B13" s="5" t="n">
        <v>13274</v>
      </c>
      <c r="C13" s="5" t="n">
        <v>12783</v>
      </c>
    </row>
    <row r="14" spans="1:3">
      <c r="A14" s="4" t="s">
        <v>35</v>
      </c>
    </row>
    <row r="15" spans="1:3">
      <c r="A15" s="3" t="s">
        <v>581</v>
      </c>
    </row>
    <row r="16" spans="1:3">
      <c r="A16" s="4" t="s">
        <v>583</v>
      </c>
      <c r="B16" s="7" t="n">
        <v>10446</v>
      </c>
      <c r="C16" s="7" t="n">
        <v>10286</v>
      </c>
    </row>
    <row r="17" spans="1:3">
      <c r="A17" s="4" t="s">
        <v>587</v>
      </c>
    </row>
    <row r="18" spans="1:3">
      <c r="A18" s="3" t="s">
        <v>581</v>
      </c>
    </row>
    <row r="19" spans="1:3">
      <c r="A19" s="4" t="s">
        <v>588</v>
      </c>
      <c r="B19" s="5" t="n">
        <v>1738</v>
      </c>
    </row>
    <row r="20" spans="1:3">
      <c r="A20" s="4" t="s">
        <v>583</v>
      </c>
      <c r="B20" s="7" t="n">
        <v>387</v>
      </c>
    </row>
    <row r="21" spans="1:3">
      <c r="A21" s="4" t="s">
        <v>719</v>
      </c>
    </row>
    <row r="22" spans="1:3">
      <c r="A22" s="3" t="s">
        <v>581</v>
      </c>
    </row>
    <row r="23" spans="1:3">
      <c r="A23" s="4" t="s">
        <v>588</v>
      </c>
      <c r="B23" s="5" t="n">
        <v>585</v>
      </c>
    </row>
    <row r="24" spans="1:3">
      <c r="A24" s="4" t="s">
        <v>583</v>
      </c>
      <c r="B24" s="7" t="n">
        <v>160</v>
      </c>
    </row>
    <row r="25" spans="1:3">
      <c r="A25" s="4" t="s">
        <v>720</v>
      </c>
    </row>
    <row r="26" spans="1:3">
      <c r="A26" s="3" t="s">
        <v>581</v>
      </c>
    </row>
    <row r="27" spans="1:3">
      <c r="A27" s="4" t="s">
        <v>588</v>
      </c>
      <c r="B27" s="5" t="n">
        <v>873</v>
      </c>
    </row>
    <row r="28" spans="1:3">
      <c r="A28" s="4" t="s">
        <v>583</v>
      </c>
      <c r="B28" s="7" t="n">
        <v>102</v>
      </c>
    </row>
    <row r="29" spans="1:3">
      <c r="A29" s="4" t="s">
        <v>721</v>
      </c>
    </row>
    <row r="30" spans="1:3">
      <c r="A30" s="3" t="s">
        <v>581</v>
      </c>
    </row>
    <row r="31" spans="1:3">
      <c r="A31" s="4" t="s">
        <v>588</v>
      </c>
      <c r="B31" s="5" t="n">
        <v>873</v>
      </c>
    </row>
    <row r="32" spans="1:3">
      <c r="A32" s="4" t="s">
        <v>583</v>
      </c>
      <c r="B32" s="7" t="n">
        <v>102</v>
      </c>
    </row>
    <row r="33" spans="1:3">
      <c r="A33" s="4" t="s">
        <v>722</v>
      </c>
    </row>
    <row r="34" spans="1:3">
      <c r="A34" s="3" t="s">
        <v>581</v>
      </c>
    </row>
    <row r="35" spans="1:3">
      <c r="A35" s="4" t="s">
        <v>588</v>
      </c>
      <c r="B35" s="5" t="n">
        <v>280</v>
      </c>
    </row>
    <row r="36" spans="1:3">
      <c r="A36" s="4" t="s">
        <v>583</v>
      </c>
      <c r="B36" s="7" t="n">
        <v>1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723</v>
      </c>
      <c r="B1" s="2" t="s">
        <v>573</v>
      </c>
      <c r="C1" s="2" t="s">
        <v>1</v>
      </c>
    </row>
    <row r="2" spans="1:4">
      <c r="B2" s="2" t="s">
        <v>574</v>
      </c>
      <c r="C2" s="2" t="s">
        <v>724</v>
      </c>
      <c r="D2" s="2" t="s">
        <v>580</v>
      </c>
    </row>
    <row r="3" spans="1:4">
      <c r="A3" s="3" t="s">
        <v>725</v>
      </c>
    </row>
    <row r="4" spans="1:4">
      <c r="A4" s="4" t="s">
        <v>726</v>
      </c>
      <c r="C4" s="7" t="n">
        <v>68000000</v>
      </c>
      <c r="D4" s="7" t="n">
        <v>88000000</v>
      </c>
    </row>
    <row r="5" spans="1:4">
      <c r="A5" s="4" t="s">
        <v>727</v>
      </c>
    </row>
    <row r="6" spans="1:4">
      <c r="A6" s="3" t="s">
        <v>725</v>
      </c>
    </row>
    <row r="7" spans="1:4">
      <c r="A7" s="4" t="s">
        <v>728</v>
      </c>
      <c r="C7" s="5" t="n">
        <v>15</v>
      </c>
    </row>
    <row r="8" spans="1:4">
      <c r="A8" s="4" t="s">
        <v>729</v>
      </c>
    </row>
    <row r="9" spans="1:4">
      <c r="A9" s="3" t="s">
        <v>725</v>
      </c>
    </row>
    <row r="10" spans="1:4">
      <c r="A10" s="4" t="s">
        <v>730</v>
      </c>
      <c r="C10" s="5" t="n">
        <v>7</v>
      </c>
    </row>
    <row r="11" spans="1:4">
      <c r="A11" s="4" t="s">
        <v>731</v>
      </c>
      <c r="C11" s="5" t="n">
        <v>14</v>
      </c>
    </row>
    <row r="12" spans="1:4">
      <c r="A12" s="4" t="s">
        <v>732</v>
      </c>
      <c r="C12" s="5" t="n">
        <v>7</v>
      </c>
    </row>
    <row r="13" spans="1:4">
      <c r="A13" s="4" t="s">
        <v>733</v>
      </c>
    </row>
    <row r="14" spans="1:4">
      <c r="A14" s="3" t="s">
        <v>725</v>
      </c>
    </row>
    <row r="15" spans="1:4">
      <c r="A15" s="4" t="s">
        <v>734</v>
      </c>
      <c r="C15" s="7" t="n">
        <v>5000</v>
      </c>
    </row>
    <row r="16" spans="1:4">
      <c r="A16" s="4" t="s">
        <v>735</v>
      </c>
      <c r="C16" s="4" t="s">
        <v>597</v>
      </c>
    </row>
    <row r="17" spans="1:4">
      <c r="A17" s="4" t="s">
        <v>24</v>
      </c>
    </row>
    <row r="18" spans="1:4">
      <c r="A18" s="3" t="s">
        <v>725</v>
      </c>
    </row>
    <row r="19" spans="1:4">
      <c r="A19" s="4" t="s">
        <v>726</v>
      </c>
      <c r="C19" s="7" t="n">
        <v>15000000</v>
      </c>
      <c r="D19" s="5" t="n">
        <v>30000000</v>
      </c>
    </row>
    <row r="20" spans="1:4">
      <c r="A20" s="4" t="s">
        <v>736</v>
      </c>
    </row>
    <row r="21" spans="1:4">
      <c r="A21" s="3" t="s">
        <v>725</v>
      </c>
    </row>
    <row r="22" spans="1:4">
      <c r="A22" s="4" t="s">
        <v>726</v>
      </c>
      <c r="C22" s="5" t="n">
        <v>10000000</v>
      </c>
    </row>
    <row r="23" spans="1:4">
      <c r="A23" s="4" t="s">
        <v>737</v>
      </c>
    </row>
    <row r="24" spans="1:4">
      <c r="A24" s="3" t="s">
        <v>725</v>
      </c>
    </row>
    <row r="25" spans="1:4">
      <c r="A25" s="4" t="s">
        <v>738</v>
      </c>
      <c r="C25" s="5" t="n">
        <v>466000000</v>
      </c>
      <c r="D25" s="5" t="n">
        <v>489000000</v>
      </c>
    </row>
    <row r="26" spans="1:4">
      <c r="A26" s="4" t="s">
        <v>739</v>
      </c>
      <c r="C26" s="5" t="n">
        <v>797000000</v>
      </c>
    </row>
    <row r="27" spans="1:4">
      <c r="A27" s="4" t="s">
        <v>740</v>
      </c>
      <c r="C27" s="7" t="n">
        <v>585000000</v>
      </c>
      <c r="D27" s="5" t="n">
        <v>585000000</v>
      </c>
    </row>
    <row r="28" spans="1:4">
      <c r="A28" s="4" t="s">
        <v>741</v>
      </c>
    </row>
    <row r="29" spans="1:4">
      <c r="A29" s="3" t="s">
        <v>725</v>
      </c>
    </row>
    <row r="30" spans="1:4">
      <c r="A30" s="4" t="s">
        <v>742</v>
      </c>
      <c r="C30" s="5" t="n">
        <v>120</v>
      </c>
    </row>
    <row r="31" spans="1:4">
      <c r="A31" s="4" t="s">
        <v>738</v>
      </c>
      <c r="C31" s="7" t="n">
        <v>29000000</v>
      </c>
    </row>
    <row r="32" spans="1:4">
      <c r="A32" s="4" t="s">
        <v>743</v>
      </c>
    </row>
    <row r="33" spans="1:4">
      <c r="A33" s="3" t="s">
        <v>725</v>
      </c>
    </row>
    <row r="34" spans="1:4">
      <c r="A34" s="4" t="s">
        <v>742</v>
      </c>
      <c r="C34" s="5" t="n">
        <v>47</v>
      </c>
    </row>
    <row r="35" spans="1:4">
      <c r="A35" s="4" t="s">
        <v>738</v>
      </c>
      <c r="C35" s="7" t="n">
        <v>12000000</v>
      </c>
    </row>
    <row r="36" spans="1:4">
      <c r="A36" s="4" t="s">
        <v>27</v>
      </c>
    </row>
    <row r="37" spans="1:4">
      <c r="A37" s="3" t="s">
        <v>725</v>
      </c>
    </row>
    <row r="38" spans="1:4">
      <c r="A38" s="4" t="s">
        <v>726</v>
      </c>
      <c r="C38" s="5" t="n">
        <v>52000000</v>
      </c>
      <c r="D38" s="5" t="n">
        <v>55000000</v>
      </c>
    </row>
    <row r="39" spans="1:4">
      <c r="A39" s="4" t="s">
        <v>29</v>
      </c>
    </row>
    <row r="40" spans="1:4">
      <c r="A40" s="3" t="s">
        <v>725</v>
      </c>
    </row>
    <row r="41" spans="1:4">
      <c r="A41" s="4" t="s">
        <v>726</v>
      </c>
      <c r="C41" s="5" t="n">
        <v>11000000</v>
      </c>
      <c r="D41" s="5" t="n">
        <v>13000000</v>
      </c>
    </row>
    <row r="42" spans="1:4">
      <c r="A42" s="4" t="s">
        <v>744</v>
      </c>
    </row>
    <row r="43" spans="1:4">
      <c r="A43" s="3" t="s">
        <v>725</v>
      </c>
    </row>
    <row r="44" spans="1:4">
      <c r="A44" s="4" t="s">
        <v>726</v>
      </c>
      <c r="C44" s="5" t="n">
        <v>3000000</v>
      </c>
    </row>
    <row r="45" spans="1:4">
      <c r="A45" s="4" t="s">
        <v>745</v>
      </c>
    </row>
    <row r="46" spans="1:4">
      <c r="A46" s="3" t="s">
        <v>725</v>
      </c>
    </row>
    <row r="47" spans="1:4">
      <c r="A47" s="4" t="s">
        <v>746</v>
      </c>
      <c r="D47" s="5" t="n">
        <v>48000000</v>
      </c>
    </row>
    <row r="48" spans="1:4">
      <c r="A48" s="4" t="s">
        <v>747</v>
      </c>
      <c r="C48" s="7" t="n">
        <v>48000000</v>
      </c>
    </row>
    <row r="49" spans="1:4">
      <c r="A49" s="4" t="s">
        <v>748</v>
      </c>
    </row>
    <row r="50" spans="1:4">
      <c r="A50" s="3" t="s">
        <v>725</v>
      </c>
    </row>
    <row r="51" spans="1:4">
      <c r="A51" s="4" t="s">
        <v>749</v>
      </c>
      <c r="C51" s="5" t="n">
        <v>50000</v>
      </c>
    </row>
    <row r="52" spans="1:4">
      <c r="A52" s="4" t="s">
        <v>31</v>
      </c>
    </row>
    <row r="53" spans="1:4">
      <c r="A53" s="3" t="s">
        <v>725</v>
      </c>
    </row>
    <row r="54" spans="1:4">
      <c r="A54" s="4" t="s">
        <v>726</v>
      </c>
      <c r="C54" s="7" t="n">
        <v>25000000</v>
      </c>
      <c r="D54" s="5" t="n">
        <v>24000000</v>
      </c>
    </row>
    <row r="55" spans="1:4">
      <c r="A55" s="4" t="s">
        <v>750</v>
      </c>
    </row>
    <row r="56" spans="1:4">
      <c r="A56" s="3" t="s">
        <v>725</v>
      </c>
    </row>
    <row r="57" spans="1:4">
      <c r="A57" s="4" t="s">
        <v>746</v>
      </c>
      <c r="D57" s="7" t="n">
        <v>25000000</v>
      </c>
    </row>
    <row r="58" spans="1:4">
      <c r="A58" s="4" t="s">
        <v>747</v>
      </c>
      <c r="C58" s="5" t="n">
        <v>21000000</v>
      </c>
    </row>
    <row r="59" spans="1:4">
      <c r="A59" s="4" t="s">
        <v>751</v>
      </c>
    </row>
    <row r="60" spans="1:4">
      <c r="A60" s="3" t="s">
        <v>725</v>
      </c>
    </row>
    <row r="61" spans="1:4">
      <c r="A61" s="4" t="s">
        <v>746</v>
      </c>
      <c r="C61" s="5" t="n">
        <v>54000000</v>
      </c>
    </row>
    <row r="62" spans="1:4">
      <c r="A62" s="4" t="s">
        <v>752</v>
      </c>
      <c r="C62" s="5" t="n">
        <v>510000000</v>
      </c>
    </row>
    <row r="63" spans="1:4">
      <c r="A63" s="4" t="s">
        <v>753</v>
      </c>
      <c r="C63" s="5" t="n">
        <v>30000000</v>
      </c>
    </row>
    <row r="64" spans="1:4">
      <c r="A64" s="4" t="s">
        <v>754</v>
      </c>
      <c r="C64" s="5" t="n">
        <v>54000000</v>
      </c>
    </row>
    <row r="65" spans="1:4">
      <c r="A65" s="4" t="s">
        <v>755</v>
      </c>
      <c r="C65" s="5" t="n">
        <v>34000000</v>
      </c>
    </row>
    <row r="66" spans="1:4">
      <c r="A66" s="4" t="s">
        <v>756</v>
      </c>
    </row>
    <row r="67" spans="1:4">
      <c r="A67" s="3" t="s">
        <v>725</v>
      </c>
    </row>
    <row r="68" spans="1:4">
      <c r="A68" s="4" t="s">
        <v>746</v>
      </c>
      <c r="C68" s="7" t="n">
        <v>43000000</v>
      </c>
    </row>
    <row r="69" spans="1:4">
      <c r="A69" s="4" t="s">
        <v>757</v>
      </c>
    </row>
    <row r="70" spans="1:4">
      <c r="A70" s="3" t="s">
        <v>725</v>
      </c>
    </row>
    <row r="71" spans="1:4">
      <c r="A71" s="4" t="s">
        <v>758</v>
      </c>
      <c r="B71" s="7" t="n">
        <v>34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41</v>
      </c>
    </row>
    <row r="3" spans="1:3">
      <c r="A3" s="3" t="s">
        <v>760</v>
      </c>
    </row>
    <row r="4" spans="1:3">
      <c r="A4" s="4" t="s">
        <v>761</v>
      </c>
      <c r="B4" s="7" t="n">
        <v>55</v>
      </c>
    </row>
    <row r="5" spans="1:3">
      <c r="A5" s="3" t="s">
        <v>762</v>
      </c>
    </row>
    <row r="6" spans="1:3">
      <c r="A6" s="4" t="s">
        <v>763</v>
      </c>
      <c r="B6" s="5" t="n">
        <v>81</v>
      </c>
      <c r="C6" s="7" t="n">
        <v>98</v>
      </c>
    </row>
    <row r="7" spans="1:3">
      <c r="A7" s="4" t="s">
        <v>764</v>
      </c>
      <c r="B7" s="5" t="n">
        <v>1</v>
      </c>
    </row>
    <row r="8" spans="1:3">
      <c r="A8" s="4" t="s">
        <v>765</v>
      </c>
      <c r="B8" s="5" t="n">
        <v>-14</v>
      </c>
      <c r="C8" s="5" t="n">
        <v>-8</v>
      </c>
    </row>
    <row r="9" spans="1:3">
      <c r="A9" s="4" t="s">
        <v>766</v>
      </c>
      <c r="B9" s="5" t="n">
        <v>68</v>
      </c>
      <c r="C9" s="5" t="n">
        <v>90</v>
      </c>
    </row>
    <row r="10" spans="1:3">
      <c r="A10" s="4" t="s">
        <v>24</v>
      </c>
    </row>
    <row r="11" spans="1:3">
      <c r="A11" s="3" t="s">
        <v>760</v>
      </c>
    </row>
    <row r="12" spans="1:3">
      <c r="A12" s="4" t="s">
        <v>761</v>
      </c>
      <c r="B12" s="5" t="n">
        <v>16</v>
      </c>
    </row>
    <row r="13" spans="1:3">
      <c r="A13" s="3" t="s">
        <v>762</v>
      </c>
    </row>
    <row r="14" spans="1:3">
      <c r="A14" s="4" t="s">
        <v>763</v>
      </c>
      <c r="B14" s="5" t="n">
        <v>10</v>
      </c>
      <c r="C14" s="5" t="n">
        <v>10</v>
      </c>
    </row>
    <row r="15" spans="1:3">
      <c r="A15" s="4" t="s">
        <v>764</v>
      </c>
      <c r="B15" s="5" t="n">
        <v>2</v>
      </c>
      <c r="C15" s="5" t="n">
        <v>1</v>
      </c>
    </row>
    <row r="16" spans="1:3">
      <c r="A16" s="4" t="s">
        <v>765</v>
      </c>
      <c r="B16" s="5" t="n">
        <v>-1</v>
      </c>
      <c r="C16" s="5" t="n">
        <v>-1</v>
      </c>
    </row>
    <row r="17" spans="1:3">
      <c r="A17" s="4" t="s">
        <v>766</v>
      </c>
      <c r="B17" s="5" t="n">
        <v>11</v>
      </c>
      <c r="C17" s="5" t="n">
        <v>10</v>
      </c>
    </row>
    <row r="18" spans="1:3">
      <c r="A18" s="4" t="s">
        <v>27</v>
      </c>
    </row>
    <row r="19" spans="1:3">
      <c r="A19" s="3" t="s">
        <v>762</v>
      </c>
    </row>
    <row r="20" spans="1:3">
      <c r="A20" s="4" t="s">
        <v>763</v>
      </c>
      <c r="B20" s="5" t="n">
        <v>15</v>
      </c>
      <c r="C20" s="5" t="n">
        <v>18</v>
      </c>
    </row>
    <row r="21" spans="1:3">
      <c r="A21" s="4" t="s">
        <v>764</v>
      </c>
      <c r="B21" s="5" t="n">
        <v>2</v>
      </c>
    </row>
    <row r="22" spans="1:3">
      <c r="A22" s="4" t="s">
        <v>765</v>
      </c>
      <c r="B22" s="5" t="n">
        <v>-2</v>
      </c>
      <c r="C22" s="5" t="n">
        <v>-2</v>
      </c>
    </row>
    <row r="23" spans="1:3">
      <c r="A23" s="4" t="s">
        <v>766</v>
      </c>
      <c r="B23" s="5" t="n">
        <v>15</v>
      </c>
      <c r="C23" s="5" t="n">
        <v>16</v>
      </c>
    </row>
    <row r="24" spans="1:3">
      <c r="A24" s="4" t="s">
        <v>29</v>
      </c>
    </row>
    <row r="25" spans="1:3">
      <c r="A25" s="3" t="s">
        <v>762</v>
      </c>
    </row>
    <row r="26" spans="1:3">
      <c r="A26" s="4" t="s">
        <v>763</v>
      </c>
      <c r="B26" s="5" t="n">
        <v>3</v>
      </c>
      <c r="C26" s="5" t="n">
        <v>3</v>
      </c>
    </row>
    <row r="27" spans="1:3">
      <c r="A27" s="4" t="s">
        <v>764</v>
      </c>
      <c r="B27" s="5" t="n">
        <v>2</v>
      </c>
    </row>
    <row r="28" spans="1:3">
      <c r="A28" s="4" t="s">
        <v>765</v>
      </c>
      <c r="B28" s="5" t="n">
        <v>-1</v>
      </c>
    </row>
    <row r="29" spans="1:3">
      <c r="A29" s="4" t="s">
        <v>766</v>
      </c>
      <c r="B29" s="5" t="n">
        <v>4</v>
      </c>
      <c r="C29" s="5" t="n">
        <v>3</v>
      </c>
    </row>
    <row r="30" spans="1:3">
      <c r="A30" s="4" t="s">
        <v>31</v>
      </c>
    </row>
    <row r="31" spans="1:3">
      <c r="A31" s="3" t="s">
        <v>762</v>
      </c>
    </row>
    <row r="32" spans="1:3">
      <c r="A32" s="4" t="s">
        <v>763</v>
      </c>
      <c r="B32" s="5" t="n">
        <v>12</v>
      </c>
      <c r="C32" s="5" t="n">
        <v>14</v>
      </c>
    </row>
    <row r="33" spans="1:3">
      <c r="A33" s="4" t="s">
        <v>764</v>
      </c>
      <c r="B33" s="5" t="n">
        <v>-1</v>
      </c>
      <c r="C33" s="5" t="n">
        <v>1</v>
      </c>
    </row>
    <row r="34" spans="1:3">
      <c r="A34" s="4" t="s">
        <v>765</v>
      </c>
      <c r="B34" s="5" t="n">
        <v>-1</v>
      </c>
      <c r="C34" s="5" t="n">
        <v>-2</v>
      </c>
    </row>
    <row r="35" spans="1:3">
      <c r="A35" s="4" t="s">
        <v>766</v>
      </c>
      <c r="B35" s="5" t="n">
        <v>10</v>
      </c>
      <c r="C35" s="5" t="n">
        <v>13</v>
      </c>
    </row>
    <row r="36" spans="1:3">
      <c r="A36" s="4" t="s">
        <v>33</v>
      </c>
    </row>
    <row r="37" spans="1:3">
      <c r="A37" s="3" t="s">
        <v>760</v>
      </c>
    </row>
    <row r="38" spans="1:3">
      <c r="A38" s="4" t="s">
        <v>761</v>
      </c>
      <c r="B38" s="5" t="n">
        <v>30</v>
      </c>
    </row>
    <row r="39" spans="1:3">
      <c r="A39" s="3" t="s">
        <v>762</v>
      </c>
    </row>
    <row r="40" spans="1:3">
      <c r="A40" s="4" t="s">
        <v>763</v>
      </c>
      <c r="B40" s="5" t="n">
        <v>47</v>
      </c>
      <c r="C40" s="5" t="n">
        <v>59</v>
      </c>
    </row>
    <row r="41" spans="1:3">
      <c r="A41" s="4" t="s">
        <v>764</v>
      </c>
      <c r="B41" s="5" t="n">
        <v>-3</v>
      </c>
      <c r="C41" s="5" t="n">
        <v>-2</v>
      </c>
    </row>
    <row r="42" spans="1:3">
      <c r="A42" s="4" t="s">
        <v>765</v>
      </c>
      <c r="B42" s="5" t="n">
        <v>-9</v>
      </c>
      <c r="C42" s="5" t="n">
        <v>-4</v>
      </c>
    </row>
    <row r="43" spans="1:3">
      <c r="A43" s="4" t="s">
        <v>766</v>
      </c>
      <c r="B43" s="5" t="n">
        <v>35</v>
      </c>
      <c r="C43" s="5" t="n">
        <v>53</v>
      </c>
    </row>
    <row r="44" spans="1:3">
      <c r="A44" s="4" t="s">
        <v>35</v>
      </c>
    </row>
    <row r="45" spans="1:3">
      <c r="A45" s="3" t="s">
        <v>762</v>
      </c>
    </row>
    <row r="46" spans="1:3">
      <c r="A46" s="4" t="s">
        <v>763</v>
      </c>
      <c r="B46" s="5" t="n">
        <v>5</v>
      </c>
      <c r="C46" s="5" t="n">
        <v>10</v>
      </c>
    </row>
    <row r="47" spans="1:3">
      <c r="A47" s="4" t="s">
        <v>764</v>
      </c>
      <c r="B47" s="5" t="n">
        <v>1</v>
      </c>
    </row>
    <row r="48" spans="1:3">
      <c r="A48" s="4" t="s">
        <v>765</v>
      </c>
      <c r="B48" s="5" t="n">
        <v>-1</v>
      </c>
      <c r="C48" s="5" t="n">
        <v>-1</v>
      </c>
    </row>
    <row r="49" spans="1:3">
      <c r="A49" s="4" t="s">
        <v>766</v>
      </c>
      <c r="B49" s="5" t="n">
        <v>5</v>
      </c>
      <c r="C49" s="5" t="n">
        <v>9</v>
      </c>
    </row>
    <row r="50" spans="1:3">
      <c r="A50" s="4" t="s">
        <v>37</v>
      </c>
    </row>
    <row r="51" spans="1:3">
      <c r="A51" s="3" t="s">
        <v>760</v>
      </c>
    </row>
    <row r="52" spans="1:3">
      <c r="A52" s="4" t="s">
        <v>761</v>
      </c>
      <c r="B52" s="5" t="n">
        <v>2</v>
      </c>
    </row>
    <row r="53" spans="1:3">
      <c r="A53" s="3" t="s">
        <v>762</v>
      </c>
    </row>
    <row r="54" spans="1:3">
      <c r="A54" s="4" t="s">
        <v>763</v>
      </c>
      <c r="B54" s="5" t="n">
        <v>2</v>
      </c>
      <c r="C54" s="5" t="n">
        <v>1</v>
      </c>
    </row>
    <row r="55" spans="1:3">
      <c r="A55" s="4" t="s">
        <v>765</v>
      </c>
      <c r="B55" s="5" t="n">
        <v>0</v>
      </c>
    </row>
    <row r="56" spans="1:3">
      <c r="A56" s="4" t="s">
        <v>766</v>
      </c>
      <c r="B56" s="7" t="n">
        <v>2</v>
      </c>
      <c r="C56"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94</v>
      </c>
    </row>
    <row r="2" spans="1:3">
      <c r="A2" s="3" t="s">
        <v>768</v>
      </c>
    </row>
    <row r="3" spans="1:3">
      <c r="A3" s="4" t="s">
        <v>769</v>
      </c>
      <c r="B3" s="7" t="n">
        <v>68</v>
      </c>
      <c r="C3" s="7" t="n">
        <v>88</v>
      </c>
    </row>
    <row r="4" spans="1:3">
      <c r="A4" s="4" t="s">
        <v>24</v>
      </c>
    </row>
    <row r="5" spans="1:3">
      <c r="A5" s="3" t="s">
        <v>768</v>
      </c>
    </row>
    <row r="6" spans="1:3">
      <c r="A6" s="4" t="s">
        <v>769</v>
      </c>
      <c r="B6" s="5" t="n">
        <v>15</v>
      </c>
      <c r="C6" s="5" t="n">
        <v>30</v>
      </c>
    </row>
    <row r="7" spans="1:3">
      <c r="A7" s="4" t="s">
        <v>27</v>
      </c>
    </row>
    <row r="8" spans="1:3">
      <c r="A8" s="3" t="s">
        <v>768</v>
      </c>
    </row>
    <row r="9" spans="1:3">
      <c r="A9" s="4" t="s">
        <v>769</v>
      </c>
      <c r="B9" s="5" t="n">
        <v>52</v>
      </c>
      <c r="C9" s="5" t="n">
        <v>55</v>
      </c>
    </row>
    <row r="10" spans="1:3">
      <c r="A10" s="4" t="s">
        <v>29</v>
      </c>
    </row>
    <row r="11" spans="1:3">
      <c r="A11" s="3" t="s">
        <v>768</v>
      </c>
    </row>
    <row r="12" spans="1:3">
      <c r="A12" s="4" t="s">
        <v>769</v>
      </c>
      <c r="B12" s="5" t="n">
        <v>11</v>
      </c>
      <c r="C12" s="5" t="n">
        <v>13</v>
      </c>
    </row>
    <row r="13" spans="1:3">
      <c r="A13" s="4" t="s">
        <v>31</v>
      </c>
    </row>
    <row r="14" spans="1:3">
      <c r="A14" s="3" t="s">
        <v>768</v>
      </c>
    </row>
    <row r="15" spans="1:3">
      <c r="A15" s="4" t="s">
        <v>769</v>
      </c>
      <c r="B15" s="5" t="n">
        <v>25</v>
      </c>
      <c r="C15" s="5" t="n">
        <v>24</v>
      </c>
    </row>
    <row r="16" spans="1:3">
      <c r="A16" s="4" t="s">
        <v>37</v>
      </c>
    </row>
    <row r="17" spans="1:3">
      <c r="A17" s="3" t="s">
        <v>768</v>
      </c>
    </row>
    <row r="18" spans="1:3">
      <c r="A18" s="4" t="s">
        <v>769</v>
      </c>
      <c r="B18" s="7" t="n">
        <v>2</v>
      </c>
      <c r="C18"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0</v>
      </c>
      <c r="B1" s="2" t="s">
        <v>573</v>
      </c>
    </row>
    <row r="2" spans="1:3">
      <c r="B2" s="2" t="s">
        <v>771</v>
      </c>
      <c r="C2" s="2" t="s">
        <v>2</v>
      </c>
    </row>
    <row r="3" spans="1:3">
      <c r="A3" s="4" t="s">
        <v>772</v>
      </c>
    </row>
    <row r="4" spans="1:3">
      <c r="A4" s="3" t="s">
        <v>773</v>
      </c>
    </row>
    <row r="5" spans="1:3">
      <c r="A5" s="4" t="s">
        <v>774</v>
      </c>
      <c r="C5" s="7" t="n">
        <v>8000000000</v>
      </c>
    </row>
    <row r="6" spans="1:3">
      <c r="A6" s="4" t="s">
        <v>775</v>
      </c>
      <c r="B6" s="4" t="s">
        <v>776</v>
      </c>
    </row>
    <row r="7" spans="1:3">
      <c r="A7" s="4" t="s">
        <v>777</v>
      </c>
    </row>
    <row r="8" spans="1:3">
      <c r="A8" s="3" t="s">
        <v>773</v>
      </c>
    </row>
    <row r="9" spans="1:3">
      <c r="A9" s="4" t="s">
        <v>774</v>
      </c>
      <c r="C9" s="5" t="n">
        <v>1000000000</v>
      </c>
    </row>
    <row r="10" spans="1:3">
      <c r="A10" s="4" t="s">
        <v>778</v>
      </c>
      <c r="C10" s="5" t="n">
        <v>500000000</v>
      </c>
    </row>
    <row r="11" spans="1:3">
      <c r="A11" s="4" t="s">
        <v>779</v>
      </c>
    </row>
    <row r="12" spans="1:3">
      <c r="A12" s="3" t="s">
        <v>773</v>
      </c>
    </row>
    <row r="13" spans="1:3">
      <c r="A13" s="4" t="s">
        <v>774</v>
      </c>
      <c r="C13" s="5" t="n">
        <v>1750000000</v>
      </c>
    </row>
    <row r="14" spans="1:3">
      <c r="A14" s="4" t="s">
        <v>780</v>
      </c>
    </row>
    <row r="15" spans="1:3">
      <c r="A15" s="3" t="s">
        <v>773</v>
      </c>
    </row>
    <row r="16" spans="1:3">
      <c r="A16" s="4" t="s">
        <v>781</v>
      </c>
      <c r="C16" s="5" t="n">
        <v>250000000</v>
      </c>
    </row>
    <row r="17" spans="1:3">
      <c r="A17" s="4" t="s">
        <v>782</v>
      </c>
    </row>
    <row r="18" spans="1:3">
      <c r="A18" s="3" t="s">
        <v>773</v>
      </c>
    </row>
    <row r="19" spans="1:3">
      <c r="A19" s="4" t="s">
        <v>774</v>
      </c>
      <c r="C19" s="5" t="n">
        <v>1250000000</v>
      </c>
    </row>
    <row r="20" spans="1:3">
      <c r="A20" s="4" t="s">
        <v>783</v>
      </c>
    </row>
    <row r="21" spans="1:3">
      <c r="A21" s="3" t="s">
        <v>773</v>
      </c>
    </row>
    <row r="22" spans="1:3">
      <c r="A22" s="4" t="s">
        <v>781</v>
      </c>
      <c r="C22" s="7" t="n">
        <v>25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84</v>
      </c>
      <c r="B1" s="2" t="s">
        <v>573</v>
      </c>
      <c r="C1" s="2" t="s">
        <v>1</v>
      </c>
    </row>
    <row r="2" spans="1:5">
      <c r="B2" s="2" t="s">
        <v>785</v>
      </c>
      <c r="C2" s="2" t="s">
        <v>2</v>
      </c>
      <c r="D2" s="2" t="s">
        <v>41</v>
      </c>
      <c r="E2" s="2" t="s">
        <v>94</v>
      </c>
    </row>
    <row r="3" spans="1:5">
      <c r="A3" s="3" t="s">
        <v>773</v>
      </c>
    </row>
    <row r="4" spans="1:5">
      <c r="A4" s="4" t="s">
        <v>786</v>
      </c>
      <c r="C4" s="7" t="n">
        <v>2750000000</v>
      </c>
    </row>
    <row r="5" spans="1:5">
      <c r="A5" s="4" t="s">
        <v>119</v>
      </c>
      <c r="C5" s="5" t="n">
        <v>2852000000</v>
      </c>
      <c r="E5" s="7" t="n">
        <v>3244000000</v>
      </c>
    </row>
    <row r="6" spans="1:5">
      <c r="A6" s="4" t="s">
        <v>787</v>
      </c>
      <c r="C6" s="5" t="n">
        <v>2190000000</v>
      </c>
      <c r="D6" s="7" t="n">
        <v>1009000000</v>
      </c>
    </row>
    <row r="7" spans="1:5">
      <c r="A7" s="4" t="s">
        <v>788</v>
      </c>
    </row>
    <row r="8" spans="1:5">
      <c r="A8" s="3" t="s">
        <v>773</v>
      </c>
    </row>
    <row r="9" spans="1:5">
      <c r="A9" s="4" t="s">
        <v>786</v>
      </c>
      <c r="C9" s="5" t="n">
        <v>750000000</v>
      </c>
    </row>
    <row r="10" spans="1:5">
      <c r="A10" s="4" t="s">
        <v>24</v>
      </c>
    </row>
    <row r="11" spans="1:5">
      <c r="A11" s="3" t="s">
        <v>773</v>
      </c>
    </row>
    <row r="12" spans="1:5">
      <c r="A12" s="4" t="s">
        <v>786</v>
      </c>
      <c r="C12" s="5" t="n">
        <v>1000000000</v>
      </c>
    </row>
    <row r="13" spans="1:5">
      <c r="A13" s="4" t="s">
        <v>119</v>
      </c>
      <c r="C13" s="5" t="n">
        <v>505000000</v>
      </c>
      <c r="E13" s="5" t="n">
        <v>1205000000</v>
      </c>
    </row>
    <row r="14" spans="1:5">
      <c r="A14" s="4" t="s">
        <v>787</v>
      </c>
      <c r="C14" s="5" t="n">
        <v>702000000</v>
      </c>
      <c r="D14" s="5" t="n">
        <v>114000000</v>
      </c>
    </row>
    <row r="15" spans="1:5">
      <c r="A15" s="4" t="s">
        <v>789</v>
      </c>
    </row>
    <row r="16" spans="1:5">
      <c r="A16" s="3" t="s">
        <v>773</v>
      </c>
    </row>
    <row r="17" spans="1:5">
      <c r="A17" s="4" t="s">
        <v>787</v>
      </c>
      <c r="B17" s="7" t="n">
        <v>300000000</v>
      </c>
    </row>
    <row r="18" spans="1:5">
      <c r="A18" s="4" t="s">
        <v>31</v>
      </c>
    </row>
    <row r="19" spans="1:5">
      <c r="A19" s="3" t="s">
        <v>773</v>
      </c>
    </row>
    <row r="20" spans="1:5">
      <c r="A20" s="4" t="s">
        <v>786</v>
      </c>
      <c r="C20" s="5" t="n">
        <v>1000000000</v>
      </c>
    </row>
    <row r="21" spans="1:5">
      <c r="A21" s="4" t="s">
        <v>119</v>
      </c>
      <c r="C21" s="5" t="n">
        <v>269000000</v>
      </c>
      <c r="E21" s="7" t="n">
        <v>768000000</v>
      </c>
    </row>
    <row r="22" spans="1:5">
      <c r="A22" s="4" t="s">
        <v>787</v>
      </c>
      <c r="C22" s="5" t="n">
        <v>635000000</v>
      </c>
      <c r="D22" s="7" t="n">
        <v>57000000</v>
      </c>
    </row>
    <row r="23" spans="1:5">
      <c r="A23" s="4" t="s">
        <v>790</v>
      </c>
    </row>
    <row r="24" spans="1:5">
      <c r="A24" s="3" t="s">
        <v>773</v>
      </c>
    </row>
    <row r="25" spans="1:5">
      <c r="A25" s="4" t="s">
        <v>786</v>
      </c>
      <c r="C25" s="7" t="n">
        <v>250000000</v>
      </c>
    </row>
    <row r="26" spans="1:5">
      <c r="A26" s="4" t="s">
        <v>791</v>
      </c>
      <c r="C26" s="4" t="s">
        <v>792</v>
      </c>
    </row>
    <row r="27" spans="1:5">
      <c r="A27" s="4" t="s">
        <v>793</v>
      </c>
    </row>
    <row r="28" spans="1:5">
      <c r="A28" s="3" t="s">
        <v>773</v>
      </c>
    </row>
    <row r="29" spans="1:5">
      <c r="A29" s="4" t="s">
        <v>786</v>
      </c>
      <c r="C29" s="7" t="n">
        <v>500000000</v>
      </c>
    </row>
    <row r="30" spans="1:5">
      <c r="A30" s="4" t="s">
        <v>791</v>
      </c>
      <c r="C30" s="4" t="s">
        <v>794</v>
      </c>
    </row>
    <row r="31" spans="1:5">
      <c r="A31" s="4" t="s">
        <v>795</v>
      </c>
    </row>
    <row r="32" spans="1:5">
      <c r="A32" s="3" t="s">
        <v>773</v>
      </c>
    </row>
    <row r="33" spans="1:5">
      <c r="A33" s="4" t="s">
        <v>786</v>
      </c>
      <c r="C33" s="7" t="n">
        <v>250000000</v>
      </c>
    </row>
    <row r="34" spans="1:5">
      <c r="A34" s="4" t="s">
        <v>796</v>
      </c>
    </row>
    <row r="35" spans="1:5">
      <c r="A35" s="3" t="s">
        <v>773</v>
      </c>
    </row>
    <row r="36" spans="1:5">
      <c r="A36" s="4" t="s">
        <v>786</v>
      </c>
      <c r="C36" s="5" t="n">
        <v>500000000</v>
      </c>
    </row>
    <row r="37" spans="1:5">
      <c r="A37" s="4" t="s">
        <v>797</v>
      </c>
    </row>
    <row r="38" spans="1:5">
      <c r="A38" s="3" t="s">
        <v>773</v>
      </c>
    </row>
    <row r="39" spans="1:5">
      <c r="A39" s="4" t="s">
        <v>786</v>
      </c>
      <c r="C39" s="7" t="n">
        <v>500000000</v>
      </c>
    </row>
    <row r="40" spans="1:5">
      <c r="A40" s="4" t="s">
        <v>791</v>
      </c>
      <c r="C40" s="4" t="s">
        <v>798</v>
      </c>
    </row>
    <row r="41" spans="1:5">
      <c r="A41" s="4" t="s">
        <v>799</v>
      </c>
    </row>
    <row r="42" spans="1:5">
      <c r="A42" s="3" t="s">
        <v>773</v>
      </c>
    </row>
    <row r="43" spans="1:5">
      <c r="A43" s="4" t="s">
        <v>786</v>
      </c>
      <c r="C43" s="7" t="n">
        <v>500000000</v>
      </c>
    </row>
    <row r="44" spans="1:5">
      <c r="A44" s="4" t="s">
        <v>791</v>
      </c>
      <c r="C44" s="4" t="s">
        <v>792</v>
      </c>
    </row>
    <row r="45" spans="1:5">
      <c r="A45" s="4" t="s">
        <v>800</v>
      </c>
    </row>
    <row r="46" spans="1:5">
      <c r="A46" s="3" t="s">
        <v>773</v>
      </c>
    </row>
    <row r="47" spans="1:5">
      <c r="A47" s="4" t="s">
        <v>786</v>
      </c>
      <c r="C47" s="7" t="n">
        <v>600000000</v>
      </c>
    </row>
    <row r="48" spans="1:5">
      <c r="A48" s="4" t="s">
        <v>791</v>
      </c>
      <c r="C48" s="4" t="s">
        <v>801</v>
      </c>
    </row>
    <row r="49" spans="1:5">
      <c r="A49" s="4" t="s">
        <v>802</v>
      </c>
    </row>
    <row r="50" spans="1:5">
      <c r="A50" s="3" t="s">
        <v>773</v>
      </c>
    </row>
    <row r="51" spans="1:5">
      <c r="A51" s="4" t="s">
        <v>786</v>
      </c>
      <c r="C51" s="7" t="n">
        <v>400000000</v>
      </c>
    </row>
    <row r="52" spans="1:5">
      <c r="A52" s="4" t="s">
        <v>791</v>
      </c>
      <c r="C52" s="4" t="s">
        <v>803</v>
      </c>
    </row>
    <row r="53" spans="1:5">
      <c r="A53" s="4" t="s">
        <v>804</v>
      </c>
    </row>
    <row r="54" spans="1:5">
      <c r="A54" s="3" t="s">
        <v>773</v>
      </c>
    </row>
    <row r="55" spans="1:5">
      <c r="A55" s="4" t="s">
        <v>786</v>
      </c>
      <c r="C55" s="7" t="n">
        <v>500000000</v>
      </c>
    </row>
    <row r="56" spans="1:5">
      <c r="A56" s="4" t="s">
        <v>805</v>
      </c>
    </row>
    <row r="57" spans="1:5">
      <c r="A57" s="3" t="s">
        <v>773</v>
      </c>
    </row>
    <row r="58" spans="1:5">
      <c r="A58" s="4" t="s">
        <v>786</v>
      </c>
      <c r="C58" s="5" t="n">
        <v>500000000</v>
      </c>
    </row>
    <row r="59" spans="1:5">
      <c r="A59" s="4" t="s">
        <v>806</v>
      </c>
    </row>
    <row r="60" spans="1:5">
      <c r="A60" s="3" t="s">
        <v>773</v>
      </c>
    </row>
    <row r="61" spans="1:5">
      <c r="A61" s="4" t="s">
        <v>786</v>
      </c>
      <c r="C61" s="5" t="n">
        <v>600000000</v>
      </c>
    </row>
    <row r="62" spans="1:5">
      <c r="A62" s="4" t="s">
        <v>807</v>
      </c>
    </row>
    <row r="63" spans="1:5">
      <c r="A63" s="3" t="s">
        <v>773</v>
      </c>
    </row>
    <row r="64" spans="1:5">
      <c r="A64" s="4" t="s">
        <v>786</v>
      </c>
      <c r="C64" s="7" t="n">
        <v>400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8</v>
      </c>
      <c r="B1" s="2" t="s">
        <v>2</v>
      </c>
      <c r="C1" s="2" t="s">
        <v>94</v>
      </c>
    </row>
    <row r="2" spans="1:3">
      <c r="A2" s="3" t="s">
        <v>773</v>
      </c>
    </row>
    <row r="3" spans="1:3">
      <c r="A3" s="4" t="s">
        <v>119</v>
      </c>
      <c r="B3" s="7" t="n">
        <v>2852000000</v>
      </c>
      <c r="C3" s="7" t="n">
        <v>3244000000</v>
      </c>
    </row>
    <row r="4" spans="1:3">
      <c r="A4" s="4" t="s">
        <v>809</v>
      </c>
    </row>
    <row r="5" spans="1:3">
      <c r="A5" s="3" t="s">
        <v>773</v>
      </c>
    </row>
    <row r="6" spans="1:3">
      <c r="A6" s="4" t="s">
        <v>119</v>
      </c>
      <c r="B6" s="5" t="n">
        <v>602000000</v>
      </c>
    </row>
    <row r="7" spans="1:3">
      <c r="A7" s="4" t="s">
        <v>37</v>
      </c>
    </row>
    <row r="8" spans="1:3">
      <c r="A8" s="3" t="s">
        <v>773</v>
      </c>
    </row>
    <row r="9" spans="1:3">
      <c r="A9" s="4" t="s">
        <v>119</v>
      </c>
      <c r="B9" s="7" t="n">
        <v>250000000</v>
      </c>
      <c r="C9" s="5" t="n">
        <v>250000000</v>
      </c>
    </row>
    <row r="10" spans="1:3">
      <c r="A10" s="4" t="s">
        <v>810</v>
      </c>
    </row>
    <row r="11" spans="1:3">
      <c r="A11" s="3" t="s">
        <v>773</v>
      </c>
    </row>
    <row r="12" spans="1:3">
      <c r="A12" s="4" t="s">
        <v>791</v>
      </c>
      <c r="B12" s="4" t="s">
        <v>811</v>
      </c>
    </row>
    <row r="13" spans="1:3">
      <c r="A13" s="4" t="s">
        <v>119</v>
      </c>
      <c r="B13" s="7" t="n">
        <v>250000000</v>
      </c>
    </row>
    <row r="14" spans="1:3">
      <c r="A14" s="4" t="s">
        <v>27</v>
      </c>
    </row>
    <row r="15" spans="1:3">
      <c r="A15" s="3" t="s">
        <v>773</v>
      </c>
    </row>
    <row r="16" spans="1:3">
      <c r="A16" s="4" t="s">
        <v>119</v>
      </c>
      <c r="B16" s="7" t="n">
        <v>1321000000</v>
      </c>
      <c r="C16" s="5" t="n">
        <v>771000000</v>
      </c>
    </row>
    <row r="17" spans="1:3">
      <c r="A17" s="4" t="s">
        <v>812</v>
      </c>
    </row>
    <row r="18" spans="1:3">
      <c r="A18" s="3" t="s">
        <v>773</v>
      </c>
    </row>
    <row r="19" spans="1:3">
      <c r="A19" s="4" t="s">
        <v>791</v>
      </c>
      <c r="B19" s="4" t="s">
        <v>813</v>
      </c>
    </row>
    <row r="20" spans="1:3">
      <c r="A20" s="4" t="s">
        <v>119</v>
      </c>
      <c r="B20" s="7" t="n">
        <v>450000000</v>
      </c>
    </row>
    <row r="21" spans="1:3">
      <c r="A21" s="4" t="s">
        <v>24</v>
      </c>
    </row>
    <row r="22" spans="1:3">
      <c r="A22" s="3" t="s">
        <v>773</v>
      </c>
    </row>
    <row r="23" spans="1:3">
      <c r="A23" s="4" t="s">
        <v>119</v>
      </c>
      <c r="B23" s="7" t="n">
        <v>505000000</v>
      </c>
      <c r="C23" s="5" t="n">
        <v>1205000000</v>
      </c>
    </row>
    <row r="24" spans="1:3">
      <c r="A24" s="4" t="s">
        <v>814</v>
      </c>
    </row>
    <row r="25" spans="1:3">
      <c r="A25" s="3" t="s">
        <v>773</v>
      </c>
    </row>
    <row r="26" spans="1:3">
      <c r="A26" s="4" t="s">
        <v>791</v>
      </c>
      <c r="B26" s="4" t="s">
        <v>815</v>
      </c>
    </row>
    <row r="27" spans="1:3">
      <c r="A27" s="4" t="s">
        <v>119</v>
      </c>
      <c r="B27" s="7" t="n">
        <v>500000000</v>
      </c>
    </row>
    <row r="28" spans="1:3">
      <c r="A28" s="4" t="s">
        <v>29</v>
      </c>
    </row>
    <row r="29" spans="1:3">
      <c r="A29" s="3" t="s">
        <v>773</v>
      </c>
    </row>
    <row r="30" spans="1:3">
      <c r="A30" s="4" t="s">
        <v>119</v>
      </c>
      <c r="B30" s="7" t="n">
        <v>603000000</v>
      </c>
      <c r="C30" s="5" t="n">
        <v>3000000</v>
      </c>
    </row>
    <row r="31" spans="1:3">
      <c r="A31" s="4" t="s">
        <v>816</v>
      </c>
    </row>
    <row r="32" spans="1:3">
      <c r="A32" s="3" t="s">
        <v>773</v>
      </c>
    </row>
    <row r="33" spans="1:3">
      <c r="A33" s="4" t="s">
        <v>791</v>
      </c>
      <c r="B33" s="4" t="s">
        <v>817</v>
      </c>
    </row>
    <row r="34" spans="1:3">
      <c r="A34" s="4" t="s">
        <v>119</v>
      </c>
      <c r="B34" s="7" t="n">
        <v>600000000</v>
      </c>
    </row>
    <row r="35" spans="1:3">
      <c r="A35" s="4" t="s">
        <v>33</v>
      </c>
    </row>
    <row r="36" spans="1:3">
      <c r="A36" s="3" t="s">
        <v>773</v>
      </c>
    </row>
    <row r="37" spans="1:3">
      <c r="A37" s="4" t="s">
        <v>119</v>
      </c>
      <c r="B37" s="7" t="n">
        <v>452000000</v>
      </c>
      <c r="C37" s="7" t="n">
        <v>3000000</v>
      </c>
    </row>
    <row r="38" spans="1:3">
      <c r="A38" s="4" t="s">
        <v>818</v>
      </c>
    </row>
    <row r="39" spans="1:3">
      <c r="A39" s="3" t="s">
        <v>773</v>
      </c>
    </row>
    <row r="40" spans="1:3">
      <c r="A40" s="4" t="s">
        <v>791</v>
      </c>
      <c r="B40" s="4" t="s">
        <v>819</v>
      </c>
    </row>
    <row r="41" spans="1:3">
      <c r="A41" s="4" t="s">
        <v>119</v>
      </c>
      <c r="B41" s="7" t="n">
        <v>4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535</v>
      </c>
    </row>
    <row r="2" spans="1:2">
      <c r="A2" s="3" t="s">
        <v>821</v>
      </c>
    </row>
    <row r="3" spans="1:2">
      <c r="A3" s="4" t="s">
        <v>774</v>
      </c>
      <c r="B3" s="7" t="n">
        <v>8000000000</v>
      </c>
    </row>
    <row r="4" spans="1:2">
      <c r="A4" s="4" t="s">
        <v>822</v>
      </c>
      <c r="B4" s="5" t="n">
        <v>-3004000000</v>
      </c>
    </row>
    <row r="5" spans="1:2">
      <c r="A5" s="4" t="s">
        <v>823</v>
      </c>
      <c r="B5" s="5" t="n">
        <v>-57000000</v>
      </c>
    </row>
    <row r="6" spans="1:2">
      <c r="A6" s="4" t="s">
        <v>824</v>
      </c>
      <c r="B6" s="5" t="n">
        <v>-81000000</v>
      </c>
    </row>
    <row r="7" spans="1:2">
      <c r="A7" s="4" t="s">
        <v>825</v>
      </c>
      <c r="B7" s="5" t="n">
        <v>-500000000</v>
      </c>
    </row>
    <row r="8" spans="1:2">
      <c r="A8" s="4" t="s">
        <v>826</v>
      </c>
      <c r="B8" s="5" t="n">
        <v>4358000000</v>
      </c>
    </row>
    <row r="9" spans="1:2">
      <c r="A9" s="4" t="s">
        <v>788</v>
      </c>
    </row>
    <row r="10" spans="1:2">
      <c r="A10" s="3" t="s">
        <v>821</v>
      </c>
    </row>
    <row r="11" spans="1:2">
      <c r="A11" s="4" t="s">
        <v>774</v>
      </c>
      <c r="B11" s="5" t="n">
        <v>2650000000</v>
      </c>
    </row>
    <row r="12" spans="1:2">
      <c r="A12" s="4" t="s">
        <v>822</v>
      </c>
      <c r="B12" s="5" t="n">
        <v>-1087000000</v>
      </c>
    </row>
    <row r="13" spans="1:2">
      <c r="A13" s="4" t="s">
        <v>823</v>
      </c>
      <c r="B13" s="5" t="n">
        <v>-49000000</v>
      </c>
    </row>
    <row r="14" spans="1:2">
      <c r="A14" s="4" t="s">
        <v>826</v>
      </c>
      <c r="B14" s="5" t="n">
        <v>1514000000</v>
      </c>
    </row>
    <row r="15" spans="1:2">
      <c r="A15" s="4" t="s">
        <v>24</v>
      </c>
    </row>
    <row r="16" spans="1:2">
      <c r="A16" s="3" t="s">
        <v>821</v>
      </c>
    </row>
    <row r="17" spans="1:2">
      <c r="A17" s="4" t="s">
        <v>774</v>
      </c>
      <c r="B17" s="5" t="n">
        <v>1750000000</v>
      </c>
    </row>
    <row r="18" spans="1:2">
      <c r="A18" s="4" t="s">
        <v>822</v>
      </c>
      <c r="B18" s="5" t="n">
        <v>-856000000</v>
      </c>
    </row>
    <row r="19" spans="1:2">
      <c r="A19" s="4" t="s">
        <v>823</v>
      </c>
      <c r="B19" s="5" t="n">
        <v>-4000000</v>
      </c>
    </row>
    <row r="20" spans="1:2">
      <c r="A20" s="4" t="s">
        <v>825</v>
      </c>
      <c r="B20" s="5" t="n">
        <v>-250000000</v>
      </c>
    </row>
    <row r="21" spans="1:2">
      <c r="A21" s="4" t="s">
        <v>826</v>
      </c>
      <c r="B21" s="5" t="n">
        <v>640000000</v>
      </c>
    </row>
    <row r="22" spans="1:2">
      <c r="A22" s="4" t="s">
        <v>29</v>
      </c>
    </row>
    <row r="23" spans="1:2">
      <c r="A23" s="3" t="s">
        <v>821</v>
      </c>
    </row>
    <row r="24" spans="1:2">
      <c r="A24" s="4" t="s">
        <v>774</v>
      </c>
      <c r="B24" s="5" t="n">
        <v>1250000000</v>
      </c>
    </row>
    <row r="25" spans="1:2">
      <c r="A25" s="4" t="s">
        <v>822</v>
      </c>
      <c r="B25" s="5" t="n">
        <v>-556000000</v>
      </c>
    </row>
    <row r="26" spans="1:2">
      <c r="A26" s="4" t="s">
        <v>823</v>
      </c>
      <c r="B26" s="5" t="n">
        <v>-2000000</v>
      </c>
    </row>
    <row r="27" spans="1:2">
      <c r="A27" s="4" t="s">
        <v>825</v>
      </c>
      <c r="B27" s="5" t="n">
        <v>-250000000</v>
      </c>
    </row>
    <row r="28" spans="1:2">
      <c r="A28" s="4" t="s">
        <v>826</v>
      </c>
      <c r="B28" s="5" t="n">
        <v>442000000</v>
      </c>
    </row>
    <row r="29" spans="1:2">
      <c r="A29" s="4" t="s">
        <v>31</v>
      </c>
    </row>
    <row r="30" spans="1:2">
      <c r="A30" s="3" t="s">
        <v>821</v>
      </c>
    </row>
    <row r="31" spans="1:2">
      <c r="A31" s="4" t="s">
        <v>774</v>
      </c>
      <c r="B31" s="5" t="n">
        <v>800000000</v>
      </c>
    </row>
    <row r="32" spans="1:2">
      <c r="A32" s="4" t="s">
        <v>826</v>
      </c>
      <c r="B32" s="5" t="n">
        <v>800000000</v>
      </c>
    </row>
    <row r="33" spans="1:2">
      <c r="A33" s="4" t="s">
        <v>33</v>
      </c>
    </row>
    <row r="34" spans="1:2">
      <c r="A34" s="3" t="s">
        <v>821</v>
      </c>
    </row>
    <row r="35" spans="1:2">
      <c r="A35" s="4" t="s">
        <v>774</v>
      </c>
      <c r="B35" s="5" t="n">
        <v>450000000</v>
      </c>
    </row>
    <row r="36" spans="1:2">
      <c r="A36" s="4" t="s">
        <v>822</v>
      </c>
      <c r="B36" s="5" t="n">
        <v>-189000000</v>
      </c>
    </row>
    <row r="37" spans="1:2">
      <c r="A37" s="4" t="s">
        <v>826</v>
      </c>
      <c r="B37" s="5" t="n">
        <v>261000000</v>
      </c>
    </row>
    <row r="38" spans="1:2">
      <c r="A38" s="4" t="s">
        <v>35</v>
      </c>
    </row>
    <row r="39" spans="1:2">
      <c r="A39" s="3" t="s">
        <v>821</v>
      </c>
    </row>
    <row r="40" spans="1:2">
      <c r="A40" s="4" t="s">
        <v>774</v>
      </c>
      <c r="B40" s="5" t="n">
        <v>600000000</v>
      </c>
    </row>
    <row r="41" spans="1:2">
      <c r="A41" s="4" t="s">
        <v>822</v>
      </c>
      <c r="B41" s="5" t="n">
        <v>-316000000</v>
      </c>
    </row>
    <row r="42" spans="1:2">
      <c r="A42" s="4" t="s">
        <v>824</v>
      </c>
      <c r="B42" s="5" t="n">
        <v>-81000000</v>
      </c>
    </row>
    <row r="43" spans="1:2">
      <c r="A43" s="4" t="s">
        <v>826</v>
      </c>
      <c r="B43" s="5" t="n">
        <v>203000000</v>
      </c>
    </row>
    <row r="44" spans="1:2">
      <c r="A44" s="4" t="s">
        <v>37</v>
      </c>
    </row>
    <row r="45" spans="1:2">
      <c r="A45" s="3" t="s">
        <v>821</v>
      </c>
    </row>
    <row r="46" spans="1:2">
      <c r="A46" s="4" t="s">
        <v>774</v>
      </c>
      <c r="B46" s="5" t="n">
        <v>500000000</v>
      </c>
    </row>
    <row r="47" spans="1:2">
      <c r="A47" s="4" t="s">
        <v>823</v>
      </c>
      <c r="B47" s="5" t="n">
        <v>-2000000</v>
      </c>
    </row>
    <row r="48" spans="1:2">
      <c r="A48" s="4" t="s">
        <v>826</v>
      </c>
      <c r="B48" s="5" t="n">
        <v>498000000</v>
      </c>
    </row>
    <row r="49" spans="1:2">
      <c r="A49" s="4" t="s">
        <v>827</v>
      </c>
    </row>
    <row r="50" spans="1:2">
      <c r="A50" s="3" t="s">
        <v>821</v>
      </c>
    </row>
    <row r="51" spans="1:2">
      <c r="A51" s="4" t="s">
        <v>822</v>
      </c>
      <c r="B51" s="7" t="n">
        <v>-6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94</v>
      </c>
    </row>
    <row r="2" spans="1:3">
      <c r="A2" s="3" t="s">
        <v>829</v>
      </c>
    </row>
    <row r="3" spans="1:3">
      <c r="A3" s="4" t="s">
        <v>830</v>
      </c>
      <c r="B3" s="7" t="n">
        <v>10469</v>
      </c>
      <c r="C3" s="7" t="n">
        <v>10175</v>
      </c>
    </row>
    <row r="4" spans="1:3">
      <c r="A4" s="4" t="s">
        <v>831</v>
      </c>
      <c r="B4" s="5" t="n">
        <v>716</v>
      </c>
      <c r="C4" s="5" t="n">
        <v>689</v>
      </c>
    </row>
    <row r="5" spans="1:3">
      <c r="A5" s="4" t="s">
        <v>832</v>
      </c>
      <c r="B5" s="5" t="n">
        <v>9753</v>
      </c>
      <c r="C5" s="5" t="n">
        <v>9486</v>
      </c>
    </row>
    <row r="6" spans="1:3">
      <c r="A6" s="4" t="s">
        <v>24</v>
      </c>
    </row>
    <row r="7" spans="1:3">
      <c r="A7" s="3" t="s">
        <v>829</v>
      </c>
    </row>
    <row r="8" spans="1:3">
      <c r="A8" s="4" t="s">
        <v>830</v>
      </c>
      <c r="B8" s="5" t="n">
        <v>3819</v>
      </c>
      <c r="C8" s="5" t="n">
        <v>3610</v>
      </c>
    </row>
    <row r="9" spans="1:3">
      <c r="A9" s="4" t="s">
        <v>831</v>
      </c>
      <c r="B9" s="5" t="n">
        <v>227</v>
      </c>
      <c r="C9" s="5" t="n">
        <v>337</v>
      </c>
    </row>
    <row r="10" spans="1:3">
      <c r="A10" s="4" t="s">
        <v>832</v>
      </c>
      <c r="B10" s="5" t="n">
        <v>3592</v>
      </c>
      <c r="C10" s="5" t="n">
        <v>3273</v>
      </c>
    </row>
    <row r="11" spans="1:3">
      <c r="A11" s="4" t="s">
        <v>27</v>
      </c>
    </row>
    <row r="12" spans="1:3">
      <c r="A12" s="3" t="s">
        <v>829</v>
      </c>
    </row>
    <row r="13" spans="1:3">
      <c r="A13" s="4" t="s">
        <v>830</v>
      </c>
      <c r="B13" s="5" t="n">
        <v>5438</v>
      </c>
      <c r="C13" s="5" t="n">
        <v>5414</v>
      </c>
    </row>
    <row r="14" spans="1:3">
      <c r="A14" s="4" t="s">
        <v>831</v>
      </c>
      <c r="B14" s="5" t="n">
        <v>386</v>
      </c>
      <c r="C14" s="5" t="n">
        <v>295</v>
      </c>
    </row>
    <row r="15" spans="1:3">
      <c r="A15" s="4" t="s">
        <v>832</v>
      </c>
      <c r="B15" s="5" t="n">
        <v>5052</v>
      </c>
      <c r="C15" s="5" t="n">
        <v>5119</v>
      </c>
    </row>
    <row r="16" spans="1:3">
      <c r="A16" s="4" t="s">
        <v>29</v>
      </c>
    </row>
    <row r="17" spans="1:3">
      <c r="A17" s="3" t="s">
        <v>829</v>
      </c>
    </row>
    <row r="18" spans="1:3">
      <c r="A18" s="4" t="s">
        <v>830</v>
      </c>
      <c r="B18" s="5" t="n">
        <v>4835</v>
      </c>
      <c r="C18" s="5" t="n">
        <v>4673</v>
      </c>
    </row>
    <row r="19" spans="1:3">
      <c r="A19" s="4" t="s">
        <v>831</v>
      </c>
      <c r="B19" s="5" t="n">
        <v>381</v>
      </c>
      <c r="C19" s="5" t="n">
        <v>295</v>
      </c>
    </row>
    <row r="20" spans="1:3">
      <c r="A20" s="4" t="s">
        <v>832</v>
      </c>
      <c r="B20" s="5" t="n">
        <v>4454</v>
      </c>
      <c r="C20" s="5" t="n">
        <v>4378</v>
      </c>
    </row>
    <row r="21" spans="1:3">
      <c r="A21" s="4" t="s">
        <v>31</v>
      </c>
    </row>
    <row r="22" spans="1:3">
      <c r="A22" s="3" t="s">
        <v>829</v>
      </c>
    </row>
    <row r="23" spans="1:3">
      <c r="A23" s="4" t="s">
        <v>830</v>
      </c>
      <c r="B23" s="5" t="n">
        <v>602</v>
      </c>
      <c r="C23" s="5" t="n">
        <v>742</v>
      </c>
    </row>
    <row r="24" spans="1:3">
      <c r="A24" s="4" t="s">
        <v>831</v>
      </c>
      <c r="B24" s="5" t="n">
        <v>5</v>
      </c>
      <c r="C24" s="5" t="n">
        <v>0</v>
      </c>
    </row>
    <row r="25" spans="1:3">
      <c r="A25" s="4" t="s">
        <v>832</v>
      </c>
      <c r="B25" s="5" t="n">
        <v>597</v>
      </c>
      <c r="C25" s="5" t="n">
        <v>742</v>
      </c>
    </row>
    <row r="26" spans="1:3">
      <c r="A26" s="4" t="s">
        <v>33</v>
      </c>
    </row>
    <row r="27" spans="1:3">
      <c r="A27" s="3" t="s">
        <v>829</v>
      </c>
    </row>
    <row r="28" spans="1:3">
      <c r="A28" s="4" t="s">
        <v>830</v>
      </c>
      <c r="B28" s="5" t="n">
        <v>89</v>
      </c>
      <c r="C28" s="5" t="n">
        <v>84</v>
      </c>
    </row>
    <row r="29" spans="1:3">
      <c r="A29" s="4" t="s">
        <v>831</v>
      </c>
      <c r="B29" s="5" t="n">
        <v>5</v>
      </c>
      <c r="C29" s="5" t="n">
        <v>3</v>
      </c>
    </row>
    <row r="30" spans="1:3">
      <c r="A30" s="4" t="s">
        <v>832</v>
      </c>
      <c r="B30" s="5" t="n">
        <v>84</v>
      </c>
      <c r="C30" s="5" t="n">
        <v>81</v>
      </c>
    </row>
    <row r="31" spans="1:3">
      <c r="A31" s="4" t="s">
        <v>35</v>
      </c>
    </row>
    <row r="32" spans="1:3">
      <c r="A32" s="3" t="s">
        <v>829</v>
      </c>
    </row>
    <row r="33" spans="1:3">
      <c r="A33" s="4" t="s">
        <v>830</v>
      </c>
      <c r="B33" s="5" t="n">
        <v>856</v>
      </c>
      <c r="C33" s="5" t="n">
        <v>781</v>
      </c>
    </row>
    <row r="34" spans="1:3">
      <c r="A34" s="4" t="s">
        <v>831</v>
      </c>
      <c r="B34" s="5" t="n">
        <v>98</v>
      </c>
      <c r="C34" s="5" t="n">
        <v>54</v>
      </c>
    </row>
    <row r="35" spans="1:3">
      <c r="A35" s="4" t="s">
        <v>832</v>
      </c>
      <c r="B35" s="5" t="n">
        <v>758</v>
      </c>
      <c r="C35" s="5" t="n">
        <v>727</v>
      </c>
    </row>
    <row r="36" spans="1:3">
      <c r="A36" s="4" t="s">
        <v>37</v>
      </c>
    </row>
    <row r="37" spans="1:3">
      <c r="A37" s="3" t="s">
        <v>829</v>
      </c>
    </row>
    <row r="38" spans="1:3">
      <c r="A38" s="4" t="s">
        <v>830</v>
      </c>
      <c r="B38" s="5" t="n">
        <v>15</v>
      </c>
      <c r="C38" s="5" t="n">
        <v>15</v>
      </c>
    </row>
    <row r="39" spans="1:3">
      <c r="A39" s="4" t="s">
        <v>832</v>
      </c>
      <c r="B39" s="5" t="n">
        <v>15</v>
      </c>
      <c r="C39" s="7" t="n">
        <v>15</v>
      </c>
    </row>
    <row r="40" spans="1:3">
      <c r="A40" s="4" t="s">
        <v>833</v>
      </c>
    </row>
    <row r="41" spans="1:3">
      <c r="A41" s="3" t="s">
        <v>829</v>
      </c>
    </row>
    <row r="42" spans="1:3">
      <c r="A42" s="4" t="s">
        <v>830</v>
      </c>
      <c r="B42" s="5" t="n">
        <v>5319</v>
      </c>
    </row>
    <row r="43" spans="1:3">
      <c r="A43" s="4" t="s">
        <v>834</v>
      </c>
    </row>
    <row r="44" spans="1:3">
      <c r="A44" s="3" t="s">
        <v>829</v>
      </c>
    </row>
    <row r="45" spans="1:3">
      <c r="A45" s="4" t="s">
        <v>830</v>
      </c>
      <c r="B45" s="5" t="n">
        <v>2002</v>
      </c>
    </row>
    <row r="46" spans="1:3">
      <c r="A46" s="4" t="s">
        <v>835</v>
      </c>
    </row>
    <row r="47" spans="1:3">
      <c r="A47" s="3" t="s">
        <v>829</v>
      </c>
    </row>
    <row r="48" spans="1:3">
      <c r="A48" s="4" t="s">
        <v>830</v>
      </c>
      <c r="B48" s="5" t="n">
        <v>3158</v>
      </c>
    </row>
    <row r="49" spans="1:3">
      <c r="A49" s="4" t="s">
        <v>836</v>
      </c>
    </row>
    <row r="50" spans="1:3">
      <c r="A50" s="3" t="s">
        <v>829</v>
      </c>
    </row>
    <row r="51" spans="1:3">
      <c r="A51" s="4" t="s">
        <v>830</v>
      </c>
      <c r="B51" s="5" t="n">
        <v>2621</v>
      </c>
    </row>
    <row r="52" spans="1:3">
      <c r="A52" s="4" t="s">
        <v>837</v>
      </c>
    </row>
    <row r="53" spans="1:3">
      <c r="A53" s="3" t="s">
        <v>829</v>
      </c>
    </row>
    <row r="54" spans="1:3">
      <c r="A54" s="4" t="s">
        <v>830</v>
      </c>
      <c r="B54" s="5" t="n">
        <v>536</v>
      </c>
    </row>
    <row r="55" spans="1:3">
      <c r="A55" s="4" t="s">
        <v>838</v>
      </c>
    </row>
    <row r="56" spans="1:3">
      <c r="A56" s="3" t="s">
        <v>829</v>
      </c>
    </row>
    <row r="57" spans="1:3">
      <c r="A57" s="4" t="s">
        <v>830</v>
      </c>
      <c r="B57" s="5" t="n">
        <v>4843</v>
      </c>
    </row>
    <row r="58" spans="1:3">
      <c r="A58" s="4" t="s">
        <v>839</v>
      </c>
    </row>
    <row r="59" spans="1:3">
      <c r="A59" s="3" t="s">
        <v>829</v>
      </c>
    </row>
    <row r="60" spans="1:3">
      <c r="A60" s="4" t="s">
        <v>830</v>
      </c>
      <c r="B60" s="5" t="n">
        <v>1761</v>
      </c>
    </row>
    <row r="61" spans="1:3">
      <c r="A61" s="4" t="s">
        <v>840</v>
      </c>
    </row>
    <row r="62" spans="1:3">
      <c r="A62" s="3" t="s">
        <v>829</v>
      </c>
    </row>
    <row r="63" spans="1:3">
      <c r="A63" s="4" t="s">
        <v>830</v>
      </c>
      <c r="B63" s="5" t="n">
        <v>2202</v>
      </c>
    </row>
    <row r="64" spans="1:3">
      <c r="A64" s="4" t="s">
        <v>841</v>
      </c>
    </row>
    <row r="65" spans="1:3">
      <c r="A65" s="3" t="s">
        <v>829</v>
      </c>
    </row>
    <row r="66" spans="1:3">
      <c r="A66" s="4" t="s">
        <v>830</v>
      </c>
      <c r="B66" s="5" t="n">
        <v>2178</v>
      </c>
    </row>
    <row r="67" spans="1:3">
      <c r="A67" s="4" t="s">
        <v>842</v>
      </c>
    </row>
    <row r="68" spans="1:3">
      <c r="A68" s="3" t="s">
        <v>829</v>
      </c>
    </row>
    <row r="69" spans="1:3">
      <c r="A69" s="4" t="s">
        <v>830</v>
      </c>
      <c r="B69" s="5" t="n">
        <v>24</v>
      </c>
    </row>
    <row r="70" spans="1:3">
      <c r="A70" s="4" t="s">
        <v>843</v>
      </c>
    </row>
    <row r="71" spans="1:3">
      <c r="A71" s="3" t="s">
        <v>829</v>
      </c>
    </row>
    <row r="72" spans="1:3">
      <c r="A72" s="4" t="s">
        <v>830</v>
      </c>
      <c r="B72" s="5" t="n">
        <v>44</v>
      </c>
    </row>
    <row r="73" spans="1:3">
      <c r="A73" s="4" t="s">
        <v>844</v>
      </c>
    </row>
    <row r="74" spans="1:3">
      <c r="A74" s="3" t="s">
        <v>829</v>
      </c>
    </row>
    <row r="75" spans="1:3">
      <c r="A75" s="4" t="s">
        <v>830</v>
      </c>
      <c r="B75" s="5" t="n">
        <v>836</v>
      </c>
    </row>
    <row r="76" spans="1:3">
      <c r="A76" s="4" t="s">
        <v>552</v>
      </c>
    </row>
    <row r="77" spans="1:3">
      <c r="A77" s="3" t="s">
        <v>829</v>
      </c>
    </row>
    <row r="78" spans="1:3">
      <c r="A78" s="4" t="s">
        <v>830</v>
      </c>
      <c r="B78" s="5" t="n">
        <v>307</v>
      </c>
    </row>
    <row r="79" spans="1:3">
      <c r="A79" s="4" t="s">
        <v>845</v>
      </c>
    </row>
    <row r="80" spans="1:3">
      <c r="A80" s="3" t="s">
        <v>829</v>
      </c>
    </row>
    <row r="81" spans="1:3">
      <c r="A81" s="4" t="s">
        <v>830</v>
      </c>
      <c r="B81" s="5" t="n">
        <v>56</v>
      </c>
    </row>
    <row r="82" spans="1:3">
      <c r="A82" s="4" t="s">
        <v>846</v>
      </c>
    </row>
    <row r="83" spans="1:3">
      <c r="A83" s="3" t="s">
        <v>829</v>
      </c>
    </row>
    <row r="84" spans="1:3">
      <c r="A84" s="4" t="s">
        <v>830</v>
      </c>
      <c r="B84" s="5" t="n">
        <v>78</v>
      </c>
    </row>
    <row r="85" spans="1:3">
      <c r="A85" s="4" t="s">
        <v>847</v>
      </c>
    </row>
    <row r="86" spans="1:3">
      <c r="A86" s="3" t="s">
        <v>829</v>
      </c>
    </row>
    <row r="87" spans="1:3">
      <c r="A87" s="4" t="s">
        <v>830</v>
      </c>
      <c r="B87" s="5" t="n">
        <v>36</v>
      </c>
    </row>
    <row r="88" spans="1:3">
      <c r="A88" s="4" t="s">
        <v>848</v>
      </c>
    </row>
    <row r="89" spans="1:3">
      <c r="A89" s="3" t="s">
        <v>829</v>
      </c>
    </row>
    <row r="90" spans="1:3">
      <c r="A90" s="4" t="s">
        <v>830</v>
      </c>
      <c r="B90" s="5" t="n">
        <v>42</v>
      </c>
    </row>
    <row r="91" spans="1:3">
      <c r="A91" s="4" t="s">
        <v>849</v>
      </c>
    </row>
    <row r="92" spans="1:3">
      <c r="A92" s="3" t="s">
        <v>829</v>
      </c>
    </row>
    <row r="93" spans="1:3">
      <c r="A93" s="4" t="s">
        <v>830</v>
      </c>
      <c r="B93" s="5" t="n">
        <v>45</v>
      </c>
    </row>
    <row r="94" spans="1:3">
      <c r="A94" s="4" t="s">
        <v>850</v>
      </c>
    </row>
    <row r="95" spans="1:3">
      <c r="A95" s="3" t="s">
        <v>829</v>
      </c>
    </row>
    <row r="96" spans="1:3">
      <c r="A96" s="4" t="s">
        <v>830</v>
      </c>
      <c r="B96" s="5" t="n">
        <v>20</v>
      </c>
    </row>
    <row r="97" spans="1:3">
      <c r="A97" s="4" t="s">
        <v>851</v>
      </c>
    </row>
    <row r="98" spans="1:3">
      <c r="A98" s="3" t="s">
        <v>829</v>
      </c>
    </row>
    <row r="99" spans="1:3">
      <c r="A99" s="4" t="s">
        <v>830</v>
      </c>
      <c r="B99"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41</v>
      </c>
    </row>
    <row r="3" spans="1:3">
      <c r="A3" s="3" t="s">
        <v>162</v>
      </c>
    </row>
    <row r="4" spans="1:3">
      <c r="A4" s="4" t="s">
        <v>64</v>
      </c>
      <c r="B4" s="7" t="n">
        <v>1124</v>
      </c>
      <c r="C4" s="7" t="n">
        <v>1406</v>
      </c>
    </row>
    <row r="5" spans="1:3">
      <c r="A5" s="4" t="s">
        <v>163</v>
      </c>
      <c r="B5" s="5" t="n">
        <v>1120</v>
      </c>
      <c r="C5" s="5" t="n">
        <v>1402</v>
      </c>
    </row>
    <row r="6" spans="1:3">
      <c r="A6" s="3" t="s">
        <v>164</v>
      </c>
    </row>
    <row r="7" spans="1:3">
      <c r="A7" s="4" t="s">
        <v>165</v>
      </c>
      <c r="B7" s="5" t="n">
        <v>2250</v>
      </c>
      <c r="C7" s="5" t="n">
        <v>1953</v>
      </c>
    </row>
    <row r="8" spans="1:3">
      <c r="A8" s="4" t="s">
        <v>166</v>
      </c>
      <c r="B8" s="5" t="n">
        <v>-106</v>
      </c>
      <c r="C8" s="5" t="n">
        <v>-125</v>
      </c>
    </row>
    <row r="9" spans="1:3">
      <c r="A9" s="4" t="s">
        <v>167</v>
      </c>
      <c r="B9" s="5" t="n">
        <v>97</v>
      </c>
      <c r="C9" s="5" t="n">
        <v>-20</v>
      </c>
    </row>
    <row r="10" spans="1:3">
      <c r="A10" s="4" t="s">
        <v>51</v>
      </c>
      <c r="B10" s="5" t="n">
        <v>215</v>
      </c>
      <c r="C10" s="5" t="n">
        <v>9</v>
      </c>
    </row>
    <row r="11" spans="1:3">
      <c r="A11" s="4" t="s">
        <v>125</v>
      </c>
      <c r="B11" s="5" t="n">
        <v>289</v>
      </c>
      <c r="C11" s="5" t="n">
        <v>669</v>
      </c>
    </row>
    <row r="12" spans="1:3">
      <c r="A12" s="4" t="s">
        <v>56</v>
      </c>
      <c r="B12" s="5" t="n">
        <v>-12</v>
      </c>
      <c r="C12" s="5" t="n">
        <v>-65</v>
      </c>
    </row>
    <row r="13" spans="1:3">
      <c r="A13" s="4" t="s">
        <v>126</v>
      </c>
      <c r="B13" s="5" t="n">
        <v>31</v>
      </c>
      <c r="C13" s="5" t="n">
        <v>13</v>
      </c>
    </row>
    <row r="14" spans="1:3">
      <c r="A14" s="4" t="s">
        <v>168</v>
      </c>
      <c r="B14" s="5" t="n">
        <v>-141</v>
      </c>
    </row>
    <row r="15" spans="1:3">
      <c r="A15" s="4" t="s">
        <v>169</v>
      </c>
      <c r="B15" s="5" t="n">
        <v>-245</v>
      </c>
      <c r="C15" s="5" t="n">
        <v>-272</v>
      </c>
    </row>
    <row r="16" spans="1:3">
      <c r="A16" s="4" t="s">
        <v>170</v>
      </c>
      <c r="B16" s="5" t="n">
        <v>-105</v>
      </c>
    </row>
    <row r="17" spans="1:3">
      <c r="A17" s="4" t="s">
        <v>171</v>
      </c>
      <c r="B17" s="5" t="n">
        <v>37</v>
      </c>
    </row>
    <row r="18" spans="1:3">
      <c r="A18" s="4" t="s">
        <v>172</v>
      </c>
      <c r="B18" s="5" t="n">
        <v>281</v>
      </c>
    </row>
    <row r="19" spans="1:3">
      <c r="A19" s="3" t="s">
        <v>173</v>
      </c>
    </row>
    <row r="20" spans="1:3">
      <c r="A20" s="4" t="s">
        <v>174</v>
      </c>
      <c r="B20" s="5" t="n">
        <v>7</v>
      </c>
      <c r="C20" s="5" t="n">
        <v>-12</v>
      </c>
    </row>
    <row r="21" spans="1:3">
      <c r="A21" s="4" t="s">
        <v>175</v>
      </c>
      <c r="B21" s="5" t="n">
        <v>-27</v>
      </c>
      <c r="C21" s="5" t="n">
        <v>293</v>
      </c>
    </row>
    <row r="22" spans="1:3">
      <c r="A22" s="4" t="s">
        <v>99</v>
      </c>
      <c r="B22" s="5" t="n">
        <v>70</v>
      </c>
      <c r="C22" s="5" t="n">
        <v>153</v>
      </c>
    </row>
    <row r="23" spans="1:3">
      <c r="A23" s="4" t="s">
        <v>176</v>
      </c>
      <c r="B23" s="5" t="n">
        <v>21</v>
      </c>
      <c r="C23" s="5" t="n">
        <v>-168</v>
      </c>
    </row>
    <row r="24" spans="1:3">
      <c r="A24" s="3" t="s">
        <v>177</v>
      </c>
    </row>
    <row r="25" spans="1:3">
      <c r="A25" s="4" t="s">
        <v>115</v>
      </c>
      <c r="B25" s="5" t="n">
        <v>-142</v>
      </c>
      <c r="C25" s="5" t="n">
        <v>-505</v>
      </c>
    </row>
    <row r="26" spans="1:3">
      <c r="A26" s="4" t="s">
        <v>117</v>
      </c>
      <c r="B26" s="5" t="n">
        <v>-58</v>
      </c>
      <c r="C26" s="5" t="n">
        <v>41</v>
      </c>
    </row>
    <row r="27" spans="1:3">
      <c r="A27" s="4" t="s">
        <v>178</v>
      </c>
      <c r="B27" s="5" t="n">
        <v>-214</v>
      </c>
      <c r="C27" s="5" t="n">
        <v>-531</v>
      </c>
    </row>
    <row r="28" spans="1:3">
      <c r="A28" s="4" t="s">
        <v>179</v>
      </c>
      <c r="B28" s="5" t="n">
        <v>-112</v>
      </c>
      <c r="C28" s="5" t="n">
        <v>-37</v>
      </c>
    </row>
    <row r="29" spans="1:3">
      <c r="A29" s="4" t="s">
        <v>180</v>
      </c>
      <c r="B29" s="5" t="n">
        <v>42</v>
      </c>
      <c r="C29" s="5" t="n">
        <v>-2</v>
      </c>
    </row>
    <row r="30" spans="1:3">
      <c r="A30" s="4" t="s">
        <v>181</v>
      </c>
      <c r="B30" s="5" t="n">
        <v>3302</v>
      </c>
      <c r="C30" s="5" t="n">
        <v>2800</v>
      </c>
    </row>
    <row r="31" spans="1:3">
      <c r="A31" s="3" t="s">
        <v>182</v>
      </c>
    </row>
    <row r="32" spans="1:3">
      <c r="A32" s="4" t="s">
        <v>183</v>
      </c>
      <c r="B32" s="5" t="n">
        <v>-4375</v>
      </c>
      <c r="C32" s="5" t="n">
        <v>-3931</v>
      </c>
    </row>
    <row r="33" spans="1:3">
      <c r="A33" s="4" t="s">
        <v>184</v>
      </c>
      <c r="B33" s="5" t="n">
        <v>-140</v>
      </c>
      <c r="C33" s="5" t="n">
        <v>-287</v>
      </c>
    </row>
    <row r="34" spans="1:3">
      <c r="A34" s="4" t="s">
        <v>185</v>
      </c>
      <c r="B34" s="5" t="n">
        <v>-1908</v>
      </c>
      <c r="C34" s="5" t="n">
        <v>-2412</v>
      </c>
    </row>
    <row r="35" spans="1:3">
      <c r="A35" s="4" t="s">
        <v>186</v>
      </c>
      <c r="B35" s="5" t="n">
        <v>1866</v>
      </c>
      <c r="C35" s="5" t="n">
        <v>2439</v>
      </c>
    </row>
    <row r="36" spans="1:3">
      <c r="A36" s="4" t="s">
        <v>101</v>
      </c>
      <c r="B36" s="5" t="n">
        <v>-88</v>
      </c>
      <c r="C36" s="5" t="n">
        <v>-153</v>
      </c>
    </row>
    <row r="37" spans="1:3">
      <c r="A37" s="4" t="s">
        <v>187</v>
      </c>
      <c r="B37" s="5" t="n">
        <v>-4645</v>
      </c>
      <c r="C37" s="5" t="n">
        <v>-4344</v>
      </c>
    </row>
    <row r="38" spans="1:3">
      <c r="A38" s="3" t="s">
        <v>188</v>
      </c>
    </row>
    <row r="39" spans="1:3">
      <c r="A39" s="4" t="s">
        <v>189</v>
      </c>
      <c r="B39" s="5" t="n">
        <v>2727</v>
      </c>
      <c r="C39" s="5" t="n">
        <v>2734</v>
      </c>
    </row>
    <row r="40" spans="1:3">
      <c r="A40" s="4" t="s">
        <v>190</v>
      </c>
      <c r="B40" s="5" t="n">
        <v>820</v>
      </c>
    </row>
    <row r="41" spans="1:3">
      <c r="A41" s="4" t="s">
        <v>191</v>
      </c>
      <c r="B41" s="5" t="n">
        <v>-2190</v>
      </c>
      <c r="C41" s="5" t="n">
        <v>-1009</v>
      </c>
    </row>
    <row r="42" spans="1:3">
      <c r="A42" s="4" t="s">
        <v>192</v>
      </c>
      <c r="B42" s="5" t="n">
        <v>201</v>
      </c>
      <c r="C42" s="5" t="n">
        <v>230</v>
      </c>
    </row>
    <row r="43" spans="1:3">
      <c r="A43" s="4" t="s">
        <v>193</v>
      </c>
      <c r="B43" s="5" t="n">
        <v>-160</v>
      </c>
      <c r="C43" s="5" t="n">
        <v>-32</v>
      </c>
    </row>
    <row r="44" spans="1:3">
      <c r="A44" s="4" t="s">
        <v>116</v>
      </c>
      <c r="B44" s="5" t="n">
        <v>1090</v>
      </c>
      <c r="C44" s="5" t="n">
        <v>783</v>
      </c>
    </row>
    <row r="45" spans="1:3">
      <c r="A45" s="4" t="s">
        <v>194</v>
      </c>
      <c r="B45" s="5" t="n">
        <v>-1199</v>
      </c>
      <c r="C45" s="5" t="n">
        <v>-1200</v>
      </c>
    </row>
    <row r="46" spans="1:3">
      <c r="A46" s="4" t="s">
        <v>101</v>
      </c>
      <c r="B46" s="5" t="n">
        <v>-24</v>
      </c>
      <c r="C46" s="5" t="n">
        <v>-32</v>
      </c>
    </row>
    <row r="47" spans="1:3">
      <c r="A47" s="4" t="s">
        <v>195</v>
      </c>
      <c r="B47" s="5" t="n">
        <v>1265</v>
      </c>
      <c r="C47" s="5" t="n">
        <v>1474</v>
      </c>
    </row>
    <row r="48" spans="1:3">
      <c r="A48" s="4" t="s">
        <v>196</v>
      </c>
      <c r="B48" s="5" t="n">
        <v>-78</v>
      </c>
      <c r="C48" s="5" t="n">
        <v>-70</v>
      </c>
    </row>
    <row r="49" spans="1:3">
      <c r="A49" s="4" t="s">
        <v>197</v>
      </c>
      <c r="B49" s="5" t="n">
        <v>505</v>
      </c>
      <c r="C49" s="5" t="n">
        <v>541</v>
      </c>
    </row>
    <row r="50" spans="1:3">
      <c r="A50" s="4" t="s">
        <v>198</v>
      </c>
      <c r="B50" s="5" t="n">
        <v>427</v>
      </c>
      <c r="C50" s="5" t="n">
        <v>471</v>
      </c>
    </row>
    <row r="51" spans="1:3">
      <c r="A51" s="4" t="s">
        <v>199</v>
      </c>
      <c r="B51" s="5" t="n">
        <v>358</v>
      </c>
    </row>
    <row r="52" spans="1:3">
      <c r="A52" s="4" t="s">
        <v>200</v>
      </c>
      <c r="B52" s="5" t="n">
        <v>304</v>
      </c>
    </row>
    <row r="53" spans="1:3">
      <c r="A53" s="3" t="s">
        <v>201</v>
      </c>
    </row>
    <row r="54" spans="1:3">
      <c r="A54" s="4" t="s">
        <v>202</v>
      </c>
      <c r="B54" s="5" t="n">
        <v>978</v>
      </c>
      <c r="C54" s="5" t="n">
        <v>589</v>
      </c>
    </row>
    <row r="55" spans="1:3">
      <c r="A55" s="4" t="s">
        <v>203</v>
      </c>
      <c r="B55" s="5" t="n">
        <v>52</v>
      </c>
    </row>
    <row r="56" spans="1:3">
      <c r="A56" s="4" t="s">
        <v>24</v>
      </c>
    </row>
    <row r="57" spans="1:3">
      <c r="A57" s="3" t="s">
        <v>162</v>
      </c>
    </row>
    <row r="58" spans="1:3">
      <c r="A58" s="4" t="s">
        <v>163</v>
      </c>
      <c r="B58" s="5" t="n">
        <v>440</v>
      </c>
      <c r="C58" s="5" t="n">
        <v>543</v>
      </c>
    </row>
    <row r="59" spans="1:3">
      <c r="A59" s="3" t="s">
        <v>164</v>
      </c>
    </row>
    <row r="60" spans="1:3">
      <c r="A60" s="4" t="s">
        <v>165</v>
      </c>
      <c r="B60" s="5" t="n">
        <v>707</v>
      </c>
      <c r="C60" s="5" t="n">
        <v>688</v>
      </c>
    </row>
    <row r="61" spans="1:3">
      <c r="A61" s="4" t="s">
        <v>166</v>
      </c>
      <c r="B61" s="5" t="n">
        <v>-39</v>
      </c>
      <c r="C61" s="5" t="n">
        <v>-59</v>
      </c>
    </row>
    <row r="62" spans="1:3">
      <c r="A62" s="4" t="s">
        <v>167</v>
      </c>
      <c r="B62" s="5" t="n">
        <v>1</v>
      </c>
    </row>
    <row r="63" spans="1:3">
      <c r="A63" s="4" t="s">
        <v>51</v>
      </c>
      <c r="B63" s="5" t="n">
        <v>190</v>
      </c>
    </row>
    <row r="64" spans="1:3">
      <c r="A64" s="4" t="s">
        <v>125</v>
      </c>
      <c r="B64" s="5" t="n">
        <v>90</v>
      </c>
      <c r="C64" s="5" t="n">
        <v>283</v>
      </c>
    </row>
    <row r="65" spans="1:3">
      <c r="A65" s="4" t="s">
        <v>126</v>
      </c>
      <c r="B65" s="5" t="n">
        <v>2</v>
      </c>
    </row>
    <row r="66" spans="1:3">
      <c r="A66" s="4" t="s">
        <v>168</v>
      </c>
      <c r="B66" s="5" t="n">
        <v>-46</v>
      </c>
    </row>
    <row r="67" spans="1:3">
      <c r="A67" s="4" t="s">
        <v>169</v>
      </c>
      <c r="B67" s="5" t="n">
        <v>-114</v>
      </c>
      <c r="C67" s="5" t="n">
        <v>-123</v>
      </c>
    </row>
    <row r="68" spans="1:3">
      <c r="A68" s="4" t="s">
        <v>172</v>
      </c>
      <c r="B68" s="5" t="n">
        <v>121</v>
      </c>
    </row>
    <row r="69" spans="1:3">
      <c r="A69" s="3" t="s">
        <v>173</v>
      </c>
    </row>
    <row r="70" spans="1:3">
      <c r="A70" s="4" t="s">
        <v>174</v>
      </c>
      <c r="B70" s="5" t="n">
        <v>8</v>
      </c>
      <c r="C70" s="5" t="n">
        <v>24</v>
      </c>
    </row>
    <row r="71" spans="1:3">
      <c r="A71" s="4" t="s">
        <v>175</v>
      </c>
      <c r="B71" s="5" t="n">
        <v>-33</v>
      </c>
      <c r="C71" s="5" t="n">
        <v>36</v>
      </c>
    </row>
    <row r="72" spans="1:3">
      <c r="A72" s="4" t="s">
        <v>204</v>
      </c>
      <c r="B72" s="5" t="n">
        <v>-22</v>
      </c>
      <c r="C72" s="5" t="n">
        <v>78</v>
      </c>
    </row>
    <row r="73" spans="1:3">
      <c r="A73" s="4" t="s">
        <v>99</v>
      </c>
      <c r="B73" s="5" t="n">
        <v>-16</v>
      </c>
      <c r="C73" s="5" t="n">
        <v>-14</v>
      </c>
    </row>
    <row r="74" spans="1:3">
      <c r="A74" s="4" t="s">
        <v>176</v>
      </c>
      <c r="B74" s="5" t="n">
        <v>-33</v>
      </c>
      <c r="C74" s="5" t="n">
        <v>-21</v>
      </c>
    </row>
    <row r="75" spans="1:3">
      <c r="A75" s="3" t="s">
        <v>177</v>
      </c>
    </row>
    <row r="76" spans="1:3">
      <c r="A76" s="4" t="s">
        <v>115</v>
      </c>
      <c r="B76" s="5" t="n">
        <v>-59</v>
      </c>
      <c r="C76" s="5" t="n">
        <v>-125</v>
      </c>
    </row>
    <row r="77" spans="1:3">
      <c r="A77" s="4" t="s">
        <v>139</v>
      </c>
      <c r="B77" s="5" t="n">
        <v>-51</v>
      </c>
      <c r="C77" s="5" t="n">
        <v>-120</v>
      </c>
    </row>
    <row r="78" spans="1:3">
      <c r="A78" s="4" t="s">
        <v>117</v>
      </c>
      <c r="B78" s="5" t="n">
        <v>-78</v>
      </c>
      <c r="C78" s="5" t="n">
        <v>19</v>
      </c>
    </row>
    <row r="79" spans="1:3">
      <c r="A79" s="4" t="s">
        <v>178</v>
      </c>
      <c r="B79" s="5" t="n">
        <v>-123</v>
      </c>
      <c r="C79" s="5" t="n">
        <v>-140</v>
      </c>
    </row>
    <row r="80" spans="1:3">
      <c r="A80" s="4" t="s">
        <v>179</v>
      </c>
      <c r="B80" s="5" t="n">
        <v>-6</v>
      </c>
      <c r="C80" s="5" t="n">
        <v>-44</v>
      </c>
    </row>
    <row r="81" spans="1:3">
      <c r="A81" s="4" t="s">
        <v>180</v>
      </c>
      <c r="B81" s="5" t="n">
        <v>-29</v>
      </c>
      <c r="C81" s="5" t="n">
        <v>-15</v>
      </c>
    </row>
    <row r="82" spans="1:3">
      <c r="A82" s="4" t="s">
        <v>181</v>
      </c>
      <c r="B82" s="5" t="n">
        <v>910</v>
      </c>
      <c r="C82" s="5" t="n">
        <v>1010</v>
      </c>
    </row>
    <row r="83" spans="1:3">
      <c r="A83" s="3" t="s">
        <v>182</v>
      </c>
    </row>
    <row r="84" spans="1:3">
      <c r="A84" s="4" t="s">
        <v>183</v>
      </c>
      <c r="B84" s="5" t="n">
        <v>-1270</v>
      </c>
      <c r="C84" s="5" t="n">
        <v>-1092</v>
      </c>
    </row>
    <row r="85" spans="1:3">
      <c r="A85" s="4" t="s">
        <v>185</v>
      </c>
      <c r="B85" s="5" t="n">
        <v>-976</v>
      </c>
      <c r="C85" s="5" t="n">
        <v>-1225</v>
      </c>
    </row>
    <row r="86" spans="1:3">
      <c r="A86" s="4" t="s">
        <v>186</v>
      </c>
      <c r="B86" s="5" t="n">
        <v>976</v>
      </c>
      <c r="C86" s="5" t="n">
        <v>1228</v>
      </c>
    </row>
    <row r="87" spans="1:3">
      <c r="A87" s="4" t="s">
        <v>146</v>
      </c>
      <c r="C87" s="5" t="n">
        <v>66</v>
      </c>
    </row>
    <row r="88" spans="1:3">
      <c r="A88" s="4" t="s">
        <v>101</v>
      </c>
      <c r="B88" s="5" t="n">
        <v>-64</v>
      </c>
      <c r="C88" s="5" t="n">
        <v>-29</v>
      </c>
    </row>
    <row r="89" spans="1:3">
      <c r="A89" s="4" t="s">
        <v>187</v>
      </c>
      <c r="B89" s="5" t="n">
        <v>-1334</v>
      </c>
      <c r="C89" s="5" t="n">
        <v>-1052</v>
      </c>
    </row>
    <row r="90" spans="1:3">
      <c r="A90" s="3" t="s">
        <v>188</v>
      </c>
    </row>
    <row r="91" spans="1:3">
      <c r="A91" s="4" t="s">
        <v>189</v>
      </c>
      <c r="B91" s="5" t="n">
        <v>991</v>
      </c>
    </row>
    <row r="92" spans="1:3">
      <c r="A92" s="4" t="s">
        <v>191</v>
      </c>
      <c r="B92" s="5" t="n">
        <v>-702</v>
      </c>
      <c r="C92" s="5" t="n">
        <v>-114</v>
      </c>
    </row>
    <row r="93" spans="1:3">
      <c r="A93" s="4" t="s">
        <v>140</v>
      </c>
      <c r="B93" s="5" t="n">
        <v>636</v>
      </c>
      <c r="C93" s="5" t="n">
        <v>534</v>
      </c>
    </row>
    <row r="94" spans="1:3">
      <c r="A94" s="4" t="s">
        <v>205</v>
      </c>
      <c r="B94" s="5" t="n">
        <v>-500</v>
      </c>
      <c r="C94" s="5" t="n">
        <v>-375</v>
      </c>
    </row>
    <row r="95" spans="1:3">
      <c r="A95" s="4" t="s">
        <v>101</v>
      </c>
      <c r="B95" s="5" t="n">
        <v>-1</v>
      </c>
      <c r="C95" s="5" t="n">
        <v>-1</v>
      </c>
    </row>
    <row r="96" spans="1:3">
      <c r="A96" s="4" t="s">
        <v>195</v>
      </c>
      <c r="B96" s="5" t="n">
        <v>424</v>
      </c>
      <c r="C96" s="5" t="n">
        <v>44</v>
      </c>
    </row>
    <row r="97" spans="1:3">
      <c r="A97" s="4" t="s">
        <v>206</v>
      </c>
      <c r="C97" s="5" t="n">
        <v>2</v>
      </c>
    </row>
    <row r="98" spans="1:3">
      <c r="A98" s="4" t="s">
        <v>199</v>
      </c>
      <c r="B98" s="5" t="n">
        <v>16</v>
      </c>
      <c r="C98" s="5" t="n">
        <v>14</v>
      </c>
    </row>
    <row r="99" spans="1:3">
      <c r="A99" s="4" t="s">
        <v>200</v>
      </c>
      <c r="B99" s="5" t="n">
        <v>16</v>
      </c>
      <c r="C99" s="5" t="n">
        <v>16</v>
      </c>
    </row>
    <row r="100" spans="1:3">
      <c r="A100" s="3" t="s">
        <v>201</v>
      </c>
    </row>
    <row r="101" spans="1:3">
      <c r="A101" s="4" t="s">
        <v>202</v>
      </c>
      <c r="B101" s="5" t="n">
        <v>343</v>
      </c>
      <c r="C101" s="5" t="n">
        <v>200</v>
      </c>
    </row>
    <row r="102" spans="1:3">
      <c r="A102" s="4" t="s">
        <v>27</v>
      </c>
    </row>
    <row r="103" spans="1:3">
      <c r="A103" s="3" t="s">
        <v>162</v>
      </c>
    </row>
    <row r="104" spans="1:3">
      <c r="A104" s="4" t="s">
        <v>64</v>
      </c>
      <c r="B104" s="5" t="n">
        <v>504</v>
      </c>
      <c r="C104" s="5" t="n">
        <v>478</v>
      </c>
    </row>
    <row r="105" spans="1:3">
      <c r="A105" s="4" t="s">
        <v>163</v>
      </c>
      <c r="B105" s="5" t="n">
        <v>500</v>
      </c>
      <c r="C105" s="5" t="n">
        <v>473</v>
      </c>
    </row>
    <row r="106" spans="1:3">
      <c r="A106" s="3" t="s">
        <v>164</v>
      </c>
    </row>
    <row r="107" spans="1:3">
      <c r="A107" s="4" t="s">
        <v>165</v>
      </c>
      <c r="B107" s="5" t="n">
        <v>945</v>
      </c>
      <c r="C107" s="5" t="n">
        <v>733</v>
      </c>
    </row>
    <row r="108" spans="1:3">
      <c r="A108" s="4" t="s">
        <v>166</v>
      </c>
      <c r="B108" s="5" t="n">
        <v>-52</v>
      </c>
      <c r="C108" s="5" t="n">
        <v>-48</v>
      </c>
    </row>
    <row r="109" spans="1:3">
      <c r="A109" s="4" t="s">
        <v>167</v>
      </c>
      <c r="B109" s="5" t="n">
        <v>-12</v>
      </c>
      <c r="C109" s="5" t="n">
        <v>-15</v>
      </c>
    </row>
    <row r="110" spans="1:3">
      <c r="A110" s="4" t="s">
        <v>51</v>
      </c>
      <c r="B110" s="5" t="n">
        <v>33</v>
      </c>
      <c r="C110" s="5" t="n">
        <v>2</v>
      </c>
    </row>
    <row r="111" spans="1:3">
      <c r="A111" s="4" t="s">
        <v>125</v>
      </c>
      <c r="B111" s="5" t="n">
        <v>240</v>
      </c>
      <c r="C111" s="5" t="n">
        <v>412</v>
      </c>
    </row>
    <row r="112" spans="1:3">
      <c r="A112" s="4" t="s">
        <v>126</v>
      </c>
      <c r="B112" s="5" t="n">
        <v>12</v>
      </c>
      <c r="C112" s="5" t="n">
        <v>-5</v>
      </c>
    </row>
    <row r="113" spans="1:3">
      <c r="A113" s="4" t="s">
        <v>168</v>
      </c>
      <c r="B113" s="5" t="n">
        <v>-45</v>
      </c>
    </row>
    <row r="114" spans="1:3">
      <c r="A114" s="4" t="s">
        <v>169</v>
      </c>
      <c r="B114" s="5" t="n">
        <v>-108</v>
      </c>
      <c r="C114" s="5" t="n">
        <v>-128</v>
      </c>
    </row>
    <row r="115" spans="1:3">
      <c r="A115" s="4" t="s">
        <v>171</v>
      </c>
      <c r="B115" s="5" t="n">
        <v>37</v>
      </c>
    </row>
    <row r="116" spans="1:3">
      <c r="A116" s="4" t="s">
        <v>172</v>
      </c>
      <c r="B116" s="5" t="n">
        <v>65</v>
      </c>
    </row>
    <row r="117" spans="1:3">
      <c r="A117" s="3" t="s">
        <v>173</v>
      </c>
    </row>
    <row r="118" spans="1:3">
      <c r="A118" s="4" t="s">
        <v>174</v>
      </c>
      <c r="B118" s="5" t="n">
        <v>14</v>
      </c>
    </row>
    <row r="119" spans="1:3">
      <c r="A119" s="4" t="s">
        <v>175</v>
      </c>
      <c r="B119" s="5" t="n">
        <v>-196</v>
      </c>
      <c r="C119" s="5" t="n">
        <v>-64</v>
      </c>
    </row>
    <row r="120" spans="1:3">
      <c r="A120" s="4" t="s">
        <v>204</v>
      </c>
      <c r="B120" s="5" t="n">
        <v>28</v>
      </c>
      <c r="C120" s="5" t="n">
        <v>99</v>
      </c>
    </row>
    <row r="121" spans="1:3">
      <c r="A121" s="4" t="s">
        <v>99</v>
      </c>
      <c r="B121" s="5" t="n">
        <v>71</v>
      </c>
      <c r="C121" s="5" t="n">
        <v>95</v>
      </c>
    </row>
    <row r="122" spans="1:3">
      <c r="A122" s="4" t="s">
        <v>176</v>
      </c>
      <c r="B122" s="5" t="n">
        <v>-214</v>
      </c>
      <c r="C122" s="5" t="n">
        <v>-220</v>
      </c>
    </row>
    <row r="123" spans="1:3">
      <c r="A123" s="3" t="s">
        <v>177</v>
      </c>
    </row>
    <row r="124" spans="1:3">
      <c r="A124" s="4" t="s">
        <v>115</v>
      </c>
      <c r="B124" s="5" t="n">
        <v>15</v>
      </c>
      <c r="C124" s="5" t="n">
        <v>-211</v>
      </c>
    </row>
    <row r="125" spans="1:3">
      <c r="A125" s="4" t="s">
        <v>139</v>
      </c>
      <c r="B125" s="5" t="n">
        <v>-19</v>
      </c>
      <c r="C125" s="5" t="n">
        <v>-140</v>
      </c>
    </row>
    <row r="126" spans="1:3">
      <c r="A126" s="4" t="s">
        <v>117</v>
      </c>
      <c r="B126" s="5" t="n">
        <v>80</v>
      </c>
      <c r="C126" s="5" t="n">
        <v>81</v>
      </c>
    </row>
    <row r="127" spans="1:3">
      <c r="A127" s="4" t="s">
        <v>178</v>
      </c>
      <c r="B127" s="5" t="n">
        <v>-58</v>
      </c>
      <c r="C127" s="5" t="n">
        <v>-148</v>
      </c>
    </row>
    <row r="128" spans="1:3">
      <c r="A128" s="4" t="s">
        <v>179</v>
      </c>
      <c r="B128" s="5" t="n">
        <v>-186</v>
      </c>
      <c r="C128" s="5" t="n">
        <v>-69</v>
      </c>
    </row>
    <row r="129" spans="1:3">
      <c r="A129" s="4" t="s">
        <v>180</v>
      </c>
      <c r="B129" s="5" t="n">
        <v>4</v>
      </c>
      <c r="C129" s="5" t="n">
        <v>-18</v>
      </c>
    </row>
    <row r="130" spans="1:3">
      <c r="A130" s="4" t="s">
        <v>181</v>
      </c>
      <c r="B130" s="5" t="n">
        <v>1158</v>
      </c>
      <c r="C130" s="5" t="n">
        <v>834</v>
      </c>
    </row>
    <row r="131" spans="1:3">
      <c r="A131" s="3" t="s">
        <v>182</v>
      </c>
    </row>
    <row r="132" spans="1:3">
      <c r="A132" s="4" t="s">
        <v>183</v>
      </c>
      <c r="B132" s="5" t="n">
        <v>-1727</v>
      </c>
      <c r="C132" s="5" t="n">
        <v>-1733</v>
      </c>
    </row>
    <row r="133" spans="1:3">
      <c r="A133" s="4" t="s">
        <v>185</v>
      </c>
      <c r="B133" s="5" t="n">
        <v>-812</v>
      </c>
      <c r="C133" s="5" t="n">
        <v>-1108</v>
      </c>
    </row>
    <row r="134" spans="1:3">
      <c r="A134" s="4" t="s">
        <v>186</v>
      </c>
      <c r="B134" s="5" t="n">
        <v>820</v>
      </c>
      <c r="C134" s="5" t="n">
        <v>1123</v>
      </c>
    </row>
    <row r="135" spans="1:3">
      <c r="A135" s="4" t="s">
        <v>146</v>
      </c>
      <c r="B135" s="5" t="n">
        <v>-69</v>
      </c>
      <c r="C135" s="5" t="n">
        <v>-60</v>
      </c>
    </row>
    <row r="136" spans="1:3">
      <c r="A136" s="4" t="s">
        <v>101</v>
      </c>
      <c r="B136" s="5" t="n">
        <v>-81</v>
      </c>
      <c r="C136" s="5" t="n">
        <v>-22</v>
      </c>
    </row>
    <row r="137" spans="1:3">
      <c r="A137" s="4" t="s">
        <v>187</v>
      </c>
      <c r="B137" s="5" t="n">
        <v>-1869</v>
      </c>
      <c r="C137" s="5" t="n">
        <v>-1800</v>
      </c>
    </row>
    <row r="138" spans="1:3">
      <c r="A138" s="3" t="s">
        <v>188</v>
      </c>
    </row>
    <row r="139" spans="1:3">
      <c r="A139" s="4" t="s">
        <v>189</v>
      </c>
      <c r="B139" s="5" t="n">
        <v>989</v>
      </c>
      <c r="C139" s="5" t="n">
        <v>923</v>
      </c>
    </row>
    <row r="140" spans="1:3">
      <c r="A140" s="4" t="s">
        <v>191</v>
      </c>
      <c r="B140" s="5" t="n">
        <v>-635</v>
      </c>
      <c r="C140" s="5" t="n">
        <v>-326</v>
      </c>
    </row>
    <row r="141" spans="1:3">
      <c r="A141" s="4" t="s">
        <v>140</v>
      </c>
      <c r="B141" s="5" t="n">
        <v>347</v>
      </c>
      <c r="C141" s="5" t="n">
        <v>341</v>
      </c>
    </row>
    <row r="142" spans="1:3">
      <c r="A142" s="4" t="s">
        <v>101</v>
      </c>
      <c r="B142" s="5" t="n">
        <v>-3</v>
      </c>
      <c r="C142" s="5" t="n">
        <v>-3</v>
      </c>
    </row>
    <row r="143" spans="1:3">
      <c r="A143" s="4" t="s">
        <v>195</v>
      </c>
      <c r="B143" s="5" t="n">
        <v>698</v>
      </c>
      <c r="C143" s="5" t="n">
        <v>935</v>
      </c>
    </row>
    <row r="144" spans="1:3">
      <c r="A144" s="4" t="s">
        <v>196</v>
      </c>
      <c r="B144" s="5" t="n">
        <v>-13</v>
      </c>
      <c r="C144" s="5" t="n">
        <v>-31</v>
      </c>
    </row>
    <row r="145" spans="1:3">
      <c r="A145" s="4" t="s">
        <v>197</v>
      </c>
      <c r="B145" s="5" t="n">
        <v>87</v>
      </c>
      <c r="C145" s="5" t="n">
        <v>110</v>
      </c>
    </row>
    <row r="146" spans="1:3">
      <c r="A146" s="4" t="s">
        <v>198</v>
      </c>
      <c r="B146" s="5" t="n">
        <v>74</v>
      </c>
      <c r="C146" s="5" t="n">
        <v>79</v>
      </c>
    </row>
    <row r="147" spans="1:3">
      <c r="A147" s="4" t="s">
        <v>199</v>
      </c>
      <c r="B147" s="5" t="n">
        <v>40</v>
      </c>
    </row>
    <row r="148" spans="1:3">
      <c r="A148" s="4" t="s">
        <v>200</v>
      </c>
      <c r="B148" s="5" t="n">
        <v>37</v>
      </c>
    </row>
    <row r="149" spans="1:3">
      <c r="A149" s="3" t="s">
        <v>201</v>
      </c>
    </row>
    <row r="150" spans="1:3">
      <c r="A150" s="4" t="s">
        <v>202</v>
      </c>
      <c r="B150" s="5" t="n">
        <v>366</v>
      </c>
      <c r="C150" s="5" t="n">
        <v>174</v>
      </c>
    </row>
    <row r="151" spans="1:3">
      <c r="A151" s="4" t="s">
        <v>29</v>
      </c>
    </row>
    <row r="152" spans="1:3">
      <c r="A152" s="3" t="s">
        <v>162</v>
      </c>
    </row>
    <row r="153" spans="1:3">
      <c r="A153" s="4" t="s">
        <v>163</v>
      </c>
      <c r="B153" s="5" t="n">
        <v>316</v>
      </c>
      <c r="C153" s="5" t="n">
        <v>301</v>
      </c>
    </row>
    <row r="154" spans="1:3">
      <c r="A154" s="3" t="s">
        <v>164</v>
      </c>
    </row>
    <row r="155" spans="1:3">
      <c r="A155" s="4" t="s">
        <v>165</v>
      </c>
      <c r="B155" s="5" t="n">
        <v>565</v>
      </c>
      <c r="C155" s="5" t="n">
        <v>453</v>
      </c>
    </row>
    <row r="156" spans="1:3">
      <c r="A156" s="4" t="s">
        <v>166</v>
      </c>
      <c r="B156" s="5" t="n">
        <v>-26</v>
      </c>
      <c r="C156" s="5" t="n">
        <v>-26</v>
      </c>
    </row>
    <row r="157" spans="1:3">
      <c r="A157" s="4" t="s">
        <v>167</v>
      </c>
      <c r="B157" s="5" t="n">
        <v>-2</v>
      </c>
      <c r="C157" s="5" t="n">
        <v>-4</v>
      </c>
    </row>
    <row r="158" spans="1:3">
      <c r="A158" s="4" t="s">
        <v>51</v>
      </c>
      <c r="B158" s="5" t="n">
        <v>33</v>
      </c>
    </row>
    <row r="159" spans="1:3">
      <c r="A159" s="4" t="s">
        <v>125</v>
      </c>
      <c r="B159" s="5" t="n">
        <v>53</v>
      </c>
      <c r="C159" s="5" t="n">
        <v>224</v>
      </c>
    </row>
    <row r="160" spans="1:3">
      <c r="A160" s="4" t="s">
        <v>126</v>
      </c>
      <c r="B160" s="5" t="n">
        <v>7</v>
      </c>
      <c r="C160" s="5" t="n">
        <v>-10</v>
      </c>
    </row>
    <row r="161" spans="1:3">
      <c r="A161" s="4" t="s">
        <v>168</v>
      </c>
      <c r="B161" s="5" t="n">
        <v>-25</v>
      </c>
    </row>
    <row r="162" spans="1:3">
      <c r="A162" s="4" t="s">
        <v>169</v>
      </c>
      <c r="B162" s="5" t="n">
        <v>-89</v>
      </c>
      <c r="C162" s="5" t="n">
        <v>-101</v>
      </c>
    </row>
    <row r="163" spans="1:3">
      <c r="A163" s="4" t="s">
        <v>171</v>
      </c>
      <c r="B163" s="5" t="n">
        <v>37</v>
      </c>
    </row>
    <row r="164" spans="1:3">
      <c r="A164" s="4" t="s">
        <v>172</v>
      </c>
      <c r="B164" s="5" t="n">
        <v>65</v>
      </c>
    </row>
    <row r="165" spans="1:3">
      <c r="A165" s="3" t="s">
        <v>173</v>
      </c>
    </row>
    <row r="166" spans="1:3">
      <c r="A166" s="4" t="s">
        <v>174</v>
      </c>
      <c r="B166" s="5" t="n">
        <v>6</v>
      </c>
      <c r="C166" s="5" t="n">
        <v>-3</v>
      </c>
    </row>
    <row r="167" spans="1:3">
      <c r="A167" s="4" t="s">
        <v>175</v>
      </c>
      <c r="B167" s="5" t="n">
        <v>-104</v>
      </c>
      <c r="C167" s="5" t="n">
        <v>3</v>
      </c>
    </row>
    <row r="168" spans="1:3">
      <c r="A168" s="4" t="s">
        <v>204</v>
      </c>
      <c r="B168" s="5" t="n">
        <v>2</v>
      </c>
    </row>
    <row r="169" spans="1:3">
      <c r="A169" s="4" t="s">
        <v>99</v>
      </c>
      <c r="B169" s="5" t="n">
        <v>41</v>
      </c>
      <c r="C169" s="5" t="n">
        <v>23</v>
      </c>
    </row>
    <row r="170" spans="1:3">
      <c r="A170" s="4" t="s">
        <v>176</v>
      </c>
      <c r="B170" s="5" t="n">
        <v>-111</v>
      </c>
      <c r="C170" s="5" t="n">
        <v>-50</v>
      </c>
    </row>
    <row r="171" spans="1:3">
      <c r="A171" s="3" t="s">
        <v>177</v>
      </c>
    </row>
    <row r="172" spans="1:3">
      <c r="A172" s="4" t="s">
        <v>115</v>
      </c>
      <c r="B172" s="5" t="n">
        <v>-17</v>
      </c>
      <c r="C172" s="5" t="n">
        <v>-218</v>
      </c>
    </row>
    <row r="173" spans="1:3">
      <c r="A173" s="4" t="s">
        <v>139</v>
      </c>
      <c r="B173" s="5" t="n">
        <v>-4</v>
      </c>
      <c r="C173" s="5" t="n">
        <v>-58</v>
      </c>
    </row>
    <row r="174" spans="1:3">
      <c r="A174" s="4" t="s">
        <v>117</v>
      </c>
      <c r="B174" s="5" t="n">
        <v>26</v>
      </c>
      <c r="C174" s="5" t="n">
        <v>-43</v>
      </c>
    </row>
    <row r="175" spans="1:3">
      <c r="A175" s="4" t="s">
        <v>178</v>
      </c>
      <c r="B175" s="5" t="n">
        <v>-38</v>
      </c>
      <c r="C175" s="5" t="n">
        <v>-111</v>
      </c>
    </row>
    <row r="176" spans="1:3">
      <c r="A176" s="4" t="s">
        <v>179</v>
      </c>
      <c r="B176" s="5" t="n">
        <v>10</v>
      </c>
      <c r="C176" s="5" t="n">
        <v>-37</v>
      </c>
    </row>
    <row r="177" spans="1:3">
      <c r="A177" s="4" t="s">
        <v>180</v>
      </c>
      <c r="B177" s="5" t="n">
        <v>13</v>
      </c>
      <c r="C177" s="5" t="n">
        <v>-9</v>
      </c>
    </row>
    <row r="178" spans="1:3">
      <c r="A178" s="4" t="s">
        <v>181</v>
      </c>
      <c r="B178" s="5" t="n">
        <v>758</v>
      </c>
      <c r="C178" s="5" t="n">
        <v>334</v>
      </c>
    </row>
    <row r="179" spans="1:3">
      <c r="A179" s="3" t="s">
        <v>182</v>
      </c>
    </row>
    <row r="180" spans="1:3">
      <c r="A180" s="4" t="s">
        <v>183</v>
      </c>
      <c r="B180" s="5" t="n">
        <v>-996</v>
      </c>
      <c r="C180" s="5" t="n">
        <v>-840</v>
      </c>
    </row>
    <row r="181" spans="1:3">
      <c r="A181" s="4" t="s">
        <v>185</v>
      </c>
      <c r="B181" s="5" t="n">
        <v>-573</v>
      </c>
      <c r="C181" s="5" t="n">
        <v>-819</v>
      </c>
    </row>
    <row r="182" spans="1:3">
      <c r="A182" s="4" t="s">
        <v>186</v>
      </c>
      <c r="B182" s="5" t="n">
        <v>556</v>
      </c>
      <c r="C182" s="5" t="n">
        <v>805</v>
      </c>
    </row>
    <row r="183" spans="1:3">
      <c r="A183" s="4" t="s">
        <v>146</v>
      </c>
      <c r="C183" s="5" t="n">
        <v>165</v>
      </c>
    </row>
    <row r="184" spans="1:3">
      <c r="A184" s="4" t="s">
        <v>101</v>
      </c>
      <c r="B184" s="5" t="n">
        <v>-45</v>
      </c>
      <c r="C184" s="5" t="n">
        <v>-22</v>
      </c>
    </row>
    <row r="185" spans="1:3">
      <c r="A185" s="4" t="s">
        <v>187</v>
      </c>
      <c r="B185" s="5" t="n">
        <v>-1058</v>
      </c>
      <c r="C185" s="5" t="n">
        <v>-711</v>
      </c>
    </row>
    <row r="186" spans="1:3">
      <c r="A186" s="3" t="s">
        <v>188</v>
      </c>
    </row>
    <row r="187" spans="1:3">
      <c r="A187" s="4" t="s">
        <v>189</v>
      </c>
      <c r="C187" s="5" t="n">
        <v>15</v>
      </c>
    </row>
    <row r="188" spans="1:3">
      <c r="A188" s="4" t="s">
        <v>191</v>
      </c>
      <c r="C188" s="5" t="n">
        <v>-269</v>
      </c>
    </row>
    <row r="189" spans="1:3">
      <c r="A189" s="4" t="s">
        <v>140</v>
      </c>
      <c r="B189" s="5" t="n">
        <v>300</v>
      </c>
      <c r="C189" s="5" t="n">
        <v>633</v>
      </c>
    </row>
    <row r="190" spans="1:3">
      <c r="A190" s="4" t="s">
        <v>101</v>
      </c>
      <c r="B190" s="5" t="n">
        <v>-2</v>
      </c>
      <c r="C190" s="5" t="n">
        <v>-1</v>
      </c>
    </row>
    <row r="191" spans="1:3">
      <c r="A191" s="4" t="s">
        <v>195</v>
      </c>
      <c r="B191" s="5" t="n">
        <v>298</v>
      </c>
      <c r="C191" s="5" t="n">
        <v>378</v>
      </c>
    </row>
    <row r="192" spans="1:3">
      <c r="A192" s="4" t="s">
        <v>206</v>
      </c>
      <c r="B192" s="5" t="n">
        <v>-2</v>
      </c>
      <c r="C192" s="5" t="n">
        <v>1</v>
      </c>
    </row>
    <row r="193" spans="1:3">
      <c r="A193" s="4" t="s">
        <v>199</v>
      </c>
      <c r="B193" s="5" t="n">
        <v>20</v>
      </c>
      <c r="C193" s="5" t="n">
        <v>11</v>
      </c>
    </row>
    <row r="194" spans="1:3">
      <c r="A194" s="4" t="s">
        <v>200</v>
      </c>
      <c r="B194" s="5" t="n">
        <v>18</v>
      </c>
      <c r="C194" s="5" t="n">
        <v>12</v>
      </c>
    </row>
    <row r="195" spans="1:3">
      <c r="A195" s="3" t="s">
        <v>201</v>
      </c>
    </row>
    <row r="196" spans="1:3">
      <c r="A196" s="4" t="s">
        <v>202</v>
      </c>
      <c r="B196" s="5" t="n">
        <v>172</v>
      </c>
      <c r="C196" s="5" t="n">
        <v>52</v>
      </c>
    </row>
    <row r="197" spans="1:3">
      <c r="A197" s="4" t="s">
        <v>31</v>
      </c>
    </row>
    <row r="198" spans="1:3">
      <c r="A198" s="3" t="s">
        <v>162</v>
      </c>
    </row>
    <row r="199" spans="1:3">
      <c r="A199" s="4" t="s">
        <v>163</v>
      </c>
      <c r="B199" s="5" t="n">
        <v>271</v>
      </c>
      <c r="C199" s="5" t="n">
        <v>248</v>
      </c>
    </row>
    <row r="200" spans="1:3">
      <c r="A200" s="3" t="s">
        <v>164</v>
      </c>
    </row>
    <row r="201" spans="1:3">
      <c r="A201" s="4" t="s">
        <v>165</v>
      </c>
      <c r="B201" s="5" t="n">
        <v>374</v>
      </c>
      <c r="C201" s="5" t="n">
        <v>274</v>
      </c>
    </row>
    <row r="202" spans="1:3">
      <c r="A202" s="4" t="s">
        <v>166</v>
      </c>
      <c r="B202" s="5" t="n">
        <v>-26</v>
      </c>
      <c r="C202" s="5" t="n">
        <v>-22</v>
      </c>
    </row>
    <row r="203" spans="1:3">
      <c r="A203" s="4" t="s">
        <v>51</v>
      </c>
      <c r="C203" s="5" t="n">
        <v>2</v>
      </c>
    </row>
    <row r="204" spans="1:3">
      <c r="A204" s="4" t="s">
        <v>125</v>
      </c>
      <c r="B204" s="5" t="n">
        <v>206</v>
      </c>
      <c r="C204" s="5" t="n">
        <v>186</v>
      </c>
    </row>
    <row r="205" spans="1:3">
      <c r="A205" s="4" t="s">
        <v>126</v>
      </c>
      <c r="B205" s="5" t="n">
        <v>3</v>
      </c>
      <c r="C205" s="5" t="n">
        <v>2</v>
      </c>
    </row>
    <row r="206" spans="1:3">
      <c r="A206" s="4" t="s">
        <v>168</v>
      </c>
      <c r="B206" s="5" t="n">
        <v>-20</v>
      </c>
    </row>
    <row r="207" spans="1:3">
      <c r="A207" s="4" t="s">
        <v>169</v>
      </c>
      <c r="B207" s="5" t="n">
        <v>-19</v>
      </c>
      <c r="C207" s="5" t="n">
        <v>-27</v>
      </c>
    </row>
    <row r="208" spans="1:3">
      <c r="A208" s="3" t="s">
        <v>173</v>
      </c>
    </row>
    <row r="209" spans="1:3">
      <c r="A209" s="4" t="s">
        <v>174</v>
      </c>
      <c r="B209" s="5" t="n">
        <v>6</v>
      </c>
      <c r="C209" s="5" t="n">
        <v>2</v>
      </c>
    </row>
    <row r="210" spans="1:3">
      <c r="A210" s="4" t="s">
        <v>175</v>
      </c>
      <c r="B210" s="5" t="n">
        <v>-92</v>
      </c>
      <c r="C210" s="5" t="n">
        <v>-65</v>
      </c>
    </row>
    <row r="211" spans="1:3">
      <c r="A211" s="4" t="s">
        <v>204</v>
      </c>
      <c r="B211" s="5" t="n">
        <v>-4</v>
      </c>
    </row>
    <row r="212" spans="1:3">
      <c r="A212" s="4" t="s">
        <v>99</v>
      </c>
      <c r="B212" s="5" t="n">
        <v>28</v>
      </c>
      <c r="C212" s="5" t="n">
        <v>72</v>
      </c>
    </row>
    <row r="213" spans="1:3">
      <c r="A213" s="4" t="s">
        <v>176</v>
      </c>
      <c r="B213" s="5" t="n">
        <v>-114</v>
      </c>
      <c r="C213" s="5" t="n">
        <v>-67</v>
      </c>
    </row>
    <row r="214" spans="1:3">
      <c r="A214" s="3" t="s">
        <v>177</v>
      </c>
    </row>
    <row r="215" spans="1:3">
      <c r="A215" s="4" t="s">
        <v>115</v>
      </c>
      <c r="B215" s="5" t="n">
        <v>34</v>
      </c>
      <c r="C215" s="5" t="n">
        <v>7</v>
      </c>
    </row>
    <row r="216" spans="1:3">
      <c r="A216" s="4" t="s">
        <v>139</v>
      </c>
      <c r="B216" s="5" t="n">
        <v>-11</v>
      </c>
      <c r="C216" s="5" t="n">
        <v>-83</v>
      </c>
    </row>
    <row r="217" spans="1:3">
      <c r="A217" s="4" t="s">
        <v>117</v>
      </c>
      <c r="B217" s="5" t="n">
        <v>81</v>
      </c>
      <c r="C217" s="5" t="n">
        <v>78</v>
      </c>
    </row>
    <row r="218" spans="1:3">
      <c r="A218" s="4" t="s">
        <v>178</v>
      </c>
      <c r="B218" s="5" t="n">
        <v>-21</v>
      </c>
      <c r="C218" s="5" t="n">
        <v>-57</v>
      </c>
    </row>
    <row r="219" spans="1:3">
      <c r="A219" s="4" t="s">
        <v>179</v>
      </c>
      <c r="B219" s="5" t="n">
        <v>-196</v>
      </c>
      <c r="C219" s="5" t="n">
        <v>-32</v>
      </c>
    </row>
    <row r="220" spans="1:3">
      <c r="A220" s="4" t="s">
        <v>180</v>
      </c>
      <c r="B220" s="5" t="n">
        <v>-10</v>
      </c>
      <c r="C220" s="5" t="n">
        <v>-5</v>
      </c>
    </row>
    <row r="221" spans="1:3">
      <c r="A221" s="4" t="s">
        <v>181</v>
      </c>
      <c r="B221" s="5" t="n">
        <v>490</v>
      </c>
      <c r="C221" s="5" t="n">
        <v>513</v>
      </c>
    </row>
    <row r="222" spans="1:3">
      <c r="A222" s="3" t="s">
        <v>182</v>
      </c>
    </row>
    <row r="223" spans="1:3">
      <c r="A223" s="4" t="s">
        <v>183</v>
      </c>
      <c r="B223" s="5" t="n">
        <v>-731</v>
      </c>
      <c r="C223" s="5" t="n">
        <v>-893</v>
      </c>
    </row>
    <row r="224" spans="1:3">
      <c r="A224" s="4" t="s">
        <v>185</v>
      </c>
      <c r="B224" s="5" t="n">
        <v>-239</v>
      </c>
      <c r="C224" s="5" t="n">
        <v>-289</v>
      </c>
    </row>
    <row r="225" spans="1:3">
      <c r="A225" s="4" t="s">
        <v>186</v>
      </c>
      <c r="B225" s="5" t="n">
        <v>264</v>
      </c>
      <c r="C225" s="5" t="n">
        <v>318</v>
      </c>
    </row>
    <row r="226" spans="1:3">
      <c r="A226" s="4" t="s">
        <v>146</v>
      </c>
      <c r="B226" s="5" t="n">
        <v>-110</v>
      </c>
      <c r="C226" s="5" t="n">
        <v>-230</v>
      </c>
    </row>
    <row r="227" spans="1:3">
      <c r="A227" s="4" t="s">
        <v>101</v>
      </c>
      <c r="B227" s="5" t="n">
        <v>-35</v>
      </c>
    </row>
    <row r="228" spans="1:3">
      <c r="A228" s="4" t="s">
        <v>187</v>
      </c>
      <c r="B228" s="5" t="n">
        <v>-851</v>
      </c>
      <c r="C228" s="5" t="n">
        <v>-1094</v>
      </c>
    </row>
    <row r="229" spans="1:3">
      <c r="A229" s="3" t="s">
        <v>188</v>
      </c>
    </row>
    <row r="230" spans="1:3">
      <c r="A230" s="4" t="s">
        <v>189</v>
      </c>
      <c r="B230" s="5" t="n">
        <v>989</v>
      </c>
      <c r="C230" s="5" t="n">
        <v>908</v>
      </c>
    </row>
    <row r="231" spans="1:3">
      <c r="A231" s="4" t="s">
        <v>191</v>
      </c>
      <c r="B231" s="5" t="n">
        <v>-635</v>
      </c>
      <c r="C231" s="5" t="n">
        <v>-57</v>
      </c>
    </row>
    <row r="232" spans="1:3">
      <c r="A232" s="4" t="s">
        <v>140</v>
      </c>
      <c r="C232" s="5" t="n">
        <v>-297</v>
      </c>
    </row>
    <row r="233" spans="1:3">
      <c r="A233" s="4" t="s">
        <v>101</v>
      </c>
      <c r="B233" s="5" t="n">
        <v>-1</v>
      </c>
      <c r="C233" s="5" t="n">
        <v>-1</v>
      </c>
    </row>
    <row r="234" spans="1:3">
      <c r="A234" s="4" t="s">
        <v>195</v>
      </c>
      <c r="B234" s="5" t="n">
        <v>353</v>
      </c>
      <c r="C234" s="5" t="n">
        <v>553</v>
      </c>
    </row>
    <row r="235" spans="1:3">
      <c r="A235" s="4" t="s">
        <v>196</v>
      </c>
      <c r="B235" s="5" t="n">
        <v>-8</v>
      </c>
      <c r="C235" s="5" t="n">
        <v>-28</v>
      </c>
    </row>
    <row r="236" spans="1:3">
      <c r="A236" s="4" t="s">
        <v>197</v>
      </c>
      <c r="B236" s="5" t="n">
        <v>53</v>
      </c>
      <c r="C236" s="5" t="n">
        <v>69</v>
      </c>
    </row>
    <row r="237" spans="1:3">
      <c r="A237" s="4" t="s">
        <v>198</v>
      </c>
      <c r="B237" s="5" t="n">
        <v>45</v>
      </c>
      <c r="C237" s="5" t="n">
        <v>41</v>
      </c>
    </row>
    <row r="238" spans="1:3">
      <c r="A238" s="4" t="s">
        <v>199</v>
      </c>
      <c r="B238" s="5" t="n">
        <v>13</v>
      </c>
    </row>
    <row r="239" spans="1:3">
      <c r="A239" s="4" t="s">
        <v>200</v>
      </c>
      <c r="B239" s="5" t="n">
        <v>14</v>
      </c>
    </row>
    <row r="240" spans="1:3">
      <c r="A240" s="3" t="s">
        <v>201</v>
      </c>
    </row>
    <row r="241" spans="1:3">
      <c r="A241" s="4" t="s">
        <v>202</v>
      </c>
      <c r="B241" s="5" t="n">
        <v>194</v>
      </c>
      <c r="C241" s="5" t="n">
        <v>122</v>
      </c>
    </row>
    <row r="242" spans="1:3">
      <c r="A242" s="4" t="s">
        <v>33</v>
      </c>
    </row>
    <row r="243" spans="1:3">
      <c r="A243" s="3" t="s">
        <v>162</v>
      </c>
    </row>
    <row r="244" spans="1:3">
      <c r="A244" s="4" t="s">
        <v>163</v>
      </c>
      <c r="B244" s="5" t="n">
        <v>21</v>
      </c>
      <c r="C244" s="5" t="n">
        <v>72</v>
      </c>
    </row>
    <row r="245" spans="1:3">
      <c r="A245" s="3" t="s">
        <v>164</v>
      </c>
    </row>
    <row r="246" spans="1:3">
      <c r="A246" s="4" t="s">
        <v>165</v>
      </c>
      <c r="B246" s="5" t="n">
        <v>134</v>
      </c>
      <c r="C246" s="5" t="n">
        <v>132</v>
      </c>
    </row>
    <row r="247" spans="1:3">
      <c r="A247" s="4" t="s">
        <v>166</v>
      </c>
      <c r="B247" s="5" t="n">
        <v>-8</v>
      </c>
      <c r="C247" s="5" t="n">
        <v>-5</v>
      </c>
    </row>
    <row r="248" spans="1:3">
      <c r="A248" s="4" t="s">
        <v>167</v>
      </c>
      <c r="B248" s="5" t="n">
        <v>106</v>
      </c>
    </row>
    <row r="249" spans="1:3">
      <c r="A249" s="4" t="s">
        <v>51</v>
      </c>
      <c r="C249" s="5" t="n">
        <v>1</v>
      </c>
    </row>
    <row r="250" spans="1:3">
      <c r="A250" s="4" t="s">
        <v>125</v>
      </c>
      <c r="B250" s="5" t="n">
        <v>-2</v>
      </c>
      <c r="C250" s="5" t="n">
        <v>64</v>
      </c>
    </row>
    <row r="251" spans="1:3">
      <c r="A251" s="4" t="s">
        <v>126</v>
      </c>
      <c r="B251" s="5" t="n">
        <v>2</v>
      </c>
      <c r="C251" s="5" t="n">
        <v>2</v>
      </c>
    </row>
    <row r="252" spans="1:3">
      <c r="A252" s="4" t="s">
        <v>169</v>
      </c>
      <c r="B252" s="5" t="n">
        <v>-2</v>
      </c>
      <c r="C252" s="5" t="n">
        <v>-3</v>
      </c>
    </row>
    <row r="253" spans="1:3">
      <c r="A253" s="4" t="s">
        <v>172</v>
      </c>
      <c r="B253" s="5" t="n">
        <v>19</v>
      </c>
    </row>
    <row r="254" spans="1:3">
      <c r="A254" s="3" t="s">
        <v>173</v>
      </c>
    </row>
    <row r="255" spans="1:3">
      <c r="A255" s="4" t="s">
        <v>175</v>
      </c>
      <c r="B255" s="5" t="n">
        <v>-7</v>
      </c>
      <c r="C255" s="5" t="n">
        <v>11</v>
      </c>
    </row>
    <row r="256" spans="1:3">
      <c r="A256" s="4" t="s">
        <v>204</v>
      </c>
      <c r="B256" s="5" t="n">
        <v>62</v>
      </c>
      <c r="C256" s="5" t="n">
        <v>55</v>
      </c>
    </row>
    <row r="257" spans="1:3">
      <c r="A257" s="4" t="s">
        <v>99</v>
      </c>
      <c r="B257" s="5" t="n">
        <v>9</v>
      </c>
      <c r="C257" s="5" t="n">
        <v>6</v>
      </c>
    </row>
    <row r="258" spans="1:3">
      <c r="A258" s="4" t="s">
        <v>176</v>
      </c>
      <c r="B258" s="5" t="n">
        <v>24</v>
      </c>
      <c r="C258" s="5" t="n">
        <v>-11</v>
      </c>
    </row>
    <row r="259" spans="1:3">
      <c r="A259" s="3" t="s">
        <v>177</v>
      </c>
    </row>
    <row r="260" spans="1:3">
      <c r="A260" s="4" t="s">
        <v>115</v>
      </c>
      <c r="B260" s="5" t="n">
        <v>-34</v>
      </c>
      <c r="C260" s="5" t="n">
        <v>-4</v>
      </c>
    </row>
    <row r="261" spans="1:3">
      <c r="A261" s="4" t="s">
        <v>139</v>
      </c>
      <c r="B261" s="5" t="n">
        <v>-15</v>
      </c>
      <c r="C261" s="5" t="n">
        <v>-16</v>
      </c>
    </row>
    <row r="262" spans="1:3">
      <c r="A262" s="4" t="s">
        <v>117</v>
      </c>
      <c r="B262" s="5" t="n">
        <v>-63</v>
      </c>
      <c r="C262" s="5" t="n">
        <v>-79</v>
      </c>
    </row>
    <row r="263" spans="1:3">
      <c r="A263" s="4" t="s">
        <v>178</v>
      </c>
      <c r="B263" s="5" t="n">
        <v>8</v>
      </c>
      <c r="C263" s="5" t="n">
        <v>-15</v>
      </c>
    </row>
    <row r="264" spans="1:3">
      <c r="A264" s="4" t="s">
        <v>179</v>
      </c>
      <c r="B264" s="5" t="n">
        <v>-7</v>
      </c>
      <c r="C264" s="5" t="n">
        <v>-12</v>
      </c>
    </row>
    <row r="265" spans="1:3">
      <c r="A265" s="4" t="s">
        <v>180</v>
      </c>
      <c r="B265" s="5" t="n">
        <v>-18</v>
      </c>
      <c r="C265" s="5" t="n">
        <v>-8</v>
      </c>
    </row>
    <row r="266" spans="1:3">
      <c r="A266" s="4" t="s">
        <v>181</v>
      </c>
      <c r="B266" s="5" t="n">
        <v>229</v>
      </c>
      <c r="C266" s="5" t="n">
        <v>190</v>
      </c>
    </row>
    <row r="267" spans="1:3">
      <c r="A267" s="3" t="s">
        <v>182</v>
      </c>
    </row>
    <row r="268" spans="1:3">
      <c r="A268" s="4" t="s">
        <v>183</v>
      </c>
      <c r="B268" s="5" t="n">
        <v>-392</v>
      </c>
      <c r="C268" s="5" t="n">
        <v>-286</v>
      </c>
    </row>
    <row r="269" spans="1:3">
      <c r="A269" s="4" t="s">
        <v>207</v>
      </c>
      <c r="B269" s="5" t="n">
        <v>-43</v>
      </c>
      <c r="C269" s="5" t="n">
        <v>-13</v>
      </c>
    </row>
    <row r="270" spans="1:3">
      <c r="A270" s="4" t="s">
        <v>146</v>
      </c>
      <c r="B270" s="5" t="n">
        <v>14</v>
      </c>
      <c r="C270" s="5" t="n">
        <v>31</v>
      </c>
    </row>
    <row r="271" spans="1:3">
      <c r="A271" s="4" t="s">
        <v>187</v>
      </c>
      <c r="B271" s="5" t="n">
        <v>-421</v>
      </c>
      <c r="C271" s="5" t="n">
        <v>-268</v>
      </c>
    </row>
    <row r="272" spans="1:3">
      <c r="A272" s="3" t="s">
        <v>188</v>
      </c>
    </row>
    <row r="273" spans="1:3">
      <c r="A273" s="4" t="s">
        <v>189</v>
      </c>
      <c r="C273" s="5" t="n">
        <v>93</v>
      </c>
    </row>
    <row r="274" spans="1:3">
      <c r="A274" s="4" t="s">
        <v>191</v>
      </c>
      <c r="B274" s="5" t="n">
        <v>-3</v>
      </c>
      <c r="C274" s="5" t="n">
        <v>-1</v>
      </c>
    </row>
    <row r="275" spans="1:3">
      <c r="A275" s="4" t="s">
        <v>140</v>
      </c>
      <c r="B275" s="5" t="n">
        <v>190</v>
      </c>
      <c r="C275" s="5" t="n">
        <v>8</v>
      </c>
    </row>
    <row r="276" spans="1:3">
      <c r="A276" s="4" t="s">
        <v>208</v>
      </c>
      <c r="C276" s="5" t="n">
        <v>-25</v>
      </c>
    </row>
    <row r="277" spans="1:3">
      <c r="A277" s="4" t="s">
        <v>101</v>
      </c>
      <c r="C277" s="5" t="n">
        <v>-1</v>
      </c>
    </row>
    <row r="278" spans="1:3">
      <c r="A278" s="4" t="s">
        <v>195</v>
      </c>
      <c r="B278" s="5" t="n">
        <v>187</v>
      </c>
      <c r="C278" s="5" t="n">
        <v>74</v>
      </c>
    </row>
    <row r="279" spans="1:3">
      <c r="A279" s="4" t="s">
        <v>206</v>
      </c>
      <c r="B279" s="5" t="n">
        <v>-5</v>
      </c>
      <c r="C279" s="5" t="n">
        <v>-4</v>
      </c>
    </row>
    <row r="280" spans="1:3">
      <c r="A280" s="4" t="s">
        <v>199</v>
      </c>
      <c r="B280" s="5" t="n">
        <v>12</v>
      </c>
      <c r="C280" s="5" t="n">
        <v>13</v>
      </c>
    </row>
    <row r="281" spans="1:3">
      <c r="A281" s="4" t="s">
        <v>200</v>
      </c>
      <c r="B281" s="5" t="n">
        <v>7</v>
      </c>
      <c r="C281" s="5" t="n">
        <v>9</v>
      </c>
    </row>
    <row r="282" spans="1:3">
      <c r="A282" s="3" t="s">
        <v>201</v>
      </c>
    </row>
    <row r="283" spans="1:3">
      <c r="A283" s="4" t="s">
        <v>202</v>
      </c>
      <c r="B283" s="5" t="n">
        <v>70</v>
      </c>
      <c r="C283" s="5" t="n">
        <v>59</v>
      </c>
    </row>
    <row r="284" spans="1:3">
      <c r="A284" s="4" t="s">
        <v>209</v>
      </c>
      <c r="B284" s="5" t="n">
        <v>106</v>
      </c>
    </row>
    <row r="285" spans="1:3">
      <c r="A285" s="4" t="s">
        <v>35</v>
      </c>
    </row>
    <row r="286" spans="1:3">
      <c r="A286" s="3" t="s">
        <v>162</v>
      </c>
    </row>
    <row r="287" spans="1:3">
      <c r="A287" s="4" t="s">
        <v>163</v>
      </c>
      <c r="B287" s="5" t="n">
        <v>198</v>
      </c>
      <c r="C287" s="5" t="n">
        <v>197</v>
      </c>
    </row>
    <row r="288" spans="1:3">
      <c r="A288" s="3" t="s">
        <v>164</v>
      </c>
    </row>
    <row r="289" spans="1:3">
      <c r="A289" s="4" t="s">
        <v>165</v>
      </c>
      <c r="B289" s="5" t="n">
        <v>258</v>
      </c>
      <c r="C289" s="5" t="n">
        <v>218</v>
      </c>
    </row>
    <row r="290" spans="1:3">
      <c r="A290" s="4" t="s">
        <v>166</v>
      </c>
      <c r="B290" s="5" t="n">
        <v>-7</v>
      </c>
      <c r="C290" s="5" t="n">
        <v>-12</v>
      </c>
    </row>
    <row r="291" spans="1:3">
      <c r="A291" s="4" t="s">
        <v>125</v>
      </c>
      <c r="B291" s="5" t="n">
        <v>36</v>
      </c>
      <c r="C291" s="5" t="n">
        <v>131</v>
      </c>
    </row>
    <row r="292" spans="1:3">
      <c r="A292" s="4" t="s">
        <v>126</v>
      </c>
      <c r="B292" s="5" t="n">
        <v>3</v>
      </c>
      <c r="C292" s="5" t="n">
        <v>3</v>
      </c>
    </row>
    <row r="293" spans="1:3">
      <c r="A293" s="4" t="s">
        <v>168</v>
      </c>
      <c r="B293" s="5" t="n">
        <v>-8</v>
      </c>
    </row>
    <row r="294" spans="1:3">
      <c r="A294" s="4" t="s">
        <v>169</v>
      </c>
      <c r="B294" s="5" t="n">
        <v>-21</v>
      </c>
      <c r="C294" s="5" t="n">
        <v>-17</v>
      </c>
    </row>
    <row r="295" spans="1:3">
      <c r="A295" s="4" t="s">
        <v>172</v>
      </c>
      <c r="B295" s="5" t="n">
        <v>49</v>
      </c>
    </row>
    <row r="296" spans="1:3">
      <c r="A296" s="3" t="s">
        <v>173</v>
      </c>
    </row>
    <row r="297" spans="1:3">
      <c r="A297" s="4" t="s">
        <v>174</v>
      </c>
      <c r="C297" s="5" t="n">
        <v>1</v>
      </c>
    </row>
    <row r="298" spans="1:3">
      <c r="A298" s="4" t="s">
        <v>175</v>
      </c>
      <c r="B298" s="5" t="n">
        <v>2</v>
      </c>
      <c r="C298" s="5" t="n">
        <v>73</v>
      </c>
    </row>
    <row r="299" spans="1:3">
      <c r="A299" s="4" t="s">
        <v>204</v>
      </c>
      <c r="B299" s="5" t="n">
        <v>36</v>
      </c>
      <c r="C299" s="5" t="n">
        <v>27</v>
      </c>
    </row>
    <row r="300" spans="1:3">
      <c r="A300" s="4" t="s">
        <v>99</v>
      </c>
      <c r="B300" s="5" t="n">
        <v>-20</v>
      </c>
      <c r="C300" s="5" t="n">
        <v>34</v>
      </c>
    </row>
    <row r="301" spans="1:3">
      <c r="A301" s="4" t="s">
        <v>176</v>
      </c>
      <c r="B301" s="5" t="n">
        <v>-35</v>
      </c>
      <c r="C301" s="5" t="n">
        <v>-15</v>
      </c>
    </row>
    <row r="302" spans="1:3">
      <c r="A302" s="3" t="s">
        <v>177</v>
      </c>
    </row>
    <row r="303" spans="1:3">
      <c r="A303" s="4" t="s">
        <v>115</v>
      </c>
      <c r="B303" s="5" t="n">
        <v>33</v>
      </c>
      <c r="C303" s="5" t="n">
        <v>-68</v>
      </c>
    </row>
    <row r="304" spans="1:3">
      <c r="A304" s="4" t="s">
        <v>139</v>
      </c>
      <c r="B304" s="5" t="n">
        <v>-19</v>
      </c>
      <c r="C304" s="5" t="n">
        <v>-24</v>
      </c>
    </row>
    <row r="305" spans="1:3">
      <c r="A305" s="4" t="s">
        <v>117</v>
      </c>
      <c r="B305" s="5" t="n">
        <v>-41</v>
      </c>
      <c r="C305" s="5" t="n">
        <v>-3</v>
      </c>
    </row>
    <row r="306" spans="1:3">
      <c r="A306" s="4" t="s">
        <v>178</v>
      </c>
      <c r="B306" s="5" t="n">
        <v>3</v>
      </c>
      <c r="C306" s="5" t="n">
        <v>-11</v>
      </c>
    </row>
    <row r="307" spans="1:3">
      <c r="A307" s="4" t="s">
        <v>179</v>
      </c>
      <c r="B307" s="5" t="n">
        <v>20</v>
      </c>
      <c r="C307" s="5" t="n">
        <v>-13</v>
      </c>
    </row>
    <row r="308" spans="1:3">
      <c r="A308" s="4" t="s">
        <v>180</v>
      </c>
      <c r="B308" s="5" t="n">
        <v>-21</v>
      </c>
      <c r="C308" s="5" t="n">
        <v>-9</v>
      </c>
    </row>
    <row r="309" spans="1:3">
      <c r="A309" s="4" t="s">
        <v>181</v>
      </c>
      <c r="B309" s="5" t="n">
        <v>466</v>
      </c>
      <c r="C309" s="5" t="n">
        <v>512</v>
      </c>
    </row>
    <row r="310" spans="1:3">
      <c r="A310" s="3" t="s">
        <v>182</v>
      </c>
    </row>
    <row r="311" spans="1:3">
      <c r="A311" s="4" t="s">
        <v>183</v>
      </c>
      <c r="B311" s="5" t="n">
        <v>-416</v>
      </c>
      <c r="C311" s="5" t="n">
        <v>-397</v>
      </c>
    </row>
    <row r="312" spans="1:3">
      <c r="A312" s="4" t="s">
        <v>185</v>
      </c>
      <c r="B312" s="5" t="n">
        <v>-34</v>
      </c>
      <c r="C312" s="5" t="n">
        <v>-10</v>
      </c>
    </row>
    <row r="313" spans="1:3">
      <c r="A313" s="4" t="s">
        <v>186</v>
      </c>
      <c r="B313" s="5" t="n">
        <v>13</v>
      </c>
      <c r="C313" s="5" t="n">
        <v>4</v>
      </c>
    </row>
    <row r="314" spans="1:3">
      <c r="A314" s="4" t="s">
        <v>146</v>
      </c>
      <c r="C314" s="5" t="n">
        <v>67</v>
      </c>
    </row>
    <row r="315" spans="1:3">
      <c r="A315" s="4" t="s">
        <v>101</v>
      </c>
      <c r="B315" s="5" t="n">
        <v>2</v>
      </c>
      <c r="C315" s="5" t="n">
        <v>-23</v>
      </c>
    </row>
    <row r="316" spans="1:3">
      <c r="A316" s="4" t="s">
        <v>187</v>
      </c>
      <c r="B316" s="5" t="n">
        <v>-435</v>
      </c>
      <c r="C316" s="5" t="n">
        <v>-359</v>
      </c>
    </row>
    <row r="317" spans="1:3">
      <c r="A317" s="3" t="s">
        <v>188</v>
      </c>
    </row>
    <row r="318" spans="1:3">
      <c r="A318" s="4" t="s">
        <v>191</v>
      </c>
      <c r="C318" s="5" t="n">
        <v>-2</v>
      </c>
    </row>
    <row r="319" spans="1:3">
      <c r="A319" s="4" t="s">
        <v>140</v>
      </c>
      <c r="B319" s="5" t="n">
        <v>60</v>
      </c>
    </row>
    <row r="320" spans="1:3">
      <c r="A320" s="4" t="s">
        <v>205</v>
      </c>
      <c r="B320" s="5" t="n">
        <v>-75</v>
      </c>
      <c r="C320" s="5" t="n">
        <v>-150</v>
      </c>
    </row>
    <row r="321" spans="1:3">
      <c r="A321" s="4" t="s">
        <v>101</v>
      </c>
      <c r="B321" s="5" t="n">
        <v>-1</v>
      </c>
      <c r="C321" s="5" t="n">
        <v>-1</v>
      </c>
    </row>
    <row r="322" spans="1:3">
      <c r="A322" s="4" t="s">
        <v>195</v>
      </c>
      <c r="B322" s="5" t="n">
        <v>-16</v>
      </c>
      <c r="C322" s="5" t="n">
        <v>-153</v>
      </c>
    </row>
    <row r="323" spans="1:3">
      <c r="A323" s="4" t="s">
        <v>206</v>
      </c>
      <c r="B323" s="5" t="n">
        <v>15</v>
      </c>
    </row>
    <row r="324" spans="1:3">
      <c r="A324" s="4" t="s">
        <v>199</v>
      </c>
      <c r="B324" s="5" t="n">
        <v>9</v>
      </c>
      <c r="C324" s="5" t="n">
        <v>17</v>
      </c>
    </row>
    <row r="325" spans="1:3">
      <c r="A325" s="4" t="s">
        <v>200</v>
      </c>
      <c r="B325" s="5" t="n">
        <v>24</v>
      </c>
      <c r="C325" s="5" t="n">
        <v>17</v>
      </c>
    </row>
    <row r="326" spans="1:3">
      <c r="A326" s="3" t="s">
        <v>201</v>
      </c>
    </row>
    <row r="327" spans="1:3">
      <c r="A327" s="4" t="s">
        <v>202</v>
      </c>
      <c r="B327" s="5" t="n">
        <v>62</v>
      </c>
      <c r="C327" s="5" t="n">
        <v>81</v>
      </c>
    </row>
    <row r="328" spans="1:3">
      <c r="A328" s="4" t="s">
        <v>37</v>
      </c>
    </row>
    <row r="329" spans="1:3">
      <c r="A329" s="3" t="s">
        <v>162</v>
      </c>
    </row>
    <row r="330" spans="1:3">
      <c r="A330" s="4" t="s">
        <v>163</v>
      </c>
      <c r="B330" s="5" t="n">
        <v>102</v>
      </c>
      <c r="C330" s="5" t="n">
        <v>87</v>
      </c>
    </row>
    <row r="331" spans="1:3">
      <c r="A331" s="3" t="s">
        <v>164</v>
      </c>
    </row>
    <row r="332" spans="1:3">
      <c r="A332" s="4" t="s">
        <v>165</v>
      </c>
      <c r="B332" s="5" t="n">
        <v>79</v>
      </c>
      <c r="C332" s="5" t="n">
        <v>74</v>
      </c>
    </row>
    <row r="333" spans="1:3">
      <c r="A333" s="4" t="s">
        <v>51</v>
      </c>
      <c r="C333" s="5" t="n">
        <v>7</v>
      </c>
    </row>
    <row r="334" spans="1:3">
      <c r="A334" s="4" t="s">
        <v>125</v>
      </c>
      <c r="B334" s="5" t="n">
        <v>4</v>
      </c>
      <c r="C334" s="5" t="n">
        <v>100</v>
      </c>
    </row>
    <row r="335" spans="1:3">
      <c r="A335" s="4" t="s">
        <v>56</v>
      </c>
      <c r="B335" s="5" t="n">
        <v>-3</v>
      </c>
      <c r="C335" s="5" t="n">
        <v>-5</v>
      </c>
    </row>
    <row r="336" spans="1:3">
      <c r="A336" s="4" t="s">
        <v>126</v>
      </c>
      <c r="B336" s="5" t="n">
        <v>-2</v>
      </c>
      <c r="C336" s="5" t="n">
        <v>6</v>
      </c>
    </row>
    <row r="337" spans="1:3">
      <c r="A337" s="4" t="s">
        <v>172</v>
      </c>
      <c r="B337" s="5" t="n">
        <v>27</v>
      </c>
    </row>
    <row r="338" spans="1:3">
      <c r="A338" s="3" t="s">
        <v>173</v>
      </c>
    </row>
    <row r="339" spans="1:3">
      <c r="A339" s="4" t="s">
        <v>174</v>
      </c>
      <c r="C339" s="5" t="n">
        <v>-39</v>
      </c>
    </row>
    <row r="340" spans="1:3">
      <c r="A340" s="4" t="s">
        <v>175</v>
      </c>
      <c r="B340" s="5" t="n">
        <v>166</v>
      </c>
      <c r="C340" s="5" t="n">
        <v>155</v>
      </c>
    </row>
    <row r="341" spans="1:3">
      <c r="A341" s="4" t="s">
        <v>204</v>
      </c>
      <c r="B341" s="5" t="n">
        <v>-4</v>
      </c>
      <c r="C341" s="5" t="n">
        <v>-1</v>
      </c>
    </row>
    <row r="342" spans="1:3">
      <c r="A342" s="4" t="s">
        <v>99</v>
      </c>
      <c r="B342" s="5" t="n">
        <v>28</v>
      </c>
      <c r="C342" s="5" t="n">
        <v>28</v>
      </c>
    </row>
    <row r="343" spans="1:3">
      <c r="A343" s="4" t="s">
        <v>176</v>
      </c>
      <c r="B343" s="5" t="n">
        <v>74</v>
      </c>
      <c r="C343" s="5" t="n">
        <v>-64</v>
      </c>
    </row>
    <row r="344" spans="1:3">
      <c r="A344" s="3" t="s">
        <v>177</v>
      </c>
    </row>
    <row r="345" spans="1:3">
      <c r="A345" s="4" t="s">
        <v>115</v>
      </c>
      <c r="B345" s="5" t="n">
        <v>-32</v>
      </c>
      <c r="C345" s="5" t="n">
        <v>-44</v>
      </c>
    </row>
    <row r="346" spans="1:3">
      <c r="A346" s="4" t="s">
        <v>139</v>
      </c>
      <c r="B346" s="5" t="n">
        <v>-12</v>
      </c>
      <c r="C346" s="5" t="n">
        <v>42</v>
      </c>
    </row>
    <row r="347" spans="1:3">
      <c r="A347" s="4" t="s">
        <v>117</v>
      </c>
      <c r="B347" s="5" t="n">
        <v>4</v>
      </c>
      <c r="C347" s="5" t="n">
        <v>-46</v>
      </c>
    </row>
    <row r="348" spans="1:3">
      <c r="A348" s="4" t="s">
        <v>178</v>
      </c>
      <c r="B348" s="5" t="n">
        <v>28</v>
      </c>
      <c r="C348" s="5" t="n">
        <v>-23</v>
      </c>
    </row>
    <row r="349" spans="1:3">
      <c r="A349" s="4" t="s">
        <v>179</v>
      </c>
      <c r="B349" s="5" t="n">
        <v>2</v>
      </c>
      <c r="C349" s="5" t="n">
        <v>28</v>
      </c>
    </row>
    <row r="350" spans="1:3">
      <c r="A350" s="4" t="s">
        <v>180</v>
      </c>
      <c r="B350" s="5" t="n">
        <v>-2</v>
      </c>
      <c r="C350" s="5" t="n">
        <v>-6</v>
      </c>
    </row>
    <row r="351" spans="1:3">
      <c r="A351" s="4" t="s">
        <v>181</v>
      </c>
      <c r="B351" s="5" t="n">
        <v>459</v>
      </c>
      <c r="C351" s="5" t="n">
        <v>299</v>
      </c>
    </row>
    <row r="352" spans="1:3">
      <c r="A352" s="3" t="s">
        <v>182</v>
      </c>
    </row>
    <row r="353" spans="1:3">
      <c r="A353" s="4" t="s">
        <v>183</v>
      </c>
      <c r="B353" s="5" t="n">
        <v>-327</v>
      </c>
      <c r="C353" s="5" t="n">
        <v>-260</v>
      </c>
    </row>
    <row r="354" spans="1:3">
      <c r="A354" s="4" t="s">
        <v>184</v>
      </c>
      <c r="C354" s="5" t="n">
        <v>-12</v>
      </c>
    </row>
    <row r="355" spans="1:3">
      <c r="A355" s="4" t="s">
        <v>146</v>
      </c>
      <c r="B355" s="5" t="n">
        <v>-77</v>
      </c>
    </row>
    <row r="356" spans="1:3">
      <c r="A356" s="4" t="s">
        <v>101</v>
      </c>
      <c r="B356" s="5" t="n">
        <v>-2</v>
      </c>
      <c r="C356" s="5" t="n">
        <v>1</v>
      </c>
    </row>
    <row r="357" spans="1:3">
      <c r="A357" s="4" t="s">
        <v>187</v>
      </c>
      <c r="B357" s="5" t="n">
        <v>-406</v>
      </c>
      <c r="C357" s="5" t="n">
        <v>-271</v>
      </c>
    </row>
    <row r="358" spans="1:3">
      <c r="A358" s="3" t="s">
        <v>188</v>
      </c>
    </row>
    <row r="359" spans="1:3">
      <c r="A359" s="4" t="s">
        <v>189</v>
      </c>
      <c r="C359" s="5" t="n">
        <v>125</v>
      </c>
    </row>
    <row r="360" spans="1:3">
      <c r="A360" s="4" t="s">
        <v>116</v>
      </c>
      <c r="C360" s="5" t="n">
        <v>-330</v>
      </c>
    </row>
    <row r="361" spans="1:3">
      <c r="A361" s="4" t="s">
        <v>140</v>
      </c>
      <c r="B361" s="5" t="n">
        <v>-364</v>
      </c>
      <c r="C361" s="5" t="n">
        <v>167</v>
      </c>
    </row>
    <row r="362" spans="1:3">
      <c r="A362" s="4" t="s">
        <v>210</v>
      </c>
      <c r="B362" s="5" t="n">
        <v>300</v>
      </c>
    </row>
    <row r="363" spans="1:3">
      <c r="A363" s="4" t="s">
        <v>101</v>
      </c>
      <c r="C363" s="5" t="n">
        <v>-1</v>
      </c>
    </row>
    <row r="364" spans="1:3">
      <c r="A364" s="4" t="s">
        <v>195</v>
      </c>
      <c r="B364" s="5" t="n">
        <v>-64</v>
      </c>
      <c r="C364" s="5" t="n">
        <v>-39</v>
      </c>
    </row>
    <row r="365" spans="1:3">
      <c r="A365" s="4" t="s">
        <v>206</v>
      </c>
      <c r="B365" s="5" t="n">
        <v>-11</v>
      </c>
      <c r="C365" s="5" t="n">
        <v>-11</v>
      </c>
    </row>
    <row r="366" spans="1:3">
      <c r="A366" s="4" t="s">
        <v>199</v>
      </c>
      <c r="B366" s="5" t="n">
        <v>19</v>
      </c>
      <c r="C366" s="5" t="n">
        <v>25</v>
      </c>
    </row>
    <row r="367" spans="1:3">
      <c r="A367" s="4" t="s">
        <v>200</v>
      </c>
      <c r="B367" s="5" t="n">
        <v>8</v>
      </c>
      <c r="C367" s="5" t="n">
        <v>14</v>
      </c>
    </row>
    <row r="368" spans="1:3">
      <c r="A368" s="3" t="s">
        <v>201</v>
      </c>
    </row>
    <row r="369" spans="1:3">
      <c r="A369" s="4" t="s">
        <v>202</v>
      </c>
      <c r="B369" s="7" t="n">
        <v>73</v>
      </c>
      <c r="C369" s="5" t="n">
        <v>45</v>
      </c>
    </row>
    <row r="370" spans="1:3">
      <c r="A370" s="4" t="s">
        <v>209</v>
      </c>
      <c r="C370" s="7" t="n">
        <v>1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1"/>
    <col customWidth="1" max="2" min="2" width="21"/>
  </cols>
  <sheetData>
    <row r="1" spans="1:2">
      <c r="A1" s="1" t="s">
        <v>852</v>
      </c>
      <c r="B1" s="2" t="s">
        <v>1</v>
      </c>
    </row>
    <row r="2" spans="1:2">
      <c r="B2" s="2" t="s">
        <v>535</v>
      </c>
    </row>
    <row r="3" spans="1:2">
      <c r="A3" s="3" t="s">
        <v>853</v>
      </c>
    </row>
    <row r="4" spans="1:2">
      <c r="A4" s="4" t="s">
        <v>854</v>
      </c>
      <c r="B4" s="7" t="n">
        <v>10175</v>
      </c>
    </row>
    <row r="5" spans="1:2">
      <c r="A5" s="4" t="s">
        <v>585</v>
      </c>
      <c r="B5" s="5" t="n">
        <v>212</v>
      </c>
    </row>
    <row r="6" spans="1:2">
      <c r="A6" s="4" t="s">
        <v>855</v>
      </c>
      <c r="B6" s="5" t="n">
        <v>-245</v>
      </c>
    </row>
    <row r="7" spans="1:2">
      <c r="A7" s="4" t="s">
        <v>856</v>
      </c>
      <c r="B7" s="5" t="n">
        <v>8</v>
      </c>
    </row>
    <row r="8" spans="1:2">
      <c r="A8" s="4" t="s">
        <v>857</v>
      </c>
      <c r="B8" s="5" t="n">
        <v>319</v>
      </c>
    </row>
    <row r="9" spans="1:2">
      <c r="A9" s="4" t="s">
        <v>858</v>
      </c>
      <c r="B9" s="5" t="n">
        <v>10469</v>
      </c>
    </row>
    <row r="10" spans="1:2">
      <c r="A10" s="4" t="s">
        <v>24</v>
      </c>
    </row>
    <row r="11" spans="1:2">
      <c r="A11" s="3" t="s">
        <v>853</v>
      </c>
    </row>
    <row r="12" spans="1:2">
      <c r="A12" s="4" t="s">
        <v>854</v>
      </c>
      <c r="B12" s="5" t="n">
        <v>3610</v>
      </c>
    </row>
    <row r="13" spans="1:2">
      <c r="A13" s="4" t="s">
        <v>585</v>
      </c>
      <c r="B13" s="5" t="n">
        <v>89</v>
      </c>
    </row>
    <row r="14" spans="1:2">
      <c r="A14" s="4" t="s">
        <v>855</v>
      </c>
      <c r="B14" s="5" t="n">
        <v>-114</v>
      </c>
    </row>
    <row r="15" spans="1:2">
      <c r="A15" s="4" t="s">
        <v>856</v>
      </c>
      <c r="B15" s="5" t="n">
        <v>8</v>
      </c>
    </row>
    <row r="16" spans="1:2">
      <c r="A16" s="4" t="s">
        <v>857</v>
      </c>
      <c r="B16" s="5" t="n">
        <v>226</v>
      </c>
    </row>
    <row r="17" spans="1:2">
      <c r="A17" s="4" t="s">
        <v>858</v>
      </c>
      <c r="B17" s="5" t="n">
        <v>3819</v>
      </c>
    </row>
    <row r="18" spans="1:2">
      <c r="A18" s="4" t="s">
        <v>27</v>
      </c>
    </row>
    <row r="19" spans="1:2">
      <c r="A19" s="3" t="s">
        <v>853</v>
      </c>
    </row>
    <row r="20" spans="1:2">
      <c r="A20" s="4" t="s">
        <v>854</v>
      </c>
      <c r="B20" s="5" t="n">
        <v>5414</v>
      </c>
    </row>
    <row r="21" spans="1:2">
      <c r="A21" s="4" t="s">
        <v>585</v>
      </c>
      <c r="B21" s="5" t="n">
        <v>113</v>
      </c>
    </row>
    <row r="22" spans="1:2">
      <c r="A22" s="4" t="s">
        <v>855</v>
      </c>
      <c r="B22" s="5" t="n">
        <v>-108</v>
      </c>
    </row>
    <row r="23" spans="1:2">
      <c r="A23" s="4" t="s">
        <v>857</v>
      </c>
      <c r="B23" s="5" t="n">
        <v>19</v>
      </c>
    </row>
    <row r="24" spans="1:2">
      <c r="A24" s="4" t="s">
        <v>858</v>
      </c>
      <c r="B24" s="5" t="n">
        <v>5438</v>
      </c>
    </row>
    <row r="25" spans="1:2">
      <c r="A25" s="4" t="s">
        <v>29</v>
      </c>
    </row>
    <row r="26" spans="1:2">
      <c r="A26" s="3" t="s">
        <v>853</v>
      </c>
    </row>
    <row r="27" spans="1:2">
      <c r="A27" s="4" t="s">
        <v>854</v>
      </c>
      <c r="B27" s="5" t="n">
        <v>4673</v>
      </c>
    </row>
    <row r="28" spans="1:2">
      <c r="A28" s="4" t="s">
        <v>585</v>
      </c>
      <c r="B28" s="5" t="n">
        <v>97</v>
      </c>
    </row>
    <row r="29" spans="1:2">
      <c r="A29" s="4" t="s">
        <v>855</v>
      </c>
      <c r="B29" s="5" t="n">
        <v>-89</v>
      </c>
    </row>
    <row r="30" spans="1:2">
      <c r="A30" s="4" t="s">
        <v>857</v>
      </c>
      <c r="B30" s="5" t="n">
        <v>154</v>
      </c>
    </row>
    <row r="31" spans="1:2">
      <c r="A31" s="4" t="s">
        <v>858</v>
      </c>
      <c r="B31" s="5" t="n">
        <v>4835</v>
      </c>
    </row>
    <row r="32" spans="1:2">
      <c r="A32" s="4" t="s">
        <v>31</v>
      </c>
    </row>
    <row r="33" spans="1:2">
      <c r="A33" s="3" t="s">
        <v>853</v>
      </c>
    </row>
    <row r="34" spans="1:2">
      <c r="A34" s="4" t="s">
        <v>854</v>
      </c>
      <c r="B34" s="5" t="n">
        <v>742</v>
      </c>
    </row>
    <row r="35" spans="1:2">
      <c r="A35" s="4" t="s">
        <v>585</v>
      </c>
      <c r="B35" s="5" t="n">
        <v>16</v>
      </c>
    </row>
    <row r="36" spans="1:2">
      <c r="A36" s="4" t="s">
        <v>855</v>
      </c>
      <c r="B36" s="5" t="n">
        <v>-19</v>
      </c>
    </row>
    <row r="37" spans="1:2">
      <c r="A37" s="4" t="s">
        <v>857</v>
      </c>
      <c r="B37" s="5" t="n">
        <v>-137</v>
      </c>
    </row>
    <row r="38" spans="1:2">
      <c r="A38" s="4" t="s">
        <v>858</v>
      </c>
      <c r="B38" s="5" t="n">
        <v>602</v>
      </c>
    </row>
    <row r="39" spans="1:2">
      <c r="A39" s="4" t="s">
        <v>33</v>
      </c>
    </row>
    <row r="40" spans="1:2">
      <c r="A40" s="3" t="s">
        <v>853</v>
      </c>
    </row>
    <row r="41" spans="1:2">
      <c r="A41" s="4" t="s">
        <v>854</v>
      </c>
      <c r="B41" s="5" t="n">
        <v>84</v>
      </c>
    </row>
    <row r="42" spans="1:2">
      <c r="A42" s="4" t="s">
        <v>585</v>
      </c>
      <c r="B42" s="5" t="n">
        <v>2</v>
      </c>
    </row>
    <row r="43" spans="1:2">
      <c r="A43" s="4" t="s">
        <v>855</v>
      </c>
      <c r="B43" s="5" t="n">
        <v>-2</v>
      </c>
    </row>
    <row r="44" spans="1:2">
      <c r="A44" s="4" t="s">
        <v>857</v>
      </c>
      <c r="B44" s="5" t="n">
        <v>5</v>
      </c>
    </row>
    <row r="45" spans="1:2">
      <c r="A45" s="4" t="s">
        <v>858</v>
      </c>
      <c r="B45" s="5" t="n">
        <v>89</v>
      </c>
    </row>
    <row r="46" spans="1:2">
      <c r="A46" s="4" t="s">
        <v>35</v>
      </c>
    </row>
    <row r="47" spans="1:2">
      <c r="A47" s="3" t="s">
        <v>853</v>
      </c>
    </row>
    <row r="48" spans="1:2">
      <c r="A48" s="4" t="s">
        <v>854</v>
      </c>
      <c r="B48" s="5" t="n">
        <v>781</v>
      </c>
    </row>
    <row r="49" spans="1:2">
      <c r="A49" s="4" t="s">
        <v>585</v>
      </c>
      <c r="B49" s="5" t="n">
        <v>14</v>
      </c>
    </row>
    <row r="50" spans="1:2">
      <c r="A50" s="4" t="s">
        <v>855</v>
      </c>
      <c r="B50" s="5" t="n">
        <v>-21</v>
      </c>
    </row>
    <row r="51" spans="1:2">
      <c r="A51" s="4" t="s">
        <v>857</v>
      </c>
      <c r="B51" s="5" t="n">
        <v>82</v>
      </c>
    </row>
    <row r="52" spans="1:2">
      <c r="A52" s="4" t="s">
        <v>858</v>
      </c>
      <c r="B52" s="5" t="n">
        <v>856</v>
      </c>
    </row>
    <row r="53" spans="1:2">
      <c r="A53" s="4" t="s">
        <v>37</v>
      </c>
    </row>
    <row r="54" spans="1:2">
      <c r="A54" s="3" t="s">
        <v>853</v>
      </c>
    </row>
    <row r="55" spans="1:2">
      <c r="A55" s="4" t="s">
        <v>854</v>
      </c>
      <c r="B55" s="5" t="n">
        <v>15</v>
      </c>
    </row>
    <row r="56" spans="1:2">
      <c r="A56" s="4" t="s">
        <v>858</v>
      </c>
      <c r="B56" s="7"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859</v>
      </c>
      <c r="B1" s="2" t="s">
        <v>2</v>
      </c>
      <c r="C1" s="2" t="s">
        <v>94</v>
      </c>
    </row>
    <row r="2" spans="1:3">
      <c r="A2" s="3" t="s">
        <v>860</v>
      </c>
    </row>
    <row r="3" spans="1:3">
      <c r="A3" s="4" t="s">
        <v>861</v>
      </c>
      <c r="B3" s="7" t="n">
        <v>19425000000</v>
      </c>
      <c r="C3" s="7" t="n">
        <v>19425000000</v>
      </c>
    </row>
    <row r="4" spans="1:3">
      <c r="A4" s="4" t="s">
        <v>862</v>
      </c>
      <c r="B4" s="5" t="n">
        <v>-29000000</v>
      </c>
      <c r="C4" s="5" t="n">
        <v>-29000000</v>
      </c>
    </row>
    <row r="5" spans="1:3">
      <c r="A5" s="4" t="s">
        <v>863</v>
      </c>
      <c r="B5" s="5" t="n">
        <v>19396000000</v>
      </c>
      <c r="C5" s="5" t="n">
        <v>19396000000</v>
      </c>
    </row>
    <row r="6" spans="1:3">
      <c r="A6" s="4" t="s">
        <v>548</v>
      </c>
    </row>
    <row r="7" spans="1:3">
      <c r="A7" s="3" t="s">
        <v>860</v>
      </c>
    </row>
    <row r="8" spans="1:3">
      <c r="A8" s="4" t="s">
        <v>861</v>
      </c>
      <c r="B8" s="5" t="n">
        <v>17379000000</v>
      </c>
      <c r="C8" s="5" t="n">
        <v>17379000000</v>
      </c>
    </row>
    <row r="9" spans="1:3">
      <c r="A9" s="4" t="s">
        <v>863</v>
      </c>
      <c r="B9" s="5" t="n">
        <v>17379000000</v>
      </c>
      <c r="C9" s="5" t="n">
        <v>17379000000</v>
      </c>
    </row>
    <row r="10" spans="1:3">
      <c r="A10" s="4" t="s">
        <v>549</v>
      </c>
    </row>
    <row r="11" spans="1:3">
      <c r="A11" s="3" t="s">
        <v>860</v>
      </c>
    </row>
    <row r="12" spans="1:3">
      <c r="A12" s="4" t="s">
        <v>861</v>
      </c>
      <c r="B12" s="5" t="n">
        <v>1924000000</v>
      </c>
      <c r="C12" s="5" t="n">
        <v>1924000000</v>
      </c>
    </row>
    <row r="13" spans="1:3">
      <c r="A13" s="4" t="s">
        <v>863</v>
      </c>
      <c r="B13" s="5" t="n">
        <v>1924000000</v>
      </c>
      <c r="C13" s="5" t="n">
        <v>1924000000</v>
      </c>
    </row>
    <row r="14" spans="1:3">
      <c r="A14" s="4" t="s">
        <v>550</v>
      </c>
    </row>
    <row r="15" spans="1:3">
      <c r="A15" s="3" t="s">
        <v>860</v>
      </c>
    </row>
    <row r="16" spans="1:3">
      <c r="A16" s="4" t="s">
        <v>861</v>
      </c>
      <c r="B16" s="5" t="n">
        <v>122000000</v>
      </c>
      <c r="C16" s="5" t="n">
        <v>122000000</v>
      </c>
    </row>
    <row r="17" spans="1:3">
      <c r="A17" s="4" t="s">
        <v>862</v>
      </c>
      <c r="B17" s="5" t="n">
        <v>-29000000</v>
      </c>
      <c r="C17" s="5" t="n">
        <v>-29000000</v>
      </c>
    </row>
    <row r="18" spans="1:3">
      <c r="A18" s="4" t="s">
        <v>863</v>
      </c>
      <c r="B18" s="5" t="n">
        <v>93000000</v>
      </c>
      <c r="C18" s="5" t="n">
        <v>93000000</v>
      </c>
    </row>
    <row r="19" spans="1:3">
      <c r="A19" s="4" t="s">
        <v>33</v>
      </c>
    </row>
    <row r="20" spans="1:3">
      <c r="A20" s="3" t="s">
        <v>860</v>
      </c>
    </row>
    <row r="21" spans="1:3">
      <c r="A21" s="4" t="s">
        <v>862</v>
      </c>
      <c r="B21" s="5" t="n">
        <v>-216000000</v>
      </c>
      <c r="C21" s="5" t="n">
        <v>-216000000</v>
      </c>
    </row>
    <row r="22" spans="1:3">
      <c r="A22" s="4" t="s">
        <v>863</v>
      </c>
      <c r="B22" s="5" t="n">
        <v>920000000</v>
      </c>
      <c r="C22" s="5" t="n">
        <v>920000000</v>
      </c>
    </row>
    <row r="23" spans="1:3">
      <c r="A23" s="4" t="s">
        <v>565</v>
      </c>
    </row>
    <row r="24" spans="1:3">
      <c r="A24" s="3" t="s">
        <v>860</v>
      </c>
    </row>
    <row r="25" spans="1:3">
      <c r="A25" s="4" t="s">
        <v>863</v>
      </c>
      <c r="B25" s="5" t="n">
        <v>596000000</v>
      </c>
      <c r="C25" s="5" t="n">
        <v>596000000</v>
      </c>
    </row>
    <row r="26" spans="1:3">
      <c r="A26" s="4" t="s">
        <v>566</v>
      </c>
    </row>
    <row r="27" spans="1:3">
      <c r="A27" s="3" t="s">
        <v>860</v>
      </c>
    </row>
    <row r="28" spans="1:3">
      <c r="A28" s="4" t="s">
        <v>863</v>
      </c>
      <c r="B28" s="5" t="n">
        <v>324000000</v>
      </c>
      <c r="C28" s="5" t="n">
        <v>324000000</v>
      </c>
    </row>
    <row r="29" spans="1:3">
      <c r="A29" s="4" t="s">
        <v>27</v>
      </c>
    </row>
    <row r="30" spans="1:3">
      <c r="A30" s="3" t="s">
        <v>860</v>
      </c>
    </row>
    <row r="31" spans="1:3">
      <c r="A31" s="4" t="s">
        <v>862</v>
      </c>
      <c r="B31" s="5" t="n">
        <v>0</v>
      </c>
      <c r="C31" s="5" t="n">
        <v>0</v>
      </c>
    </row>
    <row r="32" spans="1:3">
      <c r="A32" s="4" t="s">
        <v>863</v>
      </c>
      <c r="B32" s="5" t="n">
        <v>3655000000</v>
      </c>
      <c r="C32" s="5" t="n">
        <v>3655000000</v>
      </c>
    </row>
    <row r="33" spans="1:3">
      <c r="A33" s="4" t="s">
        <v>37</v>
      </c>
    </row>
    <row r="34" spans="1:3">
      <c r="A34" s="3" t="s">
        <v>860</v>
      </c>
    </row>
    <row r="35" spans="1:3">
      <c r="A35" s="4" t="s">
        <v>862</v>
      </c>
      <c r="B35" s="5" t="n">
        <v>0</v>
      </c>
      <c r="C35" s="5" t="n">
        <v>0</v>
      </c>
    </row>
    <row r="36" spans="1:3">
      <c r="A36" s="4" t="s">
        <v>863</v>
      </c>
      <c r="B36" s="7" t="n">
        <v>49000000</v>
      </c>
      <c r="C36" s="7" t="n">
        <v>49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40</v>
      </c>
      <c r="D1" s="2" t="s">
        <v>1</v>
      </c>
    </row>
    <row r="2" spans="1:5">
      <c r="B2" s="2" t="s">
        <v>2</v>
      </c>
      <c r="C2" s="2" t="s">
        <v>41</v>
      </c>
      <c r="D2" s="2" t="s">
        <v>2</v>
      </c>
      <c r="E2" s="2" t="s">
        <v>41</v>
      </c>
    </row>
    <row r="3" spans="1:5">
      <c r="A3" s="4" t="s">
        <v>865</v>
      </c>
    </row>
    <row r="4" spans="1:5">
      <c r="A4" s="3" t="s">
        <v>390</v>
      </c>
    </row>
    <row r="5" spans="1:5">
      <c r="A5" s="4" t="s">
        <v>866</v>
      </c>
      <c r="B5" s="7" t="n">
        <v>213</v>
      </c>
      <c r="C5" s="7" t="n">
        <v>218</v>
      </c>
      <c r="D5" s="7" t="n">
        <v>433</v>
      </c>
      <c r="E5" s="7" t="n">
        <v>439</v>
      </c>
    </row>
    <row r="6" spans="1:5">
      <c r="A6" s="4" t="s">
        <v>867</v>
      </c>
    </row>
    <row r="7" spans="1:5">
      <c r="A7" s="3" t="s">
        <v>390</v>
      </c>
    </row>
    <row r="8" spans="1:5">
      <c r="A8" s="4" t="s">
        <v>866</v>
      </c>
      <c r="B8" s="5" t="n">
        <v>5</v>
      </c>
      <c r="C8" s="5" t="n">
        <v>6</v>
      </c>
      <c r="D8" s="5" t="n">
        <v>11</v>
      </c>
      <c r="E8" s="5" t="n">
        <v>12</v>
      </c>
    </row>
    <row r="9" spans="1:5">
      <c r="A9" s="4" t="s">
        <v>868</v>
      </c>
    </row>
    <row r="10" spans="1:5">
      <c r="A10" s="3" t="s">
        <v>390</v>
      </c>
    </row>
    <row r="11" spans="1:5">
      <c r="A11" s="4" t="s">
        <v>869</v>
      </c>
      <c r="B11" s="5" t="n">
        <v>19</v>
      </c>
      <c r="C11" s="5" t="n">
        <v>17</v>
      </c>
      <c r="D11" s="5" t="n">
        <v>53</v>
      </c>
      <c r="E11" s="5" t="n">
        <v>33</v>
      </c>
    </row>
    <row r="12" spans="1:5">
      <c r="A12" s="4" t="s">
        <v>866</v>
      </c>
      <c r="B12" s="5" t="n">
        <v>19</v>
      </c>
      <c r="C12" s="5" t="n">
        <v>21</v>
      </c>
      <c r="D12" s="5" t="n">
        <v>73</v>
      </c>
      <c r="E12" s="5" t="n">
        <v>52</v>
      </c>
    </row>
    <row r="13" spans="1:5">
      <c r="A13" s="4" t="s">
        <v>870</v>
      </c>
    </row>
    <row r="14" spans="1:5">
      <c r="A14" s="3" t="s">
        <v>390</v>
      </c>
    </row>
    <row r="15" spans="1:5">
      <c r="A15" s="4" t="s">
        <v>866</v>
      </c>
      <c r="B15" s="5" t="n">
        <v>4</v>
      </c>
      <c r="C15" s="5" t="n">
        <v>1</v>
      </c>
      <c r="D15" s="5" t="n">
        <v>8</v>
      </c>
      <c r="E15" s="5" t="n">
        <v>2</v>
      </c>
    </row>
    <row r="16" spans="1:5">
      <c r="A16" s="4" t="s">
        <v>871</v>
      </c>
    </row>
    <row r="17" spans="1:5">
      <c r="A17" s="3" t="s">
        <v>390</v>
      </c>
    </row>
    <row r="18" spans="1:5">
      <c r="A18" s="4" t="s">
        <v>866</v>
      </c>
      <c r="B18" s="5" t="n">
        <v>206</v>
      </c>
      <c r="C18" s="5" t="n">
        <v>178</v>
      </c>
      <c r="D18" s="5" t="n">
        <v>397</v>
      </c>
      <c r="E18" s="5" t="n">
        <v>348</v>
      </c>
    </row>
    <row r="19" spans="1:5">
      <c r="A19" s="4" t="s">
        <v>872</v>
      </c>
    </row>
    <row r="20" spans="1:5">
      <c r="A20" s="3" t="s">
        <v>390</v>
      </c>
    </row>
    <row r="21" spans="1:5">
      <c r="A21" s="4" t="s">
        <v>866</v>
      </c>
      <c r="B21" s="5" t="n">
        <v>9</v>
      </c>
      <c r="C21" s="5" t="n">
        <v>9</v>
      </c>
      <c r="D21" s="5" t="n">
        <v>17</v>
      </c>
      <c r="E21" s="5" t="n">
        <v>19</v>
      </c>
    </row>
    <row r="22" spans="1:5">
      <c r="A22" s="4" t="s">
        <v>873</v>
      </c>
    </row>
    <row r="23" spans="1:5">
      <c r="A23" s="3" t="s">
        <v>390</v>
      </c>
    </row>
    <row r="24" spans="1:5">
      <c r="A24" s="4" t="s">
        <v>869</v>
      </c>
      <c r="B24" s="5" t="n">
        <v>19</v>
      </c>
      <c r="C24" s="5" t="n">
        <v>21</v>
      </c>
      <c r="D24" s="5" t="n">
        <v>73</v>
      </c>
      <c r="E24" s="5" t="n">
        <v>52</v>
      </c>
    </row>
    <row r="25" spans="1:5">
      <c r="A25" s="4" t="s">
        <v>866</v>
      </c>
      <c r="B25" s="5" t="n">
        <v>19</v>
      </c>
      <c r="C25" s="5" t="n">
        <v>17</v>
      </c>
      <c r="D25" s="5" t="n">
        <v>53</v>
      </c>
      <c r="E25" s="5" t="n">
        <v>33</v>
      </c>
    </row>
    <row r="26" spans="1:5">
      <c r="A26" s="4" t="s">
        <v>874</v>
      </c>
    </row>
    <row r="27" spans="1:5">
      <c r="A27" s="3" t="s">
        <v>390</v>
      </c>
    </row>
    <row r="28" spans="1:5">
      <c r="A28" s="4" t="s">
        <v>866</v>
      </c>
      <c r="B28" s="5" t="n">
        <v>19</v>
      </c>
      <c r="C28" s="5" t="n">
        <v>19</v>
      </c>
      <c r="D28" s="5" t="n">
        <v>38</v>
      </c>
      <c r="E28" s="5" t="n">
        <v>38</v>
      </c>
    </row>
    <row r="29" spans="1:5">
      <c r="A29" s="4" t="s">
        <v>875</v>
      </c>
    </row>
    <row r="30" spans="1:5">
      <c r="A30" s="3" t="s">
        <v>390</v>
      </c>
    </row>
    <row r="31" spans="1:5">
      <c r="A31" s="4" t="s">
        <v>866</v>
      </c>
      <c r="B31" s="5" t="n">
        <v>126</v>
      </c>
      <c r="C31" s="5" t="n">
        <v>109</v>
      </c>
      <c r="D31" s="5" t="n">
        <v>244</v>
      </c>
      <c r="E31" s="5" t="n">
        <v>209</v>
      </c>
    </row>
    <row r="32" spans="1:5">
      <c r="A32" s="4" t="s">
        <v>876</v>
      </c>
    </row>
    <row r="33" spans="1:5">
      <c r="A33" s="3" t="s">
        <v>390</v>
      </c>
    </row>
    <row r="34" spans="1:5">
      <c r="A34" s="4" t="s">
        <v>866</v>
      </c>
      <c r="B34" s="5" t="n">
        <v>3</v>
      </c>
      <c r="C34" s="5" t="n">
        <v>3</v>
      </c>
      <c r="D34" s="5" t="n">
        <v>6</v>
      </c>
      <c r="E34" s="5" t="n">
        <v>7</v>
      </c>
    </row>
    <row r="35" spans="1:5">
      <c r="A35" s="4" t="s">
        <v>877</v>
      </c>
    </row>
    <row r="36" spans="1:5">
      <c r="A36" s="3" t="s">
        <v>390</v>
      </c>
    </row>
    <row r="37" spans="1:5">
      <c r="A37" s="4" t="s">
        <v>869</v>
      </c>
      <c r="B37" s="5" t="n">
        <v>19</v>
      </c>
      <c r="C37" s="5" t="n">
        <v>21</v>
      </c>
      <c r="D37" s="5" t="n">
        <v>73</v>
      </c>
      <c r="E37" s="5" t="n">
        <v>52</v>
      </c>
    </row>
    <row r="38" spans="1:5">
      <c r="A38" s="4" t="s">
        <v>866</v>
      </c>
      <c r="B38" s="5" t="n">
        <v>19</v>
      </c>
      <c r="C38" s="5" t="n">
        <v>17</v>
      </c>
      <c r="D38" s="5" t="n">
        <v>53</v>
      </c>
      <c r="E38" s="5" t="n">
        <v>33</v>
      </c>
    </row>
    <row r="39" spans="1:5">
      <c r="A39" s="4" t="s">
        <v>878</v>
      </c>
    </row>
    <row r="40" spans="1:5">
      <c r="A40" s="3" t="s">
        <v>390</v>
      </c>
    </row>
    <row r="41" spans="1:5">
      <c r="A41" s="4" t="s">
        <v>866</v>
      </c>
      <c r="B41" s="5" t="n">
        <v>19</v>
      </c>
      <c r="C41" s="5" t="n">
        <v>19</v>
      </c>
      <c r="D41" s="5" t="n">
        <v>38</v>
      </c>
      <c r="E41" s="5" t="n">
        <v>38</v>
      </c>
    </row>
    <row r="42" spans="1:5">
      <c r="A42" s="4" t="s">
        <v>879</v>
      </c>
    </row>
    <row r="43" spans="1:5">
      <c r="A43" s="3" t="s">
        <v>390</v>
      </c>
    </row>
    <row r="44" spans="1:5">
      <c r="A44" s="4" t="s">
        <v>866</v>
      </c>
      <c r="B44" s="5" t="n">
        <v>80</v>
      </c>
      <c r="C44" s="5" t="n">
        <v>69</v>
      </c>
      <c r="D44" s="5" t="n">
        <v>153</v>
      </c>
      <c r="E44" s="5" t="n">
        <v>139</v>
      </c>
    </row>
    <row r="45" spans="1:5">
      <c r="A45" s="4" t="s">
        <v>880</v>
      </c>
    </row>
    <row r="46" spans="1:5">
      <c r="A46" s="3" t="s">
        <v>390</v>
      </c>
    </row>
    <row r="47" spans="1:5">
      <c r="A47" s="4" t="s">
        <v>866</v>
      </c>
      <c r="B47" s="5" t="n">
        <v>6</v>
      </c>
      <c r="C47" s="5" t="n">
        <v>6</v>
      </c>
      <c r="D47" s="5" t="n">
        <v>11</v>
      </c>
      <c r="E47" s="5" t="n">
        <v>12</v>
      </c>
    </row>
    <row r="48" spans="1:5">
      <c r="A48" s="4" t="s">
        <v>881</v>
      </c>
    </row>
    <row r="49" spans="1:5">
      <c r="A49" s="3" t="s">
        <v>390</v>
      </c>
    </row>
    <row r="50" spans="1:5">
      <c r="A50" s="4" t="s">
        <v>866</v>
      </c>
      <c r="B50" s="5" t="n">
        <v>90</v>
      </c>
      <c r="C50" s="5" t="n">
        <v>93</v>
      </c>
      <c r="D50" s="5" t="n">
        <v>179</v>
      </c>
      <c r="E50" s="5" t="n">
        <v>185</v>
      </c>
    </row>
    <row r="51" spans="1:5">
      <c r="A51" s="4" t="s">
        <v>882</v>
      </c>
    </row>
    <row r="52" spans="1:5">
      <c r="A52" s="3" t="s">
        <v>390</v>
      </c>
    </row>
    <row r="53" spans="1:5">
      <c r="A53" s="4" t="s">
        <v>866</v>
      </c>
      <c r="B53" s="5" t="n">
        <v>1</v>
      </c>
      <c r="C53" s="5" t="n">
        <v>1</v>
      </c>
      <c r="D53" s="5" t="n">
        <v>2</v>
      </c>
      <c r="E53" s="5" t="n">
        <v>2</v>
      </c>
    </row>
    <row r="54" spans="1:5">
      <c r="A54" s="4" t="s">
        <v>883</v>
      </c>
    </row>
    <row r="55" spans="1:5">
      <c r="A55" s="3" t="s">
        <v>390</v>
      </c>
    </row>
    <row r="56" spans="1:5">
      <c r="A56" s="4" t="s">
        <v>866</v>
      </c>
      <c r="B56" s="5" t="n">
        <v>96</v>
      </c>
      <c r="C56" s="5" t="n">
        <v>92</v>
      </c>
      <c r="D56" s="5" t="n">
        <v>197</v>
      </c>
      <c r="E56" s="5" t="n">
        <v>187</v>
      </c>
    </row>
    <row r="57" spans="1:5">
      <c r="A57" s="4" t="s">
        <v>884</v>
      </c>
    </row>
    <row r="58" spans="1:5">
      <c r="A58" s="3" t="s">
        <v>390</v>
      </c>
    </row>
    <row r="59" spans="1:5">
      <c r="A59" s="4" t="s">
        <v>866</v>
      </c>
      <c r="B59" s="5" t="n">
        <v>2</v>
      </c>
      <c r="C59" s="5" t="n">
        <v>2</v>
      </c>
      <c r="D59" s="5" t="n">
        <v>4</v>
      </c>
      <c r="E59" s="5" t="n">
        <v>4</v>
      </c>
    </row>
    <row r="60" spans="1:5">
      <c r="A60" s="4" t="s">
        <v>885</v>
      </c>
    </row>
    <row r="61" spans="1:5">
      <c r="A61" s="3" t="s">
        <v>390</v>
      </c>
    </row>
    <row r="62" spans="1:5">
      <c r="A62" s="4" t="s">
        <v>869</v>
      </c>
      <c r="E62" s="5" t="n">
        <v>40</v>
      </c>
    </row>
    <row r="63" spans="1:5">
      <c r="A63" s="4" t="s">
        <v>886</v>
      </c>
    </row>
    <row r="64" spans="1:5">
      <c r="A64" s="3" t="s">
        <v>390</v>
      </c>
    </row>
    <row r="65" spans="1:5">
      <c r="A65" s="4" t="s">
        <v>866</v>
      </c>
      <c r="B65" s="5" t="n">
        <v>40</v>
      </c>
      <c r="C65" s="5" t="n">
        <v>9</v>
      </c>
      <c r="D65" s="5" t="n">
        <v>76</v>
      </c>
      <c r="E65" s="5" t="n">
        <v>14</v>
      </c>
    </row>
    <row r="66" spans="1:5">
      <c r="A66" s="4" t="s">
        <v>887</v>
      </c>
    </row>
    <row r="67" spans="1:5">
      <c r="A67" s="3" t="s">
        <v>390</v>
      </c>
    </row>
    <row r="68" spans="1:5">
      <c r="A68" s="4" t="s">
        <v>866</v>
      </c>
      <c r="D68" s="5" t="n">
        <v>1</v>
      </c>
      <c r="E68" s="7" t="n">
        <v>1</v>
      </c>
    </row>
    <row r="69" spans="1:5">
      <c r="A69" s="4" t="s">
        <v>888</v>
      </c>
    </row>
    <row r="70" spans="1:5">
      <c r="A70" s="3" t="s">
        <v>390</v>
      </c>
    </row>
    <row r="71" spans="1:5">
      <c r="A71" s="4" t="s">
        <v>869</v>
      </c>
      <c r="B71" s="7" t="n">
        <v>23</v>
      </c>
      <c r="C71" s="7" t="n">
        <v>20</v>
      </c>
      <c r="D71" s="7" t="n">
        <v>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9</v>
      </c>
      <c r="B1" s="2" t="s">
        <v>40</v>
      </c>
      <c r="D1" s="2" t="s">
        <v>1</v>
      </c>
    </row>
    <row r="2" spans="1:6">
      <c r="B2" s="2" t="s">
        <v>2</v>
      </c>
      <c r="C2" s="2" t="s">
        <v>41</v>
      </c>
      <c r="D2" s="2" t="s">
        <v>2</v>
      </c>
      <c r="E2" s="2" t="s">
        <v>41</v>
      </c>
      <c r="F2" s="2" t="s">
        <v>94</v>
      </c>
    </row>
    <row r="3" spans="1:6">
      <c r="A3" s="3" t="s">
        <v>390</v>
      </c>
    </row>
    <row r="4" spans="1:6">
      <c r="A4" s="4" t="s">
        <v>866</v>
      </c>
      <c r="B4" s="7" t="n">
        <v>6</v>
      </c>
      <c r="C4" s="7" t="n">
        <v>7</v>
      </c>
      <c r="D4" s="7" t="n">
        <v>12</v>
      </c>
      <c r="E4" s="7" t="n">
        <v>13</v>
      </c>
    </row>
    <row r="5" spans="1:6">
      <c r="A5" s="4" t="s">
        <v>890</v>
      </c>
      <c r="B5" s="5" t="n">
        <v>2</v>
      </c>
      <c r="D5" s="5" t="n">
        <v>2</v>
      </c>
      <c r="F5" s="7" t="n">
        <v>2</v>
      </c>
    </row>
    <row r="6" spans="1:6">
      <c r="A6" s="4" t="s">
        <v>891</v>
      </c>
    </row>
    <row r="7" spans="1:6">
      <c r="A7" s="3" t="s">
        <v>390</v>
      </c>
    </row>
    <row r="8" spans="1:6">
      <c r="A8" s="4" t="s">
        <v>866</v>
      </c>
      <c r="B8" s="5" t="n">
        <v>1</v>
      </c>
      <c r="C8" s="5" t="n">
        <v>2</v>
      </c>
      <c r="D8" s="5" t="n">
        <v>3</v>
      </c>
      <c r="E8" s="5" t="n">
        <v>4</v>
      </c>
    </row>
    <row r="9" spans="1:6">
      <c r="A9" s="4" t="s">
        <v>892</v>
      </c>
    </row>
    <row r="10" spans="1:6">
      <c r="A10" s="3" t="s">
        <v>390</v>
      </c>
    </row>
    <row r="11" spans="1:6">
      <c r="A11" s="4" t="s">
        <v>866</v>
      </c>
      <c r="B11" s="5" t="n">
        <v>2</v>
      </c>
      <c r="C11" s="5" t="n">
        <v>2</v>
      </c>
      <c r="D11" s="5" t="n">
        <v>4</v>
      </c>
      <c r="E11" s="5" t="n">
        <v>4</v>
      </c>
    </row>
    <row r="12" spans="1:6">
      <c r="A12" s="4" t="s">
        <v>893</v>
      </c>
    </row>
    <row r="13" spans="1:6">
      <c r="A13" s="3" t="s">
        <v>390</v>
      </c>
    </row>
    <row r="14" spans="1:6">
      <c r="A14" s="4" t="s">
        <v>866</v>
      </c>
      <c r="B14" s="7" t="n">
        <v>3</v>
      </c>
      <c r="C14" s="7" t="n">
        <v>3</v>
      </c>
      <c r="D14" s="7" t="n">
        <v>5</v>
      </c>
      <c r="E14" s="7"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94</v>
      </c>
    </row>
    <row r="2" spans="1:3">
      <c r="A2" s="4" t="s">
        <v>24</v>
      </c>
    </row>
    <row r="3" spans="1:3">
      <c r="A3" s="3" t="s">
        <v>390</v>
      </c>
    </row>
    <row r="4" spans="1:3">
      <c r="A4" s="4" t="s">
        <v>895</v>
      </c>
      <c r="B4" s="7" t="n">
        <v>22</v>
      </c>
      <c r="C4" s="7" t="n">
        <v>44</v>
      </c>
    </row>
    <row r="5" spans="1:3">
      <c r="A5" s="4" t="s">
        <v>27</v>
      </c>
    </row>
    <row r="6" spans="1:3">
      <c r="A6" s="3" t="s">
        <v>390</v>
      </c>
    </row>
    <row r="7" spans="1:3">
      <c r="A7" s="4" t="s">
        <v>896</v>
      </c>
      <c r="B7" s="5" t="n">
        <v>273</v>
      </c>
      <c r="C7" s="5" t="n">
        <v>168</v>
      </c>
    </row>
    <row r="8" spans="1:3">
      <c r="A8" s="4" t="s">
        <v>29</v>
      </c>
    </row>
    <row r="9" spans="1:3">
      <c r="A9" s="3" t="s">
        <v>390</v>
      </c>
    </row>
    <row r="10" spans="1:3">
      <c r="A10" s="4" t="s">
        <v>895</v>
      </c>
      <c r="B10" s="5" t="n">
        <v>24</v>
      </c>
      <c r="C10" s="5" t="n">
        <v>21</v>
      </c>
    </row>
    <row r="11" spans="1:3">
      <c r="A11" s="4" t="s">
        <v>31</v>
      </c>
    </row>
    <row r="12" spans="1:3">
      <c r="A12" s="3" t="s">
        <v>390</v>
      </c>
    </row>
    <row r="13" spans="1:3">
      <c r="A13" s="4" t="s">
        <v>896</v>
      </c>
      <c r="B13" s="5" t="n">
        <v>140</v>
      </c>
      <c r="C13" s="5" t="n">
        <v>44</v>
      </c>
    </row>
    <row r="14" spans="1:3">
      <c r="A14" s="4" t="s">
        <v>33</v>
      </c>
    </row>
    <row r="15" spans="1:3">
      <c r="A15" s="3" t="s">
        <v>390</v>
      </c>
    </row>
    <row r="16" spans="1:3">
      <c r="A16" s="4" t="s">
        <v>896</v>
      </c>
      <c r="C16" s="5" t="n">
        <v>22</v>
      </c>
    </row>
    <row r="17" spans="1:3">
      <c r="A17" s="4" t="s">
        <v>895</v>
      </c>
      <c r="B17" s="5" t="n">
        <v>3</v>
      </c>
    </row>
    <row r="18" spans="1:3">
      <c r="A18" s="4" t="s">
        <v>35</v>
      </c>
    </row>
    <row r="19" spans="1:3">
      <c r="A19" s="3" t="s">
        <v>390</v>
      </c>
    </row>
    <row r="20" spans="1:3">
      <c r="A20" s="4" t="s">
        <v>895</v>
      </c>
      <c r="B20" s="5" t="n">
        <v>14</v>
      </c>
      <c r="C20" s="5" t="n">
        <v>35</v>
      </c>
    </row>
    <row r="21" spans="1:3">
      <c r="A21" s="4" t="s">
        <v>37</v>
      </c>
    </row>
    <row r="22" spans="1:3">
      <c r="A22" s="3" t="s">
        <v>390</v>
      </c>
    </row>
    <row r="23" spans="1:3">
      <c r="A23" s="4" t="s">
        <v>896</v>
      </c>
      <c r="B23" s="7" t="n">
        <v>12</v>
      </c>
      <c r="C23" s="7"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97</v>
      </c>
      <c r="B1" s="2" t="s">
        <v>1</v>
      </c>
      <c r="C1" s="2" t="s">
        <v>528</v>
      </c>
    </row>
    <row r="2" spans="1:3">
      <c r="B2" s="2" t="s">
        <v>898</v>
      </c>
      <c r="C2" s="2" t="s">
        <v>899</v>
      </c>
    </row>
    <row r="3" spans="1:3">
      <c r="A3" s="4" t="s">
        <v>900</v>
      </c>
    </row>
    <row r="4" spans="1:3">
      <c r="A4" s="3" t="s">
        <v>901</v>
      </c>
    </row>
    <row r="5" spans="1:3">
      <c r="A5" s="4" t="s">
        <v>902</v>
      </c>
      <c r="B5" s="5" t="n">
        <v>54</v>
      </c>
      <c r="C5" s="5" t="n">
        <v>34</v>
      </c>
    </row>
    <row r="6" spans="1:3">
      <c r="A6" s="4" t="s">
        <v>903</v>
      </c>
    </row>
    <row r="7" spans="1:3">
      <c r="A7" s="3" t="s">
        <v>901</v>
      </c>
    </row>
    <row r="8" spans="1:3">
      <c r="A8" s="4" t="s">
        <v>904</v>
      </c>
      <c r="B8" s="5" t="n">
        <v>756</v>
      </c>
      <c r="C8" s="5" t="n">
        <v>770</v>
      </c>
    </row>
    <row r="9" spans="1:3">
      <c r="A9" s="4" t="s">
        <v>905</v>
      </c>
    </row>
    <row r="10" spans="1:3">
      <c r="A10" s="3" t="s">
        <v>901</v>
      </c>
    </row>
    <row r="11" spans="1:3">
      <c r="A11" s="4" t="s">
        <v>906</v>
      </c>
      <c r="B11" s="7" t="n">
        <v>1938</v>
      </c>
      <c r="C11" s="7" t="n">
        <v>1587</v>
      </c>
    </row>
    <row r="12" spans="1:3">
      <c r="A12" s="4" t="s">
        <v>907</v>
      </c>
    </row>
    <row r="13" spans="1:3">
      <c r="A13" s="3" t="s">
        <v>901</v>
      </c>
    </row>
    <row r="14" spans="1:3">
      <c r="A14" s="4" t="s">
        <v>906</v>
      </c>
      <c r="B14" s="5" t="n">
        <v>411</v>
      </c>
      <c r="C14" s="5" t="n">
        <v>660</v>
      </c>
    </row>
    <row r="15" spans="1:3">
      <c r="A15" s="4" t="s">
        <v>908</v>
      </c>
    </row>
    <row r="16" spans="1:3">
      <c r="A16" s="3" t="s">
        <v>901</v>
      </c>
    </row>
    <row r="17" spans="1:3">
      <c r="A17" s="4" t="s">
        <v>906</v>
      </c>
      <c r="B17" s="5" t="n">
        <v>1527</v>
      </c>
      <c r="C17" s="5" t="n">
        <v>927</v>
      </c>
    </row>
    <row r="18" spans="1:3">
      <c r="A18" s="4" t="s">
        <v>909</v>
      </c>
    </row>
    <row r="19" spans="1:3">
      <c r="A19" s="3" t="s">
        <v>901</v>
      </c>
    </row>
    <row r="20" spans="1:3">
      <c r="A20" s="4" t="s">
        <v>906</v>
      </c>
      <c r="B20" s="7" t="n">
        <v>611</v>
      </c>
      <c r="C20" s="7" t="n">
        <v>660</v>
      </c>
    </row>
    <row r="21" spans="1:3">
      <c r="A21" s="4" t="s">
        <v>910</v>
      </c>
    </row>
    <row r="22" spans="1:3">
      <c r="A22" s="3" t="s">
        <v>901</v>
      </c>
    </row>
    <row r="23" spans="1:3">
      <c r="A23" s="4" t="s">
        <v>904</v>
      </c>
      <c r="B23" s="5" t="n">
        <v>116</v>
      </c>
      <c r="C23" s="5" t="n">
        <v>105</v>
      </c>
    </row>
    <row r="24" spans="1:3">
      <c r="A24" s="4" t="s">
        <v>911</v>
      </c>
    </row>
    <row r="25" spans="1:3">
      <c r="A25" s="3" t="s">
        <v>901</v>
      </c>
    </row>
    <row r="26" spans="1:3">
      <c r="A26" s="4" t="s">
        <v>906</v>
      </c>
      <c r="B26" s="7" t="n">
        <v>400</v>
      </c>
      <c r="C26" s="7" t="n">
        <v>400</v>
      </c>
    </row>
    <row r="27" spans="1:3">
      <c r="A27" s="4" t="s">
        <v>912</v>
      </c>
    </row>
    <row r="28" spans="1:3">
      <c r="A28" s="3" t="s">
        <v>901</v>
      </c>
    </row>
    <row r="29" spans="1:3">
      <c r="A29" s="4" t="s">
        <v>906</v>
      </c>
      <c r="B29" s="7" t="n">
        <v>400</v>
      </c>
      <c r="C29" s="7" t="n">
        <v>400</v>
      </c>
    </row>
    <row r="30" spans="1:3">
      <c r="A30" s="4" t="s">
        <v>913</v>
      </c>
    </row>
    <row r="31" spans="1:3">
      <c r="A31" s="3" t="s">
        <v>901</v>
      </c>
    </row>
    <row r="32" spans="1:3">
      <c r="A32" s="4" t="s">
        <v>904</v>
      </c>
      <c r="B32" s="5" t="n">
        <v>171</v>
      </c>
      <c r="C32" s="5" t="n">
        <v>183</v>
      </c>
    </row>
    <row r="33" spans="1:3">
      <c r="A33" s="4" t="s">
        <v>914</v>
      </c>
    </row>
    <row r="34" spans="1:3">
      <c r="A34" s="3" t="s">
        <v>901</v>
      </c>
    </row>
    <row r="35" spans="1:3">
      <c r="A35" s="4" t="s">
        <v>906</v>
      </c>
      <c r="B35" s="7" t="n">
        <v>900</v>
      </c>
      <c r="C35" s="7" t="n">
        <v>500</v>
      </c>
    </row>
    <row r="36" spans="1:3">
      <c r="A36" s="4" t="s">
        <v>915</v>
      </c>
    </row>
    <row r="37" spans="1:3">
      <c r="A37" s="3" t="s">
        <v>901</v>
      </c>
    </row>
    <row r="38" spans="1:3">
      <c r="A38" s="4" t="s">
        <v>906</v>
      </c>
      <c r="B38" s="7" t="n">
        <v>900</v>
      </c>
      <c r="C38" s="7" t="n">
        <v>500</v>
      </c>
    </row>
    <row r="39" spans="1:3">
      <c r="A39" s="4" t="s">
        <v>916</v>
      </c>
    </row>
    <row r="40" spans="1:3">
      <c r="A40" s="3" t="s">
        <v>901</v>
      </c>
    </row>
    <row r="41" spans="1:3">
      <c r="A41" s="4" t="s">
        <v>904</v>
      </c>
      <c r="B41" s="5" t="n">
        <v>152</v>
      </c>
      <c r="C41" s="5" t="n">
        <v>133</v>
      </c>
    </row>
    <row r="42" spans="1:3">
      <c r="A42" s="4" t="s">
        <v>917</v>
      </c>
    </row>
    <row r="43" spans="1:3">
      <c r="A43" s="3" t="s">
        <v>901</v>
      </c>
    </row>
    <row r="44" spans="1:3">
      <c r="A44" s="4" t="s">
        <v>906</v>
      </c>
      <c r="B44" s="7" t="n">
        <v>650</v>
      </c>
      <c r="C44" s="7" t="n">
        <v>250</v>
      </c>
    </row>
    <row r="45" spans="1:3">
      <c r="A45" s="4" t="s">
        <v>918</v>
      </c>
    </row>
    <row r="46" spans="1:3">
      <c r="A46" s="3" t="s">
        <v>901</v>
      </c>
    </row>
    <row r="47" spans="1:3">
      <c r="A47" s="4" t="s">
        <v>906</v>
      </c>
      <c r="B47" s="7" t="n">
        <v>650</v>
      </c>
      <c r="C47" s="7" t="n">
        <v>250</v>
      </c>
    </row>
    <row r="48" spans="1:3">
      <c r="A48" s="4" t="s">
        <v>919</v>
      </c>
    </row>
    <row r="49" spans="1:3">
      <c r="A49" s="3" t="s">
        <v>901</v>
      </c>
    </row>
    <row r="50" spans="1:3">
      <c r="A50" s="4" t="s">
        <v>904</v>
      </c>
      <c r="B50" s="5" t="n">
        <v>19</v>
      </c>
      <c r="C50" s="5" t="n">
        <v>50</v>
      </c>
    </row>
    <row r="51" spans="1:3">
      <c r="A51" s="4" t="s">
        <v>920</v>
      </c>
    </row>
    <row r="52" spans="1:3">
      <c r="A52" s="3" t="s">
        <v>901</v>
      </c>
    </row>
    <row r="53" spans="1:3">
      <c r="A53" s="4" t="s">
        <v>906</v>
      </c>
      <c r="B53" s="7" t="n">
        <v>250</v>
      </c>
      <c r="C53" s="7" t="n">
        <v>250</v>
      </c>
    </row>
    <row r="54" spans="1:3">
      <c r="A54" s="4" t="s">
        <v>921</v>
      </c>
    </row>
    <row r="55" spans="1:3">
      <c r="A55" s="3" t="s">
        <v>901</v>
      </c>
    </row>
    <row r="56" spans="1:3">
      <c r="A56" s="4" t="s">
        <v>906</v>
      </c>
      <c r="B56" s="5" t="n">
        <v>250</v>
      </c>
      <c r="C56" s="5" t="n">
        <v>250</v>
      </c>
    </row>
    <row r="57" spans="1:3">
      <c r="A57" s="4" t="s">
        <v>922</v>
      </c>
    </row>
    <row r="58" spans="1:3">
      <c r="A58" s="3" t="s">
        <v>901</v>
      </c>
    </row>
    <row r="59" spans="1:3">
      <c r="A59" s="4" t="s">
        <v>906</v>
      </c>
      <c r="B59" s="5" t="n">
        <v>27</v>
      </c>
      <c r="C59" s="5" t="n">
        <v>27</v>
      </c>
    </row>
    <row r="60" spans="1:3">
      <c r="A60" s="4" t="s">
        <v>923</v>
      </c>
    </row>
    <row r="61" spans="1:3">
      <c r="A61" s="3" t="s">
        <v>901</v>
      </c>
    </row>
    <row r="62" spans="1:3">
      <c r="A62" s="4" t="s">
        <v>906</v>
      </c>
      <c r="B62" s="7" t="n">
        <v>27</v>
      </c>
      <c r="C62" s="7" t="n">
        <v>27</v>
      </c>
    </row>
    <row r="63" spans="1:3">
      <c r="A63" s="4" t="s">
        <v>924</v>
      </c>
    </row>
    <row r="64" spans="1:3">
      <c r="A64" s="3" t="s">
        <v>901</v>
      </c>
    </row>
    <row r="65" spans="1:3">
      <c r="A65" s="4" t="s">
        <v>902</v>
      </c>
      <c r="B65" s="5" t="n">
        <v>54</v>
      </c>
      <c r="C65" s="5" t="n">
        <v>34</v>
      </c>
    </row>
    <row r="66" spans="1:3">
      <c r="A66" s="4" t="s">
        <v>925</v>
      </c>
    </row>
    <row r="67" spans="1:3">
      <c r="A67" s="3" t="s">
        <v>901</v>
      </c>
    </row>
    <row r="68" spans="1:3">
      <c r="A68" s="4" t="s">
        <v>904</v>
      </c>
      <c r="B68" s="5" t="n">
        <v>3</v>
      </c>
      <c r="C68" s="5" t="n">
        <v>2</v>
      </c>
    </row>
    <row r="69" spans="1:3">
      <c r="A69" s="4" t="s">
        <v>926</v>
      </c>
    </row>
    <row r="70" spans="1:3">
      <c r="A70" s="3" t="s">
        <v>901</v>
      </c>
    </row>
    <row r="71" spans="1:3">
      <c r="A71" s="4" t="s">
        <v>904</v>
      </c>
      <c r="B71" s="5" t="n">
        <v>466</v>
      </c>
      <c r="C71" s="5" t="n">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94</v>
      </c>
    </row>
    <row r="2" spans="1:3">
      <c r="A2" s="3" t="s">
        <v>928</v>
      </c>
    </row>
    <row r="3" spans="1:3">
      <c r="A3" s="4" t="s">
        <v>929</v>
      </c>
      <c r="B3" s="7" t="n">
        <v>87</v>
      </c>
      <c r="C3" s="7" t="n">
        <v>51</v>
      </c>
    </row>
    <row r="4" spans="1:3">
      <c r="A4" s="4" t="s">
        <v>930</v>
      </c>
      <c r="B4" s="5" t="n">
        <v>213</v>
      </c>
      <c r="C4" s="5" t="n">
        <v>230</v>
      </c>
    </row>
    <row r="5" spans="1:3">
      <c r="A5" s="4" t="s">
        <v>931</v>
      </c>
    </row>
    <row r="6" spans="1:3">
      <c r="A6" s="3" t="s">
        <v>928</v>
      </c>
    </row>
    <row r="7" spans="1:3">
      <c r="A7" s="4" t="s">
        <v>929</v>
      </c>
      <c r="B7" s="5" t="n">
        <v>64</v>
      </c>
      <c r="C7" s="5" t="n">
        <v>35</v>
      </c>
    </row>
    <row r="8" spans="1:3">
      <c r="A8" s="4" t="s">
        <v>932</v>
      </c>
    </row>
    <row r="9" spans="1:3">
      <c r="A9" s="3" t="s">
        <v>928</v>
      </c>
    </row>
    <row r="10" spans="1:3">
      <c r="A10" s="4" t="s">
        <v>929</v>
      </c>
      <c r="B10" s="5" t="n">
        <v>23</v>
      </c>
      <c r="C10" s="5" t="n">
        <v>16</v>
      </c>
    </row>
    <row r="11" spans="1:3">
      <c r="A11" s="4" t="s">
        <v>933</v>
      </c>
    </row>
    <row r="12" spans="1:3">
      <c r="A12" s="3" t="s">
        <v>928</v>
      </c>
    </row>
    <row r="13" spans="1:3">
      <c r="A13" s="4" t="s">
        <v>930</v>
      </c>
      <c r="B13" s="5" t="n">
        <v>32</v>
      </c>
      <c r="C13" s="5" t="n">
        <v>66</v>
      </c>
    </row>
    <row r="14" spans="1:3">
      <c r="A14" s="4" t="s">
        <v>934</v>
      </c>
    </row>
    <row r="15" spans="1:3">
      <c r="A15" s="3" t="s">
        <v>928</v>
      </c>
    </row>
    <row r="16" spans="1:3">
      <c r="A16" s="4" t="s">
        <v>930</v>
      </c>
      <c r="B16" s="5" t="n">
        <v>181</v>
      </c>
      <c r="C16" s="5" t="n">
        <v>164</v>
      </c>
    </row>
    <row r="17" spans="1:3">
      <c r="A17" s="4" t="s">
        <v>935</v>
      </c>
    </row>
    <row r="18" spans="1:3">
      <c r="A18" s="3" t="s">
        <v>928</v>
      </c>
    </row>
    <row r="19" spans="1:3">
      <c r="A19" s="4" t="s">
        <v>929</v>
      </c>
      <c r="B19" s="5" t="n">
        <v>64</v>
      </c>
      <c r="C19" s="5" t="n">
        <v>35</v>
      </c>
    </row>
    <row r="20" spans="1:3">
      <c r="A20" s="4" t="s">
        <v>930</v>
      </c>
      <c r="B20" s="5" t="n">
        <v>189</v>
      </c>
      <c r="C20" s="5" t="n">
        <v>182</v>
      </c>
    </row>
    <row r="21" spans="1:3">
      <c r="A21" s="4" t="s">
        <v>905</v>
      </c>
    </row>
    <row r="22" spans="1:3">
      <c r="A22" s="3" t="s">
        <v>928</v>
      </c>
    </row>
    <row r="23" spans="1:3">
      <c r="A23" s="4" t="s">
        <v>929</v>
      </c>
      <c r="B23" s="5" t="n">
        <v>23</v>
      </c>
      <c r="C23" s="5" t="n">
        <v>16</v>
      </c>
    </row>
    <row r="24" spans="1:3">
      <c r="A24" s="4" t="s">
        <v>930</v>
      </c>
      <c r="B24" s="5" t="n">
        <v>24</v>
      </c>
      <c r="C24" s="5" t="n">
        <v>48</v>
      </c>
    </row>
    <row r="25" spans="1:3">
      <c r="A25" s="4" t="s">
        <v>936</v>
      </c>
    </row>
    <row r="26" spans="1:3">
      <c r="A26" s="3" t="s">
        <v>928</v>
      </c>
    </row>
    <row r="27" spans="1:3">
      <c r="A27" s="4" t="s">
        <v>929</v>
      </c>
      <c r="B27" s="5" t="n">
        <v>1</v>
      </c>
      <c r="C27" s="5" t="n">
        <v>1</v>
      </c>
    </row>
    <row r="28" spans="1:3">
      <c r="A28" s="4" t="s">
        <v>937</v>
      </c>
    </row>
    <row r="29" spans="1:3">
      <c r="A29" s="3" t="s">
        <v>928</v>
      </c>
    </row>
    <row r="30" spans="1:3">
      <c r="A30" s="4" t="s">
        <v>929</v>
      </c>
      <c r="B30" s="5" t="n">
        <v>5</v>
      </c>
      <c r="C30" s="5" t="n">
        <v>15</v>
      </c>
    </row>
    <row r="31" spans="1:3">
      <c r="A31" s="4" t="s">
        <v>938</v>
      </c>
    </row>
    <row r="32" spans="1:3">
      <c r="A32" s="3" t="s">
        <v>928</v>
      </c>
    </row>
    <row r="33" spans="1:3">
      <c r="A33" s="4" t="s">
        <v>930</v>
      </c>
      <c r="B33" s="5" t="n">
        <v>3</v>
      </c>
      <c r="C33" s="5" t="n">
        <v>29</v>
      </c>
    </row>
    <row r="34" spans="1:3">
      <c r="A34" s="4" t="s">
        <v>939</v>
      </c>
    </row>
    <row r="35" spans="1:3">
      <c r="A35" s="3" t="s">
        <v>928</v>
      </c>
    </row>
    <row r="36" spans="1:3">
      <c r="A36" s="4" t="s">
        <v>930</v>
      </c>
      <c r="B36" s="5" t="n">
        <v>1</v>
      </c>
      <c r="C36" s="5" t="n">
        <v>6</v>
      </c>
    </row>
    <row r="37" spans="1:3">
      <c r="A37" s="4" t="s">
        <v>940</v>
      </c>
    </row>
    <row r="38" spans="1:3">
      <c r="A38" s="3" t="s">
        <v>928</v>
      </c>
    </row>
    <row r="39" spans="1:3">
      <c r="A39" s="4" t="s">
        <v>929</v>
      </c>
      <c r="B39" s="5" t="n">
        <v>62</v>
      </c>
      <c r="C39" s="5" t="n">
        <v>34</v>
      </c>
    </row>
    <row r="40" spans="1:3">
      <c r="A40" s="4" t="s">
        <v>941</v>
      </c>
    </row>
    <row r="41" spans="1:3">
      <c r="A41" s="3" t="s">
        <v>928</v>
      </c>
    </row>
    <row r="42" spans="1:3">
      <c r="A42" s="4" t="s">
        <v>929</v>
      </c>
      <c r="B42" s="5" t="n">
        <v>2</v>
      </c>
      <c r="C42" s="5" t="n">
        <v>1</v>
      </c>
    </row>
    <row r="43" spans="1:3">
      <c r="A43" s="4" t="s">
        <v>942</v>
      </c>
    </row>
    <row r="44" spans="1:3">
      <c r="A44" s="3" t="s">
        <v>928</v>
      </c>
    </row>
    <row r="45" spans="1:3">
      <c r="A45" s="4" t="s">
        <v>930</v>
      </c>
      <c r="B45" s="5" t="n">
        <v>23</v>
      </c>
      <c r="C45" s="5" t="n">
        <v>36</v>
      </c>
    </row>
    <row r="46" spans="1:3">
      <c r="A46" s="4" t="s">
        <v>943</v>
      </c>
    </row>
    <row r="47" spans="1:3">
      <c r="A47" s="3" t="s">
        <v>928</v>
      </c>
    </row>
    <row r="48" spans="1:3">
      <c r="A48" s="4" t="s">
        <v>930</v>
      </c>
      <c r="B48" s="5" t="n">
        <v>166</v>
      </c>
      <c r="C48" s="5" t="n">
        <v>146</v>
      </c>
    </row>
    <row r="49" spans="1:3">
      <c r="A49" s="4" t="s">
        <v>944</v>
      </c>
    </row>
    <row r="50" spans="1:3">
      <c r="A50" s="3" t="s">
        <v>928</v>
      </c>
    </row>
    <row r="51" spans="1:3">
      <c r="A51" s="4" t="s">
        <v>929</v>
      </c>
      <c r="B51" s="5" t="n">
        <v>1</v>
      </c>
    </row>
    <row r="52" spans="1:3">
      <c r="A52" s="4" t="s">
        <v>945</v>
      </c>
    </row>
    <row r="53" spans="1:3">
      <c r="A53" s="3" t="s">
        <v>928</v>
      </c>
    </row>
    <row r="54" spans="1:3">
      <c r="A54" s="4" t="s">
        <v>929</v>
      </c>
      <c r="B54" s="5" t="n">
        <v>16</v>
      </c>
    </row>
    <row r="55" spans="1:3">
      <c r="A55" s="4" t="s">
        <v>946</v>
      </c>
    </row>
    <row r="56" spans="1:3">
      <c r="A56" s="3" t="s">
        <v>928</v>
      </c>
    </row>
    <row r="57" spans="1:3">
      <c r="A57" s="4" t="s">
        <v>930</v>
      </c>
      <c r="B57" s="5" t="n">
        <v>6</v>
      </c>
      <c r="C57" s="5" t="n">
        <v>1</v>
      </c>
    </row>
    <row r="58" spans="1:3">
      <c r="A58" s="4" t="s">
        <v>947</v>
      </c>
    </row>
    <row r="59" spans="1:3">
      <c r="A59" s="3" t="s">
        <v>928</v>
      </c>
    </row>
    <row r="60" spans="1:3">
      <c r="A60" s="4" t="s">
        <v>930</v>
      </c>
      <c r="B60" s="5" t="n">
        <v>14</v>
      </c>
      <c r="C60" s="5" t="n">
        <v>12</v>
      </c>
    </row>
    <row r="61" spans="1:3">
      <c r="A61" s="4" t="s">
        <v>24</v>
      </c>
    </row>
    <row r="62" spans="1:3">
      <c r="A62" s="3" t="s">
        <v>928</v>
      </c>
    </row>
    <row r="63" spans="1:3">
      <c r="A63" s="4" t="s">
        <v>929</v>
      </c>
      <c r="B63" s="5" t="n">
        <v>3</v>
      </c>
      <c r="C63" s="5" t="n">
        <v>2</v>
      </c>
    </row>
    <row r="64" spans="1:3">
      <c r="A64" s="4" t="s">
        <v>930</v>
      </c>
      <c r="B64" s="5" t="n">
        <v>19</v>
      </c>
      <c r="C64" s="5" t="n">
        <v>35</v>
      </c>
    </row>
    <row r="65" spans="1:3">
      <c r="A65" s="4" t="s">
        <v>948</v>
      </c>
    </row>
    <row r="66" spans="1:3">
      <c r="A66" s="3" t="s">
        <v>928</v>
      </c>
    </row>
    <row r="67" spans="1:3">
      <c r="A67" s="4" t="s">
        <v>929</v>
      </c>
      <c r="B67" s="5" t="n">
        <v>3</v>
      </c>
      <c r="C67" s="5" t="n">
        <v>2</v>
      </c>
    </row>
    <row r="68" spans="1:3">
      <c r="A68" s="4" t="s">
        <v>949</v>
      </c>
    </row>
    <row r="69" spans="1:3">
      <c r="A69" s="3" t="s">
        <v>928</v>
      </c>
    </row>
    <row r="70" spans="1:3">
      <c r="A70" s="4" t="s">
        <v>930</v>
      </c>
      <c r="B70" s="5" t="n">
        <v>9</v>
      </c>
      <c r="C70" s="5" t="n">
        <v>31</v>
      </c>
    </row>
    <row r="71" spans="1:3">
      <c r="A71" s="4" t="s">
        <v>950</v>
      </c>
    </row>
    <row r="72" spans="1:3">
      <c r="A72" s="3" t="s">
        <v>928</v>
      </c>
    </row>
    <row r="73" spans="1:3">
      <c r="A73" s="4" t="s">
        <v>930</v>
      </c>
      <c r="B73" s="5" t="n">
        <v>10</v>
      </c>
      <c r="C73" s="5" t="n">
        <v>4</v>
      </c>
    </row>
    <row r="74" spans="1:3">
      <c r="A74" s="4" t="s">
        <v>951</v>
      </c>
    </row>
    <row r="75" spans="1:3">
      <c r="A75" s="3" t="s">
        <v>928</v>
      </c>
    </row>
    <row r="76" spans="1:3">
      <c r="A76" s="4" t="s">
        <v>929</v>
      </c>
      <c r="B76" s="5" t="n">
        <v>3</v>
      </c>
      <c r="C76" s="5" t="n">
        <v>2</v>
      </c>
    </row>
    <row r="77" spans="1:3">
      <c r="A77" s="4" t="s">
        <v>930</v>
      </c>
      <c r="B77" s="5" t="n">
        <v>18</v>
      </c>
      <c r="C77" s="5" t="n">
        <v>10</v>
      </c>
    </row>
    <row r="78" spans="1:3">
      <c r="A78" s="4" t="s">
        <v>911</v>
      </c>
    </row>
    <row r="79" spans="1:3">
      <c r="A79" s="3" t="s">
        <v>928</v>
      </c>
    </row>
    <row r="80" spans="1:3">
      <c r="A80" s="4" t="s">
        <v>930</v>
      </c>
      <c r="B80" s="5" t="n">
        <v>1</v>
      </c>
      <c r="C80" s="5" t="n">
        <v>25</v>
      </c>
    </row>
    <row r="81" spans="1:3">
      <c r="A81" s="4" t="s">
        <v>952</v>
      </c>
    </row>
    <row r="82" spans="1:3">
      <c r="A82" s="3" t="s">
        <v>928</v>
      </c>
    </row>
    <row r="83" spans="1:3">
      <c r="A83" s="4" t="s">
        <v>930</v>
      </c>
      <c r="B83" s="5" t="n">
        <v>1</v>
      </c>
      <c r="C83" s="5" t="n">
        <v>25</v>
      </c>
    </row>
    <row r="84" spans="1:3">
      <c r="A84" s="4" t="s">
        <v>953</v>
      </c>
    </row>
    <row r="85" spans="1:3">
      <c r="A85" s="3" t="s">
        <v>928</v>
      </c>
    </row>
    <row r="86" spans="1:3">
      <c r="A86" s="4" t="s">
        <v>929</v>
      </c>
      <c r="B86" s="5" t="n">
        <v>3</v>
      </c>
      <c r="C86" s="5" t="n">
        <v>2</v>
      </c>
    </row>
    <row r="87" spans="1:3">
      <c r="A87" s="4" t="s">
        <v>954</v>
      </c>
    </row>
    <row r="88" spans="1:3">
      <c r="A88" s="3" t="s">
        <v>928</v>
      </c>
    </row>
    <row r="89" spans="1:3">
      <c r="A89" s="4" t="s">
        <v>930</v>
      </c>
      <c r="B89" s="5" t="n">
        <v>8</v>
      </c>
      <c r="C89" s="5" t="n">
        <v>6</v>
      </c>
    </row>
    <row r="90" spans="1:3">
      <c r="A90" s="4" t="s">
        <v>955</v>
      </c>
    </row>
    <row r="91" spans="1:3">
      <c r="A91" s="3" t="s">
        <v>928</v>
      </c>
    </row>
    <row r="92" spans="1:3">
      <c r="A92" s="4" t="s">
        <v>930</v>
      </c>
      <c r="B92" s="5" t="n">
        <v>10</v>
      </c>
      <c r="C92" s="5" t="n">
        <v>4</v>
      </c>
    </row>
    <row r="93" spans="1:3">
      <c r="A93" s="4" t="s">
        <v>27</v>
      </c>
    </row>
    <row r="94" spans="1:3">
      <c r="A94" s="3" t="s">
        <v>928</v>
      </c>
    </row>
    <row r="95" spans="1:3">
      <c r="A95" s="4" t="s">
        <v>929</v>
      </c>
      <c r="B95" s="5" t="n">
        <v>5</v>
      </c>
      <c r="C95" s="5" t="n">
        <v>3</v>
      </c>
    </row>
    <row r="96" spans="1:3">
      <c r="A96" s="4" t="s">
        <v>930</v>
      </c>
      <c r="B96" s="5" t="n">
        <v>35</v>
      </c>
      <c r="C96" s="5" t="n">
        <v>36</v>
      </c>
    </row>
    <row r="97" spans="1:3">
      <c r="A97" s="4" t="s">
        <v>956</v>
      </c>
    </row>
    <row r="98" spans="1:3">
      <c r="A98" s="3" t="s">
        <v>928</v>
      </c>
    </row>
    <row r="99" spans="1:3">
      <c r="A99" s="4" t="s">
        <v>929</v>
      </c>
      <c r="B99" s="5" t="n">
        <v>4</v>
      </c>
      <c r="C99" s="5" t="n">
        <v>2</v>
      </c>
    </row>
    <row r="100" spans="1:3">
      <c r="A100" s="4" t="s">
        <v>957</v>
      </c>
    </row>
    <row r="101" spans="1:3">
      <c r="A101" s="3" t="s">
        <v>928</v>
      </c>
    </row>
    <row r="102" spans="1:3">
      <c r="A102" s="4" t="s">
        <v>929</v>
      </c>
      <c r="B102" s="5" t="n">
        <v>1</v>
      </c>
      <c r="C102" s="5" t="n">
        <v>1</v>
      </c>
    </row>
    <row r="103" spans="1:3">
      <c r="A103" s="4" t="s">
        <v>958</v>
      </c>
    </row>
    <row r="104" spans="1:3">
      <c r="A104" s="3" t="s">
        <v>928</v>
      </c>
    </row>
    <row r="105" spans="1:3">
      <c r="A105" s="4" t="s">
        <v>930</v>
      </c>
      <c r="B105" s="5" t="n">
        <v>8</v>
      </c>
      <c r="C105" s="5" t="n">
        <v>19</v>
      </c>
    </row>
    <row r="106" spans="1:3">
      <c r="A106" s="4" t="s">
        <v>959</v>
      </c>
    </row>
    <row r="107" spans="1:3">
      <c r="A107" s="3" t="s">
        <v>928</v>
      </c>
    </row>
    <row r="108" spans="1:3">
      <c r="A108" s="4" t="s">
        <v>930</v>
      </c>
      <c r="B108" s="5" t="n">
        <v>27</v>
      </c>
      <c r="C108" s="5" t="n">
        <v>17</v>
      </c>
    </row>
    <row r="109" spans="1:3">
      <c r="A109" s="4" t="s">
        <v>960</v>
      </c>
    </row>
    <row r="110" spans="1:3">
      <c r="A110" s="3" t="s">
        <v>928</v>
      </c>
    </row>
    <row r="111" spans="1:3">
      <c r="A111" s="4" t="s">
        <v>929</v>
      </c>
      <c r="B111" s="5" t="n">
        <v>5</v>
      </c>
      <c r="C111" s="5" t="n">
        <v>3</v>
      </c>
    </row>
    <row r="112" spans="1:3">
      <c r="A112" s="4" t="s">
        <v>930</v>
      </c>
      <c r="B112" s="5" t="n">
        <v>20</v>
      </c>
      <c r="C112" s="5" t="n">
        <v>28</v>
      </c>
    </row>
    <row r="113" spans="1:3">
      <c r="A113" s="4" t="s">
        <v>914</v>
      </c>
    </row>
    <row r="114" spans="1:3">
      <c r="A114" s="3" t="s">
        <v>928</v>
      </c>
    </row>
    <row r="115" spans="1:3">
      <c r="A115" s="4" t="s">
        <v>930</v>
      </c>
      <c r="B115" s="5" t="n">
        <v>15</v>
      </c>
      <c r="C115" s="5" t="n">
        <v>8</v>
      </c>
    </row>
    <row r="116" spans="1:3">
      <c r="A116" s="4" t="s">
        <v>961</v>
      </c>
    </row>
    <row r="117" spans="1:3">
      <c r="A117" s="3" t="s">
        <v>928</v>
      </c>
    </row>
    <row r="118" spans="1:3">
      <c r="A118" s="4" t="s">
        <v>929</v>
      </c>
      <c r="B118" s="5" t="n">
        <v>4</v>
      </c>
      <c r="C118" s="5" t="n">
        <v>2</v>
      </c>
    </row>
    <row r="119" spans="1:3">
      <c r="A119" s="4" t="s">
        <v>962</v>
      </c>
    </row>
    <row r="120" spans="1:3">
      <c r="A120" s="3" t="s">
        <v>928</v>
      </c>
    </row>
    <row r="121" spans="1:3">
      <c r="A121" s="4" t="s">
        <v>929</v>
      </c>
      <c r="B121" s="5" t="n">
        <v>1</v>
      </c>
      <c r="C121" s="5" t="n">
        <v>1</v>
      </c>
    </row>
    <row r="122" spans="1:3">
      <c r="A122" s="4" t="s">
        <v>963</v>
      </c>
    </row>
    <row r="123" spans="1:3">
      <c r="A123" s="3" t="s">
        <v>928</v>
      </c>
    </row>
    <row r="124" spans="1:3">
      <c r="A124" s="4" t="s">
        <v>930</v>
      </c>
      <c r="B124" s="5" t="n">
        <v>3</v>
      </c>
      <c r="C124" s="5" t="n">
        <v>18</v>
      </c>
    </row>
    <row r="125" spans="1:3">
      <c r="A125" s="4" t="s">
        <v>964</v>
      </c>
    </row>
    <row r="126" spans="1:3">
      <c r="A126" s="3" t="s">
        <v>928</v>
      </c>
    </row>
    <row r="127" spans="1:3">
      <c r="A127" s="4" t="s">
        <v>930</v>
      </c>
      <c r="B127" s="5" t="n">
        <v>17</v>
      </c>
      <c r="C127" s="5" t="n">
        <v>10</v>
      </c>
    </row>
    <row r="128" spans="1:3">
      <c r="A128" s="4" t="s">
        <v>965</v>
      </c>
    </row>
    <row r="129" spans="1:3">
      <c r="A129" s="3" t="s">
        <v>928</v>
      </c>
    </row>
    <row r="130" spans="1:3">
      <c r="A130" s="4" t="s">
        <v>930</v>
      </c>
      <c r="B130" s="5" t="n">
        <v>5</v>
      </c>
      <c r="C130" s="5" t="n">
        <v>1</v>
      </c>
    </row>
    <row r="131" spans="1:3">
      <c r="A131" s="4" t="s">
        <v>966</v>
      </c>
    </row>
    <row r="132" spans="1:3">
      <c r="A132" s="3" t="s">
        <v>928</v>
      </c>
    </row>
    <row r="133" spans="1:3">
      <c r="A133" s="4" t="s">
        <v>930</v>
      </c>
      <c r="B133" s="5" t="n">
        <v>10</v>
      </c>
      <c r="C133" s="5" t="n">
        <v>7</v>
      </c>
    </row>
    <row r="134" spans="1:3">
      <c r="A134" s="4" t="s">
        <v>29</v>
      </c>
    </row>
    <row r="135" spans="1:3">
      <c r="A135" s="3" t="s">
        <v>928</v>
      </c>
    </row>
    <row r="136" spans="1:3">
      <c r="A136" s="4" t="s">
        <v>929</v>
      </c>
      <c r="B136" s="5" t="n">
        <v>4</v>
      </c>
      <c r="C136" s="5" t="n">
        <v>2</v>
      </c>
    </row>
    <row r="137" spans="1:3">
      <c r="A137" s="4" t="s">
        <v>930</v>
      </c>
      <c r="B137" s="5" t="n">
        <v>21</v>
      </c>
      <c r="C137" s="5" t="n">
        <v>18</v>
      </c>
    </row>
    <row r="138" spans="1:3">
      <c r="A138" s="4" t="s">
        <v>967</v>
      </c>
    </row>
    <row r="139" spans="1:3">
      <c r="A139" s="3" t="s">
        <v>928</v>
      </c>
    </row>
    <row r="140" spans="1:3">
      <c r="A140" s="4" t="s">
        <v>929</v>
      </c>
      <c r="B140" s="5" t="n">
        <v>3</v>
      </c>
      <c r="C140" s="5" t="n">
        <v>1</v>
      </c>
    </row>
    <row r="141" spans="1:3">
      <c r="A141" s="4" t="s">
        <v>968</v>
      </c>
    </row>
    <row r="142" spans="1:3">
      <c r="A142" s="3" t="s">
        <v>928</v>
      </c>
    </row>
    <row r="143" spans="1:3">
      <c r="A143" s="4" t="s">
        <v>929</v>
      </c>
      <c r="B143" s="5" t="n">
        <v>1</v>
      </c>
      <c r="C143" s="5" t="n">
        <v>1</v>
      </c>
    </row>
    <row r="144" spans="1:3">
      <c r="A144" s="4" t="s">
        <v>969</v>
      </c>
    </row>
    <row r="145" spans="1:3">
      <c r="A145" s="3" t="s">
        <v>928</v>
      </c>
    </row>
    <row r="146" spans="1:3">
      <c r="A146" s="4" t="s">
        <v>930</v>
      </c>
      <c r="B146" s="5" t="n">
        <v>5</v>
      </c>
      <c r="C146" s="5" t="n">
        <v>8</v>
      </c>
    </row>
    <row r="147" spans="1:3">
      <c r="A147" s="4" t="s">
        <v>970</v>
      </c>
    </row>
    <row r="148" spans="1:3">
      <c r="A148" s="3" t="s">
        <v>928</v>
      </c>
    </row>
    <row r="149" spans="1:3">
      <c r="A149" s="4" t="s">
        <v>930</v>
      </c>
      <c r="B149" s="5" t="n">
        <v>16</v>
      </c>
      <c r="C149" s="5" t="n">
        <v>10</v>
      </c>
    </row>
    <row r="150" spans="1:3">
      <c r="A150" s="4" t="s">
        <v>971</v>
      </c>
    </row>
    <row r="151" spans="1:3">
      <c r="A151" s="3" t="s">
        <v>928</v>
      </c>
    </row>
    <row r="152" spans="1:3">
      <c r="A152" s="4" t="s">
        <v>929</v>
      </c>
      <c r="B152" s="5" t="n">
        <v>4</v>
      </c>
      <c r="C152" s="5" t="n">
        <v>2</v>
      </c>
    </row>
    <row r="153" spans="1:3">
      <c r="A153" s="4" t="s">
        <v>930</v>
      </c>
      <c r="B153" s="5" t="n">
        <v>10</v>
      </c>
      <c r="C153" s="5" t="n">
        <v>12</v>
      </c>
    </row>
    <row r="154" spans="1:3">
      <c r="A154" s="4" t="s">
        <v>917</v>
      </c>
    </row>
    <row r="155" spans="1:3">
      <c r="A155" s="3" t="s">
        <v>928</v>
      </c>
    </row>
    <row r="156" spans="1:3">
      <c r="A156" s="4" t="s">
        <v>930</v>
      </c>
      <c r="B156" s="5" t="n">
        <v>11</v>
      </c>
      <c r="C156" s="5" t="n">
        <v>6</v>
      </c>
    </row>
    <row r="157" spans="1:3">
      <c r="A157" s="4" t="s">
        <v>972</v>
      </c>
    </row>
    <row r="158" spans="1:3">
      <c r="A158" s="3" t="s">
        <v>928</v>
      </c>
    </row>
    <row r="159" spans="1:3">
      <c r="A159" s="4" t="s">
        <v>929</v>
      </c>
      <c r="B159" s="5" t="n">
        <v>3</v>
      </c>
      <c r="C159" s="5" t="n">
        <v>1</v>
      </c>
    </row>
    <row r="160" spans="1:3">
      <c r="A160" s="4" t="s">
        <v>973</v>
      </c>
    </row>
    <row r="161" spans="1:3">
      <c r="A161" s="3" t="s">
        <v>928</v>
      </c>
    </row>
    <row r="162" spans="1:3">
      <c r="A162" s="4" t="s">
        <v>929</v>
      </c>
      <c r="B162" s="5" t="n">
        <v>1</v>
      </c>
      <c r="C162" s="5" t="n">
        <v>1</v>
      </c>
    </row>
    <row r="163" spans="1:3">
      <c r="A163" s="4" t="s">
        <v>974</v>
      </c>
    </row>
    <row r="164" spans="1:3">
      <c r="A164" s="3" t="s">
        <v>928</v>
      </c>
    </row>
    <row r="165" spans="1:3">
      <c r="A165" s="4" t="s">
        <v>930</v>
      </c>
      <c r="B165" s="5" t="n">
        <v>3</v>
      </c>
      <c r="C165" s="5" t="n">
        <v>8</v>
      </c>
    </row>
    <row r="166" spans="1:3">
      <c r="A166" s="4" t="s">
        <v>975</v>
      </c>
    </row>
    <row r="167" spans="1:3">
      <c r="A167" s="3" t="s">
        <v>928</v>
      </c>
    </row>
    <row r="168" spans="1:3">
      <c r="A168" s="4" t="s">
        <v>930</v>
      </c>
      <c r="B168" s="5" t="n">
        <v>7</v>
      </c>
      <c r="C168" s="5" t="n">
        <v>4</v>
      </c>
    </row>
    <row r="169" spans="1:3">
      <c r="A169" s="4" t="s">
        <v>976</v>
      </c>
    </row>
    <row r="170" spans="1:3">
      <c r="A170" s="3" t="s">
        <v>928</v>
      </c>
    </row>
    <row r="171" spans="1:3">
      <c r="A171" s="4" t="s">
        <v>930</v>
      </c>
      <c r="B171" s="5" t="n">
        <v>2</v>
      </c>
    </row>
    <row r="172" spans="1:3">
      <c r="A172" s="4" t="s">
        <v>977</v>
      </c>
    </row>
    <row r="173" spans="1:3">
      <c r="A173" s="3" t="s">
        <v>928</v>
      </c>
    </row>
    <row r="174" spans="1:3">
      <c r="A174" s="4" t="s">
        <v>930</v>
      </c>
      <c r="B174" s="5" t="n">
        <v>9</v>
      </c>
      <c r="C174" s="5" t="n">
        <v>6</v>
      </c>
    </row>
    <row r="175" spans="1:3">
      <c r="A175" s="4" t="s">
        <v>31</v>
      </c>
    </row>
    <row r="176" spans="1:3">
      <c r="A176" s="3" t="s">
        <v>928</v>
      </c>
    </row>
    <row r="177" spans="1:3">
      <c r="A177" s="4" t="s">
        <v>929</v>
      </c>
      <c r="B177" s="5" t="n">
        <v>1</v>
      </c>
      <c r="C177" s="5" t="n">
        <v>1</v>
      </c>
    </row>
    <row r="178" spans="1:3">
      <c r="A178" s="4" t="s">
        <v>930</v>
      </c>
      <c r="B178" s="5" t="n">
        <v>5</v>
      </c>
      <c r="C178" s="5" t="n">
        <v>12</v>
      </c>
    </row>
    <row r="179" spans="1:3">
      <c r="A179" s="4" t="s">
        <v>978</v>
      </c>
    </row>
    <row r="180" spans="1:3">
      <c r="A180" s="3" t="s">
        <v>928</v>
      </c>
    </row>
    <row r="181" spans="1:3">
      <c r="A181" s="4" t="s">
        <v>929</v>
      </c>
      <c r="B181" s="5" t="n">
        <v>1</v>
      </c>
      <c r="C181" s="5" t="n">
        <v>1</v>
      </c>
    </row>
    <row r="182" spans="1:3">
      <c r="A182" s="4" t="s">
        <v>979</v>
      </c>
    </row>
    <row r="183" spans="1:3">
      <c r="A183" s="3" t="s">
        <v>928</v>
      </c>
    </row>
    <row r="184" spans="1:3">
      <c r="A184" s="4" t="s">
        <v>930</v>
      </c>
      <c r="B184" s="5" t="n">
        <v>4</v>
      </c>
      <c r="C184" s="5" t="n">
        <v>10</v>
      </c>
    </row>
    <row r="185" spans="1:3">
      <c r="A185" s="4" t="s">
        <v>980</v>
      </c>
    </row>
    <row r="186" spans="1:3">
      <c r="A186" s="3" t="s">
        <v>928</v>
      </c>
    </row>
    <row r="187" spans="1:3">
      <c r="A187" s="4" t="s">
        <v>930</v>
      </c>
      <c r="B187" s="5" t="n">
        <v>1</v>
      </c>
      <c r="C187" s="5" t="n">
        <v>2</v>
      </c>
    </row>
    <row r="188" spans="1:3">
      <c r="A188" s="4" t="s">
        <v>981</v>
      </c>
    </row>
    <row r="189" spans="1:3">
      <c r="A189" s="3" t="s">
        <v>928</v>
      </c>
    </row>
    <row r="190" spans="1:3">
      <c r="A190" s="4" t="s">
        <v>929</v>
      </c>
      <c r="B190" s="5" t="n">
        <v>1</v>
      </c>
      <c r="C190" s="5" t="n">
        <v>1</v>
      </c>
    </row>
    <row r="191" spans="1:3">
      <c r="A191" s="4" t="s">
        <v>930</v>
      </c>
      <c r="B191" s="5" t="n">
        <v>1</v>
      </c>
      <c r="C191" s="5" t="n">
        <v>10</v>
      </c>
    </row>
    <row r="192" spans="1:3">
      <c r="A192" s="4" t="s">
        <v>920</v>
      </c>
    </row>
    <row r="193" spans="1:3">
      <c r="A193" s="3" t="s">
        <v>928</v>
      </c>
    </row>
    <row r="194" spans="1:3">
      <c r="A194" s="4" t="s">
        <v>930</v>
      </c>
      <c r="B194" s="5" t="n">
        <v>4</v>
      </c>
      <c r="C194" s="5" t="n">
        <v>2</v>
      </c>
    </row>
    <row r="195" spans="1:3">
      <c r="A195" s="4" t="s">
        <v>982</v>
      </c>
    </row>
    <row r="196" spans="1:3">
      <c r="A196" s="3" t="s">
        <v>928</v>
      </c>
    </row>
    <row r="197" spans="1:3">
      <c r="A197" s="4" t="s">
        <v>929</v>
      </c>
      <c r="B197" s="5" t="n">
        <v>1</v>
      </c>
      <c r="C197" s="5" t="n">
        <v>1</v>
      </c>
    </row>
    <row r="198" spans="1:3">
      <c r="A198" s="4" t="s">
        <v>983</v>
      </c>
    </row>
    <row r="199" spans="1:3">
      <c r="A199" s="3" t="s">
        <v>928</v>
      </c>
    </row>
    <row r="200" spans="1:3">
      <c r="A200" s="4" t="s">
        <v>930</v>
      </c>
      <c r="B200" s="5" t="n">
        <v>1</v>
      </c>
      <c r="C200" s="5" t="n">
        <v>10</v>
      </c>
    </row>
    <row r="201" spans="1:3">
      <c r="A201" s="4" t="s">
        <v>984</v>
      </c>
    </row>
    <row r="202" spans="1:3">
      <c r="A202" s="3" t="s">
        <v>928</v>
      </c>
    </row>
    <row r="203" spans="1:3">
      <c r="A203" s="4" t="s">
        <v>930</v>
      </c>
      <c r="B203" s="5" t="n">
        <v>3</v>
      </c>
    </row>
    <row r="204" spans="1:3">
      <c r="A204" s="4" t="s">
        <v>985</v>
      </c>
    </row>
    <row r="205" spans="1:3">
      <c r="A205" s="3" t="s">
        <v>928</v>
      </c>
    </row>
    <row r="206" spans="1:3">
      <c r="A206" s="4" t="s">
        <v>930</v>
      </c>
      <c r="B206" s="5" t="n">
        <v>1</v>
      </c>
      <c r="C206" s="5" t="n">
        <v>2</v>
      </c>
    </row>
    <row r="207" spans="1:3">
      <c r="A207" s="4" t="s">
        <v>33</v>
      </c>
    </row>
    <row r="208" spans="1:3">
      <c r="A208" s="3" t="s">
        <v>928</v>
      </c>
    </row>
    <row r="209" spans="1:3">
      <c r="A209" s="4" t="s">
        <v>929</v>
      </c>
      <c r="B209" s="5" t="n">
        <v>9</v>
      </c>
      <c r="C209" s="5" t="n">
        <v>1</v>
      </c>
    </row>
    <row r="210" spans="1:3">
      <c r="A210" s="4" t="s">
        <v>930</v>
      </c>
      <c r="B210" s="5" t="n">
        <v>4</v>
      </c>
      <c r="C210" s="5" t="n">
        <v>5</v>
      </c>
    </row>
    <row r="211" spans="1:3">
      <c r="A211" s="4" t="s">
        <v>986</v>
      </c>
    </row>
    <row r="212" spans="1:3">
      <c r="A212" s="3" t="s">
        <v>928</v>
      </c>
    </row>
    <row r="213" spans="1:3">
      <c r="A213" s="4" t="s">
        <v>929</v>
      </c>
      <c r="B213" s="5" t="n">
        <v>9</v>
      </c>
      <c r="C213" s="5" t="n">
        <v>1</v>
      </c>
    </row>
    <row r="214" spans="1:3">
      <c r="A214" s="4" t="s">
        <v>987</v>
      </c>
    </row>
    <row r="215" spans="1:3">
      <c r="A215" s="3" t="s">
        <v>928</v>
      </c>
    </row>
    <row r="216" spans="1:3">
      <c r="A216" s="4" t="s">
        <v>930</v>
      </c>
      <c r="C216" s="5" t="n">
        <v>1</v>
      </c>
    </row>
    <row r="217" spans="1:3">
      <c r="A217" s="4" t="s">
        <v>988</v>
      </c>
    </row>
    <row r="218" spans="1:3">
      <c r="A218" s="3" t="s">
        <v>928</v>
      </c>
    </row>
    <row r="219" spans="1:3">
      <c r="A219" s="4" t="s">
        <v>930</v>
      </c>
      <c r="B219" s="5" t="n">
        <v>4</v>
      </c>
      <c r="C219" s="5" t="n">
        <v>4</v>
      </c>
    </row>
    <row r="220" spans="1:3">
      <c r="A220" s="4" t="s">
        <v>989</v>
      </c>
    </row>
    <row r="221" spans="1:3">
      <c r="A221" s="3" t="s">
        <v>928</v>
      </c>
    </row>
    <row r="222" spans="1:3">
      <c r="A222" s="4" t="s">
        <v>929</v>
      </c>
      <c r="B222" s="5" t="n">
        <v>9</v>
      </c>
      <c r="C222" s="5" t="n">
        <v>1</v>
      </c>
    </row>
    <row r="223" spans="1:3">
      <c r="A223" s="4" t="s">
        <v>922</v>
      </c>
    </row>
    <row r="224" spans="1:3">
      <c r="A224" s="3" t="s">
        <v>928</v>
      </c>
    </row>
    <row r="225" spans="1:3">
      <c r="A225" s="4" t="s">
        <v>930</v>
      </c>
      <c r="B225" s="5" t="n">
        <v>4</v>
      </c>
      <c r="C225" s="5" t="n">
        <v>5</v>
      </c>
    </row>
    <row r="226" spans="1:3">
      <c r="A226" s="4" t="s">
        <v>990</v>
      </c>
    </row>
    <row r="227" spans="1:3">
      <c r="A227" s="3" t="s">
        <v>928</v>
      </c>
    </row>
    <row r="228" spans="1:3">
      <c r="A228" s="4" t="s">
        <v>929</v>
      </c>
      <c r="B228" s="5" t="n">
        <v>9</v>
      </c>
      <c r="C228" s="5" t="n">
        <v>1</v>
      </c>
    </row>
    <row r="229" spans="1:3">
      <c r="A229" s="4" t="s">
        <v>991</v>
      </c>
    </row>
    <row r="230" spans="1:3">
      <c r="A230" s="3" t="s">
        <v>928</v>
      </c>
    </row>
    <row r="231" spans="1:3">
      <c r="A231" s="4" t="s">
        <v>930</v>
      </c>
      <c r="C231" s="5" t="n">
        <v>1</v>
      </c>
    </row>
    <row r="232" spans="1:3">
      <c r="A232" s="4" t="s">
        <v>992</v>
      </c>
    </row>
    <row r="233" spans="1:3">
      <c r="A233" s="3" t="s">
        <v>928</v>
      </c>
    </row>
    <row r="234" spans="1:3">
      <c r="A234" s="4" t="s">
        <v>930</v>
      </c>
      <c r="B234" s="5" t="n">
        <v>4</v>
      </c>
      <c r="C234" s="5" t="n">
        <v>4</v>
      </c>
    </row>
    <row r="235" spans="1:3">
      <c r="A235" s="4" t="s">
        <v>35</v>
      </c>
    </row>
    <row r="236" spans="1:3">
      <c r="A236" s="3" t="s">
        <v>928</v>
      </c>
    </row>
    <row r="237" spans="1:3">
      <c r="A237" s="4" t="s">
        <v>929</v>
      </c>
      <c r="B237" s="5" t="n">
        <v>45</v>
      </c>
      <c r="C237" s="5" t="n">
        <v>27</v>
      </c>
    </row>
    <row r="238" spans="1:3">
      <c r="A238" s="4" t="s">
        <v>993</v>
      </c>
    </row>
    <row r="239" spans="1:3">
      <c r="A239" s="3" t="s">
        <v>928</v>
      </c>
    </row>
    <row r="240" spans="1:3">
      <c r="A240" s="4" t="s">
        <v>929</v>
      </c>
      <c r="B240" s="5" t="n">
        <v>45</v>
      </c>
      <c r="C240" s="5" t="n">
        <v>27</v>
      </c>
    </row>
    <row r="241" spans="1:3">
      <c r="A241" s="4" t="s">
        <v>994</v>
      </c>
    </row>
    <row r="242" spans="1:3">
      <c r="A242" s="3" t="s">
        <v>928</v>
      </c>
    </row>
    <row r="243" spans="1:3">
      <c r="A243" s="4" t="s">
        <v>929</v>
      </c>
      <c r="B243" s="5" t="n">
        <v>45</v>
      </c>
      <c r="C243" s="5" t="n">
        <v>27</v>
      </c>
    </row>
    <row r="244" spans="1:3">
      <c r="A244" s="4" t="s">
        <v>995</v>
      </c>
    </row>
    <row r="245" spans="1:3">
      <c r="A245" s="3" t="s">
        <v>928</v>
      </c>
    </row>
    <row r="246" spans="1:3">
      <c r="A246" s="4" t="s">
        <v>929</v>
      </c>
      <c r="B246" s="5" t="n">
        <v>45</v>
      </c>
      <c r="C246" s="5" t="n">
        <v>27</v>
      </c>
    </row>
    <row r="247" spans="1:3">
      <c r="A247" s="4" t="s">
        <v>37</v>
      </c>
    </row>
    <row r="248" spans="1:3">
      <c r="A248" s="3" t="s">
        <v>928</v>
      </c>
    </row>
    <row r="249" spans="1:3">
      <c r="A249" s="4" t="s">
        <v>929</v>
      </c>
      <c r="B249" s="5" t="n">
        <v>2</v>
      </c>
      <c r="C249" s="5" t="n">
        <v>2</v>
      </c>
    </row>
    <row r="250" spans="1:3">
      <c r="A250" s="4" t="s">
        <v>930</v>
      </c>
      <c r="B250" s="5" t="n">
        <v>150</v>
      </c>
      <c r="C250" s="5" t="n">
        <v>142</v>
      </c>
    </row>
    <row r="251" spans="1:3">
      <c r="A251" s="4" t="s">
        <v>996</v>
      </c>
    </row>
    <row r="252" spans="1:3">
      <c r="A252" s="3" t="s">
        <v>928</v>
      </c>
    </row>
    <row r="253" spans="1:3">
      <c r="A253" s="4" t="s">
        <v>929</v>
      </c>
      <c r="B253" s="5" t="n">
        <v>2</v>
      </c>
      <c r="C253" s="5" t="n">
        <v>2</v>
      </c>
    </row>
    <row r="254" spans="1:3">
      <c r="A254" s="4" t="s">
        <v>997</v>
      </c>
    </row>
    <row r="255" spans="1:3">
      <c r="A255" s="3" t="s">
        <v>928</v>
      </c>
    </row>
    <row r="256" spans="1:3">
      <c r="A256" s="4" t="s">
        <v>930</v>
      </c>
      <c r="B256" s="5" t="n">
        <v>10</v>
      </c>
      <c r="C256" s="5" t="n">
        <v>11</v>
      </c>
    </row>
    <row r="257" spans="1:3">
      <c r="A257" s="4" t="s">
        <v>998</v>
      </c>
    </row>
    <row r="258" spans="1:3">
      <c r="A258" s="3" t="s">
        <v>928</v>
      </c>
    </row>
    <row r="259" spans="1:3">
      <c r="A259" s="4" t="s">
        <v>930</v>
      </c>
      <c r="B259" s="5" t="n">
        <v>140</v>
      </c>
      <c r="C259" s="5" t="n">
        <v>131</v>
      </c>
    </row>
    <row r="260" spans="1:3">
      <c r="A260" s="4" t="s">
        <v>999</v>
      </c>
    </row>
    <row r="261" spans="1:3">
      <c r="A261" s="3" t="s">
        <v>928</v>
      </c>
    </row>
    <row r="262" spans="1:3">
      <c r="A262" s="4" t="s">
        <v>929</v>
      </c>
      <c r="B262" s="5" t="n">
        <v>2</v>
      </c>
      <c r="C262" s="5" t="n">
        <v>2</v>
      </c>
    </row>
    <row r="263" spans="1:3">
      <c r="A263" s="4" t="s">
        <v>930</v>
      </c>
      <c r="B263" s="5" t="n">
        <v>150</v>
      </c>
      <c r="C263" s="5" t="n">
        <v>142</v>
      </c>
    </row>
    <row r="264" spans="1:3">
      <c r="A264" s="4" t="s">
        <v>1000</v>
      </c>
    </row>
    <row r="265" spans="1:3">
      <c r="A265" s="3" t="s">
        <v>928</v>
      </c>
    </row>
    <row r="266" spans="1:3">
      <c r="A266" s="4" t="s">
        <v>929</v>
      </c>
      <c r="B266" s="5" t="n">
        <v>2</v>
      </c>
      <c r="C266" s="5" t="n">
        <v>2</v>
      </c>
    </row>
    <row r="267" spans="1:3">
      <c r="A267" s="4" t="s">
        <v>1001</v>
      </c>
    </row>
    <row r="268" spans="1:3">
      <c r="A268" s="3" t="s">
        <v>928</v>
      </c>
    </row>
    <row r="269" spans="1:3">
      <c r="A269" s="4" t="s">
        <v>930</v>
      </c>
      <c r="B269" s="5" t="n">
        <v>10</v>
      </c>
      <c r="C269" s="5" t="n">
        <v>11</v>
      </c>
    </row>
    <row r="270" spans="1:3">
      <c r="A270" s="4" t="s">
        <v>1002</v>
      </c>
    </row>
    <row r="271" spans="1:3">
      <c r="A271" s="3" t="s">
        <v>928</v>
      </c>
    </row>
    <row r="272" spans="1:3">
      <c r="A272" s="4" t="s">
        <v>930</v>
      </c>
      <c r="B272" s="7" t="n">
        <v>140</v>
      </c>
      <c r="C272" s="7" t="n">
        <v>1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94</v>
      </c>
    </row>
    <row r="2" spans="1:3">
      <c r="A2" s="3" t="s">
        <v>1004</v>
      </c>
    </row>
    <row r="3" spans="1:3">
      <c r="A3" s="4" t="s">
        <v>1005</v>
      </c>
      <c r="B3" s="7" t="n">
        <v>87</v>
      </c>
      <c r="C3" s="7" t="n">
        <v>51</v>
      </c>
    </row>
    <row r="4" spans="1:3">
      <c r="A4" s="4" t="s">
        <v>1006</v>
      </c>
      <c r="B4" s="5" t="n">
        <v>87</v>
      </c>
      <c r="C4" s="5" t="n">
        <v>51</v>
      </c>
    </row>
    <row r="5" spans="1:3">
      <c r="A5" s="4" t="s">
        <v>931</v>
      </c>
    </row>
    <row r="6" spans="1:3">
      <c r="A6" s="3" t="s">
        <v>1004</v>
      </c>
    </row>
    <row r="7" spans="1:3">
      <c r="A7" s="4" t="s">
        <v>1005</v>
      </c>
      <c r="B7" s="5" t="n">
        <v>64</v>
      </c>
      <c r="C7" s="5" t="n">
        <v>35</v>
      </c>
    </row>
    <row r="8" spans="1:3">
      <c r="A8" s="4" t="s">
        <v>1007</v>
      </c>
      <c r="B8" s="5" t="n">
        <v>-4</v>
      </c>
    </row>
    <row r="9" spans="1:3">
      <c r="A9" s="4" t="s">
        <v>1006</v>
      </c>
      <c r="B9" s="5" t="n">
        <v>60</v>
      </c>
      <c r="C9" s="5" t="n">
        <v>35</v>
      </c>
    </row>
    <row r="10" spans="1:3">
      <c r="A10" s="4" t="s">
        <v>932</v>
      </c>
    </row>
    <row r="11" spans="1:3">
      <c r="A11" s="3" t="s">
        <v>1004</v>
      </c>
    </row>
    <row r="12" spans="1:3">
      <c r="A12" s="4" t="s">
        <v>1005</v>
      </c>
      <c r="B12" s="5" t="n">
        <v>23</v>
      </c>
      <c r="C12" s="5" t="n">
        <v>16</v>
      </c>
    </row>
    <row r="13" spans="1:3">
      <c r="A13" s="4" t="s">
        <v>1007</v>
      </c>
      <c r="B13" s="5" t="n">
        <v>-1</v>
      </c>
    </row>
    <row r="14" spans="1:3">
      <c r="A14" s="4" t="s">
        <v>1006</v>
      </c>
      <c r="B14" s="5" t="n">
        <v>22</v>
      </c>
      <c r="C14" s="5" t="n">
        <v>16</v>
      </c>
    </row>
    <row r="15" spans="1:3">
      <c r="A15" s="4" t="s">
        <v>24</v>
      </c>
    </row>
    <row r="16" spans="1:3">
      <c r="A16" s="3" t="s">
        <v>1004</v>
      </c>
    </row>
    <row r="17" spans="1:3">
      <c r="A17" s="4" t="s">
        <v>1005</v>
      </c>
      <c r="B17" s="5" t="n">
        <v>3</v>
      </c>
      <c r="C17" s="5" t="n">
        <v>2</v>
      </c>
    </row>
    <row r="18" spans="1:3">
      <c r="A18" s="4" t="s">
        <v>1006</v>
      </c>
      <c r="B18" s="5" t="n">
        <v>3</v>
      </c>
      <c r="C18" s="5" t="n">
        <v>2</v>
      </c>
    </row>
    <row r="19" spans="1:3">
      <c r="A19" s="4" t="s">
        <v>948</v>
      </c>
    </row>
    <row r="20" spans="1:3">
      <c r="A20" s="3" t="s">
        <v>1004</v>
      </c>
    </row>
    <row r="21" spans="1:3">
      <c r="A21" s="4" t="s">
        <v>1005</v>
      </c>
      <c r="B21" s="5" t="n">
        <v>3</v>
      </c>
      <c r="C21" s="5" t="n">
        <v>2</v>
      </c>
    </row>
    <row r="22" spans="1:3">
      <c r="A22" s="4" t="s">
        <v>1007</v>
      </c>
      <c r="B22" s="5" t="n">
        <v>-2</v>
      </c>
    </row>
    <row r="23" spans="1:3">
      <c r="A23" s="4" t="s">
        <v>1006</v>
      </c>
      <c r="B23" s="5" t="n">
        <v>1</v>
      </c>
      <c r="C23" s="5" t="n">
        <v>2</v>
      </c>
    </row>
    <row r="24" spans="1:3">
      <c r="A24" s="4" t="s">
        <v>27</v>
      </c>
    </row>
    <row r="25" spans="1:3">
      <c r="A25" s="3" t="s">
        <v>1004</v>
      </c>
    </row>
    <row r="26" spans="1:3">
      <c r="A26" s="4" t="s">
        <v>1005</v>
      </c>
      <c r="B26" s="5" t="n">
        <v>5</v>
      </c>
      <c r="C26" s="5" t="n">
        <v>3</v>
      </c>
    </row>
    <row r="27" spans="1:3">
      <c r="A27" s="4" t="s">
        <v>1006</v>
      </c>
      <c r="B27" s="5" t="n">
        <v>5</v>
      </c>
      <c r="C27" s="5" t="n">
        <v>3</v>
      </c>
    </row>
    <row r="28" spans="1:3">
      <c r="A28" s="4" t="s">
        <v>956</v>
      </c>
    </row>
    <row r="29" spans="1:3">
      <c r="A29" s="3" t="s">
        <v>1004</v>
      </c>
    </row>
    <row r="30" spans="1:3">
      <c r="A30" s="4" t="s">
        <v>1005</v>
      </c>
      <c r="B30" s="5" t="n">
        <v>4</v>
      </c>
      <c r="C30" s="5" t="n">
        <v>2</v>
      </c>
    </row>
    <row r="31" spans="1:3">
      <c r="A31" s="4" t="s">
        <v>1007</v>
      </c>
      <c r="B31" s="5" t="n">
        <v>-2</v>
      </c>
    </row>
    <row r="32" spans="1:3">
      <c r="A32" s="4" t="s">
        <v>1006</v>
      </c>
      <c r="B32" s="5" t="n">
        <v>2</v>
      </c>
      <c r="C32" s="5" t="n">
        <v>2</v>
      </c>
    </row>
    <row r="33" spans="1:3">
      <c r="A33" s="4" t="s">
        <v>957</v>
      </c>
    </row>
    <row r="34" spans="1:3">
      <c r="A34" s="3" t="s">
        <v>1004</v>
      </c>
    </row>
    <row r="35" spans="1:3">
      <c r="A35" s="4" t="s">
        <v>1005</v>
      </c>
      <c r="B35" s="5" t="n">
        <v>1</v>
      </c>
      <c r="C35" s="5" t="n">
        <v>1</v>
      </c>
    </row>
    <row r="36" spans="1:3">
      <c r="A36" s="4" t="s">
        <v>1007</v>
      </c>
      <c r="B36" s="5" t="n">
        <v>-1</v>
      </c>
    </row>
    <row r="37" spans="1:3">
      <c r="A37" s="4" t="s">
        <v>1006</v>
      </c>
      <c r="C37" s="5" t="n">
        <v>1</v>
      </c>
    </row>
    <row r="38" spans="1:3">
      <c r="A38" s="4" t="s">
        <v>29</v>
      </c>
    </row>
    <row r="39" spans="1:3">
      <c r="A39" s="3" t="s">
        <v>1004</v>
      </c>
    </row>
    <row r="40" spans="1:3">
      <c r="A40" s="4" t="s">
        <v>1005</v>
      </c>
      <c r="B40" s="5" t="n">
        <v>4</v>
      </c>
      <c r="C40" s="5" t="n">
        <v>2</v>
      </c>
    </row>
    <row r="41" spans="1:3">
      <c r="A41" s="4" t="s">
        <v>1006</v>
      </c>
      <c r="B41" s="5" t="n">
        <v>4</v>
      </c>
      <c r="C41" s="5" t="n">
        <v>2</v>
      </c>
    </row>
    <row r="42" spans="1:3">
      <c r="A42" s="4" t="s">
        <v>967</v>
      </c>
    </row>
    <row r="43" spans="1:3">
      <c r="A43" s="3" t="s">
        <v>1004</v>
      </c>
    </row>
    <row r="44" spans="1:3">
      <c r="A44" s="4" t="s">
        <v>1005</v>
      </c>
      <c r="B44" s="5" t="n">
        <v>3</v>
      </c>
      <c r="C44" s="5" t="n">
        <v>1</v>
      </c>
    </row>
    <row r="45" spans="1:3">
      <c r="A45" s="4" t="s">
        <v>1007</v>
      </c>
      <c r="B45" s="5" t="n">
        <v>-2</v>
      </c>
    </row>
    <row r="46" spans="1:3">
      <c r="A46" s="4" t="s">
        <v>1006</v>
      </c>
      <c r="B46" s="5" t="n">
        <v>1</v>
      </c>
      <c r="C46" s="5" t="n">
        <v>1</v>
      </c>
    </row>
    <row r="47" spans="1:3">
      <c r="A47" s="4" t="s">
        <v>968</v>
      </c>
    </row>
    <row r="48" spans="1:3">
      <c r="A48" s="3" t="s">
        <v>1004</v>
      </c>
    </row>
    <row r="49" spans="1:3">
      <c r="A49" s="4" t="s">
        <v>1005</v>
      </c>
      <c r="B49" s="5" t="n">
        <v>1</v>
      </c>
      <c r="C49" s="5" t="n">
        <v>1</v>
      </c>
    </row>
    <row r="50" spans="1:3">
      <c r="A50" s="4" t="s">
        <v>1007</v>
      </c>
      <c r="B50" s="5" t="n">
        <v>-1</v>
      </c>
    </row>
    <row r="51" spans="1:3">
      <c r="A51" s="4" t="s">
        <v>1006</v>
      </c>
      <c r="C51" s="5" t="n">
        <v>1</v>
      </c>
    </row>
    <row r="52" spans="1:3">
      <c r="A52" s="4" t="s">
        <v>31</v>
      </c>
    </row>
    <row r="53" spans="1:3">
      <c r="A53" s="3" t="s">
        <v>1004</v>
      </c>
    </row>
    <row r="54" spans="1:3">
      <c r="A54" s="4" t="s">
        <v>1005</v>
      </c>
      <c r="B54" s="5" t="n">
        <v>1</v>
      </c>
      <c r="C54" s="5" t="n">
        <v>1</v>
      </c>
    </row>
    <row r="55" spans="1:3">
      <c r="A55" s="4" t="s">
        <v>1006</v>
      </c>
      <c r="B55" s="5" t="n">
        <v>1</v>
      </c>
      <c r="C55" s="5" t="n">
        <v>1</v>
      </c>
    </row>
    <row r="56" spans="1:3">
      <c r="A56" s="4" t="s">
        <v>978</v>
      </c>
    </row>
    <row r="57" spans="1:3">
      <c r="A57" s="3" t="s">
        <v>1004</v>
      </c>
    </row>
    <row r="58" spans="1:3">
      <c r="A58" s="4" t="s">
        <v>1005</v>
      </c>
      <c r="B58" s="5" t="n">
        <v>1</v>
      </c>
      <c r="C58" s="5" t="n">
        <v>1</v>
      </c>
    </row>
    <row r="59" spans="1:3">
      <c r="A59" s="4" t="s">
        <v>1006</v>
      </c>
      <c r="B59" s="5" t="n">
        <v>1</v>
      </c>
      <c r="C59" s="5" t="n">
        <v>1</v>
      </c>
    </row>
    <row r="60" spans="1:3">
      <c r="A60" s="4" t="s">
        <v>33</v>
      </c>
    </row>
    <row r="61" spans="1:3">
      <c r="A61" s="3" t="s">
        <v>1004</v>
      </c>
    </row>
    <row r="62" spans="1:3">
      <c r="A62" s="4" t="s">
        <v>1005</v>
      </c>
      <c r="B62" s="5" t="n">
        <v>9</v>
      </c>
      <c r="C62" s="5" t="n">
        <v>1</v>
      </c>
    </row>
    <row r="63" spans="1:3">
      <c r="A63" s="4" t="s">
        <v>1006</v>
      </c>
      <c r="B63" s="5" t="n">
        <v>9</v>
      </c>
      <c r="C63" s="5" t="n">
        <v>1</v>
      </c>
    </row>
    <row r="64" spans="1:3">
      <c r="A64" s="4" t="s">
        <v>986</v>
      </c>
    </row>
    <row r="65" spans="1:3">
      <c r="A65" s="3" t="s">
        <v>1004</v>
      </c>
    </row>
    <row r="66" spans="1:3">
      <c r="A66" s="4" t="s">
        <v>1005</v>
      </c>
      <c r="B66" s="5" t="n">
        <v>9</v>
      </c>
      <c r="C66" s="5" t="n">
        <v>1</v>
      </c>
    </row>
    <row r="67" spans="1:3">
      <c r="A67" s="4" t="s">
        <v>1006</v>
      </c>
      <c r="B67" s="5" t="n">
        <v>9</v>
      </c>
      <c r="C67" s="5" t="n">
        <v>1</v>
      </c>
    </row>
    <row r="68" spans="1:3">
      <c r="A68" s="4" t="s">
        <v>35</v>
      </c>
    </row>
    <row r="69" spans="1:3">
      <c r="A69" s="3" t="s">
        <v>1004</v>
      </c>
    </row>
    <row r="70" spans="1:3">
      <c r="A70" s="4" t="s">
        <v>1005</v>
      </c>
      <c r="B70" s="5" t="n">
        <v>45</v>
      </c>
      <c r="C70" s="5" t="n">
        <v>27</v>
      </c>
    </row>
    <row r="71" spans="1:3">
      <c r="A71" s="4" t="s">
        <v>1006</v>
      </c>
      <c r="B71" s="5" t="n">
        <v>45</v>
      </c>
      <c r="C71" s="5" t="n">
        <v>27</v>
      </c>
    </row>
    <row r="72" spans="1:3">
      <c r="A72" s="4" t="s">
        <v>993</v>
      </c>
    </row>
    <row r="73" spans="1:3">
      <c r="A73" s="3" t="s">
        <v>1004</v>
      </c>
    </row>
    <row r="74" spans="1:3">
      <c r="A74" s="4" t="s">
        <v>1005</v>
      </c>
      <c r="B74" s="5" t="n">
        <v>45</v>
      </c>
      <c r="C74" s="5" t="n">
        <v>27</v>
      </c>
    </row>
    <row r="75" spans="1:3">
      <c r="A75" s="4" t="s">
        <v>1006</v>
      </c>
      <c r="B75" s="5" t="n">
        <v>45</v>
      </c>
      <c r="C75" s="5" t="n">
        <v>27</v>
      </c>
    </row>
    <row r="76" spans="1:3">
      <c r="A76" s="4" t="s">
        <v>37</v>
      </c>
    </row>
    <row r="77" spans="1:3">
      <c r="A77" s="3" t="s">
        <v>1004</v>
      </c>
    </row>
    <row r="78" spans="1:3">
      <c r="A78" s="4" t="s">
        <v>1005</v>
      </c>
      <c r="B78" s="5" t="n">
        <v>2</v>
      </c>
      <c r="C78" s="5" t="n">
        <v>2</v>
      </c>
    </row>
    <row r="79" spans="1:3">
      <c r="A79" s="4" t="s">
        <v>1006</v>
      </c>
      <c r="B79" s="5" t="n">
        <v>2</v>
      </c>
      <c r="C79" s="5" t="n">
        <v>2</v>
      </c>
    </row>
    <row r="80" spans="1:3">
      <c r="A80" s="4" t="s">
        <v>996</v>
      </c>
    </row>
    <row r="81" spans="1:3">
      <c r="A81" s="3" t="s">
        <v>1004</v>
      </c>
    </row>
    <row r="82" spans="1:3">
      <c r="A82" s="4" t="s">
        <v>1005</v>
      </c>
      <c r="B82" s="5" t="n">
        <v>2</v>
      </c>
      <c r="C82" s="5" t="n">
        <v>2</v>
      </c>
    </row>
    <row r="83" spans="1:3">
      <c r="A83" s="4" t="s">
        <v>1006</v>
      </c>
      <c r="B83" s="7" t="n">
        <v>2</v>
      </c>
      <c r="C83"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94</v>
      </c>
    </row>
    <row r="2" spans="1:3">
      <c r="A2" s="3" t="s">
        <v>1009</v>
      </c>
    </row>
    <row r="3" spans="1:3">
      <c r="A3" s="4" t="s">
        <v>1005</v>
      </c>
      <c r="B3" s="7" t="n">
        <v>213</v>
      </c>
      <c r="C3" s="7" t="n">
        <v>230</v>
      </c>
    </row>
    <row r="4" spans="1:3">
      <c r="A4" s="4" t="s">
        <v>1006</v>
      </c>
      <c r="B4" s="5" t="n">
        <v>213</v>
      </c>
      <c r="C4" s="5" t="n">
        <v>230</v>
      </c>
    </row>
    <row r="5" spans="1:3">
      <c r="A5" s="4" t="s">
        <v>1010</v>
      </c>
    </row>
    <row r="6" spans="1:3">
      <c r="A6" s="3" t="s">
        <v>1009</v>
      </c>
    </row>
    <row r="7" spans="1:3">
      <c r="A7" s="4" t="s">
        <v>1005</v>
      </c>
      <c r="B7" s="5" t="n">
        <v>32</v>
      </c>
      <c r="C7" s="5" t="n">
        <v>66</v>
      </c>
    </row>
    <row r="8" spans="1:3">
      <c r="A8" s="4" t="s">
        <v>1007</v>
      </c>
      <c r="B8" s="5" t="n">
        <v>-4</v>
      </c>
      <c r="C8" s="5" t="n">
        <v>-3</v>
      </c>
    </row>
    <row r="9" spans="1:3">
      <c r="A9" s="4" t="s">
        <v>1006</v>
      </c>
      <c r="B9" s="5" t="n">
        <v>28</v>
      </c>
      <c r="C9" s="5" t="n">
        <v>63</v>
      </c>
    </row>
    <row r="10" spans="1:3">
      <c r="A10" s="4" t="s">
        <v>934</v>
      </c>
    </row>
    <row r="11" spans="1:3">
      <c r="A11" s="3" t="s">
        <v>1009</v>
      </c>
    </row>
    <row r="12" spans="1:3">
      <c r="A12" s="4" t="s">
        <v>1005</v>
      </c>
      <c r="B12" s="5" t="n">
        <v>181</v>
      </c>
      <c r="C12" s="5" t="n">
        <v>164</v>
      </c>
    </row>
    <row r="13" spans="1:3">
      <c r="A13" s="4" t="s">
        <v>1007</v>
      </c>
      <c r="B13" s="5" t="n">
        <v>-2</v>
      </c>
      <c r="C13" s="5" t="n">
        <v>-1</v>
      </c>
    </row>
    <row r="14" spans="1:3">
      <c r="A14" s="4" t="s">
        <v>1006</v>
      </c>
      <c r="B14" s="5" t="n">
        <v>179</v>
      </c>
      <c r="C14" s="5" t="n">
        <v>163</v>
      </c>
    </row>
    <row r="15" spans="1:3">
      <c r="A15" s="4" t="s">
        <v>24</v>
      </c>
    </row>
    <row r="16" spans="1:3">
      <c r="A16" s="3" t="s">
        <v>1009</v>
      </c>
    </row>
    <row r="17" spans="1:3">
      <c r="A17" s="4" t="s">
        <v>1005</v>
      </c>
      <c r="B17" s="5" t="n">
        <v>19</v>
      </c>
      <c r="C17" s="5" t="n">
        <v>35</v>
      </c>
    </row>
    <row r="18" spans="1:3">
      <c r="A18" s="4" t="s">
        <v>1006</v>
      </c>
      <c r="B18" s="5" t="n">
        <v>19</v>
      </c>
      <c r="C18" s="5" t="n">
        <v>35</v>
      </c>
    </row>
    <row r="19" spans="1:3">
      <c r="A19" s="4" t="s">
        <v>1011</v>
      </c>
    </row>
    <row r="20" spans="1:3">
      <c r="A20" s="3" t="s">
        <v>1009</v>
      </c>
    </row>
    <row r="21" spans="1:3">
      <c r="A21" s="4" t="s">
        <v>1005</v>
      </c>
      <c r="B21" s="5" t="n">
        <v>9</v>
      </c>
      <c r="C21" s="5" t="n">
        <v>31</v>
      </c>
    </row>
    <row r="22" spans="1:3">
      <c r="A22" s="4" t="s">
        <v>1007</v>
      </c>
      <c r="B22" s="5" t="n">
        <v>-2</v>
      </c>
      <c r="C22" s="5" t="n">
        <v>-2</v>
      </c>
    </row>
    <row r="23" spans="1:3">
      <c r="A23" s="4" t="s">
        <v>1006</v>
      </c>
      <c r="B23" s="5" t="n">
        <v>7</v>
      </c>
      <c r="C23" s="5" t="n">
        <v>29</v>
      </c>
    </row>
    <row r="24" spans="1:3">
      <c r="A24" s="4" t="s">
        <v>950</v>
      </c>
    </row>
    <row r="25" spans="1:3">
      <c r="A25" s="3" t="s">
        <v>1009</v>
      </c>
    </row>
    <row r="26" spans="1:3">
      <c r="A26" s="4" t="s">
        <v>1005</v>
      </c>
      <c r="B26" s="5" t="n">
        <v>10</v>
      </c>
      <c r="C26" s="5" t="n">
        <v>4</v>
      </c>
    </row>
    <row r="27" spans="1:3">
      <c r="A27" s="4" t="s">
        <v>1007</v>
      </c>
      <c r="B27" s="5" t="n">
        <v>-1</v>
      </c>
    </row>
    <row r="28" spans="1:3">
      <c r="A28" s="4" t="s">
        <v>1006</v>
      </c>
      <c r="B28" s="5" t="n">
        <v>9</v>
      </c>
      <c r="C28" s="5" t="n">
        <v>4</v>
      </c>
    </row>
    <row r="29" spans="1:3">
      <c r="A29" s="4" t="s">
        <v>27</v>
      </c>
    </row>
    <row r="30" spans="1:3">
      <c r="A30" s="3" t="s">
        <v>1009</v>
      </c>
    </row>
    <row r="31" spans="1:3">
      <c r="A31" s="4" t="s">
        <v>1005</v>
      </c>
      <c r="B31" s="5" t="n">
        <v>35</v>
      </c>
      <c r="C31" s="5" t="n">
        <v>36</v>
      </c>
    </row>
    <row r="32" spans="1:3">
      <c r="A32" s="4" t="s">
        <v>1006</v>
      </c>
      <c r="B32" s="5" t="n">
        <v>35</v>
      </c>
      <c r="C32" s="5" t="n">
        <v>36</v>
      </c>
    </row>
    <row r="33" spans="1:3">
      <c r="A33" s="4" t="s">
        <v>1012</v>
      </c>
    </row>
    <row r="34" spans="1:3">
      <c r="A34" s="3" t="s">
        <v>1009</v>
      </c>
    </row>
    <row r="35" spans="1:3">
      <c r="A35" s="4" t="s">
        <v>1005</v>
      </c>
      <c r="B35" s="5" t="n">
        <v>8</v>
      </c>
      <c r="C35" s="5" t="n">
        <v>19</v>
      </c>
    </row>
    <row r="36" spans="1:3">
      <c r="A36" s="4" t="s">
        <v>1007</v>
      </c>
      <c r="B36" s="5" t="n">
        <v>-2</v>
      </c>
      <c r="C36" s="5" t="n">
        <v>-2</v>
      </c>
    </row>
    <row r="37" spans="1:3">
      <c r="A37" s="4" t="s">
        <v>1006</v>
      </c>
      <c r="B37" s="5" t="n">
        <v>6</v>
      </c>
      <c r="C37" s="5" t="n">
        <v>17</v>
      </c>
    </row>
    <row r="38" spans="1:3">
      <c r="A38" s="4" t="s">
        <v>959</v>
      </c>
    </row>
    <row r="39" spans="1:3">
      <c r="A39" s="3" t="s">
        <v>1009</v>
      </c>
    </row>
    <row r="40" spans="1:3">
      <c r="A40" s="4" t="s">
        <v>1005</v>
      </c>
      <c r="B40" s="5" t="n">
        <v>27</v>
      </c>
      <c r="C40" s="5" t="n">
        <v>17</v>
      </c>
    </row>
    <row r="41" spans="1:3">
      <c r="A41" s="4" t="s">
        <v>1007</v>
      </c>
      <c r="B41" s="5" t="n">
        <v>-1</v>
      </c>
      <c r="C41" s="5" t="n">
        <v>-1</v>
      </c>
    </row>
    <row r="42" spans="1:3">
      <c r="A42" s="4" t="s">
        <v>1006</v>
      </c>
      <c r="B42" s="5" t="n">
        <v>26</v>
      </c>
      <c r="C42" s="5" t="n">
        <v>16</v>
      </c>
    </row>
    <row r="43" spans="1:3">
      <c r="A43" s="4" t="s">
        <v>29</v>
      </c>
    </row>
    <row r="44" spans="1:3">
      <c r="A44" s="3" t="s">
        <v>1009</v>
      </c>
    </row>
    <row r="45" spans="1:3">
      <c r="A45" s="4" t="s">
        <v>1005</v>
      </c>
      <c r="B45" s="5" t="n">
        <v>21</v>
      </c>
      <c r="C45" s="5" t="n">
        <v>18</v>
      </c>
    </row>
    <row r="46" spans="1:3">
      <c r="A46" s="4" t="s">
        <v>1006</v>
      </c>
      <c r="B46" s="5" t="n">
        <v>21</v>
      </c>
      <c r="C46" s="5" t="n">
        <v>18</v>
      </c>
    </row>
    <row r="47" spans="1:3">
      <c r="A47" s="4" t="s">
        <v>1013</v>
      </c>
    </row>
    <row r="48" spans="1:3">
      <c r="A48" s="3" t="s">
        <v>1009</v>
      </c>
    </row>
    <row r="49" spans="1:3">
      <c r="A49" s="4" t="s">
        <v>1005</v>
      </c>
      <c r="B49" s="5" t="n">
        <v>5</v>
      </c>
      <c r="C49" s="5" t="n">
        <v>8</v>
      </c>
    </row>
    <row r="50" spans="1:3">
      <c r="A50" s="4" t="s">
        <v>1007</v>
      </c>
      <c r="B50" s="5" t="n">
        <v>-2</v>
      </c>
      <c r="C50" s="5" t="n">
        <v>-2</v>
      </c>
    </row>
    <row r="51" spans="1:3">
      <c r="A51" s="4" t="s">
        <v>1006</v>
      </c>
      <c r="B51" s="5" t="n">
        <v>3</v>
      </c>
      <c r="C51" s="5" t="n">
        <v>6</v>
      </c>
    </row>
    <row r="52" spans="1:3">
      <c r="A52" s="4" t="s">
        <v>970</v>
      </c>
    </row>
    <row r="53" spans="1:3">
      <c r="A53" s="3" t="s">
        <v>1009</v>
      </c>
    </row>
    <row r="54" spans="1:3">
      <c r="A54" s="4" t="s">
        <v>1005</v>
      </c>
      <c r="B54" s="5" t="n">
        <v>16</v>
      </c>
      <c r="C54" s="5" t="n">
        <v>10</v>
      </c>
    </row>
    <row r="55" spans="1:3">
      <c r="A55" s="4" t="s">
        <v>1007</v>
      </c>
      <c r="B55" s="5" t="n">
        <v>-1</v>
      </c>
      <c r="C55" s="5" t="n">
        <v>-1</v>
      </c>
    </row>
    <row r="56" spans="1:3">
      <c r="A56" s="4" t="s">
        <v>1006</v>
      </c>
      <c r="B56" s="5" t="n">
        <v>15</v>
      </c>
      <c r="C56" s="5" t="n">
        <v>9</v>
      </c>
    </row>
    <row r="57" spans="1:3">
      <c r="A57" s="4" t="s">
        <v>31</v>
      </c>
    </row>
    <row r="58" spans="1:3">
      <c r="A58" s="3" t="s">
        <v>1009</v>
      </c>
    </row>
    <row r="59" spans="1:3">
      <c r="A59" s="4" t="s">
        <v>1005</v>
      </c>
      <c r="B59" s="5" t="n">
        <v>5</v>
      </c>
      <c r="C59" s="5" t="n">
        <v>12</v>
      </c>
    </row>
    <row r="60" spans="1:3">
      <c r="A60" s="4" t="s">
        <v>1006</v>
      </c>
      <c r="B60" s="5" t="n">
        <v>5</v>
      </c>
      <c r="C60" s="5" t="n">
        <v>12</v>
      </c>
    </row>
    <row r="61" spans="1:3">
      <c r="A61" s="4" t="s">
        <v>1014</v>
      </c>
    </row>
    <row r="62" spans="1:3">
      <c r="A62" s="3" t="s">
        <v>1009</v>
      </c>
    </row>
    <row r="63" spans="1:3">
      <c r="A63" s="4" t="s">
        <v>1005</v>
      </c>
      <c r="B63" s="5" t="n">
        <v>4</v>
      </c>
      <c r="C63" s="5" t="n">
        <v>10</v>
      </c>
    </row>
    <row r="64" spans="1:3">
      <c r="A64" s="4" t="s">
        <v>1006</v>
      </c>
      <c r="B64" s="5" t="n">
        <v>4</v>
      </c>
      <c r="C64" s="5" t="n">
        <v>10</v>
      </c>
    </row>
    <row r="65" spans="1:3">
      <c r="A65" s="4" t="s">
        <v>980</v>
      </c>
    </row>
    <row r="66" spans="1:3">
      <c r="A66" s="3" t="s">
        <v>1009</v>
      </c>
    </row>
    <row r="67" spans="1:3">
      <c r="A67" s="4" t="s">
        <v>1005</v>
      </c>
      <c r="B67" s="5" t="n">
        <v>1</v>
      </c>
      <c r="C67" s="5" t="n">
        <v>2</v>
      </c>
    </row>
    <row r="68" spans="1:3">
      <c r="A68" s="4" t="s">
        <v>1006</v>
      </c>
      <c r="B68" s="5" t="n">
        <v>1</v>
      </c>
      <c r="C68" s="5" t="n">
        <v>2</v>
      </c>
    </row>
    <row r="69" spans="1:3">
      <c r="A69" s="4" t="s">
        <v>33</v>
      </c>
    </row>
    <row r="70" spans="1:3">
      <c r="A70" s="3" t="s">
        <v>1009</v>
      </c>
    </row>
    <row r="71" spans="1:3">
      <c r="A71" s="4" t="s">
        <v>1005</v>
      </c>
      <c r="B71" s="5" t="n">
        <v>4</v>
      </c>
      <c r="C71" s="5" t="n">
        <v>5</v>
      </c>
    </row>
    <row r="72" spans="1:3">
      <c r="A72" s="4" t="s">
        <v>1006</v>
      </c>
      <c r="B72" s="5" t="n">
        <v>4</v>
      </c>
      <c r="C72" s="5" t="n">
        <v>5</v>
      </c>
    </row>
    <row r="73" spans="1:3">
      <c r="A73" s="4" t="s">
        <v>1015</v>
      </c>
    </row>
    <row r="74" spans="1:3">
      <c r="A74" s="3" t="s">
        <v>1009</v>
      </c>
    </row>
    <row r="75" spans="1:3">
      <c r="A75" s="4" t="s">
        <v>1005</v>
      </c>
      <c r="C75" s="5" t="n">
        <v>1</v>
      </c>
    </row>
    <row r="76" spans="1:3">
      <c r="A76" s="4" t="s">
        <v>1006</v>
      </c>
      <c r="C76" s="5" t="n">
        <v>1</v>
      </c>
    </row>
    <row r="77" spans="1:3">
      <c r="A77" s="4" t="s">
        <v>988</v>
      </c>
    </row>
    <row r="78" spans="1:3">
      <c r="A78" s="3" t="s">
        <v>1009</v>
      </c>
    </row>
    <row r="79" spans="1:3">
      <c r="A79" s="4" t="s">
        <v>1005</v>
      </c>
      <c r="B79" s="5" t="n">
        <v>4</v>
      </c>
      <c r="C79" s="5" t="n">
        <v>4</v>
      </c>
    </row>
    <row r="80" spans="1:3">
      <c r="A80" s="4" t="s">
        <v>1006</v>
      </c>
      <c r="B80" s="5" t="n">
        <v>4</v>
      </c>
      <c r="C80" s="5" t="n">
        <v>4</v>
      </c>
    </row>
    <row r="81" spans="1:3">
      <c r="A81" s="4" t="s">
        <v>37</v>
      </c>
    </row>
    <row r="82" spans="1:3">
      <c r="A82" s="3" t="s">
        <v>1009</v>
      </c>
    </row>
    <row r="83" spans="1:3">
      <c r="A83" s="4" t="s">
        <v>1005</v>
      </c>
      <c r="B83" s="5" t="n">
        <v>150</v>
      </c>
      <c r="C83" s="5" t="n">
        <v>142</v>
      </c>
    </row>
    <row r="84" spans="1:3">
      <c r="A84" s="4" t="s">
        <v>1006</v>
      </c>
      <c r="B84" s="5" t="n">
        <v>150</v>
      </c>
      <c r="C84" s="5" t="n">
        <v>142</v>
      </c>
    </row>
    <row r="85" spans="1:3">
      <c r="A85" s="4" t="s">
        <v>1016</v>
      </c>
    </row>
    <row r="86" spans="1:3">
      <c r="A86" s="3" t="s">
        <v>1009</v>
      </c>
    </row>
    <row r="87" spans="1:3">
      <c r="A87" s="4" t="s">
        <v>1005</v>
      </c>
      <c r="B87" s="5" t="n">
        <v>10</v>
      </c>
      <c r="C87" s="5" t="n">
        <v>11</v>
      </c>
    </row>
    <row r="88" spans="1:3">
      <c r="A88" s="4" t="s">
        <v>1006</v>
      </c>
      <c r="B88" s="5" t="n">
        <v>10</v>
      </c>
      <c r="C88" s="5" t="n">
        <v>11</v>
      </c>
    </row>
    <row r="89" spans="1:3">
      <c r="A89" s="4" t="s">
        <v>998</v>
      </c>
    </row>
    <row r="90" spans="1:3">
      <c r="A90" s="3" t="s">
        <v>1009</v>
      </c>
    </row>
    <row r="91" spans="1:3">
      <c r="A91" s="4" t="s">
        <v>1005</v>
      </c>
      <c r="B91" s="5" t="n">
        <v>140</v>
      </c>
      <c r="C91" s="5" t="n">
        <v>131</v>
      </c>
    </row>
    <row r="92" spans="1:3">
      <c r="A92" s="4" t="s">
        <v>1006</v>
      </c>
      <c r="B92" s="7" t="n">
        <v>140</v>
      </c>
      <c r="C92" s="7" t="n">
        <v>1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94</v>
      </c>
    </row>
    <row r="2" spans="1:3">
      <c r="A2" s="3" t="s">
        <v>1018</v>
      </c>
    </row>
    <row r="3" spans="1:3">
      <c r="A3" s="4" t="s">
        <v>1019</v>
      </c>
      <c r="B3" s="7" t="n">
        <v>36</v>
      </c>
      <c r="C3" s="7" t="n">
        <v>59</v>
      </c>
    </row>
    <row r="4" spans="1:3">
      <c r="A4" s="4" t="s">
        <v>1020</v>
      </c>
      <c r="B4" s="5" t="n">
        <v>36</v>
      </c>
      <c r="C4" s="5" t="n">
        <v>59</v>
      </c>
    </row>
    <row r="5" spans="1:3">
      <c r="A5" s="4" t="s">
        <v>24</v>
      </c>
    </row>
    <row r="6" spans="1:3">
      <c r="A6" s="3" t="s">
        <v>1018</v>
      </c>
    </row>
    <row r="7" spans="1:3">
      <c r="A7" s="4" t="s">
        <v>1019</v>
      </c>
      <c r="B7" s="5" t="n">
        <v>16</v>
      </c>
      <c r="C7" s="5" t="n">
        <v>35</v>
      </c>
    </row>
    <row r="8" spans="1:3">
      <c r="A8" s="4" t="s">
        <v>1020</v>
      </c>
      <c r="B8" s="5" t="n">
        <v>16</v>
      </c>
      <c r="C8" s="5" t="n">
        <v>35</v>
      </c>
    </row>
    <row r="9" spans="1:3">
      <c r="A9" s="4" t="s">
        <v>27</v>
      </c>
    </row>
    <row r="10" spans="1:3">
      <c r="A10" s="3" t="s">
        <v>1018</v>
      </c>
    </row>
    <row r="11" spans="1:3">
      <c r="A11" s="4" t="s">
        <v>1019</v>
      </c>
      <c r="B11" s="5" t="n">
        <v>20</v>
      </c>
      <c r="C11" s="5" t="n">
        <v>25</v>
      </c>
    </row>
    <row r="12" spans="1:3">
      <c r="A12" s="4" t="s">
        <v>1020</v>
      </c>
      <c r="B12" s="5" t="n">
        <v>20</v>
      </c>
      <c r="C12" s="5" t="n">
        <v>25</v>
      </c>
    </row>
    <row r="13" spans="1:3">
      <c r="A13" s="4" t="s">
        <v>29</v>
      </c>
    </row>
    <row r="14" spans="1:3">
      <c r="A14" s="3" t="s">
        <v>1018</v>
      </c>
    </row>
    <row r="15" spans="1:3">
      <c r="A15" s="4" t="s">
        <v>1019</v>
      </c>
      <c r="B15" s="5" t="n">
        <v>19</v>
      </c>
      <c r="C15" s="5" t="n">
        <v>15</v>
      </c>
    </row>
    <row r="16" spans="1:3">
      <c r="A16" s="4" t="s">
        <v>1020</v>
      </c>
      <c r="B16" s="5" t="n">
        <v>19</v>
      </c>
      <c r="C16" s="5" t="n">
        <v>15</v>
      </c>
    </row>
    <row r="17" spans="1:3">
      <c r="A17" s="4" t="s">
        <v>31</v>
      </c>
    </row>
    <row r="18" spans="1:3">
      <c r="A18" s="3" t="s">
        <v>1018</v>
      </c>
    </row>
    <row r="19" spans="1:3">
      <c r="A19" s="4" t="s">
        <v>1019</v>
      </c>
      <c r="B19" s="5" t="n">
        <v>1</v>
      </c>
      <c r="C19" s="5" t="n">
        <v>10</v>
      </c>
    </row>
    <row r="20" spans="1:3">
      <c r="A20" s="4" t="s">
        <v>1020</v>
      </c>
      <c r="B20" s="7" t="n">
        <v>1</v>
      </c>
      <c r="C20"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T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36"/>
    <col customWidth="1" max="6" min="6" width="27"/>
    <col customWidth="1" max="7" min="7" width="4"/>
    <col customWidth="1" max="8" min="8" width="63"/>
    <col customWidth="1" max="9" min="9" width="48"/>
    <col customWidth="1" max="10" min="10" width="72"/>
    <col customWidth="1" max="11" min="11" width="4"/>
    <col customWidth="1" max="12" min="12" width="38"/>
    <col customWidth="1" max="13" min="13" width="37"/>
    <col customWidth="1" max="14" min="14" width="4"/>
    <col customWidth="1" max="15" min="15" width="33"/>
    <col customWidth="1" max="16" min="16" width="31"/>
    <col customWidth="1" max="17" min="17" width="54"/>
    <col customWidth="1" max="18" min="18" width="80"/>
    <col customWidth="1" max="19" min="19" width="78"/>
    <col customWidth="1" max="20" min="20" width="25"/>
    <col customWidth="1" max="21" min="21" width="60"/>
    <col customWidth="1" max="22" min="22" width="51"/>
    <col customWidth="1" max="23" min="23" width="4"/>
    <col customWidth="1" max="24" min="24" width="80"/>
    <col customWidth="1" max="25" min="25" width="72"/>
    <col customWidth="1" max="26" min="26" width="80"/>
    <col customWidth="1" max="27" min="27" width="4"/>
    <col customWidth="1" max="28" min="28" width="62"/>
    <col customWidth="1" max="29" min="29" width="61"/>
    <col customWidth="1" max="30" min="30" width="57"/>
    <col customWidth="1" max="31" min="31" width="30"/>
    <col customWidth="1" max="32" min="32" width="29"/>
    <col customWidth="1" max="33" min="33" width="52"/>
    <col customWidth="1" max="34" min="34" width="4"/>
    <col customWidth="1" max="35" min="35" width="80"/>
    <col customWidth="1" max="36" min="36" width="4"/>
    <col customWidth="1" max="37" min="37" width="26"/>
    <col customWidth="1" max="38" min="38" width="4"/>
    <col customWidth="1" max="39" min="39" width="47"/>
    <col customWidth="1" max="40" min="40" width="61"/>
    <col customWidth="1" max="41" min="41" width="4"/>
    <col customWidth="1" max="42" min="42" width="52"/>
    <col customWidth="1" max="43" min="43" width="29"/>
    <col customWidth="1" max="44" min="44" width="30"/>
    <col customWidth="1" max="45" min="45" width="51"/>
    <col customWidth="1" max="46" min="46" width="56"/>
  </cols>
  <sheetData>
    <row r="1" spans="1:46">
      <c r="A1" s="1" t="s">
        <v>211</v>
      </c>
      <c r="B1" s="2" t="s">
        <v>212</v>
      </c>
      <c r="D1" s="2" t="s">
        <v>213</v>
      </c>
      <c r="E1" s="2" t="s">
        <v>214</v>
      </c>
      <c r="F1" s="2" t="s">
        <v>215</v>
      </c>
      <c r="H1" s="2" t="s">
        <v>216</v>
      </c>
      <c r="I1" s="2" t="s">
        <v>217</v>
      </c>
      <c r="J1" s="2" t="s">
        <v>218</v>
      </c>
      <c r="L1" s="2" t="s">
        <v>219</v>
      </c>
      <c r="M1" s="2" t="s">
        <v>220</v>
      </c>
      <c r="O1" s="2" t="s">
        <v>221</v>
      </c>
      <c r="P1" s="2" t="s">
        <v>24</v>
      </c>
      <c r="Q1" s="2" t="s">
        <v>222</v>
      </c>
      <c r="R1" s="2" t="s">
        <v>223</v>
      </c>
      <c r="S1" s="2" t="s">
        <v>224</v>
      </c>
      <c r="T1" s="2" t="s">
        <v>27</v>
      </c>
      <c r="U1" s="2" t="s">
        <v>225</v>
      </c>
      <c r="V1" s="2" t="s">
        <v>226</v>
      </c>
      <c r="X1" s="2" t="s">
        <v>227</v>
      </c>
      <c r="Y1" s="2" t="s">
        <v>228</v>
      </c>
      <c r="Z1" s="2" t="s">
        <v>229</v>
      </c>
      <c r="AB1" s="2" t="s">
        <v>230</v>
      </c>
      <c r="AC1" s="2" t="s">
        <v>231</v>
      </c>
      <c r="AD1" s="2" t="s">
        <v>232</v>
      </c>
      <c r="AE1" s="2" t="s">
        <v>29</v>
      </c>
      <c r="AF1" s="2" t="s">
        <v>31</v>
      </c>
      <c r="AG1" s="2" t="s">
        <v>233</v>
      </c>
      <c r="AI1" s="2" t="s">
        <v>234</v>
      </c>
      <c r="AK1" s="2" t="s">
        <v>33</v>
      </c>
      <c r="AM1" s="2" t="s">
        <v>235</v>
      </c>
      <c r="AN1" s="2" t="s">
        <v>236</v>
      </c>
      <c r="AP1" s="2" t="s">
        <v>237</v>
      </c>
      <c r="AQ1" s="2" t="s">
        <v>35</v>
      </c>
      <c r="AR1" s="2" t="s">
        <v>37</v>
      </c>
      <c r="AS1" s="2" t="s">
        <v>238</v>
      </c>
      <c r="AT1" s="2" t="s">
        <v>239</v>
      </c>
    </row>
    <row r="2" spans="1:46">
      <c r="A2" s="4" t="s">
        <v>240</v>
      </c>
      <c r="B2" s="7" t="n">
        <v>41041</v>
      </c>
      <c r="D2" s="7" t="n">
        <v>1</v>
      </c>
      <c r="E2" s="7" t="n">
        <v>38741</v>
      </c>
      <c r="F2" s="7" t="n">
        <v>2384</v>
      </c>
      <c r="I2" s="7" t="n">
        <v>-20</v>
      </c>
      <c r="J2" s="7" t="n">
        <v>-1</v>
      </c>
      <c r="L2" s="7" t="n">
        <v>-72</v>
      </c>
      <c r="M2" s="7" t="n">
        <v>41033</v>
      </c>
      <c r="O2" s="7" t="n">
        <v>8</v>
      </c>
      <c r="T2" s="7" t="n">
        <v>11807</v>
      </c>
      <c r="U2" s="7" t="n">
        <v>8094</v>
      </c>
      <c r="V2" s="7" t="n">
        <v>3764</v>
      </c>
      <c r="Y2" s="7" t="n">
        <v>-23</v>
      </c>
      <c r="Z2" s="7" t="n">
        <v>1</v>
      </c>
      <c r="AB2" s="7" t="n">
        <v>-16</v>
      </c>
      <c r="AC2" s="7" t="n">
        <v>11820</v>
      </c>
      <c r="AD2" s="7" t="n">
        <v>-13</v>
      </c>
    </row>
    <row r="3" spans="1:46">
      <c r="A3" s="4" t="s">
        <v>241</v>
      </c>
      <c r="D3" s="5" t="n">
        <v>700000000</v>
      </c>
    </row>
    <row r="4" spans="1:46">
      <c r="A4" s="4" t="s">
        <v>242</v>
      </c>
      <c r="P4" s="7" t="n">
        <v>10772</v>
      </c>
      <c r="Q4" s="7" t="n">
        <v>10781</v>
      </c>
      <c r="S4" s="7" t="n">
        <v>-9</v>
      </c>
      <c r="AE4" s="7" t="n">
        <v>7358</v>
      </c>
      <c r="AF4" s="7" t="n">
        <v>4900</v>
      </c>
      <c r="AG4" s="7" t="n">
        <v>4899</v>
      </c>
      <c r="AI4" s="7" t="n">
        <v>1</v>
      </c>
      <c r="AQ4" s="7" t="n">
        <v>4067</v>
      </c>
    </row>
    <row r="5" spans="1:46">
      <c r="A5" s="4" t="s">
        <v>243</v>
      </c>
      <c r="AK5" s="7" t="n">
        <v>2996</v>
      </c>
      <c r="AM5" s="7" t="n">
        <v>762</v>
      </c>
      <c r="AN5" s="7" t="n">
        <v>2695</v>
      </c>
      <c r="AP5" s="7" t="n">
        <v>-461</v>
      </c>
      <c r="AR5" s="7" t="n">
        <v>1672</v>
      </c>
      <c r="AS5" s="7" t="n">
        <v>860</v>
      </c>
      <c r="AT5" s="7" t="n">
        <v>812</v>
      </c>
    </row>
    <row r="6" spans="1:46">
      <c r="A6" s="4" t="s">
        <v>64</v>
      </c>
      <c r="B6" s="5" t="n">
        <v>1406</v>
      </c>
      <c r="F6" s="5" t="n">
        <v>1402</v>
      </c>
      <c r="M6" s="5" t="n">
        <v>1402</v>
      </c>
      <c r="O6" s="5" t="n">
        <v>4</v>
      </c>
      <c r="T6" s="5" t="n">
        <v>478</v>
      </c>
      <c r="V6" s="5" t="n">
        <v>473</v>
      </c>
      <c r="AC6" s="5" t="n">
        <v>473</v>
      </c>
      <c r="AD6" s="5" t="n">
        <v>5</v>
      </c>
    </row>
    <row r="7" spans="1:46">
      <c r="A7" s="4" t="s">
        <v>163</v>
      </c>
      <c r="B7" s="5" t="n">
        <v>1402</v>
      </c>
      <c r="P7" s="5" t="n">
        <v>543</v>
      </c>
      <c r="Q7" s="5" t="n">
        <v>543</v>
      </c>
      <c r="T7" s="5" t="n">
        <v>473</v>
      </c>
      <c r="AE7" s="5" t="n">
        <v>301</v>
      </c>
      <c r="AF7" s="5" t="n">
        <v>248</v>
      </c>
      <c r="AG7" s="5" t="n">
        <v>248</v>
      </c>
      <c r="AK7" s="5" t="n">
        <v>72</v>
      </c>
      <c r="AP7" s="5" t="n">
        <v>72</v>
      </c>
      <c r="AQ7" s="5" t="n">
        <v>197</v>
      </c>
      <c r="AR7" s="5" t="n">
        <v>87</v>
      </c>
      <c r="AT7" s="5" t="n">
        <v>87</v>
      </c>
    </row>
    <row r="8" spans="1:46">
      <c r="A8" s="4" t="s">
        <v>244</v>
      </c>
      <c r="B8" s="5" t="n">
        <v>11</v>
      </c>
      <c r="I8" s="5" t="n">
        <v>1</v>
      </c>
      <c r="J8" s="5" t="n">
        <v>8</v>
      </c>
      <c r="L8" s="5" t="n">
        <v>2</v>
      </c>
      <c r="M8" s="5" t="n">
        <v>11</v>
      </c>
      <c r="P8" s="5" t="n">
        <v>1</v>
      </c>
      <c r="S8" s="5" t="n">
        <v>1</v>
      </c>
      <c r="T8" s="5" t="n">
        <v>10</v>
      </c>
      <c r="Y8" s="5" t="n">
        <v>6</v>
      </c>
      <c r="Z8" s="5" t="n">
        <v>2</v>
      </c>
      <c r="AB8" s="5" t="n">
        <v>2</v>
      </c>
      <c r="AC8" s="5" t="n">
        <v>10</v>
      </c>
      <c r="AF8" s="5" t="n">
        <v>2</v>
      </c>
      <c r="AI8" s="5" t="n">
        <v>2</v>
      </c>
    </row>
    <row r="9" spans="1:46">
      <c r="A9" s="4" t="s">
        <v>245</v>
      </c>
      <c r="B9" s="5" t="n">
        <v>17</v>
      </c>
      <c r="E9" s="5" t="n">
        <v>17</v>
      </c>
      <c r="M9" s="5" t="n">
        <v>17</v>
      </c>
    </row>
    <row r="10" spans="1:46">
      <c r="A10" s="4" t="s">
        <v>246</v>
      </c>
      <c r="B10" s="5" t="n">
        <v>-1200</v>
      </c>
      <c r="F10" s="5" t="n">
        <v>-1200</v>
      </c>
      <c r="M10" s="5" t="n">
        <v>-1200</v>
      </c>
      <c r="P10" s="5" t="n">
        <v>-375</v>
      </c>
      <c r="Q10" s="5" t="n">
        <v>-375</v>
      </c>
      <c r="AK10" s="5" t="n">
        <v>-25</v>
      </c>
      <c r="AN10" s="5" t="n">
        <v>-25</v>
      </c>
      <c r="AQ10" s="5" t="n">
        <v>-150</v>
      </c>
    </row>
    <row r="11" spans="1:46">
      <c r="A11" s="4" t="s">
        <v>247</v>
      </c>
      <c r="B11" s="5" t="n">
        <v>-2</v>
      </c>
      <c r="O11" s="5" t="n">
        <v>-2</v>
      </c>
    </row>
    <row r="12" spans="1:46">
      <c r="A12" s="4" t="s">
        <v>101</v>
      </c>
      <c r="B12" s="5" t="n">
        <v>21</v>
      </c>
      <c r="C12" s="4" t="s">
        <v>248</v>
      </c>
      <c r="F12" s="5" t="n">
        <v>21</v>
      </c>
      <c r="G12" s="4" t="s">
        <v>248</v>
      </c>
      <c r="M12" s="5" t="n">
        <v>21</v>
      </c>
      <c r="N12" s="4" t="s">
        <v>248</v>
      </c>
      <c r="P12" s="5" t="n">
        <v>-2</v>
      </c>
      <c r="Q12" s="5" t="n">
        <v>-2</v>
      </c>
      <c r="T12" s="5" t="n">
        <v>2</v>
      </c>
      <c r="U12" s="5" t="n">
        <v>2</v>
      </c>
      <c r="AC12" s="5" t="n">
        <v>2</v>
      </c>
      <c r="AD12" s="5" t="n">
        <v>0</v>
      </c>
      <c r="AF12" s="5" t="n">
        <v>2</v>
      </c>
      <c r="AG12" s="5" t="n">
        <v>2</v>
      </c>
      <c r="AR12" s="5" t="n">
        <v>-149</v>
      </c>
      <c r="AT12" s="5" t="n">
        <v>-149</v>
      </c>
    </row>
    <row r="13" spans="1:46">
      <c r="A13" s="4" t="s">
        <v>249</v>
      </c>
      <c r="B13" s="5" t="n">
        <v>41294</v>
      </c>
      <c r="D13" s="7" t="n">
        <v>1</v>
      </c>
      <c r="E13" s="5" t="n">
        <v>38758</v>
      </c>
      <c r="F13" s="5" t="n">
        <v>2607</v>
      </c>
      <c r="I13" s="7" t="n">
        <v>-19</v>
      </c>
      <c r="J13" s="5" t="n">
        <v>7</v>
      </c>
      <c r="L13" s="5" t="n">
        <v>-70</v>
      </c>
      <c r="M13" s="5" t="n">
        <v>41284</v>
      </c>
      <c r="O13" s="5" t="n">
        <v>10</v>
      </c>
      <c r="T13" s="5" t="n">
        <v>12297</v>
      </c>
      <c r="U13" s="5" t="n">
        <v>8096</v>
      </c>
      <c r="V13" s="5" t="n">
        <v>4237</v>
      </c>
      <c r="Y13" s="7" t="n">
        <v>-17</v>
      </c>
      <c r="Z13" s="5" t="n">
        <v>3</v>
      </c>
      <c r="AB13" s="5" t="n">
        <v>-14</v>
      </c>
      <c r="AC13" s="5" t="n">
        <v>12305</v>
      </c>
      <c r="AD13" s="5" t="n">
        <v>-8</v>
      </c>
    </row>
    <row r="14" spans="1:46">
      <c r="A14" s="4" t="s">
        <v>250</v>
      </c>
      <c r="D14" s="5" t="n">
        <v>700000000</v>
      </c>
    </row>
    <row r="15" spans="1:46">
      <c r="A15" s="4" t="s">
        <v>251</v>
      </c>
      <c r="P15" s="5" t="n">
        <v>10939</v>
      </c>
      <c r="Q15" s="5" t="n">
        <v>10947</v>
      </c>
      <c r="S15" s="7" t="n">
        <v>-8</v>
      </c>
      <c r="AE15" s="5" t="n">
        <v>7659</v>
      </c>
      <c r="AF15" s="5" t="n">
        <v>5152</v>
      </c>
      <c r="AG15" s="5" t="n">
        <v>5149</v>
      </c>
      <c r="AI15" s="5" t="n">
        <v>3</v>
      </c>
      <c r="AQ15" s="5" t="n">
        <v>4114</v>
      </c>
    </row>
    <row r="16" spans="1:46">
      <c r="A16" s="4" t="s">
        <v>252</v>
      </c>
      <c r="AK16" s="7" t="n">
        <v>3043</v>
      </c>
      <c r="AM16" s="5" t="n">
        <v>762</v>
      </c>
      <c r="AN16" s="5" t="n">
        <v>2670</v>
      </c>
      <c r="AP16" s="5" t="n">
        <v>-389</v>
      </c>
      <c r="AR16" s="7" t="n">
        <v>1610</v>
      </c>
      <c r="AS16" s="5" t="n">
        <v>860</v>
      </c>
      <c r="AT16" s="5" t="n">
        <v>750</v>
      </c>
    </row>
    <row r="17" spans="1:46">
      <c r="A17" s="4" t="s">
        <v>253</v>
      </c>
      <c r="B17" s="7" t="n">
        <v>41737</v>
      </c>
      <c r="D17" s="7" t="n">
        <v>1</v>
      </c>
      <c r="E17" s="5" t="n">
        <v>38792</v>
      </c>
      <c r="F17" s="5" t="n">
        <v>3013</v>
      </c>
      <c r="H17" s="7" t="n">
        <v>-10</v>
      </c>
      <c r="J17" s="5" t="n">
        <v>12</v>
      </c>
      <c r="L17" s="5" t="n">
        <v>-69</v>
      </c>
      <c r="M17" s="5" t="n">
        <v>41739</v>
      </c>
      <c r="O17" s="5" t="n">
        <v>-2</v>
      </c>
      <c r="T17" s="7" t="n">
        <v>13465</v>
      </c>
      <c r="U17" s="5" t="n">
        <v>9143</v>
      </c>
      <c r="V17" s="5" t="n">
        <v>4350</v>
      </c>
      <c r="X17" s="7" t="n">
        <v>-18</v>
      </c>
      <c r="Z17" s="5" t="n">
        <v>5</v>
      </c>
      <c r="AB17" s="5" t="n">
        <v>-12</v>
      </c>
      <c r="AC17" s="5" t="n">
        <v>13468</v>
      </c>
      <c r="AD17" s="5" t="n">
        <v>-3</v>
      </c>
    </row>
    <row r="18" spans="1:46">
      <c r="A18" s="4" t="s">
        <v>254</v>
      </c>
      <c r="B18" s="5" t="n">
        <v>700000000</v>
      </c>
      <c r="D18" s="5" t="n">
        <v>700000000</v>
      </c>
      <c r="T18" s="5" t="n">
        <v>100</v>
      </c>
      <c r="AK18" s="5" t="n">
        <v>90000000</v>
      </c>
      <c r="AR18" s="5" t="n">
        <v>100</v>
      </c>
    </row>
    <row r="19" spans="1:46">
      <c r="A19" s="4" t="s">
        <v>255</v>
      </c>
      <c r="P19" s="5" t="n">
        <v>11361</v>
      </c>
      <c r="Q19" s="5" t="n">
        <v>11368</v>
      </c>
      <c r="R19" s="7" t="n">
        <v>-7</v>
      </c>
      <c r="AE19" s="5" t="n">
        <v>7949</v>
      </c>
      <c r="AF19" s="5" t="n">
        <v>5618</v>
      </c>
      <c r="AG19" s="5" t="n">
        <v>5614</v>
      </c>
      <c r="AI19" s="5" t="n">
        <v>4</v>
      </c>
      <c r="AQ19" s="5" t="n">
        <v>4121</v>
      </c>
    </row>
    <row r="20" spans="1:46">
      <c r="A20" s="4" t="s">
        <v>256</v>
      </c>
      <c r="B20" s="7" t="n">
        <v>41739</v>
      </c>
      <c r="T20" s="7" t="n">
        <v>13468</v>
      </c>
      <c r="AK20" s="7" t="n">
        <v>3163</v>
      </c>
      <c r="AM20" s="5" t="n">
        <v>762</v>
      </c>
      <c r="AN20" s="5" t="n">
        <v>2670</v>
      </c>
      <c r="AP20" s="5" t="n">
        <v>-269</v>
      </c>
      <c r="AR20" s="7" t="n">
        <v>1662</v>
      </c>
      <c r="AS20" s="5" t="n">
        <v>860</v>
      </c>
      <c r="AT20" s="5" t="n">
        <v>802</v>
      </c>
    </row>
    <row r="21" spans="1:46">
      <c r="A21" s="4" t="s">
        <v>64</v>
      </c>
      <c r="B21" s="5" t="n">
        <v>1124</v>
      </c>
      <c r="F21" s="5" t="n">
        <v>1120</v>
      </c>
      <c r="M21" s="5" t="n">
        <v>1120</v>
      </c>
      <c r="O21" s="5" t="n">
        <v>4</v>
      </c>
      <c r="T21" s="5" t="n">
        <v>504</v>
      </c>
      <c r="V21" s="5" t="n">
        <v>500</v>
      </c>
      <c r="AC21" s="5" t="n">
        <v>500</v>
      </c>
      <c r="AD21" s="5" t="n">
        <v>4</v>
      </c>
    </row>
    <row r="22" spans="1:46">
      <c r="A22" s="4" t="s">
        <v>163</v>
      </c>
      <c r="B22" s="5" t="n">
        <v>1120</v>
      </c>
      <c r="P22" s="5" t="n">
        <v>440</v>
      </c>
      <c r="Q22" s="5" t="n">
        <v>440</v>
      </c>
      <c r="T22" s="5" t="n">
        <v>500</v>
      </c>
      <c r="AE22" s="5" t="n">
        <v>316</v>
      </c>
      <c r="AF22" s="5" t="n">
        <v>271</v>
      </c>
      <c r="AG22" s="5" t="n">
        <v>271</v>
      </c>
      <c r="AK22" s="5" t="n">
        <v>21</v>
      </c>
      <c r="AP22" s="5" t="n">
        <v>21</v>
      </c>
      <c r="AQ22" s="5" t="n">
        <v>198</v>
      </c>
      <c r="AR22" s="5" t="n">
        <v>102</v>
      </c>
      <c r="AT22" s="5" t="n">
        <v>102</v>
      </c>
    </row>
    <row r="23" spans="1:46">
      <c r="A23" s="4" t="s">
        <v>244</v>
      </c>
      <c r="B23" s="5" t="n">
        <v>9</v>
      </c>
      <c r="H23" s="5" t="n">
        <v>12</v>
      </c>
      <c r="J23" s="5" t="n">
        <v>-5</v>
      </c>
      <c r="L23" s="5" t="n">
        <v>2</v>
      </c>
      <c r="M23" s="5" t="n">
        <v>9</v>
      </c>
      <c r="P23" s="5" t="n">
        <v>1</v>
      </c>
      <c r="R23" s="5" t="n">
        <v>1</v>
      </c>
      <c r="T23" s="5" t="n">
        <v>4</v>
      </c>
      <c r="X23" s="5" t="n">
        <v>3</v>
      </c>
      <c r="Z23" s="5" t="n">
        <v>-1</v>
      </c>
      <c r="AB23" s="5" t="n">
        <v>2</v>
      </c>
      <c r="AC23" s="5" t="n">
        <v>4</v>
      </c>
      <c r="AF23" s="5" t="n">
        <v>-1</v>
      </c>
      <c r="AI23" s="5" t="n">
        <v>-1</v>
      </c>
    </row>
    <row r="24" spans="1:46">
      <c r="A24" s="4" t="s">
        <v>257</v>
      </c>
      <c r="D24" s="5" t="n">
        <v>12000000</v>
      </c>
    </row>
    <row r="25" spans="1:46">
      <c r="A25" s="4" t="s">
        <v>245</v>
      </c>
      <c r="B25" s="5" t="n">
        <v>890</v>
      </c>
      <c r="E25" s="5" t="n">
        <v>890</v>
      </c>
      <c r="M25" s="5" t="n">
        <v>890</v>
      </c>
    </row>
    <row r="26" spans="1:46">
      <c r="A26" s="4" t="s">
        <v>246</v>
      </c>
      <c r="B26" s="5" t="n">
        <v>-1251</v>
      </c>
      <c r="F26" s="5" t="n">
        <v>-1251</v>
      </c>
      <c r="M26" s="5" t="n">
        <v>-1251</v>
      </c>
      <c r="P26" s="5" t="n">
        <v>-500</v>
      </c>
      <c r="Q26" s="5" t="n">
        <v>-500</v>
      </c>
      <c r="AQ26" s="5" t="n">
        <v>-75</v>
      </c>
    </row>
    <row r="27" spans="1:46">
      <c r="A27" s="4" t="s">
        <v>247</v>
      </c>
      <c r="B27" s="5" t="n">
        <v>-1</v>
      </c>
      <c r="O27" s="5" t="n">
        <v>-1</v>
      </c>
      <c r="T27" s="5" t="n">
        <v>-1</v>
      </c>
      <c r="AD27" s="7" t="n">
        <v>-1</v>
      </c>
    </row>
    <row r="28" spans="1:46">
      <c r="A28" s="4" t="s">
        <v>101</v>
      </c>
      <c r="B28" s="5" t="n">
        <v>7</v>
      </c>
      <c r="F28" s="5" t="n">
        <v>12</v>
      </c>
      <c r="G28" s="4" t="s">
        <v>258</v>
      </c>
      <c r="J28" s="5" t="n">
        <v>-12</v>
      </c>
      <c r="K28" s="4" t="s">
        <v>258</v>
      </c>
      <c r="O28" s="5" t="n">
        <v>7</v>
      </c>
      <c r="V28" s="5" t="n">
        <v>5</v>
      </c>
      <c r="W28" s="4" t="s">
        <v>258</v>
      </c>
      <c r="Z28" s="5" t="n">
        <v>-5</v>
      </c>
      <c r="AA28" s="4" t="s">
        <v>258</v>
      </c>
      <c r="AG28" s="5" t="n">
        <v>5</v>
      </c>
      <c r="AH28" s="4" t="s">
        <v>259</v>
      </c>
      <c r="AI28" s="5" t="n">
        <v>-5</v>
      </c>
      <c r="AJ28" s="4" t="s">
        <v>259</v>
      </c>
      <c r="AK28" s="7" t="n">
        <v>106</v>
      </c>
      <c r="AL28" s="4" t="s">
        <v>260</v>
      </c>
      <c r="AN28" s="5" t="n">
        <v>106</v>
      </c>
      <c r="AO28" s="4" t="s">
        <v>260</v>
      </c>
      <c r="AR28" s="7" t="n">
        <v>300</v>
      </c>
      <c r="AS28" s="5" t="n">
        <v>300</v>
      </c>
    </row>
    <row r="29" spans="1:46">
      <c r="A29" s="4" t="s">
        <v>261</v>
      </c>
      <c r="B29" s="7" t="n">
        <v>42515</v>
      </c>
      <c r="D29" s="7" t="n">
        <v>1</v>
      </c>
      <c r="E29" s="7" t="n">
        <v>39682</v>
      </c>
      <c r="F29" s="7" t="n">
        <v>2894</v>
      </c>
      <c r="H29" s="7" t="n">
        <v>2</v>
      </c>
      <c r="J29" s="7" t="n">
        <v>-5</v>
      </c>
      <c r="L29" s="7" t="n">
        <v>-67</v>
      </c>
      <c r="M29" s="7" t="n">
        <v>42507</v>
      </c>
      <c r="O29" s="7" t="n">
        <v>8</v>
      </c>
      <c r="T29" s="7" t="n">
        <v>13972</v>
      </c>
      <c r="U29" s="7" t="n">
        <v>9143</v>
      </c>
      <c r="V29" s="7" t="n">
        <v>4855</v>
      </c>
      <c r="X29" s="7" t="n">
        <v>-15</v>
      </c>
      <c r="Z29" s="7" t="n">
        <v>-1</v>
      </c>
      <c r="AB29" s="7" t="n">
        <v>-10</v>
      </c>
      <c r="AC29" s="7" t="n">
        <v>13972</v>
      </c>
    </row>
    <row r="30" spans="1:46">
      <c r="A30" s="4" t="s">
        <v>262</v>
      </c>
      <c r="B30" s="5" t="n">
        <v>712000000</v>
      </c>
      <c r="D30" s="5" t="n">
        <v>712000000</v>
      </c>
      <c r="T30" s="5" t="n">
        <v>100</v>
      </c>
      <c r="AK30" s="5" t="n">
        <v>90000000</v>
      </c>
      <c r="AR30" s="5" t="n">
        <v>100</v>
      </c>
    </row>
    <row r="31" spans="1:46">
      <c r="A31" s="4" t="s">
        <v>263</v>
      </c>
      <c r="P31" s="7" t="n">
        <v>11302</v>
      </c>
      <c r="Q31" s="7" t="n">
        <v>11308</v>
      </c>
      <c r="R31" s="7" t="n">
        <v>-6</v>
      </c>
      <c r="AE31" s="7" t="n">
        <v>8265</v>
      </c>
      <c r="AF31" s="7" t="n">
        <v>5888</v>
      </c>
      <c r="AG31" s="7" t="n">
        <v>5890</v>
      </c>
      <c r="AI31" s="7" t="n">
        <v>-2</v>
      </c>
      <c r="AQ31" s="7" t="n">
        <v>4244</v>
      </c>
    </row>
    <row r="32" spans="1:46">
      <c r="A32" s="4" t="s">
        <v>264</v>
      </c>
      <c r="B32" s="7" t="n">
        <v>42507</v>
      </c>
      <c r="T32" s="7" t="n">
        <v>13972</v>
      </c>
      <c r="AK32" s="7" t="n">
        <v>3290</v>
      </c>
      <c r="AM32" s="7" t="n">
        <v>762</v>
      </c>
      <c r="AN32" s="7" t="n">
        <v>2776</v>
      </c>
      <c r="AP32" s="7" t="n">
        <v>-248</v>
      </c>
      <c r="AR32" s="7" t="n">
        <v>2064</v>
      </c>
      <c r="AS32" s="7" t="n">
        <v>1160</v>
      </c>
      <c r="AT32" s="7" t="n">
        <v>904</v>
      </c>
    </row>
    <row r="33" spans="1:46"/>
    <row r="34" spans="1:46">
      <c r="A34" s="4" t="s">
        <v>248</v>
      </c>
      <c r="B34" s="4" t="s">
        <v>265</v>
      </c>
    </row>
    <row r="35" spans="1:46">
      <c r="A35" s="4" t="s">
        <v>258</v>
      </c>
      <c r="B35" s="4" t="s">
        <v>266</v>
      </c>
    </row>
    <row r="36" spans="1:46">
      <c r="A36" s="4" t="s">
        <v>259</v>
      </c>
      <c r="B36" s="4" t="s">
        <v>267</v>
      </c>
    </row>
    <row r="37" spans="1:46">
      <c r="A37" s="4" t="s">
        <v>260</v>
      </c>
      <c r="B37" s="4" t="s">
        <v>268</v>
      </c>
    </row>
  </sheetData>
  <mergeCells count="15">
    <mergeCell ref="B1:C1"/>
    <mergeCell ref="F1:G1"/>
    <mergeCell ref="J1:K1"/>
    <mergeCell ref="M1:N1"/>
    <mergeCell ref="V1:W1"/>
    <mergeCell ref="Z1:AA1"/>
    <mergeCell ref="AG1:AH1"/>
    <mergeCell ref="AI1:AJ1"/>
    <mergeCell ref="AK1:AL1"/>
    <mergeCell ref="AN1:AO1"/>
    <mergeCell ref="A33:AT33"/>
    <mergeCell ref="B34:AT34"/>
    <mergeCell ref="B35:AT35"/>
    <mergeCell ref="B36:AT36"/>
    <mergeCell ref="B37:AT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535</v>
      </c>
    </row>
    <row r="2" spans="1:2">
      <c r="A2" s="3" t="s">
        <v>1022</v>
      </c>
    </row>
    <row r="3" spans="1:2">
      <c r="A3" s="4" t="s">
        <v>1023</v>
      </c>
      <c r="B3" s="7" t="n">
        <v>2898</v>
      </c>
    </row>
    <row r="4" spans="1:2">
      <c r="A4" s="4" t="s">
        <v>1024</v>
      </c>
      <c r="B4" s="5" t="n">
        <v>83</v>
      </c>
    </row>
    <row r="5" spans="1:2">
      <c r="A5" s="4" t="s">
        <v>1025</v>
      </c>
      <c r="B5" s="5" t="n">
        <v>7500</v>
      </c>
    </row>
    <row r="6" spans="1:2">
      <c r="A6" s="4" t="s">
        <v>1026</v>
      </c>
    </row>
    <row r="7" spans="1:2">
      <c r="A7" s="3" t="s">
        <v>1022</v>
      </c>
    </row>
    <row r="8" spans="1:2">
      <c r="A8" s="4" t="s">
        <v>1023</v>
      </c>
      <c r="B8" s="5" t="n">
        <v>2851</v>
      </c>
    </row>
    <row r="9" spans="1:2">
      <c r="A9" s="4" t="s">
        <v>1024</v>
      </c>
      <c r="B9" s="5" t="n">
        <v>79</v>
      </c>
    </row>
    <row r="10" spans="1:2">
      <c r="A10" s="4" t="s">
        <v>96</v>
      </c>
      <c r="B10" s="5" t="n">
        <v>116</v>
      </c>
    </row>
    <row r="11" spans="1:2">
      <c r="A11" s="4" t="s">
        <v>1025</v>
      </c>
      <c r="B11" s="5" t="n">
        <v>7124</v>
      </c>
    </row>
    <row r="12" spans="1:2">
      <c r="A12" s="4" t="s">
        <v>1027</v>
      </c>
    </row>
    <row r="13" spans="1:2">
      <c r="A13" s="3" t="s">
        <v>1022</v>
      </c>
    </row>
    <row r="14" spans="1:2">
      <c r="A14" s="4" t="s">
        <v>1023</v>
      </c>
      <c r="B14" s="5" t="n">
        <v>47</v>
      </c>
    </row>
    <row r="15" spans="1:2">
      <c r="A15" s="4" t="s">
        <v>1024</v>
      </c>
      <c r="B15" s="5" t="n">
        <v>4</v>
      </c>
    </row>
    <row r="16" spans="1:2">
      <c r="A16" s="4" t="s">
        <v>96</v>
      </c>
      <c r="B16" s="5" t="n">
        <v>15</v>
      </c>
    </row>
    <row r="17" spans="1:2">
      <c r="A17" s="4" t="s">
        <v>1025</v>
      </c>
      <c r="B17" s="5" t="n">
        <v>376</v>
      </c>
    </row>
    <row r="18" spans="1:2">
      <c r="A18" s="4" t="s">
        <v>1028</v>
      </c>
    </row>
    <row r="19" spans="1:2">
      <c r="A19" s="3" t="s">
        <v>1022</v>
      </c>
    </row>
    <row r="20" spans="1:2">
      <c r="A20" s="4" t="s">
        <v>1023</v>
      </c>
      <c r="B20" s="5" t="n">
        <v>1549</v>
      </c>
    </row>
    <row r="21" spans="1:2">
      <c r="A21" s="4" t="s">
        <v>1024</v>
      </c>
      <c r="B21" s="5" t="n">
        <v>47</v>
      </c>
    </row>
    <row r="22" spans="1:2">
      <c r="A22" s="4" t="s">
        <v>96</v>
      </c>
      <c r="B22" s="5" t="n">
        <v>32</v>
      </c>
    </row>
    <row r="23" spans="1:2">
      <c r="A23" s="4" t="s">
        <v>1025</v>
      </c>
      <c r="B23" s="5" t="n">
        <v>3781</v>
      </c>
    </row>
    <row r="24" spans="1:2">
      <c r="A24" s="4" t="s">
        <v>27</v>
      </c>
    </row>
    <row r="25" spans="1:2">
      <c r="A25" s="3" t="s">
        <v>1022</v>
      </c>
    </row>
    <row r="26" spans="1:2">
      <c r="A26" s="4" t="s">
        <v>1023</v>
      </c>
      <c r="B26" s="5" t="n">
        <v>1303</v>
      </c>
    </row>
    <row r="27" spans="1:2">
      <c r="A27" s="4" t="s">
        <v>1024</v>
      </c>
      <c r="B27" s="5" t="n">
        <v>32</v>
      </c>
    </row>
    <row r="28" spans="1:2">
      <c r="A28" s="4" t="s">
        <v>1025</v>
      </c>
      <c r="B28" s="5" t="n">
        <v>3401</v>
      </c>
    </row>
    <row r="29" spans="1:2">
      <c r="A29" s="4" t="s">
        <v>1029</v>
      </c>
    </row>
    <row r="30" spans="1:2">
      <c r="A30" s="3" t="s">
        <v>1022</v>
      </c>
    </row>
    <row r="31" spans="1:2">
      <c r="A31" s="4" t="s">
        <v>1023</v>
      </c>
      <c r="B31" s="5" t="n">
        <v>1302</v>
      </c>
    </row>
    <row r="32" spans="1:2">
      <c r="A32" s="4" t="s">
        <v>1024</v>
      </c>
      <c r="B32" s="5" t="n">
        <v>32</v>
      </c>
    </row>
    <row r="33" spans="1:2">
      <c r="A33" s="4" t="s">
        <v>96</v>
      </c>
      <c r="B33" s="5" t="n">
        <v>84</v>
      </c>
    </row>
    <row r="34" spans="1:2">
      <c r="A34" s="4" t="s">
        <v>1025</v>
      </c>
      <c r="B34" s="5" t="n">
        <v>3343</v>
      </c>
    </row>
    <row r="35" spans="1:2">
      <c r="A35" s="4" t="s">
        <v>1030</v>
      </c>
    </row>
    <row r="36" spans="1:2">
      <c r="A36" s="3" t="s">
        <v>1022</v>
      </c>
    </row>
    <row r="37" spans="1:2">
      <c r="A37" s="4" t="s">
        <v>1023</v>
      </c>
      <c r="B37" s="5" t="n">
        <v>1</v>
      </c>
    </row>
    <row r="38" spans="1:2">
      <c r="A38" s="4" t="s">
        <v>96</v>
      </c>
      <c r="B38" s="5" t="n">
        <v>11</v>
      </c>
    </row>
    <row r="39" spans="1:2">
      <c r="A39" s="4" t="s">
        <v>1025</v>
      </c>
      <c r="B39" s="5" t="n">
        <v>58</v>
      </c>
    </row>
    <row r="40" spans="1:2">
      <c r="A40" s="4" t="s">
        <v>29</v>
      </c>
    </row>
    <row r="41" spans="1:2">
      <c r="A41" s="3" t="s">
        <v>1022</v>
      </c>
    </row>
    <row r="42" spans="1:2">
      <c r="A42" s="4" t="s">
        <v>1023</v>
      </c>
      <c r="B42" s="5" t="n">
        <v>1002</v>
      </c>
    </row>
    <row r="43" spans="1:2">
      <c r="A43" s="4" t="s">
        <v>1024</v>
      </c>
      <c r="B43" s="5" t="n">
        <v>25</v>
      </c>
    </row>
    <row r="44" spans="1:2">
      <c r="A44" s="4" t="s">
        <v>1025</v>
      </c>
      <c r="B44" s="5" t="n">
        <v>2628</v>
      </c>
    </row>
    <row r="45" spans="1:2">
      <c r="A45" s="4" t="s">
        <v>1031</v>
      </c>
    </row>
    <row r="46" spans="1:2">
      <c r="A46" s="3" t="s">
        <v>1022</v>
      </c>
    </row>
    <row r="47" spans="1:2">
      <c r="A47" s="4" t="s">
        <v>1023</v>
      </c>
      <c r="B47" s="5" t="n">
        <v>1002</v>
      </c>
    </row>
    <row r="48" spans="1:2">
      <c r="A48" s="4" t="s">
        <v>1024</v>
      </c>
      <c r="B48" s="5" t="n">
        <v>25</v>
      </c>
    </row>
    <row r="49" spans="1:2">
      <c r="A49" s="4" t="s">
        <v>96</v>
      </c>
      <c r="B49" s="5" t="n">
        <v>46</v>
      </c>
    </row>
    <row r="50" spans="1:2">
      <c r="A50" s="4" t="s">
        <v>1025</v>
      </c>
      <c r="B50" s="5" t="n">
        <v>2627</v>
      </c>
    </row>
    <row r="51" spans="1:2">
      <c r="A51" s="4" t="s">
        <v>1032</v>
      </c>
    </row>
    <row r="52" spans="1:2">
      <c r="A52" s="3" t="s">
        <v>1022</v>
      </c>
    </row>
    <row r="53" spans="1:2">
      <c r="A53" s="4" t="s">
        <v>96</v>
      </c>
      <c r="B53" s="5" t="n">
        <v>1</v>
      </c>
    </row>
    <row r="54" spans="1:2">
      <c r="A54" s="4" t="s">
        <v>1025</v>
      </c>
      <c r="B54" s="5" t="n">
        <v>1</v>
      </c>
    </row>
    <row r="55" spans="1:2">
      <c r="A55" s="4" t="s">
        <v>31</v>
      </c>
    </row>
    <row r="56" spans="1:2">
      <c r="A56" s="3" t="s">
        <v>1022</v>
      </c>
    </row>
    <row r="57" spans="1:2">
      <c r="A57" s="4" t="s">
        <v>1023</v>
      </c>
      <c r="B57" s="5" t="n">
        <v>301</v>
      </c>
    </row>
    <row r="58" spans="1:2">
      <c r="A58" s="4" t="s">
        <v>1024</v>
      </c>
      <c r="B58" s="5" t="n">
        <v>7</v>
      </c>
    </row>
    <row r="59" spans="1:2">
      <c r="A59" s="4" t="s">
        <v>1025</v>
      </c>
      <c r="B59" s="5" t="n">
        <v>764</v>
      </c>
    </row>
    <row r="60" spans="1:2">
      <c r="A60" s="4" t="s">
        <v>1033</v>
      </c>
    </row>
    <row r="61" spans="1:2">
      <c r="A61" s="3" t="s">
        <v>1022</v>
      </c>
    </row>
    <row r="62" spans="1:2">
      <c r="A62" s="4" t="s">
        <v>1023</v>
      </c>
      <c r="B62" s="5" t="n">
        <v>300</v>
      </c>
    </row>
    <row r="63" spans="1:2">
      <c r="A63" s="4" t="s">
        <v>1024</v>
      </c>
      <c r="B63" s="5" t="n">
        <v>7</v>
      </c>
    </row>
    <row r="64" spans="1:2">
      <c r="A64" s="4" t="s">
        <v>96</v>
      </c>
      <c r="B64" s="5" t="n">
        <v>38</v>
      </c>
    </row>
    <row r="65" spans="1:2">
      <c r="A65" s="4" t="s">
        <v>1025</v>
      </c>
      <c r="B65" s="5" t="n">
        <v>716</v>
      </c>
    </row>
    <row r="66" spans="1:2">
      <c r="A66" s="4" t="s">
        <v>1034</v>
      </c>
    </row>
    <row r="67" spans="1:2">
      <c r="A67" s="3" t="s">
        <v>1022</v>
      </c>
    </row>
    <row r="68" spans="1:2">
      <c r="A68" s="4" t="s">
        <v>1023</v>
      </c>
      <c r="B68" s="5" t="n">
        <v>1</v>
      </c>
    </row>
    <row r="69" spans="1:2">
      <c r="A69" s="4" t="s">
        <v>96</v>
      </c>
      <c r="B69" s="5" t="n">
        <v>1</v>
      </c>
    </row>
    <row r="70" spans="1:2">
      <c r="A70" s="4" t="s">
        <v>1025</v>
      </c>
      <c r="B70" s="5" t="n">
        <v>48</v>
      </c>
    </row>
    <row r="71" spans="1:2">
      <c r="A71" s="4" t="s">
        <v>35</v>
      </c>
    </row>
    <row r="72" spans="1:2">
      <c r="A72" s="3" t="s">
        <v>1022</v>
      </c>
    </row>
    <row r="73" spans="1:2">
      <c r="A73" s="4" t="s">
        <v>1023</v>
      </c>
      <c r="B73" s="5" t="n">
        <v>36</v>
      </c>
    </row>
    <row r="74" spans="1:2">
      <c r="A74" s="4" t="s">
        <v>1024</v>
      </c>
      <c r="B74" s="5" t="n">
        <v>1</v>
      </c>
    </row>
    <row r="75" spans="1:2">
      <c r="A75" s="4" t="s">
        <v>1025</v>
      </c>
      <c r="B75" s="7" t="n">
        <v>1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35</v>
      </c>
      <c r="B1" s="2" t="s">
        <v>40</v>
      </c>
      <c r="C1" s="2" t="s">
        <v>1</v>
      </c>
    </row>
    <row r="2" spans="1:3">
      <c r="B2" s="2" t="s">
        <v>535</v>
      </c>
      <c r="C2" s="2" t="s">
        <v>535</v>
      </c>
    </row>
    <row r="3" spans="1:3">
      <c r="A3" s="3" t="s">
        <v>1036</v>
      </c>
    </row>
    <row r="4" spans="1:3">
      <c r="A4" s="4" t="s">
        <v>1037</v>
      </c>
      <c r="B4" s="7" t="n">
        <v>47</v>
      </c>
      <c r="C4" s="7" t="n">
        <v>66</v>
      </c>
    </row>
    <row r="5" spans="1:3">
      <c r="A5" s="4" t="s">
        <v>1038</v>
      </c>
      <c r="B5" s="5" t="n">
        <v>31</v>
      </c>
      <c r="C5" s="5" t="n">
        <v>44</v>
      </c>
    </row>
    <row r="6" spans="1:3">
      <c r="A6" s="4" t="s">
        <v>1026</v>
      </c>
    </row>
    <row r="7" spans="1:3">
      <c r="A7" s="3" t="s">
        <v>1039</v>
      </c>
    </row>
    <row r="8" spans="1:3">
      <c r="A8" s="4" t="s">
        <v>1040</v>
      </c>
      <c r="B8" s="5" t="n">
        <v>2837</v>
      </c>
      <c r="C8" s="5" t="n">
        <v>2837</v>
      </c>
    </row>
    <row r="9" spans="1:3">
      <c r="A9" s="4" t="s">
        <v>1041</v>
      </c>
      <c r="B9" s="5" t="n">
        <v>40</v>
      </c>
      <c r="C9" s="5" t="n">
        <v>40</v>
      </c>
    </row>
    <row r="10" spans="1:3">
      <c r="A10" s="4" t="s">
        <v>1042</v>
      </c>
      <c r="B10" s="5" t="n">
        <v>4988</v>
      </c>
      <c r="C10" s="5" t="n">
        <v>4988</v>
      </c>
    </row>
    <row r="11" spans="1:3">
      <c r="A11" s="4" t="s">
        <v>1027</v>
      </c>
    </row>
    <row r="12" spans="1:3">
      <c r="A12" s="3" t="s">
        <v>1039</v>
      </c>
    </row>
    <row r="13" spans="1:3">
      <c r="A13" s="4" t="s">
        <v>1040</v>
      </c>
      <c r="B13" s="5" t="n">
        <v>46</v>
      </c>
      <c r="C13" s="5" t="n">
        <v>46</v>
      </c>
    </row>
    <row r="14" spans="1:3">
      <c r="A14" s="4" t="s">
        <v>1042</v>
      </c>
      <c r="B14" s="5" t="n">
        <v>109</v>
      </c>
      <c r="C14" s="5" t="n">
        <v>109</v>
      </c>
    </row>
    <row r="15" spans="1:3">
      <c r="A15" s="4" t="s">
        <v>24</v>
      </c>
    </row>
    <row r="16" spans="1:3">
      <c r="A16" s="3" t="s">
        <v>1036</v>
      </c>
    </row>
    <row r="17" spans="1:3">
      <c r="A17" s="4" t="s">
        <v>1037</v>
      </c>
      <c r="B17" s="5" t="n">
        <v>26</v>
      </c>
      <c r="C17" s="5" t="n">
        <v>36</v>
      </c>
    </row>
    <row r="18" spans="1:3">
      <c r="A18" s="4" t="s">
        <v>1038</v>
      </c>
      <c r="B18" s="5" t="n">
        <v>17</v>
      </c>
      <c r="C18" s="5" t="n">
        <v>22</v>
      </c>
    </row>
    <row r="19" spans="1:3">
      <c r="A19" s="4" t="s">
        <v>1028</v>
      </c>
    </row>
    <row r="20" spans="1:3">
      <c r="A20" s="3" t="s">
        <v>1039</v>
      </c>
    </row>
    <row r="21" spans="1:3">
      <c r="A21" s="4" t="s">
        <v>1040</v>
      </c>
      <c r="B21" s="5" t="n">
        <v>1544</v>
      </c>
      <c r="C21" s="5" t="n">
        <v>1544</v>
      </c>
    </row>
    <row r="22" spans="1:3">
      <c r="A22" s="4" t="s">
        <v>1041</v>
      </c>
      <c r="B22" s="5" t="n">
        <v>23</v>
      </c>
      <c r="C22" s="5" t="n">
        <v>23</v>
      </c>
    </row>
    <row r="23" spans="1:3">
      <c r="A23" s="4" t="s">
        <v>1042</v>
      </c>
      <c r="B23" s="5" t="n">
        <v>2732</v>
      </c>
      <c r="C23" s="5" t="n">
        <v>2732</v>
      </c>
    </row>
    <row r="24" spans="1:3">
      <c r="A24" s="4" t="s">
        <v>27</v>
      </c>
    </row>
    <row r="25" spans="1:3">
      <c r="A25" s="3" t="s">
        <v>1036</v>
      </c>
    </row>
    <row r="26" spans="1:3">
      <c r="A26" s="4" t="s">
        <v>1037</v>
      </c>
      <c r="B26" s="5" t="n">
        <v>21</v>
      </c>
      <c r="C26" s="5" t="n">
        <v>30</v>
      </c>
    </row>
    <row r="27" spans="1:3">
      <c r="A27" s="4" t="s">
        <v>1038</v>
      </c>
      <c r="B27" s="5" t="n">
        <v>14</v>
      </c>
      <c r="C27" s="5" t="n">
        <v>22</v>
      </c>
    </row>
    <row r="28" spans="1:3">
      <c r="A28" s="4" t="s">
        <v>1029</v>
      </c>
    </row>
    <row r="29" spans="1:3">
      <c r="A29" s="3" t="s">
        <v>1039</v>
      </c>
    </row>
    <row r="30" spans="1:3">
      <c r="A30" s="4" t="s">
        <v>1040</v>
      </c>
      <c r="B30" s="5" t="n">
        <v>1293</v>
      </c>
      <c r="C30" s="5" t="n">
        <v>1293</v>
      </c>
    </row>
    <row r="31" spans="1:3">
      <c r="A31" s="4" t="s">
        <v>1041</v>
      </c>
      <c r="B31" s="5" t="n">
        <v>17</v>
      </c>
      <c r="C31" s="5" t="n">
        <v>17</v>
      </c>
    </row>
    <row r="32" spans="1:3">
      <c r="A32" s="4" t="s">
        <v>1042</v>
      </c>
      <c r="B32" s="5" t="n">
        <v>2256</v>
      </c>
      <c r="C32" s="5" t="n">
        <v>2256</v>
      </c>
    </row>
    <row r="33" spans="1:3">
      <c r="A33" s="4" t="s">
        <v>29</v>
      </c>
    </row>
    <row r="34" spans="1:3">
      <c r="A34" s="3" t="s">
        <v>1036</v>
      </c>
    </row>
    <row r="35" spans="1:3">
      <c r="A35" s="4" t="s">
        <v>1037</v>
      </c>
      <c r="B35" s="5" t="n">
        <v>17</v>
      </c>
      <c r="C35" s="5" t="n">
        <v>25</v>
      </c>
    </row>
    <row r="36" spans="1:3">
      <c r="A36" s="4" t="s">
        <v>1038</v>
      </c>
      <c r="B36" s="5" t="n">
        <v>12</v>
      </c>
      <c r="C36" s="5" t="n">
        <v>20</v>
      </c>
    </row>
    <row r="37" spans="1:3">
      <c r="A37" s="4" t="s">
        <v>1031</v>
      </c>
    </row>
    <row r="38" spans="1:3">
      <c r="A38" s="3" t="s">
        <v>1039</v>
      </c>
    </row>
    <row r="39" spans="1:3">
      <c r="A39" s="4" t="s">
        <v>1040</v>
      </c>
      <c r="B39" s="5" t="n">
        <v>995</v>
      </c>
      <c r="C39" s="5" t="n">
        <v>995</v>
      </c>
    </row>
    <row r="40" spans="1:3">
      <c r="A40" s="4" t="s">
        <v>1041</v>
      </c>
      <c r="B40" s="5" t="n">
        <v>13</v>
      </c>
      <c r="C40" s="5" t="n">
        <v>13</v>
      </c>
    </row>
    <row r="41" spans="1:3">
      <c r="A41" s="4" t="s">
        <v>1042</v>
      </c>
      <c r="B41" s="5" t="n">
        <v>1819</v>
      </c>
      <c r="C41" s="5" t="n">
        <v>1819</v>
      </c>
    </row>
    <row r="42" spans="1:3">
      <c r="A42" s="4" t="s">
        <v>31</v>
      </c>
    </row>
    <row r="43" spans="1:3">
      <c r="A43" s="3" t="s">
        <v>1036</v>
      </c>
    </row>
    <row r="44" spans="1:3">
      <c r="A44" s="4" t="s">
        <v>1037</v>
      </c>
      <c r="B44" s="5" t="n">
        <v>4</v>
      </c>
      <c r="C44" s="5" t="n">
        <v>5</v>
      </c>
    </row>
    <row r="45" spans="1:3">
      <c r="A45" s="4" t="s">
        <v>1038</v>
      </c>
      <c r="B45" s="5" t="n">
        <v>2</v>
      </c>
      <c r="C45" s="5" t="n">
        <v>2</v>
      </c>
    </row>
    <row r="46" spans="1:3">
      <c r="A46" s="4" t="s">
        <v>1033</v>
      </c>
    </row>
    <row r="47" spans="1:3">
      <c r="A47" s="3" t="s">
        <v>1039</v>
      </c>
    </row>
    <row r="48" spans="1:3">
      <c r="A48" s="4" t="s">
        <v>1040</v>
      </c>
      <c r="B48" s="5" t="n">
        <v>298</v>
      </c>
      <c r="C48" s="5" t="n">
        <v>298</v>
      </c>
    </row>
    <row r="49" spans="1:3">
      <c r="A49" s="4" t="s">
        <v>1041</v>
      </c>
      <c r="B49" s="5" t="n">
        <v>4</v>
      </c>
      <c r="C49" s="5" t="n">
        <v>4</v>
      </c>
    </row>
    <row r="50" spans="1:3">
      <c r="A50" s="4" t="s">
        <v>1042</v>
      </c>
      <c r="B50" s="5" t="n">
        <v>437</v>
      </c>
      <c r="C50" s="5" t="n">
        <v>437</v>
      </c>
    </row>
    <row r="51" spans="1:3">
      <c r="A51" s="4" t="s">
        <v>35</v>
      </c>
    </row>
    <row r="52" spans="1:3">
      <c r="A52" s="3" t="s">
        <v>1039</v>
      </c>
    </row>
    <row r="53" spans="1:3">
      <c r="A53" s="4" t="s">
        <v>1040</v>
      </c>
      <c r="B53" s="5" t="n">
        <v>36</v>
      </c>
      <c r="C53" s="5" t="n">
        <v>36</v>
      </c>
    </row>
    <row r="54" spans="1:3">
      <c r="A54" s="4" t="s">
        <v>1042</v>
      </c>
      <c r="B54" s="5" t="n">
        <v>74</v>
      </c>
      <c r="C54" s="5" t="n">
        <v>74</v>
      </c>
    </row>
    <row r="55" spans="1:3">
      <c r="A55" s="4" t="s">
        <v>1043</v>
      </c>
    </row>
    <row r="56" spans="1:3">
      <c r="A56" s="3" t="s">
        <v>1039</v>
      </c>
    </row>
    <row r="57" spans="1:3">
      <c r="A57" s="4" t="s">
        <v>1042</v>
      </c>
      <c r="B57" s="7" t="n">
        <v>74</v>
      </c>
      <c r="C57" s="7" t="n">
        <v>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4</v>
      </c>
      <c r="B1" s="2" t="s">
        <v>40</v>
      </c>
      <c r="C1" s="2" t="s">
        <v>1</v>
      </c>
    </row>
    <row r="2" spans="1:3">
      <c r="B2" s="2" t="s">
        <v>535</v>
      </c>
      <c r="C2" s="2" t="s">
        <v>535</v>
      </c>
    </row>
    <row r="3" spans="1:3">
      <c r="A3" s="3" t="s">
        <v>1045</v>
      </c>
    </row>
    <row r="4" spans="1:3">
      <c r="A4" s="4" t="s">
        <v>408</v>
      </c>
      <c r="B4" s="7" t="n">
        <v>2272</v>
      </c>
      <c r="C4" s="7" t="n">
        <v>2272</v>
      </c>
    </row>
    <row r="5" spans="1:3">
      <c r="A5" s="3" t="s">
        <v>1046</v>
      </c>
    </row>
    <row r="6" spans="1:3">
      <c r="A6" s="4" t="s">
        <v>1047</v>
      </c>
      <c r="B6" s="5" t="n">
        <v>5</v>
      </c>
      <c r="C6" s="5" t="n">
        <v>10</v>
      </c>
    </row>
    <row r="7" spans="1:3">
      <c r="A7" s="4" t="s">
        <v>1048</v>
      </c>
      <c r="B7" s="5" t="n">
        <v>12</v>
      </c>
      <c r="C7" s="5" t="n">
        <v>25</v>
      </c>
    </row>
    <row r="8" spans="1:3">
      <c r="A8" s="4" t="s">
        <v>1026</v>
      </c>
    </row>
    <row r="9" spans="1:3">
      <c r="A9" s="3" t="s">
        <v>1045</v>
      </c>
    </row>
    <row r="10" spans="1:3">
      <c r="A10" s="4" t="s">
        <v>408</v>
      </c>
      <c r="B10" s="5" t="n">
        <v>2136</v>
      </c>
      <c r="C10" s="5" t="n">
        <v>2136</v>
      </c>
    </row>
    <row r="11" spans="1:3">
      <c r="A11" s="4" t="s">
        <v>1027</v>
      </c>
    </row>
    <row r="12" spans="1:3">
      <c r="A12" s="3" t="s">
        <v>1045</v>
      </c>
    </row>
    <row r="13" spans="1:3">
      <c r="A13" s="4" t="s">
        <v>408</v>
      </c>
      <c r="B13" s="5" t="n">
        <v>267</v>
      </c>
      <c r="C13" s="5" t="n">
        <v>267</v>
      </c>
    </row>
    <row r="14" spans="1:3">
      <c r="A14" s="4" t="s">
        <v>1049</v>
      </c>
    </row>
    <row r="15" spans="1:3">
      <c r="A15" s="3" t="s">
        <v>1045</v>
      </c>
    </row>
    <row r="16" spans="1:3">
      <c r="A16" s="4" t="s">
        <v>1050</v>
      </c>
      <c r="B16" s="5" t="n">
        <v>5</v>
      </c>
      <c r="C16" s="5" t="n">
        <v>5</v>
      </c>
    </row>
    <row r="17" spans="1:3">
      <c r="A17" s="4" t="s">
        <v>1051</v>
      </c>
      <c r="B17" s="5" t="n">
        <v>12</v>
      </c>
      <c r="C17" s="5" t="n">
        <v>12</v>
      </c>
    </row>
    <row r="18" spans="1:3">
      <c r="A18" s="4" t="s">
        <v>408</v>
      </c>
      <c r="B18" s="5" t="n">
        <v>560</v>
      </c>
      <c r="C18" s="5" t="n">
        <v>560</v>
      </c>
    </row>
    <row r="19" spans="1:3">
      <c r="A19" s="4" t="s">
        <v>1052</v>
      </c>
    </row>
    <row r="20" spans="1:3">
      <c r="A20" s="3" t="s">
        <v>1045</v>
      </c>
    </row>
    <row r="21" spans="1:3">
      <c r="A21" s="4" t="s">
        <v>1051</v>
      </c>
      <c r="B21" s="5" t="n">
        <v>1</v>
      </c>
      <c r="C21" s="5" t="n">
        <v>1</v>
      </c>
    </row>
    <row r="22" spans="1:3">
      <c r="A22" s="4" t="s">
        <v>408</v>
      </c>
      <c r="B22" s="5" t="n">
        <v>68</v>
      </c>
      <c r="C22" s="5" t="n">
        <v>68</v>
      </c>
    </row>
    <row r="23" spans="1:3">
      <c r="A23" s="4" t="s">
        <v>1053</v>
      </c>
    </row>
    <row r="24" spans="1:3">
      <c r="A24" s="3" t="s">
        <v>1045</v>
      </c>
    </row>
    <row r="25" spans="1:3">
      <c r="A25" s="4" t="s">
        <v>1050</v>
      </c>
      <c r="B25" s="5" t="n">
        <v>2</v>
      </c>
      <c r="C25" s="5" t="n">
        <v>2</v>
      </c>
    </row>
    <row r="26" spans="1:3">
      <c r="A26" s="4" t="s">
        <v>1051</v>
      </c>
      <c r="B26" s="5" t="n">
        <v>4</v>
      </c>
      <c r="C26" s="5" t="n">
        <v>4</v>
      </c>
    </row>
    <row r="27" spans="1:3">
      <c r="A27" s="4" t="s">
        <v>408</v>
      </c>
      <c r="B27" s="5" t="n">
        <v>341</v>
      </c>
      <c r="C27" s="5" t="n">
        <v>341</v>
      </c>
    </row>
    <row r="28" spans="1:3">
      <c r="A28" s="4" t="s">
        <v>1054</v>
      </c>
    </row>
    <row r="29" spans="1:3">
      <c r="A29" s="3" t="s">
        <v>1045</v>
      </c>
    </row>
    <row r="30" spans="1:3">
      <c r="A30" s="4" t="s">
        <v>1050</v>
      </c>
      <c r="B30" s="5" t="n">
        <v>1</v>
      </c>
      <c r="C30" s="5" t="n">
        <v>1</v>
      </c>
    </row>
    <row r="31" spans="1:3">
      <c r="A31" s="4" t="s">
        <v>1051</v>
      </c>
      <c r="B31" s="5" t="n">
        <v>1</v>
      </c>
      <c r="C31" s="5" t="n">
        <v>1</v>
      </c>
    </row>
    <row r="32" spans="1:3">
      <c r="A32" s="4" t="s">
        <v>408</v>
      </c>
      <c r="B32" s="5" t="n">
        <v>87</v>
      </c>
      <c r="C32" s="5" t="n">
        <v>87</v>
      </c>
    </row>
    <row r="33" spans="1:3">
      <c r="A33" s="4" t="s">
        <v>1055</v>
      </c>
    </row>
    <row r="34" spans="1:3">
      <c r="A34" s="3" t="s">
        <v>1045</v>
      </c>
    </row>
    <row r="35" spans="1:3">
      <c r="A35" s="4" t="s">
        <v>1050</v>
      </c>
      <c r="B35" s="5" t="n">
        <v>7</v>
      </c>
      <c r="C35" s="5" t="n">
        <v>7</v>
      </c>
    </row>
    <row r="36" spans="1:3">
      <c r="A36" s="4" t="s">
        <v>1051</v>
      </c>
      <c r="B36" s="5" t="n">
        <v>20</v>
      </c>
      <c r="C36" s="5" t="n">
        <v>20</v>
      </c>
    </row>
    <row r="37" spans="1:3">
      <c r="A37" s="4" t="s">
        <v>408</v>
      </c>
      <c r="B37" s="5" t="n">
        <v>991</v>
      </c>
      <c r="C37" s="5" t="n">
        <v>991</v>
      </c>
    </row>
    <row r="38" spans="1:3">
      <c r="A38" s="4" t="s">
        <v>1056</v>
      </c>
    </row>
    <row r="39" spans="1:3">
      <c r="A39" s="3" t="s">
        <v>1045</v>
      </c>
    </row>
    <row r="40" spans="1:3">
      <c r="A40" s="4" t="s">
        <v>1051</v>
      </c>
      <c r="B40" s="5" t="n">
        <v>1</v>
      </c>
      <c r="C40" s="5" t="n">
        <v>1</v>
      </c>
    </row>
    <row r="41" spans="1:3">
      <c r="A41" s="4" t="s">
        <v>408</v>
      </c>
      <c r="B41" s="5" t="n">
        <v>52</v>
      </c>
      <c r="C41" s="5" t="n">
        <v>52</v>
      </c>
    </row>
    <row r="42" spans="1:3">
      <c r="A42" s="4" t="s">
        <v>1057</v>
      </c>
    </row>
    <row r="43" spans="1:3">
      <c r="A43" s="3" t="s">
        <v>1045</v>
      </c>
    </row>
    <row r="44" spans="1:3">
      <c r="A44" s="4" t="s">
        <v>1051</v>
      </c>
      <c r="B44" s="5" t="n">
        <v>3</v>
      </c>
      <c r="C44" s="5" t="n">
        <v>3</v>
      </c>
    </row>
    <row r="45" spans="1:3">
      <c r="A45" s="4" t="s">
        <v>408</v>
      </c>
      <c r="B45" s="5" t="n">
        <v>128</v>
      </c>
      <c r="C45" s="5" t="n">
        <v>128</v>
      </c>
    </row>
    <row r="46" spans="1:3">
      <c r="A46" s="4" t="s">
        <v>1058</v>
      </c>
    </row>
    <row r="47" spans="1:3">
      <c r="A47" s="3" t="s">
        <v>1045</v>
      </c>
    </row>
    <row r="48" spans="1:3">
      <c r="A48" s="4" t="s">
        <v>1051</v>
      </c>
      <c r="B48" s="5" t="n">
        <v>1</v>
      </c>
      <c r="C48" s="5" t="n">
        <v>1</v>
      </c>
    </row>
    <row r="49" spans="1:3">
      <c r="A49" s="4" t="s">
        <v>408</v>
      </c>
      <c r="B49" s="5" t="n">
        <v>45</v>
      </c>
      <c r="C49" s="5" t="n">
        <v>45</v>
      </c>
    </row>
    <row r="50" spans="1:3">
      <c r="A50" s="4" t="s">
        <v>24</v>
      </c>
    </row>
    <row r="51" spans="1:3">
      <c r="A51" s="3" t="s">
        <v>1045</v>
      </c>
    </row>
    <row r="52" spans="1:3">
      <c r="A52" s="4" t="s">
        <v>408</v>
      </c>
      <c r="B52" s="5" t="n">
        <v>1017</v>
      </c>
      <c r="C52" s="5" t="n">
        <v>1017</v>
      </c>
    </row>
    <row r="53" spans="1:3">
      <c r="A53" s="3" t="s">
        <v>1046</v>
      </c>
    </row>
    <row r="54" spans="1:3">
      <c r="A54" s="4" t="s">
        <v>1047</v>
      </c>
      <c r="B54" s="5" t="n">
        <v>4</v>
      </c>
      <c r="C54" s="5" t="n">
        <v>9</v>
      </c>
    </row>
    <row r="55" spans="1:3">
      <c r="A55" s="4" t="s">
        <v>1048</v>
      </c>
      <c r="B55" s="5" t="n">
        <v>8</v>
      </c>
      <c r="C55" s="5" t="n">
        <v>18</v>
      </c>
    </row>
    <row r="56" spans="1:3">
      <c r="A56" s="4" t="s">
        <v>1028</v>
      </c>
    </row>
    <row r="57" spans="1:3">
      <c r="A57" s="3" t="s">
        <v>1045</v>
      </c>
    </row>
    <row r="58" spans="1:3">
      <c r="A58" s="4" t="s">
        <v>408</v>
      </c>
      <c r="B58" s="5" t="n">
        <v>1049</v>
      </c>
      <c r="C58" s="5" t="n">
        <v>1049</v>
      </c>
    </row>
    <row r="59" spans="1:3">
      <c r="A59" s="4" t="s">
        <v>1059</v>
      </c>
    </row>
    <row r="60" spans="1:3">
      <c r="A60" s="3" t="s">
        <v>1045</v>
      </c>
    </row>
    <row r="61" spans="1:3">
      <c r="A61" s="4" t="s">
        <v>1050</v>
      </c>
      <c r="B61" s="5" t="n">
        <v>2</v>
      </c>
      <c r="C61" s="5" t="n">
        <v>2</v>
      </c>
    </row>
    <row r="62" spans="1:3">
      <c r="A62" s="4" t="s">
        <v>1051</v>
      </c>
      <c r="B62" s="5" t="n">
        <v>8</v>
      </c>
      <c r="C62" s="5" t="n">
        <v>8</v>
      </c>
    </row>
    <row r="63" spans="1:3">
      <c r="A63" s="4" t="s">
        <v>408</v>
      </c>
      <c r="B63" s="5" t="n">
        <v>347</v>
      </c>
      <c r="C63" s="5" t="n">
        <v>347</v>
      </c>
    </row>
    <row r="64" spans="1:3">
      <c r="A64" s="4" t="s">
        <v>1060</v>
      </c>
    </row>
    <row r="65" spans="1:3">
      <c r="A65" s="3" t="s">
        <v>1045</v>
      </c>
    </row>
    <row r="66" spans="1:3">
      <c r="A66" s="4" t="s">
        <v>1050</v>
      </c>
      <c r="B66" s="5" t="n">
        <v>1</v>
      </c>
      <c r="C66" s="5" t="n">
        <v>1</v>
      </c>
    </row>
    <row r="67" spans="1:3">
      <c r="A67" s="4" t="s">
        <v>1051</v>
      </c>
      <c r="B67" s="5" t="n">
        <v>1</v>
      </c>
      <c r="C67" s="5" t="n">
        <v>1</v>
      </c>
    </row>
    <row r="68" spans="1:3">
      <c r="A68" s="4" t="s">
        <v>408</v>
      </c>
      <c r="B68" s="5" t="n">
        <v>72</v>
      </c>
      <c r="C68" s="5" t="n">
        <v>72</v>
      </c>
    </row>
    <row r="69" spans="1:3">
      <c r="A69" s="4" t="s">
        <v>1061</v>
      </c>
    </row>
    <row r="70" spans="1:3">
      <c r="A70" s="3" t="s">
        <v>1045</v>
      </c>
    </row>
    <row r="71" spans="1:3">
      <c r="A71" s="4" t="s">
        <v>1050</v>
      </c>
      <c r="B71" s="5" t="n">
        <v>2</v>
      </c>
      <c r="C71" s="5" t="n">
        <v>2</v>
      </c>
    </row>
    <row r="72" spans="1:3">
      <c r="A72" s="4" t="s">
        <v>1051</v>
      </c>
      <c r="B72" s="5" t="n">
        <v>12</v>
      </c>
      <c r="C72" s="5" t="n">
        <v>12</v>
      </c>
    </row>
    <row r="73" spans="1:3">
      <c r="A73" s="4" t="s">
        <v>408</v>
      </c>
      <c r="B73" s="5" t="n">
        <v>474</v>
      </c>
      <c r="C73" s="5" t="n">
        <v>474</v>
      </c>
    </row>
    <row r="74" spans="1:3">
      <c r="A74" s="4" t="s">
        <v>1062</v>
      </c>
    </row>
    <row r="75" spans="1:3">
      <c r="A75" s="3" t="s">
        <v>1045</v>
      </c>
    </row>
    <row r="76" spans="1:3">
      <c r="A76" s="4" t="s">
        <v>1051</v>
      </c>
      <c r="B76" s="5" t="n">
        <v>3</v>
      </c>
      <c r="C76" s="5" t="n">
        <v>3</v>
      </c>
    </row>
    <row r="77" spans="1:3">
      <c r="A77" s="4" t="s">
        <v>408</v>
      </c>
      <c r="B77" s="5" t="n">
        <v>124</v>
      </c>
      <c r="C77" s="5" t="n">
        <v>124</v>
      </c>
    </row>
    <row r="78" spans="1:3">
      <c r="A78" s="4" t="s">
        <v>27</v>
      </c>
    </row>
    <row r="79" spans="1:3">
      <c r="A79" s="3" t="s">
        <v>1045</v>
      </c>
    </row>
    <row r="80" spans="1:3">
      <c r="A80" s="4" t="s">
        <v>408</v>
      </c>
      <c r="B80" s="5" t="n">
        <v>1050</v>
      </c>
      <c r="C80" s="5" t="n">
        <v>1050</v>
      </c>
    </row>
    <row r="81" spans="1:3">
      <c r="A81" s="3" t="s">
        <v>1046</v>
      </c>
    </row>
    <row r="82" spans="1:3">
      <c r="A82" s="4" t="s">
        <v>1047</v>
      </c>
      <c r="B82" s="5" t="n">
        <v>1</v>
      </c>
      <c r="C82" s="5" t="n">
        <v>1</v>
      </c>
    </row>
    <row r="83" spans="1:3">
      <c r="A83" s="4" t="s">
        <v>1048</v>
      </c>
      <c r="B83" s="5" t="n">
        <v>4</v>
      </c>
      <c r="C83" s="5" t="n">
        <v>7</v>
      </c>
    </row>
    <row r="84" spans="1:3">
      <c r="A84" s="4" t="s">
        <v>1029</v>
      </c>
    </row>
    <row r="85" spans="1:3">
      <c r="A85" s="3" t="s">
        <v>1045</v>
      </c>
    </row>
    <row r="86" spans="1:3">
      <c r="A86" s="4" t="s">
        <v>408</v>
      </c>
      <c r="B86" s="5" t="n">
        <v>1087</v>
      </c>
      <c r="C86" s="5" t="n">
        <v>1087</v>
      </c>
    </row>
    <row r="87" spans="1:3">
      <c r="A87" s="4" t="s">
        <v>1030</v>
      </c>
    </row>
    <row r="88" spans="1:3">
      <c r="A88" s="3" t="s">
        <v>1045</v>
      </c>
    </row>
    <row r="89" spans="1:3">
      <c r="A89" s="4" t="s">
        <v>408</v>
      </c>
      <c r="B89" s="5" t="n">
        <v>58</v>
      </c>
      <c r="C89" s="5" t="n">
        <v>58</v>
      </c>
    </row>
    <row r="90" spans="1:3">
      <c r="A90" s="4" t="s">
        <v>1063</v>
      </c>
    </row>
    <row r="91" spans="1:3">
      <c r="A91" s="3" t="s">
        <v>1045</v>
      </c>
    </row>
    <row r="92" spans="1:3">
      <c r="A92" s="4" t="s">
        <v>1050</v>
      </c>
      <c r="B92" s="5" t="n">
        <v>3</v>
      </c>
      <c r="C92" s="5" t="n">
        <v>3</v>
      </c>
    </row>
    <row r="93" spans="1:3">
      <c r="A93" s="4" t="s">
        <v>1051</v>
      </c>
      <c r="B93" s="5" t="n">
        <v>4</v>
      </c>
      <c r="C93" s="5" t="n">
        <v>4</v>
      </c>
    </row>
    <row r="94" spans="1:3">
      <c r="A94" s="4" t="s">
        <v>408</v>
      </c>
      <c r="B94" s="5" t="n">
        <v>213</v>
      </c>
      <c r="C94" s="5" t="n">
        <v>213</v>
      </c>
    </row>
    <row r="95" spans="1:3">
      <c r="A95" s="4" t="s">
        <v>1064</v>
      </c>
    </row>
    <row r="96" spans="1:3">
      <c r="A96" s="3" t="s">
        <v>1045</v>
      </c>
    </row>
    <row r="97" spans="1:3">
      <c r="A97" s="4" t="s">
        <v>1050</v>
      </c>
      <c r="B97" s="5" t="n">
        <v>1</v>
      </c>
      <c r="C97" s="5" t="n">
        <v>1</v>
      </c>
    </row>
    <row r="98" spans="1:3">
      <c r="A98" s="4" t="s">
        <v>1051</v>
      </c>
      <c r="B98" s="5" t="n">
        <v>3</v>
      </c>
      <c r="C98" s="5" t="n">
        <v>3</v>
      </c>
    </row>
    <row r="99" spans="1:3">
      <c r="A99" s="4" t="s">
        <v>408</v>
      </c>
      <c r="B99" s="5" t="n">
        <v>269</v>
      </c>
      <c r="C99" s="5" t="n">
        <v>269</v>
      </c>
    </row>
    <row r="100" spans="1:3">
      <c r="A100" s="4" t="s">
        <v>1065</v>
      </c>
    </row>
    <row r="101" spans="1:3">
      <c r="A101" s="3" t="s">
        <v>1045</v>
      </c>
    </row>
    <row r="102" spans="1:3">
      <c r="A102" s="4" t="s">
        <v>1050</v>
      </c>
      <c r="B102" s="5" t="n">
        <v>1</v>
      </c>
      <c r="C102" s="5" t="n">
        <v>1</v>
      </c>
    </row>
    <row r="103" spans="1:3">
      <c r="A103" s="4" t="s">
        <v>408</v>
      </c>
      <c r="B103" s="5" t="n">
        <v>47</v>
      </c>
      <c r="C103" s="5" t="n">
        <v>47</v>
      </c>
    </row>
    <row r="104" spans="1:3">
      <c r="A104" s="4" t="s">
        <v>1066</v>
      </c>
    </row>
    <row r="105" spans="1:3">
      <c r="A105" s="3" t="s">
        <v>1045</v>
      </c>
    </row>
    <row r="106" spans="1:3">
      <c r="A106" s="4" t="s">
        <v>1050</v>
      </c>
      <c r="B106" s="5" t="n">
        <v>5</v>
      </c>
      <c r="C106" s="5" t="n">
        <v>5</v>
      </c>
    </row>
    <row r="107" spans="1:3">
      <c r="A107" s="4" t="s">
        <v>1051</v>
      </c>
      <c r="B107" s="5" t="n">
        <v>8</v>
      </c>
      <c r="C107" s="5" t="n">
        <v>8</v>
      </c>
    </row>
    <row r="108" spans="1:3">
      <c r="A108" s="4" t="s">
        <v>408</v>
      </c>
      <c r="B108" s="5" t="n">
        <v>517</v>
      </c>
      <c r="C108" s="5" t="n">
        <v>517</v>
      </c>
    </row>
    <row r="109" spans="1:3">
      <c r="A109" s="4" t="s">
        <v>1067</v>
      </c>
    </row>
    <row r="110" spans="1:3">
      <c r="A110" s="3" t="s">
        <v>1045</v>
      </c>
    </row>
    <row r="111" spans="1:3">
      <c r="A111" s="4" t="s">
        <v>408</v>
      </c>
      <c r="B111" s="5" t="n">
        <v>4</v>
      </c>
      <c r="C111" s="5" t="n">
        <v>4</v>
      </c>
    </row>
    <row r="112" spans="1:3">
      <c r="A112" s="4" t="s">
        <v>29</v>
      </c>
    </row>
    <row r="113" spans="1:3">
      <c r="A113" s="3" t="s">
        <v>1045</v>
      </c>
    </row>
    <row r="114" spans="1:3">
      <c r="A114" s="4" t="s">
        <v>408</v>
      </c>
      <c r="B114" s="5" t="n">
        <v>762</v>
      </c>
      <c r="C114" s="5" t="n">
        <v>762</v>
      </c>
    </row>
    <row r="115" spans="1:3">
      <c r="A115" s="3" t="s">
        <v>1046</v>
      </c>
    </row>
    <row r="116" spans="1:3">
      <c r="A116" s="4" t="s">
        <v>1047</v>
      </c>
      <c r="B116" s="5" t="n">
        <v>1</v>
      </c>
      <c r="C116" s="5" t="n">
        <v>1</v>
      </c>
    </row>
    <row r="117" spans="1:3">
      <c r="A117" s="4" t="s">
        <v>1048</v>
      </c>
      <c r="B117" s="5" t="n">
        <v>3</v>
      </c>
      <c r="C117" s="5" t="n">
        <v>5</v>
      </c>
    </row>
    <row r="118" spans="1:3">
      <c r="A118" s="4" t="s">
        <v>1031</v>
      </c>
    </row>
    <row r="119" spans="1:3">
      <c r="A119" s="3" t="s">
        <v>1045</v>
      </c>
    </row>
    <row r="120" spans="1:3">
      <c r="A120" s="4" t="s">
        <v>408</v>
      </c>
      <c r="B120" s="5" t="n">
        <v>808</v>
      </c>
      <c r="C120" s="5" t="n">
        <v>808</v>
      </c>
    </row>
    <row r="121" spans="1:3">
      <c r="A121" s="4" t="s">
        <v>1032</v>
      </c>
    </row>
    <row r="122" spans="1:3">
      <c r="A122" s="3" t="s">
        <v>1045</v>
      </c>
    </row>
    <row r="123" spans="1:3">
      <c r="A123" s="4" t="s">
        <v>408</v>
      </c>
      <c r="B123" s="5" t="n">
        <v>1</v>
      </c>
      <c r="C123" s="5" t="n">
        <v>1</v>
      </c>
    </row>
    <row r="124" spans="1:3">
      <c r="A124" s="4" t="s">
        <v>1068</v>
      </c>
    </row>
    <row r="125" spans="1:3">
      <c r="A125" s="3" t="s">
        <v>1045</v>
      </c>
    </row>
    <row r="126" spans="1:3">
      <c r="A126" s="4" t="s">
        <v>1050</v>
      </c>
      <c r="B126" s="5" t="n">
        <v>2</v>
      </c>
      <c r="C126" s="5" t="n">
        <v>2</v>
      </c>
    </row>
    <row r="127" spans="1:3">
      <c r="A127" s="4" t="s">
        <v>1051</v>
      </c>
      <c r="B127" s="5" t="n">
        <v>3</v>
      </c>
      <c r="C127" s="5" t="n">
        <v>3</v>
      </c>
    </row>
    <row r="128" spans="1:3">
      <c r="A128" s="4" t="s">
        <v>408</v>
      </c>
      <c r="B128" s="5" t="n">
        <v>153</v>
      </c>
      <c r="C128" s="5" t="n">
        <v>153</v>
      </c>
    </row>
    <row r="129" spans="1:3">
      <c r="A129" s="4" t="s">
        <v>1069</v>
      </c>
    </row>
    <row r="130" spans="1:3">
      <c r="A130" s="3" t="s">
        <v>1045</v>
      </c>
    </row>
    <row r="131" spans="1:3">
      <c r="A131" s="4" t="s">
        <v>1050</v>
      </c>
      <c r="B131" s="5" t="n">
        <v>1</v>
      </c>
      <c r="C131" s="5" t="n">
        <v>1</v>
      </c>
    </row>
    <row r="132" spans="1:3">
      <c r="A132" s="4" t="s">
        <v>1051</v>
      </c>
      <c r="B132" s="5" t="n">
        <v>3</v>
      </c>
      <c r="C132" s="5" t="n">
        <v>3</v>
      </c>
    </row>
    <row r="133" spans="1:3">
      <c r="A133" s="4" t="s">
        <v>408</v>
      </c>
      <c r="B133" s="5" t="n">
        <v>268</v>
      </c>
      <c r="C133" s="5" t="n">
        <v>268</v>
      </c>
    </row>
    <row r="134" spans="1:3">
      <c r="A134" s="4" t="s">
        <v>1070</v>
      </c>
    </row>
    <row r="135" spans="1:3">
      <c r="A135" s="3" t="s">
        <v>1045</v>
      </c>
    </row>
    <row r="136" spans="1:3">
      <c r="A136" s="4" t="s">
        <v>1050</v>
      </c>
      <c r="B136" s="5" t="n">
        <v>4</v>
      </c>
      <c r="C136" s="5" t="n">
        <v>4</v>
      </c>
    </row>
    <row r="137" spans="1:3">
      <c r="A137" s="4" t="s">
        <v>1051</v>
      </c>
      <c r="B137" s="5" t="n">
        <v>6</v>
      </c>
      <c r="C137" s="5" t="n">
        <v>6</v>
      </c>
    </row>
    <row r="138" spans="1:3">
      <c r="A138" s="4" t="s">
        <v>408</v>
      </c>
      <c r="B138" s="5" t="n">
        <v>339</v>
      </c>
      <c r="C138" s="5" t="n">
        <v>339</v>
      </c>
    </row>
    <row r="139" spans="1:3">
      <c r="A139" s="4" t="s">
        <v>1071</v>
      </c>
    </row>
    <row r="140" spans="1:3">
      <c r="A140" s="3" t="s">
        <v>1045</v>
      </c>
    </row>
    <row r="141" spans="1:3">
      <c r="A141" s="4" t="s">
        <v>408</v>
      </c>
      <c r="B141" s="5" t="n">
        <v>2</v>
      </c>
      <c r="C141" s="5" t="n">
        <v>2</v>
      </c>
    </row>
    <row r="142" spans="1:3">
      <c r="A142" s="4" t="s">
        <v>31</v>
      </c>
    </row>
    <row r="143" spans="1:3">
      <c r="A143" s="3" t="s">
        <v>1045</v>
      </c>
    </row>
    <row r="144" spans="1:3">
      <c r="A144" s="4" t="s">
        <v>408</v>
      </c>
      <c r="B144" s="5" t="n">
        <v>288</v>
      </c>
      <c r="C144" s="5" t="n">
        <v>288</v>
      </c>
    </row>
    <row r="145" spans="1:3">
      <c r="A145" s="3" t="s">
        <v>1046</v>
      </c>
    </row>
    <row r="146" spans="1:3">
      <c r="A146" s="4" t="s">
        <v>1048</v>
      </c>
      <c r="B146" s="5" t="n">
        <v>1</v>
      </c>
      <c r="C146" s="5" t="n">
        <v>2</v>
      </c>
    </row>
    <row r="147" spans="1:3">
      <c r="A147" s="4" t="s">
        <v>1033</v>
      </c>
    </row>
    <row r="148" spans="1:3">
      <c r="A148" s="3" t="s">
        <v>1045</v>
      </c>
    </row>
    <row r="149" spans="1:3">
      <c r="A149" s="4" t="s">
        <v>408</v>
      </c>
      <c r="B149" s="5" t="n">
        <v>279</v>
      </c>
      <c r="C149" s="5" t="n">
        <v>279</v>
      </c>
    </row>
    <row r="150" spans="1:3">
      <c r="A150" s="4" t="s">
        <v>1034</v>
      </c>
    </row>
    <row r="151" spans="1:3">
      <c r="A151" s="3" t="s">
        <v>1045</v>
      </c>
    </row>
    <row r="152" spans="1:3">
      <c r="A152" s="4" t="s">
        <v>408</v>
      </c>
      <c r="B152" s="5" t="n">
        <v>48</v>
      </c>
      <c r="C152" s="5" t="n">
        <v>48</v>
      </c>
    </row>
    <row r="153" spans="1:3">
      <c r="A153" s="4" t="s">
        <v>1072</v>
      </c>
    </row>
    <row r="154" spans="1:3">
      <c r="A154" s="3" t="s">
        <v>1045</v>
      </c>
    </row>
    <row r="155" spans="1:3">
      <c r="A155" s="4" t="s">
        <v>1050</v>
      </c>
      <c r="B155" s="5" t="n">
        <v>1</v>
      </c>
      <c r="C155" s="5" t="n">
        <v>1</v>
      </c>
    </row>
    <row r="156" spans="1:3">
      <c r="A156" s="4" t="s">
        <v>1051</v>
      </c>
      <c r="B156" s="5" t="n">
        <v>1</v>
      </c>
      <c r="C156" s="5" t="n">
        <v>1</v>
      </c>
    </row>
    <row r="157" spans="1:3">
      <c r="A157" s="4" t="s">
        <v>408</v>
      </c>
      <c r="B157" s="5" t="n">
        <v>60</v>
      </c>
      <c r="C157" s="5" t="n">
        <v>60</v>
      </c>
    </row>
    <row r="158" spans="1:3">
      <c r="A158" s="4" t="s">
        <v>1073</v>
      </c>
    </row>
    <row r="159" spans="1:3">
      <c r="A159" s="3" t="s">
        <v>1045</v>
      </c>
    </row>
    <row r="160" spans="1:3">
      <c r="A160" s="4" t="s">
        <v>408</v>
      </c>
      <c r="B160" s="5" t="n">
        <v>1</v>
      </c>
      <c r="C160" s="5" t="n">
        <v>1</v>
      </c>
    </row>
    <row r="161" spans="1:3">
      <c r="A161" s="4" t="s">
        <v>1074</v>
      </c>
    </row>
    <row r="162" spans="1:3">
      <c r="A162" s="3" t="s">
        <v>1045</v>
      </c>
    </row>
    <row r="163" spans="1:3">
      <c r="A163" s="4" t="s">
        <v>1050</v>
      </c>
      <c r="B163" s="5" t="n">
        <v>1</v>
      </c>
      <c r="C163" s="5" t="n">
        <v>1</v>
      </c>
    </row>
    <row r="164" spans="1:3">
      <c r="A164" s="4" t="s">
        <v>408</v>
      </c>
      <c r="B164" s="5" t="n">
        <v>47</v>
      </c>
      <c r="C164" s="5" t="n">
        <v>47</v>
      </c>
    </row>
    <row r="165" spans="1:3">
      <c r="A165" s="4" t="s">
        <v>1075</v>
      </c>
    </row>
    <row r="166" spans="1:3">
      <c r="A166" s="3" t="s">
        <v>1045</v>
      </c>
    </row>
    <row r="167" spans="1:3">
      <c r="A167" s="4" t="s">
        <v>1050</v>
      </c>
      <c r="B167" s="5" t="n">
        <v>1</v>
      </c>
      <c r="C167" s="5" t="n">
        <v>1</v>
      </c>
    </row>
    <row r="168" spans="1:3">
      <c r="A168" s="4" t="s">
        <v>1051</v>
      </c>
      <c r="B168" s="5" t="n">
        <v>2</v>
      </c>
      <c r="C168" s="5" t="n">
        <v>2</v>
      </c>
    </row>
    <row r="169" spans="1:3">
      <c r="A169" s="4" t="s">
        <v>408</v>
      </c>
      <c r="B169" s="5" t="n">
        <v>178</v>
      </c>
      <c r="C169" s="5" t="n">
        <v>178</v>
      </c>
    </row>
    <row r="170" spans="1:3">
      <c r="A170" s="4" t="s">
        <v>1076</v>
      </c>
    </row>
    <row r="171" spans="1:3">
      <c r="A171" s="3" t="s">
        <v>1045</v>
      </c>
    </row>
    <row r="172" spans="1:3">
      <c r="A172" s="4" t="s">
        <v>408</v>
      </c>
      <c r="B172" s="5" t="n">
        <v>2</v>
      </c>
      <c r="C172" s="5" t="n">
        <v>2</v>
      </c>
    </row>
    <row r="173" spans="1:3">
      <c r="A173" s="4" t="s">
        <v>35</v>
      </c>
    </row>
    <row r="174" spans="1:3">
      <c r="A174" s="3" t="s">
        <v>1045</v>
      </c>
    </row>
    <row r="175" spans="1:3">
      <c r="A175" s="4" t="s">
        <v>408</v>
      </c>
      <c r="B175" s="5" t="n">
        <v>41</v>
      </c>
      <c r="C175" s="5" t="n">
        <v>41</v>
      </c>
    </row>
    <row r="176" spans="1:3">
      <c r="A176" s="4" t="s">
        <v>1043</v>
      </c>
    </row>
    <row r="177" spans="1:3">
      <c r="A177" s="3" t="s">
        <v>1045</v>
      </c>
    </row>
    <row r="178" spans="1:3">
      <c r="A178" s="4" t="s">
        <v>408</v>
      </c>
      <c r="B178" s="5" t="n">
        <v>41</v>
      </c>
      <c r="C178" s="5" t="n">
        <v>41</v>
      </c>
    </row>
    <row r="179" spans="1:3">
      <c r="A179" s="4" t="s">
        <v>1077</v>
      </c>
    </row>
    <row r="180" spans="1:3">
      <c r="A180" s="3" t="s">
        <v>1045</v>
      </c>
    </row>
    <row r="181" spans="1:3">
      <c r="A181" s="4" t="s">
        <v>408</v>
      </c>
      <c r="B181" s="5" t="n">
        <v>8</v>
      </c>
      <c r="C181" s="5" t="n">
        <v>8</v>
      </c>
    </row>
    <row r="182" spans="1:3">
      <c r="A182" s="4" t="s">
        <v>1078</v>
      </c>
    </row>
    <row r="183" spans="1:3">
      <c r="A183" s="3" t="s">
        <v>1045</v>
      </c>
    </row>
    <row r="184" spans="1:3">
      <c r="A184" s="4" t="s">
        <v>1051</v>
      </c>
      <c r="B184" s="5" t="n">
        <v>1</v>
      </c>
      <c r="C184" s="5" t="n">
        <v>1</v>
      </c>
    </row>
    <row r="185" spans="1:3">
      <c r="A185" s="4" t="s">
        <v>408</v>
      </c>
      <c r="B185" s="7" t="n">
        <v>33</v>
      </c>
      <c r="C185" s="7" t="n">
        <v>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79</v>
      </c>
      <c r="B1" s="2" t="s">
        <v>40</v>
      </c>
      <c r="C1" s="2" t="s">
        <v>1</v>
      </c>
    </row>
    <row r="2" spans="1:4">
      <c r="B2" s="2" t="s">
        <v>41</v>
      </c>
      <c r="C2" s="2" t="s">
        <v>41</v>
      </c>
      <c r="D2" s="2" t="s">
        <v>94</v>
      </c>
    </row>
    <row r="3" spans="1:4">
      <c r="A3" s="3" t="s">
        <v>405</v>
      </c>
    </row>
    <row r="4" spans="1:4">
      <c r="A4" s="4" t="s">
        <v>1080</v>
      </c>
      <c r="D4" s="7" t="n">
        <v>2899</v>
      </c>
    </row>
    <row r="5" spans="1:4">
      <c r="A5" s="4" t="s">
        <v>1081</v>
      </c>
      <c r="D5" s="5" t="n">
        <v>42</v>
      </c>
    </row>
    <row r="6" spans="1:4">
      <c r="A6" s="4" t="s">
        <v>1082</v>
      </c>
      <c r="D6" s="5" t="n">
        <v>7451</v>
      </c>
    </row>
    <row r="7" spans="1:4">
      <c r="A7" s="4" t="s">
        <v>1083</v>
      </c>
      <c r="B7" s="7" t="n">
        <v>40</v>
      </c>
      <c r="C7" s="7" t="n">
        <v>133</v>
      </c>
    </row>
    <row r="8" spans="1:4">
      <c r="A8" s="4" t="s">
        <v>1084</v>
      </c>
      <c r="B8" s="5" t="n">
        <v>37</v>
      </c>
      <c r="C8" s="5" t="n">
        <v>99</v>
      </c>
    </row>
    <row r="9" spans="1:4">
      <c r="A9" s="4" t="s">
        <v>1026</v>
      </c>
    </row>
    <row r="10" spans="1:4">
      <c r="A10" s="3" t="s">
        <v>405</v>
      </c>
    </row>
    <row r="11" spans="1:4">
      <c r="A11" s="4" t="s">
        <v>1080</v>
      </c>
      <c r="D11" s="5" t="n">
        <v>2837</v>
      </c>
    </row>
    <row r="12" spans="1:4">
      <c r="A12" s="4" t="s">
        <v>1081</v>
      </c>
      <c r="D12" s="5" t="n">
        <v>40</v>
      </c>
    </row>
    <row r="13" spans="1:4">
      <c r="A13" s="4" t="s">
        <v>1082</v>
      </c>
      <c r="D13" s="5" t="n">
        <v>7088</v>
      </c>
    </row>
    <row r="14" spans="1:4">
      <c r="A14" s="4" t="s">
        <v>1085</v>
      </c>
    </row>
    <row r="15" spans="1:4">
      <c r="A15" s="3" t="s">
        <v>405</v>
      </c>
    </row>
    <row r="16" spans="1:4">
      <c r="A16" s="4" t="s">
        <v>1082</v>
      </c>
      <c r="D16" s="5" t="n">
        <v>115</v>
      </c>
    </row>
    <row r="17" spans="1:4">
      <c r="A17" s="4" t="s">
        <v>1086</v>
      </c>
    </row>
    <row r="18" spans="1:4">
      <c r="A18" s="3" t="s">
        <v>405</v>
      </c>
    </row>
    <row r="19" spans="1:4">
      <c r="A19" s="4" t="s">
        <v>1080</v>
      </c>
      <c r="D19" s="5" t="n">
        <v>2805</v>
      </c>
    </row>
    <row r="20" spans="1:4">
      <c r="A20" s="4" t="s">
        <v>1081</v>
      </c>
      <c r="D20" s="5" t="n">
        <v>27</v>
      </c>
    </row>
    <row r="21" spans="1:4">
      <c r="A21" s="4" t="s">
        <v>1082</v>
      </c>
      <c r="D21" s="5" t="n">
        <v>4914</v>
      </c>
    </row>
    <row r="22" spans="1:4">
      <c r="A22" s="4" t="s">
        <v>1087</v>
      </c>
    </row>
    <row r="23" spans="1:4">
      <c r="A23" s="3" t="s">
        <v>405</v>
      </c>
    </row>
    <row r="24" spans="1:4">
      <c r="A24" s="4" t="s">
        <v>1080</v>
      </c>
      <c r="D24" s="5" t="n">
        <v>17</v>
      </c>
    </row>
    <row r="25" spans="1:4">
      <c r="A25" s="4" t="s">
        <v>1081</v>
      </c>
      <c r="D25" s="5" t="n">
        <v>2</v>
      </c>
    </row>
    <row r="26" spans="1:4">
      <c r="A26" s="4" t="s">
        <v>1082</v>
      </c>
      <c r="D26" s="5" t="n">
        <v>570</v>
      </c>
    </row>
    <row r="27" spans="1:4">
      <c r="A27" s="4" t="s">
        <v>1088</v>
      </c>
    </row>
    <row r="28" spans="1:4">
      <c r="A28" s="3" t="s">
        <v>405</v>
      </c>
    </row>
    <row r="29" spans="1:4">
      <c r="A29" s="4" t="s">
        <v>1080</v>
      </c>
      <c r="D29" s="5" t="n">
        <v>4</v>
      </c>
    </row>
    <row r="30" spans="1:4">
      <c r="A30" s="4" t="s">
        <v>1081</v>
      </c>
      <c r="D30" s="5" t="n">
        <v>3</v>
      </c>
    </row>
    <row r="31" spans="1:4">
      <c r="A31" s="4" t="s">
        <v>1082</v>
      </c>
      <c r="D31" s="5" t="n">
        <v>344</v>
      </c>
    </row>
    <row r="32" spans="1:4">
      <c r="A32" s="4" t="s">
        <v>1089</v>
      </c>
    </row>
    <row r="33" spans="1:4">
      <c r="A33" s="3" t="s">
        <v>405</v>
      </c>
    </row>
    <row r="34" spans="1:4">
      <c r="A34" s="4" t="s">
        <v>1080</v>
      </c>
      <c r="D34" s="5" t="n">
        <v>11</v>
      </c>
    </row>
    <row r="35" spans="1:4">
      <c r="A35" s="4" t="s">
        <v>1081</v>
      </c>
      <c r="D35" s="5" t="n">
        <v>7</v>
      </c>
    </row>
    <row r="36" spans="1:4">
      <c r="A36" s="4" t="s">
        <v>1082</v>
      </c>
      <c r="D36" s="5" t="n">
        <v>1027</v>
      </c>
    </row>
    <row r="37" spans="1:4">
      <c r="A37" s="4" t="s">
        <v>1090</v>
      </c>
    </row>
    <row r="38" spans="1:4">
      <c r="A38" s="3" t="s">
        <v>405</v>
      </c>
    </row>
    <row r="39" spans="1:4">
      <c r="A39" s="4" t="s">
        <v>1081</v>
      </c>
      <c r="D39" s="5" t="n">
        <v>1</v>
      </c>
    </row>
    <row r="40" spans="1:4">
      <c r="A40" s="4" t="s">
        <v>1082</v>
      </c>
      <c r="D40" s="5" t="n">
        <v>118</v>
      </c>
    </row>
    <row r="41" spans="1:4">
      <c r="A41" s="4" t="s">
        <v>1027</v>
      </c>
    </row>
    <row r="42" spans="1:4">
      <c r="A42" s="3" t="s">
        <v>405</v>
      </c>
    </row>
    <row r="43" spans="1:4">
      <c r="A43" s="4" t="s">
        <v>1080</v>
      </c>
      <c r="D43" s="5" t="n">
        <v>62</v>
      </c>
    </row>
    <row r="44" spans="1:4">
      <c r="A44" s="4" t="s">
        <v>1081</v>
      </c>
      <c r="D44" s="5" t="n">
        <v>2</v>
      </c>
    </row>
    <row r="45" spans="1:4">
      <c r="A45" s="4" t="s">
        <v>1082</v>
      </c>
      <c r="D45" s="5" t="n">
        <v>363</v>
      </c>
    </row>
    <row r="46" spans="1:4">
      <c r="A46" s="4" t="s">
        <v>1091</v>
      </c>
    </row>
    <row r="47" spans="1:4">
      <c r="A47" s="3" t="s">
        <v>405</v>
      </c>
    </row>
    <row r="48" spans="1:4">
      <c r="A48" s="4" t="s">
        <v>1082</v>
      </c>
      <c r="D48" s="5" t="n">
        <v>15</v>
      </c>
    </row>
    <row r="49" spans="1:4">
      <c r="A49" s="4" t="s">
        <v>1092</v>
      </c>
    </row>
    <row r="50" spans="1:4">
      <c r="A50" s="3" t="s">
        <v>405</v>
      </c>
    </row>
    <row r="51" spans="1:4">
      <c r="A51" s="4" t="s">
        <v>1080</v>
      </c>
      <c r="D51" s="5" t="n">
        <v>59</v>
      </c>
    </row>
    <row r="52" spans="1:4">
      <c r="A52" s="4" t="s">
        <v>1082</v>
      </c>
      <c r="D52" s="5" t="n">
        <v>123</v>
      </c>
    </row>
    <row r="53" spans="1:4">
      <c r="A53" s="4" t="s">
        <v>1093</v>
      </c>
    </row>
    <row r="54" spans="1:4">
      <c r="A54" s="3" t="s">
        <v>405</v>
      </c>
    </row>
    <row r="55" spans="1:4">
      <c r="A55" s="4" t="s">
        <v>1080</v>
      </c>
      <c r="D55" s="5" t="n">
        <v>1</v>
      </c>
    </row>
    <row r="56" spans="1:4">
      <c r="A56" s="4" t="s">
        <v>1082</v>
      </c>
      <c r="D56" s="5" t="n">
        <v>57</v>
      </c>
    </row>
    <row r="57" spans="1:4">
      <c r="A57" s="4" t="s">
        <v>1094</v>
      </c>
    </row>
    <row r="58" spans="1:4">
      <c r="A58" s="3" t="s">
        <v>405</v>
      </c>
    </row>
    <row r="59" spans="1:4">
      <c r="A59" s="4" t="s">
        <v>1080</v>
      </c>
      <c r="D59" s="5" t="n">
        <v>2</v>
      </c>
    </row>
    <row r="60" spans="1:4">
      <c r="A60" s="4" t="s">
        <v>1081</v>
      </c>
      <c r="D60" s="5" t="n">
        <v>1</v>
      </c>
    </row>
    <row r="61" spans="1:4">
      <c r="A61" s="4" t="s">
        <v>1082</v>
      </c>
      <c r="D61" s="5" t="n">
        <v>83</v>
      </c>
    </row>
    <row r="62" spans="1:4">
      <c r="A62" s="4" t="s">
        <v>1095</v>
      </c>
    </row>
    <row r="63" spans="1:4">
      <c r="A63" s="3" t="s">
        <v>405</v>
      </c>
    </row>
    <row r="64" spans="1:4">
      <c r="A64" s="4" t="s">
        <v>1082</v>
      </c>
      <c r="D64" s="5" t="n">
        <v>41</v>
      </c>
    </row>
    <row r="65" spans="1:4">
      <c r="A65" s="4" t="s">
        <v>1096</v>
      </c>
    </row>
    <row r="66" spans="1:4">
      <c r="A66" s="3" t="s">
        <v>405</v>
      </c>
    </row>
    <row r="67" spans="1:4">
      <c r="A67" s="4" t="s">
        <v>1081</v>
      </c>
      <c r="D67" s="5" t="n">
        <v>1</v>
      </c>
    </row>
    <row r="68" spans="1:4">
      <c r="A68" s="4" t="s">
        <v>1082</v>
      </c>
      <c r="D68" s="5" t="n">
        <v>44</v>
      </c>
    </row>
    <row r="69" spans="1:4">
      <c r="A69" s="4" t="s">
        <v>24</v>
      </c>
    </row>
    <row r="70" spans="1:4">
      <c r="A70" s="3" t="s">
        <v>405</v>
      </c>
    </row>
    <row r="71" spans="1:4">
      <c r="A71" s="4" t="s">
        <v>1083</v>
      </c>
      <c r="B71" s="5" t="n">
        <v>24</v>
      </c>
      <c r="C71" s="5" t="n">
        <v>90</v>
      </c>
    </row>
    <row r="72" spans="1:4">
      <c r="A72" s="4" t="s">
        <v>1084</v>
      </c>
      <c r="B72" s="5" t="n">
        <v>23</v>
      </c>
      <c r="C72" s="5" t="n">
        <v>63</v>
      </c>
    </row>
    <row r="73" spans="1:4">
      <c r="A73" s="4" t="s">
        <v>1028</v>
      </c>
    </row>
    <row r="74" spans="1:4">
      <c r="A74" s="3" t="s">
        <v>405</v>
      </c>
    </row>
    <row r="75" spans="1:4">
      <c r="A75" s="4" t="s">
        <v>1080</v>
      </c>
      <c r="D75" s="5" t="n">
        <v>1543</v>
      </c>
    </row>
    <row r="76" spans="1:4">
      <c r="A76" s="4" t="s">
        <v>1081</v>
      </c>
      <c r="D76" s="5" t="n">
        <v>20</v>
      </c>
    </row>
    <row r="77" spans="1:4">
      <c r="A77" s="4" t="s">
        <v>1082</v>
      </c>
      <c r="D77" s="5" t="n">
        <v>3758</v>
      </c>
    </row>
    <row r="78" spans="1:4">
      <c r="A78" s="4" t="s">
        <v>1097</v>
      </c>
    </row>
    <row r="79" spans="1:4">
      <c r="A79" s="3" t="s">
        <v>405</v>
      </c>
    </row>
    <row r="80" spans="1:4">
      <c r="A80" s="4" t="s">
        <v>1082</v>
      </c>
      <c r="D80" s="5" t="n">
        <v>32</v>
      </c>
    </row>
    <row r="81" spans="1:4">
      <c r="A81" s="4" t="s">
        <v>1098</v>
      </c>
    </row>
    <row r="82" spans="1:4">
      <c r="A82" s="3" t="s">
        <v>405</v>
      </c>
    </row>
    <row r="83" spans="1:4">
      <c r="A83" s="4" t="s">
        <v>1080</v>
      </c>
      <c r="D83" s="5" t="n">
        <v>1531</v>
      </c>
    </row>
    <row r="84" spans="1:4">
      <c r="A84" s="4" t="s">
        <v>1081</v>
      </c>
      <c r="D84" s="5" t="n">
        <v>12</v>
      </c>
    </row>
    <row r="85" spans="1:4">
      <c r="A85" s="4" t="s">
        <v>1082</v>
      </c>
      <c r="D85" s="5" t="n">
        <v>2692</v>
      </c>
    </row>
    <row r="86" spans="1:4">
      <c r="A86" s="4" t="s">
        <v>1099</v>
      </c>
    </row>
    <row r="87" spans="1:4">
      <c r="A87" s="3" t="s">
        <v>405</v>
      </c>
    </row>
    <row r="88" spans="1:4">
      <c r="A88" s="4" t="s">
        <v>1080</v>
      </c>
      <c r="D88" s="5" t="n">
        <v>9</v>
      </c>
    </row>
    <row r="89" spans="1:4">
      <c r="A89" s="4" t="s">
        <v>1081</v>
      </c>
      <c r="D89" s="5" t="n">
        <v>2</v>
      </c>
    </row>
    <row r="90" spans="1:4">
      <c r="A90" s="4" t="s">
        <v>1082</v>
      </c>
      <c r="D90" s="5" t="n">
        <v>359</v>
      </c>
    </row>
    <row r="91" spans="1:4">
      <c r="A91" s="4" t="s">
        <v>1100</v>
      </c>
    </row>
    <row r="92" spans="1:4">
      <c r="A92" s="3" t="s">
        <v>405</v>
      </c>
    </row>
    <row r="93" spans="1:4">
      <c r="A93" s="4" t="s">
        <v>1081</v>
      </c>
      <c r="D93" s="5" t="n">
        <v>1</v>
      </c>
    </row>
    <row r="94" spans="1:4">
      <c r="A94" s="4" t="s">
        <v>1082</v>
      </c>
      <c r="D94" s="5" t="n">
        <v>60</v>
      </c>
    </row>
    <row r="95" spans="1:4">
      <c r="A95" s="4" t="s">
        <v>1101</v>
      </c>
    </row>
    <row r="96" spans="1:4">
      <c r="A96" s="3" t="s">
        <v>405</v>
      </c>
    </row>
    <row r="97" spans="1:4">
      <c r="A97" s="4" t="s">
        <v>1080</v>
      </c>
      <c r="D97" s="5" t="n">
        <v>3</v>
      </c>
    </row>
    <row r="98" spans="1:4">
      <c r="A98" s="4" t="s">
        <v>1081</v>
      </c>
      <c r="D98" s="5" t="n">
        <v>4</v>
      </c>
    </row>
    <row r="99" spans="1:4">
      <c r="A99" s="4" t="s">
        <v>1082</v>
      </c>
      <c r="D99" s="5" t="n">
        <v>503</v>
      </c>
    </row>
    <row r="100" spans="1:4">
      <c r="A100" s="4" t="s">
        <v>1102</v>
      </c>
    </row>
    <row r="101" spans="1:4">
      <c r="A101" s="3" t="s">
        <v>405</v>
      </c>
    </row>
    <row r="102" spans="1:4">
      <c r="A102" s="4" t="s">
        <v>1081</v>
      </c>
      <c r="D102" s="5" t="n">
        <v>1</v>
      </c>
    </row>
    <row r="103" spans="1:4">
      <c r="A103" s="4" t="s">
        <v>1082</v>
      </c>
      <c r="D103" s="5" t="n">
        <v>112</v>
      </c>
    </row>
    <row r="104" spans="1:4">
      <c r="A104" s="4" t="s">
        <v>27</v>
      </c>
    </row>
    <row r="105" spans="1:4">
      <c r="A105" s="3" t="s">
        <v>405</v>
      </c>
    </row>
    <row r="106" spans="1:4">
      <c r="A106" s="4" t="s">
        <v>1080</v>
      </c>
      <c r="D106" s="5" t="n">
        <v>1296</v>
      </c>
    </row>
    <row r="107" spans="1:4">
      <c r="A107" s="4" t="s">
        <v>1081</v>
      </c>
      <c r="D107" s="5" t="n">
        <v>20</v>
      </c>
    </row>
    <row r="108" spans="1:4">
      <c r="A108" s="4" t="s">
        <v>1082</v>
      </c>
      <c r="D108" s="5" t="n">
        <v>3389</v>
      </c>
    </row>
    <row r="109" spans="1:4">
      <c r="A109" s="4" t="s">
        <v>1083</v>
      </c>
      <c r="B109" s="5" t="n">
        <v>15</v>
      </c>
      <c r="C109" s="5" t="n">
        <v>42</v>
      </c>
    </row>
    <row r="110" spans="1:4">
      <c r="A110" s="4" t="s">
        <v>1084</v>
      </c>
      <c r="B110" s="5" t="n">
        <v>14</v>
      </c>
      <c r="C110" s="5" t="n">
        <v>35</v>
      </c>
    </row>
    <row r="111" spans="1:4">
      <c r="A111" s="4" t="s">
        <v>1029</v>
      </c>
    </row>
    <row r="112" spans="1:4">
      <c r="A112" s="3" t="s">
        <v>405</v>
      </c>
    </row>
    <row r="113" spans="1:4">
      <c r="A113" s="4" t="s">
        <v>1080</v>
      </c>
      <c r="D113" s="5" t="n">
        <v>1294</v>
      </c>
    </row>
    <row r="114" spans="1:4">
      <c r="A114" s="4" t="s">
        <v>1081</v>
      </c>
      <c r="D114" s="5" t="n">
        <v>20</v>
      </c>
    </row>
    <row r="115" spans="1:4">
      <c r="A115" s="4" t="s">
        <v>1082</v>
      </c>
      <c r="D115" s="5" t="n">
        <v>3330</v>
      </c>
    </row>
    <row r="116" spans="1:4">
      <c r="A116" s="4" t="s">
        <v>1103</v>
      </c>
    </row>
    <row r="117" spans="1:4">
      <c r="A117" s="3" t="s">
        <v>405</v>
      </c>
    </row>
    <row r="118" spans="1:4">
      <c r="A118" s="4" t="s">
        <v>1082</v>
      </c>
      <c r="D118" s="5" t="n">
        <v>83</v>
      </c>
    </row>
    <row r="119" spans="1:4">
      <c r="A119" s="4" t="s">
        <v>1104</v>
      </c>
    </row>
    <row r="120" spans="1:4">
      <c r="A120" s="3" t="s">
        <v>405</v>
      </c>
    </row>
    <row r="121" spans="1:4">
      <c r="A121" s="4" t="s">
        <v>1080</v>
      </c>
      <c r="D121" s="5" t="n">
        <v>1274</v>
      </c>
    </row>
    <row r="122" spans="1:4">
      <c r="A122" s="4" t="s">
        <v>1081</v>
      </c>
      <c r="D122" s="5" t="n">
        <v>15</v>
      </c>
    </row>
    <row r="123" spans="1:4">
      <c r="A123" s="4" t="s">
        <v>1082</v>
      </c>
      <c r="D123" s="5" t="n">
        <v>2222</v>
      </c>
    </row>
    <row r="124" spans="1:4">
      <c r="A124" s="4" t="s">
        <v>1105</v>
      </c>
    </row>
    <row r="125" spans="1:4">
      <c r="A125" s="3" t="s">
        <v>405</v>
      </c>
    </row>
    <row r="126" spans="1:4">
      <c r="A126" s="4" t="s">
        <v>1080</v>
      </c>
      <c r="D126" s="5" t="n">
        <v>8</v>
      </c>
    </row>
    <row r="127" spans="1:4">
      <c r="A127" s="4" t="s">
        <v>1082</v>
      </c>
      <c r="D127" s="5" t="n">
        <v>211</v>
      </c>
    </row>
    <row r="128" spans="1:4">
      <c r="A128" s="4" t="s">
        <v>1106</v>
      </c>
    </row>
    <row r="129" spans="1:4">
      <c r="A129" s="3" t="s">
        <v>405</v>
      </c>
    </row>
    <row r="130" spans="1:4">
      <c r="A130" s="4" t="s">
        <v>1080</v>
      </c>
      <c r="D130" s="5" t="n">
        <v>4</v>
      </c>
    </row>
    <row r="131" spans="1:4">
      <c r="A131" s="4" t="s">
        <v>1081</v>
      </c>
      <c r="D131" s="5" t="n">
        <v>2</v>
      </c>
    </row>
    <row r="132" spans="1:4">
      <c r="A132" s="4" t="s">
        <v>1082</v>
      </c>
      <c r="D132" s="5" t="n">
        <v>284</v>
      </c>
    </row>
    <row r="133" spans="1:4">
      <c r="A133" s="4" t="s">
        <v>1107</v>
      </c>
    </row>
    <row r="134" spans="1:4">
      <c r="A134" s="3" t="s">
        <v>405</v>
      </c>
    </row>
    <row r="135" spans="1:4">
      <c r="A135" s="4" t="s">
        <v>1080</v>
      </c>
      <c r="D135" s="5" t="n">
        <v>8</v>
      </c>
    </row>
    <row r="136" spans="1:4">
      <c r="A136" s="4" t="s">
        <v>1081</v>
      </c>
      <c r="D136" s="5" t="n">
        <v>3</v>
      </c>
    </row>
    <row r="137" spans="1:4">
      <c r="A137" s="4" t="s">
        <v>1082</v>
      </c>
      <c r="D137" s="5" t="n">
        <v>524</v>
      </c>
    </row>
    <row r="138" spans="1:4">
      <c r="A138" s="4" t="s">
        <v>1108</v>
      </c>
    </row>
    <row r="139" spans="1:4">
      <c r="A139" s="3" t="s">
        <v>405</v>
      </c>
    </row>
    <row r="140" spans="1:4">
      <c r="A140" s="4" t="s">
        <v>1082</v>
      </c>
      <c r="D140" s="5" t="n">
        <v>6</v>
      </c>
    </row>
    <row r="141" spans="1:4">
      <c r="A141" s="4" t="s">
        <v>1030</v>
      </c>
    </row>
    <row r="142" spans="1:4">
      <c r="A142" s="3" t="s">
        <v>405</v>
      </c>
    </row>
    <row r="143" spans="1:4">
      <c r="A143" s="4" t="s">
        <v>1080</v>
      </c>
      <c r="D143" s="5" t="n">
        <v>2</v>
      </c>
    </row>
    <row r="144" spans="1:4">
      <c r="A144" s="4" t="s">
        <v>1082</v>
      </c>
      <c r="D144" s="5" t="n">
        <v>59</v>
      </c>
    </row>
    <row r="145" spans="1:4">
      <c r="A145" s="4" t="s">
        <v>1109</v>
      </c>
    </row>
    <row r="146" spans="1:4">
      <c r="A146" s="3" t="s">
        <v>405</v>
      </c>
    </row>
    <row r="147" spans="1:4">
      <c r="A147" s="4" t="s">
        <v>1082</v>
      </c>
      <c r="D147" s="5" t="n">
        <v>12</v>
      </c>
    </row>
    <row r="148" spans="1:4">
      <c r="A148" s="4" t="s">
        <v>1110</v>
      </c>
    </row>
    <row r="149" spans="1:4">
      <c r="A149" s="3" t="s">
        <v>405</v>
      </c>
    </row>
    <row r="150" spans="1:4">
      <c r="A150" s="4" t="s">
        <v>1080</v>
      </c>
      <c r="D150" s="5" t="n">
        <v>2</v>
      </c>
    </row>
    <row r="151" spans="1:4">
      <c r="A151" s="4" t="s">
        <v>1082</v>
      </c>
      <c r="D151" s="5" t="n">
        <v>47</v>
      </c>
    </row>
    <row r="152" spans="1:4">
      <c r="A152" s="4" t="s">
        <v>29</v>
      </c>
    </row>
    <row r="153" spans="1:4">
      <c r="A153" s="3" t="s">
        <v>405</v>
      </c>
    </row>
    <row r="154" spans="1:4">
      <c r="A154" s="4" t="s">
        <v>1080</v>
      </c>
      <c r="D154" s="5" t="n">
        <v>995</v>
      </c>
    </row>
    <row r="155" spans="1:4">
      <c r="A155" s="4" t="s">
        <v>1081</v>
      </c>
      <c r="D155" s="5" t="n">
        <v>16</v>
      </c>
    </row>
    <row r="156" spans="1:4">
      <c r="A156" s="4" t="s">
        <v>1082</v>
      </c>
      <c r="D156" s="5" t="n">
        <v>2592</v>
      </c>
    </row>
    <row r="157" spans="1:4">
      <c r="A157" s="4" t="s">
        <v>1083</v>
      </c>
      <c r="B157" s="5" t="n">
        <v>11</v>
      </c>
      <c r="C157" s="5" t="n">
        <v>35</v>
      </c>
    </row>
    <row r="158" spans="1:4">
      <c r="A158" s="4" t="s">
        <v>1084</v>
      </c>
      <c r="B158" s="5" t="n">
        <v>11</v>
      </c>
      <c r="C158" s="5" t="n">
        <v>30</v>
      </c>
    </row>
    <row r="159" spans="1:4">
      <c r="A159" s="4" t="s">
        <v>1031</v>
      </c>
    </row>
    <row r="160" spans="1:4">
      <c r="A160" s="3" t="s">
        <v>405</v>
      </c>
    </row>
    <row r="161" spans="1:4">
      <c r="A161" s="4" t="s">
        <v>1080</v>
      </c>
      <c r="D161" s="5" t="n">
        <v>995</v>
      </c>
    </row>
    <row r="162" spans="1:4">
      <c r="A162" s="4" t="s">
        <v>1081</v>
      </c>
      <c r="D162" s="5" t="n">
        <v>16</v>
      </c>
    </row>
    <row r="163" spans="1:4">
      <c r="A163" s="4" t="s">
        <v>1082</v>
      </c>
      <c r="D163" s="5" t="n">
        <v>2591</v>
      </c>
    </row>
    <row r="164" spans="1:4">
      <c r="A164" s="4" t="s">
        <v>1111</v>
      </c>
    </row>
    <row r="165" spans="1:4">
      <c r="A165" s="3" t="s">
        <v>405</v>
      </c>
    </row>
    <row r="166" spans="1:4">
      <c r="A166" s="4" t="s">
        <v>1082</v>
      </c>
      <c r="D166" s="5" t="n">
        <v>50</v>
      </c>
    </row>
    <row r="167" spans="1:4">
      <c r="A167" s="4" t="s">
        <v>1112</v>
      </c>
    </row>
    <row r="168" spans="1:4">
      <c r="A168" s="3" t="s">
        <v>405</v>
      </c>
    </row>
    <row r="169" spans="1:4">
      <c r="A169" s="4" t="s">
        <v>1080</v>
      </c>
      <c r="D169" s="5" t="n">
        <v>980</v>
      </c>
    </row>
    <row r="170" spans="1:4">
      <c r="A170" s="4" t="s">
        <v>1081</v>
      </c>
      <c r="D170" s="5" t="n">
        <v>12</v>
      </c>
    </row>
    <row r="171" spans="1:4">
      <c r="A171" s="4" t="s">
        <v>1082</v>
      </c>
      <c r="D171" s="5" t="n">
        <v>1795</v>
      </c>
    </row>
    <row r="172" spans="1:4">
      <c r="A172" s="4" t="s">
        <v>1113</v>
      </c>
    </row>
    <row r="173" spans="1:4">
      <c r="A173" s="3" t="s">
        <v>405</v>
      </c>
    </row>
    <row r="174" spans="1:4">
      <c r="A174" s="4" t="s">
        <v>1080</v>
      </c>
      <c r="D174" s="5" t="n">
        <v>6</v>
      </c>
    </row>
    <row r="175" spans="1:4">
      <c r="A175" s="4" t="s">
        <v>1082</v>
      </c>
      <c r="D175" s="5" t="n">
        <v>149</v>
      </c>
    </row>
    <row r="176" spans="1:4">
      <c r="A176" s="4" t="s">
        <v>1114</v>
      </c>
    </row>
    <row r="177" spans="1:4">
      <c r="A177" s="3" t="s">
        <v>405</v>
      </c>
    </row>
    <row r="178" spans="1:4">
      <c r="A178" s="4" t="s">
        <v>1080</v>
      </c>
      <c r="D178" s="5" t="n">
        <v>4</v>
      </c>
    </row>
    <row r="179" spans="1:4">
      <c r="A179" s="4" t="s">
        <v>1081</v>
      </c>
      <c r="D179" s="5" t="n">
        <v>2</v>
      </c>
    </row>
    <row r="180" spans="1:4">
      <c r="A180" s="4" t="s">
        <v>1082</v>
      </c>
      <c r="D180" s="5" t="n">
        <v>283</v>
      </c>
    </row>
    <row r="181" spans="1:4">
      <c r="A181" s="4" t="s">
        <v>1115</v>
      </c>
    </row>
    <row r="182" spans="1:4">
      <c r="A182" s="3" t="s">
        <v>405</v>
      </c>
    </row>
    <row r="183" spans="1:4">
      <c r="A183" s="4" t="s">
        <v>1080</v>
      </c>
      <c r="D183" s="5" t="n">
        <v>5</v>
      </c>
    </row>
    <row r="184" spans="1:4">
      <c r="A184" s="4" t="s">
        <v>1081</v>
      </c>
      <c r="D184" s="5" t="n">
        <v>2</v>
      </c>
    </row>
    <row r="185" spans="1:4">
      <c r="A185" s="4" t="s">
        <v>1082</v>
      </c>
      <c r="D185" s="5" t="n">
        <v>310</v>
      </c>
    </row>
    <row r="186" spans="1:4">
      <c r="A186" s="4" t="s">
        <v>1116</v>
      </c>
    </row>
    <row r="187" spans="1:4">
      <c r="A187" s="3" t="s">
        <v>405</v>
      </c>
    </row>
    <row r="188" spans="1:4">
      <c r="A188" s="4" t="s">
        <v>1082</v>
      </c>
      <c r="D188" s="5" t="n">
        <v>4</v>
      </c>
    </row>
    <row r="189" spans="1:4">
      <c r="A189" s="4" t="s">
        <v>1032</v>
      </c>
    </row>
    <row r="190" spans="1:4">
      <c r="A190" s="3" t="s">
        <v>405</v>
      </c>
    </row>
    <row r="191" spans="1:4">
      <c r="A191" s="4" t="s">
        <v>1082</v>
      </c>
      <c r="D191" s="5" t="n">
        <v>1</v>
      </c>
    </row>
    <row r="192" spans="1:4">
      <c r="A192" s="4" t="s">
        <v>1117</v>
      </c>
    </row>
    <row r="193" spans="1:4">
      <c r="A193" s="3" t="s">
        <v>405</v>
      </c>
    </row>
    <row r="194" spans="1:4">
      <c r="A194" s="4" t="s">
        <v>1082</v>
      </c>
      <c r="D194" s="5" t="n">
        <v>1</v>
      </c>
    </row>
    <row r="195" spans="1:4">
      <c r="A195" s="4" t="s">
        <v>31</v>
      </c>
    </row>
    <row r="196" spans="1:4">
      <c r="A196" s="3" t="s">
        <v>405</v>
      </c>
    </row>
    <row r="197" spans="1:4">
      <c r="A197" s="4" t="s">
        <v>1080</v>
      </c>
      <c r="D197" s="5" t="n">
        <v>301</v>
      </c>
    </row>
    <row r="198" spans="1:4">
      <c r="A198" s="4" t="s">
        <v>1081</v>
      </c>
      <c r="D198" s="5" t="n">
        <v>4</v>
      </c>
    </row>
    <row r="199" spans="1:4">
      <c r="A199" s="4" t="s">
        <v>1082</v>
      </c>
      <c r="D199" s="5" t="n">
        <v>787</v>
      </c>
    </row>
    <row r="200" spans="1:4">
      <c r="A200" s="4" t="s">
        <v>1083</v>
      </c>
      <c r="B200" s="5" t="n">
        <v>4</v>
      </c>
      <c r="C200" s="5" t="n">
        <v>7</v>
      </c>
    </row>
    <row r="201" spans="1:4">
      <c r="A201" s="4" t="s">
        <v>1084</v>
      </c>
      <c r="B201" s="7" t="n">
        <v>3</v>
      </c>
      <c r="C201" s="7" t="n">
        <v>5</v>
      </c>
    </row>
    <row r="202" spans="1:4">
      <c r="A202" s="4" t="s">
        <v>1033</v>
      </c>
    </row>
    <row r="203" spans="1:4">
      <c r="A203" s="3" t="s">
        <v>405</v>
      </c>
    </row>
    <row r="204" spans="1:4">
      <c r="A204" s="4" t="s">
        <v>1080</v>
      </c>
      <c r="D204" s="5" t="n">
        <v>299</v>
      </c>
    </row>
    <row r="205" spans="1:4">
      <c r="A205" s="4" t="s">
        <v>1081</v>
      </c>
      <c r="D205" s="5" t="n">
        <v>4</v>
      </c>
    </row>
    <row r="206" spans="1:4">
      <c r="A206" s="4" t="s">
        <v>1082</v>
      </c>
      <c r="D206" s="5" t="n">
        <v>739</v>
      </c>
    </row>
    <row r="207" spans="1:4">
      <c r="A207" s="4" t="s">
        <v>1118</v>
      </c>
    </row>
    <row r="208" spans="1:4">
      <c r="A208" s="3" t="s">
        <v>405</v>
      </c>
    </row>
    <row r="209" spans="1:4">
      <c r="A209" s="4" t="s">
        <v>1082</v>
      </c>
      <c r="D209" s="5" t="n">
        <v>33</v>
      </c>
    </row>
    <row r="210" spans="1:4">
      <c r="A210" s="4" t="s">
        <v>1119</v>
      </c>
    </row>
    <row r="211" spans="1:4">
      <c r="A211" s="3" t="s">
        <v>405</v>
      </c>
    </row>
    <row r="212" spans="1:4">
      <c r="A212" s="4" t="s">
        <v>1080</v>
      </c>
      <c r="D212" s="5" t="n">
        <v>294</v>
      </c>
    </row>
    <row r="213" spans="1:4">
      <c r="A213" s="4" t="s">
        <v>1081</v>
      </c>
      <c r="D213" s="5" t="n">
        <v>3</v>
      </c>
    </row>
    <row r="214" spans="1:4">
      <c r="A214" s="4" t="s">
        <v>1082</v>
      </c>
      <c r="D214" s="5" t="n">
        <v>427</v>
      </c>
    </row>
    <row r="215" spans="1:4">
      <c r="A215" s="4" t="s">
        <v>1120</v>
      </c>
    </row>
    <row r="216" spans="1:4">
      <c r="A216" s="3" t="s">
        <v>405</v>
      </c>
    </row>
    <row r="217" spans="1:4">
      <c r="A217" s="4" t="s">
        <v>1080</v>
      </c>
      <c r="D217" s="5" t="n">
        <v>2</v>
      </c>
    </row>
    <row r="218" spans="1:4">
      <c r="A218" s="4" t="s">
        <v>1082</v>
      </c>
      <c r="D218" s="5" t="n">
        <v>62</v>
      </c>
    </row>
    <row r="219" spans="1:4">
      <c r="A219" s="4" t="s">
        <v>1121</v>
      </c>
    </row>
    <row r="220" spans="1:4">
      <c r="A220" s="3" t="s">
        <v>405</v>
      </c>
    </row>
    <row r="221" spans="1:4">
      <c r="A221" s="4" t="s">
        <v>1082</v>
      </c>
      <c r="D221" s="5" t="n">
        <v>1</v>
      </c>
    </row>
    <row r="222" spans="1:4">
      <c r="A222" s="4" t="s">
        <v>1122</v>
      </c>
    </row>
    <row r="223" spans="1:4">
      <c r="A223" s="3" t="s">
        <v>405</v>
      </c>
    </row>
    <row r="224" spans="1:4">
      <c r="A224" s="4" t="s">
        <v>1080</v>
      </c>
      <c r="D224" s="5" t="n">
        <v>3</v>
      </c>
    </row>
    <row r="225" spans="1:4">
      <c r="A225" s="4" t="s">
        <v>1081</v>
      </c>
      <c r="D225" s="5" t="n">
        <v>1</v>
      </c>
    </row>
    <row r="226" spans="1:4">
      <c r="A226" s="4" t="s">
        <v>1082</v>
      </c>
      <c r="D226" s="5" t="n">
        <v>214</v>
      </c>
    </row>
    <row r="227" spans="1:4">
      <c r="A227" s="4" t="s">
        <v>1123</v>
      </c>
    </row>
    <row r="228" spans="1:4">
      <c r="A228" s="3" t="s">
        <v>405</v>
      </c>
    </row>
    <row r="229" spans="1:4">
      <c r="A229" s="4" t="s">
        <v>1082</v>
      </c>
      <c r="D229" s="5" t="n">
        <v>2</v>
      </c>
    </row>
    <row r="230" spans="1:4">
      <c r="A230" s="4" t="s">
        <v>1034</v>
      </c>
    </row>
    <row r="231" spans="1:4">
      <c r="A231" s="3" t="s">
        <v>405</v>
      </c>
    </row>
    <row r="232" spans="1:4">
      <c r="A232" s="4" t="s">
        <v>1080</v>
      </c>
      <c r="D232" s="5" t="n">
        <v>2</v>
      </c>
    </row>
    <row r="233" spans="1:4">
      <c r="A233" s="4" t="s">
        <v>1082</v>
      </c>
      <c r="D233" s="5" t="n">
        <v>48</v>
      </c>
    </row>
    <row r="234" spans="1:4">
      <c r="A234" s="4" t="s">
        <v>1124</v>
      </c>
    </row>
    <row r="235" spans="1:4">
      <c r="A235" s="3" t="s">
        <v>405</v>
      </c>
    </row>
    <row r="236" spans="1:4">
      <c r="A236" s="4" t="s">
        <v>1082</v>
      </c>
      <c r="D236" s="5" t="n">
        <v>1</v>
      </c>
    </row>
    <row r="237" spans="1:4">
      <c r="A237" s="4" t="s">
        <v>1125</v>
      </c>
    </row>
    <row r="238" spans="1:4">
      <c r="A238" s="3" t="s">
        <v>405</v>
      </c>
    </row>
    <row r="239" spans="1:4">
      <c r="A239" s="4" t="s">
        <v>1080</v>
      </c>
      <c r="D239" s="5" t="n">
        <v>2</v>
      </c>
    </row>
    <row r="240" spans="1:4">
      <c r="A240" s="4" t="s">
        <v>1082</v>
      </c>
      <c r="D240" s="5" t="n">
        <v>47</v>
      </c>
    </row>
    <row r="241" spans="1:4">
      <c r="A241" s="4" t="s">
        <v>35</v>
      </c>
    </row>
    <row r="242" spans="1:4">
      <c r="A242" s="3" t="s">
        <v>405</v>
      </c>
    </row>
    <row r="243" spans="1:4">
      <c r="A243" s="4" t="s">
        <v>1080</v>
      </c>
      <c r="D243" s="5" t="n">
        <v>49</v>
      </c>
    </row>
    <row r="244" spans="1:4">
      <c r="A244" s="4" t="s">
        <v>1081</v>
      </c>
      <c r="D244" s="5" t="n">
        <v>1</v>
      </c>
    </row>
    <row r="245" spans="1:4">
      <c r="A245" s="4" t="s">
        <v>1082</v>
      </c>
      <c r="D245" s="5" t="n">
        <v>128</v>
      </c>
    </row>
    <row r="246" spans="1:4">
      <c r="A246" s="4" t="s">
        <v>1126</v>
      </c>
    </row>
    <row r="247" spans="1:4">
      <c r="A247" s="3" t="s">
        <v>405</v>
      </c>
    </row>
    <row r="248" spans="1:4">
      <c r="A248" s="4" t="s">
        <v>1080</v>
      </c>
      <c r="D248" s="5" t="n">
        <v>49</v>
      </c>
    </row>
    <row r="249" spans="1:4">
      <c r="A249" s="4" t="s">
        <v>1082</v>
      </c>
      <c r="D249" s="5" t="n">
        <v>97</v>
      </c>
    </row>
    <row r="250" spans="1:4">
      <c r="A250" s="4" t="s">
        <v>1077</v>
      </c>
    </row>
    <row r="251" spans="1:4">
      <c r="A251" s="3" t="s">
        <v>405</v>
      </c>
    </row>
    <row r="252" spans="1:4">
      <c r="A252" s="4" t="s">
        <v>1082</v>
      </c>
      <c r="D252" s="5" t="n">
        <v>3</v>
      </c>
    </row>
    <row r="253" spans="1:4">
      <c r="A253" s="4" t="s">
        <v>1078</v>
      </c>
    </row>
    <row r="254" spans="1:4">
      <c r="A254" s="3" t="s">
        <v>405</v>
      </c>
    </row>
    <row r="255" spans="1:4">
      <c r="A255" s="4" t="s">
        <v>1081</v>
      </c>
      <c r="D255" s="5" t="n">
        <v>1</v>
      </c>
    </row>
    <row r="256" spans="1:4">
      <c r="A256" s="4" t="s">
        <v>1082</v>
      </c>
      <c r="D256" s="7" t="n">
        <v>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1"/>
  </cols>
  <sheetData>
    <row r="1" spans="1:2">
      <c r="A1" s="1" t="s">
        <v>1127</v>
      </c>
      <c r="B1" s="2" t="s">
        <v>535</v>
      </c>
    </row>
    <row r="2" spans="1:2">
      <c r="A2" s="3" t="s">
        <v>773</v>
      </c>
    </row>
    <row r="3" spans="1:2">
      <c r="A3" s="4" t="s">
        <v>1128</v>
      </c>
      <c r="B3" s="7" t="n">
        <v>89</v>
      </c>
    </row>
    <row r="4" spans="1:2">
      <c r="A4" s="4" t="s">
        <v>1129</v>
      </c>
      <c r="B4" s="5" t="n">
        <v>518</v>
      </c>
    </row>
    <row r="5" spans="1:2">
      <c r="A5" s="4" t="s">
        <v>1130</v>
      </c>
      <c r="B5" s="5" t="n">
        <v>543</v>
      </c>
    </row>
    <row r="6" spans="1:2">
      <c r="A6" s="4" t="s">
        <v>1131</v>
      </c>
      <c r="B6" s="5" t="n">
        <v>1122</v>
      </c>
    </row>
    <row r="7" spans="1:2">
      <c r="A7" s="4" t="s">
        <v>212</v>
      </c>
      <c r="B7" s="5" t="n">
        <v>2272</v>
      </c>
    </row>
    <row r="8" spans="1:2">
      <c r="A8" s="4" t="s">
        <v>24</v>
      </c>
    </row>
    <row r="9" spans="1:2">
      <c r="A9" s="3" t="s">
        <v>773</v>
      </c>
    </row>
    <row r="10" spans="1:2">
      <c r="A10" s="4" t="s">
        <v>1128</v>
      </c>
      <c r="B10" s="5" t="n">
        <v>12</v>
      </c>
    </row>
    <row r="11" spans="1:2">
      <c r="A11" s="4" t="s">
        <v>1129</v>
      </c>
      <c r="B11" s="5" t="n">
        <v>163</v>
      </c>
    </row>
    <row r="12" spans="1:2">
      <c r="A12" s="4" t="s">
        <v>1130</v>
      </c>
      <c r="B12" s="5" t="n">
        <v>286</v>
      </c>
    </row>
    <row r="13" spans="1:2">
      <c r="A13" s="4" t="s">
        <v>1131</v>
      </c>
      <c r="B13" s="5" t="n">
        <v>556</v>
      </c>
    </row>
    <row r="14" spans="1:2">
      <c r="A14" s="4" t="s">
        <v>212</v>
      </c>
      <c r="B14" s="5" t="n">
        <v>1017</v>
      </c>
    </row>
    <row r="15" spans="1:2">
      <c r="A15" s="4" t="s">
        <v>27</v>
      </c>
    </row>
    <row r="16" spans="1:2">
      <c r="A16" s="3" t="s">
        <v>773</v>
      </c>
    </row>
    <row r="17" spans="1:2">
      <c r="A17" s="4" t="s">
        <v>1128</v>
      </c>
      <c r="B17" s="5" t="n">
        <v>69</v>
      </c>
    </row>
    <row r="18" spans="1:2">
      <c r="A18" s="4" t="s">
        <v>1129</v>
      </c>
      <c r="B18" s="5" t="n">
        <v>286</v>
      </c>
    </row>
    <row r="19" spans="1:2">
      <c r="A19" s="4" t="s">
        <v>1130</v>
      </c>
      <c r="B19" s="5" t="n">
        <v>207</v>
      </c>
    </row>
    <row r="20" spans="1:2">
      <c r="A20" s="4" t="s">
        <v>1131</v>
      </c>
      <c r="B20" s="5" t="n">
        <v>488</v>
      </c>
    </row>
    <row r="21" spans="1:2">
      <c r="A21" s="4" t="s">
        <v>212</v>
      </c>
      <c r="B21" s="5" t="n">
        <v>1050</v>
      </c>
    </row>
    <row r="22" spans="1:2">
      <c r="A22" s="4" t="s">
        <v>29</v>
      </c>
    </row>
    <row r="23" spans="1:2">
      <c r="A23" s="3" t="s">
        <v>773</v>
      </c>
    </row>
    <row r="24" spans="1:2">
      <c r="A24" s="4" t="s">
        <v>1128</v>
      </c>
      <c r="B24" s="5" t="n">
        <v>24</v>
      </c>
    </row>
    <row r="25" spans="1:2">
      <c r="A25" s="4" t="s">
        <v>1129</v>
      </c>
      <c r="B25" s="5" t="n">
        <v>214</v>
      </c>
    </row>
    <row r="26" spans="1:2">
      <c r="A26" s="4" t="s">
        <v>1130</v>
      </c>
      <c r="B26" s="5" t="n">
        <v>150</v>
      </c>
    </row>
    <row r="27" spans="1:2">
      <c r="A27" s="4" t="s">
        <v>1131</v>
      </c>
      <c r="B27" s="5" t="n">
        <v>374</v>
      </c>
    </row>
    <row r="28" spans="1:2">
      <c r="A28" s="4" t="s">
        <v>212</v>
      </c>
      <c r="B28" s="5" t="n">
        <v>762</v>
      </c>
    </row>
    <row r="29" spans="1:2">
      <c r="A29" s="4" t="s">
        <v>31</v>
      </c>
    </row>
    <row r="30" spans="1:2">
      <c r="A30" s="3" t="s">
        <v>773</v>
      </c>
    </row>
    <row r="31" spans="1:2">
      <c r="A31" s="4" t="s">
        <v>1128</v>
      </c>
      <c r="B31" s="5" t="n">
        <v>45</v>
      </c>
    </row>
    <row r="32" spans="1:2">
      <c r="A32" s="4" t="s">
        <v>1129</v>
      </c>
      <c r="B32" s="5" t="n">
        <v>72</v>
      </c>
    </row>
    <row r="33" spans="1:2">
      <c r="A33" s="4" t="s">
        <v>1130</v>
      </c>
      <c r="B33" s="5" t="n">
        <v>57</v>
      </c>
    </row>
    <row r="34" spans="1:2">
      <c r="A34" s="4" t="s">
        <v>1131</v>
      </c>
      <c r="B34" s="5" t="n">
        <v>114</v>
      </c>
    </row>
    <row r="35" spans="1:2">
      <c r="A35" s="4" t="s">
        <v>212</v>
      </c>
      <c r="B35" s="5" t="n">
        <v>288</v>
      </c>
    </row>
    <row r="36" spans="1:2">
      <c r="A36" s="4" t="s">
        <v>35</v>
      </c>
    </row>
    <row r="37" spans="1:2">
      <c r="A37" s="3" t="s">
        <v>773</v>
      </c>
    </row>
    <row r="38" spans="1:2">
      <c r="A38" s="4" t="s">
        <v>1128</v>
      </c>
      <c r="B38" s="5" t="n">
        <v>3</v>
      </c>
    </row>
    <row r="39" spans="1:2">
      <c r="A39" s="4" t="s">
        <v>1129</v>
      </c>
      <c r="B39" s="5" t="n">
        <v>20</v>
      </c>
    </row>
    <row r="40" spans="1:2">
      <c r="A40" s="4" t="s">
        <v>1130</v>
      </c>
      <c r="B40" s="5" t="n">
        <v>4</v>
      </c>
    </row>
    <row r="41" spans="1:2">
      <c r="A41" s="4" t="s">
        <v>1131</v>
      </c>
      <c r="B41" s="5" t="n">
        <v>14</v>
      </c>
    </row>
    <row r="42" spans="1:2">
      <c r="A42" s="4" t="s">
        <v>212</v>
      </c>
      <c r="B42" s="7" t="n">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94</v>
      </c>
    </row>
    <row r="2" spans="1:3">
      <c r="A2" s="3" t="s">
        <v>1133</v>
      </c>
    </row>
    <row r="3" spans="1:3">
      <c r="A3" s="4" t="s">
        <v>408</v>
      </c>
      <c r="B3" s="7" t="n">
        <v>2272</v>
      </c>
    </row>
    <row r="4" spans="1:3">
      <c r="A4" s="4" t="s">
        <v>1134</v>
      </c>
      <c r="B4" s="5" t="n">
        <v>87</v>
      </c>
      <c r="C4" s="7" t="n">
        <v>51</v>
      </c>
    </row>
    <row r="5" spans="1:3">
      <c r="A5" s="4" t="s">
        <v>1135</v>
      </c>
      <c r="B5" s="5" t="n">
        <v>7587</v>
      </c>
      <c r="C5" s="5" t="n">
        <v>7503</v>
      </c>
    </row>
    <row r="6" spans="1:3">
      <c r="A6" s="4" t="s">
        <v>1136</v>
      </c>
      <c r="B6" s="5" t="n">
        <v>-213</v>
      </c>
      <c r="C6" s="5" t="n">
        <v>-230</v>
      </c>
    </row>
    <row r="7" spans="1:3">
      <c r="A7" s="4" t="s">
        <v>1137</v>
      </c>
      <c r="B7" s="5" t="n">
        <v>7374</v>
      </c>
      <c r="C7" s="5" t="n">
        <v>7273</v>
      </c>
    </row>
    <row r="8" spans="1:3">
      <c r="A8" s="4" t="s">
        <v>1138</v>
      </c>
    </row>
    <row r="9" spans="1:3">
      <c r="A9" s="3" t="s">
        <v>1133</v>
      </c>
    </row>
    <row r="10" spans="1:3">
      <c r="A10" s="4" t="s">
        <v>1134</v>
      </c>
      <c r="B10" s="5" t="n">
        <v>3</v>
      </c>
      <c r="C10" s="5" t="n">
        <v>3</v>
      </c>
    </row>
    <row r="11" spans="1:3">
      <c r="A11" s="4" t="s">
        <v>1135</v>
      </c>
      <c r="B11" s="5" t="n">
        <v>5676</v>
      </c>
      <c r="C11" s="5" t="n">
        <v>5658</v>
      </c>
    </row>
    <row r="12" spans="1:3">
      <c r="A12" s="4" t="s">
        <v>1136</v>
      </c>
      <c r="B12" s="5" t="n">
        <v>-1</v>
      </c>
      <c r="C12" s="5" t="n">
        <v>-2</v>
      </c>
    </row>
    <row r="13" spans="1:3">
      <c r="A13" s="4" t="s">
        <v>1137</v>
      </c>
      <c r="B13" s="5" t="n">
        <v>5675</v>
      </c>
      <c r="C13" s="5" t="n">
        <v>5656</v>
      </c>
    </row>
    <row r="14" spans="1:3">
      <c r="A14" s="4" t="s">
        <v>1139</v>
      </c>
    </row>
    <row r="15" spans="1:3">
      <c r="A15" s="3" t="s">
        <v>1133</v>
      </c>
    </row>
    <row r="16" spans="1:3">
      <c r="A16" s="4" t="s">
        <v>1134</v>
      </c>
      <c r="B16" s="5" t="n">
        <v>31</v>
      </c>
      <c r="C16" s="5" t="n">
        <v>20</v>
      </c>
    </row>
    <row r="17" spans="1:3">
      <c r="A17" s="4" t="s">
        <v>1135</v>
      </c>
      <c r="B17" s="5" t="n">
        <v>1788</v>
      </c>
      <c r="C17" s="5" t="n">
        <v>1743</v>
      </c>
    </row>
    <row r="18" spans="1:3">
      <c r="A18" s="4" t="s">
        <v>1136</v>
      </c>
      <c r="B18" s="5" t="n">
        <v>-62</v>
      </c>
      <c r="C18" s="5" t="n">
        <v>-86</v>
      </c>
    </row>
    <row r="19" spans="1:3">
      <c r="A19" s="4" t="s">
        <v>1137</v>
      </c>
      <c r="B19" s="5" t="n">
        <v>1726</v>
      </c>
      <c r="C19" s="5" t="n">
        <v>1657</v>
      </c>
    </row>
    <row r="20" spans="1:3">
      <c r="A20" s="4" t="s">
        <v>1140</v>
      </c>
    </row>
    <row r="21" spans="1:3">
      <c r="A21" s="3" t="s">
        <v>1133</v>
      </c>
    </row>
    <row r="22" spans="1:3">
      <c r="A22" s="4" t="s">
        <v>1134</v>
      </c>
      <c r="B22" s="5" t="n">
        <v>53</v>
      </c>
      <c r="C22" s="5" t="n">
        <v>28</v>
      </c>
    </row>
    <row r="23" spans="1:3">
      <c r="A23" s="4" t="s">
        <v>1135</v>
      </c>
      <c r="B23" s="5" t="n">
        <v>53</v>
      </c>
      <c r="C23" s="5" t="n">
        <v>28</v>
      </c>
    </row>
    <row r="24" spans="1:3">
      <c r="A24" s="4" t="s">
        <v>1136</v>
      </c>
      <c r="B24" s="5" t="n">
        <v>-150</v>
      </c>
      <c r="C24" s="5" t="n">
        <v>-142</v>
      </c>
    </row>
    <row r="25" spans="1:3">
      <c r="A25" s="4" t="s">
        <v>1137</v>
      </c>
      <c r="B25" s="5" t="n">
        <v>-97</v>
      </c>
      <c r="C25" s="5" t="n">
        <v>-114</v>
      </c>
    </row>
    <row r="26" spans="1:3">
      <c r="A26" s="4" t="s">
        <v>1141</v>
      </c>
    </row>
    <row r="27" spans="1:3">
      <c r="A27" s="3" t="s">
        <v>1133</v>
      </c>
    </row>
    <row r="28" spans="1:3">
      <c r="A28" s="4" t="s">
        <v>1135</v>
      </c>
      <c r="B28" s="5" t="n">
        <v>70</v>
      </c>
      <c r="C28" s="5" t="n">
        <v>74</v>
      </c>
    </row>
    <row r="29" spans="1:3">
      <c r="A29" s="4" t="s">
        <v>1137</v>
      </c>
      <c r="B29" s="5" t="n">
        <v>70</v>
      </c>
      <c r="C29" s="5" t="n">
        <v>74</v>
      </c>
    </row>
    <row r="30" spans="1:3">
      <c r="A30" s="4" t="s">
        <v>1026</v>
      </c>
    </row>
    <row r="31" spans="1:3">
      <c r="A31" s="3" t="s">
        <v>1133</v>
      </c>
    </row>
    <row r="32" spans="1:3">
      <c r="A32" s="4" t="s">
        <v>1042</v>
      </c>
      <c r="B32" s="5" t="n">
        <v>4988</v>
      </c>
    </row>
    <row r="33" spans="1:3">
      <c r="A33" s="4" t="s">
        <v>408</v>
      </c>
      <c r="B33" s="5" t="n">
        <v>2136</v>
      </c>
    </row>
    <row r="34" spans="1:3">
      <c r="A34" s="4" t="s">
        <v>1142</v>
      </c>
    </row>
    <row r="35" spans="1:3">
      <c r="A35" s="3" t="s">
        <v>1133</v>
      </c>
    </row>
    <row r="36" spans="1:3">
      <c r="A36" s="4" t="s">
        <v>1042</v>
      </c>
      <c r="B36" s="5" t="n">
        <v>4918</v>
      </c>
    </row>
    <row r="37" spans="1:3">
      <c r="A37" s="4" t="s">
        <v>408</v>
      </c>
      <c r="B37" s="5" t="n">
        <v>578</v>
      </c>
    </row>
    <row r="38" spans="1:3">
      <c r="A38" s="4" t="s">
        <v>1143</v>
      </c>
    </row>
    <row r="39" spans="1:3">
      <c r="A39" s="3" t="s">
        <v>1133</v>
      </c>
    </row>
    <row r="40" spans="1:3">
      <c r="A40" s="4" t="s">
        <v>408</v>
      </c>
      <c r="B40" s="5" t="n">
        <v>1558</v>
      </c>
    </row>
    <row r="41" spans="1:3">
      <c r="A41" s="4" t="s">
        <v>1144</v>
      </c>
    </row>
    <row r="42" spans="1:3">
      <c r="A42" s="3" t="s">
        <v>1133</v>
      </c>
    </row>
    <row r="43" spans="1:3">
      <c r="A43" s="4" t="s">
        <v>1042</v>
      </c>
      <c r="B43" s="5" t="n">
        <v>70</v>
      </c>
    </row>
    <row r="44" spans="1:3">
      <c r="A44" s="4" t="s">
        <v>1145</v>
      </c>
      <c r="C44" s="5" t="n">
        <v>74</v>
      </c>
    </row>
    <row r="45" spans="1:3">
      <c r="A45" s="4" t="s">
        <v>1027</v>
      </c>
    </row>
    <row r="46" spans="1:3">
      <c r="A46" s="3" t="s">
        <v>1133</v>
      </c>
    </row>
    <row r="47" spans="1:3">
      <c r="A47" s="4" t="s">
        <v>1042</v>
      </c>
      <c r="B47" s="5" t="n">
        <v>109</v>
      </c>
    </row>
    <row r="48" spans="1:3">
      <c r="A48" s="4" t="s">
        <v>408</v>
      </c>
      <c r="B48" s="5" t="n">
        <v>267</v>
      </c>
    </row>
    <row r="49" spans="1:3">
      <c r="A49" s="4" t="s">
        <v>1146</v>
      </c>
    </row>
    <row r="50" spans="1:3">
      <c r="A50" s="3" t="s">
        <v>1133</v>
      </c>
    </row>
    <row r="51" spans="1:3">
      <c r="A51" s="4" t="s">
        <v>1042</v>
      </c>
      <c r="B51" s="5" t="n">
        <v>109</v>
      </c>
    </row>
    <row r="52" spans="1:3">
      <c r="A52" s="4" t="s">
        <v>408</v>
      </c>
      <c r="B52" s="5" t="n">
        <v>68</v>
      </c>
    </row>
    <row r="53" spans="1:3">
      <c r="A53" s="4" t="s">
        <v>1147</v>
      </c>
    </row>
    <row r="54" spans="1:3">
      <c r="A54" s="3" t="s">
        <v>1133</v>
      </c>
    </row>
    <row r="55" spans="1:3">
      <c r="A55" s="4" t="s">
        <v>408</v>
      </c>
      <c r="B55" s="5" t="n">
        <v>199</v>
      </c>
    </row>
    <row r="56" spans="1:3">
      <c r="A56" s="4" t="s">
        <v>1148</v>
      </c>
    </row>
    <row r="57" spans="1:3">
      <c r="A57" s="3" t="s">
        <v>1133</v>
      </c>
    </row>
    <row r="58" spans="1:3">
      <c r="A58" s="4" t="s">
        <v>1145</v>
      </c>
      <c r="C58" s="5" t="n">
        <v>4914</v>
      </c>
    </row>
    <row r="59" spans="1:3">
      <c r="A59" s="4" t="s">
        <v>1149</v>
      </c>
    </row>
    <row r="60" spans="1:3">
      <c r="A60" s="3" t="s">
        <v>1133</v>
      </c>
    </row>
    <row r="61" spans="1:3">
      <c r="A61" s="4" t="s">
        <v>1145</v>
      </c>
      <c r="C61" s="5" t="n">
        <v>4840</v>
      </c>
    </row>
    <row r="62" spans="1:3">
      <c r="A62" s="4" t="s">
        <v>1150</v>
      </c>
    </row>
    <row r="63" spans="1:3">
      <c r="A63" s="3" t="s">
        <v>1133</v>
      </c>
    </row>
    <row r="64" spans="1:3">
      <c r="A64" s="4" t="s">
        <v>1145</v>
      </c>
      <c r="C64" s="5" t="n">
        <v>123</v>
      </c>
    </row>
    <row r="65" spans="1:3">
      <c r="A65" s="4" t="s">
        <v>1151</v>
      </c>
    </row>
    <row r="66" spans="1:3">
      <c r="A66" s="3" t="s">
        <v>1133</v>
      </c>
    </row>
    <row r="67" spans="1:3">
      <c r="A67" s="4" t="s">
        <v>1145</v>
      </c>
      <c r="C67" s="5" t="n">
        <v>123</v>
      </c>
    </row>
    <row r="68" spans="1:3">
      <c r="A68" s="4" t="s">
        <v>1152</v>
      </c>
    </row>
    <row r="69" spans="1:3">
      <c r="A69" s="3" t="s">
        <v>1133</v>
      </c>
    </row>
    <row r="70" spans="1:3">
      <c r="A70" s="4" t="s">
        <v>1145</v>
      </c>
      <c r="C70" s="5" t="n">
        <v>2174</v>
      </c>
    </row>
    <row r="71" spans="1:3">
      <c r="A71" s="4" t="s">
        <v>1153</v>
      </c>
    </row>
    <row r="72" spans="1:3">
      <c r="A72" s="3" t="s">
        <v>1133</v>
      </c>
    </row>
    <row r="73" spans="1:3">
      <c r="A73" s="4" t="s">
        <v>1145</v>
      </c>
      <c r="C73" s="5" t="n">
        <v>635</v>
      </c>
    </row>
    <row r="74" spans="1:3">
      <c r="A74" s="4" t="s">
        <v>1154</v>
      </c>
    </row>
    <row r="75" spans="1:3">
      <c r="A75" s="3" t="s">
        <v>1133</v>
      </c>
    </row>
    <row r="76" spans="1:3">
      <c r="A76" s="4" t="s">
        <v>1145</v>
      </c>
      <c r="C76" s="5" t="n">
        <v>1539</v>
      </c>
    </row>
    <row r="77" spans="1:3">
      <c r="A77" s="4" t="s">
        <v>1155</v>
      </c>
    </row>
    <row r="78" spans="1:3">
      <c r="A78" s="3" t="s">
        <v>1133</v>
      </c>
    </row>
    <row r="79" spans="1:3">
      <c r="A79" s="4" t="s">
        <v>1145</v>
      </c>
      <c r="C79" s="5" t="n">
        <v>241</v>
      </c>
    </row>
    <row r="80" spans="1:3">
      <c r="A80" s="4" t="s">
        <v>1156</v>
      </c>
    </row>
    <row r="81" spans="1:3">
      <c r="A81" s="3" t="s">
        <v>1133</v>
      </c>
    </row>
    <row r="82" spans="1:3">
      <c r="A82" s="4" t="s">
        <v>1145</v>
      </c>
      <c r="C82" s="5" t="n">
        <v>57</v>
      </c>
    </row>
    <row r="83" spans="1:3">
      <c r="A83" s="4" t="s">
        <v>1157</v>
      </c>
    </row>
    <row r="84" spans="1:3">
      <c r="A84" s="3" t="s">
        <v>1133</v>
      </c>
    </row>
    <row r="85" spans="1:3">
      <c r="A85" s="4" t="s">
        <v>1145</v>
      </c>
      <c r="C85" s="5" t="n">
        <v>184</v>
      </c>
    </row>
    <row r="86" spans="1:3">
      <c r="A86" s="4" t="s">
        <v>24</v>
      </c>
    </row>
    <row r="87" spans="1:3">
      <c r="A87" s="3" t="s">
        <v>1133</v>
      </c>
    </row>
    <row r="88" spans="1:3">
      <c r="A88" s="4" t="s">
        <v>408</v>
      </c>
      <c r="B88" s="5" t="n">
        <v>1017</v>
      </c>
    </row>
    <row r="89" spans="1:3">
      <c r="A89" s="4" t="s">
        <v>1134</v>
      </c>
      <c r="B89" s="5" t="n">
        <v>3</v>
      </c>
      <c r="C89" s="5" t="n">
        <v>2</v>
      </c>
    </row>
    <row r="90" spans="1:3">
      <c r="A90" s="4" t="s">
        <v>1135</v>
      </c>
      <c r="B90" s="5" t="n">
        <v>3784</v>
      </c>
      <c r="C90" s="5" t="n">
        <v>3760</v>
      </c>
    </row>
    <row r="91" spans="1:3">
      <c r="A91" s="4" t="s">
        <v>1136</v>
      </c>
      <c r="B91" s="5" t="n">
        <v>-19</v>
      </c>
      <c r="C91" s="5" t="n">
        <v>-35</v>
      </c>
    </row>
    <row r="92" spans="1:3">
      <c r="A92" s="4" t="s">
        <v>1137</v>
      </c>
      <c r="B92" s="5" t="n">
        <v>3765</v>
      </c>
      <c r="C92" s="5" t="n">
        <v>3725</v>
      </c>
    </row>
    <row r="93" spans="1:3">
      <c r="A93" s="4" t="s">
        <v>1158</v>
      </c>
    </row>
    <row r="94" spans="1:3">
      <c r="A94" s="3" t="s">
        <v>1133</v>
      </c>
    </row>
    <row r="95" spans="1:3">
      <c r="A95" s="4" t="s">
        <v>1134</v>
      </c>
      <c r="B95" s="5" t="n">
        <v>0</v>
      </c>
    </row>
    <row r="96" spans="1:3">
      <c r="A96" s="4" t="s">
        <v>1135</v>
      </c>
      <c r="B96" s="5" t="n">
        <v>2826</v>
      </c>
      <c r="C96" s="5" t="n">
        <v>2822</v>
      </c>
    </row>
    <row r="97" spans="1:3">
      <c r="A97" s="4" t="s">
        <v>1136</v>
      </c>
      <c r="B97" s="5" t="n">
        <v>0</v>
      </c>
      <c r="C97" s="5" t="n">
        <v>-1</v>
      </c>
    </row>
    <row r="98" spans="1:3">
      <c r="A98" s="4" t="s">
        <v>1137</v>
      </c>
      <c r="B98" s="5" t="n">
        <v>2826</v>
      </c>
      <c r="C98" s="5" t="n">
        <v>2821</v>
      </c>
    </row>
    <row r="99" spans="1:3">
      <c r="A99" s="4" t="s">
        <v>1159</v>
      </c>
    </row>
    <row r="100" spans="1:3">
      <c r="A100" s="3" t="s">
        <v>1133</v>
      </c>
    </row>
    <row r="101" spans="1:3">
      <c r="A101" s="4" t="s">
        <v>1134</v>
      </c>
      <c r="B101" s="5" t="n">
        <v>3</v>
      </c>
      <c r="C101" s="5" t="n">
        <v>2</v>
      </c>
    </row>
    <row r="102" spans="1:3">
      <c r="A102" s="4" t="s">
        <v>1135</v>
      </c>
      <c r="B102" s="5" t="n">
        <v>888</v>
      </c>
      <c r="C102" s="5" t="n">
        <v>864</v>
      </c>
    </row>
    <row r="103" spans="1:3">
      <c r="A103" s="4" t="s">
        <v>1136</v>
      </c>
      <c r="B103" s="5" t="n">
        <v>-19</v>
      </c>
      <c r="C103" s="5" t="n">
        <v>-34</v>
      </c>
    </row>
    <row r="104" spans="1:3">
      <c r="A104" s="4" t="s">
        <v>1137</v>
      </c>
      <c r="B104" s="5" t="n">
        <v>869</v>
      </c>
      <c r="C104" s="5" t="n">
        <v>830</v>
      </c>
    </row>
    <row r="105" spans="1:3">
      <c r="A105" s="4" t="s">
        <v>1160</v>
      </c>
    </row>
    <row r="106" spans="1:3">
      <c r="A106" s="3" t="s">
        <v>1133</v>
      </c>
    </row>
    <row r="107" spans="1:3">
      <c r="A107" s="4" t="s">
        <v>1135</v>
      </c>
      <c r="B107" s="5" t="n">
        <v>70</v>
      </c>
      <c r="C107" s="5" t="n">
        <v>74</v>
      </c>
    </row>
    <row r="108" spans="1:3">
      <c r="A108" s="4" t="s">
        <v>1137</v>
      </c>
      <c r="B108" s="5" t="n">
        <v>70</v>
      </c>
      <c r="C108" s="5" t="n">
        <v>74</v>
      </c>
    </row>
    <row r="109" spans="1:3">
      <c r="A109" s="4" t="s">
        <v>1028</v>
      </c>
    </row>
    <row r="110" spans="1:3">
      <c r="A110" s="3" t="s">
        <v>1133</v>
      </c>
    </row>
    <row r="111" spans="1:3">
      <c r="A111" s="4" t="s">
        <v>1042</v>
      </c>
      <c r="B111" s="5" t="n">
        <v>2732</v>
      </c>
    </row>
    <row r="112" spans="1:3">
      <c r="A112" s="4" t="s">
        <v>408</v>
      </c>
      <c r="B112" s="5" t="n">
        <v>1049</v>
      </c>
    </row>
    <row r="113" spans="1:3">
      <c r="A113" s="4" t="s">
        <v>1161</v>
      </c>
    </row>
    <row r="114" spans="1:3">
      <c r="A114" s="3" t="s">
        <v>1133</v>
      </c>
    </row>
    <row r="115" spans="1:3">
      <c r="A115" s="4" t="s">
        <v>1042</v>
      </c>
      <c r="B115" s="5" t="n">
        <v>2662</v>
      </c>
    </row>
    <row r="116" spans="1:3">
      <c r="A116" s="4" t="s">
        <v>408</v>
      </c>
      <c r="B116" s="5" t="n">
        <v>164</v>
      </c>
    </row>
    <row r="117" spans="1:3">
      <c r="A117" s="4" t="s">
        <v>1162</v>
      </c>
    </row>
    <row r="118" spans="1:3">
      <c r="A118" s="3" t="s">
        <v>1133</v>
      </c>
    </row>
    <row r="119" spans="1:3">
      <c r="A119" s="4" t="s">
        <v>408</v>
      </c>
      <c r="B119" s="5" t="n">
        <v>885</v>
      </c>
    </row>
    <row r="120" spans="1:3">
      <c r="A120" s="4" t="s">
        <v>1163</v>
      </c>
    </row>
    <row r="121" spans="1:3">
      <c r="A121" s="3" t="s">
        <v>1133</v>
      </c>
    </row>
    <row r="122" spans="1:3">
      <c r="A122" s="4" t="s">
        <v>1042</v>
      </c>
      <c r="B122" s="5" t="n">
        <v>70</v>
      </c>
    </row>
    <row r="123" spans="1:3">
      <c r="A123" s="4" t="s">
        <v>1145</v>
      </c>
      <c r="C123" s="5" t="n">
        <v>74</v>
      </c>
    </row>
    <row r="124" spans="1:3">
      <c r="A124" s="4" t="s">
        <v>1164</v>
      </c>
    </row>
    <row r="125" spans="1:3">
      <c r="A125" s="3" t="s">
        <v>1133</v>
      </c>
    </row>
    <row r="126" spans="1:3">
      <c r="A126" s="4" t="s">
        <v>1145</v>
      </c>
      <c r="C126" s="5" t="n">
        <v>2692</v>
      </c>
    </row>
    <row r="127" spans="1:3">
      <c r="A127" s="4" t="s">
        <v>1165</v>
      </c>
    </row>
    <row r="128" spans="1:3">
      <c r="A128" s="3" t="s">
        <v>1133</v>
      </c>
    </row>
    <row r="129" spans="1:3">
      <c r="A129" s="4" t="s">
        <v>1145</v>
      </c>
      <c r="C129" s="5" t="n">
        <v>2618</v>
      </c>
    </row>
    <row r="130" spans="1:3">
      <c r="A130" s="4" t="s">
        <v>1166</v>
      </c>
    </row>
    <row r="131" spans="1:3">
      <c r="A131" s="3" t="s">
        <v>1133</v>
      </c>
    </row>
    <row r="132" spans="1:3">
      <c r="A132" s="4" t="s">
        <v>1145</v>
      </c>
      <c r="C132" s="5" t="n">
        <v>1066</v>
      </c>
    </row>
    <row r="133" spans="1:3">
      <c r="A133" s="4" t="s">
        <v>1167</v>
      </c>
    </row>
    <row r="134" spans="1:3">
      <c r="A134" s="3" t="s">
        <v>1133</v>
      </c>
    </row>
    <row r="135" spans="1:3">
      <c r="A135" s="4" t="s">
        <v>1145</v>
      </c>
      <c r="C135" s="5" t="n">
        <v>204</v>
      </c>
    </row>
    <row r="136" spans="1:3">
      <c r="A136" s="4" t="s">
        <v>1168</v>
      </c>
    </row>
    <row r="137" spans="1:3">
      <c r="A137" s="3" t="s">
        <v>1133</v>
      </c>
    </row>
    <row r="138" spans="1:3">
      <c r="A138" s="4" t="s">
        <v>1145</v>
      </c>
      <c r="C138" s="5" t="n">
        <v>862</v>
      </c>
    </row>
    <row r="139" spans="1:3">
      <c r="A139" s="4" t="s">
        <v>27</v>
      </c>
    </row>
    <row r="140" spans="1:3">
      <c r="A140" s="3" t="s">
        <v>1133</v>
      </c>
    </row>
    <row r="141" spans="1:3">
      <c r="A141" s="4" t="s">
        <v>408</v>
      </c>
      <c r="B141" s="5" t="n">
        <v>1050</v>
      </c>
    </row>
    <row r="142" spans="1:3">
      <c r="A142" s="4" t="s">
        <v>1134</v>
      </c>
      <c r="B142" s="5" t="n">
        <v>5</v>
      </c>
      <c r="C142" s="5" t="n">
        <v>3</v>
      </c>
    </row>
    <row r="143" spans="1:3">
      <c r="A143" s="4" t="s">
        <v>1135</v>
      </c>
      <c r="B143" s="5" t="n">
        <v>3406</v>
      </c>
      <c r="C143" s="5" t="n">
        <v>3392</v>
      </c>
    </row>
    <row r="144" spans="1:3">
      <c r="A144" s="4" t="s">
        <v>1136</v>
      </c>
      <c r="B144" s="5" t="n">
        <v>-35</v>
      </c>
      <c r="C144" s="5" t="n">
        <v>-36</v>
      </c>
    </row>
    <row r="145" spans="1:3">
      <c r="A145" s="4" t="s">
        <v>1137</v>
      </c>
      <c r="B145" s="5" t="n">
        <v>3371</v>
      </c>
      <c r="C145" s="5" t="n">
        <v>3356</v>
      </c>
    </row>
    <row r="146" spans="1:3">
      <c r="A146" s="4" t="s">
        <v>1169</v>
      </c>
    </row>
    <row r="147" spans="1:3">
      <c r="A147" s="3" t="s">
        <v>1133</v>
      </c>
    </row>
    <row r="148" spans="1:3">
      <c r="A148" s="4" t="s">
        <v>1134</v>
      </c>
      <c r="B148" s="5" t="n">
        <v>0</v>
      </c>
      <c r="C148" s="5" t="n">
        <v>1</v>
      </c>
    </row>
    <row r="149" spans="1:3">
      <c r="A149" s="4" t="s">
        <v>1135</v>
      </c>
      <c r="B149" s="5" t="n">
        <v>2681</v>
      </c>
      <c r="C149" s="5" t="n">
        <v>2666</v>
      </c>
    </row>
    <row r="150" spans="1:3">
      <c r="A150" s="4" t="s">
        <v>1136</v>
      </c>
      <c r="B150" s="5" t="n">
        <v>0</v>
      </c>
      <c r="C150" s="5" t="n">
        <v>-1</v>
      </c>
    </row>
    <row r="151" spans="1:3">
      <c r="A151" s="4" t="s">
        <v>1137</v>
      </c>
      <c r="B151" s="5" t="n">
        <v>2681</v>
      </c>
      <c r="C151" s="5" t="n">
        <v>2665</v>
      </c>
    </row>
    <row r="152" spans="1:3">
      <c r="A152" s="4" t="s">
        <v>1170</v>
      </c>
    </row>
    <row r="153" spans="1:3">
      <c r="A153" s="3" t="s">
        <v>1133</v>
      </c>
    </row>
    <row r="154" spans="1:3">
      <c r="A154" s="4" t="s">
        <v>1134</v>
      </c>
      <c r="B154" s="5" t="n">
        <v>5</v>
      </c>
      <c r="C154" s="5" t="n">
        <v>2</v>
      </c>
    </row>
    <row r="155" spans="1:3">
      <c r="A155" s="4" t="s">
        <v>1135</v>
      </c>
      <c r="B155" s="5" t="n">
        <v>725</v>
      </c>
      <c r="C155" s="5" t="n">
        <v>726</v>
      </c>
    </row>
    <row r="156" spans="1:3">
      <c r="A156" s="4" t="s">
        <v>1136</v>
      </c>
      <c r="B156" s="5" t="n">
        <v>-35</v>
      </c>
      <c r="C156" s="5" t="n">
        <v>-35</v>
      </c>
    </row>
    <row r="157" spans="1:3">
      <c r="A157" s="4" t="s">
        <v>1137</v>
      </c>
      <c r="B157" s="5" t="n">
        <v>690</v>
      </c>
      <c r="C157" s="5" t="n">
        <v>691</v>
      </c>
    </row>
    <row r="158" spans="1:3">
      <c r="A158" s="4" t="s">
        <v>1029</v>
      </c>
    </row>
    <row r="159" spans="1:3">
      <c r="A159" s="3" t="s">
        <v>1133</v>
      </c>
    </row>
    <row r="160" spans="1:3">
      <c r="A160" s="4" t="s">
        <v>1042</v>
      </c>
      <c r="B160" s="5" t="n">
        <v>2256</v>
      </c>
    </row>
    <row r="161" spans="1:3">
      <c r="A161" s="4" t="s">
        <v>408</v>
      </c>
      <c r="B161" s="5" t="n">
        <v>1087</v>
      </c>
    </row>
    <row r="162" spans="1:3">
      <c r="A162" s="4" t="s">
        <v>1171</v>
      </c>
    </row>
    <row r="163" spans="1:3">
      <c r="A163" s="3" t="s">
        <v>1133</v>
      </c>
    </row>
    <row r="164" spans="1:3">
      <c r="A164" s="4" t="s">
        <v>1042</v>
      </c>
      <c r="B164" s="5" t="n">
        <v>2256</v>
      </c>
    </row>
    <row r="165" spans="1:3">
      <c r="A165" s="4" t="s">
        <v>408</v>
      </c>
      <c r="B165" s="5" t="n">
        <v>414</v>
      </c>
    </row>
    <row r="166" spans="1:3">
      <c r="A166" s="4" t="s">
        <v>1172</v>
      </c>
    </row>
    <row r="167" spans="1:3">
      <c r="A167" s="3" t="s">
        <v>1133</v>
      </c>
    </row>
    <row r="168" spans="1:3">
      <c r="A168" s="4" t="s">
        <v>408</v>
      </c>
      <c r="B168" s="5" t="n">
        <v>673</v>
      </c>
    </row>
    <row r="169" spans="1:3">
      <c r="A169" s="4" t="s">
        <v>1030</v>
      </c>
    </row>
    <row r="170" spans="1:3">
      <c r="A170" s="3" t="s">
        <v>1133</v>
      </c>
    </row>
    <row r="171" spans="1:3">
      <c r="A171" s="4" t="s">
        <v>408</v>
      </c>
      <c r="B171" s="5" t="n">
        <v>58</v>
      </c>
    </row>
    <row r="172" spans="1:3">
      <c r="A172" s="4" t="s">
        <v>1173</v>
      </c>
    </row>
    <row r="173" spans="1:3">
      <c r="A173" s="3" t="s">
        <v>1133</v>
      </c>
    </row>
    <row r="174" spans="1:3">
      <c r="A174" s="4" t="s">
        <v>408</v>
      </c>
      <c r="B174" s="5" t="n">
        <v>11</v>
      </c>
    </row>
    <row r="175" spans="1:3">
      <c r="A175" s="4" t="s">
        <v>1174</v>
      </c>
    </row>
    <row r="176" spans="1:3">
      <c r="A176" s="3" t="s">
        <v>1133</v>
      </c>
    </row>
    <row r="177" spans="1:3">
      <c r="A177" s="4" t="s">
        <v>408</v>
      </c>
      <c r="B177" s="5" t="n">
        <v>47</v>
      </c>
    </row>
    <row r="178" spans="1:3">
      <c r="A178" s="4" t="s">
        <v>1175</v>
      </c>
    </row>
    <row r="179" spans="1:3">
      <c r="A179" s="3" t="s">
        <v>1133</v>
      </c>
    </row>
    <row r="180" spans="1:3">
      <c r="A180" s="4" t="s">
        <v>1145</v>
      </c>
      <c r="C180" s="5" t="n">
        <v>2222</v>
      </c>
    </row>
    <row r="181" spans="1:3">
      <c r="A181" s="4" t="s">
        <v>1176</v>
      </c>
    </row>
    <row r="182" spans="1:3">
      <c r="A182" s="3" t="s">
        <v>1133</v>
      </c>
    </row>
    <row r="183" spans="1:3">
      <c r="A183" s="4" t="s">
        <v>1145</v>
      </c>
      <c r="C183" s="5" t="n">
        <v>2222</v>
      </c>
    </row>
    <row r="184" spans="1:3">
      <c r="A184" s="4" t="s">
        <v>1177</v>
      </c>
    </row>
    <row r="185" spans="1:3">
      <c r="A185" s="3" t="s">
        <v>1133</v>
      </c>
    </row>
    <row r="186" spans="1:3">
      <c r="A186" s="4" t="s">
        <v>1145</v>
      </c>
      <c r="C186" s="5" t="n">
        <v>1108</v>
      </c>
    </row>
    <row r="187" spans="1:3">
      <c r="A187" s="4" t="s">
        <v>1178</v>
      </c>
    </row>
    <row r="188" spans="1:3">
      <c r="A188" s="3" t="s">
        <v>1133</v>
      </c>
    </row>
    <row r="189" spans="1:3">
      <c r="A189" s="4" t="s">
        <v>1145</v>
      </c>
      <c r="C189" s="5" t="n">
        <v>431</v>
      </c>
    </row>
    <row r="190" spans="1:3">
      <c r="A190" s="4" t="s">
        <v>1179</v>
      </c>
    </row>
    <row r="191" spans="1:3">
      <c r="A191" s="3" t="s">
        <v>1133</v>
      </c>
    </row>
    <row r="192" spans="1:3">
      <c r="A192" s="4" t="s">
        <v>1145</v>
      </c>
      <c r="C192" s="5" t="n">
        <v>677</v>
      </c>
    </row>
    <row r="193" spans="1:3">
      <c r="A193" s="4" t="s">
        <v>1180</v>
      </c>
    </row>
    <row r="194" spans="1:3">
      <c r="A194" s="3" t="s">
        <v>1133</v>
      </c>
    </row>
    <row r="195" spans="1:3">
      <c r="A195" s="4" t="s">
        <v>1145</v>
      </c>
      <c r="C195" s="5" t="n">
        <v>59</v>
      </c>
    </row>
    <row r="196" spans="1:3">
      <c r="A196" s="4" t="s">
        <v>1181</v>
      </c>
    </row>
    <row r="197" spans="1:3">
      <c r="A197" s="3" t="s">
        <v>1133</v>
      </c>
    </row>
    <row r="198" spans="1:3">
      <c r="A198" s="4" t="s">
        <v>1145</v>
      </c>
      <c r="C198" s="5" t="n">
        <v>12</v>
      </c>
    </row>
    <row r="199" spans="1:3">
      <c r="A199" s="4" t="s">
        <v>1182</v>
      </c>
    </row>
    <row r="200" spans="1:3">
      <c r="A200" s="3" t="s">
        <v>1133</v>
      </c>
    </row>
    <row r="201" spans="1:3">
      <c r="A201" s="4" t="s">
        <v>1145</v>
      </c>
      <c r="C201" s="5" t="n">
        <v>47</v>
      </c>
    </row>
    <row r="202" spans="1:3">
      <c r="A202" s="4" t="s">
        <v>29</v>
      </c>
    </row>
    <row r="203" spans="1:3">
      <c r="A203" s="3" t="s">
        <v>1133</v>
      </c>
    </row>
    <row r="204" spans="1:3">
      <c r="A204" s="4" t="s">
        <v>408</v>
      </c>
      <c r="B204" s="5" t="n">
        <v>762</v>
      </c>
    </row>
    <row r="205" spans="1:3">
      <c r="A205" s="4" t="s">
        <v>1134</v>
      </c>
      <c r="B205" s="5" t="n">
        <v>4</v>
      </c>
      <c r="C205" s="5" t="n">
        <v>2</v>
      </c>
    </row>
    <row r="206" spans="1:3">
      <c r="A206" s="4" t="s">
        <v>1135</v>
      </c>
      <c r="B206" s="5" t="n">
        <v>2632</v>
      </c>
      <c r="C206" s="5" t="n">
        <v>2594</v>
      </c>
    </row>
    <row r="207" spans="1:3">
      <c r="A207" s="4" t="s">
        <v>1136</v>
      </c>
      <c r="B207" s="5" t="n">
        <v>-21</v>
      </c>
      <c r="C207" s="5" t="n">
        <v>-18</v>
      </c>
    </row>
    <row r="208" spans="1:3">
      <c r="A208" s="4" t="s">
        <v>1137</v>
      </c>
      <c r="B208" s="5" t="n">
        <v>2611</v>
      </c>
      <c r="C208" s="5" t="n">
        <v>2576</v>
      </c>
    </row>
    <row r="209" spans="1:3">
      <c r="A209" s="4" t="s">
        <v>1183</v>
      </c>
    </row>
    <row r="210" spans="1:3">
      <c r="A210" s="3" t="s">
        <v>1133</v>
      </c>
    </row>
    <row r="211" spans="1:3">
      <c r="A211" s="4" t="s">
        <v>1134</v>
      </c>
      <c r="B211" s="5" t="n">
        <v>1</v>
      </c>
      <c r="C211" s="5" t="n">
        <v>1</v>
      </c>
    </row>
    <row r="212" spans="1:3">
      <c r="A212" s="4" t="s">
        <v>1135</v>
      </c>
      <c r="B212" s="5" t="n">
        <v>2076</v>
      </c>
      <c r="C212" s="5" t="n">
        <v>2040</v>
      </c>
    </row>
    <row r="213" spans="1:3">
      <c r="A213" s="4" t="s">
        <v>1136</v>
      </c>
      <c r="B213" s="5" t="n">
        <v>0</v>
      </c>
      <c r="C213" s="5" t="n">
        <v>-1</v>
      </c>
    </row>
    <row r="214" spans="1:3">
      <c r="A214" s="4" t="s">
        <v>1137</v>
      </c>
      <c r="B214" s="5" t="n">
        <v>2076</v>
      </c>
      <c r="C214" s="5" t="n">
        <v>2039</v>
      </c>
    </row>
    <row r="215" spans="1:3">
      <c r="A215" s="4" t="s">
        <v>1184</v>
      </c>
    </row>
    <row r="216" spans="1:3">
      <c r="A216" s="3" t="s">
        <v>1133</v>
      </c>
    </row>
    <row r="217" spans="1:3">
      <c r="A217" s="4" t="s">
        <v>1134</v>
      </c>
      <c r="B217" s="5" t="n">
        <v>3</v>
      </c>
      <c r="C217" s="5" t="n">
        <v>1</v>
      </c>
    </row>
    <row r="218" spans="1:3">
      <c r="A218" s="4" t="s">
        <v>1135</v>
      </c>
      <c r="B218" s="5" t="n">
        <v>556</v>
      </c>
      <c r="C218" s="5" t="n">
        <v>554</v>
      </c>
    </row>
    <row r="219" spans="1:3">
      <c r="A219" s="4" t="s">
        <v>1136</v>
      </c>
      <c r="B219" s="5" t="n">
        <v>-21</v>
      </c>
      <c r="C219" s="5" t="n">
        <v>-17</v>
      </c>
    </row>
    <row r="220" spans="1:3">
      <c r="A220" s="4" t="s">
        <v>1137</v>
      </c>
      <c r="B220" s="5" t="n">
        <v>535</v>
      </c>
      <c r="C220" s="5" t="n">
        <v>537</v>
      </c>
    </row>
    <row r="221" spans="1:3">
      <c r="A221" s="4" t="s">
        <v>1031</v>
      </c>
    </row>
    <row r="222" spans="1:3">
      <c r="A222" s="3" t="s">
        <v>1133</v>
      </c>
    </row>
    <row r="223" spans="1:3">
      <c r="A223" s="4" t="s">
        <v>1042</v>
      </c>
      <c r="B223" s="5" t="n">
        <v>1819</v>
      </c>
    </row>
    <row r="224" spans="1:3">
      <c r="A224" s="4" t="s">
        <v>408</v>
      </c>
      <c r="B224" s="5" t="n">
        <v>808</v>
      </c>
    </row>
    <row r="225" spans="1:3">
      <c r="A225" s="4" t="s">
        <v>1185</v>
      </c>
    </row>
    <row r="226" spans="1:3">
      <c r="A226" s="3" t="s">
        <v>1133</v>
      </c>
    </row>
    <row r="227" spans="1:3">
      <c r="A227" s="4" t="s">
        <v>1042</v>
      </c>
      <c r="B227" s="5" t="n">
        <v>1819</v>
      </c>
    </row>
    <row r="228" spans="1:3">
      <c r="A228" s="4" t="s">
        <v>408</v>
      </c>
      <c r="B228" s="5" t="n">
        <v>255</v>
      </c>
    </row>
    <row r="229" spans="1:3">
      <c r="A229" s="4" t="s">
        <v>1186</v>
      </c>
    </row>
    <row r="230" spans="1:3">
      <c r="A230" s="3" t="s">
        <v>1133</v>
      </c>
    </row>
    <row r="231" spans="1:3">
      <c r="A231" s="4" t="s">
        <v>408</v>
      </c>
      <c r="B231" s="5" t="n">
        <v>553</v>
      </c>
    </row>
    <row r="232" spans="1:3">
      <c r="A232" s="4" t="s">
        <v>1032</v>
      </c>
    </row>
    <row r="233" spans="1:3">
      <c r="A233" s="3" t="s">
        <v>1133</v>
      </c>
    </row>
    <row r="234" spans="1:3">
      <c r="A234" s="4" t="s">
        <v>408</v>
      </c>
      <c r="B234" s="5" t="n">
        <v>1</v>
      </c>
    </row>
    <row r="235" spans="1:3">
      <c r="A235" s="4" t="s">
        <v>1187</v>
      </c>
    </row>
    <row r="236" spans="1:3">
      <c r="A236" s="3" t="s">
        <v>1133</v>
      </c>
    </row>
    <row r="237" spans="1:3">
      <c r="A237" s="4" t="s">
        <v>408</v>
      </c>
      <c r="B237" s="5" t="n">
        <v>1</v>
      </c>
    </row>
    <row r="238" spans="1:3">
      <c r="A238" s="4" t="s">
        <v>1188</v>
      </c>
    </row>
    <row r="239" spans="1:3">
      <c r="A239" s="3" t="s">
        <v>1133</v>
      </c>
    </row>
    <row r="240" spans="1:3">
      <c r="A240" s="4" t="s">
        <v>1145</v>
      </c>
      <c r="C240" s="5" t="n">
        <v>1795</v>
      </c>
    </row>
    <row r="241" spans="1:3">
      <c r="A241" s="4" t="s">
        <v>1189</v>
      </c>
    </row>
    <row r="242" spans="1:3">
      <c r="A242" s="3" t="s">
        <v>1133</v>
      </c>
    </row>
    <row r="243" spans="1:3">
      <c r="A243" s="4" t="s">
        <v>1145</v>
      </c>
      <c r="C243" s="5" t="n">
        <v>1795</v>
      </c>
    </row>
    <row r="244" spans="1:3">
      <c r="A244" s="4" t="s">
        <v>1190</v>
      </c>
    </row>
    <row r="245" spans="1:3">
      <c r="A245" s="3" t="s">
        <v>1133</v>
      </c>
    </row>
    <row r="246" spans="1:3">
      <c r="A246" s="4" t="s">
        <v>1145</v>
      </c>
      <c r="C246" s="5" t="n">
        <v>796</v>
      </c>
    </row>
    <row r="247" spans="1:3">
      <c r="A247" s="4" t="s">
        <v>1191</v>
      </c>
    </row>
    <row r="248" spans="1:3">
      <c r="A248" s="3" t="s">
        <v>1133</v>
      </c>
    </row>
    <row r="249" spans="1:3">
      <c r="A249" s="4" t="s">
        <v>1145</v>
      </c>
      <c r="C249" s="5" t="n">
        <v>243</v>
      </c>
    </row>
    <row r="250" spans="1:3">
      <c r="A250" s="4" t="s">
        <v>1192</v>
      </c>
    </row>
    <row r="251" spans="1:3">
      <c r="A251" s="3" t="s">
        <v>1133</v>
      </c>
    </row>
    <row r="252" spans="1:3">
      <c r="A252" s="4" t="s">
        <v>1145</v>
      </c>
      <c r="C252" s="5" t="n">
        <v>553</v>
      </c>
    </row>
    <row r="253" spans="1:3">
      <c r="A253" s="4" t="s">
        <v>1193</v>
      </c>
    </row>
    <row r="254" spans="1:3">
      <c r="A254" s="3" t="s">
        <v>1133</v>
      </c>
    </row>
    <row r="255" spans="1:3">
      <c r="A255" s="4" t="s">
        <v>1145</v>
      </c>
      <c r="C255" s="5" t="n">
        <v>1</v>
      </c>
    </row>
    <row r="256" spans="1:3">
      <c r="A256" s="4" t="s">
        <v>1194</v>
      </c>
    </row>
    <row r="257" spans="1:3">
      <c r="A257" s="3" t="s">
        <v>1133</v>
      </c>
    </row>
    <row r="258" spans="1:3">
      <c r="A258" s="4" t="s">
        <v>1145</v>
      </c>
      <c r="C258" s="5" t="n">
        <v>1</v>
      </c>
    </row>
    <row r="259" spans="1:3">
      <c r="A259" s="4" t="s">
        <v>31</v>
      </c>
    </row>
    <row r="260" spans="1:3">
      <c r="A260" s="3" t="s">
        <v>1133</v>
      </c>
    </row>
    <row r="261" spans="1:3">
      <c r="A261" s="4" t="s">
        <v>408</v>
      </c>
      <c r="B261" s="5" t="n">
        <v>288</v>
      </c>
    </row>
    <row r="262" spans="1:3">
      <c r="A262" s="4" t="s">
        <v>1134</v>
      </c>
      <c r="B262" s="5" t="n">
        <v>1</v>
      </c>
      <c r="C262" s="5" t="n">
        <v>1</v>
      </c>
    </row>
    <row r="263" spans="1:3">
      <c r="A263" s="4" t="s">
        <v>1135</v>
      </c>
      <c r="B263" s="5" t="n">
        <v>765</v>
      </c>
      <c r="C263" s="5" t="n">
        <v>788</v>
      </c>
    </row>
    <row r="264" spans="1:3">
      <c r="A264" s="4" t="s">
        <v>1136</v>
      </c>
      <c r="B264" s="5" t="n">
        <v>-5</v>
      </c>
      <c r="C264" s="5" t="n">
        <v>-12</v>
      </c>
    </row>
    <row r="265" spans="1:3">
      <c r="A265" s="4" t="s">
        <v>1137</v>
      </c>
      <c r="B265" s="5" t="n">
        <v>760</v>
      </c>
      <c r="C265" s="5" t="n">
        <v>776</v>
      </c>
    </row>
    <row r="266" spans="1:3">
      <c r="A266" s="4" t="s">
        <v>1195</v>
      </c>
    </row>
    <row r="267" spans="1:3">
      <c r="A267" s="3" t="s">
        <v>1133</v>
      </c>
    </row>
    <row r="268" spans="1:3">
      <c r="A268" s="4" t="s">
        <v>1135</v>
      </c>
      <c r="B268" s="5" t="n">
        <v>597</v>
      </c>
      <c r="C268" s="5" t="n">
        <v>616</v>
      </c>
    </row>
    <row r="269" spans="1:3">
      <c r="A269" s="4" t="s">
        <v>1137</v>
      </c>
      <c r="B269" s="5" t="n">
        <v>597</v>
      </c>
      <c r="C269" s="5" t="n">
        <v>616</v>
      </c>
    </row>
    <row r="270" spans="1:3">
      <c r="A270" s="4" t="s">
        <v>1196</v>
      </c>
    </row>
    <row r="271" spans="1:3">
      <c r="A271" s="3" t="s">
        <v>1133</v>
      </c>
    </row>
    <row r="272" spans="1:3">
      <c r="A272" s="4" t="s">
        <v>1134</v>
      </c>
      <c r="B272" s="5" t="n">
        <v>1</v>
      </c>
      <c r="C272" s="5" t="n">
        <v>1</v>
      </c>
    </row>
    <row r="273" spans="1:3">
      <c r="A273" s="4" t="s">
        <v>1135</v>
      </c>
      <c r="B273" s="5" t="n">
        <v>168</v>
      </c>
      <c r="C273" s="5" t="n">
        <v>172</v>
      </c>
    </row>
    <row r="274" spans="1:3">
      <c r="A274" s="4" t="s">
        <v>1136</v>
      </c>
      <c r="B274" s="5" t="n">
        <v>-5</v>
      </c>
      <c r="C274" s="5" t="n">
        <v>-12</v>
      </c>
    </row>
    <row r="275" spans="1:3">
      <c r="A275" s="4" t="s">
        <v>1137</v>
      </c>
      <c r="B275" s="5" t="n">
        <v>163</v>
      </c>
      <c r="C275" s="5" t="n">
        <v>160</v>
      </c>
    </row>
    <row r="276" spans="1:3">
      <c r="A276" s="4" t="s">
        <v>1033</v>
      </c>
    </row>
    <row r="277" spans="1:3">
      <c r="A277" s="3" t="s">
        <v>1133</v>
      </c>
    </row>
    <row r="278" spans="1:3">
      <c r="A278" s="4" t="s">
        <v>1042</v>
      </c>
      <c r="B278" s="5" t="n">
        <v>437</v>
      </c>
    </row>
    <row r="279" spans="1:3">
      <c r="A279" s="4" t="s">
        <v>408</v>
      </c>
      <c r="B279" s="5" t="n">
        <v>279</v>
      </c>
    </row>
    <row r="280" spans="1:3">
      <c r="A280" s="4" t="s">
        <v>1197</v>
      </c>
    </row>
    <row r="281" spans="1:3">
      <c r="A281" s="3" t="s">
        <v>1133</v>
      </c>
    </row>
    <row r="282" spans="1:3">
      <c r="A282" s="4" t="s">
        <v>1042</v>
      </c>
      <c r="B282" s="5" t="n">
        <v>437</v>
      </c>
    </row>
    <row r="283" spans="1:3">
      <c r="A283" s="4" t="s">
        <v>408</v>
      </c>
      <c r="B283" s="5" t="n">
        <v>159</v>
      </c>
    </row>
    <row r="284" spans="1:3">
      <c r="A284" s="4" t="s">
        <v>1198</v>
      </c>
    </row>
    <row r="285" spans="1:3">
      <c r="A285" s="3" t="s">
        <v>1133</v>
      </c>
    </row>
    <row r="286" spans="1:3">
      <c r="A286" s="4" t="s">
        <v>408</v>
      </c>
      <c r="B286" s="5" t="n">
        <v>120</v>
      </c>
    </row>
    <row r="287" spans="1:3">
      <c r="A287" s="4" t="s">
        <v>1034</v>
      </c>
    </row>
    <row r="288" spans="1:3">
      <c r="A288" s="3" t="s">
        <v>1133</v>
      </c>
    </row>
    <row r="289" spans="1:3">
      <c r="A289" s="4" t="s">
        <v>408</v>
      </c>
      <c r="B289" s="5" t="n">
        <v>48</v>
      </c>
    </row>
    <row r="290" spans="1:3">
      <c r="A290" s="4" t="s">
        <v>1199</v>
      </c>
    </row>
    <row r="291" spans="1:3">
      <c r="A291" s="3" t="s">
        <v>1133</v>
      </c>
    </row>
    <row r="292" spans="1:3">
      <c r="A292" s="4" t="s">
        <v>408</v>
      </c>
      <c r="B292" s="5" t="n">
        <v>1</v>
      </c>
    </row>
    <row r="293" spans="1:3">
      <c r="A293" s="4" t="s">
        <v>1200</v>
      </c>
    </row>
    <row r="294" spans="1:3">
      <c r="A294" s="3" t="s">
        <v>1133</v>
      </c>
    </row>
    <row r="295" spans="1:3">
      <c r="A295" s="4" t="s">
        <v>408</v>
      </c>
      <c r="B295" s="5" t="n">
        <v>47</v>
      </c>
    </row>
    <row r="296" spans="1:3">
      <c r="A296" s="4" t="s">
        <v>1201</v>
      </c>
    </row>
    <row r="297" spans="1:3">
      <c r="A297" s="3" t="s">
        <v>1133</v>
      </c>
    </row>
    <row r="298" spans="1:3">
      <c r="A298" s="4" t="s">
        <v>1145</v>
      </c>
      <c r="C298" s="5" t="n">
        <v>427</v>
      </c>
    </row>
    <row r="299" spans="1:3">
      <c r="A299" s="4" t="s">
        <v>1202</v>
      </c>
    </row>
    <row r="300" spans="1:3">
      <c r="A300" s="3" t="s">
        <v>1133</v>
      </c>
    </row>
    <row r="301" spans="1:3">
      <c r="A301" s="4" t="s">
        <v>1145</v>
      </c>
      <c r="C301" s="5" t="n">
        <v>427</v>
      </c>
    </row>
    <row r="302" spans="1:3">
      <c r="A302" s="4" t="s">
        <v>1203</v>
      </c>
    </row>
    <row r="303" spans="1:3">
      <c r="A303" s="3" t="s">
        <v>1133</v>
      </c>
    </row>
    <row r="304" spans="1:3">
      <c r="A304" s="4" t="s">
        <v>1145</v>
      </c>
      <c r="C304" s="5" t="n">
        <v>312</v>
      </c>
    </row>
    <row r="305" spans="1:3">
      <c r="A305" s="4" t="s">
        <v>1204</v>
      </c>
    </row>
    <row r="306" spans="1:3">
      <c r="A306" s="3" t="s">
        <v>1133</v>
      </c>
    </row>
    <row r="307" spans="1:3">
      <c r="A307" s="4" t="s">
        <v>1145</v>
      </c>
      <c r="C307" s="5" t="n">
        <v>188</v>
      </c>
    </row>
    <row r="308" spans="1:3">
      <c r="A308" s="4" t="s">
        <v>1205</v>
      </c>
    </row>
    <row r="309" spans="1:3">
      <c r="A309" s="3" t="s">
        <v>1133</v>
      </c>
    </row>
    <row r="310" spans="1:3">
      <c r="A310" s="4" t="s">
        <v>1145</v>
      </c>
      <c r="C310" s="5" t="n">
        <v>124</v>
      </c>
    </row>
    <row r="311" spans="1:3">
      <c r="A311" s="4" t="s">
        <v>1206</v>
      </c>
    </row>
    <row r="312" spans="1:3">
      <c r="A312" s="3" t="s">
        <v>1133</v>
      </c>
    </row>
    <row r="313" spans="1:3">
      <c r="A313" s="4" t="s">
        <v>1145</v>
      </c>
      <c r="C313" s="5" t="n">
        <v>48</v>
      </c>
    </row>
    <row r="314" spans="1:3">
      <c r="A314" s="4" t="s">
        <v>1207</v>
      </c>
    </row>
    <row r="315" spans="1:3">
      <c r="A315" s="3" t="s">
        <v>1133</v>
      </c>
    </row>
    <row r="316" spans="1:3">
      <c r="A316" s="4" t="s">
        <v>1145</v>
      </c>
      <c r="C316" s="5" t="n">
        <v>1</v>
      </c>
    </row>
    <row r="317" spans="1:3">
      <c r="A317" s="4" t="s">
        <v>1208</v>
      </c>
    </row>
    <row r="318" spans="1:3">
      <c r="A318" s="3" t="s">
        <v>1133</v>
      </c>
    </row>
    <row r="319" spans="1:3">
      <c r="A319" s="4" t="s">
        <v>1145</v>
      </c>
      <c r="C319" s="5" t="n">
        <v>47</v>
      </c>
    </row>
    <row r="320" spans="1:3">
      <c r="A320" s="4" t="s">
        <v>33</v>
      </c>
    </row>
    <row r="321" spans="1:3">
      <c r="A321" s="3" t="s">
        <v>1133</v>
      </c>
    </row>
    <row r="322" spans="1:3">
      <c r="A322" s="4" t="s">
        <v>1134</v>
      </c>
      <c r="B322" s="5" t="n">
        <v>9</v>
      </c>
      <c r="C322" s="5" t="n">
        <v>1</v>
      </c>
    </row>
    <row r="323" spans="1:3">
      <c r="A323" s="4" t="s">
        <v>1136</v>
      </c>
      <c r="B323" s="5" t="n">
        <v>-4</v>
      </c>
      <c r="C323" s="5" t="n">
        <v>-5</v>
      </c>
    </row>
    <row r="324" spans="1:3">
      <c r="A324" s="4" t="s">
        <v>1137</v>
      </c>
      <c r="B324" s="5" t="n">
        <v>5</v>
      </c>
      <c r="C324" s="5" t="n">
        <v>-4</v>
      </c>
    </row>
    <row r="325" spans="1:3">
      <c r="A325" s="4" t="s">
        <v>1209</v>
      </c>
    </row>
    <row r="326" spans="1:3">
      <c r="A326" s="3" t="s">
        <v>1133</v>
      </c>
    </row>
    <row r="327" spans="1:3">
      <c r="A327" s="4" t="s">
        <v>1136</v>
      </c>
      <c r="B327" s="5" t="n">
        <v>-4</v>
      </c>
      <c r="C327" s="5" t="n">
        <v>-5</v>
      </c>
    </row>
    <row r="328" spans="1:3">
      <c r="A328" s="4" t="s">
        <v>1137</v>
      </c>
      <c r="B328" s="5" t="n">
        <v>-4</v>
      </c>
      <c r="C328" s="5" t="n">
        <v>-5</v>
      </c>
    </row>
    <row r="329" spans="1:3">
      <c r="A329" s="4" t="s">
        <v>1210</v>
      </c>
    </row>
    <row r="330" spans="1:3">
      <c r="A330" s="3" t="s">
        <v>1133</v>
      </c>
    </row>
    <row r="331" spans="1:3">
      <c r="A331" s="4" t="s">
        <v>1134</v>
      </c>
      <c r="B331" s="5" t="n">
        <v>9</v>
      </c>
      <c r="C331" s="5" t="n">
        <v>1</v>
      </c>
    </row>
    <row r="332" spans="1:3">
      <c r="A332" s="4" t="s">
        <v>1137</v>
      </c>
      <c r="B332" s="5" t="n">
        <v>9</v>
      </c>
      <c r="C332" s="5" t="n">
        <v>1</v>
      </c>
    </row>
    <row r="333" spans="1:3">
      <c r="A333" s="4" t="s">
        <v>35</v>
      </c>
    </row>
    <row r="334" spans="1:3">
      <c r="A334" s="3" t="s">
        <v>1133</v>
      </c>
    </row>
    <row r="335" spans="1:3">
      <c r="A335" s="4" t="s">
        <v>1042</v>
      </c>
      <c r="B335" s="5" t="n">
        <v>74</v>
      </c>
    </row>
    <row r="336" spans="1:3">
      <c r="A336" s="4" t="s">
        <v>408</v>
      </c>
      <c r="B336" s="5" t="n">
        <v>41</v>
      </c>
    </row>
    <row r="337" spans="1:3">
      <c r="A337" s="4" t="s">
        <v>1134</v>
      </c>
      <c r="B337" s="5" t="n">
        <v>45</v>
      </c>
      <c r="C337" s="5" t="n">
        <v>27</v>
      </c>
    </row>
    <row r="338" spans="1:3">
      <c r="A338" s="4" t="s">
        <v>1135</v>
      </c>
      <c r="B338" s="5" t="n">
        <v>160</v>
      </c>
      <c r="C338" s="5" t="n">
        <v>155</v>
      </c>
    </row>
    <row r="339" spans="1:3">
      <c r="A339" s="4" t="s">
        <v>1211</v>
      </c>
    </row>
    <row r="340" spans="1:3">
      <c r="A340" s="3" t="s">
        <v>1133</v>
      </c>
    </row>
    <row r="341" spans="1:3">
      <c r="A341" s="4" t="s">
        <v>1134</v>
      </c>
      <c r="B341" s="5" t="n">
        <v>1</v>
      </c>
    </row>
    <row r="342" spans="1:3">
      <c r="A342" s="4" t="s">
        <v>1135</v>
      </c>
      <c r="B342" s="5" t="n">
        <v>75</v>
      </c>
      <c r="C342" s="5" t="n">
        <v>97</v>
      </c>
    </row>
    <row r="343" spans="1:3">
      <c r="A343" s="4" t="s">
        <v>1212</v>
      </c>
    </row>
    <row r="344" spans="1:3">
      <c r="A344" s="3" t="s">
        <v>1133</v>
      </c>
    </row>
    <row r="345" spans="1:3">
      <c r="A345" s="4" t="s">
        <v>1135</v>
      </c>
      <c r="B345" s="5" t="n">
        <v>41</v>
      </c>
      <c r="C345" s="5" t="n">
        <v>31</v>
      </c>
    </row>
    <row r="346" spans="1:3">
      <c r="A346" s="4" t="s">
        <v>1213</v>
      </c>
    </row>
    <row r="347" spans="1:3">
      <c r="A347" s="3" t="s">
        <v>1133</v>
      </c>
    </row>
    <row r="348" spans="1:3">
      <c r="A348" s="4" t="s">
        <v>1134</v>
      </c>
      <c r="B348" s="5" t="n">
        <v>44</v>
      </c>
      <c r="C348" s="5" t="n">
        <v>27</v>
      </c>
    </row>
    <row r="349" spans="1:3">
      <c r="A349" s="4" t="s">
        <v>1135</v>
      </c>
      <c r="B349" s="5" t="n">
        <v>44</v>
      </c>
      <c r="C349" s="5" t="n">
        <v>27</v>
      </c>
    </row>
    <row r="350" spans="1:3">
      <c r="A350" s="4" t="s">
        <v>1043</v>
      </c>
    </row>
    <row r="351" spans="1:3">
      <c r="A351" s="3" t="s">
        <v>1133</v>
      </c>
    </row>
    <row r="352" spans="1:3">
      <c r="A352" s="4" t="s">
        <v>1042</v>
      </c>
      <c r="B352" s="5" t="n">
        <v>74</v>
      </c>
    </row>
    <row r="353" spans="1:3">
      <c r="A353" s="4" t="s">
        <v>408</v>
      </c>
      <c r="B353" s="5" t="n">
        <v>41</v>
      </c>
    </row>
    <row r="354" spans="1:3">
      <c r="A354" s="4" t="s">
        <v>1214</v>
      </c>
    </row>
    <row r="355" spans="1:3">
      <c r="A355" s="3" t="s">
        <v>1133</v>
      </c>
    </row>
    <row r="356" spans="1:3">
      <c r="A356" s="4" t="s">
        <v>1042</v>
      </c>
      <c r="B356" s="5" t="n">
        <v>74</v>
      </c>
    </row>
    <row r="357" spans="1:3">
      <c r="A357" s="4" t="s">
        <v>1215</v>
      </c>
    </row>
    <row r="358" spans="1:3">
      <c r="A358" s="3" t="s">
        <v>1133</v>
      </c>
    </row>
    <row r="359" spans="1:3">
      <c r="A359" s="4" t="s">
        <v>408</v>
      </c>
      <c r="B359" s="5" t="n">
        <v>41</v>
      </c>
    </row>
    <row r="360" spans="1:3">
      <c r="A360" s="4" t="s">
        <v>1216</v>
      </c>
    </row>
    <row r="361" spans="1:3">
      <c r="A361" s="3" t="s">
        <v>1133</v>
      </c>
    </row>
    <row r="362" spans="1:3">
      <c r="A362" s="4" t="s">
        <v>1145</v>
      </c>
      <c r="C362" s="5" t="n">
        <v>97</v>
      </c>
    </row>
    <row r="363" spans="1:3">
      <c r="A363" s="4" t="s">
        <v>1217</v>
      </c>
    </row>
    <row r="364" spans="1:3">
      <c r="A364" s="3" t="s">
        <v>1133</v>
      </c>
    </row>
    <row r="365" spans="1:3">
      <c r="A365" s="4" t="s">
        <v>1145</v>
      </c>
      <c r="C365" s="5" t="n">
        <v>97</v>
      </c>
    </row>
    <row r="366" spans="1:3">
      <c r="A366" s="4" t="s">
        <v>1218</v>
      </c>
    </row>
    <row r="367" spans="1:3">
      <c r="A367" s="3" t="s">
        <v>1133</v>
      </c>
    </row>
    <row r="368" spans="1:3">
      <c r="A368" s="4" t="s">
        <v>1145</v>
      </c>
      <c r="C368" s="5" t="n">
        <v>31</v>
      </c>
    </row>
    <row r="369" spans="1:3">
      <c r="A369" s="4" t="s">
        <v>1219</v>
      </c>
    </row>
    <row r="370" spans="1:3">
      <c r="A370" s="3" t="s">
        <v>1133</v>
      </c>
    </row>
    <row r="371" spans="1:3">
      <c r="A371" s="4" t="s">
        <v>1145</v>
      </c>
      <c r="C371" s="5" t="n">
        <v>31</v>
      </c>
    </row>
    <row r="372" spans="1:3">
      <c r="A372" s="4" t="s">
        <v>37</v>
      </c>
    </row>
    <row r="373" spans="1:3">
      <c r="A373" s="3" t="s">
        <v>1133</v>
      </c>
    </row>
    <row r="374" spans="1:3">
      <c r="A374" s="4" t="s">
        <v>1134</v>
      </c>
      <c r="B374" s="5" t="n">
        <v>2</v>
      </c>
      <c r="C374" s="5" t="n">
        <v>2</v>
      </c>
    </row>
    <row r="375" spans="1:3">
      <c r="A375" s="4" t="s">
        <v>1135</v>
      </c>
      <c r="C375" s="5" t="n">
        <v>3</v>
      </c>
    </row>
    <row r="376" spans="1:3">
      <c r="A376" s="4" t="s">
        <v>1136</v>
      </c>
      <c r="B376" s="5" t="n">
        <v>-150</v>
      </c>
      <c r="C376" s="5" t="n">
        <v>-142</v>
      </c>
    </row>
    <row r="377" spans="1:3">
      <c r="A377" s="4" t="s">
        <v>1137</v>
      </c>
      <c r="B377" s="5" t="n">
        <v>-148</v>
      </c>
      <c r="C377" s="5" t="n">
        <v>-139</v>
      </c>
    </row>
    <row r="378" spans="1:3">
      <c r="A378" s="4" t="s">
        <v>1220</v>
      </c>
    </row>
    <row r="379" spans="1:3">
      <c r="A379" s="3" t="s">
        <v>1133</v>
      </c>
    </row>
    <row r="380" spans="1:3">
      <c r="A380" s="4" t="s">
        <v>1134</v>
      </c>
      <c r="B380" s="5" t="n">
        <v>2</v>
      </c>
      <c r="C380" s="5" t="n">
        <v>2</v>
      </c>
    </row>
    <row r="381" spans="1:3">
      <c r="A381" s="4" t="s">
        <v>1135</v>
      </c>
      <c r="C381" s="5" t="n">
        <v>3</v>
      </c>
    </row>
    <row r="382" spans="1:3">
      <c r="A382" s="4" t="s">
        <v>1137</v>
      </c>
      <c r="B382" s="5" t="n">
        <v>2</v>
      </c>
      <c r="C382" s="5" t="n">
        <v>3</v>
      </c>
    </row>
    <row r="383" spans="1:3">
      <c r="A383" s="4" t="s">
        <v>1221</v>
      </c>
    </row>
    <row r="384" spans="1:3">
      <c r="A384" s="3" t="s">
        <v>1133</v>
      </c>
    </row>
    <row r="385" spans="1:3">
      <c r="A385" s="4" t="s">
        <v>1136</v>
      </c>
      <c r="B385" s="5" t="n">
        <v>-150</v>
      </c>
      <c r="C385" s="5" t="n">
        <v>-142</v>
      </c>
    </row>
    <row r="386" spans="1:3">
      <c r="A386" s="4" t="s">
        <v>1137</v>
      </c>
      <c r="B386" s="7" t="n">
        <v>-150</v>
      </c>
      <c r="C386" s="5" t="n">
        <v>-142</v>
      </c>
    </row>
    <row r="387" spans="1:3">
      <c r="A387" s="4" t="s">
        <v>1222</v>
      </c>
    </row>
    <row r="388" spans="1:3">
      <c r="A388" s="3" t="s">
        <v>1133</v>
      </c>
    </row>
    <row r="389" spans="1:3">
      <c r="A389" s="4" t="s">
        <v>1145</v>
      </c>
      <c r="C389" s="5" t="n">
        <v>1</v>
      </c>
    </row>
    <row r="390" spans="1:3">
      <c r="A390" s="4" t="s">
        <v>1223</v>
      </c>
    </row>
    <row r="391" spans="1:3">
      <c r="A391" s="3" t="s">
        <v>1133</v>
      </c>
    </row>
    <row r="392" spans="1:3">
      <c r="A392" s="4" t="s">
        <v>1145</v>
      </c>
      <c r="C392"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4</v>
      </c>
      <c r="B1" s="2" t="s">
        <v>40</v>
      </c>
      <c r="D1" s="2" t="s">
        <v>1</v>
      </c>
    </row>
    <row r="2" spans="1:5">
      <c r="B2" s="2" t="s">
        <v>2</v>
      </c>
      <c r="C2" s="2" t="s">
        <v>41</v>
      </c>
      <c r="D2" s="2" t="s">
        <v>2</v>
      </c>
      <c r="E2" s="2" t="s">
        <v>41</v>
      </c>
    </row>
    <row r="3" spans="1:5">
      <c r="A3" s="3" t="s">
        <v>429</v>
      </c>
    </row>
    <row r="4" spans="1:5">
      <c r="A4" s="4" t="s">
        <v>1225</v>
      </c>
      <c r="B4" s="7" t="n">
        <v>0</v>
      </c>
      <c r="C4" s="7" t="n">
        <v>0</v>
      </c>
      <c r="D4" s="7" t="n">
        <v>0</v>
      </c>
      <c r="E4" s="7" t="n">
        <v>0</v>
      </c>
    </row>
    <row r="5" spans="1:5">
      <c r="A5" s="3" t="s">
        <v>1226</v>
      </c>
    </row>
    <row r="6" spans="1:5">
      <c r="A6" s="4" t="s">
        <v>763</v>
      </c>
      <c r="B6" s="5" t="n">
        <v>-124000000</v>
      </c>
      <c r="C6" s="5" t="n">
        <v>-135000000</v>
      </c>
      <c r="D6" s="5" t="n">
        <v>-114000000</v>
      </c>
      <c r="E6" s="5" t="n">
        <v>-166000000</v>
      </c>
    </row>
    <row r="7" spans="1:5">
      <c r="A7" s="4" t="s">
        <v>1227</v>
      </c>
      <c r="B7" s="5" t="n">
        <v>56000000</v>
      </c>
      <c r="C7" s="5" t="n">
        <v>55000000</v>
      </c>
      <c r="D7" s="5" t="n">
        <v>56000000</v>
      </c>
      <c r="E7" s="5" t="n">
        <v>55000000</v>
      </c>
    </row>
    <row r="8" spans="1:5">
      <c r="A8" s="4" t="s">
        <v>1228</v>
      </c>
      <c r="B8" s="5" t="n">
        <v>-15000000</v>
      </c>
      <c r="C8" s="5" t="n">
        <v>-9000000</v>
      </c>
      <c r="D8" s="5" t="n">
        <v>-29000000</v>
      </c>
      <c r="E8" s="5" t="n">
        <v>-18000000</v>
      </c>
    </row>
    <row r="9" spans="1:5">
      <c r="A9" s="4" t="s">
        <v>1229</v>
      </c>
      <c r="B9" s="5" t="n">
        <v>-14000000</v>
      </c>
      <c r="C9" s="5" t="n">
        <v>-2000000</v>
      </c>
      <c r="D9" s="5" t="n">
        <v>-10000000</v>
      </c>
      <c r="E9" s="5" t="n">
        <v>38000000</v>
      </c>
    </row>
    <row r="10" spans="1:5">
      <c r="A10" s="4" t="s">
        <v>766</v>
      </c>
      <c r="B10" s="5" t="n">
        <v>-97000000</v>
      </c>
      <c r="C10" s="5" t="n">
        <v>-91000000</v>
      </c>
      <c r="D10" s="5" t="n">
        <v>-97000000</v>
      </c>
      <c r="E10" s="5" t="n">
        <v>-91000000</v>
      </c>
    </row>
    <row r="11" spans="1:5">
      <c r="A11" s="3" t="s">
        <v>1230</v>
      </c>
    </row>
    <row r="12" spans="1:5">
      <c r="A12" s="4" t="s">
        <v>763</v>
      </c>
      <c r="B12" s="5" t="n">
        <v>-124000000</v>
      </c>
      <c r="C12" s="5" t="n">
        <v>-130000000</v>
      </c>
      <c r="D12" s="5" t="n">
        <v>-114000000</v>
      </c>
      <c r="E12" s="5" t="n">
        <v>-161000000</v>
      </c>
    </row>
    <row r="13" spans="1:5">
      <c r="A13" s="4" t="s">
        <v>1231</v>
      </c>
      <c r="C13" s="5" t="n">
        <v>1000000</v>
      </c>
      <c r="E13" s="5" t="n">
        <v>1000000</v>
      </c>
    </row>
    <row r="14" spans="1:5">
      <c r="A14" s="4" t="s">
        <v>1227</v>
      </c>
      <c r="B14" s="5" t="n">
        <v>56000000</v>
      </c>
      <c r="C14" s="5" t="n">
        <v>55000000</v>
      </c>
      <c r="D14" s="5" t="n">
        <v>56000000</v>
      </c>
      <c r="E14" s="5" t="n">
        <v>55000000</v>
      </c>
    </row>
    <row r="15" spans="1:5">
      <c r="A15" s="4" t="s">
        <v>1232</v>
      </c>
      <c r="C15" s="5" t="n">
        <v>-6000000</v>
      </c>
      <c r="E15" s="5" t="n">
        <v>-6000000</v>
      </c>
    </row>
    <row r="16" spans="1:5">
      <c r="A16" s="4" t="s">
        <v>1228</v>
      </c>
      <c r="B16" s="5" t="n">
        <v>-15000000</v>
      </c>
      <c r="C16" s="5" t="n">
        <v>-9000000</v>
      </c>
      <c r="D16" s="5" t="n">
        <v>-29000000</v>
      </c>
      <c r="E16" s="5" t="n">
        <v>-18000000</v>
      </c>
    </row>
    <row r="17" spans="1:5">
      <c r="A17" s="4" t="s">
        <v>1229</v>
      </c>
      <c r="B17" s="5" t="n">
        <v>-14000000</v>
      </c>
      <c r="C17" s="5" t="n">
        <v>-2000000</v>
      </c>
      <c r="D17" s="5" t="n">
        <v>-10000000</v>
      </c>
      <c r="E17" s="5" t="n">
        <v>38000000</v>
      </c>
    </row>
    <row r="18" spans="1:5">
      <c r="A18" s="4" t="s">
        <v>766</v>
      </c>
      <c r="B18" s="5" t="n">
        <v>-97000000</v>
      </c>
      <c r="C18" s="5" t="n">
        <v>-91000000</v>
      </c>
      <c r="D18" s="5" t="n">
        <v>-97000000</v>
      </c>
      <c r="E18" s="5" t="n">
        <v>-91000000</v>
      </c>
    </row>
    <row r="19" spans="1:5">
      <c r="A19" s="4" t="s">
        <v>1233</v>
      </c>
    </row>
    <row r="20" spans="1:5">
      <c r="A20" s="3" t="s">
        <v>342</v>
      </c>
    </row>
    <row r="21" spans="1:5">
      <c r="A21" s="4" t="s">
        <v>763</v>
      </c>
      <c r="C21" s="5" t="n">
        <v>5000000</v>
      </c>
      <c r="E21" s="5" t="n">
        <v>5000000</v>
      </c>
    </row>
    <row r="22" spans="1:5">
      <c r="A22" s="4" t="s">
        <v>1231</v>
      </c>
      <c r="C22" s="5" t="n">
        <v>1000000</v>
      </c>
      <c r="E22" s="5" t="n">
        <v>1000000</v>
      </c>
    </row>
    <row r="23" spans="1:5">
      <c r="A23" s="4" t="s">
        <v>1232</v>
      </c>
      <c r="C23" s="5" t="n">
        <v>-6000000</v>
      </c>
      <c r="E23" s="5" t="n">
        <v>-6000000</v>
      </c>
    </row>
    <row r="24" spans="1:5">
      <c r="A24" s="4" t="s">
        <v>1234</v>
      </c>
    </row>
    <row r="25" spans="1:5">
      <c r="A25" s="3" t="s">
        <v>342</v>
      </c>
    </row>
    <row r="26" spans="1:5">
      <c r="A26" s="4" t="s">
        <v>763</v>
      </c>
      <c r="C26" s="5" t="n">
        <v>3000000</v>
      </c>
      <c r="E26" s="5" t="n">
        <v>3000000</v>
      </c>
    </row>
    <row r="27" spans="1:5">
      <c r="A27" s="4" t="s">
        <v>1231</v>
      </c>
      <c r="C27" s="5" t="n">
        <v>1000000</v>
      </c>
      <c r="E27" s="5" t="n">
        <v>1000000</v>
      </c>
    </row>
    <row r="28" spans="1:5">
      <c r="A28" s="4" t="s">
        <v>1232</v>
      </c>
      <c r="C28" s="5" t="n">
        <v>-4000000</v>
      </c>
      <c r="E28" s="5" t="n">
        <v>-4000000</v>
      </c>
    </row>
    <row r="29" spans="1:5">
      <c r="A29" s="4" t="s">
        <v>33</v>
      </c>
    </row>
    <row r="30" spans="1:5">
      <c r="A30" s="3" t="s">
        <v>1226</v>
      </c>
    </row>
    <row r="31" spans="1:5">
      <c r="A31" s="4" t="s">
        <v>763</v>
      </c>
      <c r="B31" s="5" t="n">
        <v>1000000</v>
      </c>
      <c r="C31" s="5" t="n">
        <v>1000000</v>
      </c>
      <c r="D31" s="5" t="n">
        <v>1000000</v>
      </c>
      <c r="E31" s="5" t="n">
        <v>5000000</v>
      </c>
    </row>
    <row r="32" spans="1:5">
      <c r="A32" s="4" t="s">
        <v>1227</v>
      </c>
      <c r="B32" s="5" t="n">
        <v>7000000</v>
      </c>
      <c r="C32" s="5" t="n">
        <v>3000000</v>
      </c>
      <c r="D32" s="5" t="n">
        <v>7000000</v>
      </c>
      <c r="E32" s="5" t="n">
        <v>3000000</v>
      </c>
    </row>
    <row r="33" spans="1:5">
      <c r="A33" s="4" t="s">
        <v>1228</v>
      </c>
      <c r="B33" s="5" t="n">
        <v>-1000000</v>
      </c>
      <c r="C33" s="5" t="n">
        <v>-1000000</v>
      </c>
      <c r="D33" s="5" t="n">
        <v>-1000000</v>
      </c>
      <c r="E33" s="5" t="n">
        <v>-2000000</v>
      </c>
    </row>
    <row r="34" spans="1:5">
      <c r="A34" s="4" t="s">
        <v>1229</v>
      </c>
      <c r="B34" s="5" t="n">
        <v>2000000</v>
      </c>
      <c r="D34" s="5" t="n">
        <v>2000000</v>
      </c>
      <c r="E34" s="5" t="n">
        <v>-3000000</v>
      </c>
    </row>
    <row r="35" spans="1:5">
      <c r="A35" s="4" t="s">
        <v>766</v>
      </c>
      <c r="B35" s="5" t="n">
        <v>9000000</v>
      </c>
      <c r="C35" s="5" t="n">
        <v>3000000</v>
      </c>
      <c r="D35" s="5" t="n">
        <v>9000000</v>
      </c>
      <c r="E35" s="5" t="n">
        <v>3000000</v>
      </c>
    </row>
    <row r="36" spans="1:5">
      <c r="A36" s="4" t="s">
        <v>35</v>
      </c>
    </row>
    <row r="37" spans="1:5">
      <c r="A37" s="3" t="s">
        <v>1226</v>
      </c>
    </row>
    <row r="38" spans="1:5">
      <c r="A38" s="4" t="s">
        <v>763</v>
      </c>
      <c r="B38" s="5" t="n">
        <v>7000000</v>
      </c>
      <c r="C38" s="5" t="n">
        <v>9000000</v>
      </c>
      <c r="D38" s="5" t="n">
        <v>27000000</v>
      </c>
      <c r="E38" s="5" t="n">
        <v>16000000</v>
      </c>
    </row>
    <row r="39" spans="1:5">
      <c r="A39" s="4" t="s">
        <v>1227</v>
      </c>
      <c r="B39" s="5" t="n">
        <v>49000000</v>
      </c>
      <c r="C39" s="5" t="n">
        <v>52000000</v>
      </c>
      <c r="D39" s="5" t="n">
        <v>49000000</v>
      </c>
      <c r="E39" s="5" t="n">
        <v>52000000</v>
      </c>
    </row>
    <row r="40" spans="1:5">
      <c r="A40" s="4" t="s">
        <v>1228</v>
      </c>
      <c r="B40" s="5" t="n">
        <v>-14000000</v>
      </c>
      <c r="C40" s="5" t="n">
        <v>-9000000</v>
      </c>
      <c r="D40" s="5" t="n">
        <v>-28000000</v>
      </c>
      <c r="E40" s="5" t="n">
        <v>-16000000</v>
      </c>
    </row>
    <row r="41" spans="1:5">
      <c r="A41" s="4" t="s">
        <v>1229</v>
      </c>
      <c r="B41" s="5" t="n">
        <v>2000000</v>
      </c>
      <c r="C41" s="5" t="n">
        <v>-1000000</v>
      </c>
      <c r="D41" s="5" t="n">
        <v>-4000000</v>
      </c>
      <c r="E41" s="5" t="n">
        <v>-1000000</v>
      </c>
    </row>
    <row r="42" spans="1:5">
      <c r="A42" s="4" t="s">
        <v>766</v>
      </c>
      <c r="B42" s="5" t="n">
        <v>44000000</v>
      </c>
      <c r="C42" s="5" t="n">
        <v>51000000</v>
      </c>
      <c r="D42" s="5" t="n">
        <v>44000000</v>
      </c>
      <c r="E42" s="5" t="n">
        <v>51000000</v>
      </c>
    </row>
    <row r="43" spans="1:5">
      <c r="A43" s="4" t="s">
        <v>37</v>
      </c>
    </row>
    <row r="44" spans="1:5">
      <c r="A44" s="3" t="s">
        <v>1226</v>
      </c>
    </row>
    <row r="45" spans="1:5">
      <c r="A45" s="4" t="s">
        <v>763</v>
      </c>
      <c r="B45" s="5" t="n">
        <v>-132000000</v>
      </c>
      <c r="C45" s="5" t="n">
        <v>-145000000</v>
      </c>
      <c r="D45" s="5" t="n">
        <v>-142000000</v>
      </c>
      <c r="E45" s="5" t="n">
        <v>-187000000</v>
      </c>
    </row>
    <row r="46" spans="1:5">
      <c r="A46" s="4" t="s">
        <v>1235</v>
      </c>
      <c r="B46" s="5" t="n">
        <v>-18000000</v>
      </c>
      <c r="D46" s="5" t="n">
        <v>-8000000</v>
      </c>
      <c r="E46" s="5" t="n">
        <v>42000000</v>
      </c>
    </row>
    <row r="47" spans="1:5">
      <c r="A47" s="4" t="s">
        <v>766</v>
      </c>
      <c r="B47" s="7" t="n">
        <v>-150000000</v>
      </c>
      <c r="C47" s="7" t="n">
        <v>-145000000</v>
      </c>
      <c r="D47" s="7" t="n">
        <v>-150000000</v>
      </c>
      <c r="E47" s="7" t="n">
        <v>-1450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s>
  <sheetData>
    <row r="1" spans="1:7">
      <c r="A1" s="1" t="s">
        <v>1236</v>
      </c>
      <c r="B1" s="2" t="s">
        <v>1</v>
      </c>
    </row>
    <row r="2" spans="1:7">
      <c r="B2" s="2" t="s">
        <v>1237</v>
      </c>
      <c r="C2" s="2" t="s">
        <v>1238</v>
      </c>
      <c r="D2" s="2" t="s">
        <v>1239</v>
      </c>
      <c r="E2" s="2" t="s">
        <v>580</v>
      </c>
      <c r="F2" s="2" t="s">
        <v>1240</v>
      </c>
      <c r="G2" s="2" t="s">
        <v>1241</v>
      </c>
    </row>
    <row r="3" spans="1:7">
      <c r="A3" s="3" t="s">
        <v>1242</v>
      </c>
    </row>
    <row r="4" spans="1:7">
      <c r="A4" s="4" t="s">
        <v>1243</v>
      </c>
      <c r="B4" s="7" t="n">
        <v>-97</v>
      </c>
      <c r="C4" s="7" t="n">
        <v>-91</v>
      </c>
      <c r="D4" s="7" t="n">
        <v>-124</v>
      </c>
      <c r="E4" s="7" t="n">
        <v>-114</v>
      </c>
      <c r="F4" s="7" t="n">
        <v>-135</v>
      </c>
      <c r="G4" s="7" t="n">
        <v>-166</v>
      </c>
    </row>
    <row r="5" spans="1:7">
      <c r="A5" s="4" t="s">
        <v>33</v>
      </c>
    </row>
    <row r="6" spans="1:7">
      <c r="A6" s="3" t="s">
        <v>1242</v>
      </c>
    </row>
    <row r="7" spans="1:7">
      <c r="A7" s="4" t="s">
        <v>1243</v>
      </c>
      <c r="B7" s="5" t="n">
        <v>9</v>
      </c>
      <c r="C7" s="7" t="n">
        <v>3</v>
      </c>
      <c r="D7" s="5" t="n">
        <v>1</v>
      </c>
      <c r="E7" s="5" t="n">
        <v>1</v>
      </c>
      <c r="F7" s="5" t="n">
        <v>1</v>
      </c>
      <c r="G7" s="5" t="n">
        <v>5</v>
      </c>
    </row>
    <row r="8" spans="1:7">
      <c r="A8" s="4" t="s">
        <v>1244</v>
      </c>
    </row>
    <row r="9" spans="1:7">
      <c r="A9" s="3" t="s">
        <v>1242</v>
      </c>
    </row>
    <row r="10" spans="1:7">
      <c r="A10" s="4" t="s">
        <v>1243</v>
      </c>
      <c r="B10" s="7" t="n">
        <v>9</v>
      </c>
      <c r="E10" s="5" t="n">
        <v>1</v>
      </c>
    </row>
    <row r="11" spans="1:7">
      <c r="A11" s="4" t="s">
        <v>1245</v>
      </c>
    </row>
    <row r="12" spans="1:7">
      <c r="A12" s="3" t="s">
        <v>1242</v>
      </c>
    </row>
    <row r="13" spans="1:7">
      <c r="A13" s="4" t="s">
        <v>1246</v>
      </c>
      <c r="B13" s="9" t="n">
        <v>0.67</v>
      </c>
      <c r="C13" s="9" t="n">
        <v>0.07000000000000001</v>
      </c>
    </row>
    <row r="14" spans="1:7">
      <c r="A14" s="4" t="s">
        <v>1247</v>
      </c>
    </row>
    <row r="15" spans="1:7">
      <c r="A15" s="3" t="s">
        <v>1242</v>
      </c>
    </row>
    <row r="16" spans="1:7">
      <c r="A16" s="4" t="s">
        <v>1246</v>
      </c>
      <c r="B16" s="9" t="n">
        <v>3.32</v>
      </c>
      <c r="C16" s="9" t="n">
        <v>1.41</v>
      </c>
    </row>
    <row r="17" spans="1:7">
      <c r="A17" s="4" t="s">
        <v>35</v>
      </c>
    </row>
    <row r="18" spans="1:7">
      <c r="A18" s="3" t="s">
        <v>1242</v>
      </c>
    </row>
    <row r="19" spans="1:7">
      <c r="A19" s="4" t="s">
        <v>1243</v>
      </c>
      <c r="B19" s="7" t="n">
        <v>44</v>
      </c>
      <c r="C19" s="7" t="n">
        <v>51</v>
      </c>
      <c r="D19" s="5" t="n">
        <v>7</v>
      </c>
      <c r="E19" s="5" t="n">
        <v>27</v>
      </c>
      <c r="F19" s="5" t="n">
        <v>9</v>
      </c>
      <c r="G19" s="5" t="n">
        <v>16</v>
      </c>
    </row>
    <row r="20" spans="1:7">
      <c r="A20" s="4" t="s">
        <v>1248</v>
      </c>
    </row>
    <row r="21" spans="1:7">
      <c r="A21" s="3" t="s">
        <v>1242</v>
      </c>
    </row>
    <row r="22" spans="1:7">
      <c r="A22" s="4" t="s">
        <v>1243</v>
      </c>
      <c r="B22" s="7" t="n">
        <v>44</v>
      </c>
      <c r="E22" s="5" t="n">
        <v>27</v>
      </c>
    </row>
    <row r="23" spans="1:7">
      <c r="A23" s="4" t="s">
        <v>1249</v>
      </c>
    </row>
    <row r="24" spans="1:7">
      <c r="A24" s="3" t="s">
        <v>1242</v>
      </c>
    </row>
    <row r="25" spans="1:7">
      <c r="A25" s="4" t="s">
        <v>1246</v>
      </c>
      <c r="B25" s="9" t="n">
        <v>-2.31</v>
      </c>
      <c r="C25" s="9" t="n">
        <v>-0.77</v>
      </c>
    </row>
    <row r="26" spans="1:7">
      <c r="A26" s="4" t="s">
        <v>1250</v>
      </c>
    </row>
    <row r="27" spans="1:7">
      <c r="A27" s="3" t="s">
        <v>1242</v>
      </c>
    </row>
    <row r="28" spans="1:7">
      <c r="A28" s="4" t="s">
        <v>1246</v>
      </c>
      <c r="B28" s="9" t="n">
        <v>11.01</v>
      </c>
      <c r="C28" s="9" t="n">
        <v>7.44</v>
      </c>
    </row>
    <row r="29" spans="1:7">
      <c r="A29" s="4" t="s">
        <v>37</v>
      </c>
    </row>
    <row r="30" spans="1:7">
      <c r="A30" s="3" t="s">
        <v>1242</v>
      </c>
    </row>
    <row r="31" spans="1:7">
      <c r="A31" s="4" t="s">
        <v>1243</v>
      </c>
      <c r="B31" s="7" t="n">
        <v>-150</v>
      </c>
      <c r="C31" s="7" t="n">
        <v>-145</v>
      </c>
      <c r="D31" s="7" t="n">
        <v>-132</v>
      </c>
      <c r="E31" s="5" t="n">
        <v>-142</v>
      </c>
      <c r="F31" s="7" t="n">
        <v>-145</v>
      </c>
      <c r="G31" s="7" t="n">
        <v>-187</v>
      </c>
    </row>
    <row r="32" spans="1:7">
      <c r="A32" s="4" t="s">
        <v>1251</v>
      </c>
    </row>
    <row r="33" spans="1:7">
      <c r="A33" s="3" t="s">
        <v>1242</v>
      </c>
    </row>
    <row r="34" spans="1:7">
      <c r="A34" s="4" t="s">
        <v>1243</v>
      </c>
      <c r="B34" s="7" t="n">
        <v>-150</v>
      </c>
      <c r="E34" s="7" t="n">
        <v>-142</v>
      </c>
    </row>
    <row r="35" spans="1:7">
      <c r="A35" s="4" t="s">
        <v>1252</v>
      </c>
    </row>
    <row r="36" spans="1:7">
      <c r="A36" s="3" t="s">
        <v>1242</v>
      </c>
    </row>
    <row r="37" spans="1:7">
      <c r="A37" s="4" t="s">
        <v>1253</v>
      </c>
      <c r="B37" s="9" t="n">
        <v>1.88</v>
      </c>
      <c r="C37" s="9" t="n">
        <v>2.1</v>
      </c>
    </row>
    <row r="38" spans="1:7">
      <c r="A38" s="4" t="s">
        <v>1254</v>
      </c>
    </row>
    <row r="39" spans="1:7">
      <c r="A39" s="3" t="s">
        <v>1242</v>
      </c>
    </row>
    <row r="40" spans="1:7">
      <c r="A40" s="4" t="s">
        <v>1253</v>
      </c>
      <c r="B40" s="9" t="n">
        <v>3.42</v>
      </c>
      <c r="C40" s="9" t="n">
        <v>2.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94</v>
      </c>
    </row>
    <row r="2" spans="1:3">
      <c r="A2" s="3" t="s">
        <v>1133</v>
      </c>
    </row>
    <row r="3" spans="1:3">
      <c r="A3" s="4" t="s">
        <v>1256</v>
      </c>
      <c r="B3" s="7" t="n">
        <v>52715</v>
      </c>
      <c r="C3" s="7" t="n">
        <v>52279</v>
      </c>
    </row>
    <row r="4" spans="1:3">
      <c r="A4" s="4" t="s">
        <v>1257</v>
      </c>
      <c r="B4" s="5" t="n">
        <v>52676</v>
      </c>
      <c r="C4" s="5" t="n">
        <v>55331</v>
      </c>
    </row>
    <row r="5" spans="1:3">
      <c r="A5" s="4" t="s">
        <v>1258</v>
      </c>
    </row>
    <row r="6" spans="1:3">
      <c r="A6" s="3" t="s">
        <v>1133</v>
      </c>
    </row>
    <row r="7" spans="1:3">
      <c r="A7" s="4" t="s">
        <v>1259</v>
      </c>
      <c r="B7" s="5" t="n">
        <v>1700</v>
      </c>
      <c r="C7" s="5" t="n">
        <v>1700</v>
      </c>
    </row>
    <row r="8" spans="1:3">
      <c r="A8" s="4" t="s">
        <v>24</v>
      </c>
    </row>
    <row r="9" spans="1:3">
      <c r="A9" s="3" t="s">
        <v>1133</v>
      </c>
    </row>
    <row r="10" spans="1:3">
      <c r="A10" s="4" t="s">
        <v>1256</v>
      </c>
      <c r="B10" s="5" t="n">
        <v>10394</v>
      </c>
      <c r="C10" s="5" t="n">
        <v>10103</v>
      </c>
    </row>
    <row r="11" spans="1:3">
      <c r="A11" s="4" t="s">
        <v>1257</v>
      </c>
      <c r="B11" s="5" t="n">
        <v>11028</v>
      </c>
      <c r="C11" s="5" t="n">
        <v>11372</v>
      </c>
    </row>
    <row r="12" spans="1:3">
      <c r="A12" s="4" t="s">
        <v>27</v>
      </c>
    </row>
    <row r="13" spans="1:3">
      <c r="A13" s="3" t="s">
        <v>1133</v>
      </c>
    </row>
    <row r="14" spans="1:3">
      <c r="A14" s="4" t="s">
        <v>1256</v>
      </c>
      <c r="B14" s="5" t="n">
        <v>18194</v>
      </c>
      <c r="C14" s="5" t="n">
        <v>17837</v>
      </c>
    </row>
    <row r="15" spans="1:3">
      <c r="A15" s="4" t="s">
        <v>1257</v>
      </c>
      <c r="B15" s="5" t="n">
        <v>19357</v>
      </c>
      <c r="C15" s="5" t="n">
        <v>20000</v>
      </c>
    </row>
    <row r="16" spans="1:3">
      <c r="A16" s="4" t="s">
        <v>29</v>
      </c>
    </row>
    <row r="17" spans="1:3">
      <c r="A17" s="3" t="s">
        <v>1133</v>
      </c>
    </row>
    <row r="18" spans="1:3">
      <c r="A18" s="4" t="s">
        <v>1256</v>
      </c>
      <c r="B18" s="5" t="n">
        <v>7358</v>
      </c>
      <c r="C18" s="5" t="n">
        <v>7357</v>
      </c>
    </row>
    <row r="19" spans="1:3">
      <c r="A19" s="4" t="s">
        <v>1257</v>
      </c>
      <c r="B19" s="5" t="n">
        <v>7527</v>
      </c>
      <c r="C19" s="5" t="n">
        <v>7992</v>
      </c>
    </row>
    <row r="20" spans="1:3">
      <c r="A20" s="4" t="s">
        <v>31</v>
      </c>
    </row>
    <row r="21" spans="1:3">
      <c r="A21" s="3" t="s">
        <v>1133</v>
      </c>
    </row>
    <row r="22" spans="1:3">
      <c r="A22" s="4" t="s">
        <v>1256</v>
      </c>
      <c r="B22" s="5" t="n">
        <v>7452</v>
      </c>
      <c r="C22" s="5" t="n">
        <v>7095</v>
      </c>
    </row>
    <row r="23" spans="1:3">
      <c r="A23" s="4" t="s">
        <v>1257</v>
      </c>
      <c r="B23" s="5" t="n">
        <v>7945</v>
      </c>
      <c r="C23" s="5" t="n">
        <v>7953</v>
      </c>
    </row>
    <row r="24" spans="1:3">
      <c r="A24" s="4" t="s">
        <v>33</v>
      </c>
    </row>
    <row r="25" spans="1:3">
      <c r="A25" s="3" t="s">
        <v>1133</v>
      </c>
    </row>
    <row r="26" spans="1:3">
      <c r="A26" s="4" t="s">
        <v>1256</v>
      </c>
      <c r="B26" s="5" t="n">
        <v>2066</v>
      </c>
      <c r="C26" s="5" t="n">
        <v>2067</v>
      </c>
    </row>
    <row r="27" spans="1:3">
      <c r="A27" s="4" t="s">
        <v>1257</v>
      </c>
      <c r="B27" s="5" t="n">
        <v>2162</v>
      </c>
      <c r="C27" s="5" t="n">
        <v>2249</v>
      </c>
    </row>
    <row r="28" spans="1:3">
      <c r="A28" s="4" t="s">
        <v>35</v>
      </c>
    </row>
    <row r="29" spans="1:3">
      <c r="A29" s="3" t="s">
        <v>1133</v>
      </c>
    </row>
    <row r="30" spans="1:3">
      <c r="A30" s="4" t="s">
        <v>1256</v>
      </c>
      <c r="B30" s="5" t="n">
        <v>3782</v>
      </c>
      <c r="C30" s="5" t="n">
        <v>3783</v>
      </c>
    </row>
    <row r="31" spans="1:3">
      <c r="A31" s="4" t="s">
        <v>1257</v>
      </c>
      <c r="B31" s="5" t="n">
        <v>4223</v>
      </c>
      <c r="C31" s="5" t="n">
        <v>4464</v>
      </c>
    </row>
    <row r="32" spans="1:3">
      <c r="A32" s="4" t="s">
        <v>37</v>
      </c>
    </row>
    <row r="33" spans="1:3">
      <c r="A33" s="3" t="s">
        <v>1133</v>
      </c>
    </row>
    <row r="34" spans="1:3">
      <c r="A34" s="4" t="s">
        <v>1256</v>
      </c>
      <c r="B34" s="5" t="n">
        <v>2037</v>
      </c>
      <c r="C34" s="5" t="n">
        <v>2037</v>
      </c>
    </row>
    <row r="35" spans="1:3">
      <c r="A35" s="4" t="s">
        <v>1257</v>
      </c>
      <c r="B35" s="7" t="n">
        <v>2087</v>
      </c>
      <c r="C35" s="7" t="n">
        <v>22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60</v>
      </c>
      <c r="B1" s="2" t="s">
        <v>1</v>
      </c>
      <c r="C1" s="2" t="s">
        <v>528</v>
      </c>
    </row>
    <row r="2" spans="1:3">
      <c r="B2" s="2" t="s">
        <v>2</v>
      </c>
      <c r="C2" s="2" t="s">
        <v>94</v>
      </c>
    </row>
    <row r="3" spans="1:3">
      <c r="A3" s="4" t="s">
        <v>450</v>
      </c>
    </row>
    <row r="4" spans="1:3">
      <c r="A4" s="3" t="s">
        <v>451</v>
      </c>
    </row>
    <row r="5" spans="1:3">
      <c r="A5" s="4" t="s">
        <v>1261</v>
      </c>
      <c r="B5" s="7" t="n">
        <v>0</v>
      </c>
      <c r="C5" s="7" t="n">
        <v>0</v>
      </c>
    </row>
    <row r="6" spans="1:3">
      <c r="A6" s="4" t="s">
        <v>1262</v>
      </c>
    </row>
    <row r="7" spans="1:3">
      <c r="A7" s="3" t="s">
        <v>451</v>
      </c>
    </row>
    <row r="8" spans="1:3">
      <c r="A8" s="4" t="s">
        <v>1263</v>
      </c>
      <c r="B8" s="4" t="s">
        <v>1264</v>
      </c>
    </row>
    <row r="9" spans="1:3">
      <c r="A9" s="4" t="s">
        <v>1265</v>
      </c>
      <c r="B9" s="4" t="s">
        <v>1266</v>
      </c>
    </row>
    <row r="10" spans="1:3">
      <c r="A10" s="4" t="s">
        <v>1267</v>
      </c>
      <c r="B10" s="7" t="n">
        <v>3000000</v>
      </c>
    </row>
    <row r="11" spans="1:3">
      <c r="A11" s="4" t="s">
        <v>1268</v>
      </c>
    </row>
    <row r="12" spans="1:3">
      <c r="A12" s="3" t="s">
        <v>451</v>
      </c>
    </row>
    <row r="13" spans="1:3">
      <c r="A13" s="4" t="s">
        <v>1269</v>
      </c>
      <c r="B13" s="4" t="s">
        <v>607</v>
      </c>
    </row>
    <row r="14" spans="1:3">
      <c r="A14" s="4" t="s">
        <v>1270</v>
      </c>
    </row>
    <row r="15" spans="1:3">
      <c r="A15" s="3" t="s">
        <v>451</v>
      </c>
    </row>
    <row r="16" spans="1:3">
      <c r="A16" s="4" t="s">
        <v>1269</v>
      </c>
      <c r="B16" s="4" t="s">
        <v>693</v>
      </c>
    </row>
    <row r="17" spans="1:3">
      <c r="A17" s="4" t="s">
        <v>1271</v>
      </c>
    </row>
    <row r="18" spans="1:3">
      <c r="A18" s="3" t="s">
        <v>451</v>
      </c>
    </row>
    <row r="19" spans="1:3">
      <c r="A19" s="4" t="s">
        <v>1272</v>
      </c>
      <c r="B19" s="4" t="s">
        <v>1273</v>
      </c>
    </row>
    <row r="20" spans="1:3">
      <c r="A20" s="4" t="s">
        <v>1274</v>
      </c>
    </row>
    <row r="21" spans="1:3">
      <c r="A21" s="3" t="s">
        <v>451</v>
      </c>
    </row>
    <row r="22" spans="1:3">
      <c r="A22" s="4" t="s">
        <v>1272</v>
      </c>
      <c r="B22" s="4" t="s">
        <v>12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5</v>
      </c>
      <c r="B1" s="2" t="s">
        <v>1</v>
      </c>
    </row>
    <row r="2" spans="1:3">
      <c r="B2" s="2" t="s">
        <v>2</v>
      </c>
      <c r="C2" s="2" t="s">
        <v>94</v>
      </c>
    </row>
    <row r="3" spans="1:3">
      <c r="A3" s="3" t="s">
        <v>451</v>
      </c>
    </row>
    <row r="4" spans="1:3">
      <c r="A4" s="4" t="s">
        <v>123</v>
      </c>
      <c r="B4" s="7" t="n">
        <v>49863</v>
      </c>
      <c r="C4" s="7" t="n">
        <v>49035</v>
      </c>
    </row>
    <row r="5" spans="1:3">
      <c r="A5" s="4" t="s">
        <v>24</v>
      </c>
    </row>
    <row r="6" spans="1:3">
      <c r="A6" s="3" t="s">
        <v>451</v>
      </c>
    </row>
    <row r="7" spans="1:3">
      <c r="A7" s="4" t="s">
        <v>123</v>
      </c>
      <c r="B7" s="5" t="n">
        <v>9589</v>
      </c>
      <c r="C7" s="5" t="n">
        <v>8598</v>
      </c>
    </row>
    <row r="8" spans="1:3">
      <c r="A8" s="4" t="s">
        <v>29</v>
      </c>
    </row>
    <row r="9" spans="1:3">
      <c r="A9" s="3" t="s">
        <v>451</v>
      </c>
    </row>
    <row r="10" spans="1:3">
      <c r="A10" s="4" t="s">
        <v>123</v>
      </c>
      <c r="B10" s="5" t="n">
        <v>6605</v>
      </c>
      <c r="C10" s="5" t="n">
        <v>7204</v>
      </c>
    </row>
    <row r="11" spans="1:3">
      <c r="A11" s="4" t="s">
        <v>31</v>
      </c>
    </row>
    <row r="12" spans="1:3">
      <c r="A12" s="3" t="s">
        <v>451</v>
      </c>
    </row>
    <row r="13" spans="1:3">
      <c r="A13" s="4" t="s">
        <v>123</v>
      </c>
      <c r="B13" s="7" t="n">
        <v>7183</v>
      </c>
      <c r="C13" s="5" t="n">
        <v>6327</v>
      </c>
    </row>
    <row r="14" spans="1:3">
      <c r="A14" s="4" t="s">
        <v>1262</v>
      </c>
    </row>
    <row r="15" spans="1:3">
      <c r="A15" s="3" t="s">
        <v>451</v>
      </c>
    </row>
    <row r="16" spans="1:3">
      <c r="A16" s="4" t="s">
        <v>775</v>
      </c>
      <c r="B16" s="4" t="s">
        <v>1276</v>
      </c>
    </row>
    <row r="17" spans="1:3">
      <c r="A17" s="4" t="s">
        <v>774</v>
      </c>
      <c r="B17" s="7" t="n">
        <v>325</v>
      </c>
    </row>
    <row r="18" spans="1:3">
      <c r="A18" s="4" t="s">
        <v>123</v>
      </c>
      <c r="B18" s="5" t="n">
        <v>325</v>
      </c>
      <c r="C18" s="5" t="n">
        <v>325</v>
      </c>
    </row>
    <row r="19" spans="1:3">
      <c r="A19" s="4" t="s">
        <v>1277</v>
      </c>
      <c r="B19" s="7" t="n">
        <v>498</v>
      </c>
      <c r="C19" s="5" t="n">
        <v>545</v>
      </c>
    </row>
    <row r="20" spans="1:3">
      <c r="A20" s="4" t="s">
        <v>1278</v>
      </c>
    </row>
    <row r="21" spans="1:3">
      <c r="A21" s="3" t="s">
        <v>451</v>
      </c>
    </row>
    <row r="22" spans="1:3">
      <c r="A22" s="4" t="s">
        <v>775</v>
      </c>
      <c r="B22" s="4" t="s">
        <v>1276</v>
      </c>
    </row>
    <row r="23" spans="1:3">
      <c r="A23" s="4" t="s">
        <v>774</v>
      </c>
      <c r="B23" s="7" t="n">
        <v>450</v>
      </c>
    </row>
    <row r="24" spans="1:3">
      <c r="A24" s="4" t="s">
        <v>123</v>
      </c>
      <c r="B24" s="5" t="n">
        <v>450</v>
      </c>
      <c r="C24" s="5" t="n">
        <v>450</v>
      </c>
    </row>
    <row r="25" spans="1:3">
      <c r="A25" s="4" t="s">
        <v>1277</v>
      </c>
      <c r="B25" s="7" t="n">
        <v>704</v>
      </c>
      <c r="C25" s="5" t="n">
        <v>640</v>
      </c>
    </row>
    <row r="26" spans="1:3">
      <c r="A26" s="4" t="s">
        <v>1279</v>
      </c>
    </row>
    <row r="27" spans="1:3">
      <c r="A27" s="3" t="s">
        <v>451</v>
      </c>
    </row>
    <row r="28" spans="1:3">
      <c r="A28" s="4" t="s">
        <v>775</v>
      </c>
      <c r="B28" s="4" t="s">
        <v>1280</v>
      </c>
    </row>
    <row r="29" spans="1:3">
      <c r="A29" s="4" t="s">
        <v>774</v>
      </c>
      <c r="B29" s="7" t="n">
        <v>300</v>
      </c>
    </row>
    <row r="30" spans="1:3">
      <c r="A30" s="4" t="s">
        <v>123</v>
      </c>
      <c r="B30" s="5" t="n">
        <v>300</v>
      </c>
      <c r="C30" s="5" t="n">
        <v>300</v>
      </c>
    </row>
    <row r="31" spans="1:3">
      <c r="A31" s="4" t="s">
        <v>1277</v>
      </c>
      <c r="B31" s="7" t="n">
        <v>568</v>
      </c>
      <c r="C31" s="5" t="n">
        <v>459</v>
      </c>
    </row>
    <row r="32" spans="1:3">
      <c r="A32" s="4" t="s">
        <v>1281</v>
      </c>
    </row>
    <row r="33" spans="1:3">
      <c r="A33" s="3" t="s">
        <v>451</v>
      </c>
    </row>
    <row r="34" spans="1:3">
      <c r="A34" s="4" t="s">
        <v>775</v>
      </c>
      <c r="B34" s="4" t="s">
        <v>1282</v>
      </c>
    </row>
    <row r="35" spans="1:3">
      <c r="A35" s="4" t="s">
        <v>774</v>
      </c>
      <c r="B35" s="7" t="n">
        <v>225</v>
      </c>
    </row>
    <row r="36" spans="1:3">
      <c r="A36" s="4" t="s">
        <v>123</v>
      </c>
      <c r="B36" s="5" t="n">
        <v>225</v>
      </c>
      <c r="C36" s="5" t="n">
        <v>225</v>
      </c>
    </row>
    <row r="37" spans="1:3">
      <c r="A37" s="4" t="s">
        <v>1277</v>
      </c>
      <c r="B37" s="7" t="n">
        <v>394</v>
      </c>
      <c r="C37" s="7" t="n">
        <v>3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94</v>
      </c>
    </row>
    <row r="2" spans="1:3">
      <c r="A2" s="3" t="s">
        <v>1284</v>
      </c>
    </row>
    <row r="3" spans="1:3">
      <c r="A3" s="4" t="s">
        <v>149</v>
      </c>
      <c r="B3" s="7" t="n">
        <v>1741</v>
      </c>
      <c r="C3" s="7" t="n">
        <v>1437</v>
      </c>
    </row>
    <row r="4" spans="1:3">
      <c r="A4" s="4" t="s">
        <v>150</v>
      </c>
      <c r="B4" s="5" t="n">
        <v>437</v>
      </c>
      <c r="C4" s="5" t="n">
        <v>634</v>
      </c>
    </row>
    <row r="5" spans="1:3">
      <c r="A5" s="4" t="s">
        <v>151</v>
      </c>
      <c r="B5" s="5" t="n">
        <v>12505</v>
      </c>
      <c r="C5" s="5" t="n">
        <v>12442</v>
      </c>
    </row>
    <row r="6" spans="1:3">
      <c r="A6" s="4" t="s">
        <v>1285</v>
      </c>
      <c r="B6" s="5" t="n">
        <v>130616</v>
      </c>
      <c r="C6" s="5" t="n">
        <v>127507</v>
      </c>
    </row>
    <row r="7" spans="1:3">
      <c r="A7" s="4" t="s">
        <v>105</v>
      </c>
      <c r="B7" s="5" t="n">
        <v>-42499</v>
      </c>
      <c r="C7" s="5" t="n">
        <v>-41537</v>
      </c>
    </row>
    <row r="8" spans="1:3">
      <c r="A8" s="4" t="s">
        <v>1286</v>
      </c>
      <c r="B8" s="5" t="n">
        <v>3087</v>
      </c>
      <c r="C8" s="5" t="n">
        <v>2960</v>
      </c>
    </row>
    <row r="9" spans="1:3">
      <c r="A9" s="4" t="s">
        <v>1287</v>
      </c>
      <c r="B9" s="5" t="n">
        <v>1699</v>
      </c>
      <c r="C9" s="5" t="n">
        <v>1865</v>
      </c>
    </row>
    <row r="10" spans="1:3">
      <c r="A10" s="4" t="s">
        <v>119</v>
      </c>
      <c r="B10" s="5" t="n">
        <v>2852</v>
      </c>
      <c r="C10" s="5" t="n">
        <v>3244</v>
      </c>
    </row>
    <row r="11" spans="1:3">
      <c r="A11" s="4" t="s">
        <v>123</v>
      </c>
      <c r="B11" s="5" t="n">
        <v>49863</v>
      </c>
      <c r="C11" s="5" t="n">
        <v>49035</v>
      </c>
    </row>
    <row r="12" spans="1:3">
      <c r="A12" s="4" t="s">
        <v>125</v>
      </c>
      <c r="B12" s="5" t="n">
        <v>6977</v>
      </c>
      <c r="C12" s="5" t="n">
        <v>6621</v>
      </c>
    </row>
    <row r="13" spans="1:3">
      <c r="A13" s="4" t="s">
        <v>1288</v>
      </c>
      <c r="B13" s="5" t="n">
        <v>1457</v>
      </c>
      <c r="C13" s="5" t="n">
        <v>1581</v>
      </c>
    </row>
    <row r="14" spans="1:3">
      <c r="A14" s="4" t="s">
        <v>24</v>
      </c>
    </row>
    <row r="15" spans="1:3">
      <c r="A15" s="3" t="s">
        <v>1284</v>
      </c>
    </row>
    <row r="16" spans="1:3">
      <c r="A16" s="4" t="s">
        <v>149</v>
      </c>
      <c r="B16" s="5" t="n">
        <v>420</v>
      </c>
      <c r="C16" s="5" t="n">
        <v>299</v>
      </c>
    </row>
    <row r="17" spans="1:3">
      <c r="A17" s="4" t="s">
        <v>150</v>
      </c>
      <c r="B17" s="5" t="n">
        <v>21</v>
      </c>
      <c r="C17" s="5" t="n">
        <v>19</v>
      </c>
    </row>
    <row r="18" spans="1:3">
      <c r="A18" s="4" t="s">
        <v>151</v>
      </c>
      <c r="B18" s="5" t="n">
        <v>3234</v>
      </c>
      <c r="C18" s="5" t="n">
        <v>2853</v>
      </c>
    </row>
    <row r="19" spans="1:3">
      <c r="A19" s="4" t="s">
        <v>1285</v>
      </c>
      <c r="B19" s="5" t="n">
        <v>43429</v>
      </c>
      <c r="C19" s="5" t="n">
        <v>42939</v>
      </c>
    </row>
    <row r="20" spans="1:3">
      <c r="A20" s="4" t="s">
        <v>105</v>
      </c>
      <c r="B20" s="5" t="n">
        <v>-15248</v>
      </c>
      <c r="C20" s="5" t="n">
        <v>-15063</v>
      </c>
    </row>
    <row r="21" spans="1:3">
      <c r="A21" s="4" t="s">
        <v>1286</v>
      </c>
      <c r="B21" s="5" t="n">
        <v>1036</v>
      </c>
      <c r="C21" s="5" t="n">
        <v>979</v>
      </c>
    </row>
    <row r="22" spans="1:3">
      <c r="A22" s="4" t="s">
        <v>1287</v>
      </c>
      <c r="B22" s="5" t="n">
        <v>412</v>
      </c>
      <c r="C22" s="5" t="n">
        <v>486</v>
      </c>
    </row>
    <row r="23" spans="1:3">
      <c r="A23" s="4" t="s">
        <v>119</v>
      </c>
      <c r="B23" s="5" t="n">
        <v>505</v>
      </c>
      <c r="C23" s="5" t="n">
        <v>1205</v>
      </c>
    </row>
    <row r="24" spans="1:3">
      <c r="A24" s="4" t="s">
        <v>123</v>
      </c>
      <c r="B24" s="5" t="n">
        <v>9589</v>
      </c>
      <c r="C24" s="5" t="n">
        <v>8598</v>
      </c>
    </row>
    <row r="25" spans="1:3">
      <c r="A25" s="4" t="s">
        <v>125</v>
      </c>
      <c r="B25" s="5" t="n">
        <v>3507</v>
      </c>
      <c r="C25" s="5" t="n">
        <v>3413</v>
      </c>
    </row>
    <row r="26" spans="1:3">
      <c r="A26" s="4" t="s">
        <v>1288</v>
      </c>
      <c r="B26" s="5" t="n">
        <v>515</v>
      </c>
      <c r="C26" s="5" t="n">
        <v>566</v>
      </c>
    </row>
    <row r="27" spans="1:3">
      <c r="A27" s="4" t="s">
        <v>29</v>
      </c>
    </row>
    <row r="28" spans="1:3">
      <c r="A28" s="3" t="s">
        <v>1284</v>
      </c>
    </row>
    <row r="29" spans="1:3">
      <c r="A29" s="4" t="s">
        <v>149</v>
      </c>
      <c r="B29" s="5" t="n">
        <v>532</v>
      </c>
      <c r="C29" s="5" t="n">
        <v>352</v>
      </c>
    </row>
    <row r="30" spans="1:3">
      <c r="A30" s="4" t="s">
        <v>150</v>
      </c>
      <c r="B30" s="5" t="n">
        <v>33</v>
      </c>
      <c r="C30" s="5" t="n">
        <v>97</v>
      </c>
    </row>
    <row r="31" spans="1:3">
      <c r="A31" s="4" t="s">
        <v>151</v>
      </c>
      <c r="B31" s="5" t="n">
        <v>3573</v>
      </c>
      <c r="C31" s="5" t="n">
        <v>3507</v>
      </c>
    </row>
    <row r="32" spans="1:3">
      <c r="A32" s="4" t="s">
        <v>1285</v>
      </c>
      <c r="B32" s="5" t="n">
        <v>30535</v>
      </c>
      <c r="C32" s="5" t="n">
        <v>29583</v>
      </c>
    </row>
    <row r="33" spans="1:3">
      <c r="A33" s="4" t="s">
        <v>105</v>
      </c>
      <c r="B33" s="5" t="n">
        <v>-11296</v>
      </c>
      <c r="C33" s="5" t="n">
        <v>-10903</v>
      </c>
    </row>
    <row r="34" spans="1:3">
      <c r="A34" s="4" t="s">
        <v>1286</v>
      </c>
      <c r="B34" s="5" t="n">
        <v>635</v>
      </c>
      <c r="C34" s="5" t="n">
        <v>599</v>
      </c>
    </row>
    <row r="35" spans="1:3">
      <c r="A35" s="4" t="s">
        <v>1287</v>
      </c>
      <c r="B35" s="5" t="n">
        <v>344</v>
      </c>
      <c r="C35" s="5" t="n">
        <v>376</v>
      </c>
    </row>
    <row r="36" spans="1:3">
      <c r="A36" s="4" t="s">
        <v>119</v>
      </c>
      <c r="B36" s="5" t="n">
        <v>603</v>
      </c>
      <c r="C36" s="5" t="n">
        <v>3</v>
      </c>
    </row>
    <row r="37" spans="1:3">
      <c r="A37" s="4" t="s">
        <v>123</v>
      </c>
      <c r="B37" s="5" t="n">
        <v>6605</v>
      </c>
      <c r="C37" s="5" t="n">
        <v>7204</v>
      </c>
    </row>
    <row r="38" spans="1:3">
      <c r="A38" s="4" t="s">
        <v>125</v>
      </c>
      <c r="B38" s="5" t="n">
        <v>1957</v>
      </c>
      <c r="C38" s="5" t="n">
        <v>1883</v>
      </c>
    </row>
    <row r="39" spans="1:3">
      <c r="A39" s="4" t="s">
        <v>1288</v>
      </c>
      <c r="B39" s="5" t="n">
        <v>48</v>
      </c>
      <c r="C39" s="5" t="n">
        <v>45</v>
      </c>
    </row>
    <row r="40" spans="1:3">
      <c r="A40" s="4" t="s">
        <v>31</v>
      </c>
    </row>
    <row r="41" spans="1:3">
      <c r="A41" s="3" t="s">
        <v>1284</v>
      </c>
    </row>
    <row r="42" spans="1:3">
      <c r="A42" s="4" t="s">
        <v>149</v>
      </c>
      <c r="B42" s="5" t="n">
        <v>439</v>
      </c>
      <c r="C42" s="5" t="n">
        <v>389</v>
      </c>
    </row>
    <row r="43" spans="1:3">
      <c r="A43" s="4" t="s">
        <v>150</v>
      </c>
      <c r="B43" s="5" t="n">
        <v>183</v>
      </c>
      <c r="C43" s="5" t="n">
        <v>86</v>
      </c>
    </row>
    <row r="44" spans="1:3">
      <c r="A44" s="4" t="s">
        <v>151</v>
      </c>
      <c r="B44" s="5" t="n">
        <v>2163</v>
      </c>
      <c r="C44" s="5" t="n">
        <v>2503</v>
      </c>
    </row>
    <row r="45" spans="1:3">
      <c r="A45" s="4" t="s">
        <v>1285</v>
      </c>
      <c r="B45" s="5" t="n">
        <v>18353</v>
      </c>
      <c r="C45" s="5" t="n">
        <v>17730</v>
      </c>
    </row>
    <row r="46" spans="1:3">
      <c r="A46" s="4" t="s">
        <v>105</v>
      </c>
      <c r="B46" s="5" t="n">
        <v>-5079</v>
      </c>
      <c r="C46" s="5" t="n">
        <v>-4947</v>
      </c>
    </row>
    <row r="47" spans="1:3">
      <c r="A47" s="4" t="s">
        <v>1286</v>
      </c>
      <c r="B47" s="5" t="n">
        <v>307</v>
      </c>
      <c r="C47" s="5" t="n">
        <v>284</v>
      </c>
    </row>
    <row r="48" spans="1:3">
      <c r="A48" s="4" t="s">
        <v>1287</v>
      </c>
      <c r="B48" s="5" t="n">
        <v>357</v>
      </c>
      <c r="C48" s="5" t="n">
        <v>334</v>
      </c>
    </row>
    <row r="49" spans="1:3">
      <c r="A49" s="4" t="s">
        <v>119</v>
      </c>
      <c r="B49" s="5" t="n">
        <v>269</v>
      </c>
      <c r="C49" s="5" t="n">
        <v>768</v>
      </c>
    </row>
    <row r="50" spans="1:3">
      <c r="A50" s="4" t="s">
        <v>123</v>
      </c>
      <c r="B50" s="5" t="n">
        <v>7183</v>
      </c>
      <c r="C50" s="5" t="n">
        <v>6327</v>
      </c>
    </row>
    <row r="51" spans="1:3">
      <c r="A51" s="4" t="s">
        <v>125</v>
      </c>
      <c r="B51" s="5" t="n">
        <v>2007</v>
      </c>
      <c r="C51" s="5" t="n">
        <v>1761</v>
      </c>
    </row>
    <row r="52" spans="1:3">
      <c r="A52" s="4" t="s">
        <v>1288</v>
      </c>
      <c r="B52" s="5" t="n">
        <v>58</v>
      </c>
      <c r="C52" s="5" t="n">
        <v>108</v>
      </c>
    </row>
    <row r="53" spans="1:3">
      <c r="A53" s="4" t="s">
        <v>1289</v>
      </c>
    </row>
    <row r="54" spans="1:3">
      <c r="A54" s="3" t="s">
        <v>1284</v>
      </c>
    </row>
    <row r="55" spans="1:3">
      <c r="A55" s="4" t="s">
        <v>1290</v>
      </c>
      <c r="B55" s="5" t="n">
        <v>7</v>
      </c>
      <c r="C55" s="5" t="n">
        <v>4</v>
      </c>
    </row>
    <row r="56" spans="1:3">
      <c r="A56" s="4" t="s">
        <v>149</v>
      </c>
      <c r="B56" s="5" t="n">
        <v>51</v>
      </c>
      <c r="C56" s="5" t="n">
        <v>51</v>
      </c>
    </row>
    <row r="57" spans="1:3">
      <c r="A57" s="4" t="s">
        <v>150</v>
      </c>
      <c r="B57" s="5" t="n">
        <v>31</v>
      </c>
      <c r="C57" s="5" t="n">
        <v>40</v>
      </c>
    </row>
    <row r="58" spans="1:3">
      <c r="A58" s="4" t="s">
        <v>151</v>
      </c>
      <c r="B58" s="5" t="n">
        <v>1071</v>
      </c>
      <c r="C58" s="5" t="n">
        <v>1091</v>
      </c>
    </row>
    <row r="59" spans="1:3">
      <c r="A59" s="4" t="s">
        <v>1287</v>
      </c>
      <c r="B59" s="5" t="n">
        <v>10</v>
      </c>
      <c r="C59" s="5" t="n">
        <v>10</v>
      </c>
    </row>
    <row r="60" spans="1:3">
      <c r="A60" s="4" t="s">
        <v>119</v>
      </c>
      <c r="B60" s="5" t="n">
        <v>53</v>
      </c>
      <c r="C60" s="5" t="n">
        <v>53</v>
      </c>
    </row>
    <row r="61" spans="1:3">
      <c r="A61" s="4" t="s">
        <v>123</v>
      </c>
      <c r="B61" s="5" t="n">
        <v>1136</v>
      </c>
      <c r="C61" s="5" t="n">
        <v>1164</v>
      </c>
    </row>
    <row r="62" spans="1:3">
      <c r="A62" s="4" t="s">
        <v>1278</v>
      </c>
    </row>
    <row r="63" spans="1:3">
      <c r="A63" s="3" t="s">
        <v>1284</v>
      </c>
    </row>
    <row r="64" spans="1:3">
      <c r="A64" s="4" t="s">
        <v>1290</v>
      </c>
      <c r="B64" s="5" t="n">
        <v>704</v>
      </c>
      <c r="C64" s="5" t="n">
        <v>640</v>
      </c>
    </row>
    <row r="65" spans="1:3">
      <c r="A65" s="4" t="s">
        <v>123</v>
      </c>
      <c r="B65" s="5" t="n">
        <v>450</v>
      </c>
      <c r="C65" s="5" t="n">
        <v>450</v>
      </c>
    </row>
    <row r="66" spans="1:3">
      <c r="A66" s="4" t="s">
        <v>1279</v>
      </c>
    </row>
    <row r="67" spans="1:3">
      <c r="A67" s="3" t="s">
        <v>1284</v>
      </c>
    </row>
    <row r="68" spans="1:3">
      <c r="A68" s="4" t="s">
        <v>1290</v>
      </c>
      <c r="B68" s="5" t="n">
        <v>568</v>
      </c>
      <c r="C68" s="5" t="n">
        <v>459</v>
      </c>
    </row>
    <row r="69" spans="1:3">
      <c r="A69" s="4" t="s">
        <v>123</v>
      </c>
      <c r="B69" s="5" t="n">
        <v>300</v>
      </c>
      <c r="C69" s="5" t="n">
        <v>300</v>
      </c>
    </row>
    <row r="70" spans="1:3">
      <c r="A70" s="4" t="s">
        <v>1281</v>
      </c>
    </row>
    <row r="71" spans="1:3">
      <c r="A71" s="3" t="s">
        <v>1284</v>
      </c>
    </row>
    <row r="72" spans="1:3">
      <c r="A72" s="4" t="s">
        <v>1290</v>
      </c>
      <c r="B72" s="5" t="n">
        <v>394</v>
      </c>
      <c r="C72" s="5" t="n">
        <v>317</v>
      </c>
    </row>
    <row r="73" spans="1:3">
      <c r="A73" s="4" t="s">
        <v>123</v>
      </c>
      <c r="B73" s="5" t="n">
        <v>225</v>
      </c>
      <c r="C73" s="5" t="n">
        <v>225</v>
      </c>
    </row>
    <row r="74" spans="1:3">
      <c r="A74" s="4" t="s">
        <v>1262</v>
      </c>
    </row>
    <row r="75" spans="1:3">
      <c r="A75" s="3" t="s">
        <v>1284</v>
      </c>
    </row>
    <row r="76" spans="1:3">
      <c r="A76" s="4" t="s">
        <v>1290</v>
      </c>
      <c r="B76" s="5" t="n">
        <v>498</v>
      </c>
      <c r="C76" s="5" t="n">
        <v>545</v>
      </c>
    </row>
    <row r="77" spans="1:3">
      <c r="A77" s="4" t="s">
        <v>123</v>
      </c>
      <c r="B77" s="5" t="n">
        <v>325</v>
      </c>
      <c r="C77" s="5" t="n">
        <v>325</v>
      </c>
    </row>
    <row r="78" spans="1:3">
      <c r="A78" s="4" t="s">
        <v>458</v>
      </c>
    </row>
    <row r="79" spans="1:3">
      <c r="A79" s="3" t="s">
        <v>1284</v>
      </c>
    </row>
    <row r="80" spans="1:3">
      <c r="A80" s="4" t="s">
        <v>150</v>
      </c>
      <c r="B80" s="5" t="n">
        <v>168</v>
      </c>
      <c r="C80" s="5" t="n">
        <v>174</v>
      </c>
    </row>
    <row r="81" spans="1:3">
      <c r="A81" s="4" t="s">
        <v>1285</v>
      </c>
      <c r="B81" s="5" t="n">
        <v>4017</v>
      </c>
      <c r="C81" s="5" t="n">
        <v>3923</v>
      </c>
    </row>
    <row r="82" spans="1:3">
      <c r="A82" s="4" t="s">
        <v>105</v>
      </c>
      <c r="B82" s="5" t="n">
        <v>-661</v>
      </c>
      <c r="C82" s="5" t="n">
        <v>-591</v>
      </c>
    </row>
    <row r="83" spans="1:3">
      <c r="A83" s="4" t="s">
        <v>1286</v>
      </c>
      <c r="B83" s="5" t="n">
        <v>256</v>
      </c>
      <c r="C83" s="5" t="n">
        <v>50</v>
      </c>
    </row>
    <row r="84" spans="1:3">
      <c r="A84" s="4" t="s">
        <v>119</v>
      </c>
      <c r="B84" s="5" t="n">
        <v>175</v>
      </c>
      <c r="C84" s="5" t="n">
        <v>170</v>
      </c>
    </row>
    <row r="85" spans="1:3">
      <c r="A85" s="4" t="s">
        <v>123</v>
      </c>
      <c r="B85" s="5" t="n">
        <v>1605</v>
      </c>
      <c r="C85" s="5" t="n">
        <v>1700</v>
      </c>
    </row>
    <row r="86" spans="1:3">
      <c r="A86" s="4" t="s">
        <v>125</v>
      </c>
      <c r="C86" s="5" t="n">
        <v>-148</v>
      </c>
    </row>
    <row r="87" spans="1:3">
      <c r="A87" s="4" t="s">
        <v>1288</v>
      </c>
      <c r="B87" s="7" t="n">
        <v>228</v>
      </c>
      <c r="C87" s="7" t="n">
        <v>2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94</v>
      </c>
    </row>
    <row r="2" spans="1:3">
      <c r="A2" s="3" t="s">
        <v>451</v>
      </c>
    </row>
    <row r="3" spans="1:3">
      <c r="A3" s="4" t="s">
        <v>111</v>
      </c>
      <c r="B3" s="7" t="n">
        <v>1168</v>
      </c>
      <c r="C3" s="7" t="n">
        <v>1175</v>
      </c>
    </row>
    <row r="4" spans="1:3">
      <c r="A4" s="4" t="s">
        <v>1286</v>
      </c>
      <c r="B4" s="5" t="n">
        <v>3087</v>
      </c>
      <c r="C4" s="5" t="n">
        <v>2960</v>
      </c>
    </row>
    <row r="5" spans="1:3">
      <c r="A5" s="4" t="s">
        <v>117</v>
      </c>
      <c r="B5" s="5" t="n">
        <v>494</v>
      </c>
      <c r="C5" s="5" t="n">
        <v>551</v>
      </c>
    </row>
    <row r="6" spans="1:3">
      <c r="A6" s="4" t="s">
        <v>1287</v>
      </c>
      <c r="B6" s="5" t="n">
        <v>1699</v>
      </c>
      <c r="C6" s="5" t="n">
        <v>1865</v>
      </c>
    </row>
    <row r="7" spans="1:3">
      <c r="A7" s="4" t="s">
        <v>125</v>
      </c>
      <c r="B7" s="5" t="n">
        <v>6977</v>
      </c>
      <c r="C7" s="5" t="n">
        <v>6621</v>
      </c>
    </row>
    <row r="8" spans="1:3">
      <c r="A8" s="4" t="s">
        <v>1288</v>
      </c>
      <c r="B8" s="5" t="n">
        <v>1457</v>
      </c>
      <c r="C8" s="5" t="n">
        <v>1581</v>
      </c>
    </row>
    <row r="9" spans="1:3">
      <c r="A9" s="4" t="s">
        <v>454</v>
      </c>
    </row>
    <row r="10" spans="1:3">
      <c r="A10" s="3" t="s">
        <v>451</v>
      </c>
    </row>
    <row r="11" spans="1:3">
      <c r="A11" s="4" t="s">
        <v>111</v>
      </c>
      <c r="B11" s="5" t="n">
        <v>803</v>
      </c>
      <c r="C11" s="5" t="n">
        <v>919</v>
      </c>
    </row>
    <row r="12" spans="1:3">
      <c r="A12" s="4" t="s">
        <v>1286</v>
      </c>
      <c r="C12" s="5" t="n">
        <v>17</v>
      </c>
    </row>
    <row r="13" spans="1:3">
      <c r="A13" s="4" t="s">
        <v>1135</v>
      </c>
      <c r="B13" s="5" t="n">
        <v>803</v>
      </c>
      <c r="C13" s="5" t="n">
        <v>936</v>
      </c>
    </row>
    <row r="14" spans="1:3">
      <c r="A14" s="4" t="s">
        <v>117</v>
      </c>
      <c r="B14" s="5" t="n">
        <v>1</v>
      </c>
      <c r="C14" s="5" t="n">
        <v>-29</v>
      </c>
    </row>
    <row r="15" spans="1:3">
      <c r="A15" s="4" t="s">
        <v>1287</v>
      </c>
      <c r="B15" s="5" t="n">
        <v>4</v>
      </c>
      <c r="C15" s="5" t="n">
        <v>4</v>
      </c>
    </row>
    <row r="16" spans="1:3">
      <c r="A16" s="4" t="s">
        <v>125</v>
      </c>
      <c r="B16" s="5" t="n">
        <v>10</v>
      </c>
      <c r="C16" s="5" t="n">
        <v>42</v>
      </c>
    </row>
    <row r="17" spans="1:3">
      <c r="A17" s="4" t="s">
        <v>1288</v>
      </c>
      <c r="B17" s="5" t="n">
        <v>11</v>
      </c>
      <c r="C17" s="5" t="n">
        <v>12</v>
      </c>
    </row>
    <row r="18" spans="1:3">
      <c r="A18" s="4" t="s">
        <v>1292</v>
      </c>
      <c r="B18" s="5" t="n">
        <v>26</v>
      </c>
      <c r="C18" s="5" t="n">
        <v>29</v>
      </c>
    </row>
    <row r="19" spans="1:3">
      <c r="A19" s="4" t="s">
        <v>1293</v>
      </c>
      <c r="B19" s="5" t="n">
        <v>777</v>
      </c>
      <c r="C19" s="5" t="n">
        <v>907</v>
      </c>
    </row>
    <row r="20" spans="1:3">
      <c r="A20" s="4" t="s">
        <v>460</v>
      </c>
    </row>
    <row r="21" spans="1:3">
      <c r="A21" s="3" t="s">
        <v>451</v>
      </c>
    </row>
    <row r="22" spans="1:3">
      <c r="A22" s="4" t="s">
        <v>111</v>
      </c>
      <c r="B22" s="5" t="n">
        <v>566</v>
      </c>
      <c r="C22" s="5" t="n">
        <v>697</v>
      </c>
    </row>
    <row r="23" spans="1:3">
      <c r="A23" s="4" t="s">
        <v>1286</v>
      </c>
      <c r="C23" s="5" t="n">
        <v>17</v>
      </c>
    </row>
    <row r="24" spans="1:3">
      <c r="A24" s="4" t="s">
        <v>1135</v>
      </c>
      <c r="B24" s="5" t="n">
        <v>566</v>
      </c>
      <c r="C24" s="5" t="n">
        <v>714</v>
      </c>
    </row>
    <row r="25" spans="1:3">
      <c r="A25" s="4" t="s">
        <v>117</v>
      </c>
      <c r="B25" s="5" t="n">
        <v>1</v>
      </c>
      <c r="C25" s="5" t="n">
        <v>-29</v>
      </c>
    </row>
    <row r="26" spans="1:3">
      <c r="A26" s="4" t="s">
        <v>125</v>
      </c>
      <c r="B26" s="5" t="n">
        <v>10</v>
      </c>
      <c r="C26" s="5" t="n">
        <v>42</v>
      </c>
    </row>
    <row r="27" spans="1:3">
      <c r="A27" s="4" t="s">
        <v>1292</v>
      </c>
      <c r="B27" s="5" t="n">
        <v>11</v>
      </c>
      <c r="C27" s="5" t="n">
        <v>13</v>
      </c>
    </row>
    <row r="28" spans="1:3">
      <c r="A28" s="4" t="s">
        <v>1293</v>
      </c>
      <c r="B28" s="5" t="n">
        <v>555</v>
      </c>
      <c r="C28" s="5" t="n">
        <v>701</v>
      </c>
    </row>
    <row r="29" spans="1:3">
      <c r="A29" s="4" t="s">
        <v>1294</v>
      </c>
    </row>
    <row r="30" spans="1:3">
      <c r="A30" s="3" t="s">
        <v>451</v>
      </c>
    </row>
    <row r="31" spans="1:3">
      <c r="A31" s="4" t="s">
        <v>111</v>
      </c>
      <c r="B31" s="5" t="n">
        <v>192</v>
      </c>
      <c r="C31" s="5" t="n">
        <v>180</v>
      </c>
    </row>
    <row r="32" spans="1:3">
      <c r="A32" s="4" t="s">
        <v>1135</v>
      </c>
      <c r="B32" s="5" t="n">
        <v>192</v>
      </c>
      <c r="C32" s="5" t="n">
        <v>180</v>
      </c>
    </row>
    <row r="33" spans="1:3">
      <c r="A33" s="4" t="s">
        <v>1293</v>
      </c>
      <c r="B33" s="5" t="n">
        <v>192</v>
      </c>
      <c r="C33" s="5" t="n">
        <v>180</v>
      </c>
    </row>
    <row r="34" spans="1:3">
      <c r="A34" s="4" t="s">
        <v>1295</v>
      </c>
    </row>
    <row r="35" spans="1:3">
      <c r="A35" s="3" t="s">
        <v>451</v>
      </c>
    </row>
    <row r="36" spans="1:3">
      <c r="A36" s="4" t="s">
        <v>111</v>
      </c>
      <c r="B36" s="5" t="n">
        <v>45</v>
      </c>
      <c r="C36" s="5" t="n">
        <v>42</v>
      </c>
    </row>
    <row r="37" spans="1:3">
      <c r="A37" s="4" t="s">
        <v>1135</v>
      </c>
      <c r="B37" s="5" t="n">
        <v>45</v>
      </c>
      <c r="C37" s="5" t="n">
        <v>42</v>
      </c>
    </row>
    <row r="38" spans="1:3">
      <c r="A38" s="4" t="s">
        <v>1287</v>
      </c>
      <c r="B38" s="5" t="n">
        <v>4</v>
      </c>
      <c r="C38" s="5" t="n">
        <v>4</v>
      </c>
    </row>
    <row r="39" spans="1:3">
      <c r="A39" s="4" t="s">
        <v>1288</v>
      </c>
      <c r="B39" s="5" t="n">
        <v>11</v>
      </c>
      <c r="C39" s="5" t="n">
        <v>12</v>
      </c>
    </row>
    <row r="40" spans="1:3">
      <c r="A40" s="4" t="s">
        <v>1292</v>
      </c>
      <c r="B40" s="5" t="n">
        <v>15</v>
      </c>
      <c r="C40" s="5" t="n">
        <v>16</v>
      </c>
    </row>
    <row r="41" spans="1:3">
      <c r="A41" s="4" t="s">
        <v>1293</v>
      </c>
      <c r="B41" s="5" t="n">
        <v>30</v>
      </c>
      <c r="C41" s="5" t="n">
        <v>26</v>
      </c>
    </row>
    <row r="42" spans="1:3">
      <c r="A42" s="4" t="s">
        <v>33</v>
      </c>
    </row>
    <row r="43" spans="1:3">
      <c r="A43" s="3" t="s">
        <v>451</v>
      </c>
    </row>
    <row r="44" spans="1:3">
      <c r="A44" s="4" t="s">
        <v>138</v>
      </c>
      <c r="B44" s="5" t="n">
        <v>71</v>
      </c>
      <c r="C44" s="5" t="n">
        <v>133</v>
      </c>
    </row>
    <row r="45" spans="1:3">
      <c r="A45" s="4" t="s">
        <v>1286</v>
      </c>
      <c r="B45" s="5" t="n">
        <v>63</v>
      </c>
      <c r="C45" s="5" t="n">
        <v>21</v>
      </c>
    </row>
    <row r="46" spans="1:3">
      <c r="A46" s="4" t="s">
        <v>117</v>
      </c>
      <c r="B46" s="5" t="n">
        <v>127</v>
      </c>
      <c r="C46" s="5" t="n">
        <v>190</v>
      </c>
    </row>
    <row r="47" spans="1:3">
      <c r="A47" s="4" t="s">
        <v>1287</v>
      </c>
      <c r="B47" s="5" t="n">
        <v>71</v>
      </c>
      <c r="C47" s="5" t="n">
        <v>71</v>
      </c>
    </row>
    <row r="48" spans="1:3">
      <c r="A48" s="4" t="s">
        <v>125</v>
      </c>
      <c r="B48" s="5" t="n">
        <v>778</v>
      </c>
      <c r="C48" s="5" t="n">
        <v>781</v>
      </c>
    </row>
    <row r="49" spans="1:3">
      <c r="A49" s="4" t="s">
        <v>1288</v>
      </c>
      <c r="B49" s="5" t="n">
        <v>96</v>
      </c>
      <c r="C49" s="5" t="n">
        <v>108</v>
      </c>
    </row>
    <row r="50" spans="1:3">
      <c r="A50" s="4" t="s">
        <v>1296</v>
      </c>
    </row>
    <row r="51" spans="1:3">
      <c r="A51" s="3" t="s">
        <v>451</v>
      </c>
    </row>
    <row r="52" spans="1:3">
      <c r="A52" s="4" t="s">
        <v>138</v>
      </c>
      <c r="B52" s="5" t="n">
        <v>58</v>
      </c>
      <c r="C52" s="5" t="n">
        <v>87</v>
      </c>
    </row>
    <row r="53" spans="1:3">
      <c r="A53" s="4" t="s">
        <v>1135</v>
      </c>
      <c r="B53" s="5" t="n">
        <v>58</v>
      </c>
      <c r="C53" s="5" t="n">
        <v>87</v>
      </c>
    </row>
    <row r="54" spans="1:3">
      <c r="A54" s="4" t="s">
        <v>1293</v>
      </c>
      <c r="B54" s="5" t="n">
        <v>58</v>
      </c>
      <c r="C54" s="5" t="n">
        <v>87</v>
      </c>
    </row>
    <row r="55" spans="1:3">
      <c r="A55" s="4" t="s">
        <v>35</v>
      </c>
    </row>
    <row r="56" spans="1:3">
      <c r="A56" s="3" t="s">
        <v>451</v>
      </c>
    </row>
    <row r="57" spans="1:3">
      <c r="A57" s="4" t="s">
        <v>138</v>
      </c>
      <c r="B57" s="5" t="n">
        <v>89</v>
      </c>
      <c r="C57" s="5" t="n">
        <v>125</v>
      </c>
    </row>
    <row r="58" spans="1:3">
      <c r="A58" s="4" t="s">
        <v>1286</v>
      </c>
      <c r="B58" s="5" t="n">
        <v>224</v>
      </c>
      <c r="C58" s="5" t="n">
        <v>189</v>
      </c>
    </row>
    <row r="59" spans="1:3">
      <c r="A59" s="4" t="s">
        <v>117</v>
      </c>
      <c r="B59" s="5" t="n">
        <v>54</v>
      </c>
      <c r="C59" s="5" t="n">
        <v>95</v>
      </c>
    </row>
    <row r="60" spans="1:3">
      <c r="A60" s="4" t="s">
        <v>1287</v>
      </c>
      <c r="B60" s="5" t="n">
        <v>123</v>
      </c>
      <c r="C60" s="5" t="n">
        <v>104</v>
      </c>
    </row>
    <row r="61" spans="1:3">
      <c r="A61" s="4" t="s">
        <v>125</v>
      </c>
      <c r="B61" s="5" t="n">
        <v>957</v>
      </c>
      <c r="C61" s="5" t="n">
        <v>925</v>
      </c>
    </row>
    <row r="62" spans="1:3">
      <c r="A62" s="4" t="s">
        <v>1288</v>
      </c>
      <c r="B62" s="5" t="n">
        <v>14</v>
      </c>
      <c r="C62" s="5" t="n">
        <v>18</v>
      </c>
    </row>
    <row r="63" spans="1:3">
      <c r="A63" s="4" t="s">
        <v>1297</v>
      </c>
    </row>
    <row r="64" spans="1:3">
      <c r="A64" s="3" t="s">
        <v>451</v>
      </c>
    </row>
    <row r="65" spans="1:3">
      <c r="A65" s="4" t="s">
        <v>138</v>
      </c>
      <c r="B65" s="5" t="n">
        <v>87</v>
      </c>
      <c r="C65" s="5" t="n">
        <v>106</v>
      </c>
    </row>
    <row r="66" spans="1:3">
      <c r="A66" s="4" t="s">
        <v>1135</v>
      </c>
      <c r="B66" s="5" t="n">
        <v>87</v>
      </c>
      <c r="C66" s="5" t="n">
        <v>106</v>
      </c>
    </row>
    <row r="67" spans="1:3">
      <c r="A67" s="4" t="s">
        <v>1293</v>
      </c>
      <c r="B67" s="7" t="n">
        <v>87</v>
      </c>
      <c r="C67" s="7" t="n">
        <v>1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8</v>
      </c>
      <c r="B1" s="2" t="s">
        <v>1</v>
      </c>
    </row>
    <row r="2" spans="1:3">
      <c r="B2" s="2" t="s">
        <v>2</v>
      </c>
      <c r="C2" s="2" t="s">
        <v>94</v>
      </c>
    </row>
    <row r="3" spans="1:3">
      <c r="A3" s="3" t="s">
        <v>451</v>
      </c>
    </row>
    <row r="4" spans="1:3">
      <c r="A4" s="4" t="s">
        <v>1299</v>
      </c>
      <c r="B4" s="7" t="n">
        <v>1168</v>
      </c>
      <c r="C4" s="7" t="n">
        <v>1175</v>
      </c>
    </row>
    <row r="5" spans="1:3">
      <c r="A5" s="4" t="s">
        <v>454</v>
      </c>
    </row>
    <row r="6" spans="1:3">
      <c r="A6" s="3" t="s">
        <v>451</v>
      </c>
    </row>
    <row r="7" spans="1:3">
      <c r="A7" s="4" t="s">
        <v>1300</v>
      </c>
      <c r="B7" s="5" t="n">
        <v>26</v>
      </c>
      <c r="C7" s="5" t="n">
        <v>29</v>
      </c>
    </row>
    <row r="8" spans="1:3">
      <c r="A8" s="4" t="s">
        <v>1299</v>
      </c>
      <c r="B8" s="5" t="n">
        <v>803</v>
      </c>
      <c r="C8" s="5" t="n">
        <v>919</v>
      </c>
    </row>
    <row r="9" spans="1:3">
      <c r="A9" s="4" t="s">
        <v>37</v>
      </c>
    </row>
    <row r="10" spans="1:3">
      <c r="A10" s="3" t="s">
        <v>451</v>
      </c>
    </row>
    <row r="11" spans="1:3">
      <c r="A11" s="4" t="s">
        <v>1299</v>
      </c>
      <c r="B11" s="7" t="n">
        <v>62</v>
      </c>
      <c r="C11" s="5" t="n">
        <v>61</v>
      </c>
    </row>
    <row r="12" spans="1:3">
      <c r="A12" s="4" t="s">
        <v>1301</v>
      </c>
    </row>
    <row r="13" spans="1:3">
      <c r="A13" s="3" t="s">
        <v>451</v>
      </c>
    </row>
    <row r="14" spans="1:3">
      <c r="A14" s="4" t="s">
        <v>541</v>
      </c>
      <c r="B14" s="4" t="s">
        <v>591</v>
      </c>
    </row>
    <row r="15" spans="1:3">
      <c r="A15" s="4" t="s">
        <v>1302</v>
      </c>
    </row>
    <row r="16" spans="1:3">
      <c r="A16" s="3" t="s">
        <v>451</v>
      </c>
    </row>
    <row r="17" spans="1:3">
      <c r="A17" s="4" t="s">
        <v>1303</v>
      </c>
      <c r="C17" s="5" t="n">
        <v>3400</v>
      </c>
    </row>
    <row r="18" spans="1:3">
      <c r="A18" s="4" t="s">
        <v>1299</v>
      </c>
      <c r="B18" s="7" t="n">
        <v>541</v>
      </c>
      <c r="C18" s="5" t="n">
        <v>397</v>
      </c>
    </row>
    <row r="19" spans="1:3">
      <c r="A19" s="4" t="s">
        <v>1304</v>
      </c>
    </row>
    <row r="20" spans="1:3">
      <c r="A20" s="3" t="s">
        <v>451</v>
      </c>
    </row>
    <row r="21" spans="1:3">
      <c r="A21" s="4" t="s">
        <v>1305</v>
      </c>
      <c r="B21" s="4" t="s">
        <v>591</v>
      </c>
    </row>
    <row r="22" spans="1:3">
      <c r="A22" s="4" t="s">
        <v>1300</v>
      </c>
      <c r="B22" s="7" t="n">
        <v>412</v>
      </c>
    </row>
    <row r="23" spans="1:3">
      <c r="A23" s="4" t="s">
        <v>594</v>
      </c>
    </row>
    <row r="24" spans="1:3">
      <c r="A24" s="3" t="s">
        <v>451</v>
      </c>
    </row>
    <row r="25" spans="1:3">
      <c r="A25" s="4" t="s">
        <v>1299</v>
      </c>
      <c r="B25" s="7" t="n">
        <v>110</v>
      </c>
    </row>
    <row r="26" spans="1:3">
      <c r="A26" s="4" t="s">
        <v>541</v>
      </c>
      <c r="B26" s="4" t="s">
        <v>595</v>
      </c>
    </row>
    <row r="27" spans="1:3">
      <c r="A27" s="4" t="s">
        <v>1306</v>
      </c>
    </row>
    <row r="28" spans="1:3">
      <c r="A28" s="3" t="s">
        <v>451</v>
      </c>
    </row>
    <row r="29" spans="1:3">
      <c r="A29" s="4" t="s">
        <v>1299</v>
      </c>
      <c r="C29" s="5" t="n">
        <v>219</v>
      </c>
    </row>
    <row r="30" spans="1:3">
      <c r="A30" s="4" t="s">
        <v>598</v>
      </c>
    </row>
    <row r="31" spans="1:3">
      <c r="A31" s="3" t="s">
        <v>451</v>
      </c>
    </row>
    <row r="32" spans="1:3">
      <c r="A32" s="4" t="s">
        <v>541</v>
      </c>
      <c r="B32" s="4" t="s">
        <v>599</v>
      </c>
    </row>
    <row r="33" spans="1:3">
      <c r="A33" s="4" t="s">
        <v>1307</v>
      </c>
    </row>
    <row r="34" spans="1:3">
      <c r="A34" s="3" t="s">
        <v>451</v>
      </c>
    </row>
    <row r="35" spans="1:3">
      <c r="A35" s="4" t="s">
        <v>601</v>
      </c>
      <c r="B35" s="7" t="n">
        <v>55</v>
      </c>
    </row>
    <row r="36" spans="1:3">
      <c r="A36" s="4" t="s">
        <v>1299</v>
      </c>
      <c r="B36" s="5" t="n">
        <v>25</v>
      </c>
      <c r="C36" s="5" t="n">
        <v>81</v>
      </c>
    </row>
    <row r="37" spans="1:3">
      <c r="A37" s="4" t="s">
        <v>460</v>
      </c>
    </row>
    <row r="38" spans="1:3">
      <c r="A38" s="3" t="s">
        <v>451</v>
      </c>
    </row>
    <row r="39" spans="1:3">
      <c r="A39" s="4" t="s">
        <v>1299</v>
      </c>
      <c r="B39" s="7" t="n">
        <v>566</v>
      </c>
      <c r="C39" s="7" t="n">
        <v>6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8</v>
      </c>
      <c r="B1" s="2" t="s">
        <v>1</v>
      </c>
    </row>
    <row r="2" spans="1:3">
      <c r="B2" s="2" t="s">
        <v>2</v>
      </c>
      <c r="C2" s="2" t="s">
        <v>41</v>
      </c>
    </row>
    <row r="3" spans="1:3">
      <c r="A3" s="4" t="s">
        <v>33</v>
      </c>
    </row>
    <row r="4" spans="1:3">
      <c r="A4" s="3" t="s">
        <v>451</v>
      </c>
    </row>
    <row r="5" spans="1:3">
      <c r="A5" s="4" t="s">
        <v>1309</v>
      </c>
      <c r="B5" s="4" t="s">
        <v>704</v>
      </c>
      <c r="C5" s="4" t="s">
        <v>704</v>
      </c>
    </row>
    <row r="6" spans="1:3">
      <c r="A6" s="4" t="s">
        <v>1310</v>
      </c>
      <c r="B6" s="4" t="s">
        <v>1311</v>
      </c>
      <c r="C6" s="4" t="s">
        <v>1312</v>
      </c>
    </row>
    <row r="7" spans="1:3">
      <c r="A7" s="4" t="s">
        <v>1313</v>
      </c>
      <c r="B7" s="4" t="s">
        <v>623</v>
      </c>
      <c r="C7" s="4" t="s">
        <v>1314</v>
      </c>
    </row>
    <row r="8" spans="1:3">
      <c r="A8" s="4" t="s">
        <v>35</v>
      </c>
    </row>
    <row r="9" spans="1:3">
      <c r="A9" s="3" t="s">
        <v>451</v>
      </c>
    </row>
    <row r="10" spans="1:3">
      <c r="A10" s="4" t="s">
        <v>1309</v>
      </c>
      <c r="B10" s="4" t="s">
        <v>1315</v>
      </c>
      <c r="C10" s="4" t="s">
        <v>1315</v>
      </c>
    </row>
    <row r="11" spans="1:3">
      <c r="A11" s="4" t="s">
        <v>1310</v>
      </c>
      <c r="B11" s="4" t="s">
        <v>1311</v>
      </c>
      <c r="C11" s="4" t="s">
        <v>1312</v>
      </c>
    </row>
    <row r="12" spans="1:3">
      <c r="A12" s="4" t="s">
        <v>1313</v>
      </c>
      <c r="B12" s="4" t="s">
        <v>1316</v>
      </c>
      <c r="C12" s="4" t="s">
        <v>13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94</v>
      </c>
    </row>
    <row r="2" spans="1:3">
      <c r="A2" s="4" t="s">
        <v>33</v>
      </c>
    </row>
    <row r="3" spans="1:3">
      <c r="A3" s="3" t="s">
        <v>451</v>
      </c>
    </row>
    <row r="4" spans="1:3">
      <c r="A4" s="4" t="s">
        <v>1319</v>
      </c>
      <c r="B4" s="7" t="n">
        <v>227</v>
      </c>
      <c r="C4" s="7" t="n">
        <v>273</v>
      </c>
    </row>
    <row r="5" spans="1:3">
      <c r="A5" s="4" t="s">
        <v>1320</v>
      </c>
      <c r="B5" s="5" t="n">
        <v>58</v>
      </c>
      <c r="C5" s="5" t="n">
        <v>87</v>
      </c>
    </row>
    <row r="6" spans="1:3">
      <c r="A6" s="4" t="s">
        <v>1321</v>
      </c>
      <c r="B6" s="5" t="n">
        <v>169</v>
      </c>
      <c r="C6" s="5" t="n">
        <v>186</v>
      </c>
    </row>
    <row r="7" spans="1:3">
      <c r="A7" s="4" t="s">
        <v>35</v>
      </c>
    </row>
    <row r="8" spans="1:3">
      <c r="A8" s="3" t="s">
        <v>451</v>
      </c>
    </row>
    <row r="9" spans="1:3">
      <c r="A9" s="4" t="s">
        <v>1319</v>
      </c>
      <c r="B9" s="5" t="n">
        <v>312</v>
      </c>
      <c r="C9" s="5" t="n">
        <v>312</v>
      </c>
    </row>
    <row r="10" spans="1:3">
      <c r="A10" s="4" t="s">
        <v>1320</v>
      </c>
      <c r="B10" s="5" t="n">
        <v>87</v>
      </c>
      <c r="C10" s="5" t="n">
        <v>106</v>
      </c>
    </row>
    <row r="11" spans="1:3">
      <c r="A11" s="4" t="s">
        <v>1321</v>
      </c>
      <c r="B11" s="7" t="n">
        <v>225</v>
      </c>
      <c r="C11" s="7" t="n">
        <v>2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2</v>
      </c>
      <c r="B1" s="2" t="s">
        <v>40</v>
      </c>
      <c r="D1" s="2" t="s">
        <v>1</v>
      </c>
    </row>
    <row r="2" spans="1:5">
      <c r="B2" s="2" t="s">
        <v>2</v>
      </c>
      <c r="C2" s="2" t="s">
        <v>41</v>
      </c>
      <c r="D2" s="2" t="s">
        <v>2</v>
      </c>
      <c r="E2" s="2" t="s">
        <v>41</v>
      </c>
    </row>
    <row r="3" spans="1:5">
      <c r="A3" s="4" t="s">
        <v>33</v>
      </c>
    </row>
    <row r="4" spans="1:5">
      <c r="A4" s="3" t="s">
        <v>451</v>
      </c>
    </row>
    <row r="5" spans="1:5">
      <c r="A5" s="4" t="s">
        <v>1319</v>
      </c>
      <c r="B5" s="7" t="n">
        <v>461</v>
      </c>
      <c r="C5" s="7" t="n">
        <v>421</v>
      </c>
      <c r="D5" s="7" t="n">
        <v>1028</v>
      </c>
      <c r="E5" s="7" t="n">
        <v>954</v>
      </c>
    </row>
    <row r="6" spans="1:5">
      <c r="A6" s="4" t="s">
        <v>1323</v>
      </c>
      <c r="B6" s="5" t="n">
        <v>3</v>
      </c>
      <c r="C6" s="5" t="n">
        <v>3</v>
      </c>
      <c r="D6" s="5" t="n">
        <v>6</v>
      </c>
      <c r="E6" s="5" t="n">
        <v>5</v>
      </c>
    </row>
    <row r="7" spans="1:5">
      <c r="A7" s="4" t="s">
        <v>1324</v>
      </c>
      <c r="B7" s="5" t="n">
        <v>465</v>
      </c>
      <c r="C7" s="5" t="n">
        <v>428</v>
      </c>
      <c r="D7" s="5" t="n">
        <v>1050</v>
      </c>
      <c r="E7" s="5" t="n">
        <v>987</v>
      </c>
    </row>
    <row r="8" spans="1:5">
      <c r="A8" s="4" t="s">
        <v>1325</v>
      </c>
      <c r="B8" s="5" t="n">
        <v>1</v>
      </c>
      <c r="D8" s="5" t="n">
        <v>1</v>
      </c>
    </row>
    <row r="9" spans="1:5">
      <c r="A9" s="4" t="s">
        <v>1326</v>
      </c>
      <c r="B9" s="5" t="n">
        <v>1</v>
      </c>
      <c r="C9" s="5" t="n">
        <v>1</v>
      </c>
      <c r="D9" s="5" t="n">
        <v>3</v>
      </c>
      <c r="E9" s="5" t="n">
        <v>2</v>
      </c>
    </row>
    <row r="10" spans="1:5">
      <c r="A10" s="4" t="s">
        <v>35</v>
      </c>
    </row>
    <row r="11" spans="1:5">
      <c r="A11" s="3" t="s">
        <v>451</v>
      </c>
    </row>
    <row r="12" spans="1:5">
      <c r="A12" s="4" t="s">
        <v>1319</v>
      </c>
      <c r="B12" s="5" t="n">
        <v>692</v>
      </c>
      <c r="C12" s="5" t="n">
        <v>663</v>
      </c>
      <c r="D12" s="5" t="n">
        <v>1386</v>
      </c>
      <c r="E12" s="5" t="n">
        <v>1327</v>
      </c>
    </row>
    <row r="13" spans="1:5">
      <c r="A13" s="4" t="s">
        <v>1323</v>
      </c>
      <c r="B13" s="5" t="n">
        <v>4</v>
      </c>
      <c r="C13" s="5" t="n">
        <v>3</v>
      </c>
      <c r="D13" s="5" t="n">
        <v>7</v>
      </c>
      <c r="E13" s="5" t="n">
        <v>6</v>
      </c>
    </row>
    <row r="14" spans="1:5">
      <c r="A14" s="4" t="s">
        <v>1324</v>
      </c>
      <c r="B14" s="5" t="n">
        <v>686</v>
      </c>
      <c r="C14" s="5" t="n">
        <v>658</v>
      </c>
      <c r="D14" s="5" t="n">
        <v>1397</v>
      </c>
      <c r="E14" s="5" t="n">
        <v>1351</v>
      </c>
    </row>
    <row r="15" spans="1:5">
      <c r="A15" s="4" t="s">
        <v>1325</v>
      </c>
      <c r="B15" s="5" t="n">
        <v>1</v>
      </c>
      <c r="C15" s="5" t="n">
        <v>1</v>
      </c>
      <c r="D15" s="5" t="n">
        <v>1</v>
      </c>
      <c r="E15" s="5" t="n">
        <v>1</v>
      </c>
    </row>
    <row r="16" spans="1:5">
      <c r="A16" s="4" t="s">
        <v>1326</v>
      </c>
      <c r="B16" s="7" t="n">
        <v>2</v>
      </c>
      <c r="C16" s="7" t="n">
        <v>1</v>
      </c>
      <c r="D16" s="7" t="n">
        <v>4</v>
      </c>
      <c r="E16" s="7" t="n">
        <v>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7</v>
      </c>
      <c r="B1" s="2" t="s">
        <v>40</v>
      </c>
      <c r="C1" s="2" t="s">
        <v>1</v>
      </c>
    </row>
    <row r="2" spans="1:3">
      <c r="B2" s="2" t="s">
        <v>2</v>
      </c>
      <c r="C2" s="2" t="s">
        <v>2</v>
      </c>
    </row>
    <row r="3" spans="1:3">
      <c r="A3" s="3" t="s">
        <v>1328</v>
      </c>
    </row>
    <row r="4" spans="1:3">
      <c r="A4" s="4" t="s">
        <v>1329</v>
      </c>
      <c r="B4" s="7" t="n">
        <v>5467000000</v>
      </c>
      <c r="C4" s="7" t="n">
        <v>11394000000</v>
      </c>
    </row>
    <row r="5" spans="1:3">
      <c r="A5" s="4" t="s">
        <v>1330</v>
      </c>
    </row>
    <row r="6" spans="1:3">
      <c r="A6" s="3" t="s">
        <v>1328</v>
      </c>
    </row>
    <row r="7" spans="1:3">
      <c r="A7" s="4" t="s">
        <v>1329</v>
      </c>
      <c r="C7"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535</v>
      </c>
    </row>
    <row r="2" spans="1:2">
      <c r="A2" s="4" t="s">
        <v>1332</v>
      </c>
    </row>
    <row r="3" spans="1:2">
      <c r="A3" s="3" t="s">
        <v>1333</v>
      </c>
    </row>
    <row r="4" spans="1:2">
      <c r="A4" s="4" t="s">
        <v>1334</v>
      </c>
      <c r="B4" s="7" t="n">
        <v>47</v>
      </c>
    </row>
    <row r="5" spans="1:2">
      <c r="A5" s="4" t="s">
        <v>1335</v>
      </c>
      <c r="B5" s="4" t="s">
        <v>1336</v>
      </c>
    </row>
    <row r="6" spans="1:2">
      <c r="A6" s="4" t="s">
        <v>1337</v>
      </c>
    </row>
    <row r="7" spans="1:2">
      <c r="A7" s="3" t="s">
        <v>1333</v>
      </c>
    </row>
    <row r="8" spans="1:2">
      <c r="A8" s="4" t="s">
        <v>1334</v>
      </c>
      <c r="B8" s="7" t="n">
        <v>112</v>
      </c>
    </row>
    <row r="9" spans="1:2">
      <c r="A9" s="4" t="s">
        <v>1335</v>
      </c>
      <c r="B9" s="4" t="s">
        <v>1338</v>
      </c>
    </row>
    <row r="10" spans="1:2">
      <c r="A10" s="4" t="s">
        <v>1339</v>
      </c>
    </row>
    <row r="11" spans="1:2">
      <c r="A11" s="3" t="s">
        <v>1333</v>
      </c>
    </row>
    <row r="12" spans="1:2">
      <c r="A12" s="4" t="s">
        <v>1334</v>
      </c>
      <c r="B12" s="7" t="n">
        <v>121</v>
      </c>
    </row>
    <row r="13" spans="1:2">
      <c r="A13" s="4" t="s">
        <v>1335</v>
      </c>
      <c r="B13" s="4" t="s">
        <v>1338</v>
      </c>
    </row>
    <row r="14" spans="1:2">
      <c r="A14" s="4" t="s">
        <v>1340</v>
      </c>
    </row>
    <row r="15" spans="1:2">
      <c r="A15" s="3" t="s">
        <v>1333</v>
      </c>
    </row>
    <row r="16" spans="1:2">
      <c r="A16" s="4" t="s">
        <v>1334</v>
      </c>
      <c r="B16" s="7" t="n">
        <v>80</v>
      </c>
    </row>
    <row r="17" spans="1:2">
      <c r="A17" s="4" t="s">
        <v>1335</v>
      </c>
      <c r="B17" s="4" t="s">
        <v>1338</v>
      </c>
    </row>
    <row r="18" spans="1:2">
      <c r="A18" s="4" t="s">
        <v>1341</v>
      </c>
    </row>
    <row r="19" spans="1:2">
      <c r="A19" s="3" t="s">
        <v>1333</v>
      </c>
    </row>
    <row r="20" spans="1:2">
      <c r="A20" s="4" t="s">
        <v>1334</v>
      </c>
      <c r="B20" s="7" t="n">
        <v>82</v>
      </c>
    </row>
    <row r="21" spans="1:2">
      <c r="A21" s="4" t="s">
        <v>1335</v>
      </c>
      <c r="B21" s="4" t="s">
        <v>1338</v>
      </c>
    </row>
    <row r="22" spans="1:2">
      <c r="A22" s="4" t="s">
        <v>1342</v>
      </c>
    </row>
    <row r="23" spans="1:2">
      <c r="A23" s="3" t="s">
        <v>1333</v>
      </c>
    </row>
    <row r="24" spans="1:2">
      <c r="A24" s="4" t="s">
        <v>1334</v>
      </c>
      <c r="B24" s="7" t="n">
        <v>81</v>
      </c>
    </row>
    <row r="25" spans="1:2">
      <c r="A25" s="4" t="s">
        <v>1343</v>
      </c>
    </row>
    <row r="26" spans="1:2">
      <c r="A26" s="3" t="s">
        <v>1333</v>
      </c>
    </row>
    <row r="27" spans="1:2">
      <c r="A27" s="4" t="s">
        <v>1334</v>
      </c>
      <c r="B27" s="5" t="n">
        <v>523</v>
      </c>
    </row>
    <row r="28" spans="1:2">
      <c r="A28" s="4" t="s">
        <v>1344</v>
      </c>
    </row>
    <row r="29" spans="1:2">
      <c r="A29" s="3" t="s">
        <v>1333</v>
      </c>
    </row>
    <row r="30" spans="1:2">
      <c r="A30" s="4" t="s">
        <v>1334</v>
      </c>
      <c r="B30" s="7" t="n">
        <v>4</v>
      </c>
    </row>
    <row r="31" spans="1:2">
      <c r="A31" s="4" t="s">
        <v>1335</v>
      </c>
      <c r="B31" s="4" t="s">
        <v>1336</v>
      </c>
    </row>
    <row r="32" spans="1:2">
      <c r="A32" s="4" t="s">
        <v>1345</v>
      </c>
    </row>
    <row r="33" spans="1:2">
      <c r="A33" s="3" t="s">
        <v>1333</v>
      </c>
    </row>
    <row r="34" spans="1:2">
      <c r="A34" s="4" t="s">
        <v>1334</v>
      </c>
      <c r="B34" s="7" t="n">
        <v>9</v>
      </c>
    </row>
    <row r="35" spans="1:2">
      <c r="A35" s="4" t="s">
        <v>1335</v>
      </c>
      <c r="B35" s="4" t="s">
        <v>1338</v>
      </c>
    </row>
    <row r="36" spans="1:2">
      <c r="A36" s="4" t="s">
        <v>1346</v>
      </c>
    </row>
    <row r="37" spans="1:2">
      <c r="A37" s="3" t="s">
        <v>1333</v>
      </c>
    </row>
    <row r="38" spans="1:2">
      <c r="A38" s="4" t="s">
        <v>1334</v>
      </c>
      <c r="B38" s="7" t="n">
        <v>9</v>
      </c>
    </row>
    <row r="39" spans="1:2">
      <c r="A39" s="4" t="s">
        <v>1335</v>
      </c>
      <c r="B39" s="4" t="s">
        <v>1338</v>
      </c>
    </row>
    <row r="40" spans="1:2">
      <c r="A40" s="4" t="s">
        <v>1347</v>
      </c>
    </row>
    <row r="41" spans="1:2">
      <c r="A41" s="3" t="s">
        <v>1333</v>
      </c>
    </row>
    <row r="42" spans="1:2">
      <c r="A42" s="4" t="s">
        <v>1334</v>
      </c>
      <c r="B42" s="7" t="n">
        <v>9</v>
      </c>
    </row>
    <row r="43" spans="1:2">
      <c r="A43" s="4" t="s">
        <v>1335</v>
      </c>
      <c r="B43" s="4" t="s">
        <v>1338</v>
      </c>
    </row>
    <row r="44" spans="1:2">
      <c r="A44" s="4" t="s">
        <v>1348</v>
      </c>
    </row>
    <row r="45" spans="1:2">
      <c r="A45" s="3" t="s">
        <v>1333</v>
      </c>
    </row>
    <row r="46" spans="1:2">
      <c r="A46" s="4" t="s">
        <v>1334</v>
      </c>
      <c r="B46" s="7" t="n">
        <v>9</v>
      </c>
    </row>
    <row r="47" spans="1:2">
      <c r="A47" s="4" t="s">
        <v>1335</v>
      </c>
      <c r="B47" s="4" t="s">
        <v>1338</v>
      </c>
    </row>
    <row r="48" spans="1:2">
      <c r="A48" s="4" t="s">
        <v>1349</v>
      </c>
    </row>
    <row r="49" spans="1:2">
      <c r="A49" s="3" t="s">
        <v>1333</v>
      </c>
    </row>
    <row r="50" spans="1:2">
      <c r="A50" s="4" t="s">
        <v>1334</v>
      </c>
      <c r="B50" s="7" t="n">
        <v>18</v>
      </c>
    </row>
    <row r="51" spans="1:2">
      <c r="A51" s="4" t="s">
        <v>1350</v>
      </c>
    </row>
    <row r="52" spans="1:2">
      <c r="A52" s="3" t="s">
        <v>1333</v>
      </c>
    </row>
    <row r="53" spans="1:2">
      <c r="A53" s="4" t="s">
        <v>1334</v>
      </c>
      <c r="B53" s="5" t="n">
        <v>58</v>
      </c>
    </row>
    <row r="54" spans="1:2">
      <c r="A54" s="4" t="s">
        <v>1351</v>
      </c>
    </row>
    <row r="55" spans="1:2">
      <c r="A55" s="3" t="s">
        <v>1333</v>
      </c>
    </row>
    <row r="56" spans="1:2">
      <c r="A56" s="4" t="s">
        <v>1334</v>
      </c>
      <c r="B56" s="7" t="n">
        <v>43</v>
      </c>
    </row>
    <row r="57" spans="1:2">
      <c r="A57" s="4" t="s">
        <v>1335</v>
      </c>
      <c r="B57" s="4" t="s">
        <v>1336</v>
      </c>
    </row>
    <row r="58" spans="1:2">
      <c r="A58" s="4" t="s">
        <v>1352</v>
      </c>
    </row>
    <row r="59" spans="1:2">
      <c r="A59" s="3" t="s">
        <v>1333</v>
      </c>
    </row>
    <row r="60" spans="1:2">
      <c r="A60" s="4" t="s">
        <v>1334</v>
      </c>
      <c r="B60" s="7" t="n">
        <v>103</v>
      </c>
    </row>
    <row r="61" spans="1:2">
      <c r="A61" s="4" t="s">
        <v>1335</v>
      </c>
      <c r="B61" s="4" t="s">
        <v>1338</v>
      </c>
    </row>
    <row r="62" spans="1:2">
      <c r="A62" s="4" t="s">
        <v>1353</v>
      </c>
    </row>
    <row r="63" spans="1:2">
      <c r="A63" s="3" t="s">
        <v>1333</v>
      </c>
    </row>
    <row r="64" spans="1:2">
      <c r="A64" s="4" t="s">
        <v>1334</v>
      </c>
      <c r="B64" s="7" t="n">
        <v>112</v>
      </c>
    </row>
    <row r="65" spans="1:2">
      <c r="A65" s="4" t="s">
        <v>1335</v>
      </c>
      <c r="B65" s="4" t="s">
        <v>1338</v>
      </c>
    </row>
    <row r="66" spans="1:2">
      <c r="A66" s="4" t="s">
        <v>1354</v>
      </c>
    </row>
    <row r="67" spans="1:2">
      <c r="A67" s="3" t="s">
        <v>1333</v>
      </c>
    </row>
    <row r="68" spans="1:2">
      <c r="A68" s="4" t="s">
        <v>1334</v>
      </c>
      <c r="B68" s="7" t="n">
        <v>71</v>
      </c>
    </row>
    <row r="69" spans="1:2">
      <c r="A69" s="4" t="s">
        <v>1335</v>
      </c>
      <c r="B69" s="4" t="s">
        <v>1338</v>
      </c>
    </row>
    <row r="70" spans="1:2">
      <c r="A70" s="4" t="s">
        <v>1355</v>
      </c>
    </row>
    <row r="71" spans="1:2">
      <c r="A71" s="3" t="s">
        <v>1333</v>
      </c>
    </row>
    <row r="72" spans="1:2">
      <c r="A72" s="4" t="s">
        <v>1334</v>
      </c>
      <c r="B72" s="7" t="n">
        <v>73</v>
      </c>
    </row>
    <row r="73" spans="1:2">
      <c r="A73" s="4" t="s">
        <v>1335</v>
      </c>
      <c r="B73" s="4" t="s">
        <v>1338</v>
      </c>
    </row>
    <row r="74" spans="1:2">
      <c r="A74" s="4" t="s">
        <v>1356</v>
      </c>
    </row>
    <row r="75" spans="1:2">
      <c r="A75" s="3" t="s">
        <v>1333</v>
      </c>
    </row>
    <row r="76" spans="1:2">
      <c r="A76" s="4" t="s">
        <v>1334</v>
      </c>
      <c r="B76" s="7" t="n">
        <v>63</v>
      </c>
    </row>
    <row r="77" spans="1:2">
      <c r="A77" s="4" t="s">
        <v>1357</v>
      </c>
    </row>
    <row r="78" spans="1:2">
      <c r="A78" s="3" t="s">
        <v>1333</v>
      </c>
    </row>
    <row r="79" spans="1:2">
      <c r="A79" s="4" t="s">
        <v>1334</v>
      </c>
      <c r="B79" s="5" t="n">
        <v>465</v>
      </c>
    </row>
    <row r="80" spans="1:2">
      <c r="A80" s="4" t="s">
        <v>1358</v>
      </c>
    </row>
    <row r="81" spans="1:2">
      <c r="A81" s="3" t="s">
        <v>1333</v>
      </c>
    </row>
    <row r="82" spans="1:2">
      <c r="A82" s="4" t="s">
        <v>1334</v>
      </c>
      <c r="B82" s="7" t="n">
        <v>4</v>
      </c>
    </row>
    <row r="83" spans="1:2">
      <c r="A83" s="4" t="s">
        <v>1335</v>
      </c>
      <c r="B83" s="4" t="s">
        <v>1336</v>
      </c>
    </row>
    <row r="84" spans="1:2">
      <c r="A84" s="4" t="s">
        <v>1359</v>
      </c>
    </row>
    <row r="85" spans="1:2">
      <c r="A85" s="3" t="s">
        <v>1333</v>
      </c>
    </row>
    <row r="86" spans="1:2">
      <c r="A86" s="4" t="s">
        <v>1334</v>
      </c>
      <c r="B86" s="7" t="n">
        <v>9</v>
      </c>
    </row>
    <row r="87" spans="1:2">
      <c r="A87" s="4" t="s">
        <v>1335</v>
      </c>
      <c r="B87" s="4" t="s">
        <v>1338</v>
      </c>
    </row>
    <row r="88" spans="1:2">
      <c r="A88" s="4" t="s">
        <v>1360</v>
      </c>
    </row>
    <row r="89" spans="1:2">
      <c r="A89" s="3" t="s">
        <v>1333</v>
      </c>
    </row>
    <row r="90" spans="1:2">
      <c r="A90" s="4" t="s">
        <v>1334</v>
      </c>
      <c r="B90" s="7" t="n">
        <v>10</v>
      </c>
    </row>
    <row r="91" spans="1:2">
      <c r="A91" s="4" t="s">
        <v>1335</v>
      </c>
      <c r="B91" s="4" t="s">
        <v>1338</v>
      </c>
    </row>
    <row r="92" spans="1:2">
      <c r="A92" s="4" t="s">
        <v>1361</v>
      </c>
    </row>
    <row r="93" spans="1:2">
      <c r="A93" s="3" t="s">
        <v>1333</v>
      </c>
    </row>
    <row r="94" spans="1:2">
      <c r="A94" s="4" t="s">
        <v>1334</v>
      </c>
      <c r="B94" s="7" t="n">
        <v>5</v>
      </c>
    </row>
    <row r="95" spans="1:2">
      <c r="A95" s="4" t="s">
        <v>1335</v>
      </c>
      <c r="B95" s="4" t="s">
        <v>1338</v>
      </c>
    </row>
    <row r="96" spans="1:2">
      <c r="A96" s="4" t="s">
        <v>1362</v>
      </c>
    </row>
    <row r="97" spans="1:2">
      <c r="A97" s="3" t="s">
        <v>1333</v>
      </c>
    </row>
    <row r="98" spans="1:2">
      <c r="A98" s="4" t="s">
        <v>1334</v>
      </c>
      <c r="B98" s="7" t="n">
        <v>28</v>
      </c>
    </row>
    <row r="99" spans="1:2">
      <c r="A99" s="4" t="s">
        <v>1363</v>
      </c>
    </row>
    <row r="100" spans="1:2">
      <c r="A100" s="3" t="s">
        <v>1333</v>
      </c>
    </row>
    <row r="101" spans="1:2">
      <c r="A101" s="4" t="s">
        <v>1334</v>
      </c>
      <c r="B101" s="7" t="n">
        <v>36</v>
      </c>
    </row>
    <row r="102" spans="1:2">
      <c r="A102" s="4" t="s">
        <v>1335</v>
      </c>
      <c r="B102" s="4" t="s">
        <v>1336</v>
      </c>
    </row>
    <row r="103" spans="1:2">
      <c r="A103" s="4" t="s">
        <v>1364</v>
      </c>
    </row>
    <row r="104" spans="1:2">
      <c r="A104" s="3" t="s">
        <v>1333</v>
      </c>
    </row>
    <row r="105" spans="1:2">
      <c r="A105" s="4" t="s">
        <v>1334</v>
      </c>
      <c r="B105" s="7" t="n">
        <v>71</v>
      </c>
    </row>
    <row r="106" spans="1:2">
      <c r="A106" s="4" t="s">
        <v>1335</v>
      </c>
      <c r="B106" s="4" t="s">
        <v>1338</v>
      </c>
    </row>
    <row r="107" spans="1:2">
      <c r="A107" s="4" t="s">
        <v>1365</v>
      </c>
    </row>
    <row r="108" spans="1:2">
      <c r="A108" s="3" t="s">
        <v>1333</v>
      </c>
    </row>
    <row r="109" spans="1:2">
      <c r="A109" s="4" t="s">
        <v>1334</v>
      </c>
      <c r="B109" s="7" t="n">
        <v>69</v>
      </c>
    </row>
    <row r="110" spans="1:2">
      <c r="A110" s="4" t="s">
        <v>1335</v>
      </c>
      <c r="B110" s="4" t="s">
        <v>1338</v>
      </c>
    </row>
    <row r="111" spans="1:2">
      <c r="A111" s="4" t="s">
        <v>1366</v>
      </c>
    </row>
    <row r="112" spans="1:2">
      <c r="A112" s="3" t="s">
        <v>1333</v>
      </c>
    </row>
    <row r="113" spans="1:2">
      <c r="A113" s="4" t="s">
        <v>1334</v>
      </c>
      <c r="B113" s="7" t="n">
        <v>65</v>
      </c>
    </row>
    <row r="114" spans="1:2">
      <c r="A114" s="4" t="s">
        <v>1335</v>
      </c>
      <c r="B114" s="4" t="s">
        <v>1338</v>
      </c>
    </row>
    <row r="115" spans="1:2">
      <c r="A115" s="4" t="s">
        <v>1367</v>
      </c>
    </row>
    <row r="116" spans="1:2">
      <c r="A116" s="3" t="s">
        <v>1333</v>
      </c>
    </row>
    <row r="117" spans="1:2">
      <c r="A117" s="4" t="s">
        <v>1334</v>
      </c>
      <c r="B117" s="7" t="n">
        <v>64</v>
      </c>
    </row>
    <row r="118" spans="1:2">
      <c r="A118" s="4" t="s">
        <v>1335</v>
      </c>
      <c r="B118" s="4" t="s">
        <v>1338</v>
      </c>
    </row>
    <row r="119" spans="1:2">
      <c r="A119" s="4" t="s">
        <v>1368</v>
      </c>
    </row>
    <row r="120" spans="1:2">
      <c r="A120" s="3" t="s">
        <v>1333</v>
      </c>
    </row>
    <row r="121" spans="1:2">
      <c r="A121" s="4" t="s">
        <v>1334</v>
      </c>
      <c r="B121" s="7" t="n">
        <v>462</v>
      </c>
    </row>
    <row r="122" spans="1:2">
      <c r="A122" s="4" t="s">
        <v>1369</v>
      </c>
    </row>
    <row r="123" spans="1:2">
      <c r="A123" s="3" t="s">
        <v>1333</v>
      </c>
    </row>
    <row r="124" spans="1:2">
      <c r="A124" s="4" t="s">
        <v>1334</v>
      </c>
      <c r="B124" s="7" t="n">
        <v>76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0</v>
      </c>
      <c r="B1" s="2" t="s">
        <v>40</v>
      </c>
      <c r="D1" s="2" t="s">
        <v>1</v>
      </c>
    </row>
    <row r="2" spans="1:5">
      <c r="B2" s="2" t="s">
        <v>2</v>
      </c>
      <c r="C2" s="2" t="s">
        <v>41</v>
      </c>
      <c r="D2" s="2" t="s">
        <v>2</v>
      </c>
      <c r="E2" s="2" t="s">
        <v>41</v>
      </c>
    </row>
    <row r="3" spans="1:5">
      <c r="A3" s="3" t="s">
        <v>1371</v>
      </c>
    </row>
    <row r="4" spans="1:5">
      <c r="A4" s="4" t="s">
        <v>1329</v>
      </c>
      <c r="B4" s="7" t="n">
        <v>5467</v>
      </c>
      <c r="D4" s="7" t="n">
        <v>11394</v>
      </c>
    </row>
    <row r="5" spans="1:5">
      <c r="A5" s="4" t="s">
        <v>1372</v>
      </c>
      <c r="B5" s="5" t="n">
        <v>176</v>
      </c>
      <c r="D5" s="5" t="n">
        <v>384</v>
      </c>
    </row>
    <row r="6" spans="1:5">
      <c r="A6" s="4" t="s">
        <v>544</v>
      </c>
      <c r="B6" s="5" t="n">
        <v>5643</v>
      </c>
      <c r="C6" s="7" t="n">
        <v>5555</v>
      </c>
      <c r="D6" s="5" t="n">
        <v>11778</v>
      </c>
      <c r="E6" s="7" t="n">
        <v>11284</v>
      </c>
    </row>
    <row r="7" spans="1:5">
      <c r="A7" s="4" t="s">
        <v>548</v>
      </c>
    </row>
    <row r="8" spans="1:5">
      <c r="A8" s="3" t="s">
        <v>1371</v>
      </c>
    </row>
    <row r="9" spans="1:5">
      <c r="A9" s="4" t="s">
        <v>1329</v>
      </c>
      <c r="B9" s="5" t="n">
        <v>5111</v>
      </c>
      <c r="D9" s="5" t="n">
        <v>10272</v>
      </c>
    </row>
    <row r="10" spans="1:5">
      <c r="A10" s="4" t="s">
        <v>544</v>
      </c>
      <c r="B10" s="5" t="n">
        <v>5215</v>
      </c>
      <c r="C10" s="5" t="n">
        <v>5150</v>
      </c>
      <c r="D10" s="5" t="n">
        <v>10530</v>
      </c>
      <c r="E10" s="5" t="n">
        <v>10090</v>
      </c>
    </row>
    <row r="11" spans="1:5">
      <c r="A11" s="4" t="s">
        <v>1373</v>
      </c>
    </row>
    <row r="12" spans="1:5">
      <c r="A12" s="3" t="s">
        <v>1371</v>
      </c>
    </row>
    <row r="13" spans="1:5">
      <c r="A13" s="4" t="s">
        <v>1329</v>
      </c>
      <c r="B13" s="5" t="n">
        <v>2185</v>
      </c>
      <c r="D13" s="5" t="n">
        <v>4535</v>
      </c>
    </row>
    <row r="14" spans="1:5">
      <c r="A14" s="4" t="s">
        <v>1374</v>
      </c>
    </row>
    <row r="15" spans="1:5">
      <c r="A15" s="3" t="s">
        <v>1371</v>
      </c>
    </row>
    <row r="16" spans="1:5">
      <c r="A16" s="4" t="s">
        <v>1329</v>
      </c>
      <c r="B16" s="5" t="n">
        <v>1481</v>
      </c>
      <c r="D16" s="5" t="n">
        <v>2856</v>
      </c>
    </row>
    <row r="17" spans="1:5">
      <c r="A17" s="4" t="s">
        <v>1375</v>
      </c>
    </row>
    <row r="18" spans="1:5">
      <c r="A18" s="3" t="s">
        <v>1371</v>
      </c>
    </row>
    <row r="19" spans="1:5">
      <c r="A19" s="4" t="s">
        <v>1329</v>
      </c>
      <c r="B19" s="5" t="n">
        <v>736</v>
      </c>
      <c r="D19" s="5" t="n">
        <v>1400</v>
      </c>
    </row>
    <row r="20" spans="1:5">
      <c r="A20" s="4" t="s">
        <v>1376</v>
      </c>
    </row>
    <row r="21" spans="1:5">
      <c r="A21" s="3" t="s">
        <v>1371</v>
      </c>
    </row>
    <row r="22" spans="1:5">
      <c r="A22" s="4" t="s">
        <v>1329</v>
      </c>
      <c r="B22" s="5" t="n">
        <v>515</v>
      </c>
      <c r="D22" s="5" t="n">
        <v>1148</v>
      </c>
    </row>
    <row r="23" spans="1:5">
      <c r="A23" s="4" t="s">
        <v>1377</v>
      </c>
    </row>
    <row r="24" spans="1:5">
      <c r="A24" s="3" t="s">
        <v>1371</v>
      </c>
    </row>
    <row r="25" spans="1:5">
      <c r="A25" s="4" t="s">
        <v>1329</v>
      </c>
      <c r="B25" s="5" t="n">
        <v>194</v>
      </c>
      <c r="D25" s="5" t="n">
        <v>333</v>
      </c>
    </row>
    <row r="26" spans="1:5">
      <c r="A26" s="4" t="s">
        <v>549</v>
      </c>
    </row>
    <row r="27" spans="1:5">
      <c r="A27" s="3" t="s">
        <v>1371</v>
      </c>
    </row>
    <row r="28" spans="1:5">
      <c r="A28" s="4" t="s">
        <v>1329</v>
      </c>
      <c r="B28" s="5" t="n">
        <v>294</v>
      </c>
      <c r="D28" s="5" t="n">
        <v>1011</v>
      </c>
    </row>
    <row r="29" spans="1:5">
      <c r="A29" s="4" t="s">
        <v>544</v>
      </c>
      <c r="B29" s="5" t="n">
        <v>294</v>
      </c>
      <c r="C29" s="5" t="n">
        <v>279</v>
      </c>
      <c r="D29" s="5" t="n">
        <v>997</v>
      </c>
      <c r="E29" s="5" t="n">
        <v>927</v>
      </c>
    </row>
    <row r="30" spans="1:5">
      <c r="A30" s="4" t="s">
        <v>1378</v>
      </c>
    </row>
    <row r="31" spans="1:5">
      <c r="A31" s="3" t="s">
        <v>1371</v>
      </c>
    </row>
    <row r="32" spans="1:5">
      <c r="A32" s="4" t="s">
        <v>1329</v>
      </c>
      <c r="B32" s="5" t="n">
        <v>153</v>
      </c>
      <c r="D32" s="5" t="n">
        <v>566</v>
      </c>
    </row>
    <row r="33" spans="1:5">
      <c r="A33" s="4" t="s">
        <v>1379</v>
      </c>
    </row>
    <row r="34" spans="1:5">
      <c r="A34" s="3" t="s">
        <v>1371</v>
      </c>
    </row>
    <row r="35" spans="1:5">
      <c r="A35" s="4" t="s">
        <v>1329</v>
      </c>
      <c r="B35" s="5" t="n">
        <v>87</v>
      </c>
      <c r="D35" s="5" t="n">
        <v>288</v>
      </c>
    </row>
    <row r="36" spans="1:5">
      <c r="A36" s="4" t="s">
        <v>1380</v>
      </c>
    </row>
    <row r="37" spans="1:5">
      <c r="A37" s="3" t="s">
        <v>1371</v>
      </c>
    </row>
    <row r="38" spans="1:5">
      <c r="A38" s="4" t="s">
        <v>1329</v>
      </c>
      <c r="B38" s="5" t="n">
        <v>31</v>
      </c>
      <c r="D38" s="5" t="n">
        <v>79</v>
      </c>
    </row>
    <row r="39" spans="1:5">
      <c r="A39" s="4" t="s">
        <v>1381</v>
      </c>
    </row>
    <row r="40" spans="1:5">
      <c r="A40" s="3" t="s">
        <v>1371</v>
      </c>
    </row>
    <row r="41" spans="1:5">
      <c r="A41" s="4" t="s">
        <v>1329</v>
      </c>
      <c r="B41" s="5" t="n">
        <v>23</v>
      </c>
      <c r="D41" s="5" t="n">
        <v>78</v>
      </c>
    </row>
    <row r="42" spans="1:5">
      <c r="A42" s="4" t="s">
        <v>550</v>
      </c>
    </row>
    <row r="43" spans="1:5">
      <c r="A43" s="3" t="s">
        <v>1371</v>
      </c>
    </row>
    <row r="44" spans="1:5">
      <c r="A44" s="4" t="s">
        <v>1329</v>
      </c>
      <c r="B44" s="5" t="n">
        <v>47</v>
      </c>
      <c r="D44" s="5" t="n">
        <v>80</v>
      </c>
    </row>
    <row r="45" spans="1:5">
      <c r="A45" s="4" t="s">
        <v>544</v>
      </c>
      <c r="B45" s="5" t="n">
        <v>119</v>
      </c>
      <c r="C45" s="5" t="n">
        <v>110</v>
      </c>
      <c r="D45" s="5" t="n">
        <v>220</v>
      </c>
      <c r="E45" s="5" t="n">
        <v>238</v>
      </c>
    </row>
    <row r="46" spans="1:5">
      <c r="A46" s="4" t="s">
        <v>552</v>
      </c>
    </row>
    <row r="47" spans="1:5">
      <c r="A47" s="3" t="s">
        <v>1371</v>
      </c>
    </row>
    <row r="48" spans="1:5">
      <c r="A48" s="4" t="s">
        <v>1329</v>
      </c>
      <c r="B48" s="5" t="n">
        <v>15</v>
      </c>
      <c r="D48" s="5" t="n">
        <v>31</v>
      </c>
    </row>
    <row r="49" spans="1:5">
      <c r="A49" s="4" t="s">
        <v>544</v>
      </c>
      <c r="B49" s="5" t="n">
        <v>15</v>
      </c>
      <c r="C49" s="5" t="n">
        <v>16</v>
      </c>
      <c r="D49" s="5" t="n">
        <v>31</v>
      </c>
      <c r="E49" s="5" t="n">
        <v>29</v>
      </c>
    </row>
    <row r="50" spans="1:5">
      <c r="A50" s="4" t="s">
        <v>24</v>
      </c>
    </row>
    <row r="51" spans="1:5">
      <c r="A51" s="3" t="s">
        <v>1371</v>
      </c>
    </row>
    <row r="52" spans="1:5">
      <c r="A52" s="4" t="s">
        <v>1329</v>
      </c>
      <c r="B52" s="5" t="n">
        <v>1646</v>
      </c>
      <c r="D52" s="5" t="n">
        <v>3340</v>
      </c>
    </row>
    <row r="53" spans="1:5">
      <c r="A53" s="4" t="s">
        <v>1372</v>
      </c>
      <c r="B53" s="5" t="n">
        <v>26</v>
      </c>
      <c r="D53" s="5" t="n">
        <v>95</v>
      </c>
    </row>
    <row r="54" spans="1:5">
      <c r="A54" s="4" t="s">
        <v>544</v>
      </c>
      <c r="B54" s="5" t="n">
        <v>1672</v>
      </c>
      <c r="C54" s="5" t="n">
        <v>1729</v>
      </c>
      <c r="D54" s="5" t="n">
        <v>3435</v>
      </c>
      <c r="E54" s="5" t="n">
        <v>3445</v>
      </c>
    </row>
    <row r="55" spans="1:5">
      <c r="A55" s="4" t="s">
        <v>1382</v>
      </c>
    </row>
    <row r="56" spans="1:5">
      <c r="A56" s="3" t="s">
        <v>1371</v>
      </c>
    </row>
    <row r="57" spans="1:5">
      <c r="A57" s="4" t="s">
        <v>1329</v>
      </c>
      <c r="B57" s="5" t="n">
        <v>1646</v>
      </c>
      <c r="D57" s="5" t="n">
        <v>3340</v>
      </c>
    </row>
    <row r="58" spans="1:5">
      <c r="A58" s="4" t="s">
        <v>1383</v>
      </c>
    </row>
    <row r="59" spans="1:5">
      <c r="A59" s="3" t="s">
        <v>1371</v>
      </c>
    </row>
    <row r="60" spans="1:5">
      <c r="A60" s="4" t="s">
        <v>1329</v>
      </c>
      <c r="B60" s="5" t="n">
        <v>659</v>
      </c>
      <c r="D60" s="5" t="n">
        <v>1440</v>
      </c>
    </row>
    <row r="61" spans="1:5">
      <c r="A61" s="4" t="s">
        <v>1384</v>
      </c>
    </row>
    <row r="62" spans="1:5">
      <c r="A62" s="3" t="s">
        <v>1371</v>
      </c>
    </row>
    <row r="63" spans="1:5">
      <c r="A63" s="4" t="s">
        <v>1329</v>
      </c>
      <c r="B63" s="5" t="n">
        <v>501</v>
      </c>
      <c r="D63" s="5" t="n">
        <v>973</v>
      </c>
    </row>
    <row r="64" spans="1:5">
      <c r="A64" s="4" t="s">
        <v>1385</v>
      </c>
    </row>
    <row r="65" spans="1:5">
      <c r="A65" s="3" t="s">
        <v>1371</v>
      </c>
    </row>
    <row r="66" spans="1:5">
      <c r="A66" s="4" t="s">
        <v>1329</v>
      </c>
      <c r="B66" s="5" t="n">
        <v>286</v>
      </c>
      <c r="D66" s="5" t="n">
        <v>541</v>
      </c>
    </row>
    <row r="67" spans="1:5">
      <c r="A67" s="4" t="s">
        <v>1386</v>
      </c>
    </row>
    <row r="68" spans="1:5">
      <c r="A68" s="3" t="s">
        <v>1371</v>
      </c>
    </row>
    <row r="69" spans="1:5">
      <c r="A69" s="4" t="s">
        <v>1329</v>
      </c>
      <c r="B69" s="5" t="n">
        <v>115</v>
      </c>
      <c r="D69" s="5" t="n">
        <v>234</v>
      </c>
    </row>
    <row r="70" spans="1:5">
      <c r="A70" s="4" t="s">
        <v>1387</v>
      </c>
    </row>
    <row r="71" spans="1:5">
      <c r="A71" s="3" t="s">
        <v>1371</v>
      </c>
    </row>
    <row r="72" spans="1:5">
      <c r="A72" s="4" t="s">
        <v>1329</v>
      </c>
      <c r="B72" s="5" t="n">
        <v>85</v>
      </c>
      <c r="D72" s="5" t="n">
        <v>152</v>
      </c>
    </row>
    <row r="73" spans="1:5">
      <c r="A73" s="4" t="s">
        <v>27</v>
      </c>
    </row>
    <row r="74" spans="1:5">
      <c r="A74" s="3" t="s">
        <v>1371</v>
      </c>
    </row>
    <row r="75" spans="1:5">
      <c r="A75" s="4" t="s">
        <v>1329</v>
      </c>
      <c r="B75" s="5" t="n">
        <v>2419</v>
      </c>
      <c r="D75" s="5" t="n">
        <v>4945</v>
      </c>
    </row>
    <row r="76" spans="1:5">
      <c r="A76" s="4" t="s">
        <v>1372</v>
      </c>
      <c r="B76" s="5" t="n">
        <v>79</v>
      </c>
      <c r="D76" s="5" t="n">
        <v>129</v>
      </c>
    </row>
    <row r="77" spans="1:5">
      <c r="A77" s="4" t="s">
        <v>544</v>
      </c>
      <c r="B77" s="5" t="n">
        <v>2498</v>
      </c>
      <c r="C77" s="5" t="n">
        <v>2392</v>
      </c>
      <c r="D77" s="5" t="n">
        <v>5074</v>
      </c>
      <c r="E77" s="5" t="n">
        <v>4571</v>
      </c>
    </row>
    <row r="78" spans="1:5">
      <c r="A78" s="4" t="s">
        <v>1388</v>
      </c>
    </row>
    <row r="79" spans="1:5">
      <c r="A79" s="3" t="s">
        <v>1371</v>
      </c>
    </row>
    <row r="80" spans="1:5">
      <c r="A80" s="4" t="s">
        <v>1329</v>
      </c>
      <c r="B80" s="5" t="n">
        <v>2419</v>
      </c>
      <c r="D80" s="5" t="n">
        <v>4945</v>
      </c>
    </row>
    <row r="81" spans="1:5">
      <c r="A81" s="4" t="s">
        <v>1389</v>
      </c>
    </row>
    <row r="82" spans="1:5">
      <c r="A82" s="3" t="s">
        <v>1371</v>
      </c>
    </row>
    <row r="83" spans="1:5">
      <c r="A83" s="4" t="s">
        <v>1329</v>
      </c>
      <c r="B83" s="5" t="n">
        <v>1099</v>
      </c>
      <c r="D83" s="5" t="n">
        <v>2211</v>
      </c>
    </row>
    <row r="84" spans="1:5">
      <c r="A84" s="4" t="s">
        <v>1390</v>
      </c>
    </row>
    <row r="85" spans="1:5">
      <c r="A85" s="3" t="s">
        <v>1371</v>
      </c>
    </row>
    <row r="86" spans="1:5">
      <c r="A86" s="4" t="s">
        <v>1329</v>
      </c>
      <c r="B86" s="5" t="n">
        <v>678</v>
      </c>
      <c r="D86" s="5" t="n">
        <v>1309</v>
      </c>
    </row>
    <row r="87" spans="1:5">
      <c r="A87" s="4" t="s">
        <v>1391</v>
      </c>
    </row>
    <row r="88" spans="1:5">
      <c r="A88" s="3" t="s">
        <v>1371</v>
      </c>
    </row>
    <row r="89" spans="1:5">
      <c r="A89" s="4" t="s">
        <v>1329</v>
      </c>
      <c r="B89" s="5" t="n">
        <v>224</v>
      </c>
      <c r="D89" s="5" t="n">
        <v>432</v>
      </c>
    </row>
    <row r="90" spans="1:5">
      <c r="A90" s="4" t="s">
        <v>1392</v>
      </c>
    </row>
    <row r="91" spans="1:5">
      <c r="A91" s="3" t="s">
        <v>1371</v>
      </c>
    </row>
    <row r="92" spans="1:5">
      <c r="A92" s="4" t="s">
        <v>1329</v>
      </c>
      <c r="B92" s="5" t="n">
        <v>322</v>
      </c>
      <c r="D92" s="5" t="n">
        <v>768</v>
      </c>
    </row>
    <row r="93" spans="1:5">
      <c r="A93" s="4" t="s">
        <v>1393</v>
      </c>
    </row>
    <row r="94" spans="1:5">
      <c r="A94" s="3" t="s">
        <v>1371</v>
      </c>
    </row>
    <row r="95" spans="1:5">
      <c r="A95" s="4" t="s">
        <v>1329</v>
      </c>
      <c r="B95" s="5" t="n">
        <v>96</v>
      </c>
      <c r="D95" s="5" t="n">
        <v>225</v>
      </c>
    </row>
    <row r="96" spans="1:5">
      <c r="A96" s="4" t="s">
        <v>29</v>
      </c>
    </row>
    <row r="97" spans="1:5">
      <c r="A97" s="3" t="s">
        <v>1371</v>
      </c>
    </row>
    <row r="98" spans="1:5">
      <c r="A98" s="4" t="s">
        <v>1329</v>
      </c>
      <c r="B98" s="5" t="n">
        <v>1245</v>
      </c>
      <c r="D98" s="5" t="n">
        <v>2687</v>
      </c>
    </row>
    <row r="99" spans="1:5">
      <c r="A99" s="4" t="s">
        <v>1372</v>
      </c>
      <c r="B99" s="5" t="n">
        <v>46</v>
      </c>
      <c r="D99" s="5" t="n">
        <v>64</v>
      </c>
    </row>
    <row r="100" spans="1:5">
      <c r="A100" s="4" t="s">
        <v>544</v>
      </c>
      <c r="B100" s="5" t="n">
        <v>1291</v>
      </c>
      <c r="C100" s="5" t="n">
        <v>1199</v>
      </c>
      <c r="D100" s="5" t="n">
        <v>2751</v>
      </c>
      <c r="E100" s="5" t="n">
        <v>2418</v>
      </c>
    </row>
    <row r="101" spans="1:5">
      <c r="A101" s="4" t="s">
        <v>1394</v>
      </c>
    </row>
    <row r="102" spans="1:5">
      <c r="A102" s="3" t="s">
        <v>1371</v>
      </c>
    </row>
    <row r="103" spans="1:5">
      <c r="A103" s="4" t="s">
        <v>1329</v>
      </c>
      <c r="B103" s="5" t="n">
        <v>1245</v>
      </c>
      <c r="D103" s="5" t="n">
        <v>2687</v>
      </c>
    </row>
    <row r="104" spans="1:5">
      <c r="A104" s="4" t="s">
        <v>1395</v>
      </c>
    </row>
    <row r="105" spans="1:5">
      <c r="A105" s="3" t="s">
        <v>1371</v>
      </c>
    </row>
    <row r="106" spans="1:5">
      <c r="A106" s="4" t="s">
        <v>1329</v>
      </c>
      <c r="B106" s="5" t="n">
        <v>452</v>
      </c>
      <c r="D106" s="5" t="n">
        <v>968</v>
      </c>
    </row>
    <row r="107" spans="1:5">
      <c r="A107" s="4" t="s">
        <v>1396</v>
      </c>
    </row>
    <row r="108" spans="1:5">
      <c r="A108" s="3" t="s">
        <v>1371</v>
      </c>
    </row>
    <row r="109" spans="1:5">
      <c r="A109" s="4" t="s">
        <v>1329</v>
      </c>
      <c r="B109" s="5" t="n">
        <v>300</v>
      </c>
      <c r="D109" s="5" t="n">
        <v>599</v>
      </c>
    </row>
    <row r="110" spans="1:5">
      <c r="A110" s="4" t="s">
        <v>1397</v>
      </c>
    </row>
    <row r="111" spans="1:5">
      <c r="A111" s="3" t="s">
        <v>1371</v>
      </c>
    </row>
    <row r="112" spans="1:5">
      <c r="A112" s="4" t="s">
        <v>1329</v>
      </c>
      <c r="B112" s="5" t="n">
        <v>159</v>
      </c>
      <c r="D112" s="5" t="n">
        <v>304</v>
      </c>
    </row>
    <row r="113" spans="1:5">
      <c r="A113" s="4" t="s">
        <v>1398</v>
      </c>
    </row>
    <row r="114" spans="1:5">
      <c r="A114" s="3" t="s">
        <v>1371</v>
      </c>
    </row>
    <row r="115" spans="1:5">
      <c r="A115" s="4" t="s">
        <v>1329</v>
      </c>
      <c r="B115" s="5" t="n">
        <v>287</v>
      </c>
      <c r="D115" s="5" t="n">
        <v>684</v>
      </c>
    </row>
    <row r="116" spans="1:5">
      <c r="A116" s="4" t="s">
        <v>1399</v>
      </c>
    </row>
    <row r="117" spans="1:5">
      <c r="A117" s="3" t="s">
        <v>1371</v>
      </c>
    </row>
    <row r="118" spans="1:5">
      <c r="A118" s="4" t="s">
        <v>1329</v>
      </c>
      <c r="B118" s="5" t="n">
        <v>47</v>
      </c>
      <c r="D118" s="5" t="n">
        <v>132</v>
      </c>
    </row>
    <row r="119" spans="1:5">
      <c r="A119" s="4" t="s">
        <v>31</v>
      </c>
    </row>
    <row r="120" spans="1:5">
      <c r="A120" s="3" t="s">
        <v>1371</v>
      </c>
    </row>
    <row r="121" spans="1:5">
      <c r="A121" s="4" t="s">
        <v>1329</v>
      </c>
      <c r="B121" s="5" t="n">
        <v>1175</v>
      </c>
      <c r="D121" s="5" t="n">
        <v>2258</v>
      </c>
    </row>
    <row r="122" spans="1:5">
      <c r="A122" s="4" t="s">
        <v>1372</v>
      </c>
      <c r="B122" s="5" t="n">
        <v>28</v>
      </c>
      <c r="D122" s="5" t="n">
        <v>60</v>
      </c>
    </row>
    <row r="123" spans="1:5">
      <c r="A123" s="4" t="s">
        <v>544</v>
      </c>
      <c r="B123" s="5" t="n">
        <v>1203</v>
      </c>
      <c r="C123" s="5" t="n">
        <v>1191</v>
      </c>
      <c r="D123" s="5" t="n">
        <v>2318</v>
      </c>
      <c r="E123" s="5" t="n">
        <v>2150</v>
      </c>
    </row>
    <row r="124" spans="1:5">
      <c r="A124" s="4" t="s">
        <v>1400</v>
      </c>
    </row>
    <row r="125" spans="1:5">
      <c r="A125" s="3" t="s">
        <v>1371</v>
      </c>
    </row>
    <row r="126" spans="1:5">
      <c r="A126" s="4" t="s">
        <v>1329</v>
      </c>
      <c r="B126" s="5" t="n">
        <v>1175</v>
      </c>
      <c r="D126" s="5" t="n">
        <v>2258</v>
      </c>
    </row>
    <row r="127" spans="1:5">
      <c r="A127" s="4" t="s">
        <v>1401</v>
      </c>
    </row>
    <row r="128" spans="1:5">
      <c r="A128" s="3" t="s">
        <v>1371</v>
      </c>
    </row>
    <row r="129" spans="1:5">
      <c r="A129" s="4" t="s">
        <v>1329</v>
      </c>
      <c r="B129" s="5" t="n">
        <v>648</v>
      </c>
      <c r="D129" s="5" t="n">
        <v>1243</v>
      </c>
    </row>
    <row r="130" spans="1:5">
      <c r="A130" s="4" t="s">
        <v>1402</v>
      </c>
    </row>
    <row r="131" spans="1:5">
      <c r="A131" s="3" t="s">
        <v>1371</v>
      </c>
    </row>
    <row r="132" spans="1:5">
      <c r="A132" s="4" t="s">
        <v>1329</v>
      </c>
      <c r="B132" s="5" t="n">
        <v>377</v>
      </c>
      <c r="D132" s="5" t="n">
        <v>710</v>
      </c>
    </row>
    <row r="133" spans="1:5">
      <c r="A133" s="4" t="s">
        <v>1403</v>
      </c>
    </row>
    <row r="134" spans="1:5">
      <c r="A134" s="3" t="s">
        <v>1371</v>
      </c>
    </row>
    <row r="135" spans="1:5">
      <c r="A135" s="4" t="s">
        <v>1329</v>
      </c>
      <c r="B135" s="5" t="n">
        <v>66</v>
      </c>
      <c r="D135" s="5" t="n">
        <v>128</v>
      </c>
    </row>
    <row r="136" spans="1:5">
      <c r="A136" s="4" t="s">
        <v>1404</v>
      </c>
    </row>
    <row r="137" spans="1:5">
      <c r="A137" s="3" t="s">
        <v>1371</v>
      </c>
    </row>
    <row r="138" spans="1:5">
      <c r="A138" s="4" t="s">
        <v>1329</v>
      </c>
      <c r="B138" s="5" t="n">
        <v>34</v>
      </c>
      <c r="D138" s="5" t="n">
        <v>84</v>
      </c>
    </row>
    <row r="139" spans="1:5">
      <c r="A139" s="4" t="s">
        <v>1405</v>
      </c>
    </row>
    <row r="140" spans="1:5">
      <c r="A140" s="3" t="s">
        <v>1371</v>
      </c>
    </row>
    <row r="141" spans="1:5">
      <c r="A141" s="4" t="s">
        <v>1329</v>
      </c>
      <c r="B141" s="5" t="n">
        <v>50</v>
      </c>
      <c r="D141" s="5" t="n">
        <v>93</v>
      </c>
    </row>
    <row r="142" spans="1:5">
      <c r="A142" s="4" t="s">
        <v>33</v>
      </c>
    </row>
    <row r="143" spans="1:5">
      <c r="A143" s="3" t="s">
        <v>1371</v>
      </c>
    </row>
    <row r="144" spans="1:5">
      <c r="A144" s="4" t="s">
        <v>1329</v>
      </c>
      <c r="B144" s="5" t="n">
        <v>462</v>
      </c>
      <c r="D144" s="5" t="n">
        <v>969</v>
      </c>
    </row>
    <row r="145" spans="1:5">
      <c r="A145" s="4" t="s">
        <v>1372</v>
      </c>
      <c r="B145" s="5" t="n">
        <v>-3</v>
      </c>
      <c r="D145" s="5" t="n">
        <v>14</v>
      </c>
    </row>
    <row r="146" spans="1:5">
      <c r="A146" s="4" t="s">
        <v>544</v>
      </c>
      <c r="B146" s="5" t="n">
        <v>459</v>
      </c>
      <c r="C146" s="5" t="n">
        <v>437</v>
      </c>
      <c r="D146" s="5" t="n">
        <v>983</v>
      </c>
      <c r="E146" s="5" t="n">
        <v>955</v>
      </c>
    </row>
    <row r="147" spans="1:5">
      <c r="A147" s="4" t="s">
        <v>565</v>
      </c>
    </row>
    <row r="148" spans="1:5">
      <c r="A148" s="3" t="s">
        <v>1371</v>
      </c>
    </row>
    <row r="149" spans="1:5">
      <c r="A149" s="4" t="s">
        <v>1329</v>
      </c>
      <c r="B149" s="5" t="n">
        <v>349</v>
      </c>
      <c r="D149" s="5" t="n">
        <v>669</v>
      </c>
    </row>
    <row r="150" spans="1:5">
      <c r="A150" s="4" t="s">
        <v>544</v>
      </c>
      <c r="B150" s="5" t="n">
        <v>346</v>
      </c>
      <c r="C150" s="5" t="n">
        <v>329</v>
      </c>
      <c r="D150" s="5" t="n">
        <v>682</v>
      </c>
      <c r="E150" s="5" t="n">
        <v>665</v>
      </c>
    </row>
    <row r="151" spans="1:5">
      <c r="A151" s="4" t="s">
        <v>1406</v>
      </c>
    </row>
    <row r="152" spans="1:5">
      <c r="A152" s="3" t="s">
        <v>1371</v>
      </c>
    </row>
    <row r="153" spans="1:5">
      <c r="A153" s="4" t="s">
        <v>1329</v>
      </c>
      <c r="B153" s="5" t="n">
        <v>181</v>
      </c>
      <c r="D153" s="5" t="n">
        <v>361</v>
      </c>
    </row>
    <row r="154" spans="1:5">
      <c r="A154" s="4" t="s">
        <v>1407</v>
      </c>
    </row>
    <row r="155" spans="1:5">
      <c r="A155" s="3" t="s">
        <v>1371</v>
      </c>
    </row>
    <row r="156" spans="1:5">
      <c r="A156" s="4" t="s">
        <v>1329</v>
      </c>
      <c r="B156" s="5" t="n">
        <v>110</v>
      </c>
      <c r="D156" s="5" t="n">
        <v>206</v>
      </c>
    </row>
    <row r="157" spans="1:5">
      <c r="A157" s="4" t="s">
        <v>1408</v>
      </c>
    </row>
    <row r="158" spans="1:5">
      <c r="A158" s="3" t="s">
        <v>1371</v>
      </c>
    </row>
    <row r="159" spans="1:5">
      <c r="A159" s="4" t="s">
        <v>1329</v>
      </c>
      <c r="B159" s="5" t="n">
        <v>33</v>
      </c>
      <c r="D159" s="5" t="n">
        <v>63</v>
      </c>
    </row>
    <row r="160" spans="1:5">
      <c r="A160" s="4" t="s">
        <v>1409</v>
      </c>
    </row>
    <row r="161" spans="1:5">
      <c r="A161" s="3" t="s">
        <v>1371</v>
      </c>
    </row>
    <row r="162" spans="1:5">
      <c r="A162" s="4" t="s">
        <v>1329</v>
      </c>
      <c r="B162" s="5" t="n">
        <v>2</v>
      </c>
      <c r="D162" s="5" t="n">
        <v>2</v>
      </c>
    </row>
    <row r="163" spans="1:5">
      <c r="A163" s="4" t="s">
        <v>1410</v>
      </c>
    </row>
    <row r="164" spans="1:5">
      <c r="A164" s="3" t="s">
        <v>1371</v>
      </c>
    </row>
    <row r="165" spans="1:5">
      <c r="A165" s="4" t="s">
        <v>1329</v>
      </c>
      <c r="B165" s="5" t="n">
        <v>23</v>
      </c>
      <c r="D165" s="5" t="n">
        <v>37</v>
      </c>
    </row>
    <row r="166" spans="1:5">
      <c r="A166" s="4" t="s">
        <v>566</v>
      </c>
    </row>
    <row r="167" spans="1:5">
      <c r="A167" s="3" t="s">
        <v>1371</v>
      </c>
    </row>
    <row r="168" spans="1:5">
      <c r="A168" s="4" t="s">
        <v>1329</v>
      </c>
      <c r="B168" s="5" t="n">
        <v>103</v>
      </c>
      <c r="D168" s="5" t="n">
        <v>276</v>
      </c>
    </row>
    <row r="169" spans="1:5">
      <c r="A169" s="4" t="s">
        <v>544</v>
      </c>
      <c r="B169" s="5" t="n">
        <v>103</v>
      </c>
      <c r="C169" s="5" t="n">
        <v>100</v>
      </c>
      <c r="D169" s="5" t="n">
        <v>277</v>
      </c>
      <c r="E169" s="5" t="n">
        <v>270</v>
      </c>
    </row>
    <row r="170" spans="1:5">
      <c r="A170" s="4" t="s">
        <v>1411</v>
      </c>
    </row>
    <row r="171" spans="1:5">
      <c r="A171" s="3" t="s">
        <v>1371</v>
      </c>
    </row>
    <row r="172" spans="1:5">
      <c r="A172" s="4" t="s">
        <v>1329</v>
      </c>
      <c r="B172" s="5" t="n">
        <v>66</v>
      </c>
      <c r="D172" s="5" t="n">
        <v>177</v>
      </c>
    </row>
    <row r="173" spans="1:5">
      <c r="A173" s="4" t="s">
        <v>1412</v>
      </c>
    </row>
    <row r="174" spans="1:5">
      <c r="A174" s="3" t="s">
        <v>1371</v>
      </c>
    </row>
    <row r="175" spans="1:5">
      <c r="A175" s="4" t="s">
        <v>1329</v>
      </c>
      <c r="B175" s="5" t="n">
        <v>28</v>
      </c>
      <c r="D175" s="5" t="n">
        <v>77</v>
      </c>
    </row>
    <row r="176" spans="1:5">
      <c r="A176" s="4" t="s">
        <v>1413</v>
      </c>
    </row>
    <row r="177" spans="1:5">
      <c r="A177" s="3" t="s">
        <v>1371</v>
      </c>
    </row>
    <row r="178" spans="1:5">
      <c r="A178" s="4" t="s">
        <v>1329</v>
      </c>
      <c r="B178" s="5" t="n">
        <v>3</v>
      </c>
      <c r="D178" s="5" t="n">
        <v>10</v>
      </c>
    </row>
    <row r="179" spans="1:5">
      <c r="A179" s="4" t="s">
        <v>1414</v>
      </c>
    </row>
    <row r="180" spans="1:5">
      <c r="A180" s="3" t="s">
        <v>1371</v>
      </c>
    </row>
    <row r="181" spans="1:5">
      <c r="A181" s="4" t="s">
        <v>1329</v>
      </c>
      <c r="B181" s="5" t="n">
        <v>6</v>
      </c>
      <c r="D181" s="5" t="n">
        <v>12</v>
      </c>
    </row>
    <row r="182" spans="1:5">
      <c r="A182" s="4" t="s">
        <v>1415</v>
      </c>
    </row>
    <row r="183" spans="1:5">
      <c r="A183" s="3" t="s">
        <v>1371</v>
      </c>
    </row>
    <row r="184" spans="1:5">
      <c r="A184" s="4" t="s">
        <v>1329</v>
      </c>
      <c r="B184" s="5" t="n">
        <v>10</v>
      </c>
      <c r="D184" s="5" t="n">
        <v>24</v>
      </c>
    </row>
    <row r="185" spans="1:5">
      <c r="A185" s="4" t="s">
        <v>35</v>
      </c>
    </row>
    <row r="186" spans="1:5">
      <c r="A186" s="3" t="s">
        <v>1371</v>
      </c>
    </row>
    <row r="187" spans="1:5">
      <c r="A187" s="4" t="s">
        <v>1329</v>
      </c>
      <c r="B187" s="5" t="n">
        <v>722</v>
      </c>
      <c r="D187" s="5" t="n">
        <v>1436</v>
      </c>
    </row>
    <row r="188" spans="1:5">
      <c r="A188" s="4" t="s">
        <v>1372</v>
      </c>
      <c r="B188" s="5" t="n">
        <v>16</v>
      </c>
      <c r="D188" s="5" t="n">
        <v>33</v>
      </c>
    </row>
    <row r="189" spans="1:5">
      <c r="A189" s="4" t="s">
        <v>544</v>
      </c>
      <c r="B189" s="5" t="n">
        <v>738</v>
      </c>
      <c r="C189" s="5" t="n">
        <v>742</v>
      </c>
      <c r="D189" s="5" t="n">
        <v>1469</v>
      </c>
      <c r="E189" s="5" t="n">
        <v>1500</v>
      </c>
    </row>
    <row r="190" spans="1:5">
      <c r="A190" s="4" t="s">
        <v>1416</v>
      </c>
    </row>
    <row r="191" spans="1:5">
      <c r="A191" s="3" t="s">
        <v>1371</v>
      </c>
    </row>
    <row r="192" spans="1:5">
      <c r="A192" s="4" t="s">
        <v>1329</v>
      </c>
      <c r="B192" s="5" t="n">
        <v>722</v>
      </c>
      <c r="D192" s="5" t="n">
        <v>1436</v>
      </c>
    </row>
    <row r="193" spans="1:5">
      <c r="A193" s="4" t="s">
        <v>1417</v>
      </c>
    </row>
    <row r="194" spans="1:5">
      <c r="A194" s="3" t="s">
        <v>1371</v>
      </c>
    </row>
    <row r="195" spans="1:5">
      <c r="A195" s="4" t="s">
        <v>1329</v>
      </c>
      <c r="B195" s="5" t="n">
        <v>245</v>
      </c>
      <c r="D195" s="5" t="n">
        <v>523</v>
      </c>
    </row>
    <row r="196" spans="1:5">
      <c r="A196" s="4" t="s">
        <v>1418</v>
      </c>
    </row>
    <row r="197" spans="1:5">
      <c r="A197" s="3" t="s">
        <v>1371</v>
      </c>
    </row>
    <row r="198" spans="1:5">
      <c r="A198" s="4" t="s">
        <v>1329</v>
      </c>
      <c r="B198" s="5" t="n">
        <v>188</v>
      </c>
      <c r="D198" s="5" t="n">
        <v>366</v>
      </c>
    </row>
    <row r="199" spans="1:5">
      <c r="A199" s="4" t="s">
        <v>1419</v>
      </c>
    </row>
    <row r="200" spans="1:5">
      <c r="A200" s="3" t="s">
        <v>1371</v>
      </c>
    </row>
    <row r="201" spans="1:5">
      <c r="A201" s="4" t="s">
        <v>1329</v>
      </c>
      <c r="B201" s="5" t="n">
        <v>192</v>
      </c>
      <c r="D201" s="5" t="n">
        <v>365</v>
      </c>
    </row>
    <row r="202" spans="1:5">
      <c r="A202" s="4" t="s">
        <v>1420</v>
      </c>
    </row>
    <row r="203" spans="1:5">
      <c r="A203" s="3" t="s">
        <v>1371</v>
      </c>
    </row>
    <row r="204" spans="1:5">
      <c r="A204" s="4" t="s">
        <v>1329</v>
      </c>
      <c r="B204" s="5" t="n">
        <v>77</v>
      </c>
      <c r="D204" s="5" t="n">
        <v>145</v>
      </c>
    </row>
    <row r="205" spans="1:5">
      <c r="A205" s="4" t="s">
        <v>1421</v>
      </c>
    </row>
    <row r="206" spans="1:5">
      <c r="A206" s="3" t="s">
        <v>1371</v>
      </c>
    </row>
    <row r="207" spans="1:5">
      <c r="A207" s="4" t="s">
        <v>1329</v>
      </c>
      <c r="B207" s="5" t="n">
        <v>20</v>
      </c>
      <c r="D207" s="5" t="n">
        <v>37</v>
      </c>
    </row>
    <row r="208" spans="1:5">
      <c r="A208" s="4" t="s">
        <v>37</v>
      </c>
    </row>
    <row r="209" spans="1:5">
      <c r="A209" s="3" t="s">
        <v>1371</v>
      </c>
    </row>
    <row r="210" spans="1:5">
      <c r="A210" s="4" t="s">
        <v>1329</v>
      </c>
      <c r="B210" s="5" t="n">
        <v>205</v>
      </c>
      <c r="D210" s="5" t="n">
        <v>762</v>
      </c>
    </row>
    <row r="211" spans="1:5">
      <c r="A211" s="4" t="s">
        <v>1372</v>
      </c>
      <c r="B211" s="5" t="n">
        <v>10</v>
      </c>
      <c r="D211" s="5" t="n">
        <v>6</v>
      </c>
    </row>
    <row r="212" spans="1:5">
      <c r="A212" s="4" t="s">
        <v>544</v>
      </c>
      <c r="B212" s="5" t="n">
        <v>215</v>
      </c>
      <c r="C212" s="7" t="n">
        <v>201</v>
      </c>
      <c r="D212" s="5" t="n">
        <v>768</v>
      </c>
      <c r="E212" s="7" t="n">
        <v>701</v>
      </c>
    </row>
    <row r="213" spans="1:5">
      <c r="A213" s="4" t="s">
        <v>1422</v>
      </c>
    </row>
    <row r="214" spans="1:5">
      <c r="A214" s="3" t="s">
        <v>1371</v>
      </c>
    </row>
    <row r="215" spans="1:5">
      <c r="A215" s="4" t="s">
        <v>1329</v>
      </c>
      <c r="B215" s="5" t="n">
        <v>205</v>
      </c>
      <c r="D215" s="5" t="n">
        <v>762</v>
      </c>
    </row>
    <row r="216" spans="1:5">
      <c r="A216" s="4" t="s">
        <v>1423</v>
      </c>
    </row>
    <row r="217" spans="1:5">
      <c r="A217" s="3" t="s">
        <v>1371</v>
      </c>
    </row>
    <row r="218" spans="1:5">
      <c r="A218" s="4" t="s">
        <v>1329</v>
      </c>
      <c r="B218" s="5" t="n">
        <v>87</v>
      </c>
      <c r="D218" s="5" t="n">
        <v>389</v>
      </c>
    </row>
    <row r="219" spans="1:5">
      <c r="A219" s="4" t="s">
        <v>1424</v>
      </c>
    </row>
    <row r="220" spans="1:5">
      <c r="A220" s="3" t="s">
        <v>1371</v>
      </c>
    </row>
    <row r="221" spans="1:5">
      <c r="A221" s="4" t="s">
        <v>1329</v>
      </c>
      <c r="B221" s="5" t="n">
        <v>59</v>
      </c>
      <c r="D221" s="5" t="n">
        <v>211</v>
      </c>
    </row>
    <row r="222" spans="1:5">
      <c r="A222" s="4" t="s">
        <v>1425</v>
      </c>
    </row>
    <row r="223" spans="1:5">
      <c r="A223" s="3" t="s">
        <v>1371</v>
      </c>
    </row>
    <row r="224" spans="1:5">
      <c r="A224" s="4" t="s">
        <v>1329</v>
      </c>
      <c r="B224" s="5" t="n">
        <v>28</v>
      </c>
      <c r="D224" s="5" t="n">
        <v>69</v>
      </c>
    </row>
    <row r="225" spans="1:5">
      <c r="A225" s="4" t="s">
        <v>1426</v>
      </c>
    </row>
    <row r="226" spans="1:5">
      <c r="A226" s="3" t="s">
        <v>1371</v>
      </c>
    </row>
    <row r="227" spans="1:5">
      <c r="A227" s="4" t="s">
        <v>1329</v>
      </c>
      <c r="B227" s="5" t="n">
        <v>14</v>
      </c>
      <c r="D227" s="5" t="n">
        <v>27</v>
      </c>
    </row>
    <row r="228" spans="1:5">
      <c r="A228" s="4" t="s">
        <v>1427</v>
      </c>
    </row>
    <row r="229" spans="1:5">
      <c r="A229" s="3" t="s">
        <v>1371</v>
      </c>
    </row>
    <row r="230" spans="1:5">
      <c r="A230" s="4" t="s">
        <v>1329</v>
      </c>
      <c r="B230" s="7" t="n">
        <v>17</v>
      </c>
      <c r="D230" s="7" t="n">
        <v>6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28</v>
      </c>
      <c r="B1" s="2" t="s">
        <v>2</v>
      </c>
      <c r="C1" s="2" t="s">
        <v>94</v>
      </c>
    </row>
    <row r="2" spans="1:3">
      <c r="A2" s="3" t="s">
        <v>1429</v>
      </c>
    </row>
    <row r="3" spans="1:3">
      <c r="A3" s="4" t="s">
        <v>1430</v>
      </c>
      <c r="B3" s="7" t="n">
        <v>876</v>
      </c>
      <c r="C3" s="7" t="n">
        <v>944</v>
      </c>
    </row>
    <row r="4" spans="1:3">
      <c r="A4" s="4" t="s">
        <v>24</v>
      </c>
    </row>
    <row r="5" spans="1:3">
      <c r="A5" s="3" t="s">
        <v>1429</v>
      </c>
    </row>
    <row r="6" spans="1:3">
      <c r="A6" s="4" t="s">
        <v>1430</v>
      </c>
      <c r="B6" s="5" t="n">
        <v>315</v>
      </c>
      <c r="C6" s="5" t="n">
        <v>342</v>
      </c>
    </row>
    <row r="7" spans="1:3">
      <c r="A7" s="4" t="s">
        <v>27</v>
      </c>
    </row>
    <row r="8" spans="1:3">
      <c r="A8" s="3" t="s">
        <v>1429</v>
      </c>
    </row>
    <row r="9" spans="1:3">
      <c r="A9" s="4" t="s">
        <v>1430</v>
      </c>
      <c r="B9" s="5" t="n">
        <v>298</v>
      </c>
      <c r="C9" s="5" t="n">
        <v>228</v>
      </c>
    </row>
    <row r="10" spans="1:3">
      <c r="A10" s="4" t="s">
        <v>29</v>
      </c>
    </row>
    <row r="11" spans="1:3">
      <c r="A11" s="3" t="s">
        <v>1429</v>
      </c>
    </row>
    <row r="12" spans="1:3">
      <c r="A12" s="4" t="s">
        <v>1430</v>
      </c>
      <c r="B12" s="5" t="n">
        <v>190</v>
      </c>
      <c r="C12" s="5" t="n">
        <v>143</v>
      </c>
    </row>
    <row r="13" spans="1:3">
      <c r="A13" s="4" t="s">
        <v>31</v>
      </c>
    </row>
    <row r="14" spans="1:3">
      <c r="A14" s="3" t="s">
        <v>1429</v>
      </c>
    </row>
    <row r="15" spans="1:3">
      <c r="A15" s="4" t="s">
        <v>1430</v>
      </c>
      <c r="B15" s="5" t="n">
        <v>107</v>
      </c>
      <c r="C15" s="5" t="n">
        <v>85</v>
      </c>
    </row>
    <row r="16" spans="1:3">
      <c r="A16" s="4" t="s">
        <v>33</v>
      </c>
    </row>
    <row r="17" spans="1:3">
      <c r="A17" s="3" t="s">
        <v>1429</v>
      </c>
    </row>
    <row r="18" spans="1:3">
      <c r="A18" s="4" t="s">
        <v>1430</v>
      </c>
      <c r="B18" s="5" t="n">
        <v>2</v>
      </c>
      <c r="C18" s="5" t="n">
        <v>4</v>
      </c>
    </row>
    <row r="19" spans="1:3">
      <c r="A19" s="4" t="s">
        <v>35</v>
      </c>
    </row>
    <row r="20" spans="1:3">
      <c r="A20" s="3" t="s">
        <v>1429</v>
      </c>
    </row>
    <row r="21" spans="1:3">
      <c r="A21" s="4" t="s">
        <v>1430</v>
      </c>
      <c r="B21" s="5" t="n">
        <v>30</v>
      </c>
      <c r="C21" s="5" t="n">
        <v>21</v>
      </c>
    </row>
    <row r="22" spans="1:3">
      <c r="A22" s="4" t="s">
        <v>37</v>
      </c>
    </row>
    <row r="23" spans="1:3">
      <c r="A23" s="3" t="s">
        <v>1429</v>
      </c>
    </row>
    <row r="24" spans="1:3">
      <c r="A24" s="4" t="s">
        <v>1430</v>
      </c>
      <c r="B24" s="5" t="n">
        <v>5</v>
      </c>
      <c r="C24" s="5" t="n">
        <v>86</v>
      </c>
    </row>
    <row r="25" spans="1:3">
      <c r="A25" s="4" t="s">
        <v>1431</v>
      </c>
    </row>
    <row r="26" spans="1:3">
      <c r="A26" s="3" t="s">
        <v>1429</v>
      </c>
    </row>
    <row r="27" spans="1:3">
      <c r="A27" s="4" t="s">
        <v>1430</v>
      </c>
      <c r="B27" s="5" t="n">
        <v>73</v>
      </c>
      <c r="C27" s="5" t="n">
        <v>104</v>
      </c>
    </row>
    <row r="28" spans="1:3">
      <c r="A28" s="4" t="s">
        <v>1432</v>
      </c>
    </row>
    <row r="29" spans="1:3">
      <c r="A29" s="3" t="s">
        <v>1429</v>
      </c>
    </row>
    <row r="30" spans="1:3">
      <c r="A30" s="4" t="s">
        <v>1430</v>
      </c>
      <c r="B30" s="7" t="n">
        <v>123</v>
      </c>
      <c r="C30" s="7" t="n">
        <v>1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3</v>
      </c>
      <c r="B1" s="2" t="s">
        <v>40</v>
      </c>
      <c r="D1" s="2" t="s">
        <v>1</v>
      </c>
    </row>
    <row r="2" spans="1:5">
      <c r="B2" s="2" t="s">
        <v>2</v>
      </c>
      <c r="C2" s="2" t="s">
        <v>41</v>
      </c>
      <c r="D2" s="2" t="s">
        <v>2</v>
      </c>
      <c r="E2" s="2" t="s">
        <v>41</v>
      </c>
    </row>
    <row r="3" spans="1:5">
      <c r="A3" s="3" t="s">
        <v>310</v>
      </c>
    </row>
    <row r="4" spans="1:5">
      <c r="A4" s="4" t="s">
        <v>1434</v>
      </c>
      <c r="B4" s="7" t="n">
        <v>504</v>
      </c>
      <c r="C4" s="7" t="n">
        <v>687</v>
      </c>
      <c r="D4" s="7" t="n">
        <v>1123</v>
      </c>
      <c r="E4" s="7" t="n">
        <v>1402</v>
      </c>
    </row>
    <row r="5" spans="1:5">
      <c r="A5" s="4" t="s">
        <v>1435</v>
      </c>
      <c r="B5" s="5" t="n">
        <v>703</v>
      </c>
      <c r="C5" s="5" t="n">
        <v>700</v>
      </c>
      <c r="D5" s="5" t="n">
        <v>702</v>
      </c>
      <c r="E5" s="5" t="n">
        <v>700</v>
      </c>
    </row>
    <row r="6" spans="1:5">
      <c r="A6" s="4" t="s">
        <v>1436</v>
      </c>
      <c r="B6" s="5" t="n">
        <v>1</v>
      </c>
    </row>
    <row r="7" spans="1:5">
      <c r="A7" s="4" t="s">
        <v>1437</v>
      </c>
      <c r="B7" s="5" t="n">
        <v>704</v>
      </c>
      <c r="C7" s="5" t="n">
        <v>700</v>
      </c>
      <c r="D7" s="5" t="n">
        <v>702</v>
      </c>
      <c r="E7" s="5" t="n">
        <v>700</v>
      </c>
    </row>
    <row r="8" spans="1:5">
      <c r="A8" s="4" t="s">
        <v>1438</v>
      </c>
      <c r="B8" s="8" t="n">
        <v>0.72</v>
      </c>
      <c r="C8" s="8" t="n">
        <v>0.98</v>
      </c>
      <c r="D8" s="8" t="n">
        <v>1.6</v>
      </c>
      <c r="E8" s="7" t="n">
        <v>2</v>
      </c>
    </row>
    <row r="9" spans="1:5">
      <c r="A9" s="4" t="s">
        <v>1439</v>
      </c>
      <c r="B9" s="8" t="n">
        <v>0.72</v>
      </c>
      <c r="C9" s="8" t="n">
        <v>0.98</v>
      </c>
      <c r="D9" s="8" t="n">
        <v>1.6</v>
      </c>
      <c r="E9" s="7" t="n">
        <v>2</v>
      </c>
    </row>
    <row r="10" spans="1:5">
      <c r="A10" s="4" t="s">
        <v>1440</v>
      </c>
      <c r="B10" s="5" t="n">
        <v>2</v>
      </c>
      <c r="C10" s="5" t="n">
        <v>2</v>
      </c>
      <c r="D10" s="5" t="n">
        <v>2</v>
      </c>
      <c r="E10" s="5" t="n">
        <v>2</v>
      </c>
    </row>
    <row r="11" spans="1:5">
      <c r="A11" s="4" t="s">
        <v>1441</v>
      </c>
      <c r="B11" s="8" t="n">
        <v>0.89</v>
      </c>
      <c r="C11" s="10" t="n">
        <v>0.855</v>
      </c>
      <c r="D11" s="8" t="n">
        <v>1.78</v>
      </c>
      <c r="E11" s="8" t="n">
        <v>1.7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2</v>
      </c>
      <c r="B1" s="2" t="s">
        <v>1443</v>
      </c>
      <c r="C1" s="2" t="s">
        <v>2</v>
      </c>
      <c r="D1" s="2" t="s">
        <v>1444</v>
      </c>
      <c r="E1" s="2" t="s">
        <v>2</v>
      </c>
    </row>
    <row r="2" spans="1:5">
      <c r="A2" s="3" t="s">
        <v>1445</v>
      </c>
    </row>
    <row r="3" spans="1:5">
      <c r="A3" s="4" t="s">
        <v>1446</v>
      </c>
      <c r="B3" s="7" t="n">
        <v>1000</v>
      </c>
    </row>
    <row r="4" spans="1:5">
      <c r="A4" s="4" t="s">
        <v>190</v>
      </c>
      <c r="E4" s="7" t="n">
        <v>820</v>
      </c>
    </row>
    <row r="5" spans="1:5">
      <c r="A5" s="4" t="s">
        <v>1447</v>
      </c>
      <c r="E5" s="11" t="n">
        <v>0.9</v>
      </c>
    </row>
    <row r="6" spans="1:5">
      <c r="A6" s="4" t="s">
        <v>1448</v>
      </c>
    </row>
    <row r="7" spans="1:5">
      <c r="A7" s="3" t="s">
        <v>1445</v>
      </c>
    </row>
    <row r="8" spans="1:5">
      <c r="A8" s="4" t="s">
        <v>1449</v>
      </c>
      <c r="C8" s="11" t="n">
        <v>2.6</v>
      </c>
      <c r="E8" s="11" t="n">
        <v>2.6</v>
      </c>
    </row>
    <row r="9" spans="1:5">
      <c r="A9" s="4" t="s">
        <v>1450</v>
      </c>
    </row>
    <row r="10" spans="1:5">
      <c r="A10" s="3" t="s">
        <v>1445</v>
      </c>
    </row>
    <row r="11" spans="1:5">
      <c r="A11" s="4" t="s">
        <v>1451</v>
      </c>
      <c r="C11" s="11" t="n">
        <v>1.3</v>
      </c>
      <c r="E11" s="11" t="n">
        <v>1.3</v>
      </c>
    </row>
    <row r="12" spans="1:5">
      <c r="A12" s="4" t="s">
        <v>1452</v>
      </c>
      <c r="C12" s="8" t="n">
        <v>72.02</v>
      </c>
    </row>
    <row r="13" spans="1:5">
      <c r="A13" s="4" t="s">
        <v>1453</v>
      </c>
    </row>
    <row r="14" spans="1:5">
      <c r="A14" s="3" t="s">
        <v>1445</v>
      </c>
    </row>
    <row r="15" spans="1:5">
      <c r="A15" s="4" t="s">
        <v>1451</v>
      </c>
      <c r="C15" s="11" t="n">
        <v>1.3</v>
      </c>
      <c r="E15" s="11" t="n">
        <v>1.3</v>
      </c>
    </row>
    <row r="16" spans="1:5">
      <c r="A16" s="4" t="s">
        <v>1452</v>
      </c>
      <c r="C16" s="8" t="n">
        <v>78.70999999999999</v>
      </c>
    </row>
    <row r="17" spans="1:5">
      <c r="A17" s="4" t="s">
        <v>1454</v>
      </c>
    </row>
    <row r="18" spans="1:5">
      <c r="A18" s="3" t="s">
        <v>1445</v>
      </c>
    </row>
    <row r="19" spans="1:5">
      <c r="A19" s="4" t="s">
        <v>1451</v>
      </c>
      <c r="D19" s="11" t="n">
        <v>21.3</v>
      </c>
    </row>
    <row r="20" spans="1:5">
      <c r="A20" s="4" t="s">
        <v>1452</v>
      </c>
      <c r="D20" s="8" t="n">
        <v>74.06999999999999</v>
      </c>
    </row>
    <row r="21" spans="1:5">
      <c r="A21" s="4" t="s">
        <v>1455</v>
      </c>
      <c r="D21" s="7" t="n">
        <v>75</v>
      </c>
    </row>
    <row r="22" spans="1:5">
      <c r="A22" s="4" t="s">
        <v>1449</v>
      </c>
      <c r="D22" s="11" t="n">
        <v>21.3</v>
      </c>
    </row>
    <row r="23" spans="1:5">
      <c r="A23" s="4" t="s">
        <v>1456</v>
      </c>
      <c r="C23" s="11" t="n">
        <v>10.6</v>
      </c>
      <c r="E23" s="11" t="n">
        <v>10.6</v>
      </c>
    </row>
    <row r="24" spans="1:5">
      <c r="A24" s="4" t="s">
        <v>190</v>
      </c>
      <c r="C24" s="7" t="n">
        <v>7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7</v>
      </c>
      <c r="B1" s="2" t="s">
        <v>40</v>
      </c>
      <c r="D1" s="2" t="s">
        <v>1</v>
      </c>
    </row>
    <row r="2" spans="1:5">
      <c r="B2" s="2" t="s">
        <v>2</v>
      </c>
      <c r="C2" s="2" t="s">
        <v>41</v>
      </c>
      <c r="D2" s="2" t="s">
        <v>2</v>
      </c>
      <c r="E2" s="2" t="s">
        <v>41</v>
      </c>
    </row>
    <row r="3" spans="1:5">
      <c r="A3" s="3" t="s">
        <v>1458</v>
      </c>
    </row>
    <row r="4" spans="1:5">
      <c r="A4" s="4" t="s">
        <v>1459</v>
      </c>
      <c r="B4" s="7" t="n">
        <v>19</v>
      </c>
      <c r="C4" s="7" t="n">
        <v>18</v>
      </c>
      <c r="D4" s="7" t="n">
        <v>36</v>
      </c>
      <c r="E4" s="7" t="n">
        <v>33</v>
      </c>
    </row>
    <row r="5" spans="1:5">
      <c r="A5" s="4" t="s">
        <v>1460</v>
      </c>
      <c r="B5" s="5" t="n">
        <v>1</v>
      </c>
      <c r="D5" s="5" t="n">
        <v>2</v>
      </c>
      <c r="E5" s="5" t="n">
        <v>1</v>
      </c>
    </row>
    <row r="6" spans="1:5">
      <c r="A6" s="4" t="s">
        <v>1461</v>
      </c>
      <c r="B6" s="5" t="n">
        <v>18</v>
      </c>
      <c r="C6" s="5" t="n">
        <v>18</v>
      </c>
      <c r="D6" s="5" t="n">
        <v>34</v>
      </c>
      <c r="E6" s="5" t="n">
        <v>32</v>
      </c>
    </row>
    <row r="7" spans="1:5">
      <c r="A7" s="4" t="s">
        <v>1462</v>
      </c>
      <c r="B7" s="5" t="n">
        <v>4</v>
      </c>
      <c r="C7" s="5" t="n">
        <v>7</v>
      </c>
      <c r="D7" s="5" t="n">
        <v>8</v>
      </c>
      <c r="E7" s="5" t="n">
        <v>12</v>
      </c>
    </row>
    <row r="8" spans="1:5">
      <c r="A8" s="4" t="s">
        <v>1463</v>
      </c>
    </row>
    <row r="9" spans="1:5">
      <c r="A9" s="3" t="s">
        <v>1458</v>
      </c>
    </row>
    <row r="10" spans="1:5">
      <c r="A10" s="4" t="s">
        <v>1459</v>
      </c>
      <c r="B10" s="5" t="n">
        <v>12</v>
      </c>
      <c r="C10" s="5" t="n">
        <v>12</v>
      </c>
      <c r="D10" s="5" t="n">
        <v>22</v>
      </c>
      <c r="E10" s="5" t="n">
        <v>20</v>
      </c>
    </row>
    <row r="11" spans="1:5">
      <c r="A11" s="4" t="s">
        <v>1464</v>
      </c>
    </row>
    <row r="12" spans="1:5">
      <c r="A12" s="3" t="s">
        <v>1458</v>
      </c>
    </row>
    <row r="13" spans="1:5">
      <c r="A13" s="4" t="s">
        <v>1459</v>
      </c>
      <c r="B13" s="7" t="n">
        <v>7</v>
      </c>
      <c r="C13" s="7" t="n">
        <v>6</v>
      </c>
      <c r="D13" s="7" t="n">
        <v>14</v>
      </c>
      <c r="E13" s="7" t="n">
        <v>1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5</v>
      </c>
      <c r="B1" s="2" t="s">
        <v>1</v>
      </c>
    </row>
    <row r="2" spans="1:3">
      <c r="B2" s="2" t="s">
        <v>2</v>
      </c>
      <c r="C2" s="2" t="s">
        <v>41</v>
      </c>
    </row>
    <row r="3" spans="1:3">
      <c r="A3" s="3" t="s">
        <v>478</v>
      </c>
    </row>
    <row r="4" spans="1:3">
      <c r="A4" s="4" t="s">
        <v>1466</v>
      </c>
      <c r="B4" s="7" t="n">
        <v>141000000</v>
      </c>
      <c r="C4" s="7" t="n">
        <v>0</v>
      </c>
    </row>
    <row r="5" spans="1:3">
      <c r="A5" s="4" t="s">
        <v>24</v>
      </c>
    </row>
    <row r="6" spans="1:3">
      <c r="A6" s="3" t="s">
        <v>478</v>
      </c>
    </row>
    <row r="7" spans="1:3">
      <c r="A7" s="4" t="s">
        <v>1466</v>
      </c>
      <c r="B7" s="5" t="n">
        <v>46000000</v>
      </c>
    </row>
    <row r="8" spans="1:3">
      <c r="A8" s="4" t="s">
        <v>27</v>
      </c>
    </row>
    <row r="9" spans="1:3">
      <c r="A9" s="3" t="s">
        <v>478</v>
      </c>
    </row>
    <row r="10" spans="1:3">
      <c r="A10" s="4" t="s">
        <v>1466</v>
      </c>
      <c r="B10" s="5" t="n">
        <v>45000000</v>
      </c>
    </row>
    <row r="11" spans="1:3">
      <c r="A11" s="4" t="s">
        <v>29</v>
      </c>
    </row>
    <row r="12" spans="1:3">
      <c r="A12" s="3" t="s">
        <v>478</v>
      </c>
    </row>
    <row r="13" spans="1:3">
      <c r="A13" s="4" t="s">
        <v>1466</v>
      </c>
      <c r="B13" s="5" t="n">
        <v>25000000</v>
      </c>
    </row>
    <row r="14" spans="1:3">
      <c r="A14" s="4" t="s">
        <v>31</v>
      </c>
    </row>
    <row r="15" spans="1:3">
      <c r="A15" s="3" t="s">
        <v>478</v>
      </c>
    </row>
    <row r="16" spans="1:3">
      <c r="A16" s="4" t="s">
        <v>1466</v>
      </c>
      <c r="B16" s="5" t="n">
        <v>20000000</v>
      </c>
    </row>
    <row r="17" spans="1:3">
      <c r="A17" s="4" t="s">
        <v>35</v>
      </c>
    </row>
    <row r="18" spans="1:3">
      <c r="A18" s="3" t="s">
        <v>478</v>
      </c>
    </row>
    <row r="19" spans="1:3">
      <c r="A19" s="4" t="s">
        <v>1466</v>
      </c>
      <c r="B19" s="7" t="n">
        <v>8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7</v>
      </c>
      <c r="B1" s="2" t="s">
        <v>40</v>
      </c>
      <c r="D1" s="2" t="s">
        <v>1</v>
      </c>
    </row>
    <row r="2" spans="1:5">
      <c r="B2" s="2" t="s">
        <v>2</v>
      </c>
      <c r="C2" s="2" t="s">
        <v>41</v>
      </c>
      <c r="D2" s="2" t="s">
        <v>2</v>
      </c>
      <c r="E2" s="2" t="s">
        <v>41</v>
      </c>
    </row>
    <row r="3" spans="1:5">
      <c r="A3" s="4" t="s">
        <v>481</v>
      </c>
    </row>
    <row r="4" spans="1:5">
      <c r="A4" s="3" t="s">
        <v>1468</v>
      </c>
    </row>
    <row r="5" spans="1:5">
      <c r="A5" s="4" t="s">
        <v>1469</v>
      </c>
      <c r="B5" s="7" t="n">
        <v>45</v>
      </c>
      <c r="C5" s="7" t="n">
        <v>40</v>
      </c>
      <c r="D5" s="7" t="n">
        <v>90</v>
      </c>
      <c r="E5" s="7" t="n">
        <v>80</v>
      </c>
    </row>
    <row r="6" spans="1:5">
      <c r="A6" s="4" t="s">
        <v>1470</v>
      </c>
      <c r="B6" s="5" t="n">
        <v>75</v>
      </c>
      <c r="C6" s="5" t="n">
        <v>82</v>
      </c>
      <c r="D6" s="5" t="n">
        <v>150</v>
      </c>
      <c r="E6" s="5" t="n">
        <v>164</v>
      </c>
    </row>
    <row r="7" spans="1:5">
      <c r="A7" s="4" t="s">
        <v>1471</v>
      </c>
      <c r="B7" s="5" t="n">
        <v>-140</v>
      </c>
      <c r="C7" s="5" t="n">
        <v>-136</v>
      </c>
      <c r="D7" s="5" t="n">
        <v>-280</v>
      </c>
      <c r="E7" s="5" t="n">
        <v>-272</v>
      </c>
    </row>
    <row r="8" spans="1:5">
      <c r="A8" s="4" t="s">
        <v>1472</v>
      </c>
      <c r="B8" s="5" t="n">
        <v>33</v>
      </c>
      <c r="C8" s="5" t="n">
        <v>36</v>
      </c>
      <c r="D8" s="5" t="n">
        <v>66</v>
      </c>
      <c r="E8" s="5" t="n">
        <v>72</v>
      </c>
    </row>
    <row r="9" spans="1:5">
      <c r="A9" s="4" t="s">
        <v>1473</v>
      </c>
      <c r="B9" s="5" t="n">
        <v>-8</v>
      </c>
      <c r="C9" s="5" t="n">
        <v>-6</v>
      </c>
      <c r="D9" s="5" t="n">
        <v>-16</v>
      </c>
      <c r="E9" s="5" t="n">
        <v>-12</v>
      </c>
    </row>
    <row r="10" spans="1:5">
      <c r="A10" s="4" t="s">
        <v>101</v>
      </c>
      <c r="C10" s="5" t="n">
        <v>2</v>
      </c>
      <c r="E10" s="5" t="n">
        <v>4</v>
      </c>
    </row>
    <row r="11" spans="1:5">
      <c r="A11" s="4" t="s">
        <v>1474</v>
      </c>
      <c r="B11" s="5" t="n">
        <v>5</v>
      </c>
      <c r="C11" s="5" t="n">
        <v>18</v>
      </c>
      <c r="D11" s="5" t="n">
        <v>10</v>
      </c>
      <c r="E11" s="5" t="n">
        <v>36</v>
      </c>
    </row>
    <row r="12" spans="1:5">
      <c r="A12" s="4" t="s">
        <v>1475</v>
      </c>
    </row>
    <row r="13" spans="1:5">
      <c r="A13" s="3" t="s">
        <v>1468</v>
      </c>
    </row>
    <row r="14" spans="1:5">
      <c r="A14" s="4" t="s">
        <v>1469</v>
      </c>
      <c r="B14" s="5" t="n">
        <v>15</v>
      </c>
      <c r="C14" s="5" t="n">
        <v>12</v>
      </c>
      <c r="D14" s="5" t="n">
        <v>30</v>
      </c>
      <c r="E14" s="5" t="n">
        <v>24</v>
      </c>
    </row>
    <row r="15" spans="1:5">
      <c r="A15" s="4" t="s">
        <v>1470</v>
      </c>
      <c r="B15" s="5" t="n">
        <v>18</v>
      </c>
      <c r="C15" s="5" t="n">
        <v>20</v>
      </c>
      <c r="D15" s="5" t="n">
        <v>36</v>
      </c>
      <c r="E15" s="5" t="n">
        <v>40</v>
      </c>
    </row>
    <row r="16" spans="1:5">
      <c r="A16" s="4" t="s">
        <v>1471</v>
      </c>
      <c r="B16" s="5" t="n">
        <v>-37</v>
      </c>
      <c r="C16" s="5" t="n">
        <v>-36</v>
      </c>
      <c r="D16" s="5" t="n">
        <v>-74</v>
      </c>
      <c r="E16" s="5" t="n">
        <v>-71</v>
      </c>
    </row>
    <row r="17" spans="1:5">
      <c r="A17" s="4" t="s">
        <v>1472</v>
      </c>
      <c r="B17" s="5" t="n">
        <v>7</v>
      </c>
      <c r="C17" s="5" t="n">
        <v>8</v>
      </c>
      <c r="D17" s="5" t="n">
        <v>14</v>
      </c>
      <c r="E17" s="5" t="n">
        <v>16</v>
      </c>
    </row>
    <row r="18" spans="1:5">
      <c r="A18" s="4" t="s">
        <v>1473</v>
      </c>
      <c r="B18" s="5" t="n">
        <v>-2</v>
      </c>
      <c r="C18" s="5" t="n">
        <v>-2</v>
      </c>
      <c r="D18" s="5" t="n">
        <v>-4</v>
      </c>
      <c r="E18" s="5" t="n">
        <v>-4</v>
      </c>
    </row>
    <row r="19" spans="1:5">
      <c r="A19" s="4" t="s">
        <v>1474</v>
      </c>
      <c r="B19" s="5" t="n">
        <v>1</v>
      </c>
      <c r="C19" s="5" t="n">
        <v>2</v>
      </c>
      <c r="D19" s="5" t="n">
        <v>2</v>
      </c>
      <c r="E19" s="5" t="n">
        <v>5</v>
      </c>
    </row>
    <row r="20" spans="1:5">
      <c r="A20" s="4" t="s">
        <v>1476</v>
      </c>
    </row>
    <row r="21" spans="1:5">
      <c r="A21" s="3" t="s">
        <v>1468</v>
      </c>
    </row>
    <row r="22" spans="1:5">
      <c r="A22" s="4" t="s">
        <v>1469</v>
      </c>
      <c r="B22" s="5" t="n">
        <v>13</v>
      </c>
      <c r="C22" s="5" t="n">
        <v>12</v>
      </c>
      <c r="D22" s="5" t="n">
        <v>26</v>
      </c>
      <c r="E22" s="5" t="n">
        <v>24</v>
      </c>
    </row>
    <row r="23" spans="1:5">
      <c r="A23" s="4" t="s">
        <v>1470</v>
      </c>
      <c r="B23" s="5" t="n">
        <v>22</v>
      </c>
      <c r="C23" s="5" t="n">
        <v>25</v>
      </c>
      <c r="D23" s="5" t="n">
        <v>46</v>
      </c>
      <c r="E23" s="5" t="n">
        <v>50</v>
      </c>
    </row>
    <row r="24" spans="1:5">
      <c r="A24" s="4" t="s">
        <v>1471</v>
      </c>
      <c r="B24" s="5" t="n">
        <v>-43</v>
      </c>
      <c r="C24" s="5" t="n">
        <v>-43</v>
      </c>
      <c r="D24" s="5" t="n">
        <v>-88</v>
      </c>
      <c r="E24" s="5" t="n">
        <v>-86</v>
      </c>
    </row>
    <row r="25" spans="1:5">
      <c r="A25" s="4" t="s">
        <v>1472</v>
      </c>
      <c r="B25" s="5" t="n">
        <v>11</v>
      </c>
      <c r="C25" s="5" t="n">
        <v>14</v>
      </c>
      <c r="D25" s="5" t="n">
        <v>22</v>
      </c>
      <c r="E25" s="5" t="n">
        <v>28</v>
      </c>
    </row>
    <row r="26" spans="1:5">
      <c r="A26" s="4" t="s">
        <v>1473</v>
      </c>
      <c r="B26" s="5" t="n">
        <v>-1</v>
      </c>
      <c r="C26" s="5" t="n">
        <v>-1</v>
      </c>
      <c r="D26" s="5" t="n">
        <v>-2</v>
      </c>
      <c r="E26" s="5" t="n">
        <v>-2</v>
      </c>
    </row>
    <row r="27" spans="1:5">
      <c r="A27" s="4" t="s">
        <v>101</v>
      </c>
      <c r="C27" s="5" t="n">
        <v>1</v>
      </c>
      <c r="E27" s="5" t="n">
        <v>2</v>
      </c>
    </row>
    <row r="28" spans="1:5">
      <c r="A28" s="4" t="s">
        <v>1474</v>
      </c>
      <c r="B28" s="5" t="n">
        <v>2</v>
      </c>
      <c r="C28" s="5" t="n">
        <v>8</v>
      </c>
      <c r="D28" s="5" t="n">
        <v>4</v>
      </c>
      <c r="E28" s="5" t="n">
        <v>16</v>
      </c>
    </row>
    <row r="29" spans="1:5">
      <c r="A29" s="4" t="s">
        <v>1477</v>
      </c>
    </row>
    <row r="30" spans="1:5">
      <c r="A30" s="3" t="s">
        <v>1468</v>
      </c>
    </row>
    <row r="31" spans="1:5">
      <c r="A31" s="4" t="s">
        <v>1469</v>
      </c>
      <c r="B31" s="5" t="n">
        <v>8</v>
      </c>
      <c r="C31" s="5" t="n">
        <v>6</v>
      </c>
      <c r="D31" s="5" t="n">
        <v>15</v>
      </c>
      <c r="E31" s="5" t="n">
        <v>12</v>
      </c>
    </row>
    <row r="32" spans="1:5">
      <c r="A32" s="4" t="s">
        <v>1470</v>
      </c>
      <c r="B32" s="5" t="n">
        <v>10</v>
      </c>
      <c r="C32" s="5" t="n">
        <v>12</v>
      </c>
      <c r="D32" s="5" t="n">
        <v>21</v>
      </c>
      <c r="E32" s="5" t="n">
        <v>24</v>
      </c>
    </row>
    <row r="33" spans="1:5">
      <c r="A33" s="4" t="s">
        <v>1471</v>
      </c>
      <c r="B33" s="5" t="n">
        <v>-21</v>
      </c>
      <c r="C33" s="5" t="n">
        <v>-21</v>
      </c>
      <c r="D33" s="5" t="n">
        <v>-42</v>
      </c>
      <c r="E33" s="5" t="n">
        <v>-42</v>
      </c>
    </row>
    <row r="34" spans="1:5">
      <c r="A34" s="4" t="s">
        <v>1472</v>
      </c>
      <c r="B34" s="5" t="n">
        <v>5</v>
      </c>
      <c r="C34" s="5" t="n">
        <v>6</v>
      </c>
      <c r="D34" s="5" t="n">
        <v>10</v>
      </c>
      <c r="E34" s="5" t="n">
        <v>12</v>
      </c>
    </row>
    <row r="35" spans="1:5">
      <c r="A35" s="4" t="s">
        <v>1473</v>
      </c>
      <c r="B35" s="5" t="n">
        <v>-1</v>
      </c>
      <c r="D35" s="5" t="n">
        <v>-1</v>
      </c>
    </row>
    <row r="36" spans="1:5">
      <c r="A36" s="4" t="s">
        <v>101</v>
      </c>
      <c r="C36" s="5" t="n">
        <v>1</v>
      </c>
      <c r="E36" s="5" t="n">
        <v>1</v>
      </c>
    </row>
    <row r="37" spans="1:5">
      <c r="A37" s="4" t="s">
        <v>1474</v>
      </c>
      <c r="B37" s="5" t="n">
        <v>1</v>
      </c>
      <c r="C37" s="5" t="n">
        <v>4</v>
      </c>
      <c r="D37" s="5" t="n">
        <v>3</v>
      </c>
      <c r="E37" s="5" t="n">
        <v>7</v>
      </c>
    </row>
    <row r="38" spans="1:5">
      <c r="A38" s="4" t="s">
        <v>1478</v>
      </c>
    </row>
    <row r="39" spans="1:5">
      <c r="A39" s="3" t="s">
        <v>1468</v>
      </c>
    </row>
    <row r="40" spans="1:5">
      <c r="A40" s="4" t="s">
        <v>1469</v>
      </c>
      <c r="B40" s="5" t="n">
        <v>6</v>
      </c>
      <c r="C40" s="5" t="n">
        <v>5</v>
      </c>
      <c r="D40" s="5" t="n">
        <v>11</v>
      </c>
      <c r="E40" s="5" t="n">
        <v>10</v>
      </c>
    </row>
    <row r="41" spans="1:5">
      <c r="A41" s="4" t="s">
        <v>1470</v>
      </c>
      <c r="B41" s="5" t="n">
        <v>12</v>
      </c>
      <c r="C41" s="5" t="n">
        <v>13</v>
      </c>
      <c r="D41" s="5" t="n">
        <v>25</v>
      </c>
      <c r="E41" s="5" t="n">
        <v>26</v>
      </c>
    </row>
    <row r="42" spans="1:5">
      <c r="A42" s="4" t="s">
        <v>1471</v>
      </c>
      <c r="B42" s="5" t="n">
        <v>-23</v>
      </c>
      <c r="C42" s="5" t="n">
        <v>-21</v>
      </c>
      <c r="D42" s="5" t="n">
        <v>-46</v>
      </c>
      <c r="E42" s="5" t="n">
        <v>-42</v>
      </c>
    </row>
    <row r="43" spans="1:5">
      <c r="A43" s="4" t="s">
        <v>1472</v>
      </c>
      <c r="B43" s="5" t="n">
        <v>6</v>
      </c>
      <c r="C43" s="5" t="n">
        <v>7</v>
      </c>
      <c r="D43" s="5" t="n">
        <v>12</v>
      </c>
      <c r="E43" s="5" t="n">
        <v>14</v>
      </c>
    </row>
    <row r="44" spans="1:5">
      <c r="A44" s="4" t="s">
        <v>1473</v>
      </c>
      <c r="B44" s="5" t="n">
        <v>-1</v>
      </c>
      <c r="D44" s="5" t="n">
        <v>-1</v>
      </c>
    </row>
    <row r="45" spans="1:5">
      <c r="A45" s="4" t="s">
        <v>1474</v>
      </c>
      <c r="C45" s="5" t="n">
        <v>4</v>
      </c>
      <c r="D45" s="5" t="n">
        <v>1</v>
      </c>
      <c r="E45" s="5" t="n">
        <v>8</v>
      </c>
    </row>
    <row r="46" spans="1:5">
      <c r="A46" s="4" t="s">
        <v>1479</v>
      </c>
    </row>
    <row r="47" spans="1:5">
      <c r="A47" s="3" t="s">
        <v>1468</v>
      </c>
    </row>
    <row r="48" spans="1:5">
      <c r="A48" s="4" t="s">
        <v>1469</v>
      </c>
      <c r="B48" s="5" t="n">
        <v>1</v>
      </c>
      <c r="C48" s="5" t="n">
        <v>1</v>
      </c>
      <c r="D48" s="5" t="n">
        <v>2</v>
      </c>
      <c r="E48" s="5" t="n">
        <v>2</v>
      </c>
    </row>
    <row r="49" spans="1:5">
      <c r="A49" s="4" t="s">
        <v>1470</v>
      </c>
      <c r="B49" s="5" t="n">
        <v>4</v>
      </c>
      <c r="C49" s="5" t="n">
        <v>5</v>
      </c>
      <c r="D49" s="5" t="n">
        <v>9</v>
      </c>
      <c r="E49" s="5" t="n">
        <v>10</v>
      </c>
    </row>
    <row r="50" spans="1:5">
      <c r="A50" s="4" t="s">
        <v>1471</v>
      </c>
      <c r="B50" s="5" t="n">
        <v>-7</v>
      </c>
      <c r="C50" s="5" t="n">
        <v>-7</v>
      </c>
      <c r="D50" s="5" t="n">
        <v>-14</v>
      </c>
      <c r="E50" s="5" t="n">
        <v>-14</v>
      </c>
    </row>
    <row r="51" spans="1:5">
      <c r="A51" s="4" t="s">
        <v>1472</v>
      </c>
      <c r="B51" s="5" t="n">
        <v>1</v>
      </c>
      <c r="C51" s="5" t="n">
        <v>1</v>
      </c>
      <c r="D51" s="5" t="n">
        <v>2</v>
      </c>
      <c r="E51" s="5" t="n">
        <v>2</v>
      </c>
    </row>
    <row r="52" spans="1:5">
      <c r="A52" s="4" t="s">
        <v>1474</v>
      </c>
      <c r="B52" s="5" t="n">
        <v>-1</v>
      </c>
      <c r="D52" s="5" t="n">
        <v>-1</v>
      </c>
    </row>
    <row r="53" spans="1:5">
      <c r="A53" s="4" t="s">
        <v>1480</v>
      </c>
    </row>
    <row r="54" spans="1:5">
      <c r="A54" s="3" t="s">
        <v>1468</v>
      </c>
    </row>
    <row r="55" spans="1:5">
      <c r="A55" s="4" t="s">
        <v>1469</v>
      </c>
      <c r="B55" s="5" t="n">
        <v>3</v>
      </c>
      <c r="C55" s="5" t="n">
        <v>2</v>
      </c>
      <c r="D55" s="5" t="n">
        <v>5</v>
      </c>
      <c r="E55" s="5" t="n">
        <v>4</v>
      </c>
    </row>
    <row r="56" spans="1:5">
      <c r="A56" s="4" t="s">
        <v>1470</v>
      </c>
      <c r="B56" s="5" t="n">
        <v>6</v>
      </c>
      <c r="C56" s="5" t="n">
        <v>7</v>
      </c>
      <c r="D56" s="5" t="n">
        <v>12</v>
      </c>
      <c r="E56" s="5" t="n">
        <v>14</v>
      </c>
    </row>
    <row r="57" spans="1:5">
      <c r="A57" s="4" t="s">
        <v>1471</v>
      </c>
      <c r="B57" s="5" t="n">
        <v>-11</v>
      </c>
      <c r="C57" s="5" t="n">
        <v>-11</v>
      </c>
      <c r="D57" s="5" t="n">
        <v>-21</v>
      </c>
      <c r="E57" s="5" t="n">
        <v>-22</v>
      </c>
    </row>
    <row r="58" spans="1:5">
      <c r="A58" s="4" t="s">
        <v>1472</v>
      </c>
      <c r="B58" s="5" t="n">
        <v>2</v>
      </c>
      <c r="C58" s="5" t="n">
        <v>3</v>
      </c>
      <c r="D58" s="5" t="n">
        <v>4</v>
      </c>
      <c r="E58" s="5" t="n">
        <v>6</v>
      </c>
    </row>
    <row r="59" spans="1:5">
      <c r="A59" s="4" t="s">
        <v>1474</v>
      </c>
      <c r="C59" s="5" t="n">
        <v>1</v>
      </c>
      <c r="E59" s="5" t="n">
        <v>2</v>
      </c>
    </row>
    <row r="60" spans="1:5">
      <c r="A60" s="4" t="s">
        <v>1481</v>
      </c>
    </row>
    <row r="61" spans="1:5">
      <c r="A61" s="3" t="s">
        <v>1468</v>
      </c>
    </row>
    <row r="62" spans="1:5">
      <c r="A62" s="4" t="s">
        <v>1469</v>
      </c>
      <c r="B62" s="5" t="n">
        <v>2</v>
      </c>
      <c r="C62" s="5" t="n">
        <v>3</v>
      </c>
      <c r="D62" s="5" t="n">
        <v>4</v>
      </c>
      <c r="E62" s="5" t="n">
        <v>6</v>
      </c>
    </row>
    <row r="63" spans="1:5">
      <c r="A63" s="4" t="s">
        <v>1470</v>
      </c>
      <c r="B63" s="5" t="n">
        <v>3</v>
      </c>
      <c r="C63" s="5" t="n">
        <v>3</v>
      </c>
      <c r="D63" s="5" t="n">
        <v>6</v>
      </c>
      <c r="E63" s="5" t="n">
        <v>6</v>
      </c>
    </row>
    <row r="64" spans="1:5">
      <c r="A64" s="4" t="s">
        <v>1471</v>
      </c>
      <c r="B64" s="5" t="n">
        <v>-6</v>
      </c>
      <c r="C64" s="5" t="n">
        <v>-6</v>
      </c>
      <c r="D64" s="5" t="n">
        <v>-12</v>
      </c>
      <c r="E64" s="5" t="n">
        <v>-12</v>
      </c>
    </row>
    <row r="65" spans="1:5">
      <c r="A65" s="4" t="s">
        <v>1472</v>
      </c>
      <c r="B65" s="5" t="n">
        <v>3</v>
      </c>
      <c r="C65" s="5" t="n">
        <v>3</v>
      </c>
      <c r="D65" s="5" t="n">
        <v>6</v>
      </c>
      <c r="E65" s="5" t="n">
        <v>6</v>
      </c>
    </row>
    <row r="66" spans="1:5">
      <c r="A66" s="4" t="s">
        <v>1473</v>
      </c>
      <c r="B66" s="5" t="n">
        <v>-3</v>
      </c>
      <c r="C66" s="5" t="n">
        <v>-1</v>
      </c>
      <c r="D66" s="5" t="n">
        <v>-6</v>
      </c>
      <c r="E66" s="5" t="n">
        <v>-2</v>
      </c>
    </row>
    <row r="67" spans="1:5">
      <c r="A67" s="4" t="s">
        <v>101</v>
      </c>
      <c r="C67" s="5" t="n">
        <v>1</v>
      </c>
      <c r="E67" s="5" t="n">
        <v>1</v>
      </c>
    </row>
    <row r="68" spans="1:5">
      <c r="A68" s="4" t="s">
        <v>1474</v>
      </c>
      <c r="B68" s="5" t="n">
        <v>-1</v>
      </c>
      <c r="C68" s="5" t="n">
        <v>3</v>
      </c>
      <c r="D68" s="5" t="n">
        <v>-2</v>
      </c>
      <c r="E68" s="5" t="n">
        <v>5</v>
      </c>
    </row>
    <row r="69" spans="1:5">
      <c r="A69" s="4" t="s">
        <v>486</v>
      </c>
    </row>
    <row r="70" spans="1:5">
      <c r="A70" s="3" t="s">
        <v>1468</v>
      </c>
    </row>
    <row r="71" spans="1:5">
      <c r="A71" s="4" t="s">
        <v>1469</v>
      </c>
      <c r="B71" s="5" t="n">
        <v>1</v>
      </c>
      <c r="D71" s="5" t="n">
        <v>1</v>
      </c>
    </row>
    <row r="72" spans="1:5">
      <c r="A72" s="4" t="s">
        <v>1470</v>
      </c>
      <c r="B72" s="5" t="n">
        <v>3</v>
      </c>
      <c r="C72" s="5" t="n">
        <v>3</v>
      </c>
      <c r="D72" s="5" t="n">
        <v>6</v>
      </c>
      <c r="E72" s="5" t="n">
        <v>6</v>
      </c>
    </row>
    <row r="73" spans="1:5">
      <c r="A73" s="4" t="s">
        <v>1472</v>
      </c>
      <c r="B73" s="5" t="n">
        <v>2</v>
      </c>
      <c r="C73" s="5" t="n">
        <v>2</v>
      </c>
      <c r="D73" s="5" t="n">
        <v>4</v>
      </c>
      <c r="E73" s="5" t="n">
        <v>4</v>
      </c>
    </row>
    <row r="74" spans="1:5">
      <c r="A74" s="4" t="s">
        <v>1473</v>
      </c>
      <c r="B74" s="5" t="n">
        <v>-1</v>
      </c>
      <c r="D74" s="5" t="n">
        <v>-1</v>
      </c>
    </row>
    <row r="75" spans="1:5">
      <c r="A75" s="4" t="s">
        <v>1474</v>
      </c>
      <c r="B75" s="5" t="n">
        <v>5</v>
      </c>
      <c r="C75" s="5" t="n">
        <v>5</v>
      </c>
      <c r="D75" s="5" t="n">
        <v>10</v>
      </c>
      <c r="E75" s="5" t="n">
        <v>10</v>
      </c>
    </row>
    <row r="76" spans="1:5">
      <c r="A76" s="4" t="s">
        <v>1482</v>
      </c>
    </row>
    <row r="77" spans="1:5">
      <c r="A77" s="3" t="s">
        <v>1468</v>
      </c>
    </row>
    <row r="78" spans="1:5">
      <c r="A78" s="4" t="s">
        <v>1469</v>
      </c>
      <c r="B78" s="5" t="n">
        <v>1</v>
      </c>
      <c r="D78" s="5" t="n">
        <v>1</v>
      </c>
    </row>
    <row r="79" spans="1:5">
      <c r="A79" s="4" t="s">
        <v>1470</v>
      </c>
      <c r="C79" s="5" t="n">
        <v>1</v>
      </c>
      <c r="E79" s="5" t="n">
        <v>1</v>
      </c>
    </row>
    <row r="80" spans="1:5">
      <c r="A80" s="4" t="s">
        <v>1474</v>
      </c>
      <c r="B80" s="5" t="n">
        <v>1</v>
      </c>
      <c r="C80" s="5" t="n">
        <v>1</v>
      </c>
      <c r="D80" s="5" t="n">
        <v>1</v>
      </c>
      <c r="E80" s="5" t="n">
        <v>1</v>
      </c>
    </row>
    <row r="81" spans="1:5">
      <c r="A81" s="4" t="s">
        <v>1483</v>
      </c>
    </row>
    <row r="82" spans="1:5">
      <c r="A82" s="3" t="s">
        <v>1468</v>
      </c>
    </row>
    <row r="83" spans="1:5">
      <c r="A83" s="4" t="s">
        <v>1470</v>
      </c>
      <c r="B83" s="5" t="n">
        <v>1</v>
      </c>
      <c r="C83" s="5" t="n">
        <v>1</v>
      </c>
      <c r="D83" s="5" t="n">
        <v>2</v>
      </c>
      <c r="E83" s="5" t="n">
        <v>2</v>
      </c>
    </row>
    <row r="84" spans="1:5">
      <c r="A84" s="4" t="s">
        <v>1472</v>
      </c>
      <c r="C84" s="5" t="n">
        <v>1</v>
      </c>
      <c r="E84" s="5" t="n">
        <v>2</v>
      </c>
    </row>
    <row r="85" spans="1:5">
      <c r="A85" s="4" t="s">
        <v>1473</v>
      </c>
      <c r="D85" s="5" t="n">
        <v>1</v>
      </c>
    </row>
    <row r="86" spans="1:5">
      <c r="A86" s="4" t="s">
        <v>1474</v>
      </c>
      <c r="B86" s="5" t="n">
        <v>1</v>
      </c>
      <c r="C86" s="5" t="n">
        <v>2</v>
      </c>
      <c r="D86" s="5" t="n">
        <v>3</v>
      </c>
      <c r="E86" s="5" t="n">
        <v>4</v>
      </c>
    </row>
    <row r="87" spans="1:5">
      <c r="A87" s="4" t="s">
        <v>1484</v>
      </c>
    </row>
    <row r="88" spans="1:5">
      <c r="A88" s="3" t="s">
        <v>1468</v>
      </c>
    </row>
    <row r="89" spans="1:5">
      <c r="A89" s="4" t="s">
        <v>1470</v>
      </c>
      <c r="B89" s="5" t="n">
        <v>1</v>
      </c>
      <c r="D89" s="5" t="n">
        <v>1</v>
      </c>
      <c r="E89" s="5" t="n">
        <v>1</v>
      </c>
    </row>
    <row r="90" spans="1:5">
      <c r="A90" s="4" t="s">
        <v>1474</v>
      </c>
      <c r="B90" s="5" t="n">
        <v>1</v>
      </c>
      <c r="D90" s="5" t="n">
        <v>1</v>
      </c>
      <c r="E90" s="5" t="n">
        <v>1</v>
      </c>
    </row>
    <row r="91" spans="1:5">
      <c r="A91" s="4" t="s">
        <v>1485</v>
      </c>
    </row>
    <row r="92" spans="1:5">
      <c r="A92" s="3" t="s">
        <v>1468</v>
      </c>
    </row>
    <row r="93" spans="1:5">
      <c r="A93" s="4" t="s">
        <v>1470</v>
      </c>
      <c r="B93" s="5" t="n">
        <v>1</v>
      </c>
      <c r="D93" s="5" t="n">
        <v>1</v>
      </c>
      <c r="E93" s="5" t="n">
        <v>1</v>
      </c>
    </row>
    <row r="94" spans="1:5">
      <c r="A94" s="4" t="s">
        <v>1474</v>
      </c>
      <c r="B94" s="5" t="n">
        <v>1</v>
      </c>
      <c r="D94" s="5" t="n">
        <v>1</v>
      </c>
      <c r="E94" s="5" t="n">
        <v>1</v>
      </c>
    </row>
    <row r="95" spans="1:5">
      <c r="A95" s="4" t="s">
        <v>488</v>
      </c>
    </row>
    <row r="96" spans="1:5">
      <c r="A96" s="3" t="s">
        <v>1468</v>
      </c>
    </row>
    <row r="97" spans="1:5">
      <c r="A97" s="4" t="s">
        <v>1469</v>
      </c>
      <c r="B97" s="5" t="n">
        <v>2</v>
      </c>
      <c r="C97" s="5" t="n">
        <v>1</v>
      </c>
      <c r="D97" s="5" t="n">
        <v>3</v>
      </c>
      <c r="E97" s="5" t="n">
        <v>2</v>
      </c>
    </row>
    <row r="98" spans="1:5">
      <c r="A98" s="4" t="s">
        <v>1470</v>
      </c>
      <c r="B98" s="5" t="n">
        <v>7</v>
      </c>
      <c r="C98" s="5" t="n">
        <v>9</v>
      </c>
      <c r="D98" s="5" t="n">
        <v>14</v>
      </c>
      <c r="E98" s="5" t="n">
        <v>18</v>
      </c>
    </row>
    <row r="99" spans="1:5">
      <c r="A99" s="4" t="s">
        <v>1471</v>
      </c>
      <c r="B99" s="5" t="n">
        <v>-4</v>
      </c>
      <c r="C99" s="5" t="n">
        <v>-4</v>
      </c>
      <c r="D99" s="5" t="n">
        <v>-6</v>
      </c>
      <c r="E99" s="5" t="n">
        <v>-7</v>
      </c>
    </row>
    <row r="100" spans="1:5">
      <c r="A100" s="4" t="s">
        <v>1472</v>
      </c>
      <c r="B100" s="5" t="n">
        <v>2</v>
      </c>
      <c r="C100" s="5" t="n">
        <v>2</v>
      </c>
      <c r="D100" s="5" t="n">
        <v>3</v>
      </c>
      <c r="E100" s="5" t="n">
        <v>4</v>
      </c>
    </row>
    <row r="101" spans="1:5">
      <c r="A101" s="4" t="s">
        <v>1473</v>
      </c>
      <c r="B101" s="5" t="n">
        <v>-5</v>
      </c>
      <c r="C101" s="5" t="n">
        <v>-29</v>
      </c>
      <c r="D101" s="5" t="n">
        <v>-10</v>
      </c>
      <c r="E101" s="5" t="n">
        <v>-58</v>
      </c>
    </row>
    <row r="102" spans="1:5">
      <c r="A102" s="4" t="s">
        <v>1474</v>
      </c>
      <c r="B102" s="5" t="n">
        <v>2</v>
      </c>
      <c r="C102" s="5" t="n">
        <v>-21</v>
      </c>
      <c r="D102" s="5" t="n">
        <v>4</v>
      </c>
      <c r="E102" s="5" t="n">
        <v>-41</v>
      </c>
    </row>
    <row r="103" spans="1:5">
      <c r="A103" s="4" t="s">
        <v>1486</v>
      </c>
    </row>
    <row r="104" spans="1:5">
      <c r="A104" s="3" t="s">
        <v>1468</v>
      </c>
    </row>
    <row r="105" spans="1:5">
      <c r="A105" s="4" t="s">
        <v>1469</v>
      </c>
      <c r="B105" s="5" t="n">
        <v>1</v>
      </c>
      <c r="D105" s="5" t="n">
        <v>1</v>
      </c>
    </row>
    <row r="106" spans="1:5">
      <c r="A106" s="4" t="s">
        <v>1470</v>
      </c>
      <c r="B106" s="5" t="n">
        <v>1</v>
      </c>
      <c r="C106" s="5" t="n">
        <v>2</v>
      </c>
      <c r="D106" s="5" t="n">
        <v>3</v>
      </c>
      <c r="E106" s="5" t="n">
        <v>4</v>
      </c>
    </row>
    <row r="107" spans="1:5">
      <c r="A107" s="4" t="s">
        <v>1471</v>
      </c>
      <c r="B107" s="5" t="n">
        <v>-2</v>
      </c>
      <c r="C107" s="5" t="n">
        <v>-2</v>
      </c>
      <c r="D107" s="5" t="n">
        <v>-4</v>
      </c>
      <c r="E107" s="5" t="n">
        <v>-4</v>
      </c>
    </row>
    <row r="108" spans="1:5">
      <c r="A108" s="4" t="s">
        <v>1472</v>
      </c>
      <c r="B108" s="5" t="n">
        <v>1</v>
      </c>
      <c r="C108" s="5" t="n">
        <v>-1</v>
      </c>
      <c r="D108" s="5" t="n">
        <v>1</v>
      </c>
      <c r="E108" s="5" t="n">
        <v>-2</v>
      </c>
    </row>
    <row r="109" spans="1:5">
      <c r="A109" s="4" t="s">
        <v>1473</v>
      </c>
      <c r="B109" s="5" t="n">
        <v>-1</v>
      </c>
      <c r="C109" s="5" t="n">
        <v>-2</v>
      </c>
      <c r="D109" s="5" t="n">
        <v>-2</v>
      </c>
      <c r="E109" s="5" t="n">
        <v>-4</v>
      </c>
    </row>
    <row r="110" spans="1:5">
      <c r="A110" s="4" t="s">
        <v>1474</v>
      </c>
      <c r="C110" s="5" t="n">
        <v>-3</v>
      </c>
      <c r="D110" s="5" t="n">
        <v>-1</v>
      </c>
      <c r="E110" s="5" t="n">
        <v>-6</v>
      </c>
    </row>
    <row r="111" spans="1:5">
      <c r="A111" s="4" t="s">
        <v>1487</v>
      </c>
    </row>
    <row r="112" spans="1:5">
      <c r="A112" s="3" t="s">
        <v>1468</v>
      </c>
    </row>
    <row r="113" spans="1:5">
      <c r="A113" s="4" t="s">
        <v>1470</v>
      </c>
      <c r="B113" s="5" t="n">
        <v>2</v>
      </c>
      <c r="C113" s="5" t="n">
        <v>3</v>
      </c>
      <c r="D113" s="5" t="n">
        <v>6</v>
      </c>
      <c r="E113" s="5" t="n">
        <v>7</v>
      </c>
    </row>
    <row r="114" spans="1:5">
      <c r="A114" s="4" t="s">
        <v>1472</v>
      </c>
      <c r="B114" s="5" t="n">
        <v>1</v>
      </c>
      <c r="C114" s="5" t="n">
        <v>5</v>
      </c>
      <c r="D114" s="5" t="n">
        <v>1</v>
      </c>
      <c r="E114" s="5" t="n">
        <v>10</v>
      </c>
    </row>
    <row r="115" spans="1:5">
      <c r="A115" s="4" t="s">
        <v>1473</v>
      </c>
      <c r="B115" s="5" t="n">
        <v>-2</v>
      </c>
      <c r="C115" s="5" t="n">
        <v>-21</v>
      </c>
      <c r="D115" s="5" t="n">
        <v>-4</v>
      </c>
      <c r="E115" s="5" t="n">
        <v>-42</v>
      </c>
    </row>
    <row r="116" spans="1:5">
      <c r="A116" s="4" t="s">
        <v>1474</v>
      </c>
      <c r="B116" s="5" t="n">
        <v>1</v>
      </c>
      <c r="C116" s="5" t="n">
        <v>-13</v>
      </c>
      <c r="D116" s="5" t="n">
        <v>3</v>
      </c>
      <c r="E116" s="5" t="n">
        <v>-25</v>
      </c>
    </row>
    <row r="117" spans="1:5">
      <c r="A117" s="4" t="s">
        <v>1488</v>
      </c>
    </row>
    <row r="118" spans="1:5">
      <c r="A118" s="3" t="s">
        <v>1468</v>
      </c>
    </row>
    <row r="119" spans="1:5">
      <c r="A119" s="4" t="s">
        <v>1470</v>
      </c>
      <c r="B119" s="5" t="n">
        <v>2</v>
      </c>
      <c r="C119" s="5" t="n">
        <v>2</v>
      </c>
      <c r="D119" s="5" t="n">
        <v>3</v>
      </c>
      <c r="E119" s="5" t="n">
        <v>4</v>
      </c>
    </row>
    <row r="120" spans="1:5">
      <c r="A120" s="4" t="s">
        <v>1472</v>
      </c>
      <c r="C120" s="5" t="n">
        <v>3</v>
      </c>
      <c r="E120" s="5" t="n">
        <v>6</v>
      </c>
    </row>
    <row r="121" spans="1:5">
      <c r="A121" s="4" t="s">
        <v>1473</v>
      </c>
      <c r="C121" s="5" t="n">
        <v>-13</v>
      </c>
      <c r="E121" s="5" t="n">
        <v>-27</v>
      </c>
    </row>
    <row r="122" spans="1:5">
      <c r="A122" s="4" t="s">
        <v>1474</v>
      </c>
      <c r="B122" s="5" t="n">
        <v>2</v>
      </c>
      <c r="C122" s="5" t="n">
        <v>-8</v>
      </c>
      <c r="D122" s="5" t="n">
        <v>3</v>
      </c>
      <c r="E122" s="5" t="n">
        <v>-17</v>
      </c>
    </row>
    <row r="123" spans="1:5">
      <c r="A123" s="4" t="s">
        <v>1489</v>
      </c>
    </row>
    <row r="124" spans="1:5">
      <c r="A124" s="3" t="s">
        <v>1468</v>
      </c>
    </row>
    <row r="125" spans="1:5">
      <c r="A125" s="4" t="s">
        <v>1470</v>
      </c>
      <c r="B125" s="5" t="n">
        <v>2</v>
      </c>
      <c r="C125" s="5" t="n">
        <v>2</v>
      </c>
      <c r="D125" s="5" t="n">
        <v>3</v>
      </c>
      <c r="E125" s="5" t="n">
        <v>4</v>
      </c>
    </row>
    <row r="126" spans="1:5">
      <c r="A126" s="4" t="s">
        <v>1472</v>
      </c>
      <c r="C126" s="5" t="n">
        <v>2</v>
      </c>
      <c r="E126" s="5" t="n">
        <v>4</v>
      </c>
    </row>
    <row r="127" spans="1:5">
      <c r="A127" s="4" t="s">
        <v>1473</v>
      </c>
      <c r="B127" s="5" t="n">
        <v>-2</v>
      </c>
      <c r="C127" s="5" t="n">
        <v>-7</v>
      </c>
      <c r="D127" s="5" t="n">
        <v>-3</v>
      </c>
      <c r="E127" s="5" t="n">
        <v>-15</v>
      </c>
    </row>
    <row r="128" spans="1:5">
      <c r="A128" s="4" t="s">
        <v>1474</v>
      </c>
      <c r="C128" s="5" t="n">
        <v>-3</v>
      </c>
      <c r="E128" s="5" t="n">
        <v>-7</v>
      </c>
    </row>
    <row r="129" spans="1:5">
      <c r="A129" s="4" t="s">
        <v>1490</v>
      </c>
    </row>
    <row r="130" spans="1:5">
      <c r="A130" s="3" t="s">
        <v>1468</v>
      </c>
    </row>
    <row r="131" spans="1:5">
      <c r="A131" s="4" t="s">
        <v>1470</v>
      </c>
      <c r="B131" s="5" t="n">
        <v>1</v>
      </c>
      <c r="D131" s="5" t="n">
        <v>1</v>
      </c>
    </row>
    <row r="132" spans="1:5">
      <c r="A132" s="4" t="s">
        <v>1472</v>
      </c>
      <c r="C132" s="5" t="n">
        <v>-1</v>
      </c>
      <c r="E132" s="5" t="n">
        <v>-1</v>
      </c>
    </row>
    <row r="133" spans="1:5">
      <c r="A133" s="4" t="s">
        <v>1474</v>
      </c>
      <c r="B133" s="5" t="n">
        <v>1</v>
      </c>
      <c r="C133" s="7" t="n">
        <v>-1</v>
      </c>
      <c r="D133" s="5" t="n">
        <v>1</v>
      </c>
      <c r="E133" s="7" t="n">
        <v>-1</v>
      </c>
    </row>
    <row r="134" spans="1:5">
      <c r="A134" s="4" t="s">
        <v>1491</v>
      </c>
    </row>
    <row r="135" spans="1:5">
      <c r="A135" s="3" t="s">
        <v>1468</v>
      </c>
    </row>
    <row r="136" spans="1:5">
      <c r="A136" s="4" t="s">
        <v>1470</v>
      </c>
      <c r="B136" s="5" t="n">
        <v>1</v>
      </c>
      <c r="D136" s="5" t="n">
        <v>2</v>
      </c>
    </row>
    <row r="137" spans="1:5">
      <c r="A137" s="4" t="s">
        <v>1472</v>
      </c>
      <c r="B137" s="5" t="n">
        <v>1</v>
      </c>
      <c r="D137" s="5" t="n">
        <v>2</v>
      </c>
    </row>
    <row r="138" spans="1:5">
      <c r="A138" s="4" t="s">
        <v>1474</v>
      </c>
      <c r="B138" s="5" t="n">
        <v>2</v>
      </c>
      <c r="D138" s="5" t="n">
        <v>4</v>
      </c>
    </row>
    <row r="139" spans="1:5">
      <c r="A139" s="4" t="s">
        <v>1492</v>
      </c>
    </row>
    <row r="140" spans="1:5">
      <c r="A140" s="3" t="s">
        <v>1468</v>
      </c>
    </row>
    <row r="141" spans="1:5">
      <c r="A141" s="4" t="s">
        <v>1473</v>
      </c>
      <c r="B141" s="5" t="n">
        <v>-1</v>
      </c>
      <c r="D141" s="5" t="n">
        <v>-1</v>
      </c>
    </row>
    <row r="142" spans="1:5">
      <c r="A142" s="4" t="s">
        <v>1474</v>
      </c>
      <c r="B142" s="7" t="n">
        <v>-1</v>
      </c>
      <c r="D142" s="7" t="n">
        <v>-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3</v>
      </c>
      <c r="B1" s="2" t="s">
        <v>40</v>
      </c>
      <c r="D1" s="2" t="s">
        <v>1</v>
      </c>
    </row>
    <row r="2" spans="1:5">
      <c r="B2" s="2" t="s">
        <v>2</v>
      </c>
      <c r="C2" s="2" t="s">
        <v>41</v>
      </c>
      <c r="D2" s="2" t="s">
        <v>2</v>
      </c>
      <c r="E2" s="2" t="s">
        <v>41</v>
      </c>
    </row>
    <row r="3" spans="1:5">
      <c r="A3" s="3" t="s">
        <v>1494</v>
      </c>
    </row>
    <row r="4" spans="1:5">
      <c r="A4" s="4" t="s">
        <v>1495</v>
      </c>
      <c r="B4" s="7" t="n">
        <v>48</v>
      </c>
      <c r="C4" s="7" t="n">
        <v>39</v>
      </c>
      <c r="D4" s="7" t="n">
        <v>118</v>
      </c>
      <c r="E4" s="7" t="n">
        <v>104</v>
      </c>
    </row>
    <row r="5" spans="1:5">
      <c r="A5" s="4" t="s">
        <v>24</v>
      </c>
    </row>
    <row r="6" spans="1:5">
      <c r="A6" s="3" t="s">
        <v>1494</v>
      </c>
    </row>
    <row r="7" spans="1:5">
      <c r="A7" s="4" t="s">
        <v>1495</v>
      </c>
      <c r="B7" s="5" t="n">
        <v>15</v>
      </c>
      <c r="C7" s="5" t="n">
        <v>13</v>
      </c>
      <c r="D7" s="5" t="n">
        <v>38</v>
      </c>
      <c r="E7" s="5" t="n">
        <v>35</v>
      </c>
    </row>
    <row r="8" spans="1:5">
      <c r="A8" s="4" t="s">
        <v>27</v>
      </c>
    </row>
    <row r="9" spans="1:5">
      <c r="A9" s="3" t="s">
        <v>1494</v>
      </c>
    </row>
    <row r="10" spans="1:5">
      <c r="A10" s="4" t="s">
        <v>1495</v>
      </c>
      <c r="B10" s="5" t="n">
        <v>13</v>
      </c>
      <c r="C10" s="5" t="n">
        <v>12</v>
      </c>
      <c r="D10" s="5" t="n">
        <v>32</v>
      </c>
      <c r="E10" s="5" t="n">
        <v>30</v>
      </c>
    </row>
    <row r="11" spans="1:5">
      <c r="A11" s="4" t="s">
        <v>29</v>
      </c>
    </row>
    <row r="12" spans="1:5">
      <c r="A12" s="3" t="s">
        <v>1494</v>
      </c>
    </row>
    <row r="13" spans="1:5">
      <c r="A13" s="4" t="s">
        <v>1495</v>
      </c>
      <c r="B13" s="5" t="n">
        <v>9</v>
      </c>
      <c r="C13" s="5" t="n">
        <v>8</v>
      </c>
      <c r="D13" s="5" t="n">
        <v>22</v>
      </c>
      <c r="E13" s="5" t="n">
        <v>21</v>
      </c>
    </row>
    <row r="14" spans="1:5">
      <c r="A14" s="4" t="s">
        <v>31</v>
      </c>
    </row>
    <row r="15" spans="1:5">
      <c r="A15" s="3" t="s">
        <v>1494</v>
      </c>
    </row>
    <row r="16" spans="1:5">
      <c r="A16" s="4" t="s">
        <v>1495</v>
      </c>
      <c r="B16" s="5" t="n">
        <v>4</v>
      </c>
      <c r="C16" s="5" t="n">
        <v>4</v>
      </c>
      <c r="D16" s="5" t="n">
        <v>10</v>
      </c>
      <c r="E16" s="5" t="n">
        <v>9</v>
      </c>
    </row>
    <row r="17" spans="1:5">
      <c r="A17" s="4" t="s">
        <v>33</v>
      </c>
    </row>
    <row r="18" spans="1:5">
      <c r="A18" s="3" t="s">
        <v>1494</v>
      </c>
    </row>
    <row r="19" spans="1:5">
      <c r="A19" s="4" t="s">
        <v>1495</v>
      </c>
      <c r="B19" s="5" t="n">
        <v>1</v>
      </c>
      <c r="C19" s="5" t="n">
        <v>1</v>
      </c>
      <c r="D19" s="5" t="n">
        <v>2</v>
      </c>
      <c r="E19" s="5" t="n">
        <v>2</v>
      </c>
    </row>
    <row r="20" spans="1:5">
      <c r="A20" s="4" t="s">
        <v>35</v>
      </c>
    </row>
    <row r="21" spans="1:5">
      <c r="A21" s="3" t="s">
        <v>1494</v>
      </c>
    </row>
    <row r="22" spans="1:5">
      <c r="A22" s="4" t="s">
        <v>1495</v>
      </c>
      <c r="B22" s="5" t="n">
        <v>2</v>
      </c>
      <c r="C22" s="5" t="n">
        <v>2</v>
      </c>
      <c r="D22" s="5" t="n">
        <v>5</v>
      </c>
      <c r="E22" s="5" t="n">
        <v>5</v>
      </c>
    </row>
    <row r="23" spans="1:5">
      <c r="A23" s="4" t="s">
        <v>37</v>
      </c>
    </row>
    <row r="24" spans="1:5">
      <c r="A24" s="3" t="s">
        <v>1494</v>
      </c>
    </row>
    <row r="25" spans="1:5">
      <c r="A25" s="4" t="s">
        <v>1495</v>
      </c>
      <c r="B25" s="7" t="n">
        <v>2</v>
      </c>
      <c r="C25" s="7" t="n">
        <v>1</v>
      </c>
      <c r="D25" s="7" t="n">
        <v>6</v>
      </c>
      <c r="E25" s="7" t="n">
        <v>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96</v>
      </c>
      <c r="B1" s="2" t="s">
        <v>40</v>
      </c>
      <c r="E1" s="2" t="s">
        <v>1</v>
      </c>
    </row>
    <row r="2" spans="1:6">
      <c r="B2" s="2" t="s">
        <v>2</v>
      </c>
      <c r="C2" s="2" t="s">
        <v>1444</v>
      </c>
      <c r="D2" s="2" t="s">
        <v>41</v>
      </c>
      <c r="E2" s="2" t="s">
        <v>2</v>
      </c>
      <c r="F2" s="2" t="s">
        <v>41</v>
      </c>
    </row>
    <row r="3" spans="1:6">
      <c r="A3" s="3" t="s">
        <v>1497</v>
      </c>
    </row>
    <row r="4" spans="1:6">
      <c r="A4" s="4" t="s">
        <v>1498</v>
      </c>
      <c r="B4" s="7" t="n">
        <v>0</v>
      </c>
      <c r="C4" s="7" t="n">
        <v>76000000</v>
      </c>
    </row>
    <row r="5" spans="1:6">
      <c r="A5" s="3" t="s">
        <v>1499</v>
      </c>
    </row>
    <row r="6" spans="1:6">
      <c r="A6" s="4" t="s">
        <v>1500</v>
      </c>
      <c r="B6" s="4" t="s">
        <v>1501</v>
      </c>
      <c r="D6" s="4" t="s">
        <v>1502</v>
      </c>
      <c r="E6" s="4" t="s">
        <v>1503</v>
      </c>
      <c r="F6" s="4" t="s">
        <v>1504</v>
      </c>
    </row>
    <row r="7" spans="1:6">
      <c r="A7" s="4" t="s">
        <v>24</v>
      </c>
    </row>
    <row r="8" spans="1:6">
      <c r="A8" s="3" t="s">
        <v>1499</v>
      </c>
    </row>
    <row r="9" spans="1:6">
      <c r="A9" s="4" t="s">
        <v>1500</v>
      </c>
      <c r="B9" s="4" t="s">
        <v>1505</v>
      </c>
      <c r="D9" s="4" t="s">
        <v>1506</v>
      </c>
      <c r="E9" s="4" t="s">
        <v>1507</v>
      </c>
      <c r="F9" s="4" t="s">
        <v>1508</v>
      </c>
    </row>
    <row r="10" spans="1:6">
      <c r="A10" s="4" t="s">
        <v>27</v>
      </c>
    </row>
    <row r="11" spans="1:6">
      <c r="A11" s="3" t="s">
        <v>1499</v>
      </c>
    </row>
    <row r="12" spans="1:6">
      <c r="A12" s="4" t="s">
        <v>1500</v>
      </c>
      <c r="B12" s="4" t="s">
        <v>1509</v>
      </c>
      <c r="D12" s="4" t="s">
        <v>1510</v>
      </c>
      <c r="E12" s="4" t="s">
        <v>1511</v>
      </c>
      <c r="F12" s="4" t="s">
        <v>1512</v>
      </c>
    </row>
    <row r="13" spans="1:6">
      <c r="A13" s="4" t="s">
        <v>29</v>
      </c>
    </row>
    <row r="14" spans="1:6">
      <c r="A14" s="3" t="s">
        <v>1499</v>
      </c>
    </row>
    <row r="15" spans="1:6">
      <c r="A15" s="4" t="s">
        <v>1500</v>
      </c>
      <c r="B15" s="4" t="s">
        <v>1513</v>
      </c>
      <c r="D15" s="4" t="s">
        <v>1514</v>
      </c>
      <c r="E15" s="4" t="s">
        <v>1515</v>
      </c>
      <c r="F15" s="4" t="s">
        <v>1516</v>
      </c>
    </row>
    <row r="16" spans="1:6">
      <c r="A16" s="4" t="s">
        <v>31</v>
      </c>
    </row>
    <row r="17" spans="1:6">
      <c r="A17" s="3" t="s">
        <v>1499</v>
      </c>
    </row>
    <row r="18" spans="1:6">
      <c r="A18" s="4" t="s">
        <v>1500</v>
      </c>
      <c r="B18" s="4" t="s">
        <v>1517</v>
      </c>
      <c r="D18" s="4" t="s">
        <v>1518</v>
      </c>
      <c r="E18" s="4" t="s">
        <v>1519</v>
      </c>
      <c r="F18" s="4" t="s">
        <v>1520</v>
      </c>
    </row>
    <row r="19" spans="1:6">
      <c r="A19" s="4" t="s">
        <v>33</v>
      </c>
    </row>
    <row r="20" spans="1:6">
      <c r="A20" s="3" t="s">
        <v>1499</v>
      </c>
    </row>
    <row r="21" spans="1:6">
      <c r="A21" s="4" t="s">
        <v>1500</v>
      </c>
      <c r="B21" s="4" t="s">
        <v>1521</v>
      </c>
      <c r="D21" s="4" t="s">
        <v>1522</v>
      </c>
      <c r="E21" s="4" t="s">
        <v>1523</v>
      </c>
      <c r="F21" s="4" t="s">
        <v>1524</v>
      </c>
    </row>
    <row r="22" spans="1:6">
      <c r="A22" s="4" t="s">
        <v>35</v>
      </c>
    </row>
    <row r="23" spans="1:6">
      <c r="A23" s="3" t="s">
        <v>1499</v>
      </c>
    </row>
    <row r="24" spans="1:6">
      <c r="A24" s="4" t="s">
        <v>1500</v>
      </c>
      <c r="B24" s="4" t="s">
        <v>1521</v>
      </c>
      <c r="D24" s="4" t="s">
        <v>1525</v>
      </c>
      <c r="E24" s="4" t="s">
        <v>1521</v>
      </c>
      <c r="F24" s="4" t="s">
        <v>1525</v>
      </c>
    </row>
    <row r="25" spans="1:6">
      <c r="A25" s="4" t="s">
        <v>37</v>
      </c>
    </row>
    <row r="26" spans="1:6">
      <c r="A26" s="3" t="s">
        <v>1499</v>
      </c>
    </row>
    <row r="27" spans="1:6">
      <c r="A27" s="4" t="s">
        <v>1500</v>
      </c>
      <c r="B27" s="4" t="s">
        <v>1526</v>
      </c>
      <c r="D27" s="4" t="s">
        <v>1527</v>
      </c>
      <c r="E27" s="4" t="s">
        <v>1528</v>
      </c>
      <c r="F27" s="4" t="s">
        <v>1529</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3:29:29Z</dcterms:created>
  <dcterms:modified xmlns:dcterms="http://purl.org/dc/terms/" xmlns:xsi="http://www.w3.org/2001/XMLSchema-instance" xsi:type="dcterms:W3CDTF">2018-08-02T13:29:29Z</dcterms:modified>
</cp:coreProperties>
</file>